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Goodwill and Other Intangible 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Other Borrowings" sheetId="17" state="visible" r:id="rId17"/>
    <sheet xmlns:r="http://schemas.openxmlformats.org/officeDocument/2006/relationships" name="Trust Preferred Debentures" sheetId="18" state="visible" r:id="rId18"/>
    <sheet xmlns:r="http://schemas.openxmlformats.org/officeDocument/2006/relationships" name="Employee Benefit Plans" sheetId="19" state="visible" r:id="rId19"/>
    <sheet xmlns:r="http://schemas.openxmlformats.org/officeDocument/2006/relationships" name="Stock Plans and Stock Based Com" sheetId="20" state="visible" r:id="rId20"/>
    <sheet xmlns:r="http://schemas.openxmlformats.org/officeDocument/2006/relationships" name="Other Noninterest Income and Ex"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Commitments and Contingent Liab"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Regulations and Supervision" sheetId="29" state="visible" r:id="rId29"/>
    <sheet xmlns:r="http://schemas.openxmlformats.org/officeDocument/2006/relationships" name="Condensed Parent Company Only F" sheetId="30" state="visible" r:id="rId30"/>
    <sheet xmlns:r="http://schemas.openxmlformats.org/officeDocument/2006/relationships" name="Segment and Related Information"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and Leases (Tables)" sheetId="34" state="visible" r:id="rId34"/>
    <sheet xmlns:r="http://schemas.openxmlformats.org/officeDocument/2006/relationships" name="Allowance for Loan and Lease _2" sheetId="35" state="visible" r:id="rId35"/>
    <sheet xmlns:r="http://schemas.openxmlformats.org/officeDocument/2006/relationships" name="Goodwill and Other Intangible_2"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Securities Sold Under Agreeme_2" sheetId="39" state="visible" r:id="rId39"/>
    <sheet xmlns:r="http://schemas.openxmlformats.org/officeDocument/2006/relationships" name="Other Borrowings (Tables)" sheetId="40" state="visible" r:id="rId40"/>
    <sheet xmlns:r="http://schemas.openxmlformats.org/officeDocument/2006/relationships" name="Trust Preferred Debentures (Tab" sheetId="41" state="visible" r:id="rId41"/>
    <sheet xmlns:r="http://schemas.openxmlformats.org/officeDocument/2006/relationships" name="Employee Benefit Plans (Tables)" sheetId="42" state="visible" r:id="rId42"/>
    <sheet xmlns:r="http://schemas.openxmlformats.org/officeDocument/2006/relationships" name="Stock Plans and Stock Based C_2" sheetId="43" state="visible" r:id="rId43"/>
    <sheet xmlns:r="http://schemas.openxmlformats.org/officeDocument/2006/relationships" name="Other Noninterest Income and _2" sheetId="44" state="visible" r:id="rId44"/>
    <sheet xmlns:r="http://schemas.openxmlformats.org/officeDocument/2006/relationships" name="Revenue Recognition (Tables)" sheetId="45" state="visible" r:id="rId45"/>
    <sheet xmlns:r="http://schemas.openxmlformats.org/officeDocument/2006/relationships" name="Income Taxes (Tables)" sheetId="46" state="visible" r:id="rId46"/>
    <sheet xmlns:r="http://schemas.openxmlformats.org/officeDocument/2006/relationships" name="Other Comprehensive Income (L_2" sheetId="47" state="visible" r:id="rId47"/>
    <sheet xmlns:r="http://schemas.openxmlformats.org/officeDocument/2006/relationships" name="Commitments and Contingent Li_2"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Leases (Tables)" sheetId="51" state="visible" r:id="rId51"/>
    <sheet xmlns:r="http://schemas.openxmlformats.org/officeDocument/2006/relationships" name="Regulations and Supervision (Ta" sheetId="52" state="visible" r:id="rId52"/>
    <sheet xmlns:r="http://schemas.openxmlformats.org/officeDocument/2006/relationships" name="Condensed Parent Company Only_2" sheetId="53" state="visible" r:id="rId53"/>
    <sheet xmlns:r="http://schemas.openxmlformats.org/officeDocument/2006/relationships" name="Segment and Related Informati_2" sheetId="54" state="visible" r:id="rId54"/>
    <sheet xmlns:r="http://schemas.openxmlformats.org/officeDocument/2006/relationships" name="Summary of Significant Accoun_3" sheetId="55" state="visible" r:id="rId55"/>
    <sheet xmlns:r="http://schemas.openxmlformats.org/officeDocument/2006/relationships" name="Securities - Available-for-Sale" sheetId="56" state="visible" r:id="rId56"/>
    <sheet xmlns:r="http://schemas.openxmlformats.org/officeDocument/2006/relationships" name="Securities - Held-to-Maturity S" sheetId="57" state="visible" r:id="rId57"/>
    <sheet xmlns:r="http://schemas.openxmlformats.org/officeDocument/2006/relationships" name="Securities - Sales Transactions" sheetId="58" state="visible" r:id="rId58"/>
    <sheet xmlns:r="http://schemas.openxmlformats.org/officeDocument/2006/relationships" name="Securities - Unrealized Losses " sheetId="59" state="visible" r:id="rId59"/>
    <sheet xmlns:r="http://schemas.openxmlformats.org/officeDocument/2006/relationships" name="Securities - Narrative (Details" sheetId="60" state="visible" r:id="rId60"/>
    <sheet xmlns:r="http://schemas.openxmlformats.org/officeDocument/2006/relationships" name="Securities - Amortized Cost and" sheetId="61" state="visible" r:id="rId61"/>
    <sheet xmlns:r="http://schemas.openxmlformats.org/officeDocument/2006/relationships" name="Securities - Amortized Cost a_2" sheetId="62" state="visible" r:id="rId62"/>
    <sheet xmlns:r="http://schemas.openxmlformats.org/officeDocument/2006/relationships" name="Loans and Leases - Schedule of " sheetId="63" state="visible" r:id="rId63"/>
    <sheet xmlns:r="http://schemas.openxmlformats.org/officeDocument/2006/relationships" name="Loans and Leases - Outstanding " sheetId="64" state="visible" r:id="rId64"/>
    <sheet xmlns:r="http://schemas.openxmlformats.org/officeDocument/2006/relationships" name="Loans and Leases - Narrative (D" sheetId="65" state="visible" r:id="rId65"/>
    <sheet xmlns:r="http://schemas.openxmlformats.org/officeDocument/2006/relationships" name="Loans and Leases - Loans to Rel" sheetId="66" state="visible" r:id="rId66"/>
    <sheet xmlns:r="http://schemas.openxmlformats.org/officeDocument/2006/relationships" name="Loans and Leases - Aging Analys" sheetId="67" state="visible" r:id="rId67"/>
    <sheet xmlns:r="http://schemas.openxmlformats.org/officeDocument/2006/relationships" name="Allowance for Loan and Lease _3" sheetId="68" state="visible" r:id="rId68"/>
    <sheet xmlns:r="http://schemas.openxmlformats.org/officeDocument/2006/relationships" name="Allowance for Loan and Lease _4" sheetId="69" state="visible" r:id="rId69"/>
    <sheet xmlns:r="http://schemas.openxmlformats.org/officeDocument/2006/relationships" name="Allowance for Loan and Lease _5" sheetId="70" state="visible" r:id="rId70"/>
    <sheet xmlns:r="http://schemas.openxmlformats.org/officeDocument/2006/relationships" name="Allowance for Loan and Lease _6" sheetId="71" state="visible" r:id="rId71"/>
    <sheet xmlns:r="http://schemas.openxmlformats.org/officeDocument/2006/relationships" name="Allowance for Loan and Lease _7" sheetId="72" state="visible" r:id="rId72"/>
    <sheet xmlns:r="http://schemas.openxmlformats.org/officeDocument/2006/relationships" name="Allowance for Loan and Lease _8" sheetId="73" state="visible" r:id="rId73"/>
    <sheet xmlns:r="http://schemas.openxmlformats.org/officeDocument/2006/relationships" name="Allowance for Loan and Lease _9" sheetId="74" state="visible" r:id="rId74"/>
    <sheet xmlns:r="http://schemas.openxmlformats.org/officeDocument/2006/relationships" name="Allowance for Loan and Lease_10" sheetId="75" state="visible" r:id="rId75"/>
    <sheet xmlns:r="http://schemas.openxmlformats.org/officeDocument/2006/relationships" name="Allowance for Loan and Lease_11"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Premises and Equipment - Schedu" sheetId="80" state="visible" r:id="rId80"/>
    <sheet xmlns:r="http://schemas.openxmlformats.org/officeDocument/2006/relationships" name="Premises and Equipment - Deprec" sheetId="81" state="visible" r:id="rId81"/>
    <sheet xmlns:r="http://schemas.openxmlformats.org/officeDocument/2006/relationships" name="Premises and Equipment - Narrat" sheetId="82" state="visible" r:id="rId82"/>
    <sheet xmlns:r="http://schemas.openxmlformats.org/officeDocument/2006/relationships" name="Deposits - Narrative (Details)" sheetId="83" state="visible" r:id="rId83"/>
    <sheet xmlns:r="http://schemas.openxmlformats.org/officeDocument/2006/relationships" name="Deposits - Scheduled Maturities" sheetId="84" state="visible" r:id="rId84"/>
    <sheet xmlns:r="http://schemas.openxmlformats.org/officeDocument/2006/relationships" name="Securities Sold Under Agreeme_3" sheetId="85" state="visible" r:id="rId85"/>
    <sheet xmlns:r="http://schemas.openxmlformats.org/officeDocument/2006/relationships" name="Other Borrowings - Schedule of " sheetId="86" state="visible" r:id="rId86"/>
    <sheet xmlns:r="http://schemas.openxmlformats.org/officeDocument/2006/relationships" name="Other Borrowings - Narrative (D" sheetId="87" state="visible" r:id="rId87"/>
    <sheet xmlns:r="http://schemas.openxmlformats.org/officeDocument/2006/relationships" name="Trust Preferred Debentures (Det" sheetId="88" state="visible" r:id="rId88"/>
    <sheet xmlns:r="http://schemas.openxmlformats.org/officeDocument/2006/relationships" name="Employee Benefit Plans - Narrat" sheetId="89" state="visible" r:id="rId89"/>
    <sheet xmlns:r="http://schemas.openxmlformats.org/officeDocument/2006/relationships" name="Employee Benefit Plans - Change" sheetId="90" state="visible" r:id="rId90"/>
    <sheet xmlns:r="http://schemas.openxmlformats.org/officeDocument/2006/relationships" name="Employee Benefit Plans - Net Pe" sheetId="91" state="visible" r:id="rId91"/>
    <sheet xmlns:r="http://schemas.openxmlformats.org/officeDocument/2006/relationships" name="Employee Benefit Plans - Pre-Ta" sheetId="92" state="visible" r:id="rId92"/>
    <sheet xmlns:r="http://schemas.openxmlformats.org/officeDocument/2006/relationships" name="Employee Benefit Plans - Weighe" sheetId="93" state="visible" r:id="rId93"/>
    <sheet xmlns:r="http://schemas.openxmlformats.org/officeDocument/2006/relationships" name="Employee Benefit Plans - Benefi" sheetId="94" state="visible" r:id="rId94"/>
    <sheet xmlns:r="http://schemas.openxmlformats.org/officeDocument/2006/relationships" name="Employee Benefit Plans - Pensio" sheetId="95" state="visible" r:id="rId95"/>
    <sheet xmlns:r="http://schemas.openxmlformats.org/officeDocument/2006/relationships" name="Employee Benefit Plans - Major " sheetId="96" state="visible" r:id="rId96"/>
    <sheet xmlns:r="http://schemas.openxmlformats.org/officeDocument/2006/relationships" name="Stock Plans and Stock Based C_3" sheetId="97" state="visible" r:id="rId97"/>
    <sheet xmlns:r="http://schemas.openxmlformats.org/officeDocument/2006/relationships" name="Stock Plans and Stock Based C_4" sheetId="98" state="visible" r:id="rId98"/>
    <sheet xmlns:r="http://schemas.openxmlformats.org/officeDocument/2006/relationships" name="Stock Plans and Stock Based C_5" sheetId="99" state="visible" r:id="rId99"/>
    <sheet xmlns:r="http://schemas.openxmlformats.org/officeDocument/2006/relationships" name="Stock Plans and Stock Based C_6" sheetId="100" state="visible" r:id="rId100"/>
    <sheet xmlns:r="http://schemas.openxmlformats.org/officeDocument/2006/relationships" name="Stock Plans and Stock Based C_7" sheetId="101" state="visible" r:id="rId101"/>
    <sheet xmlns:r="http://schemas.openxmlformats.org/officeDocument/2006/relationships" name="Other Noninterest Income and _3" sheetId="102" state="visible" r:id="rId102"/>
    <sheet xmlns:r="http://schemas.openxmlformats.org/officeDocument/2006/relationships" name="Revenue Recognition - Narrative" sheetId="103" state="visible" r:id="rId103"/>
    <sheet xmlns:r="http://schemas.openxmlformats.org/officeDocument/2006/relationships" name="Revenue Recognition - Schedule " sheetId="104" state="visible" r:id="rId104"/>
    <sheet xmlns:r="http://schemas.openxmlformats.org/officeDocument/2006/relationships" name="Income Taxes - Income Tax Expen" sheetId="105" state="visible" r:id="rId105"/>
    <sheet xmlns:r="http://schemas.openxmlformats.org/officeDocument/2006/relationships" name="Income Taxes - Income Tax Rate "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Other Comprehensive Income (L_5" sheetId="111" state="visible" r:id="rId111"/>
    <sheet xmlns:r="http://schemas.openxmlformats.org/officeDocument/2006/relationships" name="Commitments and Contingent Li_3" sheetId="112" state="visible" r:id="rId112"/>
    <sheet xmlns:r="http://schemas.openxmlformats.org/officeDocument/2006/relationships" name="Earnings Per Share (Details)" sheetId="113" state="visible" r:id="rId113"/>
    <sheet xmlns:r="http://schemas.openxmlformats.org/officeDocument/2006/relationships" name="Fair Value Measurements - Finan" sheetId="114" state="visible" r:id="rId114"/>
    <sheet xmlns:r="http://schemas.openxmlformats.org/officeDocument/2006/relationships" name="Fair Value Measurements - Fair " sheetId="115" state="visible" r:id="rId115"/>
    <sheet xmlns:r="http://schemas.openxmlformats.org/officeDocument/2006/relationships" name="Fair Value Measurements - Estim" sheetId="116" state="visible" r:id="rId116"/>
    <sheet xmlns:r="http://schemas.openxmlformats.org/officeDocument/2006/relationships" name="Leases - Narrative (Details)" sheetId="117" state="visible" r:id="rId117"/>
    <sheet xmlns:r="http://schemas.openxmlformats.org/officeDocument/2006/relationships" name="Leases - Schedule of Operating " sheetId="118" state="visible" r:id="rId118"/>
    <sheet xmlns:r="http://schemas.openxmlformats.org/officeDocument/2006/relationships" name="Leases - Schedule of Components" sheetId="119" state="visible" r:id="rId119"/>
    <sheet xmlns:r="http://schemas.openxmlformats.org/officeDocument/2006/relationships" name="Leases - Schedule of Other Info" sheetId="120" state="visible" r:id="rId120"/>
    <sheet xmlns:r="http://schemas.openxmlformats.org/officeDocument/2006/relationships" name="Leases - Schedule of Future Min" sheetId="121" state="visible" r:id="rId121"/>
    <sheet xmlns:r="http://schemas.openxmlformats.org/officeDocument/2006/relationships" name="Regulations and Supervision (De" sheetId="122" state="visible" r:id="rId122"/>
    <sheet xmlns:r="http://schemas.openxmlformats.org/officeDocument/2006/relationships" name="Condensed Parent Company Only_3" sheetId="123" state="visible" r:id="rId123"/>
    <sheet xmlns:r="http://schemas.openxmlformats.org/officeDocument/2006/relationships" name="Condensed Parent Company Only_4" sheetId="124" state="visible" r:id="rId124"/>
    <sheet xmlns:r="http://schemas.openxmlformats.org/officeDocument/2006/relationships" name="Condensed Parent Company Only_5" sheetId="125" state="visible" r:id="rId125"/>
    <sheet xmlns:r="http://schemas.openxmlformats.org/officeDocument/2006/relationships" name="Segment and Related Informati_3" sheetId="126" state="visible" r:id="rId126"/>
    <sheet xmlns:r="http://schemas.openxmlformats.org/officeDocument/2006/relationships" name="Segment and Related Informati_4" sheetId="127" state="visible" r:id="rId127"/>
    <sheet xmlns:r="http://schemas.openxmlformats.org/officeDocument/2006/relationships" name="Segment and Related Informati_5" sheetId="128" state="visible" r:id="rId128"/>
    <sheet xmlns:r="http://schemas.openxmlformats.org/officeDocument/2006/relationships" name="Uncategorized Items - tmp-20191" sheetId="129" state="visible" r:id="rId129"/>
  </sheets>
  <definedNames/>
  <calcPr calcId="124519" fullCalcOnLoad="1"/>
</workbook>
</file>

<file path=xl/sharedStrings.xml><?xml version="1.0" encoding="utf-8"?>
<sst xmlns="http://schemas.openxmlformats.org/spreadsheetml/2006/main" uniqueCount="1586">
  <si>
    <t>Cover Page - USD ($) $ in B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Central Index Key</t>
  </si>
  <si>
    <t>0001005817</t>
  </si>
  <si>
    <t>Amendment Flag</t>
  </si>
  <si>
    <t>Current Fiscal Year End Date</t>
  </si>
  <si>
    <t>--12-31</t>
  </si>
  <si>
    <t>Document Fiscal Period Focus</t>
  </si>
  <si>
    <t>FY</t>
  </si>
  <si>
    <t>Document Fiscal Year Focus</t>
  </si>
  <si>
    <t>2019</t>
  </si>
  <si>
    <t>Entity File Number</t>
  </si>
  <si>
    <t>1-12709</t>
  </si>
  <si>
    <t>Entity Registrant Name</t>
  </si>
  <si>
    <t>Tompkins Financial Corp</t>
  </si>
  <si>
    <t>Entity Incorporation, State or Country Code</t>
  </si>
  <si>
    <t>NY</t>
  </si>
  <si>
    <t>Entity Tax Identification Number</t>
  </si>
  <si>
    <t>16-1482357</t>
  </si>
  <si>
    <t>Entity Address, Address Line One</t>
  </si>
  <si>
    <t>118 E. Seneca Street</t>
  </si>
  <si>
    <t>Entity Address, Address Line Two</t>
  </si>
  <si>
    <t>P.O. Box 460</t>
  </si>
  <si>
    <t>Entity Address, City or Town</t>
  </si>
  <si>
    <t>Ithaca</t>
  </si>
  <si>
    <t>Entity Address, State or Province</t>
  </si>
  <si>
    <t>Entity Address, Postal Zip Code</t>
  </si>
  <si>
    <t>14851</t>
  </si>
  <si>
    <t>City Area Code</t>
  </si>
  <si>
    <t>888</t>
  </si>
  <si>
    <t>Local Phone Number</t>
  </si>
  <si>
    <t>503-5753</t>
  </si>
  <si>
    <t>Title of 12(b) Security</t>
  </si>
  <si>
    <t>Common Stock ($.10 Par Value Per Share)</t>
  </si>
  <si>
    <t>Trading Symbol</t>
  </si>
  <si>
    <t>TMP</t>
  </si>
  <si>
    <t>Security Exchange Name</t>
  </si>
  <si>
    <t>NYSEAMER</t>
  </si>
  <si>
    <t>Entity a Well-known Seasoned Issuer</t>
  </si>
  <si>
    <t>No</t>
  </si>
  <si>
    <t>Entity a Voluntary Filer</t>
  </si>
  <si>
    <t>Entity's Reporting Status Current</t>
  </si>
  <si>
    <t>Yes</t>
  </si>
  <si>
    <t>Entity Interactive Data Current</t>
  </si>
  <si>
    <t>Entity Filer Category</t>
  </si>
  <si>
    <t>Large Accelerated Filer</t>
  </si>
  <si>
    <t>Entity Small Business</t>
  </si>
  <si>
    <t>Emerging Growth Company</t>
  </si>
  <si>
    <t>Entity Shell Company</t>
  </si>
  <si>
    <t>Entity Public Float</t>
  </si>
  <si>
    <t>Entity Common Stock, Shares Outstanding</t>
  </si>
  <si>
    <t>Documents Incorporated by Reference</t>
  </si>
  <si>
    <t xml:space="preserve"> Portions of the registrant’s definitive Proxy Statement relating to its 2020 Annual Meeting of stockholders, to be held on May 5, 2020, are incorporated by reference into Part III of this Form 10-K where indicated.</t>
  </si>
  <si>
    <t>CONSOLIDATED STATEMENTS OF CONDITION - USD ($) $ in Thousands</t>
  </si>
  <si>
    <t>Dec. 31, 2018</t>
  </si>
  <si>
    <t>ASSETS</t>
  </si>
  <si>
    <t>Cash and noninterest bearing balances due from banks</t>
  </si>
  <si>
    <t>Interest bearing balances due from banks</t>
  </si>
  <si>
    <t>Cash and Cash Equivalents</t>
  </si>
  <si>
    <t>Available-for-sale securities, at fair value (amortized cost of $1,293,239 at December 31, 2019 and $1,363,902 at December 31, 2018)</t>
  </si>
  <si>
    <t>Held-to-maturity securities, at amortized cost (fair value of $0 at December 31, 2019 and $139,377 at December 31, 2018)</t>
  </si>
  <si>
    <t>Equity securities, at fair value (amortized cost $915 at December 31, 2019 and $887 at December 31, 2018)</t>
  </si>
  <si>
    <t>Originated loans and leases, net of unearned income and deferred costs and fees</t>
  </si>
  <si>
    <t>Acquired loan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014,499 at December 31, 2019; and 15,348,287 at December 31, 2018</t>
  </si>
  <si>
    <t>Additional paid-in capital</t>
  </si>
  <si>
    <t>Retained earnings</t>
  </si>
  <si>
    <t>Accumulated other comprehensive loss</t>
  </si>
  <si>
    <t>Treasury stock, at cost – 123,956 shares at December 31, 2019, and 122,227 shares at December 31, 2018</t>
  </si>
  <si>
    <t>Total Tompkins Financial Corporation Shareholders’ Equity</t>
  </si>
  <si>
    <t>Noncontrolling interests</t>
  </si>
  <si>
    <t>Total Equity</t>
  </si>
  <si>
    <t>Total Liabilities and Equity</t>
  </si>
  <si>
    <t>CONSOLIDATED STATEMENTS OF CONDITION (Parenthetical) - USD ($) $ in Thousands</t>
  </si>
  <si>
    <t>Statement of Financial Position [Abstract]</t>
  </si>
  <si>
    <t>Available-for-sale securities, amortized cost</t>
  </si>
  <si>
    <t>Held-to-maturity securities, fair value</t>
  </si>
  <si>
    <t>Equity securities, amortized cost</t>
  </si>
  <si>
    <t>Common Stock, par value (in dollars per share)</t>
  </si>
  <si>
    <t>Common Stock, authorized (in shares)</t>
  </si>
  <si>
    <t>Common Stock, issued (in shares)</t>
  </si>
  <si>
    <t>Treasury stock, shares (in shares)</t>
  </si>
  <si>
    <t>CONSOLIDATED STATEMENTS OF INCOME - USD ($) $ in Thousands</t>
  </si>
  <si>
    <t>Dec. 31, 2017</t>
  </si>
  <si>
    <t>INTEREST AND DIVIDEND INCOME</t>
  </si>
  <si>
    <t>Loans</t>
  </si>
  <si>
    <t>Due from banks</t>
  </si>
  <si>
    <t>Available-for-sale securities</t>
  </si>
  <si>
    <t>Held-to-maturity securities</t>
  </si>
  <si>
    <t>Federal Home Loan Bank stock and Federal Reserve Bank stock</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Other income</t>
  </si>
  <si>
    <t>Net gain (loss) on securities transactions</t>
  </si>
  <si>
    <t>Total Noninterest Income</t>
  </si>
  <si>
    <t>NONINTEREST EXPENSES</t>
  </si>
  <si>
    <t>Salaries and wages</t>
  </si>
  <si>
    <t>Other employee benefits</t>
  </si>
  <si>
    <t>Net occupancy expense of premises</t>
  </si>
  <si>
    <t>Furniture and fixture expense</t>
  </si>
  <si>
    <t>Amortization of intangible assets</t>
  </si>
  <si>
    <t>Other operating expenses</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 (loss) during the period</t>
  </si>
  <si>
    <t>Unrealized gains on HTM securities transferred to AFS securities</t>
  </si>
  <si>
    <t>Reclassification adjustment for net realized (gain) loss on sale included in available-for-sale securities</t>
  </si>
  <si>
    <t>Employee benefit plans:</t>
  </si>
  <si>
    <t>Net retirement plan loss</t>
  </si>
  <si>
    <t>Net actuarial gain due to curtailment</t>
  </si>
  <si>
    <t>Net retirement plan prior service (credit) cost</t>
  </si>
  <si>
    <t>Amortization of net retirement plan actuarial gain</t>
  </si>
  <si>
    <t>Amortization of net retirement plan prior service cost</t>
  </si>
  <si>
    <t>Other comprehensive income (loss)</t>
  </si>
  <si>
    <t>Subtotal comprehensive income attributable to noncontrolling interests and Tompkins Financial Corporation</t>
  </si>
  <si>
    <t>Less: Total comprehensive income attributable to noncontrolling interests</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attributable to Tompkins Financial Corporation, to net cash provided by operating activities:</t>
  </si>
  <si>
    <t>Provision for loan and lease losses</t>
  </si>
  <si>
    <t>Depreciation and amortization of premises, equipment, and software</t>
  </si>
  <si>
    <t>Accretion related to purchase accounting</t>
  </si>
  <si>
    <t>Earnings from corporate owned life insurance, net</t>
  </si>
  <si>
    <t>Net amortization on securities</t>
  </si>
  <si>
    <t>Deferred income tax expense</t>
  </si>
  <si>
    <t>Net (gain) loss on sale of securities transactions</t>
  </si>
  <si>
    <t>Net gain on sale of loans</t>
  </si>
  <si>
    <t>Proceeds from sale of loans</t>
  </si>
  <si>
    <t>Loans originated for sale</t>
  </si>
  <si>
    <t>Net gain on sale of bank premises and equipment</t>
  </si>
  <si>
    <t>Net excess tax benefit from stock based compensation</t>
  </si>
  <si>
    <t>Stock-based compensation expense</t>
  </si>
  <si>
    <t>Increase (decrease) in interest receivable</t>
  </si>
  <si>
    <t>Increase in accrued interest payable</t>
  </si>
  <si>
    <t>Contribution to pension plan</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 and leases</t>
  </si>
  <si>
    <t>Net increase in Federal Home Loan Bank stock</t>
  </si>
  <si>
    <t>Proceeds from sale of bank premises and equipment</t>
  </si>
  <si>
    <t>Purchases of bank premises, equipment and software</t>
  </si>
  <si>
    <t>Redemption of corporate owned life insurance</t>
  </si>
  <si>
    <t>Net cash used in acquisitions</t>
  </si>
  <si>
    <t>Net Cash Provided by (Used in) Investing Activities</t>
  </si>
  <si>
    <t>FINANCING ACTIVITIES</t>
  </si>
  <si>
    <t>Net increase in demand, money market, and savings deposits</t>
  </si>
  <si>
    <t>Net increase (decrease) in time deposits</t>
  </si>
  <si>
    <t>Net (decrease) increase in securities sold under agreements to repurchase and Federal funds purchased</t>
  </si>
  <si>
    <t>Increase in other borrowings</t>
  </si>
  <si>
    <t>Redemption of trust preferred debentures</t>
  </si>
  <si>
    <t>Repayment of other borrowings</t>
  </si>
  <si>
    <t>Net shares issued related to restricted stock awards</t>
  </si>
  <si>
    <t>Cash dividends</t>
  </si>
  <si>
    <t>Repurchase of common stock</t>
  </si>
  <si>
    <t>Shares issued for dividend reinvestment plan</t>
  </si>
  <si>
    <t>Shares issued for employee stock ownership plan</t>
  </si>
  <si>
    <t>Net proceeds from exercise of stock options</t>
  </si>
  <si>
    <t>Net Cash Used in Financing Activities</t>
  </si>
  <si>
    <t>Net Increase (Decrease) Cash and Cash Equivalents</t>
  </si>
  <si>
    <t>Cash and cash equivalents at beginning of year</t>
  </si>
  <si>
    <t>Total Cash &amp; Cash Equivalents at End of Year</t>
  </si>
  <si>
    <t>Supplemental Cash Flow Information</t>
  </si>
  <si>
    <t>Cash paid during the year for - Interest</t>
  </si>
  <si>
    <t>Cash paid, net of refunds, during the year for - Income taxes</t>
  </si>
  <si>
    <t>Non-cash investing and financing activities:</t>
  </si>
  <si>
    <t>Transfer of loans to other real estate owned</t>
  </si>
  <si>
    <t>Transfer of securities from held-to-maturity to available-for-sale</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6</t>
  </si>
  <si>
    <t>Increase (Decrease) in Stockholders' Equity [Roll Forward]</t>
  </si>
  <si>
    <t>Other comprehensive loss</t>
  </si>
  <si>
    <t>Net exercise of stock options</t>
  </si>
  <si>
    <t>Directors deferred compensation plan</t>
  </si>
  <si>
    <t>Restricted stock activity</t>
  </si>
  <si>
    <t>Partial repurchase of noncontrolling interest</t>
  </si>
  <si>
    <t>Dividend to noncontrolling interests</t>
  </si>
  <si>
    <t>Balances at ending at Dec. 31, 2017</t>
  </si>
  <si>
    <t>Common stock repurchased and returned to unissued status</t>
  </si>
  <si>
    <t>Balances at ending at Dec. 31, 2018</t>
  </si>
  <si>
    <t xml:space="preserve"> </t>
  </si>
  <si>
    <t>Balances at ending at Dec. 31, 2019</t>
  </si>
  <si>
    <t>CONSOLIDATED STATEMENTS OF CHANGES IN SHAREHOLDERS' EQUITY (Parenthetical) - $ / shares</t>
  </si>
  <si>
    <t>Statement of Stockholders' Equity [Abstract]</t>
  </si>
  <si>
    <t>Cash dividends (in dollars per share)</t>
  </si>
  <si>
    <t>Net exercise of stock options (in shares)</t>
  </si>
  <si>
    <t>Shares issued for dividend reinvestment plan (in shares)</t>
  </si>
  <si>
    <t>Common stock repurchased and returned to unissued status (in shares)</t>
  </si>
  <si>
    <t>Shares issued for employee stock ownership plan (in shares)</t>
  </si>
  <si>
    <t>Directors deferred compensation plan (in shares)</t>
  </si>
  <si>
    <t>Restricted stock activity (in shares)</t>
  </si>
  <si>
    <t>Summary of Significant Accounting Policies</t>
  </si>
  <si>
    <t>Accounting Policies [Abstract]</t>
  </si>
  <si>
    <t>Summary of Significant Accounting Policies 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Trust Company (the “Trust Company”), The Bank of Castile, Mahopac Bank, VIST Bank, and Tompkins Insurance Agencies, Inc. (“Tompkins Insurance”). The Trust Company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accounting principles generally accepted.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ree of the Company’s wholly owned subsidiaries, Sleepy Hollow Capital Trust I, Leesport Capital Trust II, and Madison Statutory Trust I, are VIE’s for which the Company is not the primary beneficiary. Accordingly, the accounts of these entities are not included in the Company’s consolidated financial statements.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loan and lease losses, valuation of goodwill and intangible assets, deferred income tax assets, other-than-temporary impairment on investments, and obligations related to employee benefits. Amounts in the prior years’ consolidated financial statements are reclassified when necessary to conform to the current year’s presentation.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The Company has evaluated subsequent events for potential recognition and/or disclosure and determined that no further disclosures were required. 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Each bank subsidiary is required to maintain reserve balances by the Federal Reserve Bank. At December 31, 2019 , and December 31, 2018 , the reserve requirements for the Company’s banking subsidiaries totaled $9.5 million and $6.6 million , respectively. The year-over-year increase in the banking subsidiaries' reserves are directly related to the increase in deposits in 2019 compared to 2018. Securities 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ccumulated other comprehensive income, net of tax. Securities with limited marketability or restricted equity securities, such as Federal Home Loan Bank stock and Federal Reserve Bank stock, are carried at cost, less any impairment, if any. At adoption of ASU 2016-01, the Company recognized a cumulative-effect adjustment of $65,000 for the after-tax impact of the unrealized loss on equity securities. Premiums and discounts are amortized or accreted over the expected lif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At least quarterly,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SC Topic 815.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The Company applies the provisions of ASC Topic 310-10-35, Loan Impairment , to all impaired commercial and commercial real estate loans over $250,000 and to all loans restructured in a troubled debt restructuring. Allowances for loan losses for the remaining loans are recognized in accordance with ASC Topic 450, Contingencies (“ASC Topic 450”). Management considers a loan to be impaired if, based on current information, it is probable that the Company will be unable to collect all scheduled payments of principal or interest when due, according to the contractual terms of the loan agreement. When a loan is considered to be impaired, the amount of the impairment is measured based on the present value of expected future cash flows discounted at the effective interest rate of the loan or, as a practical expedient, at the observable market price or the fair value of collateral (less costs to sell) if the loan is collateral dependent. Management excludes large groups of smaller balance homogeneous loans such as residential mortgages, consumer loans, and leases, which are collectively evaluated. Loans are considered modified in a troubled debt restructuring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and interest caught up over the remaining term of the loan or at maturity.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 Acquired Loans and Leases Loans acquired in acquisitions, subsequent to the effective date of ASC Topic 805, Business Combination, are recorded at fair value and subsequently accounted for in accordance with ASC Topic 310, and there is no carryover of the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Acquired loans not exhibiting evidence of credit impairment at the time of acquisition are accounted for under ASC Subtopic 310-20. The Company amortizes/accretes into interest income the premium/discount determined at the date of purchase over the life of the loan on a level yield basis. Subsequent to the acquisition date, the methods used to estimate the appropriate allowance for loan losses are similar to originated loans. These loans are placed on nonaccrual status in accordance with the Company’s policy for originated loan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determined at acquisition that it could reasonably estimate future cash flows on acquired loans that were past due 90 days or more and on which the Company expects to fully collect the carrying value of the loans net of the allowance for acquired loan losses. As such, the Company does not consider these loans to be nonaccrual or nonperforming. Allowance For Loan and Lease Losses The Company has developed a methodology to measure the amount of estimated loan loss exposure inherent in the loan and lease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components include: impaired loans; criticized and classified credits; historical loss experience; and qualitative or subjective analysis. For impaired loans, an allowance is recognized if the fair value of the loan is less than the recorded investment in the loan (recorded investment in the loan is the principal balance plus any accrued interest, net of deferred loan fees or costs and unamortized premium or discount). A loan’s fair value reflects the present value of expected future cash flows discounted at the loan’s effective interest rate, or if the loan is collateral dependen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For loans that are not impaired, but are rated special mention or worse, management evaluates credits based on elevated risk characteristics and assigns reserves based upon analysis of historical loss experience of loans with similar risk characteristics. For loans that are not impaired or reviewed individually, management assigns a reserve based upon historical loss experience over a designated look-back period. Management has evaluated a variety of look-back periods and has determined that an eight year look back period is appropriate to capture a full range of economic cycles. Management has also evaluated a variety of statistical methods in analyzing loss history, including averages, weighted averages and loss emergence periods and has determined that by applying a loss emergence period analysis to historical losses over a full economic cycle has resulted in a reasonable estimate of losses inherent in the loan portfolio. The model also includes an analysis of a variety of subjective factors to support the reserve estimate. These subjective factors may include allowance allocations for risks that may not otherwise be fully recognized in other components of the model. Among the subjective factors that are routinely considered as part of this analysis are: growth trends in the portfolio, changes in management and/or polices related to lending activities, trends in classified or nonaccrual loans, concentrations of credit, local and national economic trends, and industry trends.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In addition to the components discussed above, management reviews the model output for reasonableness by analyzing the results in comparisons to recent trends in the loan/lease portfolio, through back-testing of results from prior models in comparison to actual loss history, and by comparing our reserves and loss history to industry peer results. The model results are reviewed by management at the Corporate Credit Policy Committee and presented to the Board of Directors. Additionally, on an annual basis, management conducts a validation process of the model. This validation includes reviewing the appropriateness of model calculations, back testing of model results and appropriateness of key assumptions used in the model. In addition, various Federal and State regulatory agencies, as part of their examination process, review the Company’s allowance and may require the Company to recognize additions to the allowance based on their judgments about information available to them at the time of their examination. For acquired credit impaired loans accounted for under FASB ASC Topic 310-30, Loans and Debt Securities Acquired with Deteriorated Credit Quality, (“ASC Topic 310-30”), the Company’s allowance for loan and lease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 (“ASC Topic 310-20”), the Company’s allowance for loan and lease losses is maintained through provisions for loan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 - 39 years, and furniture, fixtures, and equipment are amortized over a period of 2 - 20 years. Leasehold improvements are generally depreciated over the lesser of the lease term or the estimated lives of the improvements. Maintenance and repairs are charged to expense as incurred. Gains or losses on disposition are reflected in earnings. 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loan/lease losses. Expenses and subsequent adjustments to the fair value are treated as other operating expense. 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 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to 10 years , using an accelerated method. The covenants not to compete are amortized on a straight-line basis over 3 to 6 years , while customer related intangibles are amortized on an accelerated basis over a range of 6 to 15 years .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 Tax Credit Investments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As of December 31, 2019 and 2018 , the Company's remaining investment in qualified affordable housing projects, net of amortization totaled $485,000 and $ 1.0 million , respectively. 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 Treasury Stock The cost of treasury stock is shown on the Consolidated Statements of Condition as a separate component of shareholders’ equity, and is a reduction to total shareholders’ equity. Shares are released from treasury at fair value, identified on an average cost basis. 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 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currentl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 Segment Reporting The Company manages its operations through three reportable business segments in accordance with the standards set forth in FASB ASC Topic 280, “Segment Reporting”. The three segments are: (i) bank</t>
  </si>
  <si>
    <t>Securities</t>
  </si>
  <si>
    <t>Investments, Debt and Equity Securities [Abstract]</t>
  </si>
  <si>
    <t>Securities Available-for-Sale Securities The following tables summarize available-for-sale securities held by the Company at December 31, 2019 and 2018 : Available-for-Sale Securities December 31, 2019 Amortized Cost Gross Unrealized Gains Gross Unrealized Losses Fair Value (In thousands) U.S. Treasuries $ 1,840 $ 0 $ 0 $ 1,840 Obligations of U.S. Government sponsored entities $ 367,551 $ 5,021 $ 84 $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securities $ 1,293,239 $ 10,466 $ 5,118 $ 1,298,587 Available-for-Sale Securities December 31, 2018 Amortized Cost Gross Unrealized Gains Gross Unrealized Losses Fair Value (In thousands) U.S. Treasuries $ 289 $ 0 $ 0 $ 289 Obligations of U.S. Government sponsored entities $ 493,371 $ 80 $ 7,553 $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 Held-to-Maturity Securities The Company early adopted ASU 2019-04 on November 30, 2019. Since the Company had already adopted ASUs 2016-01 and 2017-12, the related amendments were effective as of November 30, 2019. As part of the adoption, the Company reclassified $138.2 million aggregate amortized cost basis of debt securities held-to-maturity to debt securities available-for-sale. The following table summarizes held-to-maturity securities held by the Company at December 31, 2018 : Held-to-Maturity Securities December 31, 2018 Amortized Cost Gross Unrealized Gains Gross Unrealized Losses Fair Value (In thousands) Obligations of U.S. Government sponsored entities $ 131,306 $ 0 $ 1,198 $ 130,108 Obligations of U.S. states and political subdivisions 9,273 20 24 9,269 Total held-to-maturity debt securities $ 140,579 $ 20 $ 1,222 $ 139,377 The following table sets forth information with regard to sales transactions of securities available-for-sale: Year ended December 31, (In thousands) 2019 2018 2017 Proceeds from sales $ 232,598 $ 70,652 $ 64,106 Gross realized gains 1,123 327 19 Gross realized losses (595 ) (767 ) (426 ) Net gains (losses) on sales of available-for-sale securities $ 528 $ (440 ) $ (407 ) The Company's available-for-sale securities portfolio includes callable securities that may be called prior to maturity. In 2019, the Company recognized gains of $88,000 on securities that were called. The Company also recognized gains of $29,000 and $26,000 on equity securities for the twelve months ended December 31, 2019 and 2018, respectively, reflecting the change in fair value. The following table summarizes available-for-sale securities that had unrealized losses at December 31, 2019 : December 31, 2019 Available-for-Sale Securities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securities $ 241,757 $ 1,371 $ 288,210 $ 3,747 $ 529,967 $ 5,118 There were no held-to-maturity securities at December 31, 2019 . The following table summarizes available-for-sale securities that had unrealized losses at December 31, 2018 : December 31, 2018 Available-for-Sale Securities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 The following table summarizes held-to-maturity securities that had unrealized losses at December 31, 2018 : December 31, 2018 Held-to-Maturity Securities Less than 12 Months 12 Months or Longer Total (In thousands) Fair Value Unrealized Losses Fair Value Unrealized Losses Fair Value Unrealized Losses Obligations of U.S. Government sponsored entities $ 4,980 $ 9 $ 125,128 $ 1,189 $ 130,108 $ 1,198 Obligations of U.S. sponsored entities 8,127 24 0 0 8,127 24 Total held-to-maturity securities $ 13,107 $ 33 $ 125,128 $ 1,189 $ 138,235 $ 1,222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the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December 31, 2019 , and December 31, 2018 , management believes the unrealized losses detailed in the tables above are not other-than-temporary. The Company did no t recognize any net credit impairment charge to earnings on investment securities in 2019 or 2018 .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19 (In thousands) Amortized Cost Fair Value Available-for-sale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December 31, 2018 (In thousands) Amortized Cost Fair Value Held-to-maturity securities: Due in one year or less $ 8,850 $ 8,832 Due after one year through five years 86,520 85,645 Due after five years through ten years 45,209 44,900 Due after ten years 0 0 Total held-to-maturity debt securities $ 140,579 $ 139,377 Trading Securities The Company had no securities designated as trading during 2019 or at year-end 2018. Pledged Securities The Company pledges securities as collateral for public deposits and other borrowings, and sells securities under agreements to repurchase. See “Note 8 - Securities Sold Under Agreements to Repurchase and Federal Funds Purchased” for further discussion. Securities carried of $1.0 billion and $1.2 billion , at December 31, 2019 and 2018 , respectively, were either pledged or sold under agreements to repurchase. Concentrations of Securities Except for U.S. government securities, there were no holdings, when taken in the aggregate, of any single issuer that exceeded 10% of shareholders’ equity at December 31, 2019 . Investment in Small Business Investment Companies The Company has equity investments in small business investment companies (“SBIC”) established for the purpose of providing financing to small businesses in market areas served by the Company. These investments totaled $1.5 million at December 31, 2019 , and $1.4 million at December 31, 2018 , and were included in other assets on the Company’s Consolidated Statements of Condition. These investments are accounted for either under the cost method or the equity method of accounting. As of December 31, 2019 , the Company reviewed these investments and determined that there was no impairment. Federal Home Loan Bank Stock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24.3 million , $9.3 million and $95,000 at December 31, 2019 , respectively. These securities are carried at par, which is also cost. The FHLBNY and FHLBPITT continue to pay dividends and repurchase stock. As such, the Company has not recognized any impairment on its holdings of FHLBNY and FHLBPITT stock.</t>
  </si>
  <si>
    <t>Loans and Leases</t>
  </si>
  <si>
    <t>Loans and Leases Receivable Disclosure [Abstract]</t>
  </si>
  <si>
    <t>Loans and Leases Loans and Leases at December 31, 2019 and December 31, 2018 were as follows: December 31, 2019 December 31, 2018 (In thousands) Originated Acquired Total Loans and Leases Originated Acquired Total Loans and Leases Commercial and industrial Agriculture $ 105,786 $ 0 $ 105,786 $ 107,494 $ 0 $ 107,494 Commercial and industrial other 863,199 39,076 902,275 926,429 43,712 970,141 Subtotal commercial and industrial 968,985 39,076 1,008,061 1,033,923 43,712 1,077,635 Commercial real estate Construction 212,302 1,335 213,637 164,285 1,384 165,669 Agriculture 184,701 197 184,898 170,005 224 170,229 Commercial real estate other 1,899,645 145,385 2,045,030 1,827,279 177,484 2,004,763 Subtotal commercial real estate 2,296,648 146,917 2,443,565 2,161,569 179,092 2,340,661 Residential real estate Home equity 203,894 15,351 219,245 208,459 21,149 229,608 Mortgages 1,140,572 18,020 1,158,592 1,083,802 20,484 1,104,286 Subtotal residential real estate 1,344,466 33,371 1,377,837 1,292,261 41,633 1,333,894 Consumer and other Indirect 12,964 0 12,964 12,663 0 12,663 Consumer and other 60,661 785 61,446 57,565 761 58,326 Subtotal consumer and other 73,625 785 74,410 70,228 761 70,989 Leases 17,322 0 17,322 14,556 0 14,556 Total loans and leases 4,701,046 220,149 4,921,195 4,572,537 265,198 4,837,735 Less: unearned income and deferred costs and fees (3,645 ) 0 (3,645 ) (3,796 ) 0 (3,796 ) Total loans and leases, net of unearned income and deferred costs and fees $ 4,697,401 $ 220,149 $ 4,917,550 $ 4,568,741 $ 265,198 $ 4,833,939 The outstanding principal balance and the related carrying amount of the Company’s loans acquired in the VIST Acquisition were as follows at December 31: (In thousands) December 31, 2019 December 31, 2018 Acquired Credit Impaired Loans Outstanding principal balance $ 10,604 $ 12,822 Carrying amount 9,149 11,036 Acquired Non-Credit Impaired Loans Outstanding principal balance 212,518 256,265 Carrying amount 211,000 254,162 Total Acquired Loans Outstanding principal balance $ 223,122 $ 269,087 Carrying amount $ 220,149 $ 265,198 The Company has adopted comprehensive lending policies, underwriting standards and loan review procedures. There were no significant changes to the Company’s existing lending policies, underwriting standards or loan review procedures during 2019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s, loan quality, concentrations of credit, loan delinquencies and nonperforming loans and potential problem loans. Residential real estate loans The Company’s policy is to underwrite residential real estate loans in accordance with secondary market guidelines in effect at the time of origination, including loan-to-value (“LTV”) and documentation requirements. LTVs exceeding 80% for fixed rate loans and 85% for adjustable rate loans require private mortgage insurance to reduce the exposure. The Company verifies applicants’ income, obtains credit reports and independent real estate appraisals in the underwriting process to ensure adequate collateral coverage and that loans are extended to individuals with good credit and income sufficient to repay the loan. In limited circumstances, the Company will make exceptions to secondary market underwriting standards to support community reinvestment activities. The Company originates fixed rate and adjustable rate residential mortgage loans, including loans that have characteristics of both, such as a 7/1 adjustable rate mortgage, which has a fixed rate for the first seven years and then adjusts annually thereafter. The majority of residential mortgage loans originated over the last several years have been fixed rate loans due to the low interest rate environment. Adjustable rate residential real estate loans may be underwritten based upon an initial rate which is below the fully indexed rate; however, the initial rate is generally less than 100 basis points below the fully indexed rate. As such, the Company does not believe that this practice creates any significant credit risk. The Company may sell residential real estate loans in the secondary market based on interest rate considerations. These residential real estate loans are generally sold to Federal Home Loan Mortgage Corporation (“FHLMC”) or State of New York Mortgage Agency (“SONYMA”) without recourse in accordance with standard secondary market loan sale agreements. These residential real estate loan sales are subject to customary representations and warranties, including representations and warranties related to gross incompetence and fraud. The Company has not had to repurchase any loans as a result of these general representations and warranties. During 2019 , 2018 , and 2017 , the Company sold residential mortgage loans totaling $16.9 million , $27.7 million , and $4.6 million , respectively, and realized net gains on these sales of $227,000 , $458,000 , and $50,000 , respectively. These residential real estate loans are generally sold without recourse in accordance with standard secondary market loan sale agreements. When residential mortgage loans are sold to FHLMC or SONYMA, the Company typically retains all servicing rights, which provides the Company with a source of fee income. In connection with the sales in 2019 , 2018 , and 2017 , the Company recorded mortgage-servicing assets of $127,000 , $207,000 , and $38,000 , respectively. Amortization of mortgage servicing assets amounted to $117,000 in 2019 , $69,000 in 2018 , and $122,000 in 2017 . At December 31, 2019 and 2018 , the Company serviced residential mortgage loans aggregating $120.3 million and $120.9 million , including loans securitized and held as available-for-sale securities. Mortgage servicing rights, at amortized basis, totaled $815,000 at December 31, 2019 and $805,000 at December 31, 2018 . These mortgage servicing rights were evaluated for impairment at year-end 2019 and 2018 and no impairment was recognized. Loans held for sale, which are included in residential real estate totaled $807,000 and $2.7 million at December 31, 2019 and 2018 , respectively. As members of the FHLB, the Company’s subsidiary banks may use unencumbered mortgage related assets to secure borrowings from the FHLB. At December 31, 2019 and 2018 , the Company had $415.0 million and $425.0 million , respectively, of term advances from the FHLB that were secured by residential mortgage loans. Commercial and industrial loans The Company’s Commercial Loan Policy sets forth guidelines for debt service coverage ratios, LTV’s and documentation standards. Commercial and industrial loans are primarily made based on identified cash flows of the borrower with consideration given to underlying collateral and personal or government guarantees. The Company’s policy establishes debt service coverage ratio limits that require a borrower’s cash flow to be sufficient to cover principal and interest payments on all new and existing debt. Commercial and industrial loans are generally secured by the assets being financed or other business assets such as accounts receivable or inventory. Many of the loans in the commercial portfolio have variable interest rates tied to Prime Rate, FHLBNY borrowing rates, or U.S. Treasury indices. Commercial real estate The Company’s Commercial Loan Policy sets forth guidelines for debt service coverage ratios, LTV’s and documentation standards. Commercial real estate loans are primarily made based on identified cash flows of the borrower with consideration given to underlying real estate collateral and personal or government guarantees. The Company’s policy establishes a maximum LTV based on the type of property and debt service coverage ratio limits that require a borrower’s cash flow to be sufficient to cover principal and interest payments on all new and existing debt. Commercial real estate loans may be fixed or variable rate loans with interest rates tied to Prime Rate, FHLBNY borrowing rates, or U.S. Treasury indices. Agriculture loans Agriculturally-related loans include loans to dairy farms, cash and vegetable crop farms and a variety of other livestock and crop producers. Agriculturally-related loans are primarily made based on identified cash flows of the borrower with consideration given to underlying collateral, personal guarantees, and government related guarantees. Agriculturally-related loans are generally secured by the assets or property being financed or other business assets such as accounts receivable, livestock, equipment, or commodities/crops. The Company’s Commercial Loan Policy establishes a maximum LTV of 75% for real estate secured loans and debt service coverage ratio limits that require a borrower’s cash flow to be sufficient to cover principal and interest payments on all new and existing debt, with limited adjustments to consider commodity market cycles. The policy also establishes maximum LTV ratios for non-real estate collateral, such as livestock, commodities/crops, equipment and accounts receivable. Agriculturally-related loans may be fixed or variable rate with interest tied to Prime Rate, FHLBNY borrowing rates, or U.S. Treasury indices. Consumer and other loans The consumer loan portfolio includes personal installment loans, direct and indirect automobile financing, and overdraft lines of credit. The majority of the consumer portfolio consists of indirect and direct automobile loans. Consumer loans are generally short-term and have fixed rates of interest that are set giving consideration to current market interest rates, the financial strength of the borrower, and internal profitability targets. The Company's Consumer Loan Underwriting Guidelines Policy establishes maximum debt to income ratios and includes guidelines for verification of applicants’ income and receipt of credit reports. Leases Leases are primarily made to commercial customers and the origination criteria typically includes the value of the underlying assets being financed, the useful life of the assets being financed, and identified cash flows of the borrower. Most leases carry a fixed rate of interest that is set giving consideration to current market interest rates, the financial strength of the borrower, and internal profitability targets. Loan and Lease Customers The Company’s loan and lease customers are located primarily in the upstate New York communities served by its three subsidiary banks and in the Pennsylvania communities served by VIST Bank. The Trust Company operates fourteen banking offices in the counties of Tompkins, Cayuga, Cortland, Onondaga and Schuyler, New York. The Bank of Castile operates sixteen banking offices in the counties of Wyoming, Livingston, Genesee, Orleans and Monroe, New York. Mahopac Bank operates fourteen banking offices in the counties of Putnam County, Dutchess County and Westchester, New York. VIST Bank operates twenty offices in the counties of Berks, Montgomery, Philadelphia, Delaware and Schuylkill, Pennsylvania. Other than general economic risks, management is not aware of any material concentrations of credit risk to any industry or individual borrower. Loans to Related Parties Directors and officers of the Company and its affiliated companies were customer of, and had other transactions with, the Company's banking subsidiaries in the ordinary course of business. Such loans and commitments were made on substantially the same terms, including interest rates and collateral, as those prevailing at the time for comparable transactions with other persons not related to the Company, and did not involve more than normal risk of collectability or present other unfavorable features. Loan transactions with related parties are summarized as follows: (In thousands) December 31, 2019 December 31, 2018 Balance at beginning of year $ 39,595 $ 14,503 New Directors/Executive Officers 0 467 New loans and advancements 19,393 30,570 Loan payments (10,599 ) (5,945 ) Balance at end of year $ 48,389 $ 39,595 Nonaccrual Loans and Leases Loans are considered past due if the required principal and interest payments have not been received as of the date such payments are due. Loans are placed on nonaccrual status either due to the delinquency status of principal and/or interest (generally when past due 90 or more days) or a judgment by management that the full repayment of principal and interest is unlikely.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has determined that it can reasonably estimate future cash flows on our current portfolio of acquired loans that are past due 90 days or more and on which the Company is accruing interest and expect to fully collect the carrying value of the loans net of the allowance for acquired loan losses. The below table is an aging analysis of past due loans, segregated by originated and acquired loan and lease portfolios, and by class of loans, as of December 31, 2019 and 2018 . December 31, 2019 (In thousands) 30-89 days 90 days or more Current Loans Total Loans 90 days and accruing 1 Nonaccrual Originated Loans and Leases Commercial and industrial Agriculture $ 0 $ 65 $ 105,721 $ 105,786 $ 0 $ 0 Commercial and industrial other 413 2,079 860,707 863,199 0 2,334 Subtotal commercial and industrial 413 2,144 966,428 968,985 0 2,334 Commercial real estate Construction 0 0 212,302 212,302 0 0 Agriculture 0 0 184,701 184,701 0 0 Commercial real estate other 1,116 10,095 1,888,434 1,899,645 0 10,617 Subtotal commercial real estate 1,116 10,095 2,285,437 2,296,648 0 10,617 Residential real estate Home equity 290 602 203,002 203,894 0 1,924 Mortgages 1,261 3,314 1,135,997 1,140,572 0 7,335 Subtotal residential real estate 1,551 3,916 1,338,999 1,344,466 0 9,259 Consumer and other Indirect 312 60 12,592 12,964 0 117 Consumer and other 167 66 60,428 60,661 0 158 Subtotal consumer and other 479 126 73,020 73,625 0 275 Leases 0 0 17,322 17,322 0 0 Total loans and leases 3,559 16,281 4,681,206 4,701,046 0 22,485 Less: unearned income and deferred costs and fees 0 0 (3,645 ) (3,645 ) 0 0 Total originated loans and leases, net of unearned income and deferred costs and fees $ 3,559 $ 16,281 $ 4,677,561 $ 4,697,401 $ 0 $ 22,485 Acquired Loans and Leases Commercial and industrial Commercial and industrial other $ 0 $ 2 $ 39,074 $ 39,076 $ 2 $ 1 Subtotal commercial and industrial 0 2 39,074 39,076 2 1 Commercial real estate Construction 0 0 1,335 1,335 0 0 Agriculture 0 0 197 197 0 0 Commercial real estate other 24 685 144,676 145,385 542 172 Subtotal commercial real estate 24 685 146,208 146,917 542 172 Residential real estate Home equity 58 125 15,168 15,351 55 872 Mortgages 83 671 17,266 18,020 195 751 Subtotal residential real estate 141 796 32,434 33,371 250 1,623 Consumer and other Consumer and other 0 0 785 785 0 0 Subtotal consumer and other 0 0 785 785 0 0 Total acquired loans and leases, net of unearned income and deferred costs and fees $ 165 $ 1,483 $ 218,501 $ 220,149 $ 794 $ 1,796 1 Includes acquired loans that were recorded at fair value at the acquisition date.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 0 $ 10 $ 43,702 $ 43,712 $ 10 $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 The difference between the interest income that would have been recorded if nonaccrual loans and leases had paid in accordance with their original terms and the interest income that was recorded, was $1.2 million for the year ended December 31, 2019 and $1 million for each of the years ended December 31, 2018 and 2017 . The Company had no material commitments to make additional advances to borrowers with nonperforming loans.</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criticized and classified credits; historical loss experience; and qualitative or subjective analysi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December 31, 2019 , considers the allowance to be appropriate, under different conditions or assumptions, the Company may need to adjust the allowance. Acquired Loans and Leases As part of our determination of the fair value of our acquired loans at the time of acquisition, the Company established a credit mark to provide for future losses in our acquired loan portfolio. To the extent that credit quality deteriorates subsequent to acquisition, such deterioration would result in the establishment of an allowance for the acquired loan portfolio. Changes in the allowance for loan and lease losses for the twelve months ended December 31, 2019 , 2018 and 2017 are summarized as follows: (In thousands) 2019 2018 2017 Total allowance at beginning of year $ 43,410 $ 39,771 $ 35,755 Provisions charged to operations 1,366 3,942 4,161 Recoveries on loans and leases 906 2,137 2,429 Charge-offs on loans and leases (5,790 ) (2,440 ) (2,574 ) Total allowance at end of year $ 39,892 $ 43,410 $ 39,771 The following tables detail activity in the allowance for originated and acquired loan and lease losses by portfolio segment for the twelve months ended December 31, 2019 and 2018 . December 31, 2019 (In thousands) Commercial and Industrial Commercial Real Estate Residential Real Estate Consumer and Other Finance Leases Total Allowance for originated loans and leases: Beginning balance $ 11,217 $ 23,483 $ 7,317 $ 1,304 $ 0 $ 43,321 Charge-offs (653 ) (4,013 ) (90 ) (816 ) 0 (5,572 ) Recoveries 70 100 283 294 0 747 Provision (93 ) 1,987 (1,150 ) 574 0 1,318 Ending Balance $ 10,541 $ 21,557 $ 6,360 $ 1,356 $ 0 $ 39,814 December 31, 2019 (In thousands) Commercial and Industrial Commercial Real Estate Residential Real Estate Consumer and Other Finance Leases Total Allowance for acquired loans: Beginning balance $ 55 $ 0 $ 28 $ 6 $ 0 $ 89 Charge-offs (43 ) (2 ) (166 ) (7 ) 0 (218 ) Recoveries 33 74 51 1 0 159 Provision (45 ) (21 ) 108 6 0 48 Ending Balance $ 0 $ 51 $ 21 $ 6 $ 0 $ 78 December 31, 2018 (In thousands) Commercial and Industrial Commercial Real Estate Residential Real Estate Consumer and Other Finance Leases Total Allowance for originated loans and leases: Beginning balance $ 11,812 $ 20,412 $ 6,161 $ 1,301 $ 0 $ 39,686 Charge-offs (293 ) (60 ) (424 ) (1,350 ) 0 (2,127 ) Recoveries 50 812 324 679 0 1,865 Provision (352 ) 2,319 1,256 674 0 3,897 Ending Balance $ 11,217 $ 23,483 $ 7,317 $ 1,304 $ 0 $ 43,321 December 31, 2018 (In thousands) Commercial and Industrial Commercial Real Estate Residential Real Estate Consumer and Other Finance Leases Total Allowance for acquired loans: Beginning balance $ 25 $ 0 $ 54 $ 6 $ 0 $ 85 Charge-offs (41 ) (82 ) (190 ) 0 0 (313 ) Recoveries 106 31 135 0 0 272 Provision (35 ) 51 29 0 0 45 Ending Balance $ 55 $ 0 $ 28 $ 6 $ 0 $ 89 At December 31, 2019 and 2018 , the allocation of the allowance for loan and lease losses summarized on the basis of the Company’s impairment methodology was as follows: December 31, 2019 (In thousands) Commercial and Industrial Commercial Real Estate Residential Real Estate Consumer and Other Finance Leases Total Allowance for originated loans and leases: Individually evaluated for impairment $ 245 $ 662 $ 0 $ 0 $ 0 $ 907 Collectively evaluated for impairment 10,296 20,895 6,360 1,356 0 38,907 Ending balance $ 10,541 $ 21,557 $ 6,360 $ 1,356 $ 0 $ 39,814 Allowance for acquired loans: Individually evaluated for impairment $ 0 $ 0 $ 0 $ 0 $ 0 $ 0 Collectively evaluated for impairment 0 51 21 6 0 78 Ending balance $ 0 $ 51 $ 21 $ 6 $ 0 $ 78 December 31, 2018 (In thousands) Commercial and Industrial Commercial Real Estate Residential Real Estate Consumer and Other Finance Leases Total Allowance for originated loans and leases: Individually evaluated for impairment $ 397 $ 3,365 $ 0 $ 0 $ 0 $ 3,762 Collectively evaluated for impairment 10,820 20,118 7,317 1,304 0 39,559 Ending balance $ 11,217 $ 23,483 $ 7,317 $ 1,304 $ 0 $ 43,321 Allowance for acquired loans: Individually evaluated for impairment $ 0 $ 0 $ 0 $ 0 $ 0 $ 0 Collectively evaluated for impairment 55 0 28 6 0 89 Ending balance $ 55 $ 0 $ 28 $ 6 $ 0 $ 89 The recorded investment in loans and leases summarized on the basis of the Company’s impairment methodology as of December 31, 2019 and December 31, 2018 was as follows: December 31, 2019 (In thousands) Commercial and Industrial Commercial Real Estate Residential Real Estate Consumer and Other Finance Leases Total Originated loans and leases: Individually evaluated for impairment $ 2,110 $ 13,496 $ 3,779 $ 0 $ 0 $ 19,385 Collectively evaluated for impairment 966,875 2,283,152 1,340,687 73,625 17,322 4,681,661 Total $ 968,985 $ 2,296,648 $ 1,344,466 $ 73,625 $ 17,322 $ 4,701,046 December 31, 2019 (In thousands) Commercial and Industrial Commercial Real Estate Residential Real Estate Consumer and Other Finance Leases Total Acquired loans: Individually evaluated for impairment $ 2 $ 714 $ 2,114 $ 0 $ 0 $ 2,830 Loans acquired with deteriorated credit quality 173 5,674 3,302 0 0 9,149 Collectively evaluated for impairment 38,901 140,529 27,955 785 0 208,170 Total $ 39,076 $ 146,917 $ 33,371 $ 785 $ 0 $ 220,149 December 31, 2018 (In thousands) Commercial and Industrial Commercial Real Estate Residential Real Estate Consumer and Other Finance Leases Total Originated loans and leases: Individually evaluated for impairment $ 1,864 $ 8,388 $ 3,915 $ 0 $ 0 $ 14,167 Collectively evaluated for impairment 1,032,059 2,153,181 1,288,346 70,228 14,556 4,558,370 Total $ 1,033,923 $ 2,161,569 $ 1,292,261 $ 70,228 $ 14,556 $ 4,572,537 December 31, 2018 (In thousands) Commercial and Industrial Commercial Real Estate Residential Real Estate Consumer and Other Finance Leases Total Acquired loans: Individually evaluated for impairment $ 32 $ 842 $ 2,564 $ 0 $ 0 $ 3,438 Loans acquired with deteriorated credit quality 153 5,852 5,031 0 0 11,036 Collectively evaluated for impairment 43,527 172,398 34,038 761 0 250,724 Total $ 43,712 $ 179,092 $ 41,633 $ 761 $ 0 $ 265,198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There was no interest income recognized on impaired loans and leases for 2019 , 2018 and 2017 . The recorded investment on impaired loans as of December 31, 2019 , and 2018 was as follows: December 31, 2019 December 31, 2018 (In thousands) Recorded Investment Unpaid Principal Balance Related Allowance Recorded Investment Unpaid Principal Balance Related Allowance Originated loans and leases with no related allowance Commercial and industrial Commercial and industrial other $ 1,865 $ 1,965 $ 0 $ 183 $ 271 $ 0 Commercial real estate Commercial real estate other 10,205 11,017 0 3,205 3,405 0 Residential real estate Home equity 3,779 3,992 0 3,915 4,168 0 Subtotal $ 15,849 $ 16,974 $ 0 $ 7,303 $ 7,844 $ 0 Originated loans and leases with related allowance Commercial and industrial Commercial and industrial other $ 245 $ 245 $ 245 $ 5,183 $ 5,183 $ 3,365 Commercial real estate Commercial real estate other 3,291 3,291 662 1,681 1,681 397 Subtotal 3,536 3,536 907 6,864 6,864 3,762 Total $ 19,385 $ 20,510 $ 907 $ 14,167 $ 14,708 $ 3,762 December 31, 2019 December 31, 2018 (In thousands) Recorded Investment Unpaid Principal Balance Related Allowance Recorded Investment Unpaid Principal Balance Related Allowance Acquired loans with no related allowance Commercial and industrial Commercial and industrial other $ 2 $ 2 $ 0 $ 32 $ 32 $ 0 Commercial real estate Commercial real estate other 714 714 0 842 924 0 Residential real estate Home equity 2,114 2,217 0 2,564 2,696 0 Total $ 2,830 $ 2,933 $ 0 $ 3,438 $ 3,652 $ 0 The average recorded investment and interest income recognized on impaired originated loans for the twelve months ended December 31, 2019 , 2018 , and 2017 was as follows: Twelve Months Ended December 31, 2019 2018 2017 (In thousands) Average Recorded Investment Interest Income Recognized Average Recorded Investment Interest Income Recognized Average Recorded Investment Interest Income Recognized Originated loans and leases with no related allowance Commercial and industrial Commercial and industrial other $ 1,830 $ 0 $ 1,979 $ 0 $ 718 $ 0 Commercial real estate Commercial real estate other 7,552 0 5,165 0 7,287 0 Residential real estate Home equity 3,943 0 3,983 0 3,551 0 Subtotal $ 13,325 $ 0 $ 11,127 $ 0 $ 11,556 $ 0 Originated loans and leases with related allowance Commercial and industrial Commercial and industrial other $ 132 $ 0 $ 1,374 $ 0 $ 276 $ 0 Commercial real estate Commercial real estate other 1,391 0 1,357 0 0 0 Subtotal $ 1,523 $ 0 $ 2,731 $ 0 $ 276 $ 0 Total $ 14,848 $ 0 $ 13,858 $ 0 $ 11,832 $ 0 The average recorded investment and interest income recognized on impaired acquired loans for the twelve months ended December 31, 2019 , 2018 and 2017 was as follows: Twelve Months Ended December 31, 2019 2018 2017 (In thousands) Average Recorded Investment Interest Income Recognized Average Recorded Investment Interest Income Recognized Average Recorded Investment Interest Income Recognized Acquired loans with no related allowance Commercial and industrial Commercial and industrial other $ 21 $ 0 $ 50 $ 0 $ 111 $ 0 Commercial real estate Commercial real estate other 822 0 999 0 2,141 0 Residential real estate Home equity 2,503 0 2,945 0 1,861 0 Subtotal $ 3,346 $ 0 $ 3,994 $ 0 $ 4,113 $ 0 Acquired loans with related allowance Commercial and industrial Commercial and industrial other $ 0 $ 0 $ 0 $ 0 $ 10 $ 0 Subtotal $ 0 $ 0 $ 0 $ 0 $ 10 $ 0 Total $ 3,346 $ 0 $ 3,994 $ 0 $ 4,123 $ 0 The average recorded investment in impaired loans was $18.2 million at December 31, 2019 , $17.9 million at December 31, 2018 , and $15.8 million at December 31, 2017 . Loans are considered modified in a TDR when, due to a borrower’s financial difficulties, the Company makes a concession(s) to the borrower that it would not otherwise consider. When modifications are provided for reasons other than as a result of the financial distress of the borrower, these loans are not classified as TDRs or impaired. These modifications primarily include, among others, an extension of the term of the loan, and granting a period when interest-only payments can be made, with the principal payments and interest caught up over the remaining term of the loan or at maturity, among others. The following tables present loans by class modified in 2019 and 2018 as troubled debt restructurings. Troubled Debt Restructuring December 31, 2019 Twelve months ended Defaulted TDRs 2 (In thousands) Number Pre-Modification Post- Number Post- Commercial and industrial Commercial and industrial other 1 2 604 604 0 0 Commercial real estate Commercial real estate other 1 1 1,577 1,577 0 0 Residential real estate Home equity 1 2 $ 181 $ 181 1 $ 93 Total 5 $ 2,362 $ 2,362 1 $ 93 1 Represents the following concessions: extension of term and reduction of rate. 2 TDRs that defaulted during the 12 months ended December 31, 2019 that had been restructured in the prior twelve months. December 31, 2018 Twelve months ended Defaulted TDRs 2 (In thousands) Number Pre-Modification Post- Number Post- Commercial real estate Commercial real estate other 1 1 26 26 0 0 Residential real estate Home equity 1 6 $ 507 $ 507 0 $ 0 Total 7 $ 533 $ 533 0 $ 0 1 Represents the following concessions: extension of term and reduction of rate. 2 TDRs that defaulted during the 12 months ended December 31, 2018 that had been restructured in the prior twelve months. The Company recognized TDRs with a balance of $ 2.4 million during 2019 , compared to $533,000 in 2018 . At December 31, 2019 , the Company was not committed to lend additional amounts to customers with outstanding loans that were classified as TDRs. The following table presents credit quality indicators (internal risk grade) by class of commercial loans, commercial real estate loans and agricultural loans as of December 31, 2019 and 2018 . December 31, 2019 (In thousands) Commercial and Industrial Other Commercial and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nd Industrial Other Commercial and Industrial Agriculture Commercial Real Estate Other Commercial Real Estate Agriculture Commercial Real Estate Construction Total Acquired loans Internal risk grade: Pass $ 38,879 $ 0 $ 143,175 $ 197 $ 1,335 $ 183,586 Special Mention 0 0 0 0 0 0 Substandard 197 0 2,210 0 0 2,407 Total $ 39,076 $ 0 $ 145,385 $ 197 $ 1,335 $ 185,993 December 31, 2018 (In thousands) Commercial and Industrial Other Commercial and Industrial Agriculture Commercial Real Estate Other Commercial 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 Real Estate Other Commercial Real Estate Agriculture Commercial Real Estate Construction Total Acquired loans Internal risk grade: Pass $ 43,447 $ 0 $ 174,383 $ 224 $ 1,384 $ 219,438 Special Mention 0 0 452 0 0 452 Substandard 265 0 2,649 0 0 2,914 Total $ 43,712 $ 0 $ 177,484 $ 224 $ 1,384 $ 222,804 The following table presents credit quality indicators by class of residential real estate loans and by class of consumer loans as of December 31, 2019 and 2018 . Nonperforming loans include nonaccrual, impaired and loans 90 days past due and accruing interest, all other loans are considered performing. December 31, 2019 (In thousands) Residential Home Equity Residential Mortgages Consumer Indirect Consumer Other Total Originated loans and leases Performing $ 201,970 $ 1,133,237 $ 12,847 $ 60,503 $ 1,408,557 Nonperforming 1,924 7,335 117 158 9,534 Total $ 203,894 $ 1,140,572 $ 12,964 $ 60,661 $ 1,418,091 December 31, 2019 (In thousands) Residential Home Equity Residential Mortgages Consumer Indirect Consumer Other Total Acquired Loans and Leases Performing $ 14,479 $ 17,269 $ 0 $ 785 $ 32,533 Nonperforming 872 751 0 0 1,623 Total $ 15,351 $ 18,020 $ 0 $ 785 $ 34,156 December 31, 2018 (In thousands) Residential Home Equity Residential Mortgages Consumer Indirect Consumer Other Total Originated loans and leases Performing $ 206,675 $ 1,076,032 $ 12,508 $ 57,486 $ 1,352,701 Nonperforming 1,784 7,770 155 79 9,788 Total $ 208,459 $ 1,083,802 $ 12,663 $ 57,565 $ 1,362,489 December 31, 2018 (In thousands) Residential Home Equity Residential Mortgages Consumer Indirect Consumer Other Total Acquired loans Performing $ 19,735 $ 19,380 $ 0 $ 761 $ 39,876 Nonperforming 1,414 1,104 0 0 2,518 Total $ 21,149 $ 20,484 $ 0 $ 761 $ 42,394</t>
  </si>
  <si>
    <t>Goodwill and Other Intangible Assets</t>
  </si>
  <si>
    <t>Goodwill and Intangible Assets Disclosure [Abstract]</t>
  </si>
  <si>
    <t>Goodwill and Other Intangible Assets (In thousands) Banking Insurance Wealth Management Total Balance at January 1, 2018 $ 64,369 $ 19,711 $ 8,211 $ 92,291 Goodwill related to sale of portion of business unit 1 0 (8 ) 0 (8 ) Balance at December 31, 2018 $ 64,369 $ 19,703 $ 8,211 $ 92,283 Acquisitions 0 164 0 164 Balance at December 31, 2019 $ 64,369 $ 19,867 $ 8,211 $ 92,447 1 The $8,000 reduction of goodwill in 2018 , reflects an adjustment related to the sale of a portion of insurance revenues. In 2017, Tompkins Insurance sold a portion of its personal lines insurance revenues, which had been acquired in a previous acquisition, to a third party. In 2018, Tompkins Insurance adjusted the goodwill related to the sale in 2017. In the second quarter of 2019, Tompkins Insurance acquired the Cali Agency, Inc., an insurance agency located in western New York, in a cash transaction. The Company recorded the following intangible assets as a result of the acquisition: goodwill ( $164,000 ), customer related intangible ( $171,000 ) and a covenant-not-to-compete ( $87,000 ). The values of the customer related intangible and covenant-not-to-compete are being amortized over 15 years and 5 years, respectively. Goodwill is assigned to reporting units. The Company reviews its goodwill and intangible assets annually, or more frequently if an event occurs or circumstances change that would more likely than not reduce the fair value of a reporting unit below its carrying value. Based on the Company’s review as of December 31, 2019 , there was no impairment of its goodwill or intangible assets. The Company’s impairment testing is highly sensitive to certain assumptions and estimates used. In the event that economic or credit conditions deteriorate significantly, additional interim impairment tests may be required. Other Intangible Assets The following table provides information regarding the Company's amortizing intangible assets: December 31, 2019 Gross Carrying Amount Accumulated Amortization Net Carrying Amount (In thousands) Amortized intangible assets: Core deposit intangible $ 18,774 $ 16,404 $ 2,370 Customer relationships 9,048 6,405 2,643 Other intangibles 6,197 4,987 1,210 Total intangible assets $ 34,019 $ 27,796 $ 6,223 December 31, 2018 Gross Carrying Amount Accumulated Amortization Net Carrying Amount (In thousands) Amortized intangible assets: Core deposit intangible $ 18,774 $ 15,386 $ 3,388 Customer relationships 8,877 5,888 2,989 Other intangibles 5,983 4,732 1,251 Total intangible assets $ 33,634 $ 26,006 $ 7,628 Amortization expense related to intangible assets totaled $1.7 million in 2019 , $1.8 million in 2018 and $1.9 million in 2017 . The estimated aggregate future amortization expense for intangible assets remaining as of December 31, 2019 is as follows: Estimated amortization expense: 1 (In thousands) For the year ended December 31, 2020 $ 1,509 For the year ended December 31, 2021 1,342 For the year ended December 31, 2022 897 For the year ended December 31, 2023 334 For the year ended December 31, 2024 294 1 Excludes the amortization of mortgage servicing rights. Amortization of mortgage servicing rights was $117,000 in 2019 , $69,000 in 2018 and $122,000 in 2017 .</t>
  </si>
  <si>
    <t>Premises and Equipment</t>
  </si>
  <si>
    <t>Property, Plant and Equipment [Abstract]</t>
  </si>
  <si>
    <t>Premises and Equipment Premises and equipment at December 31 were as follows: (In thousands) 2019 2018 Land $ 9,195 $ 9,348 Premises and equipment 103,631 103,850 Furniture, fixtures, and equipment 77,518 73,013 Accumulated depreciation and amortization (95,989 ) (89,009 ) Total $ 94,355 $ 97,202 Depreciation and amortization expenses in 2019 , 2018 and 2017 are included in operating expenses as follows: (In thousands) 2019 2018 2017 Premises $ 2,809 $ 2,989 $ 2,527 Furniture, fixtures, and equipment 4,906 4,615 4,297 Total $ 7,715 $ 7,604 $ 6,824 The Company leases land, buildings and equipment under operating lease arrangements. Total gross rental expense amounted to $4.7 million in 2019 , $4.7 million in 2018 , and $5.1 million in 2017 . Most leases include options to renew for periods ranging from 5 to 20 years . Options to renew are not included in the above future minimum rental commitments.</t>
  </si>
  <si>
    <t>Deposits</t>
  </si>
  <si>
    <t>Banking and Thrift [Abstract]</t>
  </si>
  <si>
    <t>Deposits Aggregate time deposits of $250,000 or more were $181.4 million at December 31, 2019 , and $156.6 million at December 31, 2018 . Scheduled maturities of time deposits at December 31, 2019 , were as follows: (In thousands) Less than $250,000 $250,000 and over Total Maturity Three months or less $ 105,906 $ 57,279 $ 163,185 Over three through six months 75,507 36,826 112,333 Over six through twelve months 144,920 46,046 190,966 Total due in 2020 $ 326,333 $ 140,151 $ 466,484 2021 98,389 28,416 126,805 2022 57,080 12,584 69,664 2023 7,726 262 7,988 2024 3,886 0 3,886 Thereafter 187 0 187 Total $ 493,601 $ 181,413 $ 675,014</t>
  </si>
  <si>
    <t>Securities Sold Under Agreements to Repurchase and Federal Funds Purchased</t>
  </si>
  <si>
    <t xml:space="preserve">Securities Sold Under Agreements to Repurchase and Federal Funds Purchased Information regarding securities sold under agreements to repurchase and Federal funds purchased is detailed in the following tables for the years ended December 31: Securities Sold Under Agreements to Repurchase 2019 2018 2017 (dollar amounts in thousands) Total outstanding at December 31 $ 60,346 $ 81,842 $ 75,177 Maximum month-end balance 71,875 81,842 80,326 Average balance during the year 59,742 63,472 64,888 Weighted average rate at December 31 0.22 % 0.22 % 0.23 % Average interest rate paid during the year 0.24 % 0.24 % 0.36 % Federal Funds Purchased Average balance during the year 82 0 0 Weighted average rate at December 31 N/A N/A N/A Average interest rate paid during the year 2.86 % 0.00 % 0.00 % Securities sold under agreements to repurchase (“repurchase agreements”) are secured borrowings that typically mature within thirty to ninety days, although the Company has entered into repurchase agreements with the Federal Home Loan Bank (“FHLB”) with longer maturities. The Company uses both retail and wholesale repurchase agreements. Retail repurchase agreements are arrangements with local customers of the Company, in which the Company agrees to sell securities to the customer with an agreement to repurchase those securities at a specified later date. Retail repurchase agreements totaled $60.3 million at December 31, 2019 . The Company had no outstanding wholesale repurchase agreements at December 31, 2019 . Securities sold under agreements to repurchase are stated at the amount of cash received in connection with the transaction. The Company may be required to provide additional collateral based on the fair value of the underlying securities. </t>
  </si>
  <si>
    <t>Other Borrowings</t>
  </si>
  <si>
    <t>Debt Disclosure [Abstract]</t>
  </si>
  <si>
    <t>Other Borrowings The following table summarized the Company’s borrowings as of December 31: (In thousands) 2019 2018 Overnight FHLB advances $ 239,100 $ 647,075 Term FHLB advances 415,000 425,000 Other 4,000 4,000 Total other borrowings $ 658,100 $ 1,076,075 The Company, through its subsidiary banks, had available line-of-credit agreements with correspondent banks permitting borrowings to a maximum of approximately $89.0 million at December 31, 2019 and $98.0 million at December 31, 2018 . There were no outstanding advances against those lines at December 31, 2019 and December 31, 2018 . Through its subsidiary banks, the Company has borrowing relationships with the FHLB, which provides secured borrowing capacity, subject to available collateral. The unused borrowing capacity on established lines with the FHLB was $1.3 billion at both December 31, 2019 and December 31, 2018 . As members of the FHLB, the Company’s subsidiary banks can use certain unencumbered residential and commercial real estate related assets and investment securities to secure borrowings from the FHLB. At December 31, 2019 , total unencumbered residential and commercial real estate related loans and investment securities pledged at the FHLB were $850.8 million . At December 31, 2019 , there were $239.1 million in overnight advances and $415.0 million in term advances with the FHLB, with a weighted average rate of 2.12% , compared to $647.1 million in overnight advances and $425.0 million in term advances at December 31, 2018 , with a weighted average rate of 2.07% . At December 31, 2019 , the term advances with the FHLB include $170.0 million which mature within one year and $245.0 million which mature in over one year. Maturities of advances due in over one year include $30.0 million in 2021 , $85.0 million in 2022 , $80.0 million in 2023 and $50.0 million in 2024. The Company had no callable FHLB borrowings at December 31, 2019 . The Company has a $25.0 million line of credit with a bank. As of December 31, 2019 and 2018, there was $4.0 million outstanding on the line. The line matures in June 2021.</t>
  </si>
  <si>
    <t>Trust Preferred Debentures</t>
  </si>
  <si>
    <t>Trust Preferred Debentures The Company has three unconsolidated subsidiary trusts (“the Trusts”): Sleepy Hollow Capital Trust I, Leesport Capital Trust II, and Madison Statutory Trust I. The latter two were acquired in the acquisition of VIST Financial, while Sleepy Hollow Capital Trust I was acquired in a previous acquisition. The Company owns 100% of the common equity of each Trust. The Trusts were formed for the purpose of issuing Company-obligated mandatorily redeemable capital securities to third-party investors and investing the proceeds from the sale in junior subordinated debt securities (subordinated debt) issued by the Company, which are the sole assets of each Trust. Since third-party investors are the primary beneficiaries, the Trusts are not consolidated in the Company’s financial statements. Distributions on the preferred securities issued by the Trusts are payable quarterly at a rate per annum equal to the interest rate being earned by the Trusts on the debenture held by the Trusts and are recorded as interest expense in the consolidated financial statements. The preferred securities are subject to mandatory redemption, in whole or in part, upon repayment of the subordinated debt. The subordinated debt, net of the Company’s investment in the Trusts, qualifies as Tier 1 capital under the Board of Governors of the Federal Reserve System (FRB) guidelines. The Company has entered into agreements which, when taken collectively, fully and unconditionally guarantee the obligations under the preferred securities subject to the terms of each of the guarantees. The following table provides information relating to the Trusts as of December 31, 2019 : Description Issuance Date Par Amount Interest Rate Maturity Date Sleepy Hollow Capital Trust I August 2003 $4.0 million 3-month LIBOR plus 3.05% August 2033 Leesport Capital Trust II September 2002 $10.0 million 3-month LIBOR plus 3.45% September 2032 Madison Statutory Trust I June 2003 $5.0 million 3-month LIBOR plus 3.10% June 2033 Sleepy Hollow Capital Trust I In August 2003 , Sleepy Hollow Capital Trust I issued $4.0 million of floating rate (three-month LIBOR plus 305 basis points) trust preferred securities, which represent beneficial interests in the assets of the trust. The trust preferred securities will mature on August 2033 . Distributions on the trust preferred securities are payable quarterly in arrears on March 31, June 30, September 30 and December 31 of each year. Sleepy Hollow Capital Trust I also issued $100,000 of common equity securities to the Company. The proceeds of the offering were used to acquire the Company’s subordinated debentures that are due concurrently with the trust preferred securities. Leesport Capital Trust II Leesport Capital Trust II, a Delaware statutory business trust, was formed on September 26, 2002 and issued $ 10.0 million of mandatory redeemable capital securities carrying a floating interest rate of three month LIBOR plus 3.45% .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September 2032 , but may be redeemed at anytime. The Company assumed the rights and obligations of VIST Financial pertaining to the Leesport Capital Trust II through the Company’s acquisition of VIST Financial in August 2012. Madison Statutory Trust I Madison Statutory Trust, a Connecticut statutory business trust, was formed on June 2003 and issued $ 5.0 million of mandatory redeemable capital securities carrying a floating interest rate of three month LIBOR plus 3.10% .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June 2033 , but may be redeemed at any time. The Company assumed the rights and obligations of VIST Financial pertaining to the Madison Statutory Trust I through the Company’s acquisition of VIST Financial in August 2012.</t>
  </si>
  <si>
    <t>Employee Benefit Plans</t>
  </si>
  <si>
    <t>Retirement Benefits [Abstract]</t>
  </si>
  <si>
    <t>Employee Benefit Plans The Company maintains a noncontributory defined-benefit plan (the "DB Pension Plan") and two noncontributory defined-contribution retirement plans (the "DC Retirement Plan" and "2015 DC Retirement Plan") which cover substantially all employees of the Company. The DB Pension Plan was closed to new employees at year-end 2009 and was frozen on July 31, 2015. The benefits under the DB Pension Plan are based on years of service, age and percentages of the employees' average final compensation. Assets of the Company's DB Pension Plan are invested in common and preferred stock, mutual funds and cash equivalents. At December 31, 2019 and 2018 , DB Pension Plan assets included 41,292 and 42,192 shares of Tompkins' common stock that had a fair value of $3.8 million and $3.2 million , respectively. The defined-contribution retirement plans cover substantially all employees of the Company who have reached the age of 21 and completed one year of service. For participants in these plans, the Company makes contributions to an account set up in the participant's name. The amount equals a percentage of pay and varies based on the participant's age, service, and tenure with the Company. The defined-contribution retirement plans offer the participant a wide range of investment alternatives from which to choose. Expenses related to the defined-contribution plans totaled $4.0 million in 2019 , $3.9 million in 2018 , and $4.1 million in 2017 . The Company maintains supplemental employee retirement plans (“SERPs”) for certain executives. In 2016, certain SERPs were amended and restated to reflect changes resulting from the freezing of the DB Pension Plan and the Company entered into additional SERP agreements with certain executives. In 2019, the SERP for the Company's CEO was amended to expand the definition of "Earnings" under the SERP to better align the scope of compensation included in our CEO's retirement benefits with chief executive compensation in a manner that is more consistent with market practice. All benefits provided under the SERPs are unfunded and the Company makes payments to plan participants. The Company also maintains a post-retirement life and healthcare benefit plan (the “Life and Healthcare Plan”), which was amended in 2005. For employees commencing employment after January 1, 2005, the Company does not contribute towards post-retirement healthcare benefits. Retirees and employees who were eligible to retire when the Life and Healthcare Plan was amended were unaffected. Generally, all other employees were eligible for Health Reimbursement Accounts (“HRA”) with an initial balance equal to the amount of the Company’s estimated then current liability. Contributions to the plan are limited to an annual contribution of 4% of the total HRA defined term. Employees, upon retirement, will be able to utilize their HRA for qualified health costs and deductibles. In 2019, the Retiree Life Benefit program was closed to new entrants, and only employees who attained age 50 as of February 1, 2020 will be eligible to earn this benefit. The amounts related to this change are reflected in the below table as amendments in 2019. The Company engages independent, external actuaries to compute the amounts of liabilities and expenses relating to these plans, subject to the assumptions that the Company selects. The benefit obligation for these plans represents the liability of the Company for current and former employees, and is affected primarily by the following: service cost (benefits attributed to employee service during the period); interest cost (interest on the liability due to the passage of time); actuarial gains/losses (experience during the year different from that assumed and changes in plan assumptions); and benefits paid to participants. 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19 and 2018 (the measurement dates of the plans). DB Pension Plans Life and Healthcare Plan SERP Plan (In thousands) 2019 2018 2019 2018 2019 2018 Change in benefit obligation: Benefit obligation at beginning of year $ 79,689 $ 82,748 $ 7,857 $ 8,995 $ 23,539 $ 26,142 Service cost 0 0 159 212 157 160 Interest cost 2,936 2,508 289 270 909 833 Plan participants’ contributions 0 0 87 122 0 0 Amendments 0 0 (203 ) 0 2,022 0 Actuarial loss (gain) 10,996 (2,324 ) 1,218 (1,337 ) 6,128 (2,987 ) Benefits paid (3,275 ) (3,243 ) (385 ) (405 ) (602 ) (609 ) Benefit obligation at end of year $ 90,346 $ 79,689 $ 9,022 $ 7,857 $ 32,153 $ 23,539 Change in plan assets: Fair value of plan assets at beginning of year $ 72,474 $ 80,154 $ 0 $ 0 $ 0 $ 0 Actual return on plan assets 13,153 (4,437 ) 0 0 0 0 Plan participants’ contributions 0 0 87 122 0 0 Employer contributions 0 0 298 283 602 609 Benefits paid (3,275 ) (3,243 ) (385 ) (405 ) (602 ) (609 ) Fair value of plan assets at end of year $ 82,352 $ 72,474 $ 0 $ 0 $ 0 $ 0 Unfunded status $ (7,994 ) $ (7,215 ) $ (9,022 ) $ (7,857 ) $ (32,153 ) $ (23,539 ) The accumulated benefit obligation for the DB Pension Plan for 2019 and 2018 was $90.3 million and $79.7 million , respectively. The accumulated benefit obligation for the Life and Healthcare Plan for 2019 and 2018 was $9.0 million and $7.9 million , respectively. The accumulated benefit obligation for the SERPs for 2019 and 2018 was $32.2 million and $23.5 million , respectively. The unfunded status of the DB Pension Plan, the Life and Healthcare Plan, and SERPs was recognized in other liabilities in the Consolidated Statement of Condition at December 31, 2019 in the amounts of $8.0 million , $9.0 million , and $32.2 million , respectively. The unfunded status of the DB Pension Plan, the Life and Healthcare Plan, and SERPs in the amount of $7.2 million , $7.9 million , and $23.5 million , respectively, was recognized in other liabilities in the Consolidated Statement of Condition at December 31, 2018 . Net periodic benefit cost and other comprehensive income (loss) includes the following components: (In thousands) DB Pension Plans Life and Healthcare Plan SERP Plan Components of net periodic benefit cost 2019 2018 2017 2019 2018 2017 2019 2018 2017 Service cost $ 0 $ 0 $ 0 $ 159 $ 212 $ 192 $ 157 $ 160 $ 166 Interest cost 2,936 2,508 2,501 289 270 268 909 833 852 Expected return on plan assets (4,933 ) (5,648 ) (5,088 ) 0 0 0 0 0 0 Amortization of prior service (credit) cost (10 ) (10 ) (10 ) (62 ) (62 ) (62 ) 104 87 87 Recognized net actuarial loss 1,334 1,118 1,075 0 62 34 343 539 399 Recognized net actuarial gain due to curtailments 0 0 0 (399 ) 0 0 0 0 0 Net periodic benefit (credit) cost $ (673 ) $ (2,032 ) $ (1,522 ) $ (13 ) $ 482 $ 432 $ 1,513 $ 1,619 $ 1,504 Other changes in plan assets and benefit obligations recognized in other comprehensive income (loss): (In thousands) DB Pension Plans Life and Healthcare Plan SERP Plan 2019 2018 2017 2019 2018 2017 2019 2018 2017 Net actuarial loss (gain) $ 2,776 $ 7,761 $ 1,434 $ 1,218 $ (1,337 ) $ 708 $ 6,128 $ (2,987 ) $ 2,407 Recognized actuarial loss (1,334 ) (1,118 ) (1,075 ) 0 (62 ) (34 ) (343 ) (539 ) (399 ) Prior service credit 0 0 0 (203 ) 0 (964 ) 2,022 0 0 Recognized prior service cost (credit) 10 10 10 62 62 62 (104 ) (87 ) (87 ) Prior service cost (credit) recognized due to curtailment 0 0 0 399 0 0 0 0 0 Recognized in other comprehensive income (loss) $ 1,452 $ 6,653 $ 369 $ 1,476 $ (1,337 ) $ (228 ) $ 7,703 $ (3,613 ) $ 1,921 Total recognized in net periodic benefit cost and other comprehensive income (loss) $ 779 $ 4,621 $ (1,153 ) $ 1,463 $ (855 ) $ 204 $ 9,216 $ (1,994 ) $ 3,425 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s Life and Healthcare Plan SERP Plan 2019 2018 2017 2019 2018 2017 2019 2018 2017 Net actuarial loss (gain) $ 48,045 $ 46,603 $ 39,960 $ 1,586 $ 368 $ 1,767 $ 11,345 $ 5,560 $ 9,086 Prior service cost (credit) (9 ) (20 ) (30 ) (348 ) (606 ) (668 ) 2,433 514 602 Total $ 48,036 $ 46,583 $ 39,930 $ 1,238 $ (238 ) $ 1,099 $ 13,778 $ 6,074 $ 9,688 The pre-tax amounts included in accumulated other comprehensive income (loss) that are expected to be recognized in net periodic pension cost during the fiscal year ended December 31, 2020 are shown below. (In thousands) Pension Plans Life and Healthcare Plan SERP Plan Actuarial loss 1,359 103 796 Prior service cost (10 ) (61 ) 285 Total 1,349 42 1,081 Weighted-average assumptions used in accounting for the plans were as follows: (In thousands) DB Pension Plans Life and Healthcare Plan SERP Plan 2019 2018 2017 2019 2018 2017 2019 2018 2017 Discount Rates Benefit Cost for Plan Year 4.08 % 3.43 % 3.89 % 4.13 % 3.51 % 3.97 % 4.16 % 3.55 % 4.10 % Benefit Obligation at End of Plan Year 3.04 % 4.08 % 3.43 % 3.10 % 4.13 % 3.51 % 3.14 % 4.16 % 3.55 % Expected long-term return on plan assets 7.00 % 7.25 % 7.25 % N/A N/A N/A N/A N/A N/A Rate of compensation increase Benefit Cost for Plan Year N/A N/A N/A 4.00 % 5.00 % 5.00 % 5.00 % 5.00 % 5.00 % Benefit Obligation at End of Plan Year N/A N/A N/A 4.00 % 4.00 % 5.00 % 5.00 % 5.00 % 5.00 % Tompkins offers post-retirement life and healthcare benefits, although as previously mentioned, has discontinued providing post-retirement healthcare to participants hired after 2004. The weighted average annual assumed rate of increase in the per capita cost of covered benefits (the health care cost trend rate) was 5.9% beginning in 2019 and is assumed to decrease gradually to 4.5% in 2026 and beyond. A 1% increase in the assumed health care cost trend rate would increase service and interest costs by approximately $594 and increase the Company’s benefit obligation by approximately $20,000 . A 1% decrease in the assumed health care cost trend rate, would decrease service and interest costs by approximately $526 and decrease the Company’s benefit obligation by approximately $18,000 . To develop the expected long-term rate of return on assets assumption for the DB Pension Plan, the Company considered the historical returns and the future expectations for returns for each asset class, as well as target asset allocations of the pension portfolio. Based on this analysis, the Company selected 7.00% as the long-term rate of return on asset assumption. The discount rates used to determine the Company’s DB Pension Plan and other post-retirement benefit obligations as of December 31, 2019 , and December 31, 2018 , were determined by matching estimated benefit cash flows to a yield curve derived from Citigroup’s regular bond yield at December 31, 2019 and December 31, 2018 . Based on the Company’s anticipation of future experience under the DB Pension Plan, the mortality tables used to determine future benefit obligations under the plan were updated as of December 31, 2019 to the PRI-2012 Mortality Tables with Mortality Improvement Scale MP 2019. The Company updated this assumption based on the new improvement table released by The Society of Actuaries in October 2019 . The appropriateness of the assumptions is reviewed annually. Cash Flows Plan assets are amounts that have been segregated and restricted to provide benefits, and include amounts contributed by the Company and amounts earned from investing contributions, less benefits paid. The Company funds the cost of the SERPs and the Life and Healthcare Plan benefits on a pay-as-you-go basis. The benefits as of December 31, 2019 , expected to be paid in each of the next five fiscal years, and in the aggregate for the five fiscal years thereafter were as follows: (In thousands) DB Pension Plans Life and Healthcare Plan SERP Plan 2020 $ 4,125 $ 557 $ 708 2021 4,275 447 700 2022 4,209 436 754 2023 4,386 429 863 2024 4,478 423 846 2025-2029 23,939 2,162 4,949 Total $ 45,412 $ 4,454 $ 8,820 Plan Assets The Company’s DB Pension Plan’s weighted-average asset allocations at December 31, 2019 and 2018 , respectively, by asset category are as follows: 2019 2018 Equity securities 62 % 61 % Debt securities 36 % 38 % Other 2 % 1 % Total Allocation 100 % 100 % It is the policy of the Trustees to invest the Pension Trust Fund (the “Fund”) for total return. The Trustees seek the maximum return consistent with the interests of the participants and beneficiaries and prudent investment management. The management of the Fund’s assets is in compliance with the guidelines established in the Company’s Pension Plan and Trust Investment Policy, which is reviewed and approved annually by the Tompkins Board of Directors, and the Pension Investment Review Committee. The intention is for the Fund to be prudently diversified. The Fund’s investments will be invested among the fixed income, equity and cash equivalent sectors. The pension committee will designate minimum and maximum positions in any of the sectors. In no case shall more than 10% of the Fund assets consist of qualified securities or real estate of the Company. Unless otherwise approved by the Trustees, the following investments are prohibited: – Restricted stock, private placements, short positions, calls, puts, or margin transactions; – Commodities, oil and gas properties, real estate properties, or – Any investment that would constitute a prohibited transaction as described in the Employee Retirement Income Security Act of 1974 (“ERISA”), section 407, 29 U.S.C. 1106. In general, the investment in debt securities is limited to readily marketable debt securities having a Standard &amp; Poor’s rating of “A” or Moody’s rating of “A”, securities of, or guaranteed by the United States Government or its agencies, or obligations of banks or their holding companies that are rated in the three highest ratings assigned by Fitch Investor Service, Inc. In addition, investments in equity securities must be listed on the NYSE or traded on the national Over The Counter market or listed on the NASDAQ. Cash equivalents generally may be United States Treasury obligations, commercial paper having a Standard &amp; Poor’s rating of “A-1” or Moody’s National Credit Officer rating of “P-1”or higher. 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19 (In thousands) Fair Value 2019 (Level 1) (Level 2) (Level 3) Cash and cash equivalents $ 1,367 $ 1,367 $ 0 $ 0 Common stocks 26,574 26,574 0 0 Mutual funds 54,411 54,411 0 0 Total Fair Value of Plan Assets $ 82,352 $ 82,352 $ 0 $ 0 Fair Value Measurements December 31, 2018 (In thousands) Fair Value 2018 (Level 1) (Level 2) (Level 3) Cash and cash equivalents $ 1,018 $ 1,018 $ 0 $ 0 Common stocks 20,648 20,648 0 0 Mutual funds 50,808 50,808 0 0 Total Fair Value of Plan Assets $ 72,474 $ 72,474 $ 0 $ 0 The Company determines the fair value for its pension plan assets using an independent pricing service. The pricing service uses a variety of techniques to determine fair value, including market maker bids, quotes and pricing models. Inputs to the model include recent trades, benchmark interest rates, spreads, and actual and projected cash flows. Based on the inputs used by our independent pricing services, the Company identifies the appropriate level within the fair value hierarchy to report these fair values. U.S. Treasury securities, common stocks and mutual funds are considered Level 1 based on quoted prices in active markets. The Company has an Employee Stock Ownership Plan (ESOP) and a 401(k) Investment and Stock Ownership Plan (ISOP) covering substantially all employees of the Company. The ESOP allows for Company contributions in the form of common stock of the Company. Annually, the Tompkins Board of Directors determines a profit-sharing payout to its employees in accordance with a performance-based formula. A percentage of the approved amount is paid in Company common stock into the ESOP. Contributions are limited to a maximum amount as stipulated in the ESOP. The remaining percentage is either paid out in cash or deferred into the ISOP at the direction of the employee. Compensation expense related to the profit-sharing totaled $4.4 million in 2019 , $4.9 million in 2018 , and $5.8 million in 2017 . Under the ISOP, employees may contribute a percentage of their eligible compensation with a Company match of such contributions up to a maximum match of 4% . Participation in the 401(k) Plan is contingent upon certain age and service requirements. The Company’s expense associated with these matching provisions was $2.9 million in 2019 , $2.6 million in 2018 , and $2.5 million in 2017 . Life insurance benefits are provided to certain officers of the Company. In connection with these policies, the Company reflects life insurance assets on its Consolidated Statements of Condition of $83.0 million at December 31, 2019 , and $81.9 million at December 31, 2018 . The insurance is carried at its cash surrender value on the Consolidated Statements of Condition. Increases in the cash surrender value of the insurance are reflected as noninterest income, net of any related mortality expense. The Company provides split dollar life insurance benefits to certain employees. The plan is unfunded and the estimated liability of the plan of $1.6 million and $1.5 million is recorded in other liabilities in the Consolidated Statements of Condition at December 31, 2019 and 2018 , respectively. Compensation expense related to the split dollar life insurance was approximately $49,801 in 2019 and $52,000 in 2018 .</t>
  </si>
  <si>
    <t>Stock Plans and Stock Based Compensation</t>
  </si>
  <si>
    <t>Share-based Payment Arrangement [Abstract]</t>
  </si>
  <si>
    <t>Stock Plans and Stock Based Compensation In 2019, the 2009 Tompkins Financial Corporation Equity Plan (“2009 Equity Plan”) expired and was replaced by the new Tompkins Financial Corporation 2019 Equity Plan (“2019 Equity Plan”). Under the 2019 Equity Plan, the Company may grant stock appreciation rights ("SARs"), shares of restricted stock and restricted units and performance share awards covering up to 1,275,000 shares of the Company's common stock to certain officers, employees, and nonemployee directors. Additionally, restricted stock awards and restricted units and performance share awards will reduce the shares available for grant under the 2019 Equity Plan by 4.25 shares for each share subject to an award, resulting in a total number of full-value share awards that may be issued under the 2019 Plan to 300,000 . Stock options and SARs are granted at an exercise price equal to the stock’s fair value at the date of grant, may not have a term in excess of ten years, and have vesting periods that range between five and seven years from the grant date. Restricted stock awards have vesting periods that range between five and seven years, and restricted units vest in five years from grant date, and have grant date fair values that equal the closing price of the Company’s common stock on grant date. Prior to the adoption of the 2009 Equity Plan, the Company had similar stock option plans, which remain in effect solely with respect to unexercised options issued under these plans. The Company granted 62,360 equity awards to its employees in 2019 , consisting of 49,365 shares of restricted stock, 4,650 performance share awards and 8,345 restricted stock units. The Company granted 65,785 equity awards to its employees in 2018 , consisting of 65,785 shares of restricted stock. The Company granted 59,333 equity awards to its employees in 2017 , consisting of 59,333 shares of restricted stock. The following table presents the activity related to stock options and SARs under all plans for the year ended December 31, 2019 . Number of Shares/Rights Weighted Average Exercise Price Weighted Average Remaining Contractual Term Aggregate Intrinsic Value Outstanding at January 1, 2019 225,375 $ 48.02 Granted 0 0.00 Exercised (64,865 ) 43.41 Forfeited (2,888 ) 58.91 Outstanding at December 31, 2019 157,622 $ 49.72 4.34 $ 6,585,638 Exercisable at December 31, 2019 103,927 $ 46.91 3.83 $ 4,634,146 Total stock-based compensation expense for stock options and SARs was $235,000 in 2019 , $304,000 in 2018 , and $367,000 in 2017 . As of December 31, 2019 , unrecognized compensation cost related to unvested stock options and SARs totaled $375,000 . The cost is expected to be recognized over a weighted average period of 2.2 years . Net cash proceeds, tax benefits and intrinsic value related to total stock options, SARs, and restricted stock exercised is as follows: (in thousands) 2019 2018 2017 Proceeds from stock option exercises $ (992 ) $ (540 ) $ (641 ) Tax benefits related to stock option exercises 944 680 1,634 Intrinsic value of stock option exercises 2,460 1,447 3,139 The Company uses the Black-Scholes option-valuation model to determine the fair value of incentive stock options and SARs at the date of grant. The valuation model estimates fair value based on the assumptions listed in the table below. The risk-free rate is the interest rate available on zero-coupon U.S. Treasury instruments with a remaining term equal to the expected term of the share option at the time of grant. The expected dividend yield is based on the dividend trends and the market price of the Company’s stock price at grant. Volatility is largely based on historical volatility of the Company’s stock price. The expected term is based upon historical experience of employee exercises and terminations as the vesting term of the grants. The fair values of the grants are expensed over the vesting periods. There were no stock options or SARs granted in 2019 , 2018 and 2017 . December 31, 2019 Options and SARs Outstanding Options and SARs Exercisable Range of Exercise Prices Number Outstanding Weighted Average Remaining Contractual Life Weighted Average Exercise Price Number Exercisable Weighted Average Exercise Price $35.71-37.50 31,680 1.62 $ 37.00 31,680 $ 37.00 $37.51-41.00 28,155 3.28 $ 40.60 21,500 $ 40.60 $41.01-50.00 47,195 4.86 $ 49.22 28,226 $ 49.22 $50.01-76.90 50,370 6.15 $ 63.12 22,410 $ 63.87 $76.91-86.18 222 6.89 $ 86.18 111 $ 86.18 157,622 4.34 $ 49.72 103,927 $ 46.91 The following table presents activity related to restricted stock awards for the twelve months ended December 31, 2019 . Number of Shares Weighted Average Fair Value Unvested at January 1, 2019 255,239 $ 66.52 Granted 62,360 89.21 Vested (61,275 ) 60.48 Forfeited (8,357 ) 70.62 Unvested at December 31, 2019 247,967 $ 73.66 The Company granted 49,365 restricted stock awards, 8,345 restricted stock units and 4,650 performance share awards in 2019 , each at an average grant date fair value of $89.21 . The Company granted 65,785 restricted stock awards in 2018 at an average grant date fair value of $75.44 . The Company granted 59,333 restricted stock awards in 2017 at an average grant date fair value of $79.51 . The grant date fair values were the closing prices of the Company’s common stock on the grant dates. The Company recognized stock-based compensation related to restricted stock awards, restricted stock units, and performance share awards of $4.0 million in 2019 , $3.2 million in 2018 , and $2.6 million in 2017 . Unrecognized compensation costs related to restricted stock and performance awards, and restricted stock units totaled $14.1 million at December 31, 2019 and will be recognized over 3.5 years and 4.9 years , respectively on a weighted average basis.</t>
  </si>
  <si>
    <t>Other Noninterest Income and Expense</t>
  </si>
  <si>
    <t>Other Income and Expenses [Abstract]</t>
  </si>
  <si>
    <t>Other Noninterest Income and Expense Other income and operating expense totals are presented in the table below. Components of these totals exceeding 1% , and other significant items, of the aggregate of total other noninterest income and total other noninterest expenses for any of the years presented below are stated separately. Year ended December 31, (In thousands) 2019 2018 2017 NONINTEREST INCOME Other service charges $ 3,166 $ 3,263 $ 2,982 Increase in cash surrender value of corporate owned life insurance 2,164 1,818 2,196 Net gain on sale of loans 227 458 50 Gain on sale of fixed assets 98 2,954 30 Other miscellaneous income 2,761 4,637 2,373 Total other noninterest income $ 8,416 $ 13,130 $ 7,631 NONINTEREST EXPENSES Marketing expense $ 4,856 $ 5,495 $ 5,013 Professional fees 8,942 8,564 5,725 Technology expense 10,666 10,099 8,332 Cardholder expense 3,238 3,277 3,391 FDIC insurance 773 2,618 2,527 Other miscellaneous expenses 17,774 20,868 20,537 Total other noninterest expenses $ 46,249 $ 50,921 $ 45,525</t>
  </si>
  <si>
    <t>Revenue Recognition</t>
  </si>
  <si>
    <t>Revenue from Contract with Customer [Abstract]</t>
  </si>
  <si>
    <t>Revenue Recognition On January 1, 2018, the Company adopted ASU No. 2014-09 “Revenue from Contracts with Customers” (ASC 606) and all subsequent ASUs that modified ASC 606. As stated in Note 1 - "Summary of Significant Accounting Policies ," results for reporting periods beginning after January 1, 2018 are presented under ASC 606, while prior period amounts were not adjusted and continue to be reported in accordance with our historic accounting under ASC 605. The Company recorded a net increase to beginning retained earnings of $1.8 million as of January 1, 2018 due to the cumulative impact of adopting ASC 606. The impact to beginning retained earnings was primarily driven by the recognition of contingency income related to our insurance business segment. Under AS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Fees are earned upon the effective date of bound coverage, as no significant performance obligation remains after coverage is bound. As the Company has historically recognized revenue in this manner, with the noted exception related to installment billing discussed below, the adoption of ASC 606 will not significantly impact the revenue from this source on a quarterly or annual basis. Installment billing - Agency Bill Prior to the adoption of ASC 606, commission revenue on policies billed in installments were recognized on the latter of the policy effective date or the date that the premium was billed to the client. As a result of the adoption of AS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Prior to the adoption of ASC 606, revenue that was not fixed and determinable because a contingency exists was not recognized until the contingency was resolved. Under AS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commissions paid to the Company shall be refunded to the carrier upon cancellation by the policyholder. As a result, the Company has established a liability for the estimated amount of commission for which the Company does not expect to be entitled, and corresponding reduction to the gross commission received or receivable. The refund liability will be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years ended December 31, 2019 and 2018 . Year Ended (In thousands) 12/31/2019 12/31/2018 Noninterest Income In-scope of Topic 606: Commissions and Fees $ 28,252 $ 27,272 Installment Billing (35 ) 6 Refund of Commissions 30 (29 ) Contract Liabilities/Deferred Revenue (195 ) (181 ) Contingent Commissions 3,039 2,301 Subtotal Insurance Revenues 31,091 29,369 Trust and Asset Management 11,441 11,848 Mutual Fund &amp; Investment Income 4,993 5,440 Subtotal Investment Service Income 16,434 17,288 Service Charges on Deposit Accounts 8,321 8,435 Card Services Income 10,526 9,693 Other 1,183 1,176 Noninterest Income (in-scope of ASC 606) 67,555 65,961 Noninterest Income (out-of-scope of ASC 606) 1 7,878 11,488 Total Noninterest Income $ 75,433 $ 77,449 1 The year ended December 31, 2018 includes approximately $2.9 million related to gain on sale of fixed assets. Contract Balances Receivables primarily consist of amounts due for insurance and wealth management services performed for which the Company's performance obligations have been fully satisfied. Receivables amounted to $4.7 million and $2.0 million , respectively, at December 31, 2019 , compared to $4.3 million and $1.8 million , respectively, at December 31, 2018 and were included in other assets in the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As of December 31, 2019 and December 31, 2018 , the Company did not have any significant contract balances related to this transactional activity. The transaction price for an insurance entity often includes an element of consideration that is variable or contingent on the outcome of future events, such as volume of business, growth and claims experience. Consideration for this “contingent revenue” is typically paid during the first quarter of the subsequent year. ASC 606 states that variable consideration be estimated using a method that best predicts the amount of consideration to which the entity will be entitled using the approach that it expects will best predict the amount of consideration to which the entity will be entitled. This assessment would consider the terms of the contract and all reasonably available information, including historical, current, and forecast information. As of December 31, 2019 and December 31, 2018 , contract assets related to this contingent income were $2.2 million and $1.9 million , respectively.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solidated Statements of Condition based on the timing of when the Company expects to recognize revenue. As of December 31, 2019 and December 31, 2018 , contract liabilities were $2.0 million and $1.8 million , respectively, and are included within accrued expenses in the accompanying Consolidated Statements of Condition. The liabilities include premiums due to insurance carriers in addition to unearned commission revenue. The increase in the contract liability balance during the year ended December 31, 2019 is primarily as a result of billings and cash payments received in advance of satisfying performance obligations, offset by insurance premiums and revenue recognized during the period that was included in the contract liability balance at the date of adoption. The adoption of ASC 606 did not create a change in accounting for insurance commissions and fees as they relate to contract liabilities, however the Company did eliminate the practice of deferring revenue on its larger accounts over the course of the policy period.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 Upon adoption of ASC 606, the Company did not capitalize any contract acquisition costs.</t>
  </si>
  <si>
    <t>Income Taxes</t>
  </si>
  <si>
    <t>Income Tax Disclosure [Abstract]</t>
  </si>
  <si>
    <t>Income Taxes The income tax expense (benefit) attributable to income from operations is summarized as follows: (In thousands) Current Deferred Total 2019 Federal $ 15,161 $ 2,668 $ 17,829 State 2,782 405 3,187 Total $ 17,943 $ 3,073 $ 21,016 2018 Federal $ 16,391 $ 2,281 $ 18,672 State 3,060 73 3,133 Total $ 19,451 $ 2,354 $ 21,805 2017 Federal $ 26,860 $ 14,749 $ 41,609 State 1,162 (151 ) 1,011 Total $ 28,022 $ 14,598 $ 42,620 The primary reasons for the differences between income tax expense and the amount computed by applying the statutory federal income tax rate to earnings are as follows: 2019 2018 2017 Statutory federal income tax rate 21.0 % 21.0 % 35.0 % State income taxes, net of federal benefit 2.5 2.4 0.7 Tax exempt income (1.5 ) (1.5 ) (2.6 ) Excess benefits from equity-based compensation (0.8 ) (0.6 ) (1.6 ) Bank-owned life insurance income (0.5 ) (0.4 ) (0.8 ) Federal tax credit (0.7 ) (0.6 ) (2.0 ) Enactment of Federal tax reform 0.0 0.0 15.7 All other 0.5 0.6 0.4 Total 20.5 % 20.9 % 44.8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were as follows: (In thousands) 2019 2018 Deferred tax assets: Allowance for loan and lease losses $ 9,913 $ 10,676 Lease liability 8,363 0 Interest income on nonperforming loans 368 384 Compensation and benefits 10,972 10,885 Liabilities held at fair value 4 12 Other 1,842 2,333 Total $ 31,462 $ 24,290 Deferred tax liabilities: Prepaid pension 9,856 8,700 Right of use asset 7,790 0 Depreciation 4,688 4,193 Intangibles 1,128 971 Purchase accounting adjustments 274 328 Leases 2,472 1,790 Other 1,478 1,459 Total deferred tax liabilities $ 27,686 $ 17,441 Net deferred tax asset at year-end $ 3,776 $ 6,849 Net deferred tax asset at beginning of year $ 6,849 $ 9,203 Decrease in net deferred tax asset (3,073 ) (2,354 ) Federal tax reform remeasurement of AOCI deferred tax asset $ 0 $ 0 Deferred tax expense $ 3,073 $ 2,354 The above analysis does not include recorded deferred tax assets (liabilities) of $(1.3) million and $7.5 million as of December 31, 2019 and 2018 , respectively, related to net unrealized holdings losses/(gains) in the available-for-sale securities portfolio. In addition, the analysis excludes recorded deferred tax assets of $15.5 million and $12.9 million , as of December 31, 2019 and 2018 , respectively, related to employee benefit plans. Realization of deferred tax assets is dependent upon the generation of future taxable income or the existence of sufficient taxable income.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was necessary at December 31, 2019 and 2018 . At December 31, 2019 and December 31, 2018 , the Company had no ASC 740-10 unrecognized tax benefits. The Company does not expect the total amount of unrecognized tax benefits to significantly increase within the next twelve months. The Company recognizes interest and penalties on unrecognized tax benefits in income tax expense in its Consolidated Statements of Income. The Company is subject to U.S. federal income tax and income tax in New York and various state jurisdictions. All tax years ending after December 31, 2015 are open to examination by the taxing authorities.</t>
  </si>
  <si>
    <t>Other Comprehensive Income (Loss)</t>
  </si>
  <si>
    <t>Stockholders' Equity Note [Abstract]</t>
  </si>
  <si>
    <t>Other Comprehensive Income (Loss) The tax effect allocated to each component of other comprehensive income (loss) were as follows: December 31, 2019 Before-Tax Amount Tax (Expense) Benefit Net of Tax Available-for-sale securities: (In thousands) Change in net unrealized gain during the period $ 33,431 $ (8,190 ) $ 25,241 Unrealized gains on HTM securities transferred to AFS securities 3,777 (925 ) 2,852 Reclassification adjustment for net realized gain on sale included in available-for-sale securities (616 ) 151 (465 ) Net unrealized gains 36,592 (8,964 ) 27,628 Employee benefit plans: Net retirement plan loss (10,122 ) 2,480 (7,642 ) Net actuarial gain due to curtailment (399 ) 97 (302 ) Net retirement plan prior service credit (1,819 ) 446 (1,373 ) Amortization of net retirement plan actuarial gain 1,677 (411 ) 1,266 Amortization of net retirement plan prior service (cost) credit 32 (8 ) 24 Employee benefit plans (10,631 ) 2,604 (8,027 ) Other comprehensive income $ 25,961 $ (6,360 ) $ 19,601 December 31, 2018 Before-Tax Amount Tax (Expense) Benefit Net of Tax Available-for-sale securities: (In thousands) Change in net unrealized loss during the period $ (14,550 ) $ 3,569 $ (10,981 ) Reclassification adjustment for net realized loss on sale included in available-for-sale securities 440 (108 ) 332 Net unrealized losses (14,110 ) 3,461 (10,649 ) Employee benefit plans: Net retirement plan loss (3,437 ) 843 (2,594 ) Amortization of net retirement plan actuarial gain 1,719 (421 ) 1,298 Amortization of net retirement plan prior service (cost) credit 15 (4 ) 11 Employee benefit plans (1,703 ) 418 (1,285 ) Other comprehensive loss $ (15,813 ) $ 3,879 $ (11,934 ) December 31, 2017 Before-Tax Amount Tax (Expense) Benefit Net of Tax Available-for-sale securities: (In thousands) Change in net unrealized loss during the period $ (4,442 ) $ 1,761 $ (2,681 ) Reclassification adjustment for net realized loss on sale included in available-for-sale securities 407 (163 ) 244 Net unrealized losses (4,035 ) 1,598 (2,437 ) Employee benefit plans: Net retirement plan loss (4,549 ) 1,115 (3,434 ) Net retirement plan prior service credit 964 (236 ) 728 Amortization of net retirement plan actuarial loss 1,508 (603 ) 905 Amortization of net retirement plan prior service (cost) credit 15 (6 ) 9 Employee benefit plans (2,062 ) 270 (1,792 ) Other comprehensive loss $ (6,097 ) $ 1,868 $ (4,229 ) The following table presents the activity in our accumulated other comprehensive loss for the periods indicated: (In thousands) Available-for-Sale Employee Benefit Plans Accumulated Other Balance at January 1, 2017 $ (7,915 ) $ (29,194 ) $ (37,109 ) Other comprehensive loss (2,437 ) (1,792 ) (4,229 ) Reclassification due to adoption of ASU 2018-02 (2,653 ) (7,305 ) (9,958 ) Balance at December 31, 2017 $ (13,005 ) $ (38,291 ) $ (51,296 ) Balance at January 1, 2018 (13,005 ) (38,291 ) (51,296 ) Other comprehensive loss (10,649 ) (1,285 ) (11,934 ) Adoption of ASU 2016-01 65 0 65 Balance at December 31, 2018 $ (23,589 ) $ (39,576 ) $ (63,165 ) Balance at January 1, 2019 (23,589 ) (39,576 ) (63,165 ) Other comprehensive income 27,628 (8,027 ) 19,601 Balance at December 31, 2019 $ 4,039 $ (47,603 ) $ (43,564 ) December 31, 2019 Details about Accumulated other Comprehensive Income Components (in thousands) Amount Reclassified from Accumulated Other Comprehensive (Loss) 1 Affected Line Item in the Statement Where Net Income is Presented Available-for-sale securities: Unrealized gains and losses on available-for-sale securities $ 616 Net (loss) gain on securities transactions (151 ) Tax expense 465 Net of tax Employee benefit plans: Amortization of the following 2 Net retirement plan actuarial gain (1,677 ) Other operating expense Net retirement plan prior service credit (32 ) Other operating expense (1,709 ) Total before tax 419 Tax benefit (1,290 ) Net of tax December 31, 2018 Details about Accumulated other Comprehensive Income Components (in thousands) Amount Reclassified from Accumulated Other Comprehensive (Loss) 1 Affected Line Item in the Statement Where Net Income is Presented Available-for-sale securities: Unrealized gains and losses on available-for-sale securities $ (440 ) Net (loss) gain on securities transactions 108 Tax benefit (332 ) Net of tax Employee benefit plans: Amortization of the following 2 Net retirement plan actuarial gain (1,719 ) Other operating expense Net retirement plan prior service credit (15 ) Other operating expense (1,734 ) Total before tax 425 Tax benefit (1,309 ) Net of tax 1 Amounts in parentheses indicate debits in income statement. 2 The accumulated other comprehensive income (loss) components are included in the computation of net periodic benefit cost (See Note 11 - “Employee Benefit Plans”).</t>
  </si>
  <si>
    <t>Commitments and Contingent Liabilities</t>
  </si>
  <si>
    <t>Commitments and Contingencies Disclosure [Abstract]</t>
  </si>
  <si>
    <t xml:space="preserve">Commitments and Contingent Liabilities The Company, in the normal course of business, is a party to financial instruments with off-balance-sheet risk to meet the financial needs of its customers. These financial instruments include loan commitments, standby letters of credit, and unused portions of lines of credit. The contract, or notional amount, of these instruments represents the Company’s involvement in particular classes of financial instruments. These instruments involve, to varying degrees, elements of credit and interest rate risk in excess of the amount recognized on the Consolidated Statements of Condition. The Company’s maximum potential obligations to extend credit for loan commitments (unfunded loans, unused lines of credit, and standby letters of credit) outstanding on December 31 were as follows: (In thousands) 2019 2018 Loan commitments $ 149,397 $ 156,111 Standby letters of credit 30,460 21,685 Undisbursed portion of lines of credit 800,316 819,252 Total $ 980,173 $ 997,048 Commitments to extend credit (including lines of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to guarantee the performance of a customer to a third party. The Company extends standby letters of credit to its customers in the normal course of business. The standby letters of credit are generally short-term. As of December 31, 2019 , the Company’s maximum potential obligation under standby letters of credit was $30.5 million . Management uses the same credit policies in making commitments to extend credit and standby letters of credit as are used for on-balance-sheet lending decisions. Based upon management’s evaluation of the counterparty, the Company may require collateral to support commitments to extend credit and standby letters of credit. The credit risk amounts are equal to the contractual amounts, assuming the amounts are fully advanced and collateral or other security is of no value. The Company does not anticipate losses as a result of these transactions. These commitments also have off-balance-sheet interest-rate risk, in that the interest rate at which these commitments were made may not be at market rates on the date the commitments are fulfilled. Since some commitments and standby letters of credit are expected to expire without being drawn upon, the total commitment amounts do not necessarily represent future cash flow requirements. At December 31, 2019 , the Company had rate lock agreements associated with mortgage loans to be sold in the secondary market (certain of which relate to loan applications for which no formal commitment has been made) amounting to approximately $1.8 million . In order to limit the interest rate risk associated with rate lock agreements, as well as the interest rate risk associated with mortgages held for sale, if any, the Company enters into agreements to sell loans in the secondary market to unrelated investors on a loan-by-loan basis. At December 31, 2019 , the Company had approximately $807,000 of commitments to sell mortgages to unrelated investors on a loan-by-loan basis. </t>
  </si>
  <si>
    <t>Earnings Per Share</t>
  </si>
  <si>
    <t>Earnings Per Share [Abstract]</t>
  </si>
  <si>
    <t>Earnings Per Share Calculation of basic earnings per share (Basic EPS) and diluted earnings per share (Diluted EPS) is shown below. Year ended December 31, (In thousands, except share and per share data) 2019 2018 2017 Basic Net income available to common shareholders $ 81,718 $ 82,308 $ 52,494 Less: income attributable to unvested stock-based compensation awards (1,306 ) (1,315 ) (818 ) Net earnings allocated to common shareholders 80,412 80,993 51,676 Weighted average shares outstanding, including unvested stock-based compensation awards 15,149,535 15,283,914 15,193,438 Less: average unvested stock-based compensation awards (242,478 ) (244,685 ) (243,006 ) Weighted average shares outstanding - Basic 14,907,057 15,039,229 14,950,432 Diluted Net earnings allocated to common shareholders 80,412 80,993 51,676 Weighted average shares outstanding - Basic 14,907,057 15,039,229 14,950,432 Plus: incremental shares from assumed conversion of stock-based compensation awards 66,894 93,028 122,823 Weighted average shares outstanding - Diluted 14,973,951 15,132,257 15,073,255 Basic EPS $ 5.39 $ 5.39 $ 3.46 Diluted EPS $ 5.37 $ 5.35 $ 3.43 Stock-based compensation awards representing 14,982 , 10,013 , and 20,789 common shares for 2019 , 2018 , and 2017</t>
  </si>
  <si>
    <t>Fair Value Measurements</t>
  </si>
  <si>
    <t>Fair Value Disclosures [Abstract]</t>
  </si>
  <si>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December 31, 2019 and 2018 segregated by the level of valuation inputs within the fair value hierarchy used to measure fair value. Recurring Fair Value Measurements December 31, 2019 (In thousands) Fair Value (Level 1) (Level 2) (Level 3) Available-for-sale securities U.S. Treasuries $ 1,840 $ 0 $ 1,840 $ 0 Obligations of U.S. Government sponsored entities 372,488 0 372,488 0 Obligations of U.S. states and political subdivisions 97,785 0 97,785 0 Mortgage-backed securities - residential U.S. Government agencies 164,451 0 164,451 0 U.S. Government sponsored entities 659,590 0 659,590 0 Non-U.S. Government agencies or sponsored entities 0 0 0 0 U.S. corporate debt securities 2,433 0 2,433 0 Total Available-for-sale securities 1,298,587 0 1,298,587 0 Equity securities 915 0 0 915 The change in the fair value of the $915,000 of available-for-sale securities valued using significant unobservable inputs (level 3), between January 1, 2019 and December 31, 2019 was immaterial. Recurring Fair Value Measurements December 31, 2018 (In thousands) Fair Value (Level 1) (Level 2) (Level 3) Available-for-sale securities U.S. Treasuries $ 289 $ 0 $ 289 $ 0 Obligations of U.S. Government sponsored entities 485,898 0 485,898 0 Obligations of U.S. states and political subdivisions 85,440 0 85,440 0 Mortgage-backed securities - residential U.S. Government agencies 128,267 0 128,267 0 U.S. Government sponsored entities 630,558 0 630,558 0 Non-U.S. Government agencies or sponsored entities 31 0 31 0 U.S. corporate debt securities 2,175 0 2,175 0 Total Available-for-sale securities 1,332,658 0 1,332,658 0 Equity securities 887 0 0 887 The Company determines fair value for its available-for-sale securities using an independent bond pricing service for identical assets or very similar securities. The pricing service uses a variety of techniques to determine fair value, including market maker bids, quotes and pricing models. Inputs to the model include recent trades, benchmark interest rates, spreads, and actual and projected cash flows. The Company reviews the prices supplied by the independent pricing service, as well as their underlying pricing methodologies, for reasonableness and to ensure such prices are aligned with traditional pricing matrices. In general, the Company’s investment portfolio consists of traditional investments, nearly all of which are U.S. Treasury obligations, federal agency bullet or mortgage pass-through securities, or general obligation municipal bonds. Pricing for such instruments is fairly generic and is easily obtained. At least annually, the Company will validate prices supplied by the independent pricing service by comparing to prices obtained from a second third-party source. Based on the inputs used by our independent pricing services, the Company identifies the appropriate level within the fair value hierarchy to report these fair values. Certain assets are measured at fair value on a nonrecurring basis, that is, they are not measured at fair value on an ongoing basis but are subject to fair value adjustments in certain circumstances. For the Company, these include loans held for sale, collateral dependent impaired loans, other real estate owned, goodwill and other intangible assets. During 2019 , certain collateral dependent impaired loans and other real estate owned at December 31, 2019 , were adjusted down to fair value. Collateral values are estimated using Level 2 inputs based upon observable market data. Real estate values are generally valued using independent appraisals or other indications of value based on recent comparable sales of similar properties or assumptions generally available in the market. (In thousands) Fair value measurements at reporting date using: Gain (losses) from fair value changes As of Quoted prices in active markets for identical assets Significant other observable inputs Significant unobservable inputs Twelve months ended Assets: 12/31/2019 (Level 1) (Level 2) (Level 3) 12/31/2019 Impaired loans $ 14,050 $ 0 $ 14,050 $ 0 $ (4,184 ) Other real estate owned 315 0 315 0 (94 ) (In thousands) Fair value measurements at reporting date using: Gain (losses) from fair value changes As of Quoted prices in active markets for identical assets Significant other observable inputs Significant unobservable inputs Twelve months ended Assets: 12/31/2018 (Level 1) (Level 2) (Level 3) 12/31/2018 Impaired loans $ 6,500 $ 0 $ 6,500 $ 0 $ (173 ) Other real estate owned 1,594 0 1,594 0 (211 ) The following table presents the carrying amounts and estimated fair values of the Company’s financial instruments at December 31, 2019 and 2018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es not always incorporate the exit-price concept of fair value prescribed by ASC Topic 820-10 and should be read in conjunction with the financial statements and notes included in this Report. Estimated Fair Value of Financial Instruments December 31, 2019 (In thousands) Carrying Amount Fair Value (Level 1) (Level 2) (Level 3) Financial Assets: Cash and cash equivalents $ 137,982 $ 137,982 $ 137,982 $ 0 $ 0 Securities - held-to-maturity 0 0 0 0 0 FHLB and FRB stock 33,695 33,695 0 33,695 0 Accrued interest receivable 19,293 19,293 0 19,293 0 Loans and leases, net 1 4,877,658 4,798,268 0 14,050 4,784,218 Financial Liabilities: Time deposits $ 675,014 $ 677,205 $ 0 $ 677,205 $ 0 Other deposits 4,537,907 4,537,907 0 4,537,907 0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 Estimated Fair Value of Financial Instruments December 31, 2018 (In thousands) Carrying Amount Fair Value (Level 1) (Level 2) (Level 3) Financial Assets: Cash and cash equivalents $ 80,389 $ 80,389 $ 80,389 $ 0 $ 0 Securities - held-to-maturity 140,579 139,377 0 139,377 0 FHLB and FRB stock 52,262 52,262 0 52,262 0 Accrued interest receivable 20,922 20,922 0 20,922 0 Loans and leases, net 1 4,790,529 4,649,308 0 6,500 4,642,808 Financial Liabilities: Time deposits $ 637,295 $ 631,489 $ 0 $ 631,489 $ 0 Other deposits 4,251,664 4,251,664 0 4,251,664 0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For miscellaneous equity securities, carrying value is cost. These securities are reviewed periodically to determine if there are any events or changes in circumstances that would adversely affect their value. FHLB and FRB Stock The carrying amount of FHLB and FRB stock approximates fair value. If the stock is redeemed, the Company will receive an amount equal to the par value of the stock.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Leases</t>
  </si>
  <si>
    <t>Leases [Abstract]</t>
  </si>
  <si>
    <t>Leases In February 2016, the FASB issued ASU 2016-02, “Leases (Topic 842),” and subsequent amendments, which replaced existing lease guidance in GAAP and requires lessees to recognize right-of-use (ROU) assets and lease liabilities on the Consolidated Statement of Condition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re were no adjustments to “Retained earnings”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ccounting Standards Codification (ASC) 842. We did not elect the hindsight practical expedient to determine the reasonably certain lease term for existing leases. The new standard also provides practical expedients and recognition exemptions for an entity’s ongoing accounting policy elections. We are committed under short and long-term lease agreements for branch and ATM locations.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utilities, taxes, janitorial services and building maintenance. Our long-term lease agreements do not contain any material restrictive covenants. Our property leases have remaining terms of less than 1 to 23 years. Some of these leases may include options to extend the leases for up to 29 years, and some may include options to terminate the leases within 30 days. For each lease containing a renewal option, the Company considers the likelihood that the option will be exercised. Only renewal options that are reasonably assured of being exercised are included in the calculation of the ROU asset and lease liability. Operating lease amounts included in the Consolidated Statement of Condition are as follows: (In thousands) December 31, 2019 Assets Classification ROU assets Other assets $ 33,501 Liabilities Current lease liabilities Other liabilities 3,256 Non-current lease liabilities Other liabilities 32,666 Total lease liabilities $ 35,922 The components of operating lease expense, primarily included in “Net occupancy expense of premises,” were as follows: (In thousands) Year Ended December 31, 2019 Lease Costs Operating lease cost $ 4,683 Variable lease cost 466 Short-term lease cost 1 Sublease income (35 ) Total lease cost $ 5,115 At December 31, 2019, we did not have any material finance lease assets or liabilities. Other information related to operating leases was as follows: (In thousands) Year Ended December 31, 2019 Cash paid for amounts included in the measurement of lease liabilities: Operating cash flows from operating leases $4,680 Weighted-average remaining lease term on operating leases 13.85 Weighted-average discount rates on operating leases 3.53 % ROU assets obtained in exchange for lease liabilities $39,508 Future minimum lease payments under operating leases were as follows: (In thousands) Operating Leases 2020 $ 4,454 2021 4,106 2022 4,059 2023 3,816 2024 3,684 2025 and subsequent years 26,605 Total lease payments $ 46,724 Less: Interest (10,802 ) Present value of lease liabilities $ 35,922 At December 31, 2018, operating lease commitments under lessee arrangements were $4.8 million , $4.0 million , $3.6 million , $3.4 million , and $3.4 million for 2019 through 2023, respectively, and $13.0 million in aggregate for all years thereafter. These amounts include lease options to renew ranging from 5 to 20 years.</t>
  </si>
  <si>
    <t>Regulations and Supervision</t>
  </si>
  <si>
    <t>Regulations and Supervision Capital Requirements: The Company and its subsidiary banks are subject to various regulatory capital requirements administered by Federal bank regulatory agencies. Failure to meet minimum capital requirements can initiate certain mandatory and possibly additional discretionary actions by regulators that, if undertaken, could have a direct material adverse effect on the Company’s business, results of operation and financial condition. Under capital adequacy guidelines and the regulatory framework for prompt corrective action (PCA), banks must meet specific guidelines that involve quantitative measures of assets, liabilities, and certain off-balance-sheet items as calculated under regulatory accounting practices. Capital amounts and classifications of the Company and its subsidiary banks are also subject to qualitative judgments by regulators concerning components, risk weightings, and other factors. Quantitative measures established by regulation to ensure capital adequacy require the maintenance of minimum amounts and ratios (set forth in the table below) of common equity Tier I capital, total capital and Tier 1 capital to risk-weighted assets (as defined in the regulation), and of Tier 1 capital to average assets (as defined in the regulation). Management believes that the Company and its subsidiary banks meet all capital adequacy requirements to which they are subject. At year end 2017, the Company early adopted ASU 2018-02, "Income Statement-Reporting Comprehensive Income (Topic 220): Reclassification of Certain Tax Effects from Accumulated Other Comprehensive Income". ASU 2018-02 permits a reclassification from accumulated other comprehensive income (loss) to retained earnings for stranded tax effects resulting from the newly enacted federal corporate income tax rate associated with the enactment of the Tax Cuts and Jobs Act in December 2017. The amount of the reclassification was the difference between the historical corporate income tax rate of 35 percent and the newly enacted 21 percent corporate income tax rate. The adoption resulted in the reclassification from accumulated other comprehensive income (loss) to retained earnings totaling $10.0 million , reflected in the Consolidated Statements of Changes in Shareholders' Equity. As of December 31, 2019 , the most recent notifications from Federal bank regulatory agencies categorized Tompkins Trust Company, The Bank of Castile, Mahopac Bank, and VIST Bank as “well capitalized” under the regulatory framework for PCA. To be categorized as well capitalized, the Company and its subsidiary banks must maintain total risk-based, Tier 1 risk-based, common equity Tier 1 capital and Tier 1 leverage ratios as set forth in the table below. There are no conditions or events since that notification that management believes have changed the capital category of the Company or its subsidiary banks. The following table presents actual and required capital ratios as of December 31, 2019 and December 31, 2018 for Tompkins and its four banking subsidiaries. The minimum required capital amounts presented include the minimum required capital levels as of January 1, 2020. Capital levels required to be considered well capitalized are based upon prompt corrective action regulations, as amended to reflect the changes under the Basel III Capital Rules. Actual capital amounts and ratios of the Company and its subsidiary banks are as follows: Actual Minimum Capital Required- Basel III Fully-Phased-In Required (dollar amounts in thousands) Amount/Ratio Amount/Ratio Amount/Ratio December 31, 2019 Total Capital (to risk-weighted assets) The Company (consolidated) $666,106 /13.5% $517,039 /&gt;10.5% $492,418 /&gt;10.0% Trust Company $197,660/14.1% $147,405 /&gt;10.5% $140,386 /&gt;10.0% Castile $145,669/12.2% $125,493 /&gt;10.5% $119,517 /&gt;10.0% Mahopac $128,238/13.0% $103,800 /&gt;10.5% $98,857 /&gt;10.0% VIST $161,559/12.2% $139,235 /&gt;10.5% $132,605 /&gt;10.0% Common Equity Tier 1 Capital (to risk-weighted assets) The Company (consolidated) $607,290/12.3% $344,692 /&gt;7.0% $320,072 /&gt;6.5% Trust Company $185,499/13.2% $98,270 /&gt;7.0% $91,251 /&gt;6.5% Castile $136,342/11.4% $83,662 /&gt;7.0% $77,686 /&gt;6.5% Mahopac $116,953/11.8% $69,200 /&gt;7.0% $64,257 /&gt;6.5% VIST $152,550/11.5% $92,823 /&gt;7.0% $86,193 /&gt;6.5% Tier 1 Capital (to risk-weighted assets) The Company (consolidated) $624,325/12.7% $418,555 /&gt;8.5% $393,934 /&gt;8.0% Trust Company $185,499/13.2% $119,328 /&gt;8.5% $112,309 /&gt;8.0% Castile $136,342/11.4% $101,589 /&gt;8.5% $95,614 /&gt;8.0% Mahopac $116,953/11.8% $84,029 /&gt;8.5% $79,086 /&gt;8.0% VIST $152,550/11.5% $112,714 /&gt;8.5% $106,084 /&gt;8.0% Tier 1 Capital (to average assets) The Company (consolidated) $624,325/9.6% $259,903 /&gt;4.0% $324,879 /&gt;5.0% Trust Company $185,499/9.2% $81,001 /&gt;4.0% $101,252 /&gt;5.0% Castile $136,342/9.2% $59,239 /&gt;4.0% $74,049 /&gt;5.0% Mahopac $116,953/8.9% $52,469 /&gt;4.0% $65,586 /&gt;5.0% VIST $152,550/8.7% $70,228 /&gt;4.0% $87,785 /&gt;5.0% December 31, 2018 Total Capital (to risk-weighted assets) The Company (consolidated) $645,891 /13.1% $517,500 /&gt;10.5% $492,857 /&gt;10.0% Trust Company $191,872/13.9% $144,822 /&gt;10.5% $137,926 /&gt;10.0% Castile $138,816/11.7% $124,738 /&gt;10.5% $118,798 /&gt;10.0% Mahopac $126,342/12.7% $104,146 /&gt;10.5% $99,186 /&gt;10.0% VIST $158,557/11.7% $142,048 /&gt;10.5% $135,284 /&gt;10.0% Common Equity Tier 1 Capital (to risk-weighted assets) The Company (consolidated) $583,458/11.8% $345,000 /&gt;7.0% $320,357 /&gt;6.5% Trust Company $180,077/13.1% $96,548 /&gt;7.0% $89,652 /&gt;6.5% Castile $129,482/10.9% $83,159 /&gt;7.0% $77,219 /&gt;6.5% Mahopac $114,327/11.5% $69,431 /&gt;7.0% $64,471 /&gt;6.5% VIST $146,131/10.8% $94,699 /&gt;7.0% $87,934 /&gt;6.5% Tier 1 Capital (to risk-weighted assets) The Company (consolidated) $600,321/12.2% $418,929 /&gt;8.5% $394,286 /&gt;8.0% Trust Company $180,077/13.1% $117,237 /&gt;8.5% $110,341 /&gt;8.0% Castile $129,482/10.9% $100,978 /&gt;8.5% $95,038 /&gt;8.0% Mahopac $114,327/11.5% $84,309 /&gt;8.5% $79,349 /&gt;8.0% VIST $146,131/10.8% $114,991 /&gt;8.5% $108,227 /&gt;8.0% Tier 1 Capital (to average assets) The Company (consolidated) $600,321/9.1% $265,465 /&gt;4.0% $331,832 /&gt;5.0% Trust Company $180,077/8.5% $84,592 /&gt;4.0% $105,740 /&gt;5.0% Castile $129,482/8.6% $60,368 /&gt;4.0% $75,460 /&gt;5.0% Mahopac $114,327/8.4% $54,219 /&gt;4.0% $67,773 /&gt;5.0% VIST $146,131/8.8% $66,282 /&gt;4.0% $82,853 /&gt;5.0%</t>
  </si>
  <si>
    <t>Condensed Parent Company Only Financial Statements</t>
  </si>
  <si>
    <t>Condensed Financial Information Disclosure [Abstract]</t>
  </si>
  <si>
    <t>Condensed Parent Company Only Financial Statements Condensed financial statements for Tompkins (the Parent Company) as of December 31, 2019 , 2018 and 2017 are presented below. Condensed Statements of Condition (In thousands) 2019 2018 Assets Cash $ 14,631 $ 6,235 Investment in subsidiaries, at equity 664,775 625,193 Other 3,873 9,416 Total Assets $ 683,279 $ 640,844 Liabilities and Shareholders’ Equity Borrowings 4,000 4,000 Trust preferred debentures issued to non-consolidated subsidiary 17,035 16,863 Other liabilities 602 522 Tompkins Financial Corporation Shareholders’ Equity 661,642 619,459 Total Liabilities and Shareholders’ Equity $ 683,279 $ 640,844 Condensed Statements of Income (In thousands) 2019 2018 2017 Dividends received from subsidiaries $ 72,827 $ 44,518 $ 33,522 Other income 240 332 281 Total Operating Income $ 73,067 $ 44,850 $ 33,803 Interest expense 1,450 1,468 1,550 Other expenses 8,409 7,222 6,120 Total Operating Expenses $ 9,859 $ 8,690 $ 7,670 Income Before Taxes and Equity in Undistributed Earnings of Subsidiaries 63,208 36,160 26,133 Income tax benefit 2,085 1,687 1,867 Equity in undistributed earnings of subsidiaries 16,425 44,461 24,494 Net Income $ 81,718 $ 82,308 $ 52,494 Condensed Statements of Cash Flows (In thousands) 2019 2018 2017 Operating activities Net income $ 81,718 $ 82,308 $ 52,494 Adjustments to reconcile net income to net cash provided by operating activities Equity in undistributed earnings of subsidiaries (16,425 ) (44,461 ) (24,494 ) Other, net 3,209 1,014 (1,569 ) Net Cash Provided by Operating Activities 68,502 38,861 26,431 Investing activities Other, net 3,265 0 1,052 Net Cash Provided by Investing Activities 3,265 0 1,052 Financing activities Borrowings, net 0 (5,000 ) (28,161 ) Cash dividends (30,637 ) (29,634 ) (27,627 ) Repurchase of common shares (29,867 ) (2,448 ) 0 Net proceeds from restricted stock awards (1,875 ) (1,403 ) (1,294 ) Shares issued for dividend reinvestment plans 0 0 2,872 Shares issued for employee stock ownership plan 0 3,073 2,296 Net proceeds from exercise of stock options (992 ) (540 ) (641 ) Net Cash Used in Financing Activities (63,371 ) (35,952 ) (52,555 ) Net increase (decrease) in cash 8,396 2,909 (25,072 ) Cash at beginning of year 6,235 3,326 28,398 Cash at End of Year $ 14,631 $ 6,235 $ 3,326 A Statement of Changes in Shareholders’ Equity has not been presented since it is the same as the Consolidated Statement of Changes in Shareholders’ Equity previously presented.</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and financial services (“Banking”), (ii) insurance services (“Tompkins Insurance Agencies, Inc.”) and (iii) wealth management (“Tompkins Financial Advisors”). The Company’s insurance services and wealth management services are managed separately from the Banking segment. Banking The banking segment is primarily comprised of the Company's four banking subsidiaries: Tompkins Trust Company, a commercial bank with 14 banking offices operated in Ithaca, NY and surrounding communities. The Bank of Castile (DBA Tompkins Bank of Castile), a commercial bank with 16 banking offices located in the Genesee Valley region of New York State as well as Monroe County; Mahopac Bank (DBA Tompkins Mahopac Bank), a commercial bank with 14 full-service banking offices located in the counties north of New York City; and VIST Bank (DBA Tompkins VIST Bank), a banking organization with 20 banking offices headquartered and operating in Southeastern Pennsylvania. Banking services consist primarily of attracting deposits from the areas served by the Company’s banking subsidiaries and using those deposits to originate a variety of commercial loans, agricultural loans, consumer loans, real estate loans and leases in those same areas. The Company’s subsidiary banks provide a variety of retail banking services including checking accounts, savings accounts, time deposits, IRA products, residential mortgage loans, personal loans, home equity loans, credit cards, debit cards and safe deposit services delivered through its branch facilities, ATMs, voice response, mobile banking, Internet banking and remote deposit services. The Company’s subsidiary banks also provide a variety of commercial banking services such as lending activities for a variety of business purposes, including real estate financing, construction, equipment financing, accounts receivable financing and commercial leasing. Other commercial services include deposit and cash management services, letters of credit, sweep accounts, credit cards, Internet-based account services, mobile banking and remote deposit services. The banking subsidiaries do not engage in sub-prime lending. Insurance The Company provides property and casualty insurance services and employee benefits consulting through Tompkins Insurance Agencies, Inc., a wholly-owned subsidiary of the Company, headquartered in Batavia, New York. Tompkins Insurance is an independent insurance agency, representing many major insurance carriers. Tompkins Insurance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agency offering a similar array of insurance products as Tompkins Insurance in southeastern Pennsylvania. Tompkins Insurance offers services to customers of the Company’s banking subsidiaries by sharing offices with The Bank of Castile, Tompkins Trust Company and VIST Bank. In addition to these shared offices,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19 (In thousands) Banking Insurance Wealth Management Intercompany Consolidated Interest income $ 261,378 $ 3 $ 0 $ (3 ) $ 261,378 Interest expense 50,753 0 0 (3 ) 50,750 Net interest income 210,625 3 0 0 210,628 Provision for loan and lease losses 1,366 0 0 0 1,366 Noninterest income 29,054 31,501 17,001 (2,123 ) 75,433 Noninterest expense 145,102 25,908 12,947 (2,123 ) 181,834 Income before income tax expense 93,211 5,596 4,054 0 102,861 Income tax expense 18,598 1,426 992 0 21,016 Net Income attributable to noncontrolling interests and Tompkins Financial Corporation 74,613 4,170 3,062 0 81,845 Less: Net income attributable to noncontrolling interests 127 0 0 0 127 Net Income attributable to Tompkins Financial Corporation $ 74,486 $ 4,170 $ 3,062 $ 0 $ 81,718 Depreciation and amortization $ 9,778 $ 225 $ 41 $ 0 $ 10,044 Assets 6,671,409 41,841 24,313 (11,940 ) 6,725,623 Goodwill 64,370 19,866 8,211 0 92,447 Other intangibles, net 3,215 2,860 148 0 6,223 Net loans and leases 4,877,658 0 0 0 4,877,658 Deposits 5,223,893 0 0 (10,972 ) 5,212,921 Total equity 608,901 32,204 21,949 0 663,054 As of and for the year ended December 31, 2018 (In thousands) Banking Insurance Wealth Management Intercompany &amp; Merger Consolidated Interest income $ 251,592 $ 3 $ 0 $ (3 ) $ 251,592 Interest expense 39,795 0 0 (3 ) 39,792 Net interest income 211,797 3 0 0 211,800 Provision for loan and lease losses 3,942 0 0 0 3,942 Noninterest income 31,738 29,760 17,997 (2,046 ) 77,449 Noninterest expense 145,070 25,427 12,616 (2,046 ) 181,067 Income before income tax expense 94,523 4,336 5,381 0 104,240 Income tax expense 19,486 1,092 1,227 0 21,805 Net Income attributable to noncontrolling interests and Tompkins Financial Corporation 75,037 3,244 4,154 0 82,435 Less: Net income attributable to noncontrolling interests 127 0 0 0 127 Net Income attributable to Tompkins Financial Corporation $ 74,910 $ 3,244 $ 4,154 $ 0 $ 82,308 Depreciation and amortization $ 9,194 $ 230 $ 130 $ 0 $ 9,554 Assets 6,707,625 42,088 21,365 (12,642 ) 6,758,436 Goodwill 64,370 19,702 8,211 0 92,283 Other intangibles, net 4,224 3,192 212 0 7,628 Net loans and leases 4,790,529 0 0 0 4,790,529 Deposits 4,900,464 0 0 (11,505 ) 4,888,959 Total equity 568,988 32,996 18,887 0 620,871 As of and for the year ended December 31, 2017 (In thousands) Banking Insurance Wealth Management Intercompany &amp; Merger Consolidated Interest income $ 226,764 $ 2 $ 0 $ (2 ) $ 226,764 Interest expense 25,462 0 0 (2 ) 25,460 Net interest income 201,302 2 0 0 201,304 Provision for loan and lease losses 4,161 0 0 0 4,161 Noninterest income 25,498 29,106 16,345 (1,745 ) 69,204 Noninterest expense 135,750 24,503 12,597 (1,745 ) 171,105 Income before income tax expense 86,889 4,605 3,748 0 95,242 Income tax expense 39,731 1,705 1,184 0 42,620 Net Income attributable to noncontrolling interests and Tompkins Financial Corporation 47,158 2,900 2,564 0 52,622 Less: Net income attributable to noncontrolling interests 128 0 0 0 128 Net Income attributable to Tompkins Financial Corporation $ 47,030 $ 2,900 $ 2,564 $ 0 $ 52,494 Depreciation and amortization 7,927 285 57 0 $ 8,269 Assets 6,602,242 39,599 17,779 (11,330 ) 6,648,290 Goodwill 64,369 19,711 8,211 0 92,291 Other intangibles, net 5,170 3,812 281 0 9,263 Net loans and leases 4,629,349 0 0 0 4,629,349 Deposits 4,848,654 0 0 (10,847 ) 4,837,807 Total equity 530,386 31,083 14,733 0 576,202 Unaudited Quarterly Financial Data 2019 (in thousands) First Second Third Fourth Interest and dividend income $ 64,927 $ 66,093 $ 65,775 $ 64,583 Interest expense 13,013 13,775 12,619 11,343 Net interest income 51,914 52,318 53,156 53,240 Provision for loan and lease losses 445 601 1,320 (1,000 ) Income before income taxes 26,667 24,167 25,715 26,312 Net income 21,040 19,392 20,206 21,080 Net income per common share (basic) 1.37 1.28 1.34 1.41 Net income per common share (diluted) 1.37 1.27 1.34 1.40 Unaudited Quarterly Financial Data 2018 (in thousands) First Second Third Fourth Interest and dividend income $ 60,140 $ 62,143 $ 63,984 $ 65,325 Interest expense 7,453 9,429 10,821 12,089 Net interest income 52,687 52,714 53,163 53,236 Provision for loan and lease losses 567 1,045 272 2,058 Income before income taxes 26,229 27,842 26,361 23,808 Net income 20,436 22,059 20,902 18,911 Net income per common share (basic) 1.34 1.44 1.37 1.24 Net income per common share (diluted) 1.33 1.43 1.36 1.23</t>
  </si>
  <si>
    <t>Summary of Significant Accounting Policies (Policies)</t>
  </si>
  <si>
    <t>Basis Of Presentation</t>
  </si>
  <si>
    <t>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Trust Company (the “Trust Company”), The Bank of Castile, Mahopac Bank, VIST Bank, and Tompkins Insurance Agencies, Inc. (“Tompkins Insurance”). The Trust Company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accounting principles generally accepted.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ree of the Company’s wholly owned subsidiaries, Sleepy Hollow Capital Trust I, Leesport Capital Trust II, and Madison Statutory Trust I, are VIE’s for which the Company is not the primary beneficiary. Accordingly, the accounts of these entities are not included in the Company’s consolidated financial statements.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loan and lease losses, valuation of goodwill and intangible assets, deferred income tax assets, other-than-temporary impairment on investments, and obligations related to employee benefits. Amounts in the prior years’ consolidated financial statements are reclassified when necessary to conform to the current year’s presentation.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t>
  </si>
  <si>
    <t>Securities 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ccumulated other comprehensive income, net of tax. Securities with limited marketability or restricted equity securities, such as Federal Home Loan Bank stock and Federal Reserve Bank stock, are carried at cost, less any impairment, if any. At adoption of ASU 2016-01, the Company recognized a cumulative-effect adjustment of $65,000 for the after-tax impact of the unrealized loss on equity securities. Premiums and discounts are amortized or accreted over the expected lif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At least quarterly,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t>
  </si>
  <si>
    <t>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SC Topic 815.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The Company applies the provisions of ASC Topic 310-10-35, Loan Impairment , to all impaired commercial and commercial real estate loans over $250,000 and to all loans restructured in a troubled debt restructuring. Allowances for loan losses for the remaining loans are recognized in accordance with ASC Topic 450, Contingencies (“ASC Topic 450”). Management considers a loan to be impaired if, based on current information, it is probable that the Company will be unable to collect all scheduled payments of principal or interest when due, according to the contractual terms of the loan agreement. When a loan is considered to be impaired, the amount of the impairment is measured based on the present value of expected future cash flows discounted at the effective interest rate of the loan or, as a practical expedient, at the observable market price or the fair value of collateral (less costs to sell) if the loan is collateral dependent. Management excludes large groups of smaller balance homogeneous loans such as residential mortgages, consumer loans, and leases, which are collectively evaluated. Loans are considered modified in a troubled debt restructuring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and interest caught up over the remaining term of the loan or at maturity.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t>
  </si>
  <si>
    <t>Acquired Loans and Leases</t>
  </si>
  <si>
    <t>Acquired Loans and Leases Loans acquired in acquisitions, subsequent to the effective date of ASC Topic 805, Business Combination, are recorded at fair value and subsequently accounted for in accordance with ASC Topic 310, and there is no carryover of the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Acquired loans not exhibiting evidence of credit impairment at the time of acquisition are accounted for under ASC Subtopic 310-20. The Company amortizes/accretes into interest income the premium/discount determined at the date of purchase over the life of the loan on a level yield basis. Subsequent to the acquisition date, the methods used to estimate the appropriate allowance for loan losses are similar to originated loans. These loans are placed on nonaccrual status in accordance with the Company’s policy for originated loan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determined at acquisition that it could reasonably estimate future cash flows on acquired loans that were past due 90 days or more and on which the Company expects to fully collect the carrying value of the loans net of the allowance for acquired loan losses. As such, the Company does not consider these loans to be nonaccrual or nonperforming.</t>
  </si>
  <si>
    <t>Allowance For Loan and Lease Losses</t>
  </si>
  <si>
    <t>Allowance For Loan and Lease Losses The Company has developed a methodology to measure the amount of estimated loan loss exposure inherent in the loan and lease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components include: impaired loans; criticized and classified credits; historical loss experience; and qualitative or subjective analysis. For impaired loans, an allowance is recognized if the fair value of the loan is less than the recorded investment in the loan (recorded investment in the loan is the principal balance plus any accrued interest, net of deferred loan fees or costs and unamortized premium or discount). A loan’s fair value reflects the present value of expected future cash flows discounted at the loan’s effective interest rate, or if the loan is collateral dependen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For loans that are not impaired, but are rated special mention or worse, management evaluates credits based on elevated risk characteristics and assigns reserves based upon analysis of historical loss experience of loans with similar risk characteristics. For loans that are not impaired or reviewed individually, management assigns a reserve based upon historical loss experience over a designated look-back period. Management has evaluated a variety of look-back periods and has determined that an eight year look back period is appropriate to capture a full range of economic cycles. Management has also evaluated a variety of statistical methods in analyzing loss history, including averages, weighted averages and loss emergence periods and has determined that by applying a loss emergence period analysis to historical losses over a full economic cycle has resulted in a reasonable estimate of losses inherent in the loan portfolio. The model also includes an analysis of a variety of subjective factors to support the reserve estimate. These subjective factors may include allowance allocations for risks that may not otherwise be fully recognized in other components of the model. Among the subjective factors that are routinely considered as part of this analysis are: growth trends in the portfolio, changes in management and/or polices related to lending activities, trends in classified or nonaccrual loans, concentrations of credit, local and national economic trends, and industry trends.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In addition to the components discussed above, management reviews the model output for reasonableness by analyzing the results in comparisons to recent trends in the loan/lease portfolio, through back-testing of results from prior models in comparison to actual loss history, and by comparing our reserves and loss history to industry peer results. The model results are reviewed by management at the Corporate Credit Policy Committee and presented to the Board of Directors. Additionally, on an annual basis, management conducts a validation process of the model. This validation includes reviewing the appropriateness of model calculations, back testing of model results and appropriateness of key assumptions used in the model. In addition, various Federal and State regulatory agencies, as part of their examination process, review the Company’s allowance and may require the Company to recognize additions to the allowance based on their judgments about information available to them at the time of their examination. For acquired credit impaired loans accounted for under FASB ASC Topic 310-30, Loans and Debt Securities Acquired with Deteriorated Credit Quality, (“ASC Topic 310-30”), the Company’s allowance for loan and lease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 (“ASC Topic 310-20”), the Company’s allowance for loan and lease losses is maintained through provisions for loan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 - 39 years, and furniture, fixtures, and equipment are amortized over a period of 2 - 20 years. Leasehold improvements are generally depreciated over the lesser of the lease term or the estimated lives of the improvements. Maintenance and repairs are charged to expense as incurred. Gains or losses on disposition are reflected in earnings.</t>
  </si>
  <si>
    <t>Other Real Estate Owned</t>
  </si>
  <si>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loan/lease losses. Expenses and subsequent adjustments to the fair value are treated as other operating expense.</t>
  </si>
  <si>
    <t>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t>
  </si>
  <si>
    <t>Other Intangible Assets</t>
  </si>
  <si>
    <t>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to 10 years , using an accelerated method. The covenants not to compete are amortized on a straight-line basis over 3 to 6 years , while customer related intangibles are amortized on an accelerated basis over a range of 6 to 15 years .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t>
  </si>
  <si>
    <t>Tax Credit Investments</t>
  </si>
  <si>
    <t>Securities Sold Under Agreements to Repurchase</t>
  </si>
  <si>
    <t>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t>
  </si>
  <si>
    <t>Treasury Stock The cost of treasury stock is shown on the Consolidated Statements of Condition as a separate component of shareholders’ equity, and is a reduction to total shareholders’ equity. Shares are released from treasury at fair value, identified on an average cost basis.</t>
  </si>
  <si>
    <t>Trust and Investment Services</t>
  </si>
  <si>
    <t>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t>
  </si>
  <si>
    <t>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currentl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t>
  </si>
  <si>
    <t>Segment Reporting</t>
  </si>
  <si>
    <t>Segment Reporting The Company manages its operations through three reportable business segments in accordance with the standards set forth in FASB ASC Topic 280, “Segment Reporting”. The three</t>
  </si>
  <si>
    <t>Comprehensive Income (Loss)</t>
  </si>
  <si>
    <t>Comprehensive Income (Loss) For the Company, comprehensive income (loss) represents net income plus the net change in unrealized gains or losses on securities available-for-sale for the period (net of taxes), and the actuarial gain or loss and amortization of unrealized amounts in the Company’s defined-benefit retirement and pension plan, supplemental employee retirement plan, and post-retirement life and healthcare benefit plan (net of taxes), and is presented in the Consolidated Statements of Comprehensive Income (Loss) and Consolidated Statements of Changes in Shareholders’ Equity. Accumulated other comprehensive income (loss) represents the net unrealized gains or losses on securities available-for-sale (net of tax) and unrecognized net actuarial gain or loss, unrecognized prior service costs, and unrecognized net initial obligation (net of tax) in the Company’s defined-benefit retirement and pension plan, supplemental employee retirement plan, and post-retirement life and healthcare benefit plan.</t>
  </si>
  <si>
    <t>Pension and Other Employee Benefits</t>
  </si>
  <si>
    <t>Pension and Other Employee Benefits The Company maintains noncontributory defined-benefit and defined contribution plans, which cover substantially all employees of the Company. In addition, the Company also maintains supplemental employee retirement plans for certain executives and a post-retirement life and healthcare plan. These plans are discussed in detail in Note 11 “Employee Benefit Plans”. The Company incurs certain employment-related expenses associated with these plans. In order to measure the expense associated with these plans, various assumptions are made including the discount rate used to value certain liabilities, expected return on plan assets, anticipated mortality rates, and expected future healthcare costs. The assumptions are based on historical experience as well as current facts and circumstances. A third-party actuarial firm is used to assist management in measuring the expense and liability associated with the plan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The expenses associated with these plans are charged to current operating expenses. The Company recognizes an asset for a plan’s overfunded status or a liability for a plan’s underfunded status in the Company’s consolidated statements of condition, and recognizes changes in the funded status of these plans in comprehensive income, net of applicable taxes, in the year in which the change occurred.</t>
  </si>
  <si>
    <t>Fair Value Measurements The Company accounts for the provisions of FASB ASC Topic 820, Fair Value Measurements and Disclosures (“ASC Topic 820”), for financial assets and financial liabilities. ASC Topic 820 defines fair value, establishes a framework for measuring fair value in generally accepted accounting principles, and expands disclosures about fair value measurements. See Note 19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s.</t>
  </si>
  <si>
    <t xml:space="preserve">Revenue Recognition Tompkins adopted Accounting Standards Update (“ASU”) 2014-09, Revenue from Contracts with Customers (Topic 606) as of January 1, 2018 using the modified retrospective method for all contracts. Results for reporting periods beginning January 1, 2018 are presented under ASC 606, while prior period amounts were not adjusted and continue to be reported in accordance with the Company’s historic accounting under Topic 605, Revenue Recognition. The Company recorded a net increase to beginning retained earnings of $1.8 million as of January 1, 2018 due to the cumulative impact of adopting ASC 606. The impact on beginning retained earnings was primarily driven by the recognition of $1.8 million of contingency income related to our insurance business segment. Under ASU 2014-09, effective January 1, 2018, the Company adopted new policies related to revenue recognition.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ompkins' contracts with customers are generally short term in nature, typically due within one year or less or cancellable by the Company or the Company's customer upon a short notice period. Performance obligations for the Company's customer contracts are generally satisfied at a single point in time, typically when the transaction is complete, or over time. For performance obligations satisfied over time, Tompkins primarily uses the output method, directly measuring the value of the products/services transferred to the customer, to determine when performance obligations have been satisfied. The Company typically receives payment from customers and recognizes revenue concurrent with the satisfaction of the Company's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the Company has not received payment despite satisfaction of the Company's performance obligations, the Company </t>
  </si>
  <si>
    <t>Securities (Tables)</t>
  </si>
  <si>
    <t>Schedule of available for sale, debt securities</t>
  </si>
  <si>
    <t>The following tables summarize available-for-sale securities held by the Company at December 31, 2019 and 2018 : Available-for-Sale Securities December 31, 2019 Amortized Cost Gross Unrealized Gains Gross Unrealized Losses Fair Value (In thousands) U.S. Treasuries $ 1,840 $ 0 $ 0 $ 1,840 Obligations of U.S. Government sponsored entities $ 367,551 $ 5,021 $ 84 $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securities $ 1,293,239 $ 10,466 $ 5,118 $ 1,298,587 Available-for-Sale Securities December 31, 2018 Amortized Cost Gross Unrealized Gains Gross Unrealized Losses Fair Value (In thousands) U.S. Treasuries $ 289 $ 0 $ 0 $ 289 Obligations of U.S. Government sponsored entities $ 493,371 $ 80 $ 7,553 $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t>
  </si>
  <si>
    <t>Schedule of held to maturity securities</t>
  </si>
  <si>
    <t>The following table summarizes held-to-maturity securities held by the Company at December 31, 2018 : Held-to-Maturity Securities December 31, 2018 Amortized Cost Gross Unrealized Gains Gross Unrealized Losses Fair Value (In thousands) Obligations of U.S. Government sponsored entities $ 131,306 $ 0 $ 1,198 $ 130,108 Obligations of U.S. states and political subdivisions 9,273 20 24 9,269 Total held-to-maturity debt securities $ 140,579 $ 20 $ 1,222 $ 139,377</t>
  </si>
  <si>
    <t>Schedule of sales transactions of available-for-sale securities</t>
  </si>
  <si>
    <t>The following table sets forth information with regard to sales transactions of securities available-for-sale: Year ended December 31, (In thousands) 2019 2018 2017 Proceeds from sales $ 232,598 $ 70,652 $ 64,106 Gross realized gains 1,123 327 19 Gross realized losses (595 ) (767 ) (426 ) Net gains (losses) on sales of available-for-sale securities $ 528 $ (440 ) $ (407 )</t>
  </si>
  <si>
    <t>Schedule of debt securities, available for sale with unrealized losses</t>
  </si>
  <si>
    <t>The following table summarizes available-for-sale securities that had unrealized losses at December 31, 2019 : December 31, 2019 Available-for-Sale Securities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securities $ 241,757 $ 1,371 $ 288,210 $ 3,747 $ 529,967 $ 5,118</t>
  </si>
  <si>
    <t>Schedule of available for sale securities with unrealized losses</t>
  </si>
  <si>
    <t>The following table summarizes available-for-sale securities that had unrealized losses at December 31, 2018 : December 31, 2018 Available-for-Sale Securities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t>
  </si>
  <si>
    <t>Schedule held-to-maturity securities with unrealized losses</t>
  </si>
  <si>
    <t>The following table summarizes held-to-maturity securities that had unrealized losses at December 31, 2018 : December 31, 2018 Held-to-Maturity Securities Less than 12 Months 12 Months or Longer Total (In thousands) Fair Value Unrealized Losses Fair Value Unrealized Losses Fair Value Unrealized Losses Obligations of U.S. Government sponsored entities $ 4,980 $ 9 $ 125,128 $ 1,189 $ 130,108 $ 1,198 Obligations of U.S. sponsored entities 8,127 24 0 0 8,127 24 Total held-to-maturity securities $ 13,107 $ 33 $ 125,128 $ 1,189 $ 138,235 $ 1,222</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19 (In thousands) Amortized Cost Fair Value Available-for-sale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December 31, 2018 (In thousands) Amortized Cost Fair Value Held-to-maturity securities: Due in one year or less $ 8,850 $ 8,832 Due after one year through five years 86,520 85,645 Due after five years through ten years 45,209 44,900 Due after ten years 0 0 Total held-to-maturity debt securities $ 140,579 $ 139,377</t>
  </si>
  <si>
    <t>Loans and Leases (Tables)</t>
  </si>
  <si>
    <t>Schedule of loans and leases</t>
  </si>
  <si>
    <t>Loans and Leases at December 31, 2019 and December 31, 2018 were as follows: December 31, 2019 December 31, 2018 (In thousands) Originated Acquired Total Loans and Leases Originated Acquired Total Loans and Leases Commercial and industrial Agriculture $ 105,786 $ 0 $ 105,786 $ 107,494 $ 0 $ 107,494 Commercial and industrial other 863,199 39,076 902,275 926,429 43,712 970,141 Subtotal commercial and industrial 968,985 39,076 1,008,061 1,033,923 43,712 1,077,635 Commercial real estate Construction 212,302 1,335 213,637 164,285 1,384 165,669 Agriculture 184,701 197 184,898 170,005 224 170,229 Commercial real estate other 1,899,645 145,385 2,045,030 1,827,279 177,484 2,004,763 Subtotal commercial real estate 2,296,648 146,917 2,443,565 2,161,569 179,092 2,340,661 Residential real estate Home equity 203,894 15,351 219,245 208,459 21,149 229,608 Mortgages 1,140,572 18,020 1,158,592 1,083,802 20,484 1,104,286 Subtotal residential real estate 1,344,466 33,371 1,377,837 1,292,261 41,633 1,333,894 Consumer and other Indirect 12,964 0 12,964 12,663 0 12,663 Consumer and other 60,661 785 61,446 57,565 761 58,326 Subtotal consumer and other 73,625 785 74,410 70,228 761 70,989 Leases 17,322 0 17,322 14,556 0 14,556 Total loans and leases 4,701,046 220,149 4,921,195 4,572,537 265,198 4,837,735 Less: unearned income and deferred costs and fees (3,645 ) 0 (3,645 ) (3,796 ) 0 (3,796 ) Total loans and leases, net of unearned income and deferred costs and fees $ 4,697,401 $ 220,149 $ 4,917,550 $ 4,568,741 $ 265,198 $ 4,833,939</t>
  </si>
  <si>
    <t>Schedule of outstanding principal and carrying amount of loans acquired</t>
  </si>
  <si>
    <t>The outstanding principal balance and the related carrying amount of the Company’s loans acquired in the VIST Acquisition were as follows at December 31: (In thousands) December 31, 2019 December 31, 2018 Acquired Credit Impaired Loans Outstanding principal balance $ 10,604 $ 12,822 Carrying amount 9,149 11,036 Acquired Non-Credit Impaired Loans Outstanding principal balance 212,518 256,265 Carrying amount 211,000 254,162 Total Acquired Loans Outstanding principal balance $ 223,122 $ 269,087 Carrying amount $ 220,149 $ 265,198</t>
  </si>
  <si>
    <t>Schedule of loans to related parties</t>
  </si>
  <si>
    <t>Loan transactions with related parties are summarized as follows: (In thousands) December 31, 2019 December 31, 2018 Balance at beginning of year $ 39,595 $ 14,503 New Directors/Executive Officers 0 467 New loans and advancements 19,393 30,570 Loan payments (10,599 ) (5,945 ) Balance at end of year $ 48,389 $ 39,595</t>
  </si>
  <si>
    <t>Schedule of age analysis of past due loans</t>
  </si>
  <si>
    <t>The below table is an aging analysis of past due loans, segregated by originated and acquired loan and lease portfolios, and by class of loans, as of December 31, 2019 and 2018 . December 31, 2019 (In thousands) 30-89 days 90 days or more Current Loans Total Loans 90 days and accruing 1 Nonaccrual Originated Loans and Leases Commercial and industrial Agriculture $ 0 $ 65 $ 105,721 $ 105,786 $ 0 $ 0 Commercial and industrial other 413 2,079 860,707 863,199 0 2,334 Subtotal commercial and industrial 413 2,144 966,428 968,985 0 2,334 Commercial real estate Construction 0 0 212,302 212,302 0 0 Agriculture 0 0 184,701 184,701 0 0 Commercial real estate other 1,116 10,095 1,888,434 1,899,645 0 10,617 Subtotal commercial real estate 1,116 10,095 2,285,437 2,296,648 0 10,617 Residential real estate Home equity 290 602 203,002 203,894 0 1,924 Mortgages 1,261 3,314 1,135,997 1,140,572 0 7,335 Subtotal residential real estate 1,551 3,916 1,338,999 1,344,466 0 9,259 Consumer and other Indirect 312 60 12,592 12,964 0 117 Consumer and other 167 66 60,428 60,661 0 158 Subtotal consumer and other 479 126 73,020 73,625 0 275 Leases 0 0 17,322 17,322 0 0 Total loans and leases 3,559 16,281 4,681,206 4,701,046 0 22,485 Less: unearned income and deferred costs and fees 0 0 (3,645 ) (3,645 ) 0 0 Total originated loans and leases, net of unearned income and deferred costs and fees $ 3,559 $ 16,281 $ 4,677,561 $ 4,697,401 $ 0 $ 22,485 Acquired Loans and Leases Commercial and industrial Commercial and industrial other $ 0 $ 2 $ 39,074 $ 39,076 $ 2 $ 1 Subtotal commercial and industrial 0 2 39,074 39,076 2 1 Commercial real estate Construction 0 0 1,335 1,335 0 0 Agriculture 0 0 197 197 0 0 Commercial real estate other 24 685 144,676 145,385 542 172 Subtotal commercial real estate 24 685 146,208 146,917 542 172 Residential real estate Home equity 58 125 15,168 15,351 55 872 Mortgages 83 671 17,266 18,020 195 751 Subtotal residential real estate 141 796 32,434 33,371 250 1,623 Consumer and other Consumer and other 0 0 785 785 0 0 Subtotal consumer and other 0 0 785 785 0 0 Total acquired loans and leases, net of unearned income and deferred costs and fees $ 165 $ 1,483 $ 218,501 $ 220,149 $ 794 $ 1,796 1 Includes acquired loans that were recorded at fair value at the acquisition date.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 0 $ 10 $ 43,702 $ 43,712 $ 10 $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t>
  </si>
  <si>
    <t>Allowance for Loan and Lease Losses (Tables)</t>
  </si>
  <si>
    <t>Schedule of originated and acquired loan and lease losses by portfolio segment</t>
  </si>
  <si>
    <t>Changes in the allowance for loan and lease losses for the twelve months ended December 31, 2019 , 2018 and 2017 are summarized as follows: (In thousands) 2019 2018 2017 Total allowance at beginning of year $ 43,410 $ 39,771 $ 35,755 Provisions charged to operations 1,366 3,942 4,161 Recoveries on loans and leases 906 2,137 2,429 Charge-offs on loans and leases (5,790 ) (2,440 ) (2,574 ) Total allowance at end of year $ 39,892 $ 43,410 $ 39,771 The following tables detail activity in the allowance for originated and acquired loan and lease losses by portfolio segment for the twelve months ended December 31, 2019 and 2018 . December 31, 2019 (In thousands) Commercial and Industrial Commercial Real Estate Residential Real Estate Consumer and Other Finance Leases Total Allowance for originated loans and leases: Beginning balance $ 11,217 $ 23,483 $ 7,317 $ 1,304 $ 0 $ 43,321 Charge-offs (653 ) (4,013 ) (90 ) (816 ) 0 (5,572 ) Recoveries 70 100 283 294 0 747 Provision (93 ) 1,987 (1,150 ) 574 0 1,318 Ending Balance $ 10,541 $ 21,557 $ 6,360 $ 1,356 $ 0 $ 39,814 December 31, 2019 (In thousands) Commercial and Industrial Commercial Real Estate Residential Real Estate Consumer and Other Finance Leases Total Allowance for acquired loans: Beginning balance $ 55 $ 0 $ 28 $ 6 $ 0 $ 89 Charge-offs (43 ) (2 ) (166 ) (7 ) 0 (218 ) Recoveries 33 74 51 1 0 159 Provision (45 ) (21 ) 108 6 0 48 Ending Balance $ 0 $ 51 $ 21 $ 6 $ 0 $ 78 December 31, 2018 (In thousands) Commercial and Industrial Commercial Real Estate Residential Real Estate Consumer and Other Finance Leases Total Allowance for originated loans and leases: Beginning balance $ 11,812 $ 20,412 $ 6,161 $ 1,301 $ 0 $ 39,686 Charge-offs (293 ) (60 ) (424 ) (1,350 ) 0 (2,127 ) Recoveries 50 812 324 679 0 1,865 Provision (352 ) 2,319 1,256 674 0 3,897 Ending Balance $ 11,217 $ 23,483 $ 7,317 $ 1,304 $ 0 $ 43,321 December 31, 2018 (In thousands) Commercial and Industrial Commercial Real Estate Residential Real Estate Consumer and Other Finance Leases Total Allowance for acquired loans: Beginning balance $ 25 $ 0 $ 54 $ 6 $ 0 $ 85 Charge-offs (41 ) (82 ) (190 ) 0 0 (313 ) Recoveries 106 31 135 0 0 272 Provision (35 ) 51 29 0 0 45 Ending Balance $ 55 $ 0 $ 28 $ 6 $ 0 $ 89</t>
  </si>
  <si>
    <t>Schedule of the allowance for loan and lease losses based on impairment methodology</t>
  </si>
  <si>
    <t>At December 31, 2019 and 2018 , the allocation of the allowance for loan and lease losses summarized on the basis of the Company’s impairment methodology was as follows: December 31, 2019 (In thousands) Commercial and Industrial Commercial Real Estate Residential Real Estate Consumer and Other Finance Leases Total Allowance for originated loans and leases: Individually evaluated for impairment $ 245 $ 662 $ 0 $ 0 $ 0 $ 907 Collectively evaluated for impairment 10,296 20,895 6,360 1,356 0 38,907 Ending balance $ 10,541 $ 21,557 $ 6,360 $ 1,356 $ 0 $ 39,814 Allowance for acquired loans: Individually evaluated for impairment $ 0 $ 0 $ 0 $ 0 $ 0 $ 0 Collectively evaluated for impairment 0 51 21 6 0 78 Ending balance $ 0 $ 51 $ 21 $ 6 $ 0 $ 78 December 31, 2018 (In thousands) Commercial and Industrial Commercial Real Estate Residential Real Estate Consumer and Other Finance Leases Total Allowance for originated loans and leases: Individually evaluated for impairment $ 397 $ 3,365 $ 0 $ 0 $ 0 $ 3,762 Collectively evaluated for impairment 10,820 20,118 7,317 1,304 0 39,559 Ending balance $ 11,217 $ 23,483 $ 7,317 $ 1,304 $ 0 $ 43,321 Allowance for acquired loans: Individually evaluated for impairment $ 0 $ 0 $ 0 $ 0 $ 0 $ 0 Collectively evaluated for impairment 55 0 28 6 0 89 Ending balance $ 55 $ 0 $ 28 $ 6 $ 0 $ 89</t>
  </si>
  <si>
    <t>Schedule of recorded investment in loans and leases impairment methodology</t>
  </si>
  <si>
    <t>The recorded investment in loans and leases summarized on the basis of the Company’s impairment methodology as of December 31, 2019 and December 31, 2018 was as follows: December 31, 2019 (In thousands) Commercial and Industrial Commercial Real Estate Residential Real Estate Consumer and Other Finance Leases Total Originated loans and leases: Individually evaluated for impairment $ 2,110 $ 13,496 $ 3,779 $ 0 $ 0 $ 19,385 Collectively evaluated for impairment 966,875 2,283,152 1,340,687 73,625 17,322 4,681,661 Total $ 968,985 $ 2,296,648 $ 1,344,466 $ 73,625 $ 17,322 $ 4,701,046 December 31, 2019 (In thousands) Commercial and Industrial Commercial Real Estate Residential Real Estate Consumer and Other Finance Leases Total Acquired loans: Individually evaluated for impairment $ 2 $ 714 $ 2,114 $ 0 $ 0 $ 2,830 Loans acquired with deteriorated credit quality 173 5,674 3,302 0 0 9,149 Collectively evaluated for impairment 38,901 140,529 27,955 785 0 208,170 Total $ 39,076 $ 146,917 $ 33,371 $ 785 $ 0 $ 220,149 December 31, 2018 (In thousands) Commercial and Industrial Commercial Real Estate Residential Real Estate Consumer and Other Finance Leases Total Originated loans and leases: Individually evaluated for impairment $ 1,864 $ 8,388 $ 3,915 $ 0 $ 0 $ 14,167 Collectively evaluated for impairment 1,032,059 2,153,181 1,288,346 70,228 14,556 4,558,370 Total $ 1,033,923 $ 2,161,569 $ 1,292,261 $ 70,228 $ 14,556 $ 4,572,537 December 31, 2018 (In thousands) Commercial and Industrial Commercial Real Estate Residential Real Estate Consumer and Other Finance Leases Total Acquired loans: Individually evaluated for impairment $ 32 $ 842 $ 2,564 $ 0 $ 0 $ 3,438 Loans acquired with deteriorated credit quality 153 5,852 5,031 0 0 11,036 Collectively evaluated for impairment 43,527 172,398 34,038 761 0 250,724 Total $ 43,712 $ 179,092 $ 41,633 $ 761 $ 0 $ 265,198</t>
  </si>
  <si>
    <t>Schedule of recorded investments in impaired loans</t>
  </si>
  <si>
    <t>The recorded investment on impaired loans as of December 31, 2019 , and 2018 was as follows: December 31, 2019 December 31, 2018 (In thousands) Recorded Investment Unpaid Principal Balance Related Allowance Recorded Investment Unpaid Principal Balance Related Allowance Originated loans and leases with no related allowance Commercial and industrial Commercial and industrial other $ 1,865 $ 1,965 $ 0 $ 183 $ 271 $ 0 Commercial real estate Commercial real estate other 10,205 11,017 0 3,205 3,405 0 Residential real estate Home equity 3,779 3,992 0 3,915 4,168 0 Subtotal $ 15,849 $ 16,974 $ 0 $ 7,303 $ 7,844 $ 0 Originated loans and leases with related allowance Commercial and industrial Commercial and industrial other $ 245 $ 245 $ 245 $ 5,183 $ 5,183 $ 3,365 Commercial real estate Commercial real estate other 3,291 3,291 662 1,681 1,681 397 Subtotal 3,536 3,536 907 6,864 6,864 3,762 Total $ 19,385 $ 20,510 $ 907 $ 14,167 $ 14,708 $ 3,762 December 31, 2019 December 31, 2018 (In thousands) Recorded Investment Unpaid Principal Balance Related Allowance Recorded Investment Unpaid Principal Balance Related Allowance Acquired loans with no related allowance Commercial and industrial Commercial and industrial other $ 2 $ 2 $ 0 $ 32 $ 32 $ 0 Commercial real estate Commercial real estate other 714 714 0 842 924 0 Residential real estate Home equity 2,114 2,217 0 2,564 2,696 0 Total $ 2,830 $ 2,933 $ 0 $ 3,438 $ 3,652 $ 0 The average recorded investment and interest income recognized on impaired originated loans for the twelve months ended December 31, 2019 , 2018 , and 2017 was as follows: Twelve Months Ended December 31, 2019 2018 2017 (In thousands) Average Recorded Investment Interest Income Recognized Average Recorded Investment Interest Income Recognized Average Recorded Investment Interest Income Recognized Originated loans and leases with no related allowance Commercial and industrial Commercial and industrial other $ 1,830 $ 0 $ 1,979 $ 0 $ 718 $ 0 Commercial real estate Commercial real estate other 7,552 0 5,165 0 7,287 0 Residential real estate Home equity 3,943 0 3,983 0 3,551 0 Subtotal $ 13,325 $ 0 $ 11,127 $ 0 $ 11,556 $ 0 Originated loans and leases with related allowance Commercial and industrial Commercial and industrial other $ 132 $ 0 $ 1,374 $ 0 $ 276 $ 0 Commercial real estate Commercial real estate other 1,391 0 1,357 0 0 0 Subtotal $ 1,523 $ 0 $ 2,731 $ 0 $ 276 $ 0 Total $ 14,848 $ 0 $ 13,858 $ 0 $ 11,832 $ 0 The average recorded investment and interest income recognized on impaired acquired loans for the twelve months ended December 31, 2019 , 2018 and 2017 was as follows: Twelve Months Ended December 31, 2019 2018 2017 (In thousands) Average Recorded Investment Interest Income Recognized Average Recorded Investment Interest Income Recognized Average Recorded Investment Interest Income Recognized Acquired loans with no related allowance Commercial and industrial Commercial and industrial other $ 21 $ 0 $ 50 $ 0 $ 111 $ 0 Commercial real estate Commercial real estate other 822 0 999 0 2,141 0 Residential real estate Home equity 2,503 0 2,945 0 1,861 0 Subtotal $ 3,346 $ 0 $ 3,994 $ 0 $ 4,113 $ 0 Acquired loans with related allowance Commercial and industrial Commercial and industrial other $ 0 $ 0 $ 0 $ 0 $ 10 $ 0 Subtotal $ 0 $ 0 $ 0 $ 0 $ 10 $ 0 Total $ 3,346 $ 0 $ 3,994 $ 0 $ 4,123 $ 0</t>
  </si>
  <si>
    <t>Schedule of troubled debt restructurings</t>
  </si>
  <si>
    <t>The following tables present loans by class modified in 2019 and 2018 as troubled debt restructurings. Troubled Debt Restructuring December 31, 2019 Twelve months ended Defaulted TDRs 2 (In thousands) Number Pre-Modification Post- Number Post- Commercial and industrial Commercial and industrial other 1 2 604 604 0 0 Commercial real estate Commercial real estate other 1 1 1,577 1,577 0 0 Residential real estate Home equity 1 2 $ 181 $ 181 1 $ 93 Total 5 $ 2,362 $ 2,362 1 $ 93 1 Represents the following concessions: extension of term and reduction of rate. 2 TDRs that defaulted during the 12 months ended December 31, 2019 that had been restructured in the prior twelve months. December 31, 2018 Twelve months ended Defaulted TDRs 2 (In thousands) Number Pre-Modification Post- Number Post- Commercial real estate Commercial real estate other 1 1 26 26 0 0 Residential real estate Home equity 1 6 $ 507 $ 507 0 $ 0 Total 7 $ 533 $ 533 0 $ 0 1 Represents the following concessions: extension of term and reduction of rate. 2 TDRs that defaulted during the 12 months ended December 31, 2018 that had been restructured in the prior twelve months.</t>
  </si>
  <si>
    <t>Schedule of credit quality indicators on loans by class of commercial and industrial loans and commercial real estate loans</t>
  </si>
  <si>
    <t>The following table presents credit quality indicators (internal risk grade) by class of commercial loans, commercial real estate loans and agricultural loans as of December 31, 2019 and 2018 . December 31, 2019 (In thousands) Commercial and Industrial Other Commercial and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nd Industrial Other Commercial and Industrial Agriculture Commercial Real Estate Other Commercial Real Estate Agriculture Commercial Real Estate Construction Total Acquired loans Internal risk grade: Pass $ 38,879 $ 0 $ 143,175 $ 197 $ 1,335 $ 183,586 Special Mention 0 0 0 0 0 0 Substandard 197 0 2,210 0 0 2,407 Total $ 39,076 $ 0 $ 145,385 $ 197 $ 1,335 $ 185,993 December 31, 2018 (In thousands) Commercial and Industrial Other Commercial and Industrial Agriculture Commercial Real Estate Other Commercial 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 Real Estate Other Commercial Real Estate Agriculture Commercial Real Estate Construction Total Acquired loans Internal risk grade: Pass $ 43,447 $ 0 $ 174,383 $ 224 $ 1,384 $ 219,438 Special Mention 0 0 452 0 0 452 Substandard 265 0 2,649 0 0 2,914 Total $ 43,712 $ 0 $ 177,484 $ 224 $ 1,384 $ 222,804</t>
  </si>
  <si>
    <t>Schedule of credit quality indicators by class of residential real estate and consumer loans</t>
  </si>
  <si>
    <t>The following table presents credit quality indicators by class of residential real estate loans and by class of consumer loans as of December 31, 2019 and 2018 . Nonperforming loans include nonaccrual, impaired and loans 90 days past due and accruing interest, all other loans are considered performing. December 31, 2019 (In thousands) Residential Home Equity Residential Mortgages Consumer Indirect Consumer Other Total Originated loans and leases Performing $ 201,970 $ 1,133,237 $ 12,847 $ 60,503 $ 1,408,557 Nonperforming 1,924 7,335 117 158 9,534 Total $ 203,894 $ 1,140,572 $ 12,964 $ 60,661 $ 1,418,091 December 31, 2019 (In thousands) Residential Home Equity Residential Mortgages Consumer Indirect Consumer Other Total Acquired Loans and Leases Performing $ 14,479 $ 17,269 $ 0 $ 785 $ 32,533 Nonperforming 872 751 0 0 1,623 Total $ 15,351 $ 18,020 $ 0 $ 785 $ 34,156 December 31, 2018 (In thousands) Residential Home Equity Residential Mortgages Consumer Indirect Consumer Other Total Originated loans and leases Performing $ 206,675 $ 1,076,032 $ 12,508 $ 57,486 $ 1,352,701 Nonperforming 1,784 7,770 155 79 9,788 Total $ 208,459 $ 1,083,802 $ 12,663 $ 57,565 $ 1,362,489 December 31, 2018 (In thousands) Residential Home Equity Residential Mortgages Consumer Indirect Consumer Other Total Acquired loans Performing $ 19,735 $ 19,380 $ 0 $ 761 $ 39,876 Nonperforming 1,414 1,104 0 0 2,518 Total $ 21,149 $ 20,484 $ 0 $ 761 $ 42,394</t>
  </si>
  <si>
    <t>Goodwill and Other Intangible Assets (Tables)</t>
  </si>
  <si>
    <t>Schedule of goodwill</t>
  </si>
  <si>
    <t>(In thousands) Banking Insurance Wealth Management Total Balance at January 1, 2018 $ 64,369 $ 19,711 $ 8,211 $ 92,291 Goodwill related to sale of portion of business unit 1 0 (8 ) 0 (8 ) Balance at December 31, 2018 $ 64,369 $ 19,703 $ 8,211 $ 92,283 Acquisitions 0 164 0 164 Balance at December 31, 2019 $ 64,369 $ 19,867 $ 8,211 $ 92,447 1 The $8,000 reduction of goodwill in 2018</t>
  </si>
  <si>
    <t>Schedule of amortizing intangible assets</t>
  </si>
  <si>
    <t>The following table provides information regarding the Company's amortizing intangible assets: December 31, 2019 Gross Carrying Amount Accumulated Amortization Net Carrying Amount (In thousands) Amortized intangible assets: Core deposit intangible $ 18,774 $ 16,404 $ 2,370 Customer relationships 9,048 6,405 2,643 Other intangibles 6,197 4,987 1,210 Total intangible assets $ 34,019 $ 27,796 $ 6,223 December 31, 2018 Gross Carrying Amount Accumulated Amortization Net Carrying Amount (In thousands) Amortized intangible assets: Core deposit intangible $ 18,774 $ 15,386 $ 3,388 Customer relationships 8,877 5,888 2,989 Other intangibles 5,983 4,732 1,251 Total intangible assets $ 33,634 $ 26,006 $ 7,628</t>
  </si>
  <si>
    <t>Schedule of estimated amortization expense</t>
  </si>
  <si>
    <t>The estimated aggregate future amortization expense for intangible assets remaining as of December 31, 2019 is as follows: Estimated amortization expense: 1 (In thousands) For the year ended December 31, 2020 $ 1,509 For the year ended December 31, 2021 1,342 For the year ended December 31, 2022 897 For the year ended December 31, 2023 334 For the year ended December 31, 2024 294 1 Excludes the amortization of mortgage servicing rights. Amortization of mortgage servicing rights was $117,000 in 2019 , $69,000 in 2018 and $122,000 in 2017 .</t>
  </si>
  <si>
    <t>Premises and Equipment (Tables)</t>
  </si>
  <si>
    <t>Schedule of premise and equipment</t>
  </si>
  <si>
    <t>Premises and equipment at December 31 were as follows: (In thousands) 2019 2018 Land $ 9,195 $ 9,348 Premises and equipment 103,631 103,850 Furniture, fixtures, and equipment 77,518 73,013 Accumulated depreciation and amortization (95,989 ) (89,009 ) Total $ 94,355 $ 97,202</t>
  </si>
  <si>
    <t>Schedule of depreciation and amortization</t>
  </si>
  <si>
    <t>Depreciation and amortization expenses in 2019 , 2018 and 2017 are included in operating expenses as follows: (In thousands) 2019 2018 2017 Premises $ 2,809 $ 2,989 $ 2,527 Furniture, fixtures, and equipment 4,906 4,615 4,297 Total $ 7,715 $ 7,604 $ 6,824</t>
  </si>
  <si>
    <t>Deposits (Tables)</t>
  </si>
  <si>
    <t>Schedule of maturities of time deposits</t>
  </si>
  <si>
    <t>Scheduled maturities of time deposits at December 31, 2019 , were as follows: (In thousands) Less than $250,000 $250,000 and over Total Maturity Three months or less $ 105,906 $ 57,279 $ 163,185 Over three through six months 75,507 36,826 112,333 Over six through twelve months 144,920 46,046 190,966 Total due in 2020 $ 326,333 $ 140,151 $ 466,484 2021 98,389 28,416 126,805 2022 57,080 12,584 69,664 2023 7,726 262 7,988 2024 3,886 0 3,886 Thereafter 187 0 187 Total $ 493,601 $ 181,413 $ 675,014</t>
  </si>
  <si>
    <t>Securities Sold Under Agreements to Repurchase and Federal Funds Purchased (Tables)</t>
  </si>
  <si>
    <t>Schedule of securities sold under agreements to repurchase</t>
  </si>
  <si>
    <t>Information regarding securities sold under agreements to repurchase and Federal funds purchased is detailed in the following tables for the years ended December 31: Securities Sold Under Agreements to Repurchase 2019 2018 2017 (dollar amounts in thousands) Total outstanding at December 31 $ 60,346 $ 81,842 $ 75,177 Maximum month-end balance 71,875 81,842 80,326 Average balance during the year 59,742 63,472 64,888 Weighted average rate at December 31 0.22 % 0.22 % 0.23 % Average interest rate paid during the year 0.24 % 0.24 % 0.36 % Federal Funds Purchased Average balance during the year 82 0 0 Weighted average rate at December 31 N/A N/A N/A Average interest rate paid during the year 2.86 % 0.00 % 0.00 %</t>
  </si>
  <si>
    <t>Other Borrowings (Tables)</t>
  </si>
  <si>
    <t>Schedule of borrowings</t>
  </si>
  <si>
    <t>The following table summarized the Company’s borrowings as of December 31: (In thousands) 2019 2018 Overnight FHLB advances $ 239,100 $ 647,075 Term FHLB advances 415,000 425,000 Other 4,000 4,000 Total other borrowings $ 658,100 $ 1,076,075</t>
  </si>
  <si>
    <t>Trust Preferred Debentures (Tables)</t>
  </si>
  <si>
    <t>Schedule of information related to trusts</t>
  </si>
  <si>
    <t>The following table provides information relating to the Trusts as of December 31, 2019 : Description Issuance Date Par Amount Interest Rate Maturity Date Sleepy Hollow Capital Trust I August 2003 $4.0 million 3-month LIBOR plus 3.05% August 2033 Leesport Capital Trust II September 2002 $10.0 million 3-month LIBOR plus 3.45% September 2032 Madison Statutory Trust I June 2003 $5.0 million 3-month LIBOR plus 3.10% June 2033</t>
  </si>
  <si>
    <t>Employee Benefit Plans (Tables)</t>
  </si>
  <si>
    <t>Schedule of changes in the projected benefit obligations</t>
  </si>
  <si>
    <t>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19 and 2018 (the measurement dates of the plans). DB Pension Plans Life and Healthcare Plan SERP Plan (In thousands) 2019 2018 2019 2018 2019 2018 Change in benefit obligation: Benefit obligation at beginning of year $ 79,689 $ 82,748 $ 7,857 $ 8,995 $ 23,539 $ 26,142 Service cost 0 0 159 212 157 160 Interest cost 2,936 2,508 289 270 909 833 Plan participants’ contributions 0 0 87 122 0 0 Amendments 0 0 (203 ) 0 2,022 0 Actuarial loss (gain) 10,996 (2,324 ) 1,218 (1,337 ) 6,128 (2,987 ) Benefits paid (3,275 ) (3,243 ) (385 ) (405 ) (602 ) (609 ) Benefit obligation at end of year $ 90,346 $ 79,689 $ 9,022 $ 7,857 $ 32,153 $ 23,539 Change in plan assets: Fair value of plan assets at beginning of year $ 72,474 $ 80,154 $ 0 $ 0 $ 0 $ 0 Actual return on plan assets 13,153 (4,437 ) 0 0 0 0 Plan participants’ contributions 0 0 87 122 0 0 Employer contributions 0 0 298 283 602 609 Benefits paid (3,275 ) (3,243 ) (385 ) (405 ) (602 ) (609 ) Fair value of plan assets at end of year $ 82,352 $ 72,474 $ 0 $ 0 $ 0 $ 0 Unfunded status $ (7,994 ) $ (7,215 ) $ (9,022 ) $ (7,857 ) $ (32,153 ) $ (23,539 )</t>
  </si>
  <si>
    <t>Schedule of net periodic benefit cost and other comprehensive income</t>
  </si>
  <si>
    <t>Net periodic benefit cost and other comprehensive income (loss) includes the following components: (In thousands) DB Pension Plans Life and Healthcare Plan SERP Plan Components of net periodic benefit cost 2019 2018 2017 2019 2018 2017 2019 2018 2017 Service cost $ 0 $ 0 $ 0 $ 159 $ 212 $ 192 $ 157 $ 160 $ 166 Interest cost 2,936 2,508 2,501 289 270 268 909 833 852 Expected return on plan assets (4,933 ) (5,648 ) (5,088 ) 0 0 0 0 0 0 Amortization of prior service (credit) cost (10 ) (10 ) (10 ) (62 ) (62 ) (62 ) 104 87 87 Recognized net actuarial loss 1,334 1,118 1,075 0 62 34 343 539 399 Recognized net actuarial gain due to curtailments 0 0 0 (399 ) 0 0 0 0 0 Net periodic benefit (credit) cost $ (673 ) $ (2,032 ) $ (1,522 ) $ (13 ) $ 482 $ 432 $ 1,513 $ 1,619 $ 1,504</t>
  </si>
  <si>
    <t>Schedule of pre-tax amounts recognized as a component of accumulated other comprehensive income</t>
  </si>
  <si>
    <t>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s Life and Healthcare Plan SERP Plan 2019 2018 2017 2019 2018 2017 2019 2018 2017 Net actuarial loss (gain) $ 48,045 $ 46,603 $ 39,960 $ 1,586 $ 368 $ 1,767 $ 11,345 $ 5,560 $ 9,086 Prior service cost (credit) (9 ) (20 ) (30 ) (348 ) (606 ) (668 ) 2,433 514 602 Total $ 48,036 $ 46,583 $ 39,930 $ 1,238 $ (238 ) $ 1,099 $ 13,778 $ 6,074 $ 9,688</t>
  </si>
  <si>
    <t>Schedule of pre-tax amounts expected to be recognized</t>
  </si>
  <si>
    <t>The pre-tax amounts included in accumulated other comprehensive income (loss) that are expected to be recognized in net periodic pension cost during the fiscal year ended December 31, 2020 are shown below. (In thousands) Pension Plans Life and Healthcare Plan SERP Plan Actuarial loss 1,359 103 796 Prior service cost (10 ) (61 ) 285 Total 1,349 42 1,081</t>
  </si>
  <si>
    <t>Schedule of weighted-average assumptions</t>
  </si>
  <si>
    <t>Weighted-average assumptions used in accounting for the plans were as follows: (In thousands) DB Pension Plans Life and Healthcare Plan SERP Plan 2019 2018 2017 2019 2018 2017 2019 2018 2017 Discount Rates Benefit Cost for Plan Year 4.08 % 3.43 % 3.89 % 4.13 % 3.51 % 3.97 % 4.16 % 3.55 % 4.10 % Benefit Obligation at End of Plan Year 3.04 % 4.08 % 3.43 % 3.10 % 4.13 % 3.51 % 3.14 % 4.16 % 3.55 % Expected long-term return on plan assets 7.00 % 7.25 % 7.25 % N/A N/A N/A N/A N/A N/A Rate of compensation increase Benefit Cost for Plan Year N/A N/A N/A 4.00 % 5.00 % 5.00 % 5.00 % 5.00 % 5.00 % Benefit Obligation at End of Plan Year N/A N/A N/A 4.00 % 4.00 % 5.00 % 5.00 % 5.00 % 5.00 %</t>
  </si>
  <si>
    <t>Schedule of expected benefits to be paid in each of next five years</t>
  </si>
  <si>
    <t>The benefits as of December 31, 2019 , expected to be paid in each of the next five fiscal years, and in the aggregate for the five fiscal years thereafter were as follows: (In thousands) DB Pension Plans Life and Healthcare Plan SERP Plan 2020 $ 4,125 $ 557 $ 708 2021 4,275 447 700 2022 4,209 436 754 2023 4,386 429 863 2024 4,478 423 846 2025-2029 23,939 2,162 4,949 Total $ 45,412 $ 4,454 $ 8,820</t>
  </si>
  <si>
    <t>Schedule of weighted average asset allocation of plans</t>
  </si>
  <si>
    <t>The Company’s DB Pension Plan’s weighted-average asset allocations at December 31, 2019 and 2018 , respectively, by asset category are as follows: 2019 2018 Equity securities 62 % 61 % Debt securities 36 % 38 % Other 2 % 1 % Total Allocation 100 % 100 %</t>
  </si>
  <si>
    <t>Schedule of fair value measurement of pension plan</t>
  </si>
  <si>
    <t>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19 (In thousands) Fair Value 2019 (Level 1) (Level 2) (Level 3) Cash and cash equivalents $ 1,367 $ 1,367 $ 0 $ 0 Common stocks 26,574 26,574 0 0 Mutual funds 54,411 54,411 0 0 Total Fair Value of Plan Assets $ 82,352 $ 82,352 $ 0 $ 0 Fair Value Measurements December 31, 2018 (In thousands) Fair Value 2018 (Level 1) (Level 2) (Level 3) Cash and cash equivalents $ 1,018 $ 1,018 $ 0 $ 0 Common stocks 20,648 20,648 0 0 Mutual funds 50,808 50,808 0 0 Total Fair Value of Plan Assets $ 72,474 $ 72,474 $ 0 $ 0</t>
  </si>
  <si>
    <t>Stock Plans and Stock Based Compensation (Tables)</t>
  </si>
  <si>
    <t>Schedule of stock options and stock appreciation rights</t>
  </si>
  <si>
    <t>The following table presents the activity related to stock options and SARs under all plans for the year ended December 31, 2019 . Number of Shares/Rights Weighted Average Exercise Price Weighted Average Remaining Contractual Term Aggregate Intrinsic Value Outstanding at January 1, 2019 225,375 $ 48.02 Granted 0 0.00 Exercised (64,865 ) 43.41 Forfeited (2,888 ) 58.91 Outstanding at December 31, 2019 157,622 $ 49.72 4.34 $ 6,585,638 Exercisable at December 31, 2019 103,927 $ 46.91 3.83 $ 4,634,146</t>
  </si>
  <si>
    <t>Schedule of intrinsic value of options, SARs, and restricted stock</t>
  </si>
  <si>
    <t>Net cash proceeds, tax benefits and intrinsic value related to total stock options, SARs, and restricted stock exercised is as follows: (in thousands) 2019 2018 2017 Proceeds from stock option exercises $ (992 ) $ (540 ) $ (641 ) Tax benefits related to stock option exercises 944 680 1,634 Intrinsic value of stock option exercises 2,460 1,447 3,139</t>
  </si>
  <si>
    <t>Schedule of total stock options exercised</t>
  </si>
  <si>
    <t>Schedule of options outstanding</t>
  </si>
  <si>
    <t>December 31, 2019 Options and SARs Outstanding Options and SARs Exercisable Range of Exercise Prices Number Outstanding Weighted Average Remaining Contractual Life Weighted Average Exercise Price Number Exercisable Weighted Average Exercise Price $35.71-37.50 31,680 1.62 $ 37.00 31,680 $ 37.00 $37.51-41.00 28,155 3.28 $ 40.60 21,500 $ 40.60 $41.01-50.00 47,195 4.86 $ 49.22 28,226 $ 49.22 $50.01-76.90 50,370 6.15 $ 63.12 22,410 $ 63.87 $76.91-86.18 222 6.89 $ 86.18 111 $ 86.18 157,622 4.34 $ 49.72 103,927 $ 46.91</t>
  </si>
  <si>
    <t>Schedule of restricted stock awards</t>
  </si>
  <si>
    <t>The following table presents activity related to restricted stock awards for the twelve months ended December 31, 2019 . Number of Shares Weighted Average Fair Value Unvested at January 1, 2019 255,239 $ 66.52 Granted 62,360 89.21 Vested (61,275 ) 60.48 Forfeited (8,357 ) 70.62 Unvested at December 31, 2019 247,967 $ 73.66</t>
  </si>
  <si>
    <t>Other Noninterest Income and Expense (Tables)</t>
  </si>
  <si>
    <t>Schedule of other income and operating expense</t>
  </si>
  <si>
    <t>Other income and operating expense totals are presented in the table below. Components of these totals exceeding 1% , and other significant items, of the aggregate of total other noninterest income and total other noninterest expenses for any of the years presented below are stated separately. Year ended December 31, (In thousands) 2019 2018 2017 NONINTEREST INCOME Other service charges $ 3,166 $ 3,263 $ 2,982 Increase in cash surrender value of corporate owned life insurance 2,164 1,818 2,196 Net gain on sale of loans 227 458 50 Gain on sale of fixed assets 98 2,954 30 Other miscellaneous income 2,761 4,637 2,373 Total other noninterest income $ 8,416 $ 13,130 $ 7,631 NONINTEREST EXPENSES Marketing expense $ 4,856 $ 5,495 $ 5,013 Professional fees 8,942 8,564 5,725 Technology expense 10,666 10,099 8,332 Cardholder expense 3,238 3,277 3,391 FDIC insurance 773 2,618 2,527 Other miscellaneous expenses 17,774 20,868 20,537 Total other noninterest expenses $ 46,249 $ 50,921 $ 45,525</t>
  </si>
  <si>
    <t>Revenue Recognition (Tables)</t>
  </si>
  <si>
    <t>Disaggregation of noninterest income</t>
  </si>
  <si>
    <t>The following presents noninterest income, segregated by revenue streams in-scope and out-of-scope of ASC 606, for the years ended December 31, 2019 and 2018 . Year Ended (In thousands) 12/31/2019 12/31/2018 Noninterest Income In-scope of Topic 606: Commissions and Fees $ 28,252 $ 27,272 Installment Billing (35 ) 6 Refund of Commissions 30 (29 ) Contract Liabilities/Deferred Revenue (195 ) (181 ) Contingent Commissions 3,039 2,301 Subtotal Insurance Revenues 31,091 29,369 Trust and Asset Management 11,441 11,848 Mutual Fund &amp; Investment Income 4,993 5,440 Subtotal Investment Service Income 16,434 17,288 Service Charges on Deposit Accounts 8,321 8,435 Card Services Income 10,526 9,693 Other 1,183 1,176 Noninterest Income (in-scope of ASC 606) 67,555 65,961 Noninterest Income (out-of-scope of ASC 606) 1 7,878 11,488 Total Noninterest Income $ 75,433 $ 77,449 1 The year ended December 31, 2018 includes approximately $2.9 million related to gain on sale of fixed assets.</t>
  </si>
  <si>
    <t>Income Taxes (Tables)</t>
  </si>
  <si>
    <t>Schedule of income tax (benefit) expense attributable to income from operations</t>
  </si>
  <si>
    <t>The income tax expense (benefit) attributable to income from operations is summarized as follows: (In thousands) Current Deferred Total 2019 Federal $ 15,161 $ 2,668 $ 17,829 State 2,782 405 3,187 Total $ 17,943 $ 3,073 $ 21,016 2018 Federal $ 16,391 $ 2,281 $ 18,672 State 3,060 73 3,133 Total $ 19,451 $ 2,354 $ 21,805 2017 Federal $ 26,860 $ 14,749 $ 41,609 State 1,162 (151 ) 1,011 Total $ 28,022 $ 14,598 $ 42,620</t>
  </si>
  <si>
    <t>Schedule of effective income tax rate reconciliation</t>
  </si>
  <si>
    <t>The primary reasons for the differences between income tax expense and the amount computed by applying the statutory federal income tax rate to earnings are as follows: 2019 2018 2017 Statutory federal income tax rate 21.0 % 21.0 % 35.0 % State income taxes, net of federal benefit 2.5 2.4 0.7 Tax exempt income (1.5 ) (1.5 ) (2.6 ) Excess benefits from equity-based compensation (0.8 ) (0.6 ) (1.6 ) Bank-owned life insurance income (0.5 ) (0.4 ) (0.8 ) Federal tax credit (0.7 ) (0.6 ) (2.0 ) Enactment of Federal tax reform 0.0 0.0 15.7 All other 0.5 0.6 0.4 Total 20.5 % 20.9 % 44.8 %</t>
  </si>
  <si>
    <t>Schedule of deferred tax assets and liabilities</t>
  </si>
  <si>
    <t>Significant components of the Company’s deferred tax assets and liabilities as of December 31 were as follows: (In thousands) 2019 2018 Deferred tax assets: Allowance for loan and lease losses $ 9,913 $ 10,676 Lease liability 8,363 0 Interest income on nonperforming loans 368 384 Compensation and benefits 10,972 10,885 Liabilities held at fair value 4 12 Other 1,842 2,333 Total $ 31,462 $ 24,290 Deferred tax liabilities: Prepaid pension 9,856 8,700 Right of use asset 7,790 0 Depreciation 4,688 4,193 Intangibles 1,128 971 Purchase accounting adjustments 274 328 Leases 2,472 1,790 Other 1,478 1,459 Total deferred tax liabilities $ 27,686 $ 17,441 Net deferred tax asset at year-end $ 3,776 $ 6,849 Net deferred tax asset at beginning of year $ 6,849 $ 9,203 Decrease in net deferred tax asset (3,073 ) (2,354 ) Federal tax reform remeasurement of AOCI deferred tax asset $ 0 $ 0 Deferred tax expense $ 3,073 $ 2,354</t>
  </si>
  <si>
    <t>Other Comprehensive Income (Loss) (Tables)</t>
  </si>
  <si>
    <t>Schedule of tax effect allocated to each component of other comprehensive income</t>
  </si>
  <si>
    <t>The tax effect allocated to each component of other comprehensive income (loss) were as follows: December 31, 2019 Before-Tax Amount Tax (Expense) Benefit Net of Tax Available-for-sale securities: (In thousands) Change in net unrealized gain during the period $ 33,431 $ (8,190 ) $ 25,241 Unrealized gains on HTM securities transferred to AFS securities 3,777 (925 ) 2,852 Reclassification adjustment for net realized gain on sale included in available-for-sale securities (616 ) 151 (465 ) Net unrealized gains 36,592 (8,964 ) 27,628 Employee benefit plans: Net retirement plan loss (10,122 ) 2,480 (7,642 ) Net actuarial gain due to curtailment (399 ) 97 (302 ) Net retirement plan prior service credit (1,819 ) 446 (1,373 ) Amortization of net retirement plan actuarial gain 1,677 (411 ) 1,266 Amortization of net retirement plan prior service (cost) credit 32 (8 ) 24 Employee benefit plans (10,631 ) 2,604 (8,027 ) Other comprehensive income $ 25,961 $ (6,360 ) $ 19,601 December 31, 2018 Before-Tax Amount Tax (Expense) Benefit Net of Tax Available-for-sale securities: (In thousands) Change in net unrealized loss during the period $ (14,550 ) $ 3,569 $ (10,981 ) Reclassification adjustment for net realized loss on sale included in available-for-sale securities 440 (108 ) 332 Net unrealized losses (14,110 ) 3,461 (10,649 ) Employee benefit plans: Net retirement plan loss (3,437 ) 843 (2,594 ) Amortization of net retirement plan actuarial gain 1,719 (421 ) 1,298 Amortization of net retirement plan prior service (cost) credit 15 (4 ) 11 Employee benefit plans (1,703 ) 418 (1,285 ) Other comprehensive loss $ (15,813 ) $ 3,879 $ (11,934 ) December 31, 2017 Before-Tax Amount Tax (Expense) Benefit Net of Tax Available-for-sale securities: (In thousands) Change in net unrealized loss during the period $ (4,442 ) $ 1,761 $ (2,681 ) Reclassification adjustment for net realized loss on sale included in available-for-sale securities 407 (163 ) 244 Net unrealized losses (4,035 ) 1,598 (2,437 ) Employee benefit plans: Net retirement plan loss (4,549 ) 1,115 (3,434 ) Net retirement plan prior service credit 964 (236 ) 728 Amortization of net retirement plan actuarial loss 1,508 (603 ) 905 Amortization of net retirement plan prior service (cost) credit 15 (6 ) 9 Employee benefit plans (2,062 ) 270 (1,792 ) Other comprehensive loss $ (6,097 ) $ 1,868 $ (4,229 )</t>
  </si>
  <si>
    <t>Schedule of accumulated other comprehensive income</t>
  </si>
  <si>
    <t>The following table presents the activity in our accumulated other comprehensive loss for the periods indicated: (In thousands) Available-for-Sale Employee Benefit Plans Accumulated Other Balance at January 1, 2017 $ (7,915 ) $ (29,194 ) $ (37,109 ) Other comprehensive loss (2,437 ) (1,792 ) (4,229 ) Reclassification due to adoption of ASU 2018-02 (2,653 ) (7,305 ) (9,958 ) Balance at December 31, 2017 $ (13,005 ) $ (38,291 ) $ (51,296 ) Balance at January 1, 2018 (13,005 ) (38,291 ) (51,296 ) Other comprehensive loss (10,649 ) (1,285 ) (11,934 ) Adoption of ASU 2016-01 65 0 65 Balance at December 31, 2018 $ (23,589 ) $ (39,576 ) $ (63,165 ) Balance at January 1, 2019 (23,589 ) (39,576 ) (63,165 ) Other comprehensive income 27,628 (8,027 ) 19,601 Balance at December 31, 2019 $ 4,039 $ (47,603 ) $ (43,564 ) December 31, 2019 Details about Accumulated other Comprehensive Income Components (in thousands) Amount Reclassified from Accumulated Other Comprehensive (Loss) 1 Affected Line Item in the Statement Where Net Income is Presented Available-for-sale securities: Unrealized gains and losses on available-for-sale securities $ 616 Net (loss) gain on securities transactions (151 ) Tax expense 465 Net of tax Employee benefit plans: Amortization of the following 2 Net retirement plan actuarial gain (1,677 ) Other operating expense Net retirement plan prior service credit (32 ) Other operating expense (1,709 ) Total before tax 419 Tax benefit (1,290 ) Net of tax December 31, 2018 Details about Accumulated other Comprehensive Income Components (in thousands) Amount Reclassified from Accumulated Other Comprehensive (Loss) 1 Affected Line Item in the Statement Where Net Income is Presented Available-for-sale securities: Unrealized gains and losses on available-for-sale securities $ (440 ) Net (loss) gain on securities transactions 108 Tax benefit (332 ) Net of tax Employee benefit plans: Amortization of the following 2 Net retirement plan actuarial gain (1,719 ) Other operating expense Net retirement plan prior service credit (15 ) Other operating expense (1,734 ) Total before tax 425 Tax benefit (1,309 ) Net of tax 1 Amounts in parentheses indicate debits in income statement. 2 The accumulated other comprehensive income (loss) components are included in the computation of net periodic benefit cost (See Note 11 - “Employee Benefit Plans”).</t>
  </si>
  <si>
    <t>Commitments and Contingent Liabilities (Tables)</t>
  </si>
  <si>
    <t>Schedule of maximum potential obligations to extend credit for loan commitments</t>
  </si>
  <si>
    <t>The Company’s maximum potential obligations to extend credit for loan commitments (unfunded loans, unused lines of credit, and standby letters of credit) outstanding on December 31 were as follows: (In thousands) 2019 2018 Loan commitments $ 149,397 $ 156,111 Standby letters of credit 30,460 21,685 Undisbursed portion of lines of credit 800,316 819,252 Total $ 980,173 $ 997,048</t>
  </si>
  <si>
    <t>Earnings Per Share (Tables)</t>
  </si>
  <si>
    <t>Schedule of basic and diluted earnings per share</t>
  </si>
  <si>
    <t>Calculation of basic earnings per share (Basic EPS) and diluted earnings per share (Diluted EPS) is shown below. Year ended December 31, (In thousands, except share and per share data) 2019 2018 2017 Basic Net income available to common shareholders $ 81,718 $ 82,308 $ 52,494 Less: income attributable to unvested stock-based compensation awards (1,306 ) (1,315 ) (818 ) Net earnings allocated to common shareholders 80,412 80,993 51,676 Weighted average shares outstanding, including unvested stock-based compensation awards 15,149,535 15,283,914 15,193,438 Less: average unvested stock-based compensation awards (242,478 ) (244,685 ) (243,006 ) Weighted average shares outstanding - Basic 14,907,057 15,039,229 14,950,432 Diluted Net earnings allocated to common shareholders 80,412 80,993 51,676 Weighted average shares outstanding - Basic 14,907,057 15,039,229 14,950,432 Plus: incremental shares from assumed conversion of stock-based compensation awards 66,894 93,028 122,823 Weighted average shares outstanding - Diluted 14,973,951 15,132,257 15,073,255 Basic EPS $ 5.39 $ 5.39 $ 3.46 Diluted EPS $ 5.37 $ 5.35 $ 3.43</t>
  </si>
  <si>
    <t>Fair Value Measurements (Tables)</t>
  </si>
  <si>
    <t>Schedule of assets and liabilities measured at fair value on a recurring basis</t>
  </si>
  <si>
    <t>Recurring Fair Value Measurements December 31, 2018 (In thousands) Fair Value (Level 1) (Level 2) (Level 3) Available-for-sale securities U.S. Treasuries $ 289 $ 0 $ 289 $ 0 Obligations of U.S. Government sponsored entities 485,898 0 485,898 0 Obligations of U.S. states and political subdivisions 85,440 0 85,440 0 Mortgage-backed securities - residential U.S. Government agencies 128,267 0 128,267 0 U.S. Government sponsored entities 630,558 0 630,558 0 Non-U.S. Government agencies or sponsored entities 31 0 31 0 U.S. corporate debt securities 2,175 0 2,175 0 Total Available-for-sale securities 1,332,658 0 1,332,658 0 Equity securities 887 0 0 887 The following table summarizes financial assets and financial liabilities measured at fair value on a recurring basis as of December 31, 2019 and 2018 segregated by the level of valuation inputs within the fair value hierarchy used to measure fair value. Recurring Fair Value Measurements December 31, 2019 (In thousands) Fair Value (Level 1) (Level 2) (Level 3) Available-for-sale securities U.S. Treasuries $ 1,840 $ 0 $ 1,840 $ 0 Obligations of U.S. Government sponsored entities 372,488 0 372,488 0 Obligations of U.S. states and political subdivisions 97,785 0 97,785 0 Mortgage-backed securities - residential U.S. Government agencies 164,451 0 164,451 0 U.S. Government sponsored entities 659,590 0 659,590 0 Non-U.S. Government agencies or sponsored entities 0 0 0 0 U.S. corporate debt securities 2,433 0 2,433 0 Total Available-for-sale securities 1,298,587 0 1,298,587 0 Equity securities 915 0 0 915</t>
  </si>
  <si>
    <t>Schedule of assets and liabilities measured at fair value on a non recurring basis</t>
  </si>
  <si>
    <t>(In thousands) Fair value measurements at reporting date using: Gain (losses) from fair value changes As of Quoted prices in active markets for identical assets Significant other observable inputs Significant unobservable inputs Twelve months ended Assets: 12/31/2019 (Level 1) (Level 2) (Level 3) 12/31/2019 Impaired loans $ 14,050 $ 0 $ 14,050 $ 0 $ (4,184 ) Other real estate owned 315 0 315 0 (94 ) (In thousands) Fair value measurements at reporting date using: Gain (losses) from fair value changes As of Quoted prices in active markets for identical assets Significant other observable inputs Significant unobservable inputs Twelve months ended Assets: 12/31/2018 (Level 1) (Level 2) (Level 3) 12/31/2018 Impaired loans $ 6,500 $ 0 $ 6,500 $ 0 $ (173 ) Other real estate owned 1,594 0 1,594 0 (211 )</t>
  </si>
  <si>
    <t>Schedule of carrying amount and fair value of financial instruments</t>
  </si>
  <si>
    <t>The following table presents the carrying amounts and estimated fair values of the Company’s financial instruments at December 31, 2019 and 2018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es not always incorporate the exit-price concept of fair value prescribed by ASC Topic 820-10 and should be read in conjunction with the financial statements and notes included in this Report. Estimated Fair Value of Financial Instruments December 31, 2019 (In thousands) Carrying Amount Fair Value (Level 1) (Level 2) (Level 3) Financial Assets: Cash and cash equivalents $ 137,982 $ 137,982 $ 137,982 $ 0 $ 0 Securities - held-to-maturity 0 0 0 0 0 FHLB and FRB stock 33,695 33,695 0 33,695 0 Accrued interest receivable 19,293 19,293 0 19,293 0 Loans and leases, net 1 4,877,658 4,798,268 0 14,050 4,784,218 Financial Liabilities: Time deposits $ 675,014 $ 677,205 $ 0 $ 677,205 $ 0 Other deposits 4,537,907 4,537,907 0 4,537,907 0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 Estimated Fair Value of Financial Instruments December 31, 2018 (In thousands) Carrying Amount Fair Value (Level 1) (Level 2) (Level 3) Financial Assets: Cash and cash equivalents $ 80,389 $ 80,389 $ 80,389 $ 0 $ 0 Securities - held-to-maturity 140,579 139,377 0 139,377 0 FHLB and FRB stock 52,262 52,262 0 52,262 0 Accrued interest receivable 20,922 20,922 0 20,922 0 Loans and leases, net 1 4,790,529 4,649,308 0 6,500 4,642,808 Financial Liabilities: Time deposits $ 637,295 $ 631,489 $ 0 $ 631,489 $ 0 Other deposits 4,251,664 4,251,664 0 4,251,664 0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t>
  </si>
  <si>
    <t>Leases (Tables)</t>
  </si>
  <si>
    <t>Schedule of operating lease amounts included in consolidated statement of condition and other information related to operating leases</t>
  </si>
  <si>
    <t>Operating lease amounts included in the Consolidated Statement of Condition are as follows: (In thousands) December 31, 2019 Assets Classification ROU assets Other assets $ 33,501 Liabilities Current lease liabilities Other liabilities 3,256 Non-current lease liabilities Other liabilities 32,666 Total lease liabilities $ 35,922 Other information related to operating leases was as follows: (In thousands) Year Ended December 31, 2019 Cash paid for amounts included in the measurement of lease liabilities: Operating cash flows from operating leases $4,680 Weighted-average remaining lease term on operating leases 13.85 Weighted-average discount rates on operating leases 3.53 % ROU assets obtained in exchange for lease liabilities $39,508</t>
  </si>
  <si>
    <t>Schedule of components of operating lease expense</t>
  </si>
  <si>
    <t>The components of operating lease expense, primarily included in “Net occupancy expense of premises,” were as follows: (In thousands) Year Ended December 31, 2019 Lease Costs Operating lease cost $ 4,683 Variable lease cost 466 Short-term lease cost 1 Sublease income (35 ) Total lease cost $ 5,115</t>
  </si>
  <si>
    <t>Schedule of future minimum lease payments</t>
  </si>
  <si>
    <t>Future minimum lease payments under operating leases were as follows: (In thousands) Operating Leases 2020 $ 4,454 2021 4,106 2022 4,059 2023 3,816 2024 3,684 2025 and subsequent years 26,605 Total lease payments $ 46,724 Less: Interest (10,802 ) Present value of lease liabilities $ 35,922</t>
  </si>
  <si>
    <t>Regulations and Supervision (Tables)</t>
  </si>
  <si>
    <t>Schedule of capital amounts and ratios</t>
  </si>
  <si>
    <t>Actual capital amounts and ratios of the Company and its subsidiary banks are as follows: Actual Minimum Capital Required- Basel III Fully-Phased-In Required (dollar amounts in thousands) Amount/Ratio Amount/Ratio Amount/Ratio December 31, 2019 Total Capital (to risk-weighted assets) The Company (consolidated) $666,106 /13.5% $517,039 /&gt;10.5% $492,418 /&gt;10.0% Trust Company $197,660/14.1% $147,405 /&gt;10.5% $140,386 /&gt;10.0% Castile $145,669/12.2% $125,493 /&gt;10.5% $119,517 /&gt;10.0% Mahopac $128,238/13.0% $103,800 /&gt;10.5% $98,857 /&gt;10.0% VIST $161,559/12.2% $139,235 /&gt;10.5% $132,605 /&gt;10.0% Common Equity Tier 1 Capital (to risk-weighted assets) The Company (consolidated) $607,290/12.3% $344,692 /&gt;7.0% $320,072 /&gt;6.5% Trust Company $185,499/13.2% $98,270 /&gt;7.0% $91,251 /&gt;6.5% Castile $136,342/11.4% $83,662 /&gt;7.0% $77,686 /&gt;6.5% Mahopac $116,953/11.8% $69,200 /&gt;7.0% $64,257 /&gt;6.5% VIST $152,550/11.5% $92,823 /&gt;7.0% $86,193 /&gt;6.5% Tier 1 Capital (to risk-weighted assets) The Company (consolidated) $624,325/12.7% $418,555 /&gt;8.5% $393,934 /&gt;8.0% Trust Company $185,499/13.2% $119,328 /&gt;8.5% $112,309 /&gt;8.0% Castile $136,342/11.4% $101,589 /&gt;8.5% $95,614 /&gt;8.0% Mahopac $116,953/11.8% $84,029 /&gt;8.5% $79,086 /&gt;8.0% VIST $152,550/11.5% $112,714 /&gt;8.5% $106,084 /&gt;8.0% Tier 1 Capital (to average assets) The Company (consolidated) $624,325/9.6% $259,903 /&gt;4.0% $324,879 /&gt;5.0% Trust Company $185,499/9.2% $81,001 /&gt;4.0% $101,252 /&gt;5.0% Castile $136,342/9.2% $59,239 /&gt;4.0% $74,049 /&gt;5.0% Mahopac $116,953/8.9% $52,469 /&gt;4.0% $65,586 /&gt;5.0% VIST $152,550/8.7% $70,228 /&gt;4.0% $87,785 /&gt;5.0% December 31, 2018 Total Capital (to risk-weighted assets) The Company (consolidated) $645,891 /13.1% $517,500 /&gt;10.5% $492,857 /&gt;10.0% Trust Company $191,872/13.9% $144,822 /&gt;10.5% $137,926 /&gt;10.0% Castile $138,816/11.7% $124,738 /&gt;10.5% $118,798 /&gt;10.0% Mahopac $126,342/12.7% $104,146 /&gt;10.5% $99,186 /&gt;10.0% VIST $158,557/11.7% $142,048 /&gt;10.5% $135,284 /&gt;10.0% Common Equity Tier 1 Capital (to risk-weighted assets) The Company (consolidated) $583,458/11.8% $345,000 /&gt;7.0% $320,357 /&gt;6.5% Trust Company $180,077/13.1% $96,548 /&gt;7.0% $89,652 /&gt;6.5% Castile $129,482/10.9% $83,159 /&gt;7.0% $77,219 /&gt;6.5% Mahopac $114,327/11.5% $69,431 /&gt;7.0% $64,471 /&gt;6.5% VIST $146,131/10.8% $94,699 /&gt;7.0% $87,934 /&gt;6.5% Tier 1 Capital (to risk-weighted assets) The Company (consolidated) $600,321/12.2% $418,929 /&gt;8.5% $394,286 /&gt;8.0% Trust Company $180,077/13.1% $117,237 /&gt;8.5% $110,341 /&gt;8.0% Castile $129,482/10.9% $100,978 /&gt;8.5% $95,038 /&gt;8.0% Mahopac $114,327/11.5% $84,309 /&gt;8.5% $79,349 /&gt;8.0% VIST $146,131/10.8% $114,991 /&gt;8.5% $108,227 /&gt;8.0% Tier 1 Capital (to average assets) The Company (consolidated) $600,321/9.1% $265,465 /&gt;4.0% $331,832 /&gt;5.0% Trust Company $180,077/8.5% $84,592 /&gt;4.0% $105,740 /&gt;5.0% Castile $129,482/8.6% $60,368 /&gt;4.0% $75,460 /&gt;5.0% Mahopac $114,327/8.4% $54,219 /&gt;4.0% $67,773 /&gt;5.0% VIST $146,131/8.8% $66,282 /&gt;4.0% $82,853 /&gt;5.0%</t>
  </si>
  <si>
    <t>Condensed Parent Company Only Financial Statements (Tables)</t>
  </si>
  <si>
    <t>Schedule of condensed statements of condition</t>
  </si>
  <si>
    <t>Condensed financial statements for Tompkins (the Parent Company) as of December 31, 2019 , 2018 and 2017 are presented below. Condensed Statements of Condition (In thousands) 2019 2018 Assets Cash $ 14,631 $ 6,235 Investment in subsidiaries, at equity 664,775 625,193 Other 3,873 9,416 Total Assets $ 683,279 $ 640,844 Liabilities and Shareholders’ Equity Borrowings 4,000 4,000 Trust preferred debentures issued to non-consolidated subsidiary 17,035 16,863 Other liabilities 602 522 Tompkins Financial Corporation Shareholders’ Equity 661,642 619,459 Total Liabilities and Shareholders’ Equity $ 683,279 $ 640,844</t>
  </si>
  <si>
    <t>Schedule of condensed statements of income</t>
  </si>
  <si>
    <t>Condensed Statements of Income (In thousands) 2019 2018 2017 Dividends received from subsidiaries $ 72,827 $ 44,518 $ 33,522 Other income 240 332 281 Total Operating Income $ 73,067 $ 44,850 $ 33,803 Interest expense 1,450 1,468 1,550 Other expenses 8,409 7,222 6,120 Total Operating Expenses $ 9,859 $ 8,690 $ 7,670 Income Before Taxes and Equity in Undistributed Earnings of Subsidiaries 63,208 36,160 26,133 Income tax benefit 2,085 1,687 1,867 Equity in undistributed earnings of subsidiaries 16,425 44,461 24,494 Net Income $ 81,718 $ 82,308 $ 52,494</t>
  </si>
  <si>
    <t>Schedule of condensed statements of cash flows</t>
  </si>
  <si>
    <t>Condensed Statements of Cash Flows (In thousands) 2019 2018 2017 Operating activities Net income $ 81,718 $ 82,308 $ 52,494 Adjustments to reconcile net income to net cash provided by operating activities Equity in undistributed earnings of subsidiaries (16,425 ) (44,461 ) (24,494 ) Other, net 3,209 1,014 (1,569 ) Net Cash Provided by Operating Activities 68,502 38,861 26,431 Investing activities Other, net 3,265 0 1,052 Net Cash Provided by Investing Activities 3,265 0 1,052 Financing activities Borrowings, net 0 (5,000 ) (28,161 ) Cash dividends (30,637 ) (29,634 ) (27,627 ) Repurchase of common shares (29,867 ) (2,448 ) 0 Net proceeds from restricted stock awards (1,875 ) (1,403 ) (1,294 ) Shares issued for dividend reinvestment plans 0 0 2,872 Shares issued for employee stock ownership plan 0 3,073 2,296 Net proceeds from exercise of stock options (992 ) (540 ) (641 ) Net Cash Used in Financing Activities (63,371 ) (35,952 ) (52,555 ) Net increase (decrease) in cash 8,396 2,909 (25,072 ) Cash at beginning of year 6,235 3,326 28,398 Cash at End of Year $ 14,631 $ 6,235 $ 3,326</t>
  </si>
  <si>
    <t>Segment and Related Information (Tables)</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19 (In thousands) Banking Insurance Wealth Management Intercompany Consolidated Interest income $ 261,378 $ 3 $ 0 $ (3 ) $ 261,378 Interest expense 50,753 0 0 (3 ) 50,750 Net interest income 210,625 3 0 0 210,628 Provision for loan and lease losses 1,366 0 0 0 1,366 Noninterest income 29,054 31,501 17,001 (2,123 ) 75,433 Noninterest expense 145,102 25,908 12,947 (2,123 ) 181,834 Income before income tax expense 93,211 5,596 4,054 0 102,861 Income tax expense 18,598 1,426 992 0 21,016 Net Income attributable to noncontrolling interests and Tompkins Financial Corporation 74,613 4,170 3,062 0 81,845 Less: Net income attributable to noncontrolling interests 127 0 0 0 127 Net Income attributable to Tompkins Financial Corporation $ 74,486 $ 4,170 $ 3,062 $ 0 $ 81,718 Depreciation and amortization $ 9,778 $ 225 $ 41 $ 0 $ 10,044 Assets 6,671,409 41,841 24,313 (11,940 ) 6,725,623 Goodwill 64,370 19,866 8,211 0 92,447 Other intangibles, net 3,215 2,860 148 0 6,223 Net loans and leases 4,877,658 0 0 0 4,877,658 Deposits 5,223,893 0 0 (10,972 ) 5,212,921 Total equity 608,901 32,204 21,949 0 663,054 As of and for the year ended December 31, 2018 (In thousands) Banking Insurance Wealth Management Intercompany &amp; Merger Consolidated Interest income $ 251,592 $ 3 $ 0 $ (3 ) $ 251,592 Interest expense 39,795 0 0 (3 ) 39,792 Net interest income 211,797 3 0 0 211,800 Provision for loan and lease losses 3,942 0 0 0 3,942 Noninterest income 31,738 29,760 17,997 (2,046 ) 77,449 Noninterest expense 145,070 25,427 12,616 (2,046 ) 181,067 Income before income tax expense 94,523 4,336 5,381 0 104,240 Income tax expense 19,486 1,092 1,227 0 21,805 Net Income attributable to noncontrolling interests and Tompkins Financial Corporation 75,037 3,244 4,154 0 82,435 Less: Net income attributable to noncontrolling interests 127 0 0 0 127 Net Income attributable to Tompkins Financial Corporation $ 74,910 $ 3,244 $ 4,154 $ 0 $ 82,308 Depreciation and amortization $ 9,194 $ 230 $ 130 $ 0 $ 9,554 Assets 6,707,625 42,088 21,365 (12,642 ) 6,758,436 Goodwill 64,370 19,702 8,211 0 92,283 Other intangibles, net 4,224 3,192 212 0 7,628 Net loans and leases 4,790,529 0 0 0 4,790,529 Deposits 4,900,464 0 0 (11,505 ) 4,888,959 Total equity 568,988 32,996 18,887 0 620,871 As of and for the year ended December 31, 2017 (In thousands) Banking Insurance Wealth Management Intercompany &amp; Merger Consolidated Interest income $ 226,764 $ 2 $ 0 $ (2 ) $ 226,764 Interest expense 25,462 0 0 (2 ) 25,460 Net interest income 201,302 2 0 0 201,304 Provision for loan and lease losses 4,161 0 0 0 4,161 Noninterest income 25,498 29,106 16,345 (1,745 ) 69,204 Noninterest expense 135,750 24,503 12,597 (1,745 ) 171,105 Income before income tax expense 86,889 4,605 3,748 0 95,242 Income tax expense 39,731 1,705 1,184 0 42,620 Net Income attributable to noncontrolling interests and Tompkins Financial Corporation 47,158 2,900 2,564 0 52,622 Less: Net income attributable to noncontrolling interests 128 0 0 0 128 Net Income attributable to Tompkins Financial Corporation $ 47,030 $ 2,900 $ 2,564 $ 0 $ 52,494 Depreciation and amortization 7,927 285 57 0 $ 8,269 Assets 6,602,242 39,599 17,779 (11,330 ) 6,648,290 Goodwill 64,369 19,711 8,211 0 92,291 Other intangibles, net 5,170 3,812 281 0 9,263 Net loans and leases 4,629,349 0 0 0 4,629,349 Deposits 4,848,654 0 0 (10,847 ) 4,837,807 Total equity 530,386 31,083 14,733 0 576,202</t>
  </si>
  <si>
    <t>Quarterly financial information</t>
  </si>
  <si>
    <t>Unaudited Quarterly Financial Data 2019 (in thousands) First Second Third Fourth Interest and dividend income $ 64,927 $ 66,093 $ 65,775 $ 64,583 Interest expense 13,013 13,775 12,619 11,343 Net interest income 51,914 52,318 53,156 53,240 Provision for loan and lease losses 445 601 1,320 (1,000 ) Income before income taxes 26,667 24,167 25,715 26,312 Net income 21,040 19,392 20,206 21,080 Net income per common share (basic) 1.37 1.28 1.34 1.41 Net income per common share (diluted) 1.37 1.27 1.34 1.40 Unaudited Quarterly Financial Data 2018 (in thousands) First Second Third Fourth Interest and dividend income $ 60,140 $ 62,143 $ 63,984 $ 65,325 Interest expense 7,453 9,429 10,821 12,089 Net interest income 52,687 52,714 53,163 53,236 Provision for loan and lease losses 567 1,045 272 2,058 Income before income taxes 26,229 27,842 26,361 23,808 Net income 20,436 22,059 20,902 18,911 Net income per common share (basic) 1.34 1.44 1.37 1.24 Net income per common share (diluted) 1.33 1.43 1.36 1.23</t>
  </si>
  <si>
    <t>Summary of Significant Accounting Policies (Details) $ in Thousands</t>
  </si>
  <si>
    <t>Dec. 31, 2019USD ($)segment</t>
  </si>
  <si>
    <t>Dec. 31, 2018USD ($)</t>
  </si>
  <si>
    <t>Jan. 01, 2018USD ($)</t>
  </si>
  <si>
    <t>Jan. 01, 2017USD ($)</t>
  </si>
  <si>
    <t>Property, Plant and Equipment [Line Items]</t>
  </si>
  <si>
    <t>Reserve requirements for banking subsidiaries</t>
  </si>
  <si>
    <t>Adoption of ASU 2016-01</t>
  </si>
  <si>
    <t>Investment in qualified affordable housing projects</t>
  </si>
  <si>
    <t>Number of reportable business segments | segment</t>
  </si>
  <si>
    <t>Minimum | Core deposit intangible</t>
  </si>
  <si>
    <t>Amortization period for other intangible assets (in years)</t>
  </si>
  <si>
    <t>5 years</t>
  </si>
  <si>
    <t>Minimum | Covenants not to compete</t>
  </si>
  <si>
    <t>3 years</t>
  </si>
  <si>
    <t>Minimum | Customer relationships</t>
  </si>
  <si>
    <t>6 years</t>
  </si>
  <si>
    <t>Maximum | Core deposit intangible</t>
  </si>
  <si>
    <t>10 years</t>
  </si>
  <si>
    <t>Maximum | Covenants not to compete</t>
  </si>
  <si>
    <t>Maximum | Customer relationships</t>
  </si>
  <si>
    <t>15 years</t>
  </si>
  <si>
    <t>Building | Minimum</t>
  </si>
  <si>
    <t>Estimated useful (in years)</t>
  </si>
  <si>
    <t>Building | Maximum</t>
  </si>
  <si>
    <t>39 years</t>
  </si>
  <si>
    <t>Furniture, fixtures, and equipment | Minimum</t>
  </si>
  <si>
    <t>2 years</t>
  </si>
  <si>
    <t>Furniture, fixtures, and equipment | Maximum</t>
  </si>
  <si>
    <t>20 years</t>
  </si>
  <si>
    <t>Accounting Standards Update 2016-01</t>
  </si>
  <si>
    <t>Accounting Standards Update 2014-09</t>
  </si>
  <si>
    <t>Accumulated Other Comprehensive (Loss) Income | Accounting Standards Update 2016-01</t>
  </si>
  <si>
    <t>Securities - Available-for-Sale Securities Held by Company (Details) - USD ($) $ in Thousands</t>
  </si>
  <si>
    <t>Debt Securities, Available-for-sale [Line Items]</t>
  </si>
  <si>
    <t>Amortized Cost</t>
  </si>
  <si>
    <t>Gross Unrealized Gains</t>
  </si>
  <si>
    <t>Gross Unrealized Losses</t>
  </si>
  <si>
    <t>Fair Value</t>
  </si>
  <si>
    <t>U.S. Treasuri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Securities - Held-to-Maturity Securities Held by Company (Details) - USD ($) $ in Thousands</t>
  </si>
  <si>
    <t>Nov. 30, 2019</t>
  </si>
  <si>
    <t>Schedule of Held-to-maturity Securities [Line Items]</t>
  </si>
  <si>
    <t>ASU 2019-04</t>
  </si>
  <si>
    <t>Securities - Sales Transactions of Securities Available-for-Sale (Details) - USD ($) $ in Thousands</t>
  </si>
  <si>
    <t>Proceeds from sales</t>
  </si>
  <si>
    <t>Gross realized gains</t>
  </si>
  <si>
    <t>Gross realized losses</t>
  </si>
  <si>
    <t>Net gains (losses) on sales of available-for-sale securities</t>
  </si>
  <si>
    <t>Securities - Unrealized Losses on Available-for-Sale and Held-to-Maturity Securities (Details) - USD ($) $ in Thousands</t>
  </si>
  <si>
    <t>Less than 12 Months</t>
  </si>
  <si>
    <t>12 Months or Longer</t>
  </si>
  <si>
    <t>Unrealized Losses</t>
  </si>
  <si>
    <t>Obligations of U.S. sponsored entities</t>
  </si>
  <si>
    <t>Securities - Narrative (Details) - USD ($)</t>
  </si>
  <si>
    <t>Federal Home Loan Bank, Advances, Branch of FHLB Bank [Line Items]</t>
  </si>
  <si>
    <t>Recognized gains on called available-for-sale securities</t>
  </si>
  <si>
    <t>Recognized gains on equity securities</t>
  </si>
  <si>
    <t>Securities pledged or sold under agreements to repurchase</t>
  </si>
  <si>
    <t>Equity method investments</t>
  </si>
  <si>
    <t>Equity method investment, other than temporary Impairment</t>
  </si>
  <si>
    <t>Federal Home Loan Bank New York (FHLBNY)</t>
  </si>
  <si>
    <t>Federal home loan bank, advances, branch of FHLB bank, amount of advances</t>
  </si>
  <si>
    <t>Federal Home Loan Bank Pittsburgh (FHLBPITT)</t>
  </si>
  <si>
    <t>Atlantic Central Bankers Bank (ACBB)</t>
  </si>
  <si>
    <t>Securities - Amortized Cost and Estimated Fair Value of Available-for-Sale Securities (Details) - USD ($) $ in Thousands</t>
  </si>
  <si>
    <t>Total available-for-sale debt securities</t>
  </si>
  <si>
    <t>Debt securities</t>
  </si>
  <si>
    <t>Due in one year or less</t>
  </si>
  <si>
    <t>Due after one year through five years</t>
  </si>
  <si>
    <t>Due after five years through ten years</t>
  </si>
  <si>
    <t>Due after ten years</t>
  </si>
  <si>
    <t>Mortgage-backed securities</t>
  </si>
  <si>
    <t>Securities - Amortized Cost and Estimated Fair Value of Held-to-Maturity Securities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originated loans and leases, net of unearned income and deferred costs and fees</t>
  </si>
  <si>
    <t>Commercial and industrial</t>
  </si>
  <si>
    <t>Commercial and industrial | Agriculture</t>
  </si>
  <si>
    <t>Commercial and industrial | Other</t>
  </si>
  <si>
    <t>Commercial real estate</t>
  </si>
  <si>
    <t>Commercial real estate | Agriculture</t>
  </si>
  <si>
    <t>Commercial real estate | Other</t>
  </si>
  <si>
    <t>Commercial real estate | Construction</t>
  </si>
  <si>
    <t>Residential real estate</t>
  </si>
  <si>
    <t>Residential real estate | Home equity</t>
  </si>
  <si>
    <t>Consumer and other</t>
  </si>
  <si>
    <t>Consumer and other | Other</t>
  </si>
  <si>
    <t>Consumer and other | Indirect</t>
  </si>
  <si>
    <t>Originated Loans and Leases</t>
  </si>
  <si>
    <t>Originated Loans and Leases | Commercial and industrial</t>
  </si>
  <si>
    <t>Originated Loans and Leases | Commercial and industrial | Agriculture</t>
  </si>
  <si>
    <t>Originated Loans and Leases | Commercial and industrial | Other</t>
  </si>
  <si>
    <t>Originated Loans and Leases | Commercial real estate</t>
  </si>
  <si>
    <t>Originated Loans and Leases | Commercial real estate | Agriculture</t>
  </si>
  <si>
    <t>Originated Loans and Leases | Commercial real estate | Other</t>
  </si>
  <si>
    <t>Originated Loans and Leases | Commercial real estate | Construction</t>
  </si>
  <si>
    <t>Originated Loans and Leases | Residential real estate</t>
  </si>
  <si>
    <t>Originated Loans and Leases | Residential real estate | Home equity</t>
  </si>
  <si>
    <t>Originated Loans and Leases | Consumer and other</t>
  </si>
  <si>
    <t>Originated Loans and Leases | Consumer and other | Other</t>
  </si>
  <si>
    <t>Originated Loans and Leases | Consumer and other | Indirect</t>
  </si>
  <si>
    <t>Originated Loans and Leases | Leases</t>
  </si>
  <si>
    <t>Acquired Loans and Leases | Commercial and industrial</t>
  </si>
  <si>
    <t>Acquired Loans and Leases | Commercial and industrial | Agriculture</t>
  </si>
  <si>
    <t>Acquired Loans and Leases | Commercial and industrial | Other</t>
  </si>
  <si>
    <t>Acquired Loans and Leases | Commercial real estate</t>
  </si>
  <si>
    <t>Acquired Loans and Leases | Commercial real estate | Agriculture</t>
  </si>
  <si>
    <t>Acquired Loans and Leases | Commercial real estate | Other</t>
  </si>
  <si>
    <t>Acquired Loans and Leases | Commercial real estate | Construction</t>
  </si>
  <si>
    <t>Acquired Loans and Leases | Residential real estate</t>
  </si>
  <si>
    <t>Acquired Loans and Leases | Residential real estate | Home equity</t>
  </si>
  <si>
    <t>Acquired Loans and Leases | Consumer and other</t>
  </si>
  <si>
    <t>Acquired Loans and Leases | Consumer and other | Other</t>
  </si>
  <si>
    <t>Acquired Loans and Leases | Consumer and other | Indirect</t>
  </si>
  <si>
    <t>Acquired Loans and Leases | Leases</t>
  </si>
  <si>
    <t>Loans and Leases - Outstanding Principal Balance and Related Carrying Amount of Loans Acquired in VIST Acquisition (Details) - USD ($) $ in Thousands</t>
  </si>
  <si>
    <t>Total Acquired Loans</t>
  </si>
  <si>
    <t>Outstanding principal balance</t>
  </si>
  <si>
    <t>Carrying amount</t>
  </si>
  <si>
    <t>VIST | Acquired Credit Impaired Loans</t>
  </si>
  <si>
    <t>VIST | Acquired Non-Credit Impaired Loans</t>
  </si>
  <si>
    <t>VIST | Total Acquired Loans</t>
  </si>
  <si>
    <t>Loans and Leases - Narrative (Details)</t>
  </si>
  <si>
    <t>Dec. 31, 2019USD ($)</t>
  </si>
  <si>
    <t>Dec. 31, 2019USD ($)banking_office</t>
  </si>
  <si>
    <t>Dec. 31, 2019USD ($)subsidiary_bank</t>
  </si>
  <si>
    <t>Dec. 31, 2017USD ($)</t>
  </si>
  <si>
    <t>Business Acquisition [Line Items]</t>
  </si>
  <si>
    <t>Initial rate below the fully indexed rate, percent (less than)</t>
  </si>
  <si>
    <t>1.00%</t>
  </si>
  <si>
    <t>Sale of residential mortgage loans</t>
  </si>
  <si>
    <t>Net gains on sale of residential mortgage loans</t>
  </si>
  <si>
    <t>Mortgage servicing assets added during the period</t>
  </si>
  <si>
    <t>Amortization of mortgage servicing assets</t>
  </si>
  <si>
    <t>Residential mortgage loans serviced</t>
  </si>
  <si>
    <t>Mortgage servicing rights, amortized cost</t>
  </si>
  <si>
    <t>Mortgage servicing rights (MSR) impairment</t>
  </si>
  <si>
    <t>Loans held for sale</t>
  </si>
  <si>
    <t>Residential mortgage loans used to secure advances from FHLB</t>
  </si>
  <si>
    <t>Number of subsidiary banks (banking office)</t>
  </si>
  <si>
    <t>Interest income on nonaccrual loans</t>
  </si>
  <si>
    <t>Loans and leases receivable, impaired, commitments to lend to nonperforming loans</t>
  </si>
  <si>
    <t>NEW YORK</t>
  </si>
  <si>
    <t>Number of subsidiary banks (banking office) | subsidiary_bank</t>
  </si>
  <si>
    <t>Tompkins, Cayuga, Cortland and Schuyler Counties, New York</t>
  </si>
  <si>
    <t>Number of banking offices | banking_office</t>
  </si>
  <si>
    <t>Wyoming, Livingston, Genessee, Orleans and Monroe, New York</t>
  </si>
  <si>
    <t>Putnam Country, Dutchess Country and Westchester, New York</t>
  </si>
  <si>
    <t>Berks, Montgomery, Philadelphia, Deleware and Schuylkill, Pennsylvania</t>
  </si>
  <si>
    <t>LTV 80 to 100 Percent</t>
  </si>
  <si>
    <t>Loan to value - fixed rate loans</t>
  </si>
  <si>
    <t>80.00%</t>
  </si>
  <si>
    <t>Loan to value - adjusted rate loans</t>
  </si>
  <si>
    <t>85.00%</t>
  </si>
  <si>
    <t>Agriculture | Commercial real estate</t>
  </si>
  <si>
    <t>Loan to value - debt service coverage ratio</t>
  </si>
  <si>
    <t>75.00%</t>
  </si>
  <si>
    <t>Loans and Leases - Loans to Related Parties (Details) - USD ($) $ in Thousands</t>
  </si>
  <si>
    <t>Loans and Leases Receivable, Related Parties [Roll Forward]</t>
  </si>
  <si>
    <t>Balance at beginning of year</t>
  </si>
  <si>
    <t>New Directors/Executive Officers</t>
  </si>
  <si>
    <t>New loans and advancements</t>
  </si>
  <si>
    <t>Loan payments</t>
  </si>
  <si>
    <t>Balance at end of year</t>
  </si>
  <si>
    <t>Loans and Leases - Aging Analysis of Past Due Loans (Details) - USD ($) $ in Thousands</t>
  </si>
  <si>
    <t>Financing Receivable, Past Due [Line Items]</t>
  </si>
  <si>
    <t>Total Loans</t>
  </si>
  <si>
    <t>Residential real estate | Mortgages</t>
  </si>
  <si>
    <t>Current Loans</t>
  </si>
  <si>
    <t>90 days and accruing</t>
  </si>
  <si>
    <t>Nonaccrual</t>
  </si>
  <si>
    <t>Less: unearned income and deferred costs and fees, current</t>
  </si>
  <si>
    <t>Less: unearned income and deferred costs and fees, 90 days and accruing</t>
  </si>
  <si>
    <t>Less: unearned income and deferred costs and fees, nonaccrual</t>
  </si>
  <si>
    <t>Total originated loans and leases, net of unearned income and deferred costs and fees, current</t>
  </si>
  <si>
    <t>Originated Loans and Leases | 30-89 days</t>
  </si>
  <si>
    <t>Past due</t>
  </si>
  <si>
    <t>Originated Loans and Leases | 90 days or more</t>
  </si>
  <si>
    <t>Originated Loans and Leases | Commercial and industrial | 30-89 days</t>
  </si>
  <si>
    <t>Originated Loans and Leases | Commercial and industrial | 90 days or more</t>
  </si>
  <si>
    <t>Originated Loans and Leases | Commercial and industrial | Agriculture | 30-89 days</t>
  </si>
  <si>
    <t>Originated Loans and Leases | Commercial and industrial | Agriculture | 90 days or more</t>
  </si>
  <si>
    <t>Originated Loans and Leases | Commercial and industrial | Other | 30-89 days</t>
  </si>
  <si>
    <t>Originated Loans and Leases | Commercial and industrial | Other | 90 days or more</t>
  </si>
  <si>
    <t>Originated Loans and Leases | Commercial real estate | 30-89 days</t>
  </si>
  <si>
    <t>Originated Loans and Leases | Commercial real estate | 90 days or more</t>
  </si>
  <si>
    <t>Originated Loans and Leases | Commercial real estate | Agriculture | 30-89 days</t>
  </si>
  <si>
    <t>Originated Loans and Leases | Commercial real estate | Agriculture | 90 days or more</t>
  </si>
  <si>
    <t>Originated Loans and Leases | Commercial real estate | Other | 30-89 days</t>
  </si>
  <si>
    <t>Originated Loans and Leases | Commercial real estate | Other | 90 days or more</t>
  </si>
  <si>
    <t>Originated Loans and Leases | Commercial real estate | Construction | 30-89 days</t>
  </si>
  <si>
    <t>Originated Loans and Leases | Commercial real estate | Construction | 90 days or more</t>
  </si>
  <si>
    <t>Originated Loans and Leases | Residential real estate | 30-89 days</t>
  </si>
  <si>
    <t>Originated Loans and Leases | Residential real estate | 90 days or more</t>
  </si>
  <si>
    <t>Originated Loans and Leases | Residential real estate | Home equity | 30-89 days</t>
  </si>
  <si>
    <t>Originated Loans and Leases | Residential real estate | Home equity | 90 days or more</t>
  </si>
  <si>
    <t>Originated Loans and Leases | Residential real estate | Mortgages</t>
  </si>
  <si>
    <t>Originated Loans and Leases | Residential real estate | Mortgages | 30-89 days</t>
  </si>
  <si>
    <t>Originated Loans and Leases | Residential real estate | Mortgages | 90 days or more</t>
  </si>
  <si>
    <t>Originated Loans and Leases | Consumer and other | 30-89 days</t>
  </si>
  <si>
    <t>Originated Loans and Leases | Consumer and other | 90 days or more</t>
  </si>
  <si>
    <t>Originated Loans and Leases | Consumer and other | Other | 30-89 days</t>
  </si>
  <si>
    <t>Originated Loans and Leases | Consumer and other | Other | 90 days or more</t>
  </si>
  <si>
    <t>Originated Loans and Leases | Consumer and other | Indirect | 30-89 days</t>
  </si>
  <si>
    <t>Originated Loans and Leases | Consumer and other | Indirect | 90 days or more</t>
  </si>
  <si>
    <t>Originated Loans and Leases | Leases | 30-89 days</t>
  </si>
  <si>
    <t>Originated Loans and Leases | Leases | 90 days or more</t>
  </si>
  <si>
    <t>Acquired Loans and Leases | 30-89 days</t>
  </si>
  <si>
    <t>Acquired Loans and Leases | 90 days or more</t>
  </si>
  <si>
    <t>Acquired Loans and Leases | Commercial and industrial | 30-89 days</t>
  </si>
  <si>
    <t>Acquired Loans and Leases | Commercial and industrial | 90 days or more</t>
  </si>
  <si>
    <t>Acquired Loans and Leases | Commercial and industrial | Other | 30-89 days</t>
  </si>
  <si>
    <t>Acquired Loans and Leases | Commercial and industrial | Other | 90 days or more</t>
  </si>
  <si>
    <t>Acquired Loans and Leases | Commercial real estate | 30-89 days</t>
  </si>
  <si>
    <t>Acquired Loans and Leases | Commercial real estate | 90 days or more</t>
  </si>
  <si>
    <t>Acquired Loans and Leases | Commercial real estate | Agriculture | 30-89 days</t>
  </si>
  <si>
    <t>Acquired Loans and Leases | Commercial real estate | Agriculture | 90 days or more</t>
  </si>
  <si>
    <t>Acquired Loans and Leases | Commercial real estate | Other | 30-89 days</t>
  </si>
  <si>
    <t>Acquired Loans and Leases | Commercial real estate | Other | 90 days or more</t>
  </si>
  <si>
    <t>Acquired Loans and Leases | Commercial real estate | Construction | 30-89 days</t>
  </si>
  <si>
    <t>Acquired Loans and Leases | Commercial real estate | Construction | 90 days or more</t>
  </si>
  <si>
    <t>Acquired Loans and Leases | Residential real estate | 30-89 days</t>
  </si>
  <si>
    <t>Acquired Loans and Leases | Residential real estate | 90 days or more</t>
  </si>
  <si>
    <t>Acquired Loans and Leases | Residential real estate | Home equity | 30-89 days</t>
  </si>
  <si>
    <t>Acquired Loans and Leases | Residential real estate | Home equity | 90 days or more</t>
  </si>
  <si>
    <t>Acquired Loans and Leases | Residential real estate | Mortgages</t>
  </si>
  <si>
    <t>Acquired Loans and Leases | Residential real estate | Mortgages | 30-89 days</t>
  </si>
  <si>
    <t>Acquired Loans and Leases | Residential real estate | Mortgages | 90 days or more</t>
  </si>
  <si>
    <t>Acquired Loans and Leases | Consumer and other | 30-89 days</t>
  </si>
  <si>
    <t>Acquired Loans and Leases | Consumer and other | 90 days or more</t>
  </si>
  <si>
    <t>Acquired Loans and Leases | Consumer and other | Other | 30-89 days</t>
  </si>
  <si>
    <t>Acquired Loans and Leases | Consumer and other | Other | 90 days or more</t>
  </si>
  <si>
    <t>Allowance for Loan and Lease Losses - Changes in Allowance for Loan and Lease Losses (Details) - USD ($) $ in Thousands</t>
  </si>
  <si>
    <t>3 Months Ended</t>
  </si>
  <si>
    <t>Sep. 30, 2019</t>
  </si>
  <si>
    <t>Mar. 31, 2019</t>
  </si>
  <si>
    <t>Sep. 30, 2018</t>
  </si>
  <si>
    <t>Jun. 30, 2018</t>
  </si>
  <si>
    <t>Mar. 31, 2018</t>
  </si>
  <si>
    <t>Movement in allowance for Loan and Lease Losses:</t>
  </si>
  <si>
    <t>Total allowance at beginning of year</t>
  </si>
  <si>
    <t>Provisions charged to operations</t>
  </si>
  <si>
    <t>Recoveries on loans and leases</t>
  </si>
  <si>
    <t>Charge-offs on loans and leases</t>
  </si>
  <si>
    <t>Total allowance at end of year</t>
  </si>
  <si>
    <t>Allowance for Loan and Lease Losses - Allowance for Originated and Acquired Loan and Lease Losses by Portfolio Segment (Details) - USD ($) $ in Thousands</t>
  </si>
  <si>
    <t>Allowance for Loan and Lease Losses [Roll Forward]</t>
  </si>
  <si>
    <t>Beginning balance</t>
  </si>
  <si>
    <t>Ending Balance</t>
  </si>
  <si>
    <t>Charge-offs</t>
  </si>
  <si>
    <t>Recoveries</t>
  </si>
  <si>
    <t>Commercial and industrial | Originated Loans and Leases</t>
  </si>
  <si>
    <t>Commercial and industrial | Acquired Loans and Leases</t>
  </si>
  <si>
    <t>Commercial real estate | Originated Loans and Leases</t>
  </si>
  <si>
    <t>Commercial real estate | Acquired Loans and Leases</t>
  </si>
  <si>
    <t>Residential real estate | Originated Loans and Leases</t>
  </si>
  <si>
    <t>Residential real estate | Acquired Loans and Leases</t>
  </si>
  <si>
    <t>Consumer and other | Originated Loans and Leases</t>
  </si>
  <si>
    <t>Consumer and other | Acquired Loans and Leases</t>
  </si>
  <si>
    <t>Finance leases | Originated Loans and Leases</t>
  </si>
  <si>
    <t>Finance leases | Acquired Loans and Leases</t>
  </si>
  <si>
    <t>Allowance for Loan and Lease Losses - Allocation of Allowance For Loan and Lease Losses (Details) - USD ($) $ in Thousands</t>
  </si>
  <si>
    <t>Ending balance</t>
  </si>
  <si>
    <t>Individually evaluated for impairment</t>
  </si>
  <si>
    <t>Collectively evaluated for impairment</t>
  </si>
  <si>
    <t>Allowance for Loan and Lease Losses - Investment in Loans and Leases (Details) - USD ($)</t>
  </si>
  <si>
    <t>Interest income on impaired loans and leases</t>
  </si>
  <si>
    <t>Loans acquired with deteriorated credit quality</t>
  </si>
  <si>
    <t>Finance leases</t>
  </si>
  <si>
    <t>Allowance for Loan and Lease Losses - Recorded Investment on Impaired Loans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Recognized (Details) - USD ($) $ in Thousands</t>
  </si>
  <si>
    <t>Average Recorded Investment</t>
  </si>
  <si>
    <t>Average Recorded Investment With No Related Allowance</t>
  </si>
  <si>
    <t>Interest Income Recognized With No Related Allowance</t>
  </si>
  <si>
    <t>Average Recorded Investment With Related Allowance</t>
  </si>
  <si>
    <t>Interest Income Recognized With Related Allowance</t>
  </si>
  <si>
    <t>Interest Income Recognized</t>
  </si>
  <si>
    <t>Allowance for Loan and Lease Losses - Loans by Class Modified as Troubled Debt Restructurings (Details) - Originated Loans and Leases $ in Thousands</t>
  </si>
  <si>
    <t>Dec. 31, 2019USD ($)loan</t>
  </si>
  <si>
    <t>Dec. 31, 2018USD ($)loan</t>
  </si>
  <si>
    <t>Financing Receivable, Troubled Debt Restructuring [Line Items]</t>
  </si>
  <si>
    <t>Number of Loans | loan</t>
  </si>
  <si>
    <t>Pre-Modification Outstanding Recorded Investment</t>
  </si>
  <si>
    <t>Post- Modification Outstanding Recorded Investment</t>
  </si>
  <si>
    <t>Number of Loans Defaulted TDRs | loan</t>
  </si>
  <si>
    <t>Post- Modification Outstanding Recorded Investment TDRs</t>
  </si>
  <si>
    <t>Allowance for Loan and Lease Losses - Credit Quality Indicators by Class of Commercial Real Estate (Details) - USD ($) $ in Thousands</t>
  </si>
  <si>
    <t>Loans and leases</t>
  </si>
  <si>
    <t>Originated Loans and Leases | Pass</t>
  </si>
  <si>
    <t>Originated Loans and Leases | Special Mention</t>
  </si>
  <si>
    <t>Originated Loans and Leases | Substandard</t>
  </si>
  <si>
    <t>Originated Loans and Leases | Commercial and industrial | Other | Pass</t>
  </si>
  <si>
    <t>Originated Loans and Leases | Commercial and industrial | Other | Special Mention</t>
  </si>
  <si>
    <t>Originated Loans and Leases | Commercial and industrial | Other | Substandard</t>
  </si>
  <si>
    <t>Originated Loans and Leases | Commercial and industrial | Agriculture | Pass</t>
  </si>
  <si>
    <t>Originated Loans and Leases | Commercial and industrial | Agriculture | Special Mention</t>
  </si>
  <si>
    <t>Originated Loans and Leases | Commercial and industrial | Agriculture | Substandard</t>
  </si>
  <si>
    <t>Originated Loans and Leases | Commercial real estate | Other | Pass</t>
  </si>
  <si>
    <t>Originated Loans and Leases | Commercial real estate | Other | Special Mention</t>
  </si>
  <si>
    <t>Originated Loans and Leases | Commercial real estate | Other | Substandard</t>
  </si>
  <si>
    <t>Originated Loans and Leases | Commercial real estate | Agriculture | Pass</t>
  </si>
  <si>
    <t>Originated Loans and Leases | Commercial real estate | Agriculture | Special Mention</t>
  </si>
  <si>
    <t>Originated Loans and Leases | Commercial real estate | Agriculture | Substandard</t>
  </si>
  <si>
    <t>Originated Loans and Leases | Commercial real estate | Construction | Pass</t>
  </si>
  <si>
    <t>Originated Loans and Leases | Commercial real estate | Construction | Special Mention</t>
  </si>
  <si>
    <t>Originated Loans and Leases | Commercial real estate | Construction | Substandard</t>
  </si>
  <si>
    <t>Acquired Loans and Leases | Pass</t>
  </si>
  <si>
    <t>Acquired Loans and Leases | Special Mention</t>
  </si>
  <si>
    <t>Acquired Loans and Leases | Substandard</t>
  </si>
  <si>
    <t>Acquired Loans and Leases | Commercial and industrial | Other | Pass</t>
  </si>
  <si>
    <t>Acquired Loans and Leases | Commercial and industrial | Other | Special Mention</t>
  </si>
  <si>
    <t>Acquired Loans and Leases | Commercial and industrial | Other | Substandard</t>
  </si>
  <si>
    <t>Acquired Loans and Leases | Commercial and industrial | Agriculture | Pass</t>
  </si>
  <si>
    <t>Acquired Loans and Leases | Commercial and industrial | Agriculture | Special Mention</t>
  </si>
  <si>
    <t>Acquired Loans and Leases | Commercial and industrial | Agriculture | Substandard</t>
  </si>
  <si>
    <t>Acquired Loans and Leases | Commercial real estate | Other | Pass</t>
  </si>
  <si>
    <t>Acquired Loans and Leases | Commercial real estate | Other | Special Mention</t>
  </si>
  <si>
    <t>Acquired Loans and Leases | Commercial real estate | Other | Substandard</t>
  </si>
  <si>
    <t>Acquired Loans and Leases | Commercial real estate | Agriculture | Pass</t>
  </si>
  <si>
    <t>Acquired Loans and Leases | Commercial real estate | Agriculture | Special Mention</t>
  </si>
  <si>
    <t>Acquired Loans and Leases | Commercial real estate | Agriculture | Substandard</t>
  </si>
  <si>
    <t>Acquired Loans and Leases | Commercial real estate | Construction | Pass</t>
  </si>
  <si>
    <t>Acquired Loans and Leases | Commercial real estate | Construction | Special Mention</t>
  </si>
  <si>
    <t>Acquired Loans and Leases | Commercial real estate | Construction | Substandard</t>
  </si>
  <si>
    <t>Allowance for Loan and Lease Losses - Credit Quality Indicators by Class of Residential Real Estate (Details) - USD ($) $ in Thousands</t>
  </si>
  <si>
    <t>Loans and leases, gross</t>
  </si>
  <si>
    <t>Originated Loans and Leases | Performing</t>
  </si>
  <si>
    <t>Originated Loans and Leases | Nonperforming</t>
  </si>
  <si>
    <t>Originated Loans and Leases | Residential real estate | Residential Home Equity</t>
  </si>
  <si>
    <t>Originated Loans and Leases | Residential real estate | Residential Mortgages</t>
  </si>
  <si>
    <t>Originated Loans and Leases | Residential real estate | Performing | Residential Home Equity</t>
  </si>
  <si>
    <t>Originated Loans and Leases | Residential real estate | Performing | Residential Mortgages</t>
  </si>
  <si>
    <t>Originated Loans and Leases | Residential real estate | Nonperforming | Residential Home Equity</t>
  </si>
  <si>
    <t>Originated Loans and Leases | Residential real estate | Nonperforming | Residential Mortgages</t>
  </si>
  <si>
    <t>Originated Loans and Leases | Consumer and other | Consumer Indirect</t>
  </si>
  <si>
    <t>Originated Loans and Leases | Consumer and other | Consumer Other</t>
  </si>
  <si>
    <t>Originated Loans and Leases | Consumer and other | Performing | Consumer Indirect</t>
  </si>
  <si>
    <t>Originated Loans and Leases | Consumer and other | Performing | Consumer Other</t>
  </si>
  <si>
    <t>Originated Loans and Leases | Consumer and other | Nonperforming | Consumer Indirect</t>
  </si>
  <si>
    <t>Originated Loans and Leases | Consumer and other | Nonperforming | Consumer Other</t>
  </si>
  <si>
    <t>Acquired Loans and Leases | Performing</t>
  </si>
  <si>
    <t>Acquired Loans and Leases | Nonperforming</t>
  </si>
  <si>
    <t>Acquired Loans and Leases | Residential real estate | Residential Home Equity</t>
  </si>
  <si>
    <t>Acquired Loans and Leases | Residential real estate | Residential Mortgages</t>
  </si>
  <si>
    <t>Acquired Loans and Leases | Residential real estate | Performing | Residential Home Equity</t>
  </si>
  <si>
    <t>Acquired Loans and Leases | Residential real estate | Performing | Residential Mortgages</t>
  </si>
  <si>
    <t>Acquired Loans and Leases | Residential real estate | Nonperforming | Residential Home Equity</t>
  </si>
  <si>
    <t>Acquired Loans and Leases | Residential real estate | Nonperforming | Residential Mortgages</t>
  </si>
  <si>
    <t>Acquired Loans and Leases | Consumer and other | Consumer Indirect</t>
  </si>
  <si>
    <t>Acquired Loans and Leases | Consumer and other | Consumer Other</t>
  </si>
  <si>
    <t>Acquired Loans and Leases | Consumer and other | Performing | Consumer Indirect</t>
  </si>
  <si>
    <t>Acquired Loans and Leases | Consumer and other | Performing | Consumer Other</t>
  </si>
  <si>
    <t>Acquired Loans and Leases | Consumer and other | Nonperforming | Consumer Indirect</t>
  </si>
  <si>
    <t>Acquired Loans and Leases | Consumer and other | Nonperforming | Consumer Other</t>
  </si>
  <si>
    <t>Goodwill and Other Intangible Assets - Schedule of Goodwill (Details) - USD ($)</t>
  </si>
  <si>
    <t>Goodwill [Roll Forward]</t>
  </si>
  <si>
    <t>Balance at the beginning of the period</t>
  </si>
  <si>
    <t>Goodwill related to sale of portion of business unit</t>
  </si>
  <si>
    <t>Acquisitions</t>
  </si>
  <si>
    <t>Balance at the end of the period</t>
  </si>
  <si>
    <t>Reduction of goodwill</t>
  </si>
  <si>
    <t>Impairment of goodwill and intangible assets</t>
  </si>
  <si>
    <t>Banking</t>
  </si>
  <si>
    <t>Insurance</t>
  </si>
  <si>
    <t>Wealth Management</t>
  </si>
  <si>
    <t>The Cali Agency, Inc.</t>
  </si>
  <si>
    <t>Customer related intangible | The Cali Agency, Inc.</t>
  </si>
  <si>
    <t>Intangibles recorded as a result of acquisition</t>
  </si>
  <si>
    <t>Amortization period</t>
  </si>
  <si>
    <t>Covenant-not-to-compete | The Cali Agency, Inc.</t>
  </si>
  <si>
    <t>Goodwill and Other Intangible Assets - Schedule of Amortizing Intangible Assets (Details) - USD ($) $ in Thousands</t>
  </si>
  <si>
    <t>Finite-Lived Intangible Assets [Line Items]</t>
  </si>
  <si>
    <t>Gross Carrying Amount</t>
  </si>
  <si>
    <t>Accumulated Amortization</t>
  </si>
  <si>
    <t>Net Carrying Amount</t>
  </si>
  <si>
    <t>Core deposit intangible</t>
  </si>
  <si>
    <t>Customer relationships</t>
  </si>
  <si>
    <t>Other intangibles</t>
  </si>
  <si>
    <t>Goodwill and Other Intangible Assets - Estimated Amortization Expense (Details) - USD ($) $ in Thousands</t>
  </si>
  <si>
    <t>Estimated amortization expense:</t>
  </si>
  <si>
    <t>For the year ended December 31, 2020</t>
  </si>
  <si>
    <t>For the year ended December 31, 2021</t>
  </si>
  <si>
    <t>For the year ended December 31, 2022</t>
  </si>
  <si>
    <t>For the year ended December 31, 2023</t>
  </si>
  <si>
    <t>For the year ended December 31, 2024</t>
  </si>
  <si>
    <t>Premises and Equipment - Schedule of Premises and Equipment (Details) - USD ($) $ in Thousands</t>
  </si>
  <si>
    <t>Accumulated depreciation and amortization</t>
  </si>
  <si>
    <t>Land</t>
  </si>
  <si>
    <t>Premise and equipment, gross</t>
  </si>
  <si>
    <t>Premises</t>
  </si>
  <si>
    <t>Furniture, fixtures, and equipment</t>
  </si>
  <si>
    <t>Premises and Equipment - Depreciation and Amortization Expense (Details) - USD ($) $ in Thousands</t>
  </si>
  <si>
    <t>Depreciation and amortization expense</t>
  </si>
  <si>
    <t>Premises and Equipment - Narrative (Details) - USD ($) $ in Millions</t>
  </si>
  <si>
    <t>Gross rental expense</t>
  </si>
  <si>
    <t>Minimum</t>
  </si>
  <si>
    <t>Renewal option (in years)</t>
  </si>
  <si>
    <t>Maximum</t>
  </si>
  <si>
    <t>Deposits - Narrative (Details) - USD ($) $ in Millions</t>
  </si>
  <si>
    <t>Time deposits, greater than $250,000</t>
  </si>
  <si>
    <t>Deposits - Scheduled Maturities of Time Deposits (Details) - USD ($) $ in Thousands</t>
  </si>
  <si>
    <t>Maturity</t>
  </si>
  <si>
    <t>Three months or less</t>
  </si>
  <si>
    <t>Over three through six months</t>
  </si>
  <si>
    <t>Over six through twelve months</t>
  </si>
  <si>
    <t>Total due in 2020</t>
  </si>
  <si>
    <t>2021</t>
  </si>
  <si>
    <t>2022</t>
  </si>
  <si>
    <t>2023</t>
  </si>
  <si>
    <t>2024</t>
  </si>
  <si>
    <t>Thereafter</t>
  </si>
  <si>
    <t>Less than $250,000</t>
  </si>
  <si>
    <t>$250,000 and over</t>
  </si>
  <si>
    <t>Securities Sold Under Agreements to Repurchase and Federal Funds Purchased (Details) - USD ($)</t>
  </si>
  <si>
    <t>Retail Repurchase Agreements</t>
  </si>
  <si>
    <t>Repurchase Agreement Counterparty [Line Items]</t>
  </si>
  <si>
    <t>Outstanding agreements to repurchase</t>
  </si>
  <si>
    <t>Wholesale Repurchase Agreements</t>
  </si>
  <si>
    <t>Maximum month-end balance</t>
  </si>
  <si>
    <t>Average balance during the year</t>
  </si>
  <si>
    <t>Weighted average rate at December 31</t>
  </si>
  <si>
    <t>0.22%</t>
  </si>
  <si>
    <t>0.23%</t>
  </si>
  <si>
    <t>Average interest rate paid during the year</t>
  </si>
  <si>
    <t>0.24%</t>
  </si>
  <si>
    <t>0.36%</t>
  </si>
  <si>
    <t>Federal Funds Purchased</t>
  </si>
  <si>
    <t>2.86%</t>
  </si>
  <si>
    <t>0.00%</t>
  </si>
  <si>
    <t>Other Borrowings - Schedule of Company's Borrowings (Details) - USD ($) $ in Thousands</t>
  </si>
  <si>
    <t>Overnight FHLB advances</t>
  </si>
  <si>
    <t>Term FHLB advances</t>
  </si>
  <si>
    <t>Other</t>
  </si>
  <si>
    <t>Total other borrowings</t>
  </si>
  <si>
    <t>Other Borrowings - Narrative (Details) - USD ($)</t>
  </si>
  <si>
    <t>Line of Credit Facility [Line Items]</t>
  </si>
  <si>
    <t>Maximum borrowing capacity</t>
  </si>
  <si>
    <t>Outstanding advances</t>
  </si>
  <si>
    <t>Unused borrowing capacity</t>
  </si>
  <si>
    <t>Unencumbered residential and commercial real estate loans and investment securities pledged</t>
  </si>
  <si>
    <t>Overnight advances</t>
  </si>
  <si>
    <t>Term advances</t>
  </si>
  <si>
    <t>Weighted average interest rate</t>
  </si>
  <si>
    <t>2.12%</t>
  </si>
  <si>
    <t>2.07%</t>
  </si>
  <si>
    <t>Term advances mature within one year</t>
  </si>
  <si>
    <t>Term advances maturing after one year</t>
  </si>
  <si>
    <t>Maturities of advances due in 2021</t>
  </si>
  <si>
    <t>Maturities of advances due in 2022</t>
  </si>
  <si>
    <t>Maturities of advances due in 2023</t>
  </si>
  <si>
    <t>Maturities of advances due in 2024</t>
  </si>
  <si>
    <t>Callable FHLB borrowings</t>
  </si>
  <si>
    <t>Outstanding on line of credit with bank</t>
  </si>
  <si>
    <t>Subsidiaries</t>
  </si>
  <si>
    <t>Trust Preferred Debentures (Details)</t>
  </si>
  <si>
    <t>Sep. 26, 2002USD ($)</t>
  </si>
  <si>
    <t>Aug. 31, 2003USD ($)</t>
  </si>
  <si>
    <t>Jun. 30, 2003USD ($)</t>
  </si>
  <si>
    <t>Dec. 31, 2019USD ($)subsidiary_trust</t>
  </si>
  <si>
    <t>Debt Instrument [Line Items]</t>
  </si>
  <si>
    <t>Number of unconsolidated subsidiary trusts | subsidiary_trust</t>
  </si>
  <si>
    <t>Sleepy Hollow Capital Trust I</t>
  </si>
  <si>
    <t>Par Amount</t>
  </si>
  <si>
    <t>Floating interest rate</t>
  </si>
  <si>
    <t>3.05%</t>
  </si>
  <si>
    <t>Common equity securities issued to the Company</t>
  </si>
  <si>
    <t>Sleepy Hollow Capital Trust I | LIBOR</t>
  </si>
  <si>
    <t>Leesport Capital Trust II</t>
  </si>
  <si>
    <t>Leesport Capital Trust II | LIBOR</t>
  </si>
  <si>
    <t>3.45%</t>
  </si>
  <si>
    <t>Madison Statutory Trust I</t>
  </si>
  <si>
    <t>Madison Statutory Trust I | LIBOR</t>
  </si>
  <si>
    <t>3.10%</t>
  </si>
  <si>
    <t>Sleepy Hollow Capital Trust I | Tompkins Capital Trust I | Unconsolidated subsidiary</t>
  </si>
  <si>
    <t>Ownership percentage by parent</t>
  </si>
  <si>
    <t>100.00%</t>
  </si>
  <si>
    <t>Leesport Capital Trust II | Leesport Capital Trust II | Unconsolidated subsidiary</t>
  </si>
  <si>
    <t>Madison Statutory Trust I | Madison Statutory Trust I | Unconsolidated subsidiary</t>
  </si>
  <si>
    <t>Employee Benefit Plans - Narrative (Details)</t>
  </si>
  <si>
    <t>Dec. 31, 2019USD ($)pension_planshares</t>
  </si>
  <si>
    <t>Dec. 31, 2018USD ($)shares</t>
  </si>
  <si>
    <t>Defined Contribution Plan Disclosure [Line Items]</t>
  </si>
  <si>
    <t>Number of non-contributory defined-contribution retirement plans | pension_plan</t>
  </si>
  <si>
    <t>Number of shares issued | shares</t>
  </si>
  <si>
    <t>Fair value of shares issued</t>
  </si>
  <si>
    <t>Expenses related to defined-contribution plans</t>
  </si>
  <si>
    <t>Compensation expense related to the profit-sharing</t>
  </si>
  <si>
    <t>Maximum match (as a percent)</t>
  </si>
  <si>
    <t>4.00%</t>
  </si>
  <si>
    <t>Expense associated with matching provisions</t>
  </si>
  <si>
    <t>Life insurance assets</t>
  </si>
  <si>
    <t>DB Pension Plans</t>
  </si>
  <si>
    <t>Accumulated benefit obligation</t>
  </si>
  <si>
    <t>Unfunded status</t>
  </si>
  <si>
    <t>Increase in service and interest costs</t>
  </si>
  <si>
    <t>Increase in benefit obligation amount</t>
  </si>
  <si>
    <t>Decrease in service and interest costs</t>
  </si>
  <si>
    <t>Decrease in benefit obligation, amount</t>
  </si>
  <si>
    <t>Expected long-term rate of return</t>
  </si>
  <si>
    <t>7.00%</t>
  </si>
  <si>
    <t>7.25%</t>
  </si>
  <si>
    <t>DB Pension Plans | Maximum</t>
  </si>
  <si>
    <t>Rate of compensation increase (as a percent)</t>
  </si>
  <si>
    <t>5.90%</t>
  </si>
  <si>
    <t>DB Pension Plans | Minimum</t>
  </si>
  <si>
    <t>4.50%</t>
  </si>
  <si>
    <t>DC Retirement Plan</t>
  </si>
  <si>
    <t>Requisite service period</t>
  </si>
  <si>
    <t>1 year</t>
  </si>
  <si>
    <t>Annual contribution limit (as a percent)</t>
  </si>
  <si>
    <t>5.00%</t>
  </si>
  <si>
    <t>SERP Plan</t>
  </si>
  <si>
    <t>Split dollar life insurance benefits</t>
  </si>
  <si>
    <t>Estimated liability</t>
  </si>
  <si>
    <t>Compensation expense related to the split dollar life insurance</t>
  </si>
  <si>
    <t>Employee Benefit Plans - Changes in Projected Benefit Obligation (Details) - USD ($) $ in Thousands</t>
  </si>
  <si>
    <t>Change in benefit obligation:</t>
  </si>
  <si>
    <t>Benefit obligation at beginning of year</t>
  </si>
  <si>
    <t>Service cost</t>
  </si>
  <si>
    <t>Interest cost</t>
  </si>
  <si>
    <t>Plan participants’ contributions</t>
  </si>
  <si>
    <t>Amendments</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Life and Healthcare Plan</t>
  </si>
  <si>
    <t>Employee Benefit Plans - Net Periodic Benefit Cost (Details) - USD ($) $ in Thousands</t>
  </si>
  <si>
    <t>Components of net periodic benefit cost</t>
  </si>
  <si>
    <t>Recognized net actuarial gain due to curtailments</t>
  </si>
  <si>
    <t>Expected return on plan assets</t>
  </si>
  <si>
    <t>Amortization of prior service (credit) cost</t>
  </si>
  <si>
    <t>Recognized net actuarial loss</t>
  </si>
  <si>
    <t>Net periodic benefit (credit) cost</t>
  </si>
  <si>
    <t>Other changes in plan assets and benefit obligations recognized in other comprehensive income (loss)</t>
  </si>
  <si>
    <t>Net actuarial loss (gain)</t>
  </si>
  <si>
    <t>Recognized actuarial loss</t>
  </si>
  <si>
    <t>Prior service credit</t>
  </si>
  <si>
    <t>Recognized prior service cost (credit)</t>
  </si>
  <si>
    <t>Prior service cost (credit) recognized due to curtailment</t>
  </si>
  <si>
    <t>Recognized in other comprehensive income (loss)</t>
  </si>
  <si>
    <t>Total recognized in net periodic benefit cost and other comprehensive income (loss)</t>
  </si>
  <si>
    <t>Employee Benefit Plans - Pre-Tax Amounts Recognized as Component of Accumulated Other Comprehensive Income (Loss) (Details) - USD ($) $ in Thousands</t>
  </si>
  <si>
    <t>Defined Benefit Plans and Other Postretirement Benefit Plans Table Text Block [Line Items]</t>
  </si>
  <si>
    <t>Prior service cost (credit)</t>
  </si>
  <si>
    <t>Actuarial loss</t>
  </si>
  <si>
    <t>Prior service cost</t>
  </si>
  <si>
    <t>Employee Benefit Plans - Weighed Average Assumptions Used (Details)</t>
  </si>
  <si>
    <t>Discount Rates</t>
  </si>
  <si>
    <t>Benefit Cost for Plan Year</t>
  </si>
  <si>
    <t>4.08%</t>
  </si>
  <si>
    <t>3.43%</t>
  </si>
  <si>
    <t>3.89%</t>
  </si>
  <si>
    <t>Benefit Obligation at End of Plan Year</t>
  </si>
  <si>
    <t>3.04%</t>
  </si>
  <si>
    <t>Expected long-term return on plan assets</t>
  </si>
  <si>
    <t>4.13%</t>
  </si>
  <si>
    <t>3.51%</t>
  </si>
  <si>
    <t>3.97%</t>
  </si>
  <si>
    <t>Rate of compensation increase</t>
  </si>
  <si>
    <t>4.16%</t>
  </si>
  <si>
    <t>3.55%</t>
  </si>
  <si>
    <t>4.10%</t>
  </si>
  <si>
    <t>3.14%</t>
  </si>
  <si>
    <t>Employee Benefit Plans - Benefits Expected to be Paid Next Five Years (Details) $ in Thousands</t>
  </si>
  <si>
    <t>2020</t>
  </si>
  <si>
    <t>2025-2029</t>
  </si>
  <si>
    <t>Employee Benefit Plans - Pension Plan Weighted-Average Asset Allocations (Details) - DB Pension Plans</t>
  </si>
  <si>
    <t>Weighted-average asset allocations</t>
  </si>
  <si>
    <t>Equity securities</t>
  </si>
  <si>
    <t>62.00%</t>
  </si>
  <si>
    <t>61.00%</t>
  </si>
  <si>
    <t>36.00%</t>
  </si>
  <si>
    <t>38.00%</t>
  </si>
  <si>
    <t>2.00%</t>
  </si>
  <si>
    <t>Employee Benefit Plans - Major Categories of Assets in Pension Plan (Details) - DB Pension Plans - USD ($) $ in Thousands</t>
  </si>
  <si>
    <t>Defined Benefit Plan Disclosure [Line Items]</t>
  </si>
  <si>
    <t>Total Fair Value of Plan Assets</t>
  </si>
  <si>
    <t>(Level 1)</t>
  </si>
  <si>
    <t>(Level 2)</t>
  </si>
  <si>
    <t>(Level 3)</t>
  </si>
  <si>
    <t>Cash and cash equivalents</t>
  </si>
  <si>
    <t>Cash and cash equivalents | (Level 1)</t>
  </si>
  <si>
    <t>Cash and cash equivalents | (Level 2)</t>
  </si>
  <si>
    <t>Cash and cash equivalents | (Level 3)</t>
  </si>
  <si>
    <t>Common stocks</t>
  </si>
  <si>
    <t>Common stocks | (Level 1)</t>
  </si>
  <si>
    <t>Common stocks | (Level 2)</t>
  </si>
  <si>
    <t>Common stocks | (Level 3)</t>
  </si>
  <si>
    <t>Mutual funds</t>
  </si>
  <si>
    <t>Mutual funds | (Level 1)</t>
  </si>
  <si>
    <t>Mutual funds | (Level 2)</t>
  </si>
  <si>
    <t>Mutual funds | (Level 3)</t>
  </si>
  <si>
    <t>Stock Plans and Stock Based Compensation - Narrative (Details) $ / shares in Units, $ in Thousands</t>
  </si>
  <si>
    <t>Dec. 31, 2019USD ($)$ / sharesshares</t>
  </si>
  <si>
    <t>Dec. 31, 2018USD ($)$ / sharesshares</t>
  </si>
  <si>
    <t>Dec. 31, 2017USD ($)$ / sharesshares</t>
  </si>
  <si>
    <t>Share-based Compensation Arrangement by Share-based Payment Award [Line Items]</t>
  </si>
  <si>
    <t>Awards granted (in shares)</t>
  </si>
  <si>
    <t>Stock-based compensation expense | $</t>
  </si>
  <si>
    <t>Average grant date fair value (in dollars per share) | $ / shares</t>
  </si>
  <si>
    <t>Stock options and SARs</t>
  </si>
  <si>
    <t>Unrecognized compensation cost stock option awards | $</t>
  </si>
  <si>
    <t>Weighted average period for recognition</t>
  </si>
  <si>
    <t>2 years 2 months 12 days</t>
  </si>
  <si>
    <t>Awards granted during period (in shares)</t>
  </si>
  <si>
    <t>Stock options and SARs | 2009 Equity Plan</t>
  </si>
  <si>
    <t>Award term (no more than)</t>
  </si>
  <si>
    <t>SARs, shares of restricted stock and restricted units and performance share awards | 2019 Equity Plan</t>
  </si>
  <si>
    <t>Authorized number of awards (in shares)</t>
  </si>
  <si>
    <t>Restricted stock awards and restricted units and performance share awards | 2019 Equity Plan</t>
  </si>
  <si>
    <t>Reduction to shares available for grant (ratio)</t>
  </si>
  <si>
    <t>Restricted stock awards and restricted units</t>
  </si>
  <si>
    <t>Unrecognized compensation cost for non-option awards | $</t>
  </si>
  <si>
    <t>Restricted stock</t>
  </si>
  <si>
    <t>3 years 6 months</t>
  </si>
  <si>
    <t>Restricted units</t>
  </si>
  <si>
    <t>4 years 10 months 24 days</t>
  </si>
  <si>
    <t>Restricted units | 2009 Equity Plan</t>
  </si>
  <si>
    <t>Award vesting period</t>
  </si>
  <si>
    <t>Performance shares</t>
  </si>
  <si>
    <t>Full-value share awards | 2019 Equity Plan</t>
  </si>
  <si>
    <t>Minimum | Stock options and SARs | 2009 Equity Plan</t>
  </si>
  <si>
    <t>Minimum | Restricted stock | 2009 Equity Plan</t>
  </si>
  <si>
    <t>Maximum | Stock options and SARs | 2009 Equity Plan</t>
  </si>
  <si>
    <t>7 years</t>
  </si>
  <si>
    <t>Maximum | Restricted stock | 2009 Equity Plan</t>
  </si>
  <si>
    <t>Stock Plans and Stock Based Compensation - Activity Related to Stock Options and SARs Under All Plans (Details) - USD ($) $ / shares in Units, $ in Thousands</t>
  </si>
  <si>
    <t>Number of Shares/Rights</t>
  </si>
  <si>
    <t>Granted (in shares)</t>
  </si>
  <si>
    <t>Outstanding, ending balance (in shares)</t>
  </si>
  <si>
    <t>Exercisable, ending balance (in shares)</t>
  </si>
  <si>
    <t>Weighted Average Exercise Price</t>
  </si>
  <si>
    <t>Outstanding, ending balance (in dollars per share)</t>
  </si>
  <si>
    <t>Exercisable, ending balance (in dollars per share)</t>
  </si>
  <si>
    <t>Weighted Average Remaining Contractual Term</t>
  </si>
  <si>
    <t>Outstanding (term)</t>
  </si>
  <si>
    <t>4 years 4 months 2 days</t>
  </si>
  <si>
    <t>Outstanding, beginning balance (in shares)</t>
  </si>
  <si>
    <t>Exercised (in shares)</t>
  </si>
  <si>
    <t>Forfeited (in shares)</t>
  </si>
  <si>
    <t>Outstanding, beginning balance (in dollars per share)</t>
  </si>
  <si>
    <t>Granted (in dollars per share)</t>
  </si>
  <si>
    <t>Exercised (in dollars per share)</t>
  </si>
  <si>
    <t>Forfeited (in dollars per share)</t>
  </si>
  <si>
    <t>Exercisable (term)</t>
  </si>
  <si>
    <t>3 years 9 months 29 days</t>
  </si>
  <si>
    <t>Aggregate Intrinsic Value</t>
  </si>
  <si>
    <t>Outstanding</t>
  </si>
  <si>
    <t>Exercisable</t>
  </si>
  <si>
    <t>Stock Plans and Stock Based Compensation - Net Cash Proceeds, Tax Benefits and Intrinsic Value Related to Stock Options, SARs, and Restricted Stock (Details) - USD ($) $ in Thousands</t>
  </si>
  <si>
    <t>Proceeds from stock option exercises</t>
  </si>
  <si>
    <t>Tax benefits related to stock option exercises</t>
  </si>
  <si>
    <t>Intrinsic value of stock option exercises</t>
  </si>
  <si>
    <t>Stock Plans and Stock Based Compensation - Options and SARs Outstanding and Exercisable (Details)</t>
  </si>
  <si>
    <t>Dec. 31, 2019$ / sharesshares</t>
  </si>
  <si>
    <t>Share-based Payment Arrangement, Option, Exercise Price Range [Line Items]</t>
  </si>
  <si>
    <t>Number Outstanding (in shares) | shares</t>
  </si>
  <si>
    <t>Weighted Average Remaining Contractual Life</t>
  </si>
  <si>
    <t>Weighted Average Exercise Price (in dollars per share)</t>
  </si>
  <si>
    <t>Number Exercisable (in shares) | shares</t>
  </si>
  <si>
    <t>$35.71-37.50</t>
  </si>
  <si>
    <t>Range of exercise prices, lower range (in dollars per share)</t>
  </si>
  <si>
    <t>Range of exercise prices, upper range (in dollars per share)</t>
  </si>
  <si>
    <t>1 year 7 months 13 days</t>
  </si>
  <si>
    <t>$37.51-41.00</t>
  </si>
  <si>
    <t>3 years 3 months 10 days</t>
  </si>
  <si>
    <t>$41.01-50.00</t>
  </si>
  <si>
    <t>4 years 10 months 9 days</t>
  </si>
  <si>
    <t>$50.01-76.90</t>
  </si>
  <si>
    <t>6 years 1 month 24 days</t>
  </si>
  <si>
    <t>$76.91-86.18</t>
  </si>
  <si>
    <t>6 years 10 months 20 days</t>
  </si>
  <si>
    <t>Stock Plans and Stock Based Compensation - Activity Related to Restricted Stock Awards (Details)</t>
  </si>
  <si>
    <t>Number of Shares</t>
  </si>
  <si>
    <t>Unvested, beginning of year (in shares) | shares</t>
  </si>
  <si>
    <t>Granted (in shares) | shares</t>
  </si>
  <si>
    <t>Vested (in shares) | shares</t>
  </si>
  <si>
    <t>Forfeited (in shares) | shares</t>
  </si>
  <si>
    <t>Unvested, end of year (in shares) | shares</t>
  </si>
  <si>
    <t>Weighted Average Fair Value</t>
  </si>
  <si>
    <t>Beginning balance (in dollars per share) | $ / shares</t>
  </si>
  <si>
    <t>Granted (in dollars per share) | $ / shares</t>
  </si>
  <si>
    <t>Vested (in dollars per share) | $ / shares</t>
  </si>
  <si>
    <t>Forfeited (in dollars per share) | $ / shares</t>
  </si>
  <si>
    <t>Ending balance (in dollars per share) | $ / shares</t>
  </si>
  <si>
    <t>Other Noninterest Income and Expense (Details) - USD ($) $ in Thousands</t>
  </si>
  <si>
    <t>Reporting threshold for other income and operating expenses (percent, greater than)</t>
  </si>
  <si>
    <t>Other service charges</t>
  </si>
  <si>
    <t>Increase in cash surrender value of corporate owned life insurance</t>
  </si>
  <si>
    <t>Gain on sale of fixed assets</t>
  </si>
  <si>
    <t>Other miscellaneous income</t>
  </si>
  <si>
    <t>Total other noninterest income</t>
  </si>
  <si>
    <t>Marketing expense</t>
  </si>
  <si>
    <t>Professional fees</t>
  </si>
  <si>
    <t>Technology expense</t>
  </si>
  <si>
    <t>Cardholder expense</t>
  </si>
  <si>
    <t>FDIC insurance</t>
  </si>
  <si>
    <t>Other miscellaneous expenses</t>
  </si>
  <si>
    <t>Total other noninterest expenses</t>
  </si>
  <si>
    <t>Revenue Recognition - Narrative (Details) - USD ($) $ in Thousands</t>
  </si>
  <si>
    <t>Jan. 01, 2018</t>
  </si>
  <si>
    <t>Revenue, Initial Application Period Cumulative Effect Transition [Line Items]</t>
  </si>
  <si>
    <t>Net increase to beginning retained earnings</t>
  </si>
  <si>
    <t>Revenue, performance obligation, description of timing</t>
  </si>
  <si>
    <t>one year or less</t>
  </si>
  <si>
    <t>Contract liabilities</t>
  </si>
  <si>
    <t>Contract assets</t>
  </si>
  <si>
    <t>Wealth management services</t>
  </si>
  <si>
    <t>ASC 606</t>
  </si>
  <si>
    <t>ASC 606 | Difference between Revenue Guidance in Effect before and after Topic 606</t>
  </si>
  <si>
    <t>Contingent income</t>
  </si>
  <si>
    <t>Revenue Recognition - Schedule of Disaggregation of Noninterest Income (Details) - USD ($) $ in Thousands</t>
  </si>
  <si>
    <t>Disaggregation of Revenue [Line Items]</t>
  </si>
  <si>
    <t>Noninterest Income (in-scope of ASC 606)</t>
  </si>
  <si>
    <t>Noninterest Income (out-of-scope of ASC 606)</t>
  </si>
  <si>
    <t>Noninterest income related to gain on sale of fixed assets</t>
  </si>
  <si>
    <t>Commissions and Fees</t>
  </si>
  <si>
    <t>Installment Billing</t>
  </si>
  <si>
    <t>Refund of Commissions</t>
  </si>
  <si>
    <t>Contract Liabilities/Deferred Revenue</t>
  </si>
  <si>
    <t>Contingent Commissions</t>
  </si>
  <si>
    <t>Subtotal Insurance Revenues</t>
  </si>
  <si>
    <t>Trust and Asset Management</t>
  </si>
  <si>
    <t>Mutual Fund &amp; Investment Income</t>
  </si>
  <si>
    <t>Subtotal Investment Service Income</t>
  </si>
  <si>
    <t>Service Charges on Deposit Accounts</t>
  </si>
  <si>
    <t>Card Services Income</t>
  </si>
  <si>
    <t>Income Taxes - Income Tax Expense (Benefit) Attributable to Income from Operations (Details) - USD ($) $ in Thousands</t>
  </si>
  <si>
    <t>Current</t>
  </si>
  <si>
    <t>Federal</t>
  </si>
  <si>
    <t>State</t>
  </si>
  <si>
    <t>Deferred</t>
  </si>
  <si>
    <t>Deferred tax expense</t>
  </si>
  <si>
    <t>Federal Total</t>
  </si>
  <si>
    <t>State Total</t>
  </si>
  <si>
    <t>Tax expense (benefit)</t>
  </si>
  <si>
    <t>Income Taxes - Income Tax Rate Reconciliation (Details)</t>
  </si>
  <si>
    <t>Statutory federal income tax rate</t>
  </si>
  <si>
    <t>21.00%</t>
  </si>
  <si>
    <t>35.00%</t>
  </si>
  <si>
    <t>State income taxes, net of federal benefit</t>
  </si>
  <si>
    <t>2.50%</t>
  </si>
  <si>
    <t>2.40%</t>
  </si>
  <si>
    <t>0.70%</t>
  </si>
  <si>
    <t>Tax exempt income</t>
  </si>
  <si>
    <t>(1.50%)</t>
  </si>
  <si>
    <t>(2.60%)</t>
  </si>
  <si>
    <t>Excess benefits from equity-based compensation</t>
  </si>
  <si>
    <t>(0.80%)</t>
  </si>
  <si>
    <t>(0.60%)</t>
  </si>
  <si>
    <t>(1.60%)</t>
  </si>
  <si>
    <t>Bank-owned life insurance income</t>
  </si>
  <si>
    <t>(0.50%)</t>
  </si>
  <si>
    <t>(0.40%)</t>
  </si>
  <si>
    <t>Federal tax credit</t>
  </si>
  <si>
    <t>(0.70%)</t>
  </si>
  <si>
    <t>(2.00%)</t>
  </si>
  <si>
    <t>Enactment of Federal tax reform</t>
  </si>
  <si>
    <t>All other</t>
  </si>
  <si>
    <t>0.50%</t>
  </si>
  <si>
    <t>0.60%</t>
  </si>
  <si>
    <t>0.40%</t>
  </si>
  <si>
    <t>20.50%</t>
  </si>
  <si>
    <t>20.90%</t>
  </si>
  <si>
    <t>44.80%</t>
  </si>
  <si>
    <t>Income Taxes - Deferred Tax Assets and Liabilities (Details) - USD ($) $ in Thousands</t>
  </si>
  <si>
    <t>Deferred tax assets:</t>
  </si>
  <si>
    <t>Allowance for loan and lease losses</t>
  </si>
  <si>
    <t>Lease liability</t>
  </si>
  <si>
    <t>Interest income on nonperforming loans</t>
  </si>
  <si>
    <t>Compensation and benefits</t>
  </si>
  <si>
    <t>Liabilities held at fair value</t>
  </si>
  <si>
    <t>Deferred tax liabilities:</t>
  </si>
  <si>
    <t>Prepaid pension</t>
  </si>
  <si>
    <t>Right of use asset</t>
  </si>
  <si>
    <t>Depreciation</t>
  </si>
  <si>
    <t>Intangibles</t>
  </si>
  <si>
    <t>Purchase accounting adjustments</t>
  </si>
  <si>
    <t>Total deferred tax liabilities</t>
  </si>
  <si>
    <t>Net deferred tax asset at year-end</t>
  </si>
  <si>
    <t>Net deferred tax asset at beginning of year</t>
  </si>
  <si>
    <t>Decrease in net deferred tax asset</t>
  </si>
  <si>
    <t>Federal tax reform remeasurement of AOCI deferred tax asset</t>
  </si>
  <si>
    <t>Income Taxes - Narrative (Details) - USD ($)</t>
  </si>
  <si>
    <t>Deferred tax assets (liabilities) related to net unrealized holdings losses/(gains) in the available-for-sale securities portfolio</t>
  </si>
  <si>
    <t>Deferred tax assets related to employee benefit plans</t>
  </si>
  <si>
    <t>Valuation allowance</t>
  </si>
  <si>
    <t>Unrecognized tax benefits</t>
  </si>
  <si>
    <t>Other Comprehensive Income (Loss) - Tax Effect Allocated to Each Component of Other Comprehensive Income (Loss) (Details) - USD ($) $ in Thousands</t>
  </si>
  <si>
    <t>Before-Tax Amount</t>
  </si>
  <si>
    <t>Other Comprehensive Income, Net unrealized losses</t>
  </si>
  <si>
    <t>Tax (Expense) Benefit</t>
  </si>
  <si>
    <t>Net of Tax</t>
  </si>
  <si>
    <t>Other comprehensive gain (loss), before reclassifications</t>
  </si>
  <si>
    <t>Reclassification adjustment</t>
  </si>
  <si>
    <t>Net retirement plan actuarial (loss) gain</t>
  </si>
  <si>
    <t>Gain due to curtailment</t>
  </si>
  <si>
    <t>Net retirement plan prior service credit</t>
  </si>
  <si>
    <t>Employee benefit plans</t>
  </si>
  <si>
    <t>Other Comprehensive Income (Loss) - Accumulated Other Comprehensive Loss (Details) - USD ($) $ in Thousands</t>
  </si>
  <si>
    <t>Jan. 01, 2017</t>
  </si>
  <si>
    <t>AOCI Attributable to Parent, Net of Tax [Roll Forward]</t>
  </si>
  <si>
    <t>Balances at beginning</t>
  </si>
  <si>
    <t>Balances at ending</t>
  </si>
  <si>
    <t>Available-for-Sale Securities</t>
  </si>
  <si>
    <t>Accumulated Other Comprehensive Income (loss)</t>
  </si>
  <si>
    <t>Accounting Standards Update 2018-02 | Available-for-Sale Securities</t>
  </si>
  <si>
    <t>Reclassification due to adoption of ASU</t>
  </si>
  <si>
    <t>Accounting Standards Update 2018-02 | Employee Benefit Plans</t>
  </si>
  <si>
    <t>Accounting Standards Update 2018-02 | Accumulated Other Comprehensive Income (loss)</t>
  </si>
  <si>
    <t>Accounting Standards Update 2016-01 | Available-for-Sale Securities</t>
  </si>
  <si>
    <t>Accounting Standards Update 2016-01 | Employee Benefit Plans</t>
  </si>
  <si>
    <t>Accounting Standards Update 2016-01 | Accumulated Other Comprehensive Income (loss)</t>
  </si>
  <si>
    <t>Other Comprehensive Income (Loss) - Details about Accumulated Other Comprehensive Income (Loss) Components (Details) - USD ($) $ in Thousands</t>
  </si>
  <si>
    <t>Reclassification Adjustment out of Accumulated Other Comprehensive Income [Line Items]</t>
  </si>
  <si>
    <t>Other operating expense</t>
  </si>
  <si>
    <t>Net (loss) gain on securities transactions</t>
  </si>
  <si>
    <t>Tax expense</t>
  </si>
  <si>
    <t>Amount Reclassified from Accumulated Other Comprehensive Income (Loss) | Unrealized gains and losses on available-for-sale securities</t>
  </si>
  <si>
    <t>Amount Reclassified from Accumulated Other Comprehensive Income (Loss) | Employee benefit plans</t>
  </si>
  <si>
    <t>Amount Reclassified from Accumulated Other Comprehensive Income (Loss) | Net retirement plan actuarial gain</t>
  </si>
  <si>
    <t>Amount Reclassified from Accumulated Other Comprehensive Income (Loss) | Net retirement plan prior service credit</t>
  </si>
  <si>
    <t>Commitments and Contingent Liabilities (Details) - USD ($) $ in Thousands</t>
  </si>
  <si>
    <t>Loss Contingencies [Line Items]</t>
  </si>
  <si>
    <t>Maximum potential obligations to extend credit for loan commitments</t>
  </si>
  <si>
    <t>Rate lock agreements</t>
  </si>
  <si>
    <t>Commitments to sell mortgages to unrelated investors on a loan-by-loan basis</t>
  </si>
  <si>
    <t>Loan commitments</t>
  </si>
  <si>
    <t>Standby letters of credit</t>
  </si>
  <si>
    <t>Undisbursed portion of lines of credit</t>
  </si>
  <si>
    <t>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average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Antidilutive securities excluded from computation of earning per share (in shares)</t>
  </si>
  <si>
    <t>Fair Value Measurements - Financial Assets and Financial Liabilities Measured at Fair Value (Details) - USD ($) $ in Thousands</t>
  </si>
  <si>
    <t>Fair Value, Assets and Liabilities Measured on Recurring and Nonrecurring Basis [Line Items]</t>
  </si>
  <si>
    <t>Mortgage-backed securities - residential, U.S. Government agencies</t>
  </si>
  <si>
    <t>Mortgage-backed securities - residential, U.S. Government sponsored entities</t>
  </si>
  <si>
    <t>Recurring</t>
  </si>
  <si>
    <t>Recurring | U.S. Treasuries</t>
  </si>
  <si>
    <t>Recurring | Obligations of U.S. Government sponsored entities</t>
  </si>
  <si>
    <t>Recurring | Obligations of U.S. states and political subdivisions</t>
  </si>
  <si>
    <t>Recurring | Mortgage-backed securities - residential, U.S. Government agencies</t>
  </si>
  <si>
    <t>Recurring | Mortgage-backed securities - residential, U.S. Government sponsored entities</t>
  </si>
  <si>
    <t>Recurring | Non-U.S. Government agencies or sponsored entities</t>
  </si>
  <si>
    <t>Recurring | U.S. corporate debt securities</t>
  </si>
  <si>
    <t>Recurring | Equity securities</t>
  </si>
  <si>
    <t>Recurring | (Level 1)</t>
  </si>
  <si>
    <t>Recurring | (Level 1) | U.S. Treasuries</t>
  </si>
  <si>
    <t>Recurring | (Level 1) | Obligations of U.S. Government sponsored entities</t>
  </si>
  <si>
    <t>Recurring | (Level 1) | Obligations of U.S. states and political subdivisions</t>
  </si>
  <si>
    <t>Recurring | (Level 1) | Mortgage-backed securities - residential, U.S. Government agencies</t>
  </si>
  <si>
    <t>Recurring | (Level 1) | Mortgage-backed securities - residential, U.S. Government sponsored entities</t>
  </si>
  <si>
    <t>Recurring | (Level 1) | Non-U.S. Government agencies or sponsored entities</t>
  </si>
  <si>
    <t>Recurring | (Level 1) | U.S. corporate debt securities</t>
  </si>
  <si>
    <t>Recurring | (Level 1) | Equity securities</t>
  </si>
  <si>
    <t>Recurring | (Level 2)</t>
  </si>
  <si>
    <t>Recurring | (Level 2) | U.S. Treasuries</t>
  </si>
  <si>
    <t>Recurring | (Level 2) | Obligations of U.S. Government sponsored entities</t>
  </si>
  <si>
    <t>Recurring | (Level 2) | Obligations of U.S. states and political subdivisions</t>
  </si>
  <si>
    <t>Recurring | (Level 2) | Mortgage-backed securities - residential, U.S. Government agencies</t>
  </si>
  <si>
    <t>Recurring | (Level 2) | Mortgage-backed securities - residential, U.S. Government sponsored entities</t>
  </si>
  <si>
    <t>Recurring | (Level 2) | Non-U.S. Government agencies or sponsored entities</t>
  </si>
  <si>
    <t>Recurring | (Level 2) | U.S. corporate debt securities</t>
  </si>
  <si>
    <t>Recurring | (Level 2) | Equity securities</t>
  </si>
  <si>
    <t>Recurring | (Level 3)</t>
  </si>
  <si>
    <t>Recurring | (Level 3) | U.S. Treasuries</t>
  </si>
  <si>
    <t>Recurring | (Level 3) | Obligations of U.S. Government sponsored entities</t>
  </si>
  <si>
    <t>Recurring | (Level 3) | Obligations of U.S. states and political subdivisions</t>
  </si>
  <si>
    <t>Recurring | (Level 3) | Mortgage-backed securities - residential, U.S. Government agencies</t>
  </si>
  <si>
    <t>Recurring | (Level 3) | Mortgage-backed securities - residential, U.S. Government sponsored entities</t>
  </si>
  <si>
    <t>Recurring | (Level 3) | Non-U.S. Government agencies or sponsored entities</t>
  </si>
  <si>
    <t>Recurring | (Level 3) | U.S. corporate debt securities</t>
  </si>
  <si>
    <t>Recurring | (Level 3) | Equity securities</t>
  </si>
  <si>
    <t>Fair Value Measurements - Fair Value Measurements at Reporting Date and Gain (Losses) from Fair Value Changes. (Details) - Non-Recurring - USD ($) $ in Thousands</t>
  </si>
  <si>
    <t>Impaired loans</t>
  </si>
  <si>
    <t>Other real estate owned</t>
  </si>
  <si>
    <t>Gain (losses) from fair value changes, Impaired loans</t>
  </si>
  <si>
    <t>Gain (losses) from fair value changes, Other real estate owned</t>
  </si>
  <si>
    <t>Fair Value Measurements - Estimated Fair Value of Financial Instruments (Details) - USD ($) $ in Thousands</t>
  </si>
  <si>
    <t>Financial Assets:</t>
  </si>
  <si>
    <t>Securities - held-to-maturity</t>
  </si>
  <si>
    <t>FHLB and FRB stock</t>
  </si>
  <si>
    <t>Financial Liabilities:</t>
  </si>
  <si>
    <t>Time deposits</t>
  </si>
  <si>
    <t>Securities sold under agreements to repurchase</t>
  </si>
  <si>
    <t>Accrued interest receivable</t>
  </si>
  <si>
    <t>Loans and leases, net</t>
  </si>
  <si>
    <t>Accrued interest payable</t>
  </si>
  <si>
    <t>Carrying Amount</t>
  </si>
  <si>
    <t>Leases - Narrative (Details) - USD ($) $ in Millions</t>
  </si>
  <si>
    <t>Lessee, Lease, Description [Line Items]</t>
  </si>
  <si>
    <t>Renewal term</t>
  </si>
  <si>
    <t>29 years</t>
  </si>
  <si>
    <t>Termination period</t>
  </si>
  <si>
    <t>30 days</t>
  </si>
  <si>
    <t>Remaining lease term</t>
  </si>
  <si>
    <t>Operating lease renewal term</t>
  </si>
  <si>
    <t>23 years</t>
  </si>
  <si>
    <t>Leases - Schedule of Operating Lease Amounts Included in Consolidated Statement of Condition (Details) $ in Thousands</t>
  </si>
  <si>
    <t>ROU assets</t>
  </si>
  <si>
    <t>Current lease liabilities</t>
  </si>
  <si>
    <t>Non-current lease liabilities</t>
  </si>
  <si>
    <t>Total lease liabilities</t>
  </si>
  <si>
    <t>Leases - Schedule of Components of Operating Lease Expense (Details) $ in Thousands</t>
  </si>
  <si>
    <t>Operating lease cost</t>
  </si>
  <si>
    <t>Variable lease cost</t>
  </si>
  <si>
    <t>Short-term lease cost</t>
  </si>
  <si>
    <t>Sublease income</t>
  </si>
  <si>
    <t>Total lease cost</t>
  </si>
  <si>
    <t>Leases - Schedule of Other Information Related to Operating Leases (Details) $ in Thousands</t>
  </si>
  <si>
    <t>Operating cash flows from operating leases</t>
  </si>
  <si>
    <t>Weighted-average remaining lease term on operating leases</t>
  </si>
  <si>
    <t>13 years 10 months 6 days</t>
  </si>
  <si>
    <t>Weighted-average discount rates on operating leases</t>
  </si>
  <si>
    <t>3.53%</t>
  </si>
  <si>
    <t>ROU assets obtained in exchange for lease liabilities</t>
  </si>
  <si>
    <t>Leases - Schedule of Future Minimum Lease Payments under Operating Leases (Details) $ in Thousands</t>
  </si>
  <si>
    <t>2025 and subsequent years</t>
  </si>
  <si>
    <t>Total lease payments</t>
  </si>
  <si>
    <t>Less: Interest</t>
  </si>
  <si>
    <t>Present value of lease liabilities</t>
  </si>
  <si>
    <t>Regulations and Supervision (Details) $ in Thousands</t>
  </si>
  <si>
    <t>Compliance with Regulatory Capital Requirements under Banking Regulations [Line Items]</t>
  </si>
  <si>
    <t>Reclassification from accumulated other comprehensive income (loss) to retained earnings</t>
  </si>
  <si>
    <t>Castile</t>
  </si>
  <si>
    <t>Total Capital (to risk-weighted assets)</t>
  </si>
  <si>
    <t>Total Capital (to risk-weighted assets), Actual Amount</t>
  </si>
  <si>
    <t>Total Capital (to risk-weighted assets), Actual Ratio</t>
  </si>
  <si>
    <t>12.20%</t>
  </si>
  <si>
    <t>11.70%</t>
  </si>
  <si>
    <t>Total Capital (to risk-weighted assets), Required to be Adequately Capitalized, Amount</t>
  </si>
  <si>
    <t>Total Capital (to risk-weighted assets), Required to be Adequately Capitalized, Ratio</t>
  </si>
  <si>
    <t>10.50%</t>
  </si>
  <si>
    <t>Total Capital (to risk-weighted assets), Required to be Well Capitalized, Amount</t>
  </si>
  <si>
    <t>Total Capital (to risk-weighted assets), Required to be Well Capitalized, Ratio</t>
  </si>
  <si>
    <t>10.00%</t>
  </si>
  <si>
    <t>Common EquityTier 1 Capital (to risk-weighted assets)</t>
  </si>
  <si>
    <t>Common Equity Tier 1 Capital (to risk-weighted assets), Actual Amount</t>
  </si>
  <si>
    <t>Common Equity Tier 1 Capital (to risk-weighted assets), Actual Ratio</t>
  </si>
  <si>
    <t>11.40%</t>
  </si>
  <si>
    <t>10.90%</t>
  </si>
  <si>
    <t>Common Equity Tier 1 Capital (to risk-weighted assets), Required to be Adequately Capitalized, Amount</t>
  </si>
  <si>
    <t>Common Equity Tier 1 Capital (to risk-weighted assets), Required to be Adequately Capitalized, Ratio</t>
  </si>
  <si>
    <t>Common Equity Tier 1 Capital (to risk-weighted assets), Required to be Well Capitalized, Amount</t>
  </si>
  <si>
    <t>Common Equity Tier 1 Capital (to risk-weighted assets), Required to be Well Capitalized, Ratio</t>
  </si>
  <si>
    <t>6.50%</t>
  </si>
  <si>
    <t>Tier 1 Capital (to risk-weighted assets)</t>
  </si>
  <si>
    <t>Tier 1 Capital (to risk-weighted assets), Actual Amount</t>
  </si>
  <si>
    <t>Tier 1 Capital (to risk-weighted assets), Actual Ratio</t>
  </si>
  <si>
    <t>Tier 1 Capital (to risk-weighted assets), Required to be Adequately Capitalized, Amount</t>
  </si>
  <si>
    <t>Tier 1 Capital (to risk-weighted assets), Required to be Adequately Capitalized, Ratio</t>
  </si>
  <si>
    <t>8.50%</t>
  </si>
  <si>
    <t>Tier 1 Capital (to risk-weighted assets), Required to be Well Capitalized, Amount</t>
  </si>
  <si>
    <t>Tier 1 Capital (to risk-weighted assets), Required to be Well Capitalized, Ratio</t>
  </si>
  <si>
    <t>8.00%</t>
  </si>
  <si>
    <t>Tier 1 Capital (to average assets)</t>
  </si>
  <si>
    <t>Tier 1 Capital (to average assets), Actual Amount</t>
  </si>
  <si>
    <t>Tier 1 Capital (to average assets), Actual Ratio</t>
  </si>
  <si>
    <t>9.20%</t>
  </si>
  <si>
    <t>8.60%</t>
  </si>
  <si>
    <t>Tier 1 Capital (to average assets), Required to be Adequately Capitalized, Amount</t>
  </si>
  <si>
    <t>Tier 1 Capital (to average assets), Required to be Adequately Capitalized, Ratio</t>
  </si>
  <si>
    <t>Tier 1 Capital (to average assets), Required to be Well Capitalized, Amount</t>
  </si>
  <si>
    <t>Tier 1 Capital (to average assets), Required to be Well Capitalized, Ratio</t>
  </si>
  <si>
    <t>Mahopac</t>
  </si>
  <si>
    <t>13.00%</t>
  </si>
  <si>
    <t>12.70%</t>
  </si>
  <si>
    <t>11.80%</t>
  </si>
  <si>
    <t>11.50%</t>
  </si>
  <si>
    <t>8.90%</t>
  </si>
  <si>
    <t>8.40%</t>
  </si>
  <si>
    <t>VIST</t>
  </si>
  <si>
    <t>10.80%</t>
  </si>
  <si>
    <t>8.70%</t>
  </si>
  <si>
    <t>8.80%</t>
  </si>
  <si>
    <t>The Company (consolidated)</t>
  </si>
  <si>
    <t>13.50%</t>
  </si>
  <si>
    <t>13.10%</t>
  </si>
  <si>
    <t>12.30%</t>
  </si>
  <si>
    <t>9.60%</t>
  </si>
  <si>
    <t>9.10%</t>
  </si>
  <si>
    <t>Trust Company</t>
  </si>
  <si>
    <t>14.10%</t>
  </si>
  <si>
    <t>13.90%</t>
  </si>
  <si>
    <t>13.20%</t>
  </si>
  <si>
    <t>Condensed Parent Company Only Financial Statements - Condensed Statements of Condition (Details) - USD ($) $ in Thousands</t>
  </si>
  <si>
    <t>Assets</t>
  </si>
  <si>
    <t>Investment in subsidiaries, at equity</t>
  </si>
  <si>
    <t>Liabilities and Shareholders’ Equity</t>
  </si>
  <si>
    <t>Trust preferred debentures issued to non-consolidated subsidiary</t>
  </si>
  <si>
    <t>Tompkins Financial Corporation Shareholders’ Equity</t>
  </si>
  <si>
    <t>Tompkins (the Parent Company)</t>
  </si>
  <si>
    <t>Cash</t>
  </si>
  <si>
    <t>Borrowings</t>
  </si>
  <si>
    <t>Condensed Parent Company Only Financial Statements - Condensed Statement of Income (Details) - USD ($) $ in Thousands</t>
  </si>
  <si>
    <t>Condensed Income Statements, Captions [Line Items]</t>
  </si>
  <si>
    <t>Interest expense</t>
  </si>
  <si>
    <t>Income Before Taxes and Equity in Undistributed Earnings of Subsidiaries</t>
  </si>
  <si>
    <t>Income tax benefit</t>
  </si>
  <si>
    <t>Dividends received from subsidiaries</t>
  </si>
  <si>
    <t>Total Operating Income</t>
  </si>
  <si>
    <t>Other expenses</t>
  </si>
  <si>
    <t>Total Operating Expenses</t>
  </si>
  <si>
    <t>Equity in undistributed earnings of subsidiaries</t>
  </si>
  <si>
    <t>Condensed Parent Company Only Financial Statements - Condensed Cash Flow Statements (Details) - USD ($) $ in Thousands</t>
  </si>
  <si>
    <t>Operating activities</t>
  </si>
  <si>
    <t>Net income</t>
  </si>
  <si>
    <t>Adjustments to reconcile net income to net cash provided by operating activities</t>
  </si>
  <si>
    <t>Investing activities</t>
  </si>
  <si>
    <t>Financing activities</t>
  </si>
  <si>
    <t>Repurchase of common shares</t>
  </si>
  <si>
    <t>Shares issued for dividend reinvestment plans</t>
  </si>
  <si>
    <t>Borrowings, net</t>
  </si>
  <si>
    <t>Net proceeds from restricted stock awards</t>
  </si>
  <si>
    <t>Segment and Related Information - Narrative (Details) - 12 months ended Dec. 31, 2019</t>
  </si>
  <si>
    <t>segment</t>
  </si>
  <si>
    <t>banking_office</t>
  </si>
  <si>
    <t>subsidiary_bank</t>
  </si>
  <si>
    <t>office</t>
  </si>
  <si>
    <t>Segment Reporting Information [Line Items]</t>
  </si>
  <si>
    <t>Ithaca, NY</t>
  </si>
  <si>
    <t>Number of banking offices</t>
  </si>
  <si>
    <t>Genesee Valley Region</t>
  </si>
  <si>
    <t>Counties North of New York City</t>
  </si>
  <si>
    <t>Southeastern Pennsylvania</t>
  </si>
  <si>
    <t>Western New York</t>
  </si>
  <si>
    <t>Nature of operations, number of offices | office</t>
  </si>
  <si>
    <t>Segment and Related Information - Segment Information (Details) - USD ($) $ in Thousands</t>
  </si>
  <si>
    <t>Dec. 31, 2016</t>
  </si>
  <si>
    <t>Interest income</t>
  </si>
  <si>
    <t>Noninterest income</t>
  </si>
  <si>
    <t>Noninterest expense</t>
  </si>
  <si>
    <t>Income tax expense</t>
  </si>
  <si>
    <t>Depreciation and amortization</t>
  </si>
  <si>
    <t>Other intangibles, net</t>
  </si>
  <si>
    <t>Net loans and leases</t>
  </si>
  <si>
    <t>Total equity</t>
  </si>
  <si>
    <t>Operating Segments | Banking</t>
  </si>
  <si>
    <t>Operating Segments | Insurance</t>
  </si>
  <si>
    <t>Operating Segments | Wealth Management</t>
  </si>
  <si>
    <t>Intercompany</t>
  </si>
  <si>
    <t>Segment and Related Information - Quarterly Financial Data (Details) - USD ($) $ / shares in Units, $ in Thousands</t>
  </si>
  <si>
    <t>Interest and dividend income</t>
  </si>
  <si>
    <t>Income before income taxes</t>
  </si>
  <si>
    <t>Net income per common share (basic) (in dollars per share)</t>
  </si>
  <si>
    <t>Net income per common share (diluted) (in dollars per share)</t>
  </si>
  <si>
    <t>Label</t>
  </si>
  <si>
    <t>Element</t>
  </si>
  <si>
    <t>Value</t>
  </si>
  <si>
    <t>Retained Earnings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1</v>
      </c>
    </row>
    <row r="29" spans="1:4">
      <c r="A29" s="4" t="s">
        <v>53</v>
      </c>
      <c r="B29" s="4" t="s">
        <v>54</v>
      </c>
    </row>
    <row r="30" spans="1:4">
      <c r="A30" s="4" t="s">
        <v>55</v>
      </c>
      <c r="B30" s="4" t="s">
        <v>54</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1</v>
      </c>
    </row>
    <row r="36" spans="1:4">
      <c r="A36" s="4" t="s">
        <v>62</v>
      </c>
      <c r="C36" s="6" t="n">
        <v>14979825</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174</v>
      </c>
      <c r="B1" s="2" t="s">
        <v>1</v>
      </c>
    </row>
    <row r="2" spans="1:2">
      <c r="B2" s="2" t="s">
        <v>1175</v>
      </c>
    </row>
    <row r="3" spans="1:2">
      <c r="A3" s="3" t="s">
        <v>1176</v>
      </c>
    </row>
    <row r="4" spans="1:2">
      <c r="A4" s="4" t="s">
        <v>1177</v>
      </c>
      <c r="B4" s="6" t="n">
        <v>157622</v>
      </c>
    </row>
    <row r="5" spans="1:2">
      <c r="A5" s="4" t="s">
        <v>1178</v>
      </c>
      <c r="B5" s="4" t="s">
        <v>1157</v>
      </c>
    </row>
    <row r="6" spans="1:2">
      <c r="A6" s="4" t="s">
        <v>1179</v>
      </c>
      <c r="B6" s="7" t="n">
        <v>49.72</v>
      </c>
    </row>
    <row r="7" spans="1:2">
      <c r="A7" s="4" t="s">
        <v>1180</v>
      </c>
      <c r="B7" s="6" t="n">
        <v>103927</v>
      </c>
    </row>
    <row r="8" spans="1:2">
      <c r="A8" s="4" t="s">
        <v>1179</v>
      </c>
      <c r="B8" s="7" t="n">
        <v>46.91</v>
      </c>
    </row>
    <row r="9" spans="1:2">
      <c r="A9" s="4" t="s">
        <v>1181</v>
      </c>
    </row>
    <row r="10" spans="1:2">
      <c r="A10" s="3" t="s">
        <v>1176</v>
      </c>
    </row>
    <row r="11" spans="1:2">
      <c r="A11" s="4" t="s">
        <v>1182</v>
      </c>
      <c r="B11" s="9" t="n">
        <v>35.71</v>
      </c>
    </row>
    <row r="12" spans="1:2">
      <c r="A12" s="4" t="s">
        <v>1183</v>
      </c>
      <c r="B12" s="7" t="n">
        <v>37.5</v>
      </c>
    </row>
    <row r="13" spans="1:2">
      <c r="A13" s="4" t="s">
        <v>1177</v>
      </c>
      <c r="B13" s="6" t="n">
        <v>31680</v>
      </c>
    </row>
    <row r="14" spans="1:2">
      <c r="A14" s="4" t="s">
        <v>1178</v>
      </c>
      <c r="B14" s="4" t="s">
        <v>1184</v>
      </c>
    </row>
    <row r="15" spans="1:2">
      <c r="A15" s="4" t="s">
        <v>1179</v>
      </c>
      <c r="B15" s="5" t="n">
        <v>37</v>
      </c>
    </row>
    <row r="16" spans="1:2">
      <c r="A16" s="4" t="s">
        <v>1180</v>
      </c>
      <c r="B16" s="6" t="n">
        <v>31680</v>
      </c>
    </row>
    <row r="17" spans="1:2">
      <c r="A17" s="4" t="s">
        <v>1179</v>
      </c>
      <c r="B17" s="5" t="n">
        <v>37</v>
      </c>
    </row>
    <row r="18" spans="1:2">
      <c r="A18" s="4" t="s">
        <v>1185</v>
      </c>
    </row>
    <row r="19" spans="1:2">
      <c r="A19" s="3" t="s">
        <v>1176</v>
      </c>
    </row>
    <row r="20" spans="1:2">
      <c r="A20" s="4" t="s">
        <v>1182</v>
      </c>
      <c r="B20" s="9" t="n">
        <v>37.51</v>
      </c>
    </row>
    <row r="21" spans="1:2">
      <c r="A21" s="4" t="s">
        <v>1183</v>
      </c>
      <c r="B21" s="5" t="n">
        <v>41</v>
      </c>
    </row>
    <row r="22" spans="1:2">
      <c r="A22" s="4" t="s">
        <v>1177</v>
      </c>
      <c r="B22" s="6" t="n">
        <v>28155</v>
      </c>
    </row>
    <row r="23" spans="1:2">
      <c r="A23" s="4" t="s">
        <v>1178</v>
      </c>
      <c r="B23" s="4" t="s">
        <v>1186</v>
      </c>
    </row>
    <row r="24" spans="1:2">
      <c r="A24" s="4" t="s">
        <v>1179</v>
      </c>
      <c r="B24" s="7" t="n">
        <v>40.6</v>
      </c>
    </row>
    <row r="25" spans="1:2">
      <c r="A25" s="4" t="s">
        <v>1180</v>
      </c>
      <c r="B25" s="6" t="n">
        <v>21500</v>
      </c>
    </row>
    <row r="26" spans="1:2">
      <c r="A26" s="4" t="s">
        <v>1179</v>
      </c>
      <c r="B26" s="7" t="n">
        <v>40.6</v>
      </c>
    </row>
    <row r="27" spans="1:2">
      <c r="A27" s="4" t="s">
        <v>1187</v>
      </c>
    </row>
    <row r="28" spans="1:2">
      <c r="A28" s="3" t="s">
        <v>1176</v>
      </c>
    </row>
    <row r="29" spans="1:2">
      <c r="A29" s="4" t="s">
        <v>1182</v>
      </c>
      <c r="B29" s="9" t="n">
        <v>41.01</v>
      </c>
    </row>
    <row r="30" spans="1:2">
      <c r="A30" s="4" t="s">
        <v>1183</v>
      </c>
      <c r="B30" s="5" t="n">
        <v>50</v>
      </c>
    </row>
    <row r="31" spans="1:2">
      <c r="A31" s="4" t="s">
        <v>1177</v>
      </c>
      <c r="B31" s="6" t="n">
        <v>47195</v>
      </c>
    </row>
    <row r="32" spans="1:2">
      <c r="A32" s="4" t="s">
        <v>1178</v>
      </c>
      <c r="B32" s="4" t="s">
        <v>1188</v>
      </c>
    </row>
    <row r="33" spans="1:2">
      <c r="A33" s="4" t="s">
        <v>1179</v>
      </c>
      <c r="B33" s="7" t="n">
        <v>49.22</v>
      </c>
    </row>
    <row r="34" spans="1:2">
      <c r="A34" s="4" t="s">
        <v>1180</v>
      </c>
      <c r="B34" s="6" t="n">
        <v>28226</v>
      </c>
    </row>
    <row r="35" spans="1:2">
      <c r="A35" s="4" t="s">
        <v>1179</v>
      </c>
      <c r="B35" s="7" t="n">
        <v>49.22</v>
      </c>
    </row>
    <row r="36" spans="1:2">
      <c r="A36" s="4" t="s">
        <v>1189</v>
      </c>
    </row>
    <row r="37" spans="1:2">
      <c r="A37" s="3" t="s">
        <v>1176</v>
      </c>
    </row>
    <row r="38" spans="1:2">
      <c r="A38" s="4" t="s">
        <v>1182</v>
      </c>
      <c r="B38" s="9" t="n">
        <v>50.01</v>
      </c>
    </row>
    <row r="39" spans="1:2">
      <c r="A39" s="4" t="s">
        <v>1183</v>
      </c>
      <c r="B39" s="7" t="n">
        <v>76.90000000000001</v>
      </c>
    </row>
    <row r="40" spans="1:2">
      <c r="A40" s="4" t="s">
        <v>1177</v>
      </c>
      <c r="B40" s="6" t="n">
        <v>50370</v>
      </c>
    </row>
    <row r="41" spans="1:2">
      <c r="A41" s="4" t="s">
        <v>1178</v>
      </c>
      <c r="B41" s="4" t="s">
        <v>1190</v>
      </c>
    </row>
    <row r="42" spans="1:2">
      <c r="A42" s="4" t="s">
        <v>1179</v>
      </c>
      <c r="B42" s="7" t="n">
        <v>63.12</v>
      </c>
    </row>
    <row r="43" spans="1:2">
      <c r="A43" s="4" t="s">
        <v>1180</v>
      </c>
      <c r="B43" s="6" t="n">
        <v>22410</v>
      </c>
    </row>
    <row r="44" spans="1:2">
      <c r="A44" s="4" t="s">
        <v>1179</v>
      </c>
      <c r="B44" s="7" t="n">
        <v>63.87</v>
      </c>
    </row>
    <row r="45" spans="1:2">
      <c r="A45" s="4" t="s">
        <v>1191</v>
      </c>
    </row>
    <row r="46" spans="1:2">
      <c r="A46" s="3" t="s">
        <v>1176</v>
      </c>
    </row>
    <row r="47" spans="1:2">
      <c r="A47" s="4" t="s">
        <v>1182</v>
      </c>
      <c r="B47" s="9" t="n">
        <v>76.91</v>
      </c>
    </row>
    <row r="48" spans="1:2">
      <c r="A48" s="4" t="s">
        <v>1183</v>
      </c>
      <c r="B48" s="7" t="n">
        <v>86.18000000000001</v>
      </c>
    </row>
    <row r="49" spans="1:2">
      <c r="A49" s="4" t="s">
        <v>1177</v>
      </c>
      <c r="B49" s="6" t="n">
        <v>222</v>
      </c>
    </row>
    <row r="50" spans="1:2">
      <c r="A50" s="4" t="s">
        <v>1178</v>
      </c>
      <c r="B50" s="4" t="s">
        <v>1192</v>
      </c>
    </row>
    <row r="51" spans="1:2">
      <c r="A51" s="4" t="s">
        <v>1179</v>
      </c>
      <c r="B51" s="7" t="n">
        <v>86.18000000000001</v>
      </c>
    </row>
    <row r="52" spans="1:2">
      <c r="A52" s="4" t="s">
        <v>1180</v>
      </c>
      <c r="B52" s="6" t="n">
        <v>111</v>
      </c>
    </row>
    <row r="53" spans="1:2">
      <c r="A53" s="4" t="s">
        <v>1179</v>
      </c>
      <c r="B53" s="7" t="n">
        <v>86.180000000000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93</v>
      </c>
      <c r="B1" s="2" t="s">
        <v>1</v>
      </c>
    </row>
    <row r="2" spans="1:2">
      <c r="B2" s="2" t="s">
        <v>1175</v>
      </c>
    </row>
    <row r="3" spans="1:2">
      <c r="A3" s="3" t="s">
        <v>1194</v>
      </c>
    </row>
    <row r="4" spans="1:2">
      <c r="A4" s="4" t="s">
        <v>1195</v>
      </c>
      <c r="B4" s="6" t="n">
        <v>255239</v>
      </c>
    </row>
    <row r="5" spans="1:2">
      <c r="A5" s="4" t="s">
        <v>1196</v>
      </c>
      <c r="B5" s="6" t="n">
        <v>62360</v>
      </c>
    </row>
    <row r="6" spans="1:2">
      <c r="A6" s="4" t="s">
        <v>1197</v>
      </c>
      <c r="B6" s="6" t="n">
        <v>-61275</v>
      </c>
    </row>
    <row r="7" spans="1:2">
      <c r="A7" s="4" t="s">
        <v>1198</v>
      </c>
      <c r="B7" s="6" t="n">
        <v>-8357</v>
      </c>
    </row>
    <row r="8" spans="1:2">
      <c r="A8" s="4" t="s">
        <v>1199</v>
      </c>
      <c r="B8" s="6" t="n">
        <v>247967</v>
      </c>
    </row>
    <row r="9" spans="1:2">
      <c r="A9" s="3" t="s">
        <v>1200</v>
      </c>
    </row>
    <row r="10" spans="1:2">
      <c r="A10" s="4" t="s">
        <v>1201</v>
      </c>
      <c r="B10" s="7" t="n">
        <v>66.52</v>
      </c>
    </row>
    <row r="11" spans="1:2">
      <c r="A11" s="4" t="s">
        <v>1202</v>
      </c>
      <c r="B11" s="9" t="n">
        <v>89.20999999999999</v>
      </c>
    </row>
    <row r="12" spans="1:2">
      <c r="A12" s="4" t="s">
        <v>1203</v>
      </c>
      <c r="B12" s="9" t="n">
        <v>60.48</v>
      </c>
    </row>
    <row r="13" spans="1:2">
      <c r="A13" s="4" t="s">
        <v>1204</v>
      </c>
      <c r="B13" s="9" t="n">
        <v>70.62</v>
      </c>
    </row>
    <row r="14" spans="1:2">
      <c r="A14" s="4" t="s">
        <v>1205</v>
      </c>
      <c r="B14" s="7" t="n">
        <v>73.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6</v>
      </c>
      <c r="D2" s="2" t="s">
        <v>115</v>
      </c>
    </row>
    <row r="3" spans="1:4">
      <c r="A3" s="3" t="s">
        <v>293</v>
      </c>
    </row>
    <row r="4" spans="1:4">
      <c r="A4" s="4" t="s">
        <v>1207</v>
      </c>
      <c r="B4" s="4" t="s">
        <v>637</v>
      </c>
    </row>
    <row r="5" spans="1:4">
      <c r="A5" s="3" t="s">
        <v>130</v>
      </c>
    </row>
    <row r="6" spans="1:4">
      <c r="A6" s="4" t="s">
        <v>1208</v>
      </c>
      <c r="B6" s="5" t="n">
        <v>3166</v>
      </c>
      <c r="C6" s="5" t="n">
        <v>3263</v>
      </c>
      <c r="D6" s="5" t="n">
        <v>2982</v>
      </c>
    </row>
    <row r="7" spans="1:4">
      <c r="A7" s="4" t="s">
        <v>1209</v>
      </c>
      <c r="B7" s="6" t="n">
        <v>2164</v>
      </c>
      <c r="C7" s="6" t="n">
        <v>1818</v>
      </c>
      <c r="D7" s="6" t="n">
        <v>2196</v>
      </c>
    </row>
    <row r="8" spans="1:4">
      <c r="A8" s="4" t="s">
        <v>181</v>
      </c>
      <c r="B8" s="6" t="n">
        <v>227</v>
      </c>
      <c r="C8" s="6" t="n">
        <v>458</v>
      </c>
      <c r="D8" s="6" t="n">
        <v>50</v>
      </c>
    </row>
    <row r="9" spans="1:4">
      <c r="A9" s="4" t="s">
        <v>1210</v>
      </c>
      <c r="B9" s="6" t="n">
        <v>98</v>
      </c>
      <c r="C9" s="6" t="n">
        <v>2954</v>
      </c>
      <c r="D9" s="6" t="n">
        <v>30</v>
      </c>
    </row>
    <row r="10" spans="1:4">
      <c r="A10" s="4" t="s">
        <v>1211</v>
      </c>
      <c r="B10" s="6" t="n">
        <v>2761</v>
      </c>
      <c r="C10" s="6" t="n">
        <v>4637</v>
      </c>
      <c r="D10" s="6" t="n">
        <v>2373</v>
      </c>
    </row>
    <row r="11" spans="1:4">
      <c r="A11" s="4" t="s">
        <v>1212</v>
      </c>
      <c r="B11" s="6" t="n">
        <v>8416</v>
      </c>
      <c r="C11" s="6" t="n">
        <v>13130</v>
      </c>
      <c r="D11" s="6" t="n">
        <v>7631</v>
      </c>
    </row>
    <row r="12" spans="1:4">
      <c r="A12" s="3" t="s">
        <v>138</v>
      </c>
    </row>
    <row r="13" spans="1:4">
      <c r="A13" s="4" t="s">
        <v>1213</v>
      </c>
      <c r="B13" s="6" t="n">
        <v>4856</v>
      </c>
      <c r="C13" s="6" t="n">
        <v>5495</v>
      </c>
      <c r="D13" s="6" t="n">
        <v>5013</v>
      </c>
    </row>
    <row r="14" spans="1:4">
      <c r="A14" s="4" t="s">
        <v>1214</v>
      </c>
      <c r="B14" s="6" t="n">
        <v>8942</v>
      </c>
      <c r="C14" s="6" t="n">
        <v>8564</v>
      </c>
      <c r="D14" s="6" t="n">
        <v>5725</v>
      </c>
    </row>
    <row r="15" spans="1:4">
      <c r="A15" s="4" t="s">
        <v>1215</v>
      </c>
      <c r="B15" s="6" t="n">
        <v>10666</v>
      </c>
      <c r="C15" s="6" t="n">
        <v>10099</v>
      </c>
      <c r="D15" s="6" t="n">
        <v>8332</v>
      </c>
    </row>
    <row r="16" spans="1:4">
      <c r="A16" s="4" t="s">
        <v>1216</v>
      </c>
      <c r="B16" s="6" t="n">
        <v>3238</v>
      </c>
      <c r="C16" s="6" t="n">
        <v>3277</v>
      </c>
      <c r="D16" s="6" t="n">
        <v>3391</v>
      </c>
    </row>
    <row r="17" spans="1:4">
      <c r="A17" s="4" t="s">
        <v>1217</v>
      </c>
      <c r="B17" s="6" t="n">
        <v>773</v>
      </c>
      <c r="C17" s="6" t="n">
        <v>2618</v>
      </c>
      <c r="D17" s="6" t="n">
        <v>2527</v>
      </c>
    </row>
    <row r="18" spans="1:4">
      <c r="A18" s="4" t="s">
        <v>1218</v>
      </c>
      <c r="B18" s="6" t="n">
        <v>17774</v>
      </c>
      <c r="C18" s="6" t="n">
        <v>20868</v>
      </c>
      <c r="D18" s="6" t="n">
        <v>20537</v>
      </c>
    </row>
    <row r="19" spans="1:4">
      <c r="A19" s="4" t="s">
        <v>1219</v>
      </c>
      <c r="B19" s="5" t="n">
        <v>46249</v>
      </c>
      <c r="C19" s="5" t="n">
        <v>50921</v>
      </c>
      <c r="D19" s="5" t="n">
        <v>455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20</v>
      </c>
      <c r="B1" s="2" t="s">
        <v>1</v>
      </c>
    </row>
    <row r="2" spans="1:4">
      <c r="B2" s="2" t="s">
        <v>2</v>
      </c>
      <c r="C2" s="2" t="s">
        <v>66</v>
      </c>
      <c r="D2" s="2" t="s">
        <v>1221</v>
      </c>
    </row>
    <row r="3" spans="1:4">
      <c r="A3" s="3" t="s">
        <v>1222</v>
      </c>
    </row>
    <row r="4" spans="1:4">
      <c r="A4" s="4" t="s">
        <v>1223</v>
      </c>
      <c r="B4" s="5" t="n">
        <v>370477</v>
      </c>
      <c r="C4" s="5" t="n">
        <v>319396</v>
      </c>
    </row>
    <row r="5" spans="1:4">
      <c r="A5" s="4" t="s">
        <v>1224</v>
      </c>
      <c r="B5" s="4" t="s">
        <v>1225</v>
      </c>
    </row>
    <row r="6" spans="1:4">
      <c r="A6" s="4" t="s">
        <v>1226</v>
      </c>
      <c r="B6" s="5" t="n">
        <v>2000</v>
      </c>
      <c r="C6" s="6" t="n">
        <v>1800</v>
      </c>
    </row>
    <row r="7" spans="1:4">
      <c r="A7" s="4" t="s">
        <v>879</v>
      </c>
    </row>
    <row r="8" spans="1:4">
      <c r="A8" s="3" t="s">
        <v>1222</v>
      </c>
    </row>
    <row r="9" spans="1:4">
      <c r="A9" s="4" t="s">
        <v>1227</v>
      </c>
      <c r="B9" s="6" t="n">
        <v>4700</v>
      </c>
      <c r="C9" s="6" t="n">
        <v>4300</v>
      </c>
    </row>
    <row r="10" spans="1:4">
      <c r="A10" s="4" t="s">
        <v>1228</v>
      </c>
    </row>
    <row r="11" spans="1:4">
      <c r="A11" s="3" t="s">
        <v>1222</v>
      </c>
    </row>
    <row r="12" spans="1:4">
      <c r="A12" s="4" t="s">
        <v>1227</v>
      </c>
      <c r="B12" s="6" t="n">
        <v>2000</v>
      </c>
      <c r="C12" s="6" t="n">
        <v>1800</v>
      </c>
    </row>
    <row r="13" spans="1:4">
      <c r="A13" s="4" t="s">
        <v>1229</v>
      </c>
    </row>
    <row r="14" spans="1:4">
      <c r="A14" s="3" t="s">
        <v>1222</v>
      </c>
    </row>
    <row r="15" spans="1:4">
      <c r="A15" s="4" t="s">
        <v>1223</v>
      </c>
      <c r="D15" s="5" t="n">
        <v>1800</v>
      </c>
    </row>
    <row r="16" spans="1:4">
      <c r="A16" s="4" t="s">
        <v>1230</v>
      </c>
    </row>
    <row r="17" spans="1:4">
      <c r="A17" s="3" t="s">
        <v>1222</v>
      </c>
    </row>
    <row r="18" spans="1:4">
      <c r="A18" s="4" t="s">
        <v>1223</v>
      </c>
      <c r="D18" s="5" t="n">
        <v>1800</v>
      </c>
    </row>
    <row r="19" spans="1:4">
      <c r="A19" s="4" t="s">
        <v>1231</v>
      </c>
    </row>
    <row r="20" spans="1:4">
      <c r="A20" s="3" t="s">
        <v>1222</v>
      </c>
    </row>
    <row r="21" spans="1:4">
      <c r="A21" s="4" t="s">
        <v>1227</v>
      </c>
      <c r="B21" s="5" t="n">
        <v>2200</v>
      </c>
      <c r="C21" s="5" t="n">
        <v>19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6</v>
      </c>
      <c r="D2" s="2" t="s">
        <v>115</v>
      </c>
    </row>
    <row r="3" spans="1:4">
      <c r="A3" s="3" t="s">
        <v>1233</v>
      </c>
    </row>
    <row r="4" spans="1:4">
      <c r="A4" s="4" t="s">
        <v>1234</v>
      </c>
      <c r="B4" s="5" t="n">
        <v>67555</v>
      </c>
      <c r="C4" s="5" t="n">
        <v>65961</v>
      </c>
    </row>
    <row r="5" spans="1:4">
      <c r="A5" s="4" t="s">
        <v>1235</v>
      </c>
      <c r="B5" s="6" t="n">
        <v>7878</v>
      </c>
      <c r="C5" s="6" t="n">
        <v>11488</v>
      </c>
    </row>
    <row r="6" spans="1:4">
      <c r="A6" s="4" t="s">
        <v>137</v>
      </c>
      <c r="B6" s="6" t="n">
        <v>75433</v>
      </c>
      <c r="C6" s="6" t="n">
        <v>77449</v>
      </c>
      <c r="D6" s="5" t="n">
        <v>69204</v>
      </c>
    </row>
    <row r="7" spans="1:4">
      <c r="A7" s="4" t="s">
        <v>1236</v>
      </c>
      <c r="C7" s="6" t="n">
        <v>2900</v>
      </c>
    </row>
    <row r="8" spans="1:4">
      <c r="A8" s="4" t="s">
        <v>1237</v>
      </c>
    </row>
    <row r="9" spans="1:4">
      <c r="A9" s="3" t="s">
        <v>1233</v>
      </c>
    </row>
    <row r="10" spans="1:4">
      <c r="A10" s="4" t="s">
        <v>1234</v>
      </c>
      <c r="B10" s="6" t="n">
        <v>28252</v>
      </c>
      <c r="C10" s="6" t="n">
        <v>27272</v>
      </c>
    </row>
    <row r="11" spans="1:4">
      <c r="A11" s="4" t="s">
        <v>1238</v>
      </c>
    </row>
    <row r="12" spans="1:4">
      <c r="A12" s="3" t="s">
        <v>1233</v>
      </c>
    </row>
    <row r="13" spans="1:4">
      <c r="A13" s="4" t="s">
        <v>1234</v>
      </c>
      <c r="B13" s="6" t="n">
        <v>-35</v>
      </c>
      <c r="C13" s="6" t="n">
        <v>6</v>
      </c>
    </row>
    <row r="14" spans="1:4">
      <c r="A14" s="4" t="s">
        <v>1239</v>
      </c>
    </row>
    <row r="15" spans="1:4">
      <c r="A15" s="3" t="s">
        <v>1233</v>
      </c>
    </row>
    <row r="16" spans="1:4">
      <c r="A16" s="4" t="s">
        <v>1234</v>
      </c>
      <c r="B16" s="6" t="n">
        <v>30</v>
      </c>
      <c r="C16" s="6" t="n">
        <v>-29</v>
      </c>
    </row>
    <row r="17" spans="1:4">
      <c r="A17" s="4" t="s">
        <v>1240</v>
      </c>
    </row>
    <row r="18" spans="1:4">
      <c r="A18" s="3" t="s">
        <v>1233</v>
      </c>
    </row>
    <row r="19" spans="1:4">
      <c r="A19" s="4" t="s">
        <v>1234</v>
      </c>
      <c r="B19" s="6" t="n">
        <v>-195</v>
      </c>
      <c r="C19" s="6" t="n">
        <v>-181</v>
      </c>
    </row>
    <row r="20" spans="1:4">
      <c r="A20" s="4" t="s">
        <v>1241</v>
      </c>
    </row>
    <row r="21" spans="1:4">
      <c r="A21" s="3" t="s">
        <v>1233</v>
      </c>
    </row>
    <row r="22" spans="1:4">
      <c r="A22" s="4" t="s">
        <v>1234</v>
      </c>
      <c r="B22" s="6" t="n">
        <v>3039</v>
      </c>
      <c r="C22" s="6" t="n">
        <v>2301</v>
      </c>
    </row>
    <row r="23" spans="1:4">
      <c r="A23" s="4" t="s">
        <v>1242</v>
      </c>
    </row>
    <row r="24" spans="1:4">
      <c r="A24" s="3" t="s">
        <v>1233</v>
      </c>
    </row>
    <row r="25" spans="1:4">
      <c r="A25" s="4" t="s">
        <v>1234</v>
      </c>
      <c r="B25" s="6" t="n">
        <v>31091</v>
      </c>
      <c r="C25" s="6" t="n">
        <v>29369</v>
      </c>
    </row>
    <row r="26" spans="1:4">
      <c r="A26" s="4" t="s">
        <v>1243</v>
      </c>
    </row>
    <row r="27" spans="1:4">
      <c r="A27" s="3" t="s">
        <v>1233</v>
      </c>
    </row>
    <row r="28" spans="1:4">
      <c r="A28" s="4" t="s">
        <v>1234</v>
      </c>
      <c r="B28" s="6" t="n">
        <v>11441</v>
      </c>
      <c r="C28" s="6" t="n">
        <v>11848</v>
      </c>
    </row>
    <row r="29" spans="1:4">
      <c r="A29" s="4" t="s">
        <v>1244</v>
      </c>
    </row>
    <row r="30" spans="1:4">
      <c r="A30" s="3" t="s">
        <v>1233</v>
      </c>
    </row>
    <row r="31" spans="1:4">
      <c r="A31" s="4" t="s">
        <v>1234</v>
      </c>
      <c r="B31" s="6" t="n">
        <v>4993</v>
      </c>
      <c r="C31" s="6" t="n">
        <v>5440</v>
      </c>
    </row>
    <row r="32" spans="1:4">
      <c r="A32" s="4" t="s">
        <v>1245</v>
      </c>
    </row>
    <row r="33" spans="1:4">
      <c r="A33" s="3" t="s">
        <v>1233</v>
      </c>
    </row>
    <row r="34" spans="1:4">
      <c r="A34" s="4" t="s">
        <v>1234</v>
      </c>
      <c r="B34" s="6" t="n">
        <v>16434</v>
      </c>
      <c r="C34" s="6" t="n">
        <v>17288</v>
      </c>
    </row>
    <row r="35" spans="1:4">
      <c r="A35" s="4" t="s">
        <v>1246</v>
      </c>
    </row>
    <row r="36" spans="1:4">
      <c r="A36" s="3" t="s">
        <v>1233</v>
      </c>
    </row>
    <row r="37" spans="1:4">
      <c r="A37" s="4" t="s">
        <v>1234</v>
      </c>
      <c r="B37" s="6" t="n">
        <v>8321</v>
      </c>
      <c r="C37" s="6" t="n">
        <v>8435</v>
      </c>
    </row>
    <row r="38" spans="1:4">
      <c r="A38" s="4" t="s">
        <v>1247</v>
      </c>
    </row>
    <row r="39" spans="1:4">
      <c r="A39" s="3" t="s">
        <v>1233</v>
      </c>
    </row>
    <row r="40" spans="1:4">
      <c r="A40" s="4" t="s">
        <v>1234</v>
      </c>
      <c r="B40" s="6" t="n">
        <v>10526</v>
      </c>
      <c r="C40" s="6" t="n">
        <v>9693</v>
      </c>
    </row>
    <row r="41" spans="1:4">
      <c r="A41" s="4" t="s">
        <v>948</v>
      </c>
    </row>
    <row r="42" spans="1:4">
      <c r="A42" s="3" t="s">
        <v>1233</v>
      </c>
    </row>
    <row r="43" spans="1:4">
      <c r="A43" s="4" t="s">
        <v>1234</v>
      </c>
      <c r="B43" s="5" t="n">
        <v>1183</v>
      </c>
      <c r="C43" s="5" t="n">
        <v>11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6</v>
      </c>
      <c r="D2" s="2" t="s">
        <v>115</v>
      </c>
    </row>
    <row r="3" spans="1:4">
      <c r="A3" s="3" t="s">
        <v>1249</v>
      </c>
    </row>
    <row r="4" spans="1:4">
      <c r="A4" s="4" t="s">
        <v>1250</v>
      </c>
      <c r="B4" s="5" t="n">
        <v>15161</v>
      </c>
      <c r="C4" s="5" t="n">
        <v>16391</v>
      </c>
      <c r="D4" s="5" t="n">
        <v>26860</v>
      </c>
    </row>
    <row r="5" spans="1:4">
      <c r="A5" s="4" t="s">
        <v>1251</v>
      </c>
      <c r="B5" s="6" t="n">
        <v>2782</v>
      </c>
      <c r="C5" s="6" t="n">
        <v>3060</v>
      </c>
      <c r="D5" s="6" t="n">
        <v>1162</v>
      </c>
    </row>
    <row r="6" spans="1:4">
      <c r="A6" s="4" t="s">
        <v>229</v>
      </c>
      <c r="B6" s="6" t="n">
        <v>17943</v>
      </c>
      <c r="C6" s="6" t="n">
        <v>19451</v>
      </c>
      <c r="D6" s="6" t="n">
        <v>28022</v>
      </c>
    </row>
    <row r="7" spans="1:4">
      <c r="A7" s="3" t="s">
        <v>1252</v>
      </c>
    </row>
    <row r="8" spans="1:4">
      <c r="A8" s="4" t="s">
        <v>1250</v>
      </c>
      <c r="B8" s="6" t="n">
        <v>2668</v>
      </c>
      <c r="C8" s="6" t="n">
        <v>2281</v>
      </c>
      <c r="D8" s="6" t="n">
        <v>14749</v>
      </c>
    </row>
    <row r="9" spans="1:4">
      <c r="A9" s="4" t="s">
        <v>1251</v>
      </c>
      <c r="B9" s="6" t="n">
        <v>405</v>
      </c>
      <c r="C9" s="6" t="n">
        <v>73</v>
      </c>
      <c r="D9" s="6" t="n">
        <v>-151</v>
      </c>
    </row>
    <row r="10" spans="1:4">
      <c r="A10" s="4" t="s">
        <v>1253</v>
      </c>
      <c r="B10" s="6" t="n">
        <v>3073</v>
      </c>
      <c r="C10" s="6" t="n">
        <v>2354</v>
      </c>
      <c r="D10" s="6" t="n">
        <v>14598</v>
      </c>
    </row>
    <row r="11" spans="1:4">
      <c r="A11" s="4" t="s">
        <v>1254</v>
      </c>
      <c r="B11" s="6" t="n">
        <v>17829</v>
      </c>
      <c r="C11" s="6" t="n">
        <v>18672</v>
      </c>
      <c r="D11" s="6" t="n">
        <v>41609</v>
      </c>
    </row>
    <row r="12" spans="1:4">
      <c r="A12" s="4" t="s">
        <v>1255</v>
      </c>
      <c r="B12" s="6" t="n">
        <v>3187</v>
      </c>
      <c r="C12" s="6" t="n">
        <v>3133</v>
      </c>
      <c r="D12" s="6" t="n">
        <v>1011</v>
      </c>
    </row>
    <row r="13" spans="1:4">
      <c r="A13" s="4" t="s">
        <v>1256</v>
      </c>
      <c r="B13" s="5" t="n">
        <v>21016</v>
      </c>
      <c r="C13" s="5" t="n">
        <v>21805</v>
      </c>
      <c r="D13" s="5" t="n">
        <v>426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57</v>
      </c>
      <c r="B1" s="2" t="s">
        <v>1</v>
      </c>
    </row>
    <row r="2" spans="1:4">
      <c r="B2" s="2" t="s">
        <v>2</v>
      </c>
      <c r="C2" s="2" t="s">
        <v>66</v>
      </c>
      <c r="D2" s="2" t="s">
        <v>115</v>
      </c>
    </row>
    <row r="3" spans="1:4">
      <c r="A3" s="3" t="s">
        <v>299</v>
      </c>
    </row>
    <row r="4" spans="1:4">
      <c r="A4" s="4" t="s">
        <v>1258</v>
      </c>
      <c r="B4" s="4" t="s">
        <v>1259</v>
      </c>
      <c r="C4" s="4" t="s">
        <v>1259</v>
      </c>
      <c r="D4" s="4" t="s">
        <v>1260</v>
      </c>
    </row>
    <row r="5" spans="1:4">
      <c r="A5" s="4" t="s">
        <v>1261</v>
      </c>
      <c r="B5" s="4" t="s">
        <v>1262</v>
      </c>
      <c r="C5" s="4" t="s">
        <v>1263</v>
      </c>
      <c r="D5" s="4" t="s">
        <v>1264</v>
      </c>
    </row>
    <row r="6" spans="1:4">
      <c r="A6" s="4" t="s">
        <v>1265</v>
      </c>
      <c r="B6" s="4" t="s">
        <v>1266</v>
      </c>
      <c r="C6" s="4" t="s">
        <v>1266</v>
      </c>
      <c r="D6" s="4" t="s">
        <v>1267</v>
      </c>
    </row>
    <row r="7" spans="1:4">
      <c r="A7" s="4" t="s">
        <v>1268</v>
      </c>
      <c r="B7" s="4" t="s">
        <v>1269</v>
      </c>
      <c r="C7" s="4" t="s">
        <v>1270</v>
      </c>
      <c r="D7" s="4" t="s">
        <v>1271</v>
      </c>
    </row>
    <row r="8" spans="1:4">
      <c r="A8" s="4" t="s">
        <v>1272</v>
      </c>
      <c r="B8" s="4" t="s">
        <v>1273</v>
      </c>
      <c r="C8" s="4" t="s">
        <v>1274</v>
      </c>
      <c r="D8" s="4" t="s">
        <v>1269</v>
      </c>
    </row>
    <row r="9" spans="1:4">
      <c r="A9" s="4" t="s">
        <v>1275</v>
      </c>
      <c r="B9" s="4" t="s">
        <v>1276</v>
      </c>
      <c r="C9" s="4" t="s">
        <v>1270</v>
      </c>
      <c r="D9" s="4" t="s">
        <v>1277</v>
      </c>
    </row>
    <row r="10" spans="1:4">
      <c r="A10" s="4" t="s">
        <v>1278</v>
      </c>
      <c r="B10" s="6" t="n">
        <v>0</v>
      </c>
      <c r="C10" s="6" t="n">
        <v>0</v>
      </c>
      <c r="D10" s="10" t="n">
        <v>0.157</v>
      </c>
    </row>
    <row r="11" spans="1:4">
      <c r="A11" s="4" t="s">
        <v>1279</v>
      </c>
      <c r="B11" s="4" t="s">
        <v>1280</v>
      </c>
      <c r="C11" s="4" t="s">
        <v>1281</v>
      </c>
      <c r="D11" s="4" t="s">
        <v>1282</v>
      </c>
    </row>
    <row r="12" spans="1:4">
      <c r="A12" s="4" t="s">
        <v>229</v>
      </c>
      <c r="B12" s="4" t="s">
        <v>1283</v>
      </c>
      <c r="C12" s="4" t="s">
        <v>1284</v>
      </c>
      <c r="D12" s="4" t="s">
        <v>12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6</v>
      </c>
      <c r="D2" s="2" t="s">
        <v>115</v>
      </c>
    </row>
    <row r="3" spans="1:4">
      <c r="A3" s="3" t="s">
        <v>1287</v>
      </c>
    </row>
    <row r="4" spans="1:4">
      <c r="A4" s="4" t="s">
        <v>1288</v>
      </c>
      <c r="B4" s="5" t="n">
        <v>9913</v>
      </c>
      <c r="C4" s="5" t="n">
        <v>10676</v>
      </c>
    </row>
    <row r="5" spans="1:4">
      <c r="A5" s="4" t="s">
        <v>1289</v>
      </c>
      <c r="B5" s="6" t="n">
        <v>8363</v>
      </c>
    </row>
    <row r="6" spans="1:4">
      <c r="A6" s="4" t="s">
        <v>1290</v>
      </c>
      <c r="B6" s="6" t="n">
        <v>368</v>
      </c>
      <c r="C6" s="6" t="n">
        <v>384</v>
      </c>
    </row>
    <row r="7" spans="1:4">
      <c r="A7" s="4" t="s">
        <v>1291</v>
      </c>
      <c r="B7" s="6" t="n">
        <v>10972</v>
      </c>
      <c r="C7" s="6" t="n">
        <v>10885</v>
      </c>
    </row>
    <row r="8" spans="1:4">
      <c r="A8" s="4" t="s">
        <v>1292</v>
      </c>
      <c r="B8" s="6" t="n">
        <v>4</v>
      </c>
      <c r="C8" s="6" t="n">
        <v>12</v>
      </c>
    </row>
    <row r="9" spans="1:4">
      <c r="A9" s="4" t="s">
        <v>948</v>
      </c>
      <c r="B9" s="6" t="n">
        <v>1842</v>
      </c>
      <c r="C9" s="6" t="n">
        <v>2333</v>
      </c>
    </row>
    <row r="10" spans="1:4">
      <c r="A10" s="4" t="s">
        <v>229</v>
      </c>
      <c r="B10" s="6" t="n">
        <v>31462</v>
      </c>
      <c r="C10" s="6" t="n">
        <v>24290</v>
      </c>
    </row>
    <row r="11" spans="1:4">
      <c r="A11" s="3" t="s">
        <v>1293</v>
      </c>
    </row>
    <row r="12" spans="1:4">
      <c r="A12" s="4" t="s">
        <v>1294</v>
      </c>
      <c r="B12" s="6" t="n">
        <v>9856</v>
      </c>
      <c r="C12" s="6" t="n">
        <v>8700</v>
      </c>
    </row>
    <row r="13" spans="1:4">
      <c r="A13" s="4" t="s">
        <v>1295</v>
      </c>
      <c r="B13" s="6" t="n">
        <v>7790</v>
      </c>
    </row>
    <row r="14" spans="1:4">
      <c r="A14" s="4" t="s">
        <v>1296</v>
      </c>
      <c r="B14" s="6" t="n">
        <v>4688</v>
      </c>
      <c r="C14" s="6" t="n">
        <v>4193</v>
      </c>
    </row>
    <row r="15" spans="1:4">
      <c r="A15" s="4" t="s">
        <v>1297</v>
      </c>
      <c r="B15" s="6" t="n">
        <v>1128</v>
      </c>
      <c r="C15" s="6" t="n">
        <v>971</v>
      </c>
    </row>
    <row r="16" spans="1:4">
      <c r="A16" s="4" t="s">
        <v>1298</v>
      </c>
      <c r="B16" s="6" t="n">
        <v>274</v>
      </c>
      <c r="C16" s="6" t="n">
        <v>328</v>
      </c>
    </row>
    <row r="17" spans="1:4">
      <c r="A17" s="4" t="s">
        <v>313</v>
      </c>
      <c r="B17" s="6" t="n">
        <v>2472</v>
      </c>
      <c r="C17" s="6" t="n">
        <v>1790</v>
      </c>
    </row>
    <row r="18" spans="1:4">
      <c r="A18" s="4" t="s">
        <v>948</v>
      </c>
      <c r="B18" s="6" t="n">
        <v>1478</v>
      </c>
      <c r="C18" s="6" t="n">
        <v>1459</v>
      </c>
    </row>
    <row r="19" spans="1:4">
      <c r="A19" s="4" t="s">
        <v>1299</v>
      </c>
      <c r="B19" s="6" t="n">
        <v>27686</v>
      </c>
      <c r="C19" s="6" t="n">
        <v>17441</v>
      </c>
    </row>
    <row r="20" spans="1:4">
      <c r="A20" s="4" t="s">
        <v>1300</v>
      </c>
      <c r="B20" s="6" t="n">
        <v>3776</v>
      </c>
      <c r="C20" s="6" t="n">
        <v>6849</v>
      </c>
      <c r="D20" s="5" t="n">
        <v>9203</v>
      </c>
    </row>
    <row r="21" spans="1:4">
      <c r="A21" s="4" t="s">
        <v>1301</v>
      </c>
      <c r="B21" s="6" t="n">
        <v>6849</v>
      </c>
      <c r="C21" s="6" t="n">
        <v>9203</v>
      </c>
    </row>
    <row r="22" spans="1:4">
      <c r="A22" s="4" t="s">
        <v>1302</v>
      </c>
      <c r="B22" s="6" t="n">
        <v>-3073</v>
      </c>
      <c r="C22" s="6" t="n">
        <v>-2354</v>
      </c>
    </row>
    <row r="23" spans="1:4">
      <c r="A23" s="4" t="s">
        <v>1303</v>
      </c>
      <c r="B23" s="6" t="n">
        <v>0</v>
      </c>
      <c r="C23" s="6" t="n">
        <v>0</v>
      </c>
    </row>
    <row r="24" spans="1:4">
      <c r="A24" s="4" t="s">
        <v>1253</v>
      </c>
      <c r="B24" s="5" t="n">
        <v>3073</v>
      </c>
      <c r="C24" s="5" t="n">
        <v>2354</v>
      </c>
      <c r="D24" s="5" t="n">
        <v>145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6</v>
      </c>
    </row>
    <row r="2" spans="1:3">
      <c r="A2" s="3" t="s">
        <v>299</v>
      </c>
    </row>
    <row r="3" spans="1:3">
      <c r="A3" s="4" t="s">
        <v>1305</v>
      </c>
      <c r="B3" s="5" t="n">
        <v>-1300000</v>
      </c>
      <c r="C3" s="5" t="n">
        <v>7500000</v>
      </c>
    </row>
    <row r="4" spans="1:3">
      <c r="A4" s="4" t="s">
        <v>1306</v>
      </c>
      <c r="B4" s="6" t="n">
        <v>15500000</v>
      </c>
      <c r="C4" s="6" t="n">
        <v>12900000</v>
      </c>
    </row>
    <row r="5" spans="1:3">
      <c r="A5" s="4" t="s">
        <v>1307</v>
      </c>
      <c r="B5" s="6" t="n">
        <v>0</v>
      </c>
      <c r="C5" s="6" t="n">
        <v>0</v>
      </c>
    </row>
    <row r="6" spans="1:3">
      <c r="A6" s="4" t="s">
        <v>1308</v>
      </c>
      <c r="B6" s="5" t="n">
        <v>0</v>
      </c>
      <c r="C6"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6</v>
      </c>
      <c r="D2" s="2" t="s">
        <v>115</v>
      </c>
    </row>
    <row r="3" spans="1:4">
      <c r="A3" s="3" t="s">
        <v>1310</v>
      </c>
    </row>
    <row r="4" spans="1:4">
      <c r="A4" s="4" t="s">
        <v>1311</v>
      </c>
      <c r="B4" s="5" t="n">
        <v>25961</v>
      </c>
      <c r="C4" s="5" t="n">
        <v>-15813</v>
      </c>
      <c r="D4" s="5" t="n">
        <v>-6097</v>
      </c>
    </row>
    <row r="5" spans="1:4">
      <c r="A5" s="3" t="s">
        <v>1312</v>
      </c>
    </row>
    <row r="6" spans="1:4">
      <c r="A6" s="4" t="s">
        <v>1311</v>
      </c>
      <c r="B6" s="6" t="n">
        <v>-6360</v>
      </c>
      <c r="C6" s="6" t="n">
        <v>3879</v>
      </c>
      <c r="D6" s="6" t="n">
        <v>1868</v>
      </c>
    </row>
    <row r="7" spans="1:4">
      <c r="A7" s="3" t="s">
        <v>1313</v>
      </c>
    </row>
    <row r="8" spans="1:4">
      <c r="A8" s="4" t="s">
        <v>158</v>
      </c>
      <c r="B8" s="6" t="n">
        <v>2852</v>
      </c>
      <c r="C8" s="6" t="n">
        <v>0</v>
      </c>
      <c r="D8" s="6" t="n">
        <v>0</v>
      </c>
    </row>
    <row r="9" spans="1:4">
      <c r="A9" s="4" t="s">
        <v>166</v>
      </c>
      <c r="B9" s="6" t="n">
        <v>19601</v>
      </c>
      <c r="C9" s="6" t="n">
        <v>-11934</v>
      </c>
      <c r="D9" s="6" t="n">
        <v>-4229</v>
      </c>
    </row>
    <row r="10" spans="1:4">
      <c r="A10" s="4" t="s">
        <v>119</v>
      </c>
    </row>
    <row r="11" spans="1:4">
      <c r="A11" s="3" t="s">
        <v>1310</v>
      </c>
    </row>
    <row r="12" spans="1:4">
      <c r="A12" s="4" t="s">
        <v>1314</v>
      </c>
      <c r="B12" s="6" t="n">
        <v>33431</v>
      </c>
      <c r="C12" s="6" t="n">
        <v>-14550</v>
      </c>
      <c r="D12" s="6" t="n">
        <v>-4442</v>
      </c>
    </row>
    <row r="13" spans="1:4">
      <c r="A13" s="4" t="s">
        <v>158</v>
      </c>
      <c r="B13" s="6" t="n">
        <v>3777</v>
      </c>
    </row>
    <row r="14" spans="1:4">
      <c r="A14" s="4" t="s">
        <v>1315</v>
      </c>
      <c r="B14" s="6" t="n">
        <v>-616</v>
      </c>
      <c r="C14" s="6" t="n">
        <v>440</v>
      </c>
      <c r="D14" s="6" t="n">
        <v>407</v>
      </c>
    </row>
    <row r="15" spans="1:4">
      <c r="A15" s="4" t="s">
        <v>1311</v>
      </c>
      <c r="B15" s="6" t="n">
        <v>36592</v>
      </c>
      <c r="C15" s="6" t="n">
        <v>-14110</v>
      </c>
      <c r="D15" s="6" t="n">
        <v>-4035</v>
      </c>
    </row>
    <row r="16" spans="1:4">
      <c r="A16" s="3" t="s">
        <v>1312</v>
      </c>
    </row>
    <row r="17" spans="1:4">
      <c r="A17" s="4" t="s">
        <v>1314</v>
      </c>
      <c r="B17" s="6" t="n">
        <v>-8190</v>
      </c>
      <c r="C17" s="6" t="n">
        <v>3569</v>
      </c>
      <c r="D17" s="6" t="n">
        <v>1761</v>
      </c>
    </row>
    <row r="18" spans="1:4">
      <c r="A18" s="4" t="s">
        <v>158</v>
      </c>
      <c r="B18" s="6" t="n">
        <v>-925</v>
      </c>
    </row>
    <row r="19" spans="1:4">
      <c r="A19" s="4" t="s">
        <v>1315</v>
      </c>
      <c r="B19" s="6" t="n">
        <v>151</v>
      </c>
      <c r="C19" s="6" t="n">
        <v>-108</v>
      </c>
      <c r="D19" s="6" t="n">
        <v>-163</v>
      </c>
    </row>
    <row r="20" spans="1:4">
      <c r="A20" s="4" t="s">
        <v>1311</v>
      </c>
      <c r="B20" s="6" t="n">
        <v>-8964</v>
      </c>
      <c r="C20" s="6" t="n">
        <v>3461</v>
      </c>
      <c r="D20" s="6" t="n">
        <v>1598</v>
      </c>
    </row>
    <row r="21" spans="1:4">
      <c r="A21" s="3" t="s">
        <v>1313</v>
      </c>
    </row>
    <row r="22" spans="1:4">
      <c r="A22" s="4" t="s">
        <v>1314</v>
      </c>
      <c r="B22" s="6" t="n">
        <v>25241</v>
      </c>
      <c r="C22" s="6" t="n">
        <v>-10981</v>
      </c>
      <c r="D22" s="6" t="n">
        <v>-2681</v>
      </c>
    </row>
    <row r="23" spans="1:4">
      <c r="A23" s="4" t="s">
        <v>158</v>
      </c>
      <c r="B23" s="6" t="n">
        <v>2852</v>
      </c>
    </row>
    <row r="24" spans="1:4">
      <c r="A24" s="4" t="s">
        <v>1315</v>
      </c>
      <c r="B24" s="6" t="n">
        <v>-465</v>
      </c>
      <c r="C24" s="6" t="n">
        <v>332</v>
      </c>
      <c r="D24" s="6" t="n">
        <v>244</v>
      </c>
    </row>
    <row r="25" spans="1:4">
      <c r="A25" s="4" t="s">
        <v>166</v>
      </c>
      <c r="B25" s="6" t="n">
        <v>27628</v>
      </c>
      <c r="C25" s="6" t="n">
        <v>-10649</v>
      </c>
      <c r="D25" s="6" t="n">
        <v>-2437</v>
      </c>
    </row>
    <row r="26" spans="1:4">
      <c r="A26" s="4" t="s">
        <v>1316</v>
      </c>
    </row>
    <row r="27" spans="1:4">
      <c r="A27" s="3" t="s">
        <v>1310</v>
      </c>
    </row>
    <row r="28" spans="1:4">
      <c r="A28" s="4" t="s">
        <v>1314</v>
      </c>
      <c r="B28" s="6" t="n">
        <v>-10122</v>
      </c>
      <c r="C28" s="6" t="n">
        <v>-3437</v>
      </c>
      <c r="D28" s="6" t="n">
        <v>-4549</v>
      </c>
    </row>
    <row r="29" spans="1:4">
      <c r="A29" s="4" t="s">
        <v>1315</v>
      </c>
      <c r="B29" s="6" t="n">
        <v>1677</v>
      </c>
      <c r="C29" s="6" t="n">
        <v>1719</v>
      </c>
      <c r="D29" s="6" t="n">
        <v>1508</v>
      </c>
    </row>
    <row r="30" spans="1:4">
      <c r="A30" s="3" t="s">
        <v>1312</v>
      </c>
    </row>
    <row r="31" spans="1:4">
      <c r="A31" s="4" t="s">
        <v>1314</v>
      </c>
      <c r="B31" s="6" t="n">
        <v>2480</v>
      </c>
      <c r="C31" s="6" t="n">
        <v>843</v>
      </c>
      <c r="D31" s="6" t="n">
        <v>1115</v>
      </c>
    </row>
    <row r="32" spans="1:4">
      <c r="A32" s="4" t="s">
        <v>1315</v>
      </c>
      <c r="B32" s="6" t="n">
        <v>-411</v>
      </c>
      <c r="C32" s="6" t="n">
        <v>-421</v>
      </c>
      <c r="D32" s="6" t="n">
        <v>-603</v>
      </c>
    </row>
    <row r="33" spans="1:4">
      <c r="A33" s="3" t="s">
        <v>1313</v>
      </c>
    </row>
    <row r="34" spans="1:4">
      <c r="A34" s="4" t="s">
        <v>1314</v>
      </c>
      <c r="B34" s="6" t="n">
        <v>-7642</v>
      </c>
      <c r="C34" s="6" t="n">
        <v>-2594</v>
      </c>
      <c r="D34" s="6" t="n">
        <v>-3434</v>
      </c>
    </row>
    <row r="35" spans="1:4">
      <c r="A35" s="4" t="s">
        <v>1315</v>
      </c>
      <c r="B35" s="6" t="n">
        <v>1266</v>
      </c>
      <c r="C35" s="6" t="n">
        <v>1298</v>
      </c>
      <c r="D35" s="6" t="n">
        <v>905</v>
      </c>
    </row>
    <row r="36" spans="1:4">
      <c r="A36" s="4" t="s">
        <v>1317</v>
      </c>
    </row>
    <row r="37" spans="1:4">
      <c r="A37" s="3" t="s">
        <v>1310</v>
      </c>
    </row>
    <row r="38" spans="1:4">
      <c r="A38" s="4" t="s">
        <v>1314</v>
      </c>
      <c r="B38" s="6" t="n">
        <v>-399</v>
      </c>
    </row>
    <row r="39" spans="1:4">
      <c r="A39" s="3" t="s">
        <v>1312</v>
      </c>
    </row>
    <row r="40" spans="1:4">
      <c r="A40" s="4" t="s">
        <v>1314</v>
      </c>
      <c r="B40" s="6" t="n">
        <v>97</v>
      </c>
    </row>
    <row r="41" spans="1:4">
      <c r="A41" s="3" t="s">
        <v>1313</v>
      </c>
    </row>
    <row r="42" spans="1:4">
      <c r="A42" s="4" t="s">
        <v>1314</v>
      </c>
      <c r="B42" s="6" t="n">
        <v>-302</v>
      </c>
    </row>
    <row r="43" spans="1:4">
      <c r="A43" s="4" t="s">
        <v>1318</v>
      </c>
    </row>
    <row r="44" spans="1:4">
      <c r="A44" s="3" t="s">
        <v>1310</v>
      </c>
    </row>
    <row r="45" spans="1:4">
      <c r="A45" s="4" t="s">
        <v>1314</v>
      </c>
      <c r="B45" s="6" t="n">
        <v>-1819</v>
      </c>
      <c r="D45" s="6" t="n">
        <v>964</v>
      </c>
    </row>
    <row r="46" spans="1:4">
      <c r="A46" s="4" t="s">
        <v>1315</v>
      </c>
      <c r="B46" s="6" t="n">
        <v>32</v>
      </c>
      <c r="C46" s="6" t="n">
        <v>15</v>
      </c>
      <c r="D46" s="6" t="n">
        <v>15</v>
      </c>
    </row>
    <row r="47" spans="1:4">
      <c r="A47" s="3" t="s">
        <v>1312</v>
      </c>
    </row>
    <row r="48" spans="1:4">
      <c r="A48" s="4" t="s">
        <v>1314</v>
      </c>
      <c r="B48" s="6" t="n">
        <v>446</v>
      </c>
      <c r="D48" s="6" t="n">
        <v>-236</v>
      </c>
    </row>
    <row r="49" spans="1:4">
      <c r="A49" s="4" t="s">
        <v>1315</v>
      </c>
      <c r="B49" s="6" t="n">
        <v>-8</v>
      </c>
      <c r="C49" s="6" t="n">
        <v>-4</v>
      </c>
      <c r="D49" s="6" t="n">
        <v>-6</v>
      </c>
    </row>
    <row r="50" spans="1:4">
      <c r="A50" s="3" t="s">
        <v>1313</v>
      </c>
    </row>
    <row r="51" spans="1:4">
      <c r="A51" s="4" t="s">
        <v>1314</v>
      </c>
      <c r="B51" s="6" t="n">
        <v>-1373</v>
      </c>
      <c r="D51" s="6" t="n">
        <v>728</v>
      </c>
    </row>
    <row r="52" spans="1:4">
      <c r="A52" s="4" t="s">
        <v>1315</v>
      </c>
      <c r="B52" s="6" t="n">
        <v>24</v>
      </c>
      <c r="C52" s="6" t="n">
        <v>11</v>
      </c>
      <c r="D52" s="6" t="n">
        <v>9</v>
      </c>
    </row>
    <row r="53" spans="1:4">
      <c r="A53" s="4" t="s">
        <v>1319</v>
      </c>
    </row>
    <row r="54" spans="1:4">
      <c r="A54" s="3" t="s">
        <v>1310</v>
      </c>
    </row>
    <row r="55" spans="1:4">
      <c r="A55" s="4" t="s">
        <v>1311</v>
      </c>
      <c r="B55" s="6" t="n">
        <v>-10631</v>
      </c>
      <c r="C55" s="6" t="n">
        <v>-1703</v>
      </c>
      <c r="D55" s="6" t="n">
        <v>-2062</v>
      </c>
    </row>
    <row r="56" spans="1:4">
      <c r="A56" s="3" t="s">
        <v>1312</v>
      </c>
    </row>
    <row r="57" spans="1:4">
      <c r="A57" s="4" t="s">
        <v>1311</v>
      </c>
      <c r="B57" s="6" t="n">
        <v>2604</v>
      </c>
      <c r="C57" s="6" t="n">
        <v>418</v>
      </c>
      <c r="D57" s="6" t="n">
        <v>270</v>
      </c>
    </row>
    <row r="58" spans="1:4">
      <c r="A58" s="3" t="s">
        <v>1313</v>
      </c>
    </row>
    <row r="59" spans="1:4">
      <c r="A59" s="4" t="s">
        <v>166</v>
      </c>
      <c r="B59" s="5" t="n">
        <v>-8027</v>
      </c>
      <c r="C59" s="5" t="n">
        <v>-1285</v>
      </c>
      <c r="D59" s="5" t="n">
        <v>-17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20</v>
      </c>
      <c r="B1" s="2" t="s">
        <v>1</v>
      </c>
    </row>
    <row r="2" spans="1:6">
      <c r="B2" s="2" t="s">
        <v>2</v>
      </c>
      <c r="C2" s="2" t="s">
        <v>66</v>
      </c>
      <c r="D2" s="2" t="s">
        <v>115</v>
      </c>
      <c r="E2" s="2" t="s">
        <v>1221</v>
      </c>
      <c r="F2" s="2" t="s">
        <v>1321</v>
      </c>
    </row>
    <row r="3" spans="1:6">
      <c r="A3" s="3" t="s">
        <v>1322</v>
      </c>
    </row>
    <row r="4" spans="1:6">
      <c r="A4" s="4" t="s">
        <v>1323</v>
      </c>
      <c r="B4" s="5" t="n">
        <v>620871</v>
      </c>
      <c r="C4" s="5" t="n">
        <v>576202</v>
      </c>
      <c r="D4" s="5" t="n">
        <v>549405</v>
      </c>
    </row>
    <row r="5" spans="1:6">
      <c r="A5" s="4" t="s">
        <v>505</v>
      </c>
      <c r="F5" s="5" t="n">
        <v>0</v>
      </c>
    </row>
    <row r="6" spans="1:6">
      <c r="A6" s="4" t="s">
        <v>1324</v>
      </c>
      <c r="B6" s="6" t="n">
        <v>663054</v>
      </c>
      <c r="C6" s="6" t="n">
        <v>620871</v>
      </c>
      <c r="D6" s="6" t="n">
        <v>576202</v>
      </c>
    </row>
    <row r="7" spans="1:6">
      <c r="A7" s="4" t="s">
        <v>1325</v>
      </c>
    </row>
    <row r="8" spans="1:6">
      <c r="A8" s="3" t="s">
        <v>1322</v>
      </c>
    </row>
    <row r="9" spans="1:6">
      <c r="A9" s="4" t="s">
        <v>1323</v>
      </c>
      <c r="B9" s="6" t="n">
        <v>-23589</v>
      </c>
      <c r="C9" s="6" t="n">
        <v>-13005</v>
      </c>
      <c r="D9" s="6" t="n">
        <v>-7915</v>
      </c>
    </row>
    <row r="10" spans="1:6">
      <c r="A10" s="4" t="s">
        <v>166</v>
      </c>
      <c r="B10" s="6" t="n">
        <v>27628</v>
      </c>
      <c r="C10" s="6" t="n">
        <v>-10649</v>
      </c>
      <c r="D10" s="6" t="n">
        <v>-2437</v>
      </c>
    </row>
    <row r="11" spans="1:6">
      <c r="A11" s="4" t="s">
        <v>1324</v>
      </c>
      <c r="B11" s="6" t="n">
        <v>4039</v>
      </c>
      <c r="C11" s="6" t="n">
        <v>-23589</v>
      </c>
      <c r="D11" s="6" t="n">
        <v>-13005</v>
      </c>
    </row>
    <row r="12" spans="1:6">
      <c r="A12" s="4" t="s">
        <v>286</v>
      </c>
    </row>
    <row r="13" spans="1:6">
      <c r="A13" s="3" t="s">
        <v>1322</v>
      </c>
    </row>
    <row r="14" spans="1:6">
      <c r="A14" s="4" t="s">
        <v>1323</v>
      </c>
      <c r="B14" s="6" t="n">
        <v>-39576</v>
      </c>
      <c r="C14" s="6" t="n">
        <v>-38291</v>
      </c>
      <c r="D14" s="6" t="n">
        <v>-29194</v>
      </c>
    </row>
    <row r="15" spans="1:6">
      <c r="A15" s="4" t="s">
        <v>166</v>
      </c>
      <c r="B15" s="6" t="n">
        <v>-8027</v>
      </c>
      <c r="C15" s="6" t="n">
        <v>-1285</v>
      </c>
      <c r="D15" s="6" t="n">
        <v>-1792</v>
      </c>
    </row>
    <row r="16" spans="1:6">
      <c r="A16" s="4" t="s">
        <v>1324</v>
      </c>
      <c r="B16" s="6" t="n">
        <v>-47603</v>
      </c>
      <c r="C16" s="6" t="n">
        <v>-39576</v>
      </c>
      <c r="D16" s="6" t="n">
        <v>-38291</v>
      </c>
    </row>
    <row r="17" spans="1:6">
      <c r="A17" s="4" t="s">
        <v>1326</v>
      </c>
    </row>
    <row r="18" spans="1:6">
      <c r="A18" s="3" t="s">
        <v>1322</v>
      </c>
    </row>
    <row r="19" spans="1:6">
      <c r="A19" s="4" t="s">
        <v>1323</v>
      </c>
      <c r="B19" s="6" t="n">
        <v>-63165</v>
      </c>
      <c r="C19" s="6" t="n">
        <v>-51296</v>
      </c>
      <c r="D19" s="6" t="n">
        <v>-37109</v>
      </c>
    </row>
    <row r="20" spans="1:6">
      <c r="A20" s="4" t="s">
        <v>166</v>
      </c>
      <c r="B20" s="6" t="n">
        <v>19601</v>
      </c>
      <c r="C20" s="6" t="n">
        <v>-11934</v>
      </c>
      <c r="D20" s="6" t="n">
        <v>-4229</v>
      </c>
    </row>
    <row r="21" spans="1:6">
      <c r="A21" s="4" t="s">
        <v>505</v>
      </c>
      <c r="F21" s="5" t="n">
        <v>-9958</v>
      </c>
    </row>
    <row r="22" spans="1:6">
      <c r="A22" s="4" t="s">
        <v>1324</v>
      </c>
      <c r="B22" s="5" t="n">
        <v>-43564</v>
      </c>
      <c r="C22" s="5" t="n">
        <v>-63165</v>
      </c>
      <c r="D22" s="6" t="n">
        <v>-51296</v>
      </c>
    </row>
    <row r="23" spans="1:6">
      <c r="A23" s="4" t="s">
        <v>1327</v>
      </c>
    </row>
    <row r="24" spans="1:6">
      <c r="A24" s="3" t="s">
        <v>1322</v>
      </c>
    </row>
    <row r="25" spans="1:6">
      <c r="A25" s="4" t="s">
        <v>1328</v>
      </c>
      <c r="D25" s="6" t="n">
        <v>-2653</v>
      </c>
    </row>
    <row r="26" spans="1:6">
      <c r="A26" s="4" t="s">
        <v>1329</v>
      </c>
    </row>
    <row r="27" spans="1:6">
      <c r="A27" s="3" t="s">
        <v>1322</v>
      </c>
    </row>
    <row r="28" spans="1:6">
      <c r="A28" s="4" t="s">
        <v>1328</v>
      </c>
      <c r="D28" s="6" t="n">
        <v>-7305</v>
      </c>
    </row>
    <row r="29" spans="1:6">
      <c r="A29" s="4" t="s">
        <v>1330</v>
      </c>
    </row>
    <row r="30" spans="1:6">
      <c r="A30" s="3" t="s">
        <v>1322</v>
      </c>
    </row>
    <row r="31" spans="1:6">
      <c r="A31" s="4" t="s">
        <v>1328</v>
      </c>
      <c r="D31" s="5" t="n">
        <v>-9958</v>
      </c>
    </row>
    <row r="32" spans="1:6">
      <c r="A32" s="4" t="s">
        <v>528</v>
      </c>
    </row>
    <row r="33" spans="1:6">
      <c r="A33" s="3" t="s">
        <v>1322</v>
      </c>
    </row>
    <row r="34" spans="1:6">
      <c r="A34" s="4" t="s">
        <v>505</v>
      </c>
      <c r="E34" s="5" t="n">
        <v>0</v>
      </c>
    </row>
    <row r="35" spans="1:6">
      <c r="A35" s="4" t="s">
        <v>1331</v>
      </c>
    </row>
    <row r="36" spans="1:6">
      <c r="A36" s="3" t="s">
        <v>1322</v>
      </c>
    </row>
    <row r="37" spans="1:6">
      <c r="A37" s="4" t="s">
        <v>505</v>
      </c>
      <c r="E37" s="6" t="n">
        <v>65</v>
      </c>
    </row>
    <row r="38" spans="1:6">
      <c r="A38" s="4" t="s">
        <v>1332</v>
      </c>
    </row>
    <row r="39" spans="1:6">
      <c r="A39" s="3" t="s">
        <v>1322</v>
      </c>
    </row>
    <row r="40" spans="1:6">
      <c r="A40" s="4" t="s">
        <v>505</v>
      </c>
      <c r="E40" s="6" t="n">
        <v>0</v>
      </c>
    </row>
    <row r="41" spans="1:6">
      <c r="A41" s="4" t="s">
        <v>1333</v>
      </c>
    </row>
    <row r="42" spans="1:6">
      <c r="A42" s="3" t="s">
        <v>1322</v>
      </c>
    </row>
    <row r="43" spans="1:6">
      <c r="A43" s="4" t="s">
        <v>505</v>
      </c>
      <c r="E43" s="5" t="n">
        <v>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1335</v>
      </c>
    </row>
    <row r="4" spans="1:12">
      <c r="A4" s="4" t="s">
        <v>1336</v>
      </c>
      <c r="J4" s="5" t="n">
        <v>-46249</v>
      </c>
      <c r="K4" s="5" t="n">
        <v>-50921</v>
      </c>
      <c r="L4" s="5" t="n">
        <v>-45525</v>
      </c>
    </row>
    <row r="5" spans="1:12">
      <c r="A5" s="4" t="s">
        <v>1337</v>
      </c>
      <c r="B5" s="5" t="n">
        <v>26312</v>
      </c>
      <c r="C5" s="5" t="n">
        <v>25715</v>
      </c>
      <c r="D5" s="5" t="n">
        <v>24167</v>
      </c>
      <c r="E5" s="5" t="n">
        <v>26667</v>
      </c>
      <c r="F5" s="5" t="n">
        <v>23808</v>
      </c>
      <c r="G5" s="5" t="n">
        <v>26361</v>
      </c>
      <c r="H5" s="5" t="n">
        <v>27842</v>
      </c>
      <c r="I5" s="5" t="n">
        <v>26229</v>
      </c>
      <c r="J5" s="6" t="n">
        <v>102861</v>
      </c>
      <c r="K5" s="6" t="n">
        <v>104240</v>
      </c>
      <c r="L5" s="6" t="n">
        <v>95242</v>
      </c>
    </row>
    <row r="6" spans="1:12">
      <c r="A6" s="4" t="s">
        <v>1338</v>
      </c>
      <c r="J6" s="6" t="n">
        <v>-21016</v>
      </c>
      <c r="K6" s="6" t="n">
        <v>-21805</v>
      </c>
      <c r="L6" s="6" t="n">
        <v>-42620</v>
      </c>
    </row>
    <row r="7" spans="1:12">
      <c r="A7" s="4" t="s">
        <v>150</v>
      </c>
      <c r="B7" s="5" t="n">
        <v>21080</v>
      </c>
      <c r="C7" s="5" t="n">
        <v>20206</v>
      </c>
      <c r="D7" s="5" t="n">
        <v>19392</v>
      </c>
      <c r="E7" s="5" t="n">
        <v>21040</v>
      </c>
      <c r="F7" s="5" t="n">
        <v>18911</v>
      </c>
      <c r="G7" s="5" t="n">
        <v>20902</v>
      </c>
      <c r="H7" s="5" t="n">
        <v>22059</v>
      </c>
      <c r="I7" s="5" t="n">
        <v>20436</v>
      </c>
      <c r="J7" s="6" t="n">
        <v>81718</v>
      </c>
      <c r="K7" s="6" t="n">
        <v>82308</v>
      </c>
      <c r="L7" s="5" t="n">
        <v>52494</v>
      </c>
    </row>
    <row r="8" spans="1:12">
      <c r="A8" s="4" t="s">
        <v>1339</v>
      </c>
    </row>
    <row r="9" spans="1:12">
      <c r="A9" s="3" t="s">
        <v>1335</v>
      </c>
    </row>
    <row r="10" spans="1:12">
      <c r="A10" s="4" t="s">
        <v>1337</v>
      </c>
      <c r="J10" s="6" t="n">
        <v>616</v>
      </c>
      <c r="K10" s="6" t="n">
        <v>-440</v>
      </c>
    </row>
    <row r="11" spans="1:12">
      <c r="A11" s="4" t="s">
        <v>1338</v>
      </c>
      <c r="J11" s="6" t="n">
        <v>-151</v>
      </c>
      <c r="K11" s="6" t="n">
        <v>108</v>
      </c>
    </row>
    <row r="12" spans="1:12">
      <c r="A12" s="4" t="s">
        <v>150</v>
      </c>
      <c r="J12" s="6" t="n">
        <v>465</v>
      </c>
      <c r="K12" s="6" t="n">
        <v>-332</v>
      </c>
    </row>
    <row r="13" spans="1:12">
      <c r="A13" s="4" t="s">
        <v>1340</v>
      </c>
    </row>
    <row r="14" spans="1:12">
      <c r="A14" s="3" t="s">
        <v>1335</v>
      </c>
    </row>
    <row r="15" spans="1:12">
      <c r="A15" s="4" t="s">
        <v>1337</v>
      </c>
      <c r="J15" s="6" t="n">
        <v>-1709</v>
      </c>
      <c r="K15" s="6" t="n">
        <v>-1734</v>
      </c>
    </row>
    <row r="16" spans="1:12">
      <c r="A16" s="4" t="s">
        <v>1338</v>
      </c>
      <c r="J16" s="6" t="n">
        <v>419</v>
      </c>
      <c r="K16" s="6" t="n">
        <v>425</v>
      </c>
    </row>
    <row r="17" spans="1:12">
      <c r="A17" s="4" t="s">
        <v>150</v>
      </c>
      <c r="J17" s="6" t="n">
        <v>-1290</v>
      </c>
      <c r="K17" s="6" t="n">
        <v>-1309</v>
      </c>
    </row>
    <row r="18" spans="1:12">
      <c r="A18" s="4" t="s">
        <v>1341</v>
      </c>
    </row>
    <row r="19" spans="1:12">
      <c r="A19" s="3" t="s">
        <v>1335</v>
      </c>
    </row>
    <row r="20" spans="1:12">
      <c r="A20" s="4" t="s">
        <v>1336</v>
      </c>
      <c r="J20" s="6" t="n">
        <v>-1677</v>
      </c>
      <c r="K20" s="6" t="n">
        <v>-1719</v>
      </c>
    </row>
    <row r="21" spans="1:12">
      <c r="A21" s="4" t="s">
        <v>1342</v>
      </c>
    </row>
    <row r="22" spans="1:12">
      <c r="A22" s="3" t="s">
        <v>1335</v>
      </c>
    </row>
    <row r="23" spans="1:12">
      <c r="A23" s="4" t="s">
        <v>1336</v>
      </c>
      <c r="J23" s="5" t="n">
        <v>-32</v>
      </c>
      <c r="K23" s="5" t="n">
        <v>-1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43</v>
      </c>
      <c r="B1" s="2" t="s">
        <v>2</v>
      </c>
      <c r="C1" s="2" t="s">
        <v>66</v>
      </c>
    </row>
    <row r="2" spans="1:3">
      <c r="A2" s="3" t="s">
        <v>1344</v>
      </c>
    </row>
    <row r="3" spans="1:3">
      <c r="A3" s="4" t="s">
        <v>1345</v>
      </c>
      <c r="B3" s="5" t="n">
        <v>980173</v>
      </c>
      <c r="C3" s="5" t="n">
        <v>997048</v>
      </c>
    </row>
    <row r="4" spans="1:3">
      <c r="A4" s="4" t="s">
        <v>1346</v>
      </c>
      <c r="B4" s="6" t="n">
        <v>1800</v>
      </c>
    </row>
    <row r="5" spans="1:3">
      <c r="A5" s="4" t="s">
        <v>1347</v>
      </c>
      <c r="B5" s="6" t="n">
        <v>807</v>
      </c>
    </row>
    <row r="6" spans="1:3">
      <c r="A6" s="4" t="s">
        <v>1348</v>
      </c>
    </row>
    <row r="7" spans="1:3">
      <c r="A7" s="3" t="s">
        <v>1344</v>
      </c>
    </row>
    <row r="8" spans="1:3">
      <c r="A8" s="4" t="s">
        <v>1345</v>
      </c>
      <c r="B8" s="6" t="n">
        <v>149397</v>
      </c>
      <c r="C8" s="6" t="n">
        <v>156111</v>
      </c>
    </row>
    <row r="9" spans="1:3">
      <c r="A9" s="4" t="s">
        <v>1349</v>
      </c>
    </row>
    <row r="10" spans="1:3">
      <c r="A10" s="3" t="s">
        <v>1344</v>
      </c>
    </row>
    <row r="11" spans="1:3">
      <c r="A11" s="4" t="s">
        <v>1345</v>
      </c>
      <c r="B11" s="6" t="n">
        <v>30460</v>
      </c>
      <c r="C11" s="6" t="n">
        <v>21685</v>
      </c>
    </row>
    <row r="12" spans="1:3">
      <c r="A12" s="4" t="s">
        <v>1350</v>
      </c>
    </row>
    <row r="13" spans="1:3">
      <c r="A13" s="3" t="s">
        <v>1344</v>
      </c>
    </row>
    <row r="14" spans="1:3">
      <c r="A14" s="4" t="s">
        <v>1345</v>
      </c>
      <c r="B14" s="5" t="n">
        <v>800316</v>
      </c>
      <c r="C14" s="5" t="n">
        <v>8192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1352</v>
      </c>
    </row>
    <row r="4" spans="1:12">
      <c r="A4" s="4" t="s">
        <v>1353</v>
      </c>
      <c r="B4" s="5" t="n">
        <v>21080</v>
      </c>
      <c r="C4" s="5" t="n">
        <v>20206</v>
      </c>
      <c r="D4" s="5" t="n">
        <v>19392</v>
      </c>
      <c r="E4" s="5" t="n">
        <v>21040</v>
      </c>
      <c r="F4" s="5" t="n">
        <v>18911</v>
      </c>
      <c r="G4" s="5" t="n">
        <v>20902</v>
      </c>
      <c r="H4" s="5" t="n">
        <v>22059</v>
      </c>
      <c r="I4" s="5" t="n">
        <v>20436</v>
      </c>
      <c r="J4" s="5" t="n">
        <v>81718</v>
      </c>
      <c r="K4" s="5" t="n">
        <v>82308</v>
      </c>
      <c r="L4" s="5" t="n">
        <v>52494</v>
      </c>
    </row>
    <row r="5" spans="1:12">
      <c r="A5" s="4" t="s">
        <v>1354</v>
      </c>
      <c r="J5" s="6" t="n">
        <v>-1306</v>
      </c>
      <c r="K5" s="6" t="n">
        <v>-1315</v>
      </c>
      <c r="L5" s="6" t="n">
        <v>-818</v>
      </c>
    </row>
    <row r="6" spans="1:12">
      <c r="A6" s="4" t="s">
        <v>1355</v>
      </c>
      <c r="J6" s="5" t="n">
        <v>80412</v>
      </c>
      <c r="K6" s="5" t="n">
        <v>80993</v>
      </c>
      <c r="L6" s="5" t="n">
        <v>51676</v>
      </c>
    </row>
    <row r="7" spans="1:12">
      <c r="A7" s="4" t="s">
        <v>1356</v>
      </c>
      <c r="J7" s="6" t="n">
        <v>15149535</v>
      </c>
      <c r="K7" s="6" t="n">
        <v>15283914</v>
      </c>
      <c r="L7" s="6" t="n">
        <v>15193438</v>
      </c>
    </row>
    <row r="8" spans="1:12">
      <c r="A8" s="4" t="s">
        <v>1357</v>
      </c>
      <c r="J8" s="6" t="n">
        <v>-242478</v>
      </c>
      <c r="K8" s="6" t="n">
        <v>-244685</v>
      </c>
      <c r="L8" s="6" t="n">
        <v>-243006</v>
      </c>
    </row>
    <row r="9" spans="1:12">
      <c r="A9" s="4" t="s">
        <v>1358</v>
      </c>
      <c r="J9" s="6" t="n">
        <v>14907057</v>
      </c>
      <c r="K9" s="6" t="n">
        <v>15039229</v>
      </c>
      <c r="L9" s="6" t="n">
        <v>14950432</v>
      </c>
    </row>
    <row r="10" spans="1:12">
      <c r="A10" s="3" t="s">
        <v>1359</v>
      </c>
    </row>
    <row r="11" spans="1:12">
      <c r="A11" s="4" t="s">
        <v>1355</v>
      </c>
      <c r="J11" s="5" t="n">
        <v>80412</v>
      </c>
      <c r="K11" s="5" t="n">
        <v>80993</v>
      </c>
      <c r="L11" s="5" t="n">
        <v>51676</v>
      </c>
    </row>
    <row r="12" spans="1:12">
      <c r="A12" s="4" t="s">
        <v>1358</v>
      </c>
      <c r="J12" s="6" t="n">
        <v>14907057</v>
      </c>
      <c r="K12" s="6" t="n">
        <v>15039229</v>
      </c>
      <c r="L12" s="6" t="n">
        <v>14950432</v>
      </c>
    </row>
    <row r="13" spans="1:12">
      <c r="A13" s="4" t="s">
        <v>1360</v>
      </c>
      <c r="J13" s="6" t="n">
        <v>66894</v>
      </c>
      <c r="K13" s="6" t="n">
        <v>93028</v>
      </c>
      <c r="L13" s="6" t="n">
        <v>122823</v>
      </c>
    </row>
    <row r="14" spans="1:12">
      <c r="A14" s="4" t="s">
        <v>1361</v>
      </c>
      <c r="J14" s="6" t="n">
        <v>14973951</v>
      </c>
      <c r="K14" s="6" t="n">
        <v>15132257</v>
      </c>
      <c r="L14" s="6" t="n">
        <v>15073255</v>
      </c>
    </row>
    <row r="15" spans="1:12">
      <c r="A15" s="4" t="s">
        <v>1362</v>
      </c>
      <c r="B15" s="7" t="n">
        <v>1.41</v>
      </c>
      <c r="C15" s="7" t="n">
        <v>1.34</v>
      </c>
      <c r="D15" s="7" t="n">
        <v>1.28</v>
      </c>
      <c r="E15" s="7" t="n">
        <v>1.37</v>
      </c>
      <c r="F15" s="7" t="n">
        <v>1.24</v>
      </c>
      <c r="G15" s="7" t="n">
        <v>1.37</v>
      </c>
      <c r="H15" s="7" t="n">
        <v>1.44</v>
      </c>
      <c r="I15" s="7" t="n">
        <v>1.34</v>
      </c>
      <c r="J15" s="7" t="n">
        <v>5.39</v>
      </c>
      <c r="K15" s="7" t="n">
        <v>5.39</v>
      </c>
      <c r="L15" s="7" t="n">
        <v>3.46</v>
      </c>
    </row>
    <row r="16" spans="1:12">
      <c r="A16" s="4" t="s">
        <v>1363</v>
      </c>
      <c r="B16" s="7" t="n">
        <v>1.4</v>
      </c>
      <c r="C16" s="7" t="n">
        <v>1.34</v>
      </c>
      <c r="D16" s="7" t="n">
        <v>1.27</v>
      </c>
      <c r="E16" s="7" t="n">
        <v>1.37</v>
      </c>
      <c r="F16" s="7" t="n">
        <v>1.23</v>
      </c>
      <c r="G16" s="7" t="n">
        <v>1.36</v>
      </c>
      <c r="H16" s="7" t="n">
        <v>1.43</v>
      </c>
      <c r="I16" s="7" t="n">
        <v>1.33</v>
      </c>
      <c r="J16" s="7" t="n">
        <v>5.37</v>
      </c>
      <c r="K16" s="7" t="n">
        <v>5.35</v>
      </c>
      <c r="L16" s="7" t="n">
        <v>3.43</v>
      </c>
    </row>
    <row r="17" spans="1:12">
      <c r="A17" s="4" t="s">
        <v>1364</v>
      </c>
      <c r="J17" s="6" t="n">
        <v>14982</v>
      </c>
      <c r="K17" s="6" t="n">
        <v>10013</v>
      </c>
      <c r="L17" s="6" t="n">
        <v>2078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66</v>
      </c>
    </row>
    <row r="2" spans="1:3">
      <c r="A2" s="3" t="s">
        <v>1366</v>
      </c>
    </row>
    <row r="3" spans="1:3">
      <c r="A3" s="4" t="s">
        <v>536</v>
      </c>
      <c r="B3" s="5" t="n">
        <v>1298587</v>
      </c>
      <c r="C3" s="5" t="n">
        <v>1332658</v>
      </c>
    </row>
    <row r="4" spans="1:3">
      <c r="A4" s="4" t="s">
        <v>1089</v>
      </c>
      <c r="B4" s="6" t="n">
        <v>915</v>
      </c>
      <c r="C4" s="6" t="n">
        <v>887</v>
      </c>
    </row>
    <row r="5" spans="1:3">
      <c r="A5" s="4" t="s">
        <v>537</v>
      </c>
    </row>
    <row r="6" spans="1:3">
      <c r="A6" s="3" t="s">
        <v>1366</v>
      </c>
    </row>
    <row r="7" spans="1:3">
      <c r="A7" s="4" t="s">
        <v>536</v>
      </c>
      <c r="B7" s="6" t="n">
        <v>1840</v>
      </c>
      <c r="C7" s="6" t="n">
        <v>289</v>
      </c>
    </row>
    <row r="8" spans="1:3">
      <c r="A8" s="4" t="s">
        <v>538</v>
      </c>
    </row>
    <row r="9" spans="1:3">
      <c r="A9" s="3" t="s">
        <v>1366</v>
      </c>
    </row>
    <row r="10" spans="1:3">
      <c r="A10" s="4" t="s">
        <v>536</v>
      </c>
      <c r="B10" s="6" t="n">
        <v>372488</v>
      </c>
      <c r="C10" s="6" t="n">
        <v>485898</v>
      </c>
    </row>
    <row r="11" spans="1:3">
      <c r="A11" s="4" t="s">
        <v>539</v>
      </c>
    </row>
    <row r="12" spans="1:3">
      <c r="A12" s="3" t="s">
        <v>1366</v>
      </c>
    </row>
    <row r="13" spans="1:3">
      <c r="A13" s="4" t="s">
        <v>536</v>
      </c>
      <c r="B13" s="6" t="n">
        <v>97785</v>
      </c>
      <c r="C13" s="6" t="n">
        <v>85440</v>
      </c>
    </row>
    <row r="14" spans="1:3">
      <c r="A14" s="4" t="s">
        <v>1367</v>
      </c>
    </row>
    <row r="15" spans="1:3">
      <c r="A15" s="3" t="s">
        <v>1366</v>
      </c>
    </row>
    <row r="16" spans="1:3">
      <c r="A16" s="4" t="s">
        <v>536</v>
      </c>
      <c r="B16" s="6" t="n">
        <v>164451</v>
      </c>
      <c r="C16" s="6" t="n">
        <v>128267</v>
      </c>
    </row>
    <row r="17" spans="1:3">
      <c r="A17" s="4" t="s">
        <v>1368</v>
      </c>
    </row>
    <row r="18" spans="1:3">
      <c r="A18" s="3" t="s">
        <v>1366</v>
      </c>
    </row>
    <row r="19" spans="1:3">
      <c r="A19" s="4" t="s">
        <v>536</v>
      </c>
      <c r="B19" s="6" t="n">
        <v>659590</v>
      </c>
      <c r="C19" s="6" t="n">
        <v>630558</v>
      </c>
    </row>
    <row r="20" spans="1:3">
      <c r="A20" s="4" t="s">
        <v>542</v>
      </c>
    </row>
    <row r="21" spans="1:3">
      <c r="A21" s="3" t="s">
        <v>1366</v>
      </c>
    </row>
    <row r="22" spans="1:3">
      <c r="A22" s="4" t="s">
        <v>536</v>
      </c>
      <c r="C22" s="6" t="n">
        <v>31</v>
      </c>
    </row>
    <row r="23" spans="1:3">
      <c r="A23" s="4" t="s">
        <v>543</v>
      </c>
    </row>
    <row r="24" spans="1:3">
      <c r="A24" s="3" t="s">
        <v>1366</v>
      </c>
    </row>
    <row r="25" spans="1:3">
      <c r="A25" s="4" t="s">
        <v>536</v>
      </c>
      <c r="B25" s="6" t="n">
        <v>2433</v>
      </c>
      <c r="C25" s="6" t="n">
        <v>2175</v>
      </c>
    </row>
    <row r="26" spans="1:3">
      <c r="A26" s="4" t="s">
        <v>1369</v>
      </c>
    </row>
    <row r="27" spans="1:3">
      <c r="A27" s="3" t="s">
        <v>1366</v>
      </c>
    </row>
    <row r="28" spans="1:3">
      <c r="A28" s="4" t="s">
        <v>536</v>
      </c>
      <c r="B28" s="6" t="n">
        <v>1298587</v>
      </c>
      <c r="C28" s="6" t="n">
        <v>1332658</v>
      </c>
    </row>
    <row r="29" spans="1:3">
      <c r="A29" s="4" t="s">
        <v>1370</v>
      </c>
    </row>
    <row r="30" spans="1:3">
      <c r="A30" s="3" t="s">
        <v>1366</v>
      </c>
    </row>
    <row r="31" spans="1:3">
      <c r="A31" s="4" t="s">
        <v>536</v>
      </c>
      <c r="B31" s="6" t="n">
        <v>1840</v>
      </c>
      <c r="C31" s="6" t="n">
        <v>289</v>
      </c>
    </row>
    <row r="32" spans="1:3">
      <c r="A32" s="4" t="s">
        <v>1371</v>
      </c>
    </row>
    <row r="33" spans="1:3">
      <c r="A33" s="3" t="s">
        <v>1366</v>
      </c>
    </row>
    <row r="34" spans="1:3">
      <c r="A34" s="4" t="s">
        <v>536</v>
      </c>
      <c r="B34" s="6" t="n">
        <v>372488</v>
      </c>
      <c r="C34" s="6" t="n">
        <v>485898</v>
      </c>
    </row>
    <row r="35" spans="1:3">
      <c r="A35" s="4" t="s">
        <v>1372</v>
      </c>
    </row>
    <row r="36" spans="1:3">
      <c r="A36" s="3" t="s">
        <v>1366</v>
      </c>
    </row>
    <row r="37" spans="1:3">
      <c r="A37" s="4" t="s">
        <v>536</v>
      </c>
      <c r="B37" s="6" t="n">
        <v>97785</v>
      </c>
      <c r="C37" s="6" t="n">
        <v>85440</v>
      </c>
    </row>
    <row r="38" spans="1:3">
      <c r="A38" s="4" t="s">
        <v>1373</v>
      </c>
    </row>
    <row r="39" spans="1:3">
      <c r="A39" s="3" t="s">
        <v>1366</v>
      </c>
    </row>
    <row r="40" spans="1:3">
      <c r="A40" s="4" t="s">
        <v>536</v>
      </c>
      <c r="B40" s="6" t="n">
        <v>164451</v>
      </c>
      <c r="C40" s="6" t="n">
        <v>128267</v>
      </c>
    </row>
    <row r="41" spans="1:3">
      <c r="A41" s="4" t="s">
        <v>1374</v>
      </c>
    </row>
    <row r="42" spans="1:3">
      <c r="A42" s="3" t="s">
        <v>1366</v>
      </c>
    </row>
    <row r="43" spans="1:3">
      <c r="A43" s="4" t="s">
        <v>536</v>
      </c>
      <c r="B43" s="6" t="n">
        <v>659590</v>
      </c>
      <c r="C43" s="6" t="n">
        <v>630558</v>
      </c>
    </row>
    <row r="44" spans="1:3">
      <c r="A44" s="4" t="s">
        <v>1375</v>
      </c>
    </row>
    <row r="45" spans="1:3">
      <c r="A45" s="3" t="s">
        <v>1366</v>
      </c>
    </row>
    <row r="46" spans="1:3">
      <c r="A46" s="4" t="s">
        <v>536</v>
      </c>
      <c r="B46" s="6" t="n">
        <v>0</v>
      </c>
      <c r="C46" s="6" t="n">
        <v>31</v>
      </c>
    </row>
    <row r="47" spans="1:3">
      <c r="A47" s="4" t="s">
        <v>1376</v>
      </c>
    </row>
    <row r="48" spans="1:3">
      <c r="A48" s="3" t="s">
        <v>1366</v>
      </c>
    </row>
    <row r="49" spans="1:3">
      <c r="A49" s="4" t="s">
        <v>536</v>
      </c>
      <c r="B49" s="6" t="n">
        <v>2433</v>
      </c>
      <c r="C49" s="6" t="n">
        <v>2175</v>
      </c>
    </row>
    <row r="50" spans="1:3">
      <c r="A50" s="4" t="s">
        <v>1377</v>
      </c>
    </row>
    <row r="51" spans="1:3">
      <c r="A51" s="3" t="s">
        <v>1366</v>
      </c>
    </row>
    <row r="52" spans="1:3">
      <c r="A52" s="4" t="s">
        <v>1089</v>
      </c>
      <c r="B52" s="6" t="n">
        <v>915</v>
      </c>
      <c r="C52" s="6" t="n">
        <v>887</v>
      </c>
    </row>
    <row r="53" spans="1:3">
      <c r="A53" s="4" t="s">
        <v>1378</v>
      </c>
    </row>
    <row r="54" spans="1:3">
      <c r="A54" s="3" t="s">
        <v>1366</v>
      </c>
    </row>
    <row r="55" spans="1:3">
      <c r="A55" s="4" t="s">
        <v>536</v>
      </c>
      <c r="B55" s="6" t="n">
        <v>0</v>
      </c>
      <c r="C55" s="6" t="n">
        <v>0</v>
      </c>
    </row>
    <row r="56" spans="1:3">
      <c r="A56" s="4" t="s">
        <v>1379</v>
      </c>
    </row>
    <row r="57" spans="1:3">
      <c r="A57" s="3" t="s">
        <v>1366</v>
      </c>
    </row>
    <row r="58" spans="1:3">
      <c r="A58" s="4" t="s">
        <v>536</v>
      </c>
      <c r="B58" s="6" t="n">
        <v>0</v>
      </c>
      <c r="C58" s="6" t="n">
        <v>0</v>
      </c>
    </row>
    <row r="59" spans="1:3">
      <c r="A59" s="4" t="s">
        <v>1380</v>
      </c>
    </row>
    <row r="60" spans="1:3">
      <c r="A60" s="3" t="s">
        <v>1366</v>
      </c>
    </row>
    <row r="61" spans="1:3">
      <c r="A61" s="4" t="s">
        <v>536</v>
      </c>
      <c r="B61" s="6" t="n">
        <v>0</v>
      </c>
      <c r="C61" s="6" t="n">
        <v>0</v>
      </c>
    </row>
    <row r="62" spans="1:3">
      <c r="A62" s="4" t="s">
        <v>1381</v>
      </c>
    </row>
    <row r="63" spans="1:3">
      <c r="A63" s="3" t="s">
        <v>1366</v>
      </c>
    </row>
    <row r="64" spans="1:3">
      <c r="A64" s="4" t="s">
        <v>536</v>
      </c>
      <c r="B64" s="6" t="n">
        <v>0</v>
      </c>
      <c r="C64" s="6" t="n">
        <v>0</v>
      </c>
    </row>
    <row r="65" spans="1:3">
      <c r="A65" s="4" t="s">
        <v>1382</v>
      </c>
    </row>
    <row r="66" spans="1:3">
      <c r="A66" s="3" t="s">
        <v>1366</v>
      </c>
    </row>
    <row r="67" spans="1:3">
      <c r="A67" s="4" t="s">
        <v>536</v>
      </c>
      <c r="B67" s="6" t="n">
        <v>0</v>
      </c>
      <c r="C67" s="6" t="n">
        <v>0</v>
      </c>
    </row>
    <row r="68" spans="1:3">
      <c r="A68" s="4" t="s">
        <v>1383</v>
      </c>
    </row>
    <row r="69" spans="1:3">
      <c r="A69" s="3" t="s">
        <v>1366</v>
      </c>
    </row>
    <row r="70" spans="1:3">
      <c r="A70" s="4" t="s">
        <v>536</v>
      </c>
      <c r="B70" s="6" t="n">
        <v>0</v>
      </c>
      <c r="C70" s="6" t="n">
        <v>0</v>
      </c>
    </row>
    <row r="71" spans="1:3">
      <c r="A71" s="4" t="s">
        <v>1384</v>
      </c>
    </row>
    <row r="72" spans="1:3">
      <c r="A72" s="3" t="s">
        <v>1366</v>
      </c>
    </row>
    <row r="73" spans="1:3">
      <c r="A73" s="4" t="s">
        <v>536</v>
      </c>
      <c r="B73" s="6" t="n">
        <v>0</v>
      </c>
      <c r="C73" s="6" t="n">
        <v>0</v>
      </c>
    </row>
    <row r="74" spans="1:3">
      <c r="A74" s="4" t="s">
        <v>1385</v>
      </c>
    </row>
    <row r="75" spans="1:3">
      <c r="A75" s="3" t="s">
        <v>1366</v>
      </c>
    </row>
    <row r="76" spans="1:3">
      <c r="A76" s="4" t="s">
        <v>536</v>
      </c>
      <c r="B76" s="6" t="n">
        <v>0</v>
      </c>
      <c r="C76" s="6" t="n">
        <v>0</v>
      </c>
    </row>
    <row r="77" spans="1:3">
      <c r="A77" s="4" t="s">
        <v>1386</v>
      </c>
    </row>
    <row r="78" spans="1:3">
      <c r="A78" s="3" t="s">
        <v>1366</v>
      </c>
    </row>
    <row r="79" spans="1:3">
      <c r="A79" s="4" t="s">
        <v>1089</v>
      </c>
      <c r="B79" s="6" t="n">
        <v>0</v>
      </c>
      <c r="C79" s="6" t="n">
        <v>0</v>
      </c>
    </row>
    <row r="80" spans="1:3">
      <c r="A80" s="4" t="s">
        <v>1387</v>
      </c>
    </row>
    <row r="81" spans="1:3">
      <c r="A81" s="3" t="s">
        <v>1366</v>
      </c>
    </row>
    <row r="82" spans="1:3">
      <c r="A82" s="4" t="s">
        <v>536</v>
      </c>
      <c r="B82" s="6" t="n">
        <v>1298587</v>
      </c>
      <c r="C82" s="6" t="n">
        <v>1332658</v>
      </c>
    </row>
    <row r="83" spans="1:3">
      <c r="A83" s="4" t="s">
        <v>1388</v>
      </c>
    </row>
    <row r="84" spans="1:3">
      <c r="A84" s="3" t="s">
        <v>1366</v>
      </c>
    </row>
    <row r="85" spans="1:3">
      <c r="A85" s="4" t="s">
        <v>536</v>
      </c>
      <c r="B85" s="6" t="n">
        <v>1840</v>
      </c>
      <c r="C85" s="6" t="n">
        <v>289</v>
      </c>
    </row>
    <row r="86" spans="1:3">
      <c r="A86" s="4" t="s">
        <v>1389</v>
      </c>
    </row>
    <row r="87" spans="1:3">
      <c r="A87" s="3" t="s">
        <v>1366</v>
      </c>
    </row>
    <row r="88" spans="1:3">
      <c r="A88" s="4" t="s">
        <v>536</v>
      </c>
      <c r="B88" s="6" t="n">
        <v>372488</v>
      </c>
      <c r="C88" s="6" t="n">
        <v>485898</v>
      </c>
    </row>
    <row r="89" spans="1:3">
      <c r="A89" s="4" t="s">
        <v>1390</v>
      </c>
    </row>
    <row r="90" spans="1:3">
      <c r="A90" s="3" t="s">
        <v>1366</v>
      </c>
    </row>
    <row r="91" spans="1:3">
      <c r="A91" s="4" t="s">
        <v>536</v>
      </c>
      <c r="B91" s="6" t="n">
        <v>97785</v>
      </c>
      <c r="C91" s="6" t="n">
        <v>85440</v>
      </c>
    </row>
    <row r="92" spans="1:3">
      <c r="A92" s="4" t="s">
        <v>1391</v>
      </c>
    </row>
    <row r="93" spans="1:3">
      <c r="A93" s="3" t="s">
        <v>1366</v>
      </c>
    </row>
    <row r="94" spans="1:3">
      <c r="A94" s="4" t="s">
        <v>536</v>
      </c>
      <c r="B94" s="6" t="n">
        <v>164451</v>
      </c>
      <c r="C94" s="6" t="n">
        <v>128267</v>
      </c>
    </row>
    <row r="95" spans="1:3">
      <c r="A95" s="4" t="s">
        <v>1392</v>
      </c>
    </row>
    <row r="96" spans="1:3">
      <c r="A96" s="3" t="s">
        <v>1366</v>
      </c>
    </row>
    <row r="97" spans="1:3">
      <c r="A97" s="4" t="s">
        <v>536</v>
      </c>
      <c r="B97" s="6" t="n">
        <v>659590</v>
      </c>
      <c r="C97" s="6" t="n">
        <v>630558</v>
      </c>
    </row>
    <row r="98" spans="1:3">
      <c r="A98" s="4" t="s">
        <v>1393</v>
      </c>
    </row>
    <row r="99" spans="1:3">
      <c r="A99" s="3" t="s">
        <v>1366</v>
      </c>
    </row>
    <row r="100" spans="1:3">
      <c r="A100" s="4" t="s">
        <v>536</v>
      </c>
      <c r="B100" s="6" t="n">
        <v>0</v>
      </c>
      <c r="C100" s="6" t="n">
        <v>31</v>
      </c>
    </row>
    <row r="101" spans="1:3">
      <c r="A101" s="4" t="s">
        <v>1394</v>
      </c>
    </row>
    <row r="102" spans="1:3">
      <c r="A102" s="3" t="s">
        <v>1366</v>
      </c>
    </row>
    <row r="103" spans="1:3">
      <c r="A103" s="4" t="s">
        <v>536</v>
      </c>
      <c r="B103" s="6" t="n">
        <v>2433</v>
      </c>
      <c r="C103" s="6" t="n">
        <v>2175</v>
      </c>
    </row>
    <row r="104" spans="1:3">
      <c r="A104" s="4" t="s">
        <v>1395</v>
      </c>
    </row>
    <row r="105" spans="1:3">
      <c r="A105" s="3" t="s">
        <v>1366</v>
      </c>
    </row>
    <row r="106" spans="1:3">
      <c r="A106" s="4" t="s">
        <v>1089</v>
      </c>
      <c r="B106" s="6" t="n">
        <v>0</v>
      </c>
      <c r="C106" s="6" t="n">
        <v>0</v>
      </c>
    </row>
    <row r="107" spans="1:3">
      <c r="A107" s="4" t="s">
        <v>1396</v>
      </c>
    </row>
    <row r="108" spans="1:3">
      <c r="A108" s="3" t="s">
        <v>1366</v>
      </c>
    </row>
    <row r="109" spans="1:3">
      <c r="A109" s="4" t="s">
        <v>536</v>
      </c>
      <c r="B109" s="6" t="n">
        <v>0</v>
      </c>
      <c r="C109" s="6" t="n">
        <v>0</v>
      </c>
    </row>
    <row r="110" spans="1:3">
      <c r="A110" s="4" t="s">
        <v>1397</v>
      </c>
    </row>
    <row r="111" spans="1:3">
      <c r="A111" s="3" t="s">
        <v>1366</v>
      </c>
    </row>
    <row r="112" spans="1:3">
      <c r="A112" s="4" t="s">
        <v>536</v>
      </c>
      <c r="B112" s="6" t="n">
        <v>0</v>
      </c>
      <c r="C112" s="6" t="n">
        <v>0</v>
      </c>
    </row>
    <row r="113" spans="1:3">
      <c r="A113" s="4" t="s">
        <v>1398</v>
      </c>
    </row>
    <row r="114" spans="1:3">
      <c r="A114" s="3" t="s">
        <v>1366</v>
      </c>
    </row>
    <row r="115" spans="1:3">
      <c r="A115" s="4" t="s">
        <v>536</v>
      </c>
      <c r="B115" s="6" t="n">
        <v>0</v>
      </c>
      <c r="C115" s="6" t="n">
        <v>0</v>
      </c>
    </row>
    <row r="116" spans="1:3">
      <c r="A116" s="4" t="s">
        <v>1399</v>
      </c>
    </row>
    <row r="117" spans="1:3">
      <c r="A117" s="3" t="s">
        <v>1366</v>
      </c>
    </row>
    <row r="118" spans="1:3">
      <c r="A118" s="4" t="s">
        <v>536</v>
      </c>
      <c r="B118" s="6" t="n">
        <v>0</v>
      </c>
      <c r="C118" s="6" t="n">
        <v>0</v>
      </c>
    </row>
    <row r="119" spans="1:3">
      <c r="A119" s="4" t="s">
        <v>1400</v>
      </c>
    </row>
    <row r="120" spans="1:3">
      <c r="A120" s="3" t="s">
        <v>1366</v>
      </c>
    </row>
    <row r="121" spans="1:3">
      <c r="A121" s="4" t="s">
        <v>536</v>
      </c>
      <c r="B121" s="6" t="n">
        <v>0</v>
      </c>
      <c r="C121" s="6" t="n">
        <v>0</v>
      </c>
    </row>
    <row r="122" spans="1:3">
      <c r="A122" s="4" t="s">
        <v>1401</v>
      </c>
    </row>
    <row r="123" spans="1:3">
      <c r="A123" s="3" t="s">
        <v>1366</v>
      </c>
    </row>
    <row r="124" spans="1:3">
      <c r="A124" s="4" t="s">
        <v>536</v>
      </c>
      <c r="B124" s="6" t="n">
        <v>0</v>
      </c>
      <c r="C124" s="6" t="n">
        <v>0</v>
      </c>
    </row>
    <row r="125" spans="1:3">
      <c r="A125" s="4" t="s">
        <v>1402</v>
      </c>
    </row>
    <row r="126" spans="1:3">
      <c r="A126" s="3" t="s">
        <v>1366</v>
      </c>
    </row>
    <row r="127" spans="1:3">
      <c r="A127" s="4" t="s">
        <v>536</v>
      </c>
      <c r="B127" s="6" t="n">
        <v>0</v>
      </c>
      <c r="C127" s="6" t="n">
        <v>0</v>
      </c>
    </row>
    <row r="128" spans="1:3">
      <c r="A128" s="4" t="s">
        <v>1403</v>
      </c>
    </row>
    <row r="129" spans="1:3">
      <c r="A129" s="3" t="s">
        <v>1366</v>
      </c>
    </row>
    <row r="130" spans="1:3">
      <c r="A130" s="4" t="s">
        <v>536</v>
      </c>
      <c r="B130" s="6" t="n">
        <v>0</v>
      </c>
      <c r="C130" s="6" t="n">
        <v>0</v>
      </c>
    </row>
    <row r="131" spans="1:3">
      <c r="A131" s="4" t="s">
        <v>1404</v>
      </c>
    </row>
    <row r="132" spans="1:3">
      <c r="A132" s="3" t="s">
        <v>1366</v>
      </c>
    </row>
    <row r="133" spans="1:3">
      <c r="A133" s="4" t="s">
        <v>1089</v>
      </c>
      <c r="B133" s="5" t="n">
        <v>915</v>
      </c>
      <c r="C133" s="5" t="n">
        <v>8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66</v>
      </c>
    </row>
    <row r="3" spans="1:3">
      <c r="A3" s="3" t="s">
        <v>1366</v>
      </c>
    </row>
    <row r="4" spans="1:3">
      <c r="A4" s="4" t="s">
        <v>1406</v>
      </c>
      <c r="B4" s="5" t="n">
        <v>14050</v>
      </c>
      <c r="C4" s="5" t="n">
        <v>6500</v>
      </c>
    </row>
    <row r="5" spans="1:3">
      <c r="A5" s="4" t="s">
        <v>1407</v>
      </c>
      <c r="B5" s="6" t="n">
        <v>315</v>
      </c>
      <c r="C5" s="6" t="n">
        <v>1594</v>
      </c>
    </row>
    <row r="6" spans="1:3">
      <c r="A6" s="4" t="s">
        <v>1408</v>
      </c>
      <c r="B6" s="6" t="n">
        <v>-4184</v>
      </c>
      <c r="C6" s="6" t="n">
        <v>-173</v>
      </c>
    </row>
    <row r="7" spans="1:3">
      <c r="A7" s="4" t="s">
        <v>1409</v>
      </c>
      <c r="B7" s="6" t="n">
        <v>-94</v>
      </c>
      <c r="C7" s="6" t="n">
        <v>-211</v>
      </c>
    </row>
    <row r="8" spans="1:3">
      <c r="A8" s="4" t="s">
        <v>1098</v>
      </c>
    </row>
    <row r="9" spans="1:3">
      <c r="A9" s="3" t="s">
        <v>1366</v>
      </c>
    </row>
    <row r="10" spans="1:3">
      <c r="A10" s="4" t="s">
        <v>1406</v>
      </c>
      <c r="B10" s="6" t="n">
        <v>0</v>
      </c>
      <c r="C10" s="6" t="n">
        <v>0</v>
      </c>
    </row>
    <row r="11" spans="1:3">
      <c r="A11" s="4" t="s">
        <v>1407</v>
      </c>
      <c r="B11" s="6" t="n">
        <v>0</v>
      </c>
      <c r="C11" s="6" t="n">
        <v>0</v>
      </c>
    </row>
    <row r="12" spans="1:3">
      <c r="A12" s="4" t="s">
        <v>1099</v>
      </c>
    </row>
    <row r="13" spans="1:3">
      <c r="A13" s="3" t="s">
        <v>1366</v>
      </c>
    </row>
    <row r="14" spans="1:3">
      <c r="A14" s="4" t="s">
        <v>1406</v>
      </c>
      <c r="B14" s="6" t="n">
        <v>14050</v>
      </c>
      <c r="C14" s="6" t="n">
        <v>6500</v>
      </c>
    </row>
    <row r="15" spans="1:3">
      <c r="A15" s="4" t="s">
        <v>1407</v>
      </c>
      <c r="B15" s="6" t="n">
        <v>315</v>
      </c>
      <c r="C15" s="6" t="n">
        <v>1594</v>
      </c>
    </row>
    <row r="16" spans="1:3">
      <c r="A16" s="4" t="s">
        <v>1100</v>
      </c>
    </row>
    <row r="17" spans="1:3">
      <c r="A17" s="3" t="s">
        <v>1366</v>
      </c>
    </row>
    <row r="18" spans="1:3">
      <c r="A18" s="4" t="s">
        <v>1406</v>
      </c>
      <c r="B18" s="6" t="n">
        <v>0</v>
      </c>
      <c r="C18" s="6" t="n">
        <v>0</v>
      </c>
    </row>
    <row r="19" spans="1:3">
      <c r="A19" s="4" t="s">
        <v>1407</v>
      </c>
      <c r="B19" s="5" t="n">
        <v>0</v>
      </c>
      <c r="C19" s="5"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66</v>
      </c>
    </row>
    <row r="2" spans="1:3">
      <c r="A2" s="3" t="s">
        <v>1411</v>
      </c>
    </row>
    <row r="3" spans="1:3">
      <c r="A3" s="4" t="s">
        <v>1412</v>
      </c>
      <c r="B3" s="5" t="n">
        <v>0</v>
      </c>
      <c r="C3" s="5" t="n">
        <v>139377</v>
      </c>
    </row>
    <row r="4" spans="1:3">
      <c r="A4" s="4" t="s">
        <v>1413</v>
      </c>
      <c r="B4" s="6" t="n">
        <v>33695</v>
      </c>
      <c r="C4" s="6" t="n">
        <v>52262</v>
      </c>
    </row>
    <row r="5" spans="1:3">
      <c r="A5" s="3" t="s">
        <v>1414</v>
      </c>
    </row>
    <row r="6" spans="1:3">
      <c r="A6" s="4" t="s">
        <v>1415</v>
      </c>
      <c r="B6" s="6" t="n">
        <v>675014</v>
      </c>
      <c r="C6" s="6" t="n">
        <v>637295</v>
      </c>
    </row>
    <row r="7" spans="1:3">
      <c r="A7" s="4" t="s">
        <v>1416</v>
      </c>
      <c r="B7" s="6" t="n">
        <v>60346</v>
      </c>
      <c r="C7" s="6" t="n">
        <v>81842</v>
      </c>
    </row>
    <row r="8" spans="1:3">
      <c r="A8" s="4" t="s">
        <v>91</v>
      </c>
      <c r="B8" s="6" t="n">
        <v>658100</v>
      </c>
      <c r="C8" s="6" t="n">
        <v>1076075</v>
      </c>
    </row>
    <row r="9" spans="1:3">
      <c r="A9" s="4" t="s">
        <v>92</v>
      </c>
      <c r="B9" s="6" t="n">
        <v>17035</v>
      </c>
      <c r="C9" s="6" t="n">
        <v>16863</v>
      </c>
    </row>
    <row r="10" spans="1:3">
      <c r="A10" s="4" t="s">
        <v>1098</v>
      </c>
    </row>
    <row r="11" spans="1:3">
      <c r="A11" s="3" t="s">
        <v>1411</v>
      </c>
    </row>
    <row r="12" spans="1:3">
      <c r="A12" s="4" t="s">
        <v>1101</v>
      </c>
      <c r="B12" s="6" t="n">
        <v>137982</v>
      </c>
      <c r="C12" s="6" t="n">
        <v>80389</v>
      </c>
    </row>
    <row r="13" spans="1:3">
      <c r="A13" s="4" t="s">
        <v>1412</v>
      </c>
      <c r="B13" s="6" t="n">
        <v>0</v>
      </c>
      <c r="C13" s="6" t="n">
        <v>0</v>
      </c>
    </row>
    <row r="14" spans="1:3">
      <c r="A14" s="4" t="s">
        <v>1413</v>
      </c>
      <c r="B14" s="6" t="n">
        <v>0</v>
      </c>
      <c r="C14" s="6" t="n">
        <v>0</v>
      </c>
    </row>
    <row r="15" spans="1:3">
      <c r="A15" s="4" t="s">
        <v>1417</v>
      </c>
      <c r="B15" s="6" t="n">
        <v>0</v>
      </c>
      <c r="C15" s="6" t="n">
        <v>0</v>
      </c>
    </row>
    <row r="16" spans="1:3">
      <c r="A16" s="4" t="s">
        <v>1418</v>
      </c>
      <c r="B16" s="6" t="n">
        <v>0</v>
      </c>
      <c r="C16" s="6" t="n">
        <v>0</v>
      </c>
    </row>
    <row r="17" spans="1:3">
      <c r="A17" s="3" t="s">
        <v>1414</v>
      </c>
    </row>
    <row r="18" spans="1:3">
      <c r="A18" s="4" t="s">
        <v>1415</v>
      </c>
      <c r="B18" s="6" t="n">
        <v>0</v>
      </c>
      <c r="C18" s="6" t="n">
        <v>0</v>
      </c>
    </row>
    <row r="19" spans="1:3">
      <c r="A19" s="4" t="s">
        <v>125</v>
      </c>
      <c r="B19" s="6" t="n">
        <v>0</v>
      </c>
      <c r="C19" s="6" t="n">
        <v>0</v>
      </c>
    </row>
    <row r="20" spans="1:3">
      <c r="A20" s="4" t="s">
        <v>1416</v>
      </c>
      <c r="B20" s="6" t="n">
        <v>0</v>
      </c>
      <c r="C20" s="6" t="n">
        <v>0</v>
      </c>
    </row>
    <row r="21" spans="1:3">
      <c r="A21" s="4" t="s">
        <v>91</v>
      </c>
      <c r="B21" s="6" t="n">
        <v>0</v>
      </c>
      <c r="C21" s="6" t="n">
        <v>0</v>
      </c>
    </row>
    <row r="22" spans="1:3">
      <c r="A22" s="4" t="s">
        <v>92</v>
      </c>
      <c r="B22" s="6" t="n">
        <v>0</v>
      </c>
      <c r="C22" s="6" t="n">
        <v>0</v>
      </c>
    </row>
    <row r="23" spans="1:3">
      <c r="A23" s="4" t="s">
        <v>1419</v>
      </c>
      <c r="B23" s="6" t="n">
        <v>0</v>
      </c>
      <c r="C23" s="6" t="n">
        <v>0</v>
      </c>
    </row>
    <row r="24" spans="1:3">
      <c r="A24" s="4" t="s">
        <v>1099</v>
      </c>
    </row>
    <row r="25" spans="1:3">
      <c r="A25" s="3" t="s">
        <v>1411</v>
      </c>
    </row>
    <row r="26" spans="1:3">
      <c r="A26" s="4" t="s">
        <v>1101</v>
      </c>
      <c r="B26" s="6" t="n">
        <v>0</v>
      </c>
      <c r="C26" s="6" t="n">
        <v>0</v>
      </c>
    </row>
    <row r="27" spans="1:3">
      <c r="A27" s="4" t="s">
        <v>1412</v>
      </c>
      <c r="B27" s="6" t="n">
        <v>0</v>
      </c>
      <c r="C27" s="6" t="n">
        <v>139377</v>
      </c>
    </row>
    <row r="28" spans="1:3">
      <c r="A28" s="4" t="s">
        <v>1413</v>
      </c>
      <c r="B28" s="6" t="n">
        <v>33695</v>
      </c>
      <c r="C28" s="6" t="n">
        <v>52262</v>
      </c>
    </row>
    <row r="29" spans="1:3">
      <c r="A29" s="4" t="s">
        <v>1417</v>
      </c>
      <c r="B29" s="6" t="n">
        <v>19293</v>
      </c>
      <c r="C29" s="6" t="n">
        <v>20922</v>
      </c>
    </row>
    <row r="30" spans="1:3">
      <c r="A30" s="4" t="s">
        <v>1418</v>
      </c>
      <c r="B30" s="6" t="n">
        <v>14050</v>
      </c>
      <c r="C30" s="6" t="n">
        <v>6500</v>
      </c>
    </row>
    <row r="31" spans="1:3">
      <c r="A31" s="3" t="s">
        <v>1414</v>
      </c>
    </row>
    <row r="32" spans="1:3">
      <c r="A32" s="4" t="s">
        <v>1415</v>
      </c>
      <c r="B32" s="6" t="n">
        <v>677205</v>
      </c>
      <c r="C32" s="6" t="n">
        <v>631489</v>
      </c>
    </row>
    <row r="33" spans="1:3">
      <c r="A33" s="4" t="s">
        <v>125</v>
      </c>
      <c r="B33" s="6" t="n">
        <v>4537907</v>
      </c>
      <c r="C33" s="6" t="n">
        <v>4251664</v>
      </c>
    </row>
    <row r="34" spans="1:3">
      <c r="A34" s="4" t="s">
        <v>1416</v>
      </c>
      <c r="B34" s="6" t="n">
        <v>60346</v>
      </c>
      <c r="C34" s="6" t="n">
        <v>81842</v>
      </c>
    </row>
    <row r="35" spans="1:3">
      <c r="A35" s="4" t="s">
        <v>91</v>
      </c>
      <c r="B35" s="6" t="n">
        <v>659895</v>
      </c>
      <c r="C35" s="6" t="n">
        <v>1074081</v>
      </c>
    </row>
    <row r="36" spans="1:3">
      <c r="A36" s="4" t="s">
        <v>92</v>
      </c>
      <c r="B36" s="6" t="n">
        <v>21904</v>
      </c>
      <c r="C36" s="6" t="n">
        <v>21921</v>
      </c>
    </row>
    <row r="37" spans="1:3">
      <c r="A37" s="4" t="s">
        <v>1419</v>
      </c>
      <c r="B37" s="6" t="n">
        <v>2486</v>
      </c>
      <c r="C37" s="6" t="n">
        <v>2408</v>
      </c>
    </row>
    <row r="38" spans="1:3">
      <c r="A38" s="4" t="s">
        <v>1100</v>
      </c>
    </row>
    <row r="39" spans="1:3">
      <c r="A39" s="3" t="s">
        <v>1411</v>
      </c>
    </row>
    <row r="40" spans="1:3">
      <c r="A40" s="4" t="s">
        <v>1101</v>
      </c>
      <c r="B40" s="6" t="n">
        <v>0</v>
      </c>
      <c r="C40" s="6" t="n">
        <v>0</v>
      </c>
    </row>
    <row r="41" spans="1:3">
      <c r="A41" s="4" t="s">
        <v>1412</v>
      </c>
      <c r="B41" s="6" t="n">
        <v>0</v>
      </c>
      <c r="C41" s="6" t="n">
        <v>0</v>
      </c>
    </row>
    <row r="42" spans="1:3">
      <c r="A42" s="4" t="s">
        <v>1413</v>
      </c>
      <c r="B42" s="6" t="n">
        <v>0</v>
      </c>
      <c r="C42" s="6" t="n">
        <v>0</v>
      </c>
    </row>
    <row r="43" spans="1:3">
      <c r="A43" s="4" t="s">
        <v>1417</v>
      </c>
      <c r="B43" s="6" t="n">
        <v>0</v>
      </c>
      <c r="C43" s="6" t="n">
        <v>0</v>
      </c>
    </row>
    <row r="44" spans="1:3">
      <c r="A44" s="4" t="s">
        <v>1418</v>
      </c>
      <c r="B44" s="6" t="n">
        <v>4784218</v>
      </c>
      <c r="C44" s="6" t="n">
        <v>4642808</v>
      </c>
    </row>
    <row r="45" spans="1:3">
      <c r="A45" s="3" t="s">
        <v>1414</v>
      </c>
    </row>
    <row r="46" spans="1:3">
      <c r="A46" s="4" t="s">
        <v>1415</v>
      </c>
      <c r="B46" s="6" t="n">
        <v>0</v>
      </c>
      <c r="C46" s="6" t="n">
        <v>0</v>
      </c>
    </row>
    <row r="47" spans="1:3">
      <c r="A47" s="4" t="s">
        <v>125</v>
      </c>
      <c r="B47" s="6" t="n">
        <v>0</v>
      </c>
      <c r="C47" s="6" t="n">
        <v>0</v>
      </c>
    </row>
    <row r="48" spans="1:3">
      <c r="A48" s="4" t="s">
        <v>1416</v>
      </c>
      <c r="B48" s="6" t="n">
        <v>0</v>
      </c>
      <c r="C48" s="6" t="n">
        <v>0</v>
      </c>
    </row>
    <row r="49" spans="1:3">
      <c r="A49" s="4" t="s">
        <v>91</v>
      </c>
      <c r="B49" s="6" t="n">
        <v>0</v>
      </c>
      <c r="C49" s="6" t="n">
        <v>0</v>
      </c>
    </row>
    <row r="50" spans="1:3">
      <c r="A50" s="4" t="s">
        <v>92</v>
      </c>
      <c r="B50" s="6" t="n">
        <v>0</v>
      </c>
      <c r="C50" s="6" t="n">
        <v>0</v>
      </c>
    </row>
    <row r="51" spans="1:3">
      <c r="A51" s="4" t="s">
        <v>1419</v>
      </c>
      <c r="B51" s="6" t="n">
        <v>0</v>
      </c>
      <c r="C51" s="6" t="n">
        <v>0</v>
      </c>
    </row>
    <row r="52" spans="1:3">
      <c r="A52" s="4" t="s">
        <v>1420</v>
      </c>
    </row>
    <row r="53" spans="1:3">
      <c r="A53" s="3" t="s">
        <v>1411</v>
      </c>
    </row>
    <row r="54" spans="1:3">
      <c r="A54" s="4" t="s">
        <v>1101</v>
      </c>
      <c r="B54" s="6" t="n">
        <v>137982</v>
      </c>
      <c r="C54" s="6" t="n">
        <v>80389</v>
      </c>
    </row>
    <row r="55" spans="1:3">
      <c r="A55" s="4" t="s">
        <v>1412</v>
      </c>
      <c r="B55" s="6" t="n">
        <v>0</v>
      </c>
      <c r="C55" s="6" t="n">
        <v>140579</v>
      </c>
    </row>
    <row r="56" spans="1:3">
      <c r="A56" s="4" t="s">
        <v>1413</v>
      </c>
      <c r="B56" s="6" t="n">
        <v>33695</v>
      </c>
      <c r="C56" s="6" t="n">
        <v>52262</v>
      </c>
    </row>
    <row r="57" spans="1:3">
      <c r="A57" s="4" t="s">
        <v>1417</v>
      </c>
      <c r="B57" s="6" t="n">
        <v>19293</v>
      </c>
      <c r="C57" s="6" t="n">
        <v>20922</v>
      </c>
    </row>
    <row r="58" spans="1:3">
      <c r="A58" s="4" t="s">
        <v>1418</v>
      </c>
      <c r="B58" s="6" t="n">
        <v>4877658</v>
      </c>
      <c r="C58" s="6" t="n">
        <v>4790529</v>
      </c>
    </row>
    <row r="59" spans="1:3">
      <c r="A59" s="3" t="s">
        <v>1414</v>
      </c>
    </row>
    <row r="60" spans="1:3">
      <c r="A60" s="4" t="s">
        <v>1415</v>
      </c>
      <c r="B60" s="6" t="n">
        <v>675014</v>
      </c>
      <c r="C60" s="6" t="n">
        <v>637295</v>
      </c>
    </row>
    <row r="61" spans="1:3">
      <c r="A61" s="4" t="s">
        <v>125</v>
      </c>
      <c r="B61" s="6" t="n">
        <v>4537907</v>
      </c>
      <c r="C61" s="6" t="n">
        <v>4251664</v>
      </c>
    </row>
    <row r="62" spans="1:3">
      <c r="A62" s="4" t="s">
        <v>1416</v>
      </c>
      <c r="B62" s="6" t="n">
        <v>60346</v>
      </c>
      <c r="C62" s="6" t="n">
        <v>81842</v>
      </c>
    </row>
    <row r="63" spans="1:3">
      <c r="A63" s="4" t="s">
        <v>91</v>
      </c>
      <c r="B63" s="6" t="n">
        <v>658100</v>
      </c>
      <c r="C63" s="6" t="n">
        <v>1076075</v>
      </c>
    </row>
    <row r="64" spans="1:3">
      <c r="A64" s="4" t="s">
        <v>92</v>
      </c>
      <c r="B64" s="6" t="n">
        <v>17035</v>
      </c>
      <c r="C64" s="6" t="n">
        <v>16863</v>
      </c>
    </row>
    <row r="65" spans="1:3">
      <c r="A65" s="4" t="s">
        <v>1419</v>
      </c>
      <c r="B65" s="6" t="n">
        <v>2486</v>
      </c>
      <c r="C65" s="6" t="n">
        <v>2408</v>
      </c>
    </row>
    <row r="66" spans="1:3">
      <c r="A66" s="4" t="s">
        <v>536</v>
      </c>
    </row>
    <row r="67" spans="1:3">
      <c r="A67" s="3" t="s">
        <v>1411</v>
      </c>
    </row>
    <row r="68" spans="1:3">
      <c r="A68" s="4" t="s">
        <v>1101</v>
      </c>
      <c r="B68" s="6" t="n">
        <v>137982</v>
      </c>
      <c r="C68" s="6" t="n">
        <v>80389</v>
      </c>
    </row>
    <row r="69" spans="1:3">
      <c r="A69" s="4" t="s">
        <v>1412</v>
      </c>
      <c r="B69" s="6" t="n">
        <v>0</v>
      </c>
      <c r="C69" s="6" t="n">
        <v>139377</v>
      </c>
    </row>
    <row r="70" spans="1:3">
      <c r="A70" s="4" t="s">
        <v>1413</v>
      </c>
      <c r="B70" s="6" t="n">
        <v>33695</v>
      </c>
      <c r="C70" s="6" t="n">
        <v>52262</v>
      </c>
    </row>
    <row r="71" spans="1:3">
      <c r="A71" s="4" t="s">
        <v>1417</v>
      </c>
      <c r="B71" s="6" t="n">
        <v>19293</v>
      </c>
      <c r="C71" s="6" t="n">
        <v>20922</v>
      </c>
    </row>
    <row r="72" spans="1:3">
      <c r="A72" s="4" t="s">
        <v>1418</v>
      </c>
      <c r="B72" s="6" t="n">
        <v>4798268</v>
      </c>
      <c r="C72" s="6" t="n">
        <v>4649308</v>
      </c>
    </row>
    <row r="73" spans="1:3">
      <c r="A73" s="3" t="s">
        <v>1414</v>
      </c>
    </row>
    <row r="74" spans="1:3">
      <c r="A74" s="4" t="s">
        <v>1415</v>
      </c>
      <c r="B74" s="6" t="n">
        <v>677205</v>
      </c>
      <c r="C74" s="6" t="n">
        <v>631489</v>
      </c>
    </row>
    <row r="75" spans="1:3">
      <c r="A75" s="4" t="s">
        <v>125</v>
      </c>
      <c r="B75" s="6" t="n">
        <v>4537907</v>
      </c>
      <c r="C75" s="6" t="n">
        <v>4251664</v>
      </c>
    </row>
    <row r="76" spans="1:3">
      <c r="A76" s="4" t="s">
        <v>1416</v>
      </c>
      <c r="B76" s="6" t="n">
        <v>60346</v>
      </c>
      <c r="C76" s="6" t="n">
        <v>81842</v>
      </c>
    </row>
    <row r="77" spans="1:3">
      <c r="A77" s="4" t="s">
        <v>91</v>
      </c>
      <c r="B77" s="6" t="n">
        <v>659895</v>
      </c>
      <c r="C77" s="6" t="n">
        <v>1074081</v>
      </c>
    </row>
    <row r="78" spans="1:3">
      <c r="A78" s="4" t="s">
        <v>92</v>
      </c>
      <c r="B78" s="6" t="n">
        <v>21904</v>
      </c>
      <c r="C78" s="6" t="n">
        <v>21921</v>
      </c>
    </row>
    <row r="79" spans="1:3">
      <c r="A79" s="4" t="s">
        <v>1419</v>
      </c>
      <c r="B79" s="5" t="n">
        <v>2486</v>
      </c>
      <c r="C79" s="5" t="n">
        <v>24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421</v>
      </c>
      <c r="B1" s="2" t="s">
        <v>1</v>
      </c>
    </row>
    <row r="2" spans="1:3">
      <c r="B2" s="2" t="s">
        <v>2</v>
      </c>
      <c r="C2" s="2" t="s">
        <v>66</v>
      </c>
    </row>
    <row r="3" spans="1:3">
      <c r="A3" s="3" t="s">
        <v>1422</v>
      </c>
    </row>
    <row r="4" spans="1:3">
      <c r="A4" s="4" t="s">
        <v>1423</v>
      </c>
      <c r="B4" s="4" t="s">
        <v>1424</v>
      </c>
    </row>
    <row r="5" spans="1:3">
      <c r="A5" s="4" t="s">
        <v>1425</v>
      </c>
      <c r="B5" s="4" t="s">
        <v>1426</v>
      </c>
    </row>
    <row r="6" spans="1:3">
      <c r="A6" s="4" t="s">
        <v>22</v>
      </c>
      <c r="C6" s="8" t="n">
        <v>4.8</v>
      </c>
    </row>
    <row r="7" spans="1:3">
      <c r="A7" s="4" t="s">
        <v>1085</v>
      </c>
      <c r="C7" s="6" t="n">
        <v>4</v>
      </c>
    </row>
    <row r="8" spans="1:3">
      <c r="A8" s="4" t="s">
        <v>922</v>
      </c>
      <c r="C8" s="11" t="n">
        <v>3.6</v>
      </c>
    </row>
    <row r="9" spans="1:3">
      <c r="A9" s="4" t="s">
        <v>923</v>
      </c>
      <c r="C9" s="11" t="n">
        <v>3.4</v>
      </c>
    </row>
    <row r="10" spans="1:3">
      <c r="A10" s="4" t="s">
        <v>924</v>
      </c>
      <c r="C10" s="11" t="n">
        <v>3.4</v>
      </c>
    </row>
    <row r="11" spans="1:3">
      <c r="A11" s="4" t="s">
        <v>926</v>
      </c>
      <c r="C11" s="5" t="n">
        <v>13</v>
      </c>
    </row>
    <row r="12" spans="1:3">
      <c r="A12" s="4" t="s">
        <v>911</v>
      </c>
    </row>
    <row r="13" spans="1:3">
      <c r="A13" s="3" t="s">
        <v>1422</v>
      </c>
    </row>
    <row r="14" spans="1:3">
      <c r="A14" s="4" t="s">
        <v>1427</v>
      </c>
      <c r="B14" s="4" t="s">
        <v>1024</v>
      </c>
    </row>
    <row r="15" spans="1:3">
      <c r="A15" s="4" t="s">
        <v>1428</v>
      </c>
      <c r="C15" s="4" t="s">
        <v>510</v>
      </c>
    </row>
    <row r="16" spans="1:3">
      <c r="A16" s="4" t="s">
        <v>913</v>
      </c>
    </row>
    <row r="17" spans="1:3">
      <c r="A17" s="3" t="s">
        <v>1422</v>
      </c>
    </row>
    <row r="18" spans="1:3">
      <c r="A18" s="4" t="s">
        <v>1427</v>
      </c>
      <c r="B18" s="4" t="s">
        <v>1429</v>
      </c>
    </row>
    <row r="19" spans="1:3">
      <c r="A19" s="4" t="s">
        <v>1428</v>
      </c>
      <c r="C19" s="4" t="s">
        <v>5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631</v>
      </c>
    </row>
    <row r="2" spans="1:2">
      <c r="A2" s="3" t="s">
        <v>314</v>
      </c>
    </row>
    <row r="3" spans="1:2">
      <c r="A3" s="4" t="s">
        <v>1431</v>
      </c>
      <c r="B3" s="5" t="n">
        <v>33501</v>
      </c>
    </row>
    <row r="4" spans="1:2">
      <c r="A4" s="4" t="s">
        <v>1432</v>
      </c>
      <c r="B4" s="6" t="n">
        <v>3256</v>
      </c>
    </row>
    <row r="5" spans="1:2">
      <c r="A5" s="4" t="s">
        <v>1433</v>
      </c>
      <c r="B5" s="6" t="n">
        <v>32666</v>
      </c>
    </row>
    <row r="6" spans="1:2">
      <c r="A6" s="4" t="s">
        <v>1434</v>
      </c>
      <c r="B6" s="5" t="n">
        <v>359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v>
      </c>
    </row>
    <row r="2" spans="1:2">
      <c r="B2" s="2" t="s">
        <v>631</v>
      </c>
    </row>
    <row r="3" spans="1:2">
      <c r="A3" s="3" t="s">
        <v>314</v>
      </c>
    </row>
    <row r="4" spans="1:2">
      <c r="A4" s="4" t="s">
        <v>1436</v>
      </c>
      <c r="B4" s="5" t="n">
        <v>4683</v>
      </c>
    </row>
    <row r="5" spans="1:2">
      <c r="A5" s="4" t="s">
        <v>1437</v>
      </c>
      <c r="B5" s="6" t="n">
        <v>466</v>
      </c>
    </row>
    <row r="6" spans="1:2">
      <c r="A6" s="4" t="s">
        <v>1438</v>
      </c>
      <c r="B6" s="6" t="n">
        <v>1</v>
      </c>
    </row>
    <row r="7" spans="1:2">
      <c r="A7" s="4" t="s">
        <v>1439</v>
      </c>
      <c r="B7" s="6" t="n">
        <v>-35</v>
      </c>
    </row>
    <row r="8" spans="1:2">
      <c r="A8" s="4" t="s">
        <v>1440</v>
      </c>
      <c r="B8" s="5" t="n">
        <v>5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1441</v>
      </c>
      <c r="B1" s="2" t="s">
        <v>1</v>
      </c>
    </row>
    <row r="2" spans="1:2">
      <c r="B2" s="2" t="s">
        <v>631</v>
      </c>
    </row>
    <row r="3" spans="1:2">
      <c r="A3" s="3" t="s">
        <v>314</v>
      </c>
    </row>
    <row r="4" spans="1:2">
      <c r="A4" s="4" t="s">
        <v>1442</v>
      </c>
      <c r="B4" s="5" t="n">
        <v>4680</v>
      </c>
    </row>
    <row r="5" spans="1:2">
      <c r="A5" s="4" t="s">
        <v>1443</v>
      </c>
      <c r="B5" s="4" t="s">
        <v>1444</v>
      </c>
    </row>
    <row r="6" spans="1:2">
      <c r="A6" s="4" t="s">
        <v>1445</v>
      </c>
      <c r="B6" s="4" t="s">
        <v>1446</v>
      </c>
    </row>
    <row r="7" spans="1:2">
      <c r="A7" s="4" t="s">
        <v>1447</v>
      </c>
      <c r="B7" s="5" t="n">
        <v>3950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631</v>
      </c>
    </row>
    <row r="2" spans="1:2">
      <c r="A2" s="3" t="s">
        <v>314</v>
      </c>
    </row>
    <row r="3" spans="1:2">
      <c r="A3" s="4" t="s">
        <v>1085</v>
      </c>
      <c r="B3" s="5" t="n">
        <v>4454</v>
      </c>
    </row>
    <row r="4" spans="1:2">
      <c r="A4" s="4" t="s">
        <v>922</v>
      </c>
      <c r="B4" s="6" t="n">
        <v>4106</v>
      </c>
    </row>
    <row r="5" spans="1:2">
      <c r="A5" s="4" t="s">
        <v>923</v>
      </c>
      <c r="B5" s="6" t="n">
        <v>4059</v>
      </c>
    </row>
    <row r="6" spans="1:2">
      <c r="A6" s="4" t="s">
        <v>924</v>
      </c>
      <c r="B6" s="6" t="n">
        <v>3816</v>
      </c>
    </row>
    <row r="7" spans="1:2">
      <c r="A7" s="4" t="s">
        <v>925</v>
      </c>
      <c r="B7" s="6" t="n">
        <v>3684</v>
      </c>
    </row>
    <row r="8" spans="1:2">
      <c r="A8" s="4" t="s">
        <v>1449</v>
      </c>
      <c r="B8" s="6" t="n">
        <v>26605</v>
      </c>
    </row>
    <row r="9" spans="1:2">
      <c r="A9" s="4" t="s">
        <v>1450</v>
      </c>
      <c r="B9" s="6" t="n">
        <v>46724</v>
      </c>
    </row>
    <row r="10" spans="1:2">
      <c r="A10" s="4" t="s">
        <v>1451</v>
      </c>
      <c r="B10" s="6" t="n">
        <v>-10802</v>
      </c>
    </row>
    <row r="11" spans="1:2">
      <c r="A11" s="4" t="s">
        <v>1452</v>
      </c>
      <c r="B11" s="5" t="n">
        <v>359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6"/>
    <col customWidth="1" max="5" min="5" width="21"/>
  </cols>
  <sheetData>
    <row r="1" spans="1:5">
      <c r="A1" s="1" t="s">
        <v>1453</v>
      </c>
      <c r="B1" s="2" t="s">
        <v>1</v>
      </c>
    </row>
    <row r="2" spans="1:5">
      <c r="B2" s="2" t="s">
        <v>631</v>
      </c>
      <c r="C2" s="2" t="s">
        <v>632</v>
      </c>
      <c r="D2" s="2" t="s">
        <v>633</v>
      </c>
      <c r="E2" s="2" t="s">
        <v>500</v>
      </c>
    </row>
    <row r="3" spans="1:5">
      <c r="A3" s="3" t="s">
        <v>1454</v>
      </c>
    </row>
    <row r="4" spans="1:5">
      <c r="A4" s="4" t="s">
        <v>1455</v>
      </c>
      <c r="B4" s="5" t="n">
        <v>0</v>
      </c>
      <c r="E4" s="5" t="n">
        <v>0</v>
      </c>
    </row>
    <row r="5" spans="1:5">
      <c r="A5" s="4" t="s">
        <v>647</v>
      </c>
      <c r="C5" s="6" t="n">
        <v>4</v>
      </c>
      <c r="D5" s="6" t="n">
        <v>4</v>
      </c>
    </row>
    <row r="6" spans="1:5">
      <c r="A6" s="4" t="s">
        <v>1456</v>
      </c>
    </row>
    <row r="7" spans="1:5">
      <c r="A7" s="3" t="s">
        <v>1457</v>
      </c>
    </row>
    <row r="8" spans="1:5">
      <c r="A8" s="4" t="s">
        <v>1458</v>
      </c>
      <c r="B8" s="5" t="n">
        <v>145669</v>
      </c>
      <c r="C8" s="5" t="n">
        <v>145669</v>
      </c>
      <c r="D8" s="5" t="n">
        <v>145669</v>
      </c>
      <c r="E8" s="5" t="n">
        <v>138816</v>
      </c>
    </row>
    <row r="9" spans="1:5">
      <c r="A9" s="4" t="s">
        <v>1459</v>
      </c>
      <c r="B9" s="4" t="s">
        <v>1460</v>
      </c>
      <c r="C9" s="4" t="s">
        <v>1460</v>
      </c>
      <c r="D9" s="4" t="s">
        <v>1460</v>
      </c>
      <c r="E9" s="4" t="s">
        <v>1461</v>
      </c>
    </row>
    <row r="10" spans="1:5">
      <c r="A10" s="4" t="s">
        <v>1462</v>
      </c>
      <c r="B10" s="5" t="n">
        <v>125493</v>
      </c>
      <c r="C10" s="5" t="n">
        <v>125493</v>
      </c>
      <c r="D10" s="5" t="n">
        <v>125493</v>
      </c>
      <c r="E10" s="5" t="n">
        <v>124738</v>
      </c>
    </row>
    <row r="11" spans="1:5">
      <c r="A11" s="4" t="s">
        <v>1463</v>
      </c>
      <c r="B11" s="4" t="s">
        <v>1464</v>
      </c>
      <c r="C11" s="4" t="s">
        <v>1464</v>
      </c>
      <c r="D11" s="4" t="s">
        <v>1464</v>
      </c>
      <c r="E11" s="4" t="s">
        <v>1464</v>
      </c>
    </row>
    <row r="12" spans="1:5">
      <c r="A12" s="4" t="s">
        <v>1465</v>
      </c>
      <c r="B12" s="5" t="n">
        <v>119517</v>
      </c>
      <c r="C12" s="5" t="n">
        <v>119517</v>
      </c>
      <c r="D12" s="5" t="n">
        <v>119517</v>
      </c>
      <c r="E12" s="5" t="n">
        <v>118798</v>
      </c>
    </row>
    <row r="13" spans="1:5">
      <c r="A13" s="4" t="s">
        <v>1466</v>
      </c>
      <c r="B13" s="4" t="s">
        <v>1467</v>
      </c>
      <c r="C13" s="4" t="s">
        <v>1467</v>
      </c>
      <c r="D13" s="4" t="s">
        <v>1467</v>
      </c>
      <c r="E13" s="4" t="s">
        <v>1467</v>
      </c>
    </row>
    <row r="14" spans="1:5">
      <c r="A14" s="3" t="s">
        <v>1468</v>
      </c>
    </row>
    <row r="15" spans="1:5">
      <c r="A15" s="4" t="s">
        <v>1469</v>
      </c>
      <c r="B15" s="5" t="n">
        <v>136342</v>
      </c>
      <c r="C15" s="5" t="n">
        <v>136342</v>
      </c>
      <c r="D15" s="5" t="n">
        <v>136342</v>
      </c>
      <c r="E15" s="5" t="n">
        <v>129482</v>
      </c>
    </row>
    <row r="16" spans="1:5">
      <c r="A16" s="4" t="s">
        <v>1470</v>
      </c>
      <c r="B16" s="4" t="s">
        <v>1471</v>
      </c>
      <c r="C16" s="4" t="s">
        <v>1471</v>
      </c>
      <c r="D16" s="4" t="s">
        <v>1471</v>
      </c>
      <c r="E16" s="4" t="s">
        <v>1472</v>
      </c>
    </row>
    <row r="17" spans="1:5">
      <c r="A17" s="4" t="s">
        <v>1473</v>
      </c>
      <c r="B17" s="5" t="n">
        <v>83662</v>
      </c>
      <c r="C17" s="5" t="n">
        <v>83662</v>
      </c>
      <c r="D17" s="5" t="n">
        <v>83662</v>
      </c>
      <c r="E17" s="5" t="n">
        <v>83159</v>
      </c>
    </row>
    <row r="18" spans="1:5">
      <c r="A18" s="4" t="s">
        <v>1474</v>
      </c>
      <c r="B18" s="4" t="s">
        <v>1015</v>
      </c>
      <c r="C18" s="4" t="s">
        <v>1015</v>
      </c>
      <c r="D18" s="4" t="s">
        <v>1015</v>
      </c>
      <c r="E18" s="4" t="s">
        <v>1015</v>
      </c>
    </row>
    <row r="19" spans="1:5">
      <c r="A19" s="4" t="s">
        <v>1475</v>
      </c>
      <c r="B19" s="5" t="n">
        <v>77686</v>
      </c>
      <c r="C19" s="5" t="n">
        <v>77686</v>
      </c>
      <c r="D19" s="5" t="n">
        <v>77686</v>
      </c>
      <c r="E19" s="5" t="n">
        <v>77219</v>
      </c>
    </row>
    <row r="20" spans="1:5">
      <c r="A20" s="4" t="s">
        <v>1476</v>
      </c>
      <c r="B20" s="4" t="s">
        <v>1477</v>
      </c>
      <c r="C20" s="4" t="s">
        <v>1477</v>
      </c>
      <c r="D20" s="4" t="s">
        <v>1477</v>
      </c>
      <c r="E20" s="4" t="s">
        <v>1477</v>
      </c>
    </row>
    <row r="21" spans="1:5">
      <c r="A21" s="3" t="s">
        <v>1478</v>
      </c>
    </row>
    <row r="22" spans="1:5">
      <c r="A22" s="4" t="s">
        <v>1479</v>
      </c>
      <c r="B22" s="5" t="n">
        <v>136342</v>
      </c>
      <c r="C22" s="5" t="n">
        <v>136342</v>
      </c>
      <c r="D22" s="5" t="n">
        <v>136342</v>
      </c>
      <c r="E22" s="5" t="n">
        <v>129482</v>
      </c>
    </row>
    <row r="23" spans="1:5">
      <c r="A23" s="4" t="s">
        <v>1480</v>
      </c>
      <c r="B23" s="4" t="s">
        <v>1471</v>
      </c>
      <c r="C23" s="4" t="s">
        <v>1471</v>
      </c>
      <c r="D23" s="4" t="s">
        <v>1471</v>
      </c>
      <c r="E23" s="4" t="s">
        <v>1472</v>
      </c>
    </row>
    <row r="24" spans="1:5">
      <c r="A24" s="4" t="s">
        <v>1481</v>
      </c>
      <c r="B24" s="5" t="n">
        <v>101589</v>
      </c>
      <c r="C24" s="5" t="n">
        <v>101589</v>
      </c>
      <c r="D24" s="5" t="n">
        <v>101589</v>
      </c>
      <c r="E24" s="5" t="n">
        <v>100978</v>
      </c>
    </row>
    <row r="25" spans="1:5">
      <c r="A25" s="4" t="s">
        <v>1482</v>
      </c>
      <c r="B25" s="4" t="s">
        <v>1483</v>
      </c>
      <c r="C25" s="4" t="s">
        <v>1483</v>
      </c>
      <c r="D25" s="4" t="s">
        <v>1483</v>
      </c>
      <c r="E25" s="4" t="s">
        <v>1483</v>
      </c>
    </row>
    <row r="26" spans="1:5">
      <c r="A26" s="4" t="s">
        <v>1484</v>
      </c>
      <c r="B26" s="5" t="n">
        <v>95614</v>
      </c>
      <c r="C26" s="5" t="n">
        <v>95614</v>
      </c>
      <c r="D26" s="5" t="n">
        <v>95614</v>
      </c>
      <c r="E26" s="5" t="n">
        <v>95038</v>
      </c>
    </row>
    <row r="27" spans="1:5">
      <c r="A27" s="4" t="s">
        <v>1485</v>
      </c>
      <c r="B27" s="4" t="s">
        <v>1486</v>
      </c>
      <c r="C27" s="4" t="s">
        <v>1486</v>
      </c>
      <c r="D27" s="4" t="s">
        <v>1486</v>
      </c>
      <c r="E27" s="4" t="s">
        <v>1486</v>
      </c>
    </row>
    <row r="28" spans="1:5">
      <c r="A28" s="3" t="s">
        <v>1487</v>
      </c>
    </row>
    <row r="29" spans="1:5">
      <c r="A29" s="4" t="s">
        <v>1488</v>
      </c>
      <c r="B29" s="5" t="n">
        <v>136342</v>
      </c>
      <c r="C29" s="5" t="n">
        <v>136342</v>
      </c>
      <c r="D29" s="5" t="n">
        <v>136342</v>
      </c>
      <c r="E29" s="5" t="n">
        <v>129482</v>
      </c>
    </row>
    <row r="30" spans="1:5">
      <c r="A30" s="4" t="s">
        <v>1489</v>
      </c>
      <c r="B30" s="4" t="s">
        <v>1490</v>
      </c>
      <c r="C30" s="4" t="s">
        <v>1490</v>
      </c>
      <c r="D30" s="4" t="s">
        <v>1490</v>
      </c>
      <c r="E30" s="4" t="s">
        <v>1491</v>
      </c>
    </row>
    <row r="31" spans="1:5">
      <c r="A31" s="4" t="s">
        <v>1492</v>
      </c>
      <c r="B31" s="5" t="n">
        <v>59239</v>
      </c>
      <c r="C31" s="5" t="n">
        <v>59239</v>
      </c>
      <c r="D31" s="5" t="n">
        <v>59239</v>
      </c>
      <c r="E31" s="5" t="n">
        <v>60368</v>
      </c>
    </row>
    <row r="32" spans="1:5">
      <c r="A32" s="4" t="s">
        <v>1493</v>
      </c>
      <c r="B32" s="4" t="s">
        <v>1004</v>
      </c>
      <c r="C32" s="4" t="s">
        <v>1004</v>
      </c>
      <c r="D32" s="4" t="s">
        <v>1004</v>
      </c>
      <c r="E32" s="4" t="s">
        <v>1004</v>
      </c>
    </row>
    <row r="33" spans="1:5">
      <c r="A33" s="4" t="s">
        <v>1494</v>
      </c>
      <c r="B33" s="5" t="n">
        <v>74049</v>
      </c>
      <c r="C33" s="5" t="n">
        <v>74049</v>
      </c>
      <c r="D33" s="5" t="n">
        <v>74049</v>
      </c>
      <c r="E33" s="5" t="n">
        <v>75460</v>
      </c>
    </row>
    <row r="34" spans="1:5">
      <c r="A34" s="4" t="s">
        <v>1495</v>
      </c>
      <c r="B34" s="4" t="s">
        <v>1026</v>
      </c>
      <c r="C34" s="4" t="s">
        <v>1026</v>
      </c>
      <c r="D34" s="4" t="s">
        <v>1026</v>
      </c>
      <c r="E34" s="4" t="s">
        <v>1026</v>
      </c>
    </row>
    <row r="35" spans="1:5">
      <c r="A35" s="4" t="s">
        <v>1496</v>
      </c>
    </row>
    <row r="36" spans="1:5">
      <c r="A36" s="3" t="s">
        <v>1457</v>
      </c>
    </row>
    <row r="37" spans="1:5">
      <c r="A37" s="4" t="s">
        <v>1458</v>
      </c>
      <c r="B37" s="5" t="n">
        <v>128238</v>
      </c>
      <c r="C37" s="5" t="n">
        <v>128238</v>
      </c>
      <c r="D37" s="5" t="n">
        <v>128238</v>
      </c>
      <c r="E37" s="5" t="n">
        <v>126342</v>
      </c>
    </row>
    <row r="38" spans="1:5">
      <c r="A38" s="4" t="s">
        <v>1459</v>
      </c>
      <c r="B38" s="4" t="s">
        <v>1497</v>
      </c>
      <c r="C38" s="4" t="s">
        <v>1497</v>
      </c>
      <c r="D38" s="4" t="s">
        <v>1497</v>
      </c>
      <c r="E38" s="4" t="s">
        <v>1498</v>
      </c>
    </row>
    <row r="39" spans="1:5">
      <c r="A39" s="4" t="s">
        <v>1462</v>
      </c>
      <c r="B39" s="5" t="n">
        <v>103800</v>
      </c>
      <c r="C39" s="5" t="n">
        <v>103800</v>
      </c>
      <c r="D39" s="5" t="n">
        <v>103800</v>
      </c>
      <c r="E39" s="5" t="n">
        <v>104146</v>
      </c>
    </row>
    <row r="40" spans="1:5">
      <c r="A40" s="4" t="s">
        <v>1463</v>
      </c>
      <c r="B40" s="4" t="s">
        <v>1464</v>
      </c>
      <c r="C40" s="4" t="s">
        <v>1464</v>
      </c>
      <c r="D40" s="4" t="s">
        <v>1464</v>
      </c>
      <c r="E40" s="4" t="s">
        <v>1464</v>
      </c>
    </row>
    <row r="41" spans="1:5">
      <c r="A41" s="4" t="s">
        <v>1465</v>
      </c>
      <c r="B41" s="5" t="n">
        <v>98857</v>
      </c>
      <c r="C41" s="5" t="n">
        <v>98857</v>
      </c>
      <c r="D41" s="5" t="n">
        <v>98857</v>
      </c>
      <c r="E41" s="5" t="n">
        <v>99186</v>
      </c>
    </row>
    <row r="42" spans="1:5">
      <c r="A42" s="4" t="s">
        <v>1466</v>
      </c>
      <c r="B42" s="4" t="s">
        <v>1467</v>
      </c>
      <c r="C42" s="4" t="s">
        <v>1467</v>
      </c>
      <c r="D42" s="4" t="s">
        <v>1467</v>
      </c>
      <c r="E42" s="4" t="s">
        <v>1467</v>
      </c>
    </row>
    <row r="43" spans="1:5">
      <c r="A43" s="3" t="s">
        <v>1468</v>
      </c>
    </row>
    <row r="44" spans="1:5">
      <c r="A44" s="4" t="s">
        <v>1469</v>
      </c>
      <c r="B44" s="5" t="n">
        <v>116953</v>
      </c>
      <c r="C44" s="5" t="n">
        <v>116953</v>
      </c>
      <c r="D44" s="5" t="n">
        <v>116953</v>
      </c>
      <c r="E44" s="5" t="n">
        <v>114327</v>
      </c>
    </row>
    <row r="45" spans="1:5">
      <c r="A45" s="4" t="s">
        <v>1470</v>
      </c>
      <c r="B45" s="4" t="s">
        <v>1499</v>
      </c>
      <c r="C45" s="4" t="s">
        <v>1499</v>
      </c>
      <c r="D45" s="4" t="s">
        <v>1499</v>
      </c>
      <c r="E45" s="4" t="s">
        <v>1500</v>
      </c>
    </row>
    <row r="46" spans="1:5">
      <c r="A46" s="4" t="s">
        <v>1473</v>
      </c>
      <c r="B46" s="5" t="n">
        <v>69200</v>
      </c>
      <c r="C46" s="5" t="n">
        <v>69200</v>
      </c>
      <c r="D46" s="5" t="n">
        <v>69200</v>
      </c>
      <c r="E46" s="5" t="n">
        <v>69431</v>
      </c>
    </row>
    <row r="47" spans="1:5">
      <c r="A47" s="4" t="s">
        <v>1474</v>
      </c>
      <c r="B47" s="4" t="s">
        <v>1015</v>
      </c>
      <c r="C47" s="4" t="s">
        <v>1015</v>
      </c>
      <c r="D47" s="4" t="s">
        <v>1015</v>
      </c>
      <c r="E47" s="4" t="s">
        <v>1015</v>
      </c>
    </row>
    <row r="48" spans="1:5">
      <c r="A48" s="4" t="s">
        <v>1475</v>
      </c>
      <c r="B48" s="5" t="n">
        <v>64257</v>
      </c>
      <c r="C48" s="5" t="n">
        <v>64257</v>
      </c>
      <c r="D48" s="5" t="n">
        <v>64257</v>
      </c>
      <c r="E48" s="5" t="n">
        <v>64471</v>
      </c>
    </row>
    <row r="49" spans="1:5">
      <c r="A49" s="4" t="s">
        <v>1476</v>
      </c>
      <c r="B49" s="4" t="s">
        <v>1477</v>
      </c>
      <c r="C49" s="4" t="s">
        <v>1477</v>
      </c>
      <c r="D49" s="4" t="s">
        <v>1477</v>
      </c>
      <c r="E49" s="4" t="s">
        <v>1477</v>
      </c>
    </row>
    <row r="50" spans="1:5">
      <c r="A50" s="3" t="s">
        <v>1478</v>
      </c>
    </row>
    <row r="51" spans="1:5">
      <c r="A51" s="4" t="s">
        <v>1479</v>
      </c>
      <c r="B51" s="5" t="n">
        <v>116953</v>
      </c>
      <c r="C51" s="5" t="n">
        <v>116953</v>
      </c>
      <c r="D51" s="5" t="n">
        <v>116953</v>
      </c>
      <c r="E51" s="5" t="n">
        <v>114327</v>
      </c>
    </row>
    <row r="52" spans="1:5">
      <c r="A52" s="4" t="s">
        <v>1480</v>
      </c>
      <c r="B52" s="4" t="s">
        <v>1499</v>
      </c>
      <c r="C52" s="4" t="s">
        <v>1499</v>
      </c>
      <c r="D52" s="4" t="s">
        <v>1499</v>
      </c>
      <c r="E52" s="4" t="s">
        <v>1500</v>
      </c>
    </row>
    <row r="53" spans="1:5">
      <c r="A53" s="4" t="s">
        <v>1481</v>
      </c>
      <c r="B53" s="5" t="n">
        <v>84029</v>
      </c>
      <c r="C53" s="5" t="n">
        <v>84029</v>
      </c>
      <c r="D53" s="5" t="n">
        <v>84029</v>
      </c>
      <c r="E53" s="5" t="n">
        <v>84309</v>
      </c>
    </row>
    <row r="54" spans="1:5">
      <c r="A54" s="4" t="s">
        <v>1482</v>
      </c>
      <c r="B54" s="4" t="s">
        <v>1483</v>
      </c>
      <c r="C54" s="4" t="s">
        <v>1483</v>
      </c>
      <c r="D54" s="4" t="s">
        <v>1483</v>
      </c>
      <c r="E54" s="4" t="s">
        <v>1483</v>
      </c>
    </row>
    <row r="55" spans="1:5">
      <c r="A55" s="4" t="s">
        <v>1484</v>
      </c>
      <c r="B55" s="5" t="n">
        <v>79086</v>
      </c>
      <c r="C55" s="5" t="n">
        <v>79086</v>
      </c>
      <c r="D55" s="5" t="n">
        <v>79086</v>
      </c>
      <c r="E55" s="5" t="n">
        <v>79349</v>
      </c>
    </row>
    <row r="56" spans="1:5">
      <c r="A56" s="4" t="s">
        <v>1485</v>
      </c>
      <c r="B56" s="4" t="s">
        <v>1486</v>
      </c>
      <c r="C56" s="4" t="s">
        <v>1486</v>
      </c>
      <c r="D56" s="4" t="s">
        <v>1486</v>
      </c>
      <c r="E56" s="4" t="s">
        <v>1486</v>
      </c>
    </row>
    <row r="57" spans="1:5">
      <c r="A57" s="3" t="s">
        <v>1487</v>
      </c>
    </row>
    <row r="58" spans="1:5">
      <c r="A58" s="4" t="s">
        <v>1488</v>
      </c>
      <c r="B58" s="5" t="n">
        <v>116953</v>
      </c>
      <c r="C58" s="5" t="n">
        <v>116953</v>
      </c>
      <c r="D58" s="5" t="n">
        <v>116953</v>
      </c>
      <c r="E58" s="5" t="n">
        <v>114327</v>
      </c>
    </row>
    <row r="59" spans="1:5">
      <c r="A59" s="4" t="s">
        <v>1489</v>
      </c>
      <c r="B59" s="4" t="s">
        <v>1501</v>
      </c>
      <c r="C59" s="4" t="s">
        <v>1501</v>
      </c>
      <c r="D59" s="4" t="s">
        <v>1501</v>
      </c>
      <c r="E59" s="4" t="s">
        <v>1502</v>
      </c>
    </row>
    <row r="60" spans="1:5">
      <c r="A60" s="4" t="s">
        <v>1492</v>
      </c>
      <c r="B60" s="5" t="n">
        <v>52469</v>
      </c>
      <c r="C60" s="5" t="n">
        <v>52469</v>
      </c>
      <c r="D60" s="5" t="n">
        <v>52469</v>
      </c>
      <c r="E60" s="5" t="n">
        <v>54219</v>
      </c>
    </row>
    <row r="61" spans="1:5">
      <c r="A61" s="4" t="s">
        <v>1493</v>
      </c>
      <c r="B61" s="4" t="s">
        <v>1004</v>
      </c>
      <c r="C61" s="4" t="s">
        <v>1004</v>
      </c>
      <c r="D61" s="4" t="s">
        <v>1004</v>
      </c>
      <c r="E61" s="4" t="s">
        <v>1004</v>
      </c>
    </row>
    <row r="62" spans="1:5">
      <c r="A62" s="4" t="s">
        <v>1494</v>
      </c>
      <c r="B62" s="5" t="n">
        <v>65586</v>
      </c>
      <c r="C62" s="5" t="n">
        <v>65586</v>
      </c>
      <c r="D62" s="5" t="n">
        <v>65586</v>
      </c>
      <c r="E62" s="5" t="n">
        <v>67773</v>
      </c>
    </row>
    <row r="63" spans="1:5">
      <c r="A63" s="4" t="s">
        <v>1495</v>
      </c>
      <c r="B63" s="4" t="s">
        <v>1026</v>
      </c>
      <c r="C63" s="4" t="s">
        <v>1026</v>
      </c>
      <c r="D63" s="4" t="s">
        <v>1026</v>
      </c>
      <c r="E63" s="4" t="s">
        <v>1026</v>
      </c>
    </row>
    <row r="64" spans="1:5">
      <c r="A64" s="4" t="s">
        <v>1503</v>
      </c>
    </row>
    <row r="65" spans="1:5">
      <c r="A65" s="3" t="s">
        <v>1457</v>
      </c>
    </row>
    <row r="66" spans="1:5">
      <c r="A66" s="4" t="s">
        <v>1458</v>
      </c>
      <c r="B66" s="5" t="n">
        <v>161559</v>
      </c>
      <c r="C66" s="5" t="n">
        <v>161559</v>
      </c>
      <c r="D66" s="5" t="n">
        <v>161559</v>
      </c>
      <c r="E66" s="5" t="n">
        <v>158557</v>
      </c>
    </row>
    <row r="67" spans="1:5">
      <c r="A67" s="4" t="s">
        <v>1459</v>
      </c>
      <c r="B67" s="4" t="s">
        <v>1460</v>
      </c>
      <c r="C67" s="4" t="s">
        <v>1460</v>
      </c>
      <c r="D67" s="4" t="s">
        <v>1460</v>
      </c>
      <c r="E67" s="4" t="s">
        <v>1461</v>
      </c>
    </row>
    <row r="68" spans="1:5">
      <c r="A68" s="4" t="s">
        <v>1462</v>
      </c>
      <c r="B68" s="5" t="n">
        <v>139235</v>
      </c>
      <c r="C68" s="5" t="n">
        <v>139235</v>
      </c>
      <c r="D68" s="5" t="n">
        <v>139235</v>
      </c>
      <c r="E68" s="5" t="n">
        <v>142048</v>
      </c>
    </row>
    <row r="69" spans="1:5">
      <c r="A69" s="4" t="s">
        <v>1463</v>
      </c>
      <c r="B69" s="4" t="s">
        <v>1464</v>
      </c>
      <c r="C69" s="4" t="s">
        <v>1464</v>
      </c>
      <c r="D69" s="4" t="s">
        <v>1464</v>
      </c>
      <c r="E69" s="4" t="s">
        <v>1464</v>
      </c>
    </row>
    <row r="70" spans="1:5">
      <c r="A70" s="4" t="s">
        <v>1465</v>
      </c>
      <c r="B70" s="5" t="n">
        <v>132605</v>
      </c>
      <c r="C70" s="5" t="n">
        <v>132605</v>
      </c>
      <c r="D70" s="5" t="n">
        <v>132605</v>
      </c>
      <c r="E70" s="5" t="n">
        <v>135284</v>
      </c>
    </row>
    <row r="71" spans="1:5">
      <c r="A71" s="4" t="s">
        <v>1466</v>
      </c>
      <c r="B71" s="4" t="s">
        <v>1467</v>
      </c>
      <c r="C71" s="4" t="s">
        <v>1467</v>
      </c>
      <c r="D71" s="4" t="s">
        <v>1467</v>
      </c>
      <c r="E71" s="4" t="s">
        <v>1467</v>
      </c>
    </row>
    <row r="72" spans="1:5">
      <c r="A72" s="3" t="s">
        <v>1468</v>
      </c>
    </row>
    <row r="73" spans="1:5">
      <c r="A73" s="4" t="s">
        <v>1469</v>
      </c>
      <c r="B73" s="5" t="n">
        <v>152550</v>
      </c>
      <c r="C73" s="5" t="n">
        <v>152550</v>
      </c>
      <c r="D73" s="5" t="n">
        <v>152550</v>
      </c>
      <c r="E73" s="5" t="n">
        <v>146131</v>
      </c>
    </row>
    <row r="74" spans="1:5">
      <c r="A74" s="4" t="s">
        <v>1470</v>
      </c>
      <c r="B74" s="4" t="s">
        <v>1500</v>
      </c>
      <c r="C74" s="4" t="s">
        <v>1500</v>
      </c>
      <c r="D74" s="4" t="s">
        <v>1500</v>
      </c>
      <c r="E74" s="4" t="s">
        <v>1504</v>
      </c>
    </row>
    <row r="75" spans="1:5">
      <c r="A75" s="4" t="s">
        <v>1473</v>
      </c>
      <c r="B75" s="5" t="n">
        <v>92823</v>
      </c>
      <c r="C75" s="5" t="n">
        <v>92823</v>
      </c>
      <c r="D75" s="5" t="n">
        <v>92823</v>
      </c>
      <c r="E75" s="5" t="n">
        <v>94699</v>
      </c>
    </row>
    <row r="76" spans="1:5">
      <c r="A76" s="4" t="s">
        <v>1474</v>
      </c>
      <c r="B76" s="4" t="s">
        <v>1015</v>
      </c>
      <c r="C76" s="4" t="s">
        <v>1015</v>
      </c>
      <c r="D76" s="4" t="s">
        <v>1015</v>
      </c>
      <c r="E76" s="4" t="s">
        <v>1015</v>
      </c>
    </row>
    <row r="77" spans="1:5">
      <c r="A77" s="4" t="s">
        <v>1475</v>
      </c>
      <c r="B77" s="5" t="n">
        <v>86193</v>
      </c>
      <c r="C77" s="5" t="n">
        <v>86193</v>
      </c>
      <c r="D77" s="5" t="n">
        <v>86193</v>
      </c>
      <c r="E77" s="5" t="n">
        <v>87934</v>
      </c>
    </row>
    <row r="78" spans="1:5">
      <c r="A78" s="4" t="s">
        <v>1476</v>
      </c>
      <c r="B78" s="4" t="s">
        <v>1477</v>
      </c>
      <c r="C78" s="4" t="s">
        <v>1477</v>
      </c>
      <c r="D78" s="4" t="s">
        <v>1477</v>
      </c>
      <c r="E78" s="4" t="s">
        <v>1477</v>
      </c>
    </row>
    <row r="79" spans="1:5">
      <c r="A79" s="3" t="s">
        <v>1478</v>
      </c>
    </row>
    <row r="80" spans="1:5">
      <c r="A80" s="4" t="s">
        <v>1479</v>
      </c>
      <c r="B80" s="5" t="n">
        <v>152550</v>
      </c>
      <c r="C80" s="5" t="n">
        <v>152550</v>
      </c>
      <c r="D80" s="5" t="n">
        <v>152550</v>
      </c>
      <c r="E80" s="5" t="n">
        <v>146131</v>
      </c>
    </row>
    <row r="81" spans="1:5">
      <c r="A81" s="4" t="s">
        <v>1480</v>
      </c>
      <c r="B81" s="4" t="s">
        <v>1500</v>
      </c>
      <c r="C81" s="4" t="s">
        <v>1500</v>
      </c>
      <c r="D81" s="4" t="s">
        <v>1500</v>
      </c>
      <c r="E81" s="4" t="s">
        <v>1504</v>
      </c>
    </row>
    <row r="82" spans="1:5">
      <c r="A82" s="4" t="s">
        <v>1481</v>
      </c>
      <c r="B82" s="5" t="n">
        <v>112714</v>
      </c>
      <c r="C82" s="5" t="n">
        <v>112714</v>
      </c>
      <c r="D82" s="5" t="n">
        <v>112714</v>
      </c>
      <c r="E82" s="5" t="n">
        <v>114991</v>
      </c>
    </row>
    <row r="83" spans="1:5">
      <c r="A83" s="4" t="s">
        <v>1482</v>
      </c>
      <c r="B83" s="4" t="s">
        <v>1483</v>
      </c>
      <c r="C83" s="4" t="s">
        <v>1483</v>
      </c>
      <c r="D83" s="4" t="s">
        <v>1483</v>
      </c>
      <c r="E83" s="4" t="s">
        <v>1483</v>
      </c>
    </row>
    <row r="84" spans="1:5">
      <c r="A84" s="4" t="s">
        <v>1484</v>
      </c>
      <c r="B84" s="5" t="n">
        <v>106084</v>
      </c>
      <c r="C84" s="5" t="n">
        <v>106084</v>
      </c>
      <c r="D84" s="5" t="n">
        <v>106084</v>
      </c>
      <c r="E84" s="5" t="n">
        <v>108227</v>
      </c>
    </row>
    <row r="85" spans="1:5">
      <c r="A85" s="4" t="s">
        <v>1485</v>
      </c>
      <c r="B85" s="4" t="s">
        <v>1486</v>
      </c>
      <c r="C85" s="4" t="s">
        <v>1486</v>
      </c>
      <c r="D85" s="4" t="s">
        <v>1486</v>
      </c>
      <c r="E85" s="4" t="s">
        <v>1486</v>
      </c>
    </row>
    <row r="86" spans="1:5">
      <c r="A86" s="3" t="s">
        <v>1487</v>
      </c>
    </row>
    <row r="87" spans="1:5">
      <c r="A87" s="4" t="s">
        <v>1488</v>
      </c>
      <c r="B87" s="5" t="n">
        <v>152550</v>
      </c>
      <c r="C87" s="5" t="n">
        <v>152550</v>
      </c>
      <c r="D87" s="5" t="n">
        <v>152550</v>
      </c>
      <c r="E87" s="5" t="n">
        <v>146131</v>
      </c>
    </row>
    <row r="88" spans="1:5">
      <c r="A88" s="4" t="s">
        <v>1489</v>
      </c>
      <c r="B88" s="4" t="s">
        <v>1505</v>
      </c>
      <c r="C88" s="4" t="s">
        <v>1505</v>
      </c>
      <c r="D88" s="4" t="s">
        <v>1505</v>
      </c>
      <c r="E88" s="4" t="s">
        <v>1506</v>
      </c>
    </row>
    <row r="89" spans="1:5">
      <c r="A89" s="4" t="s">
        <v>1492</v>
      </c>
      <c r="B89" s="5" t="n">
        <v>70228</v>
      </c>
      <c r="C89" s="5" t="n">
        <v>70228</v>
      </c>
      <c r="D89" s="5" t="n">
        <v>70228</v>
      </c>
      <c r="E89" s="5" t="n">
        <v>66282</v>
      </c>
    </row>
    <row r="90" spans="1:5">
      <c r="A90" s="4" t="s">
        <v>1493</v>
      </c>
      <c r="B90" s="4" t="s">
        <v>1004</v>
      </c>
      <c r="C90" s="4" t="s">
        <v>1004</v>
      </c>
      <c r="D90" s="4" t="s">
        <v>1004</v>
      </c>
      <c r="E90" s="4" t="s">
        <v>1004</v>
      </c>
    </row>
    <row r="91" spans="1:5">
      <c r="A91" s="4" t="s">
        <v>1494</v>
      </c>
      <c r="B91" s="5" t="n">
        <v>87785</v>
      </c>
      <c r="C91" s="5" t="n">
        <v>87785</v>
      </c>
      <c r="D91" s="5" t="n">
        <v>87785</v>
      </c>
      <c r="E91" s="5" t="n">
        <v>82853</v>
      </c>
    </row>
    <row r="92" spans="1:5">
      <c r="A92" s="4" t="s">
        <v>1495</v>
      </c>
      <c r="B92" s="4" t="s">
        <v>1026</v>
      </c>
      <c r="C92" s="4" t="s">
        <v>1026</v>
      </c>
      <c r="D92" s="4" t="s">
        <v>1026</v>
      </c>
      <c r="E92" s="4" t="s">
        <v>1026</v>
      </c>
    </row>
    <row r="93" spans="1:5">
      <c r="A93" s="4" t="s">
        <v>1507</v>
      </c>
    </row>
    <row r="94" spans="1:5">
      <c r="A94" s="3" t="s">
        <v>1457</v>
      </c>
    </row>
    <row r="95" spans="1:5">
      <c r="A95" s="4" t="s">
        <v>1458</v>
      </c>
      <c r="B95" s="5" t="n">
        <v>666106</v>
      </c>
      <c r="C95" s="5" t="n">
        <v>666106</v>
      </c>
      <c r="D95" s="5" t="n">
        <v>666106</v>
      </c>
      <c r="E95" s="5" t="n">
        <v>645891</v>
      </c>
    </row>
    <row r="96" spans="1:5">
      <c r="A96" s="4" t="s">
        <v>1459</v>
      </c>
      <c r="B96" s="4" t="s">
        <v>1508</v>
      </c>
      <c r="C96" s="4" t="s">
        <v>1508</v>
      </c>
      <c r="D96" s="4" t="s">
        <v>1508</v>
      </c>
      <c r="E96" s="4" t="s">
        <v>1509</v>
      </c>
    </row>
    <row r="97" spans="1:5">
      <c r="A97" s="4" t="s">
        <v>1462</v>
      </c>
      <c r="B97" s="5" t="n">
        <v>517039</v>
      </c>
      <c r="C97" s="5" t="n">
        <v>517039</v>
      </c>
      <c r="D97" s="5" t="n">
        <v>517039</v>
      </c>
      <c r="E97" s="5" t="n">
        <v>517500</v>
      </c>
    </row>
    <row r="98" spans="1:5">
      <c r="A98" s="4" t="s">
        <v>1463</v>
      </c>
      <c r="B98" s="4" t="s">
        <v>1464</v>
      </c>
      <c r="C98" s="4" t="s">
        <v>1464</v>
      </c>
      <c r="D98" s="4" t="s">
        <v>1464</v>
      </c>
      <c r="E98" s="4" t="s">
        <v>1464</v>
      </c>
    </row>
    <row r="99" spans="1:5">
      <c r="A99" s="4" t="s">
        <v>1465</v>
      </c>
      <c r="B99" s="5" t="n">
        <v>492418</v>
      </c>
      <c r="C99" s="5" t="n">
        <v>492418</v>
      </c>
      <c r="D99" s="5" t="n">
        <v>492418</v>
      </c>
      <c r="E99" s="5" t="n">
        <v>492857</v>
      </c>
    </row>
    <row r="100" spans="1:5">
      <c r="A100" s="4" t="s">
        <v>1466</v>
      </c>
      <c r="B100" s="4" t="s">
        <v>1467</v>
      </c>
      <c r="C100" s="4" t="s">
        <v>1467</v>
      </c>
      <c r="D100" s="4" t="s">
        <v>1467</v>
      </c>
      <c r="E100" s="4" t="s">
        <v>1467</v>
      </c>
    </row>
    <row r="101" spans="1:5">
      <c r="A101" s="3" t="s">
        <v>1468</v>
      </c>
    </row>
    <row r="102" spans="1:5">
      <c r="A102" s="4" t="s">
        <v>1469</v>
      </c>
      <c r="B102" s="5" t="n">
        <v>607290</v>
      </c>
      <c r="C102" s="5" t="n">
        <v>607290</v>
      </c>
      <c r="D102" s="5" t="n">
        <v>607290</v>
      </c>
      <c r="E102" s="5" t="n">
        <v>583458</v>
      </c>
    </row>
    <row r="103" spans="1:5">
      <c r="A103" s="4" t="s">
        <v>1470</v>
      </c>
      <c r="B103" s="4" t="s">
        <v>1510</v>
      </c>
      <c r="C103" s="4" t="s">
        <v>1510</v>
      </c>
      <c r="D103" s="4" t="s">
        <v>1510</v>
      </c>
      <c r="E103" s="4" t="s">
        <v>1499</v>
      </c>
    </row>
    <row r="104" spans="1:5">
      <c r="A104" s="4" t="s">
        <v>1473</v>
      </c>
      <c r="B104" s="5" t="n">
        <v>344692</v>
      </c>
      <c r="C104" s="5" t="n">
        <v>344692</v>
      </c>
      <c r="D104" s="5" t="n">
        <v>344692</v>
      </c>
      <c r="E104" s="5" t="n">
        <v>345000</v>
      </c>
    </row>
    <row r="105" spans="1:5">
      <c r="A105" s="4" t="s">
        <v>1474</v>
      </c>
      <c r="B105" s="4" t="s">
        <v>1015</v>
      </c>
      <c r="C105" s="4" t="s">
        <v>1015</v>
      </c>
      <c r="D105" s="4" t="s">
        <v>1015</v>
      </c>
      <c r="E105" s="4" t="s">
        <v>1015</v>
      </c>
    </row>
    <row r="106" spans="1:5">
      <c r="A106" s="4" t="s">
        <v>1475</v>
      </c>
      <c r="B106" s="5" t="n">
        <v>320072</v>
      </c>
      <c r="C106" s="5" t="n">
        <v>320072</v>
      </c>
      <c r="D106" s="5" t="n">
        <v>320072</v>
      </c>
      <c r="E106" s="5" t="n">
        <v>320357</v>
      </c>
    </row>
    <row r="107" spans="1:5">
      <c r="A107" s="4" t="s">
        <v>1476</v>
      </c>
      <c r="B107" s="4" t="s">
        <v>1477</v>
      </c>
      <c r="C107" s="4" t="s">
        <v>1477</v>
      </c>
      <c r="D107" s="4" t="s">
        <v>1477</v>
      </c>
      <c r="E107" s="4" t="s">
        <v>1477</v>
      </c>
    </row>
    <row r="108" spans="1:5">
      <c r="A108" s="3" t="s">
        <v>1478</v>
      </c>
    </row>
    <row r="109" spans="1:5">
      <c r="A109" s="4" t="s">
        <v>1479</v>
      </c>
      <c r="B109" s="5" t="n">
        <v>624325</v>
      </c>
      <c r="C109" s="5" t="n">
        <v>624325</v>
      </c>
      <c r="D109" s="5" t="n">
        <v>624325</v>
      </c>
      <c r="E109" s="5" t="n">
        <v>600321</v>
      </c>
    </row>
    <row r="110" spans="1:5">
      <c r="A110" s="4" t="s">
        <v>1480</v>
      </c>
      <c r="B110" s="4" t="s">
        <v>1498</v>
      </c>
      <c r="C110" s="4" t="s">
        <v>1498</v>
      </c>
      <c r="D110" s="4" t="s">
        <v>1498</v>
      </c>
      <c r="E110" s="4" t="s">
        <v>1460</v>
      </c>
    </row>
    <row r="111" spans="1:5">
      <c r="A111" s="4" t="s">
        <v>1481</v>
      </c>
      <c r="B111" s="5" t="n">
        <v>418555</v>
      </c>
      <c r="C111" s="5" t="n">
        <v>418555</v>
      </c>
      <c r="D111" s="5" t="n">
        <v>418555</v>
      </c>
      <c r="E111" s="5" t="n">
        <v>418929</v>
      </c>
    </row>
    <row r="112" spans="1:5">
      <c r="A112" s="4" t="s">
        <v>1482</v>
      </c>
      <c r="B112" s="4" t="s">
        <v>1483</v>
      </c>
      <c r="C112" s="4" t="s">
        <v>1483</v>
      </c>
      <c r="D112" s="4" t="s">
        <v>1483</v>
      </c>
      <c r="E112" s="4" t="s">
        <v>1483</v>
      </c>
    </row>
    <row r="113" spans="1:5">
      <c r="A113" s="4" t="s">
        <v>1484</v>
      </c>
      <c r="B113" s="5" t="n">
        <v>393934</v>
      </c>
      <c r="C113" s="5" t="n">
        <v>393934</v>
      </c>
      <c r="D113" s="5" t="n">
        <v>393934</v>
      </c>
      <c r="E113" s="5" t="n">
        <v>394286</v>
      </c>
    </row>
    <row r="114" spans="1:5">
      <c r="A114" s="4" t="s">
        <v>1485</v>
      </c>
      <c r="B114" s="4" t="s">
        <v>1486</v>
      </c>
      <c r="C114" s="4" t="s">
        <v>1486</v>
      </c>
      <c r="D114" s="4" t="s">
        <v>1486</v>
      </c>
      <c r="E114" s="4" t="s">
        <v>1486</v>
      </c>
    </row>
    <row r="115" spans="1:5">
      <c r="A115" s="3" t="s">
        <v>1487</v>
      </c>
    </row>
    <row r="116" spans="1:5">
      <c r="A116" s="4" t="s">
        <v>1488</v>
      </c>
      <c r="B116" s="5" t="n">
        <v>624325</v>
      </c>
      <c r="C116" s="5" t="n">
        <v>624325</v>
      </c>
      <c r="D116" s="5" t="n">
        <v>624325</v>
      </c>
      <c r="E116" s="5" t="n">
        <v>600321</v>
      </c>
    </row>
    <row r="117" spans="1:5">
      <c r="A117" s="4" t="s">
        <v>1489</v>
      </c>
      <c r="B117" s="4" t="s">
        <v>1511</v>
      </c>
      <c r="C117" s="4" t="s">
        <v>1511</v>
      </c>
      <c r="D117" s="4" t="s">
        <v>1511</v>
      </c>
      <c r="E117" s="4" t="s">
        <v>1512</v>
      </c>
    </row>
    <row r="118" spans="1:5">
      <c r="A118" s="4" t="s">
        <v>1492</v>
      </c>
      <c r="B118" s="5" t="n">
        <v>259903</v>
      </c>
      <c r="C118" s="5" t="n">
        <v>259903</v>
      </c>
      <c r="D118" s="5" t="n">
        <v>259903</v>
      </c>
      <c r="E118" s="5" t="n">
        <v>265465</v>
      </c>
    </row>
    <row r="119" spans="1:5">
      <c r="A119" s="4" t="s">
        <v>1493</v>
      </c>
      <c r="B119" s="4" t="s">
        <v>1004</v>
      </c>
      <c r="C119" s="4" t="s">
        <v>1004</v>
      </c>
      <c r="D119" s="4" t="s">
        <v>1004</v>
      </c>
      <c r="E119" s="4" t="s">
        <v>1004</v>
      </c>
    </row>
    <row r="120" spans="1:5">
      <c r="A120" s="4" t="s">
        <v>1494</v>
      </c>
      <c r="B120" s="5" t="n">
        <v>324879</v>
      </c>
      <c r="C120" s="5" t="n">
        <v>324879</v>
      </c>
      <c r="D120" s="5" t="n">
        <v>324879</v>
      </c>
      <c r="E120" s="5" t="n">
        <v>331832</v>
      </c>
    </row>
    <row r="121" spans="1:5">
      <c r="A121" s="4" t="s">
        <v>1495</v>
      </c>
      <c r="B121" s="4" t="s">
        <v>1026</v>
      </c>
      <c r="C121" s="4" t="s">
        <v>1026</v>
      </c>
      <c r="D121" s="4" t="s">
        <v>1026</v>
      </c>
      <c r="E121" s="4" t="s">
        <v>1026</v>
      </c>
    </row>
    <row r="122" spans="1:5">
      <c r="A122" s="4" t="s">
        <v>1513</v>
      </c>
    </row>
    <row r="123" spans="1:5">
      <c r="A123" s="3" t="s">
        <v>1457</v>
      </c>
    </row>
    <row r="124" spans="1:5">
      <c r="A124" s="4" t="s">
        <v>1458</v>
      </c>
      <c r="B124" s="5" t="n">
        <v>197660</v>
      </c>
      <c r="C124" s="5" t="n">
        <v>197660</v>
      </c>
      <c r="D124" s="5" t="n">
        <v>197660</v>
      </c>
      <c r="E124" s="5" t="n">
        <v>191872</v>
      </c>
    </row>
    <row r="125" spans="1:5">
      <c r="A125" s="4" t="s">
        <v>1459</v>
      </c>
      <c r="B125" s="4" t="s">
        <v>1514</v>
      </c>
      <c r="C125" s="4" t="s">
        <v>1514</v>
      </c>
      <c r="D125" s="4" t="s">
        <v>1514</v>
      </c>
      <c r="E125" s="4" t="s">
        <v>1515</v>
      </c>
    </row>
    <row r="126" spans="1:5">
      <c r="A126" s="4" t="s">
        <v>1462</v>
      </c>
      <c r="B126" s="5" t="n">
        <v>147405</v>
      </c>
      <c r="C126" s="5" t="n">
        <v>147405</v>
      </c>
      <c r="D126" s="5" t="n">
        <v>147405</v>
      </c>
      <c r="E126" s="5" t="n">
        <v>144822</v>
      </c>
    </row>
    <row r="127" spans="1:5">
      <c r="A127" s="4" t="s">
        <v>1463</v>
      </c>
      <c r="B127" s="4" t="s">
        <v>1464</v>
      </c>
      <c r="C127" s="4" t="s">
        <v>1464</v>
      </c>
      <c r="D127" s="4" t="s">
        <v>1464</v>
      </c>
      <c r="E127" s="4" t="s">
        <v>1464</v>
      </c>
    </row>
    <row r="128" spans="1:5">
      <c r="A128" s="4" t="s">
        <v>1465</v>
      </c>
      <c r="B128" s="5" t="n">
        <v>140386</v>
      </c>
      <c r="C128" s="5" t="n">
        <v>140386</v>
      </c>
      <c r="D128" s="5" t="n">
        <v>140386</v>
      </c>
      <c r="E128" s="5" t="n">
        <v>137926</v>
      </c>
    </row>
    <row r="129" spans="1:5">
      <c r="A129" s="4" t="s">
        <v>1466</v>
      </c>
      <c r="B129" s="4" t="s">
        <v>1467</v>
      </c>
      <c r="C129" s="4" t="s">
        <v>1467</v>
      </c>
      <c r="D129" s="4" t="s">
        <v>1467</v>
      </c>
      <c r="E129" s="4" t="s">
        <v>1467</v>
      </c>
    </row>
    <row r="130" spans="1:5">
      <c r="A130" s="3" t="s">
        <v>1468</v>
      </c>
    </row>
    <row r="131" spans="1:5">
      <c r="A131" s="4" t="s">
        <v>1469</v>
      </c>
      <c r="B131" s="5" t="n">
        <v>185499</v>
      </c>
      <c r="C131" s="5" t="n">
        <v>185499</v>
      </c>
      <c r="D131" s="5" t="n">
        <v>185499</v>
      </c>
      <c r="E131" s="5" t="n">
        <v>180077</v>
      </c>
    </row>
    <row r="132" spans="1:5">
      <c r="A132" s="4" t="s">
        <v>1470</v>
      </c>
      <c r="B132" s="4" t="s">
        <v>1516</v>
      </c>
      <c r="C132" s="4" t="s">
        <v>1516</v>
      </c>
      <c r="D132" s="4" t="s">
        <v>1516</v>
      </c>
      <c r="E132" s="4" t="s">
        <v>1509</v>
      </c>
    </row>
    <row r="133" spans="1:5">
      <c r="A133" s="4" t="s">
        <v>1473</v>
      </c>
      <c r="B133" s="5" t="n">
        <v>98270</v>
      </c>
      <c r="C133" s="5" t="n">
        <v>98270</v>
      </c>
      <c r="D133" s="5" t="n">
        <v>98270</v>
      </c>
      <c r="E133" s="5" t="n">
        <v>96548</v>
      </c>
    </row>
    <row r="134" spans="1:5">
      <c r="A134" s="4" t="s">
        <v>1474</v>
      </c>
      <c r="B134" s="4" t="s">
        <v>1015</v>
      </c>
      <c r="C134" s="4" t="s">
        <v>1015</v>
      </c>
      <c r="D134" s="4" t="s">
        <v>1015</v>
      </c>
      <c r="E134" s="4" t="s">
        <v>1015</v>
      </c>
    </row>
    <row r="135" spans="1:5">
      <c r="A135" s="4" t="s">
        <v>1475</v>
      </c>
      <c r="B135" s="5" t="n">
        <v>91251</v>
      </c>
      <c r="C135" s="5" t="n">
        <v>91251</v>
      </c>
      <c r="D135" s="5" t="n">
        <v>91251</v>
      </c>
      <c r="E135" s="5" t="n">
        <v>89652</v>
      </c>
    </row>
    <row r="136" spans="1:5">
      <c r="A136" s="4" t="s">
        <v>1476</v>
      </c>
      <c r="B136" s="4" t="s">
        <v>1477</v>
      </c>
      <c r="C136" s="4" t="s">
        <v>1477</v>
      </c>
      <c r="D136" s="4" t="s">
        <v>1477</v>
      </c>
      <c r="E136" s="4" t="s">
        <v>1477</v>
      </c>
    </row>
    <row r="137" spans="1:5">
      <c r="A137" s="3" t="s">
        <v>1478</v>
      </c>
    </row>
    <row r="138" spans="1:5">
      <c r="A138" s="4" t="s">
        <v>1479</v>
      </c>
      <c r="B138" s="5" t="n">
        <v>185499</v>
      </c>
      <c r="C138" s="5" t="n">
        <v>185499</v>
      </c>
      <c r="D138" s="5" t="n">
        <v>185499</v>
      </c>
      <c r="E138" s="5" t="n">
        <v>180077</v>
      </c>
    </row>
    <row r="139" spans="1:5">
      <c r="A139" s="4" t="s">
        <v>1480</v>
      </c>
      <c r="B139" s="4" t="s">
        <v>1516</v>
      </c>
      <c r="C139" s="4" t="s">
        <v>1516</v>
      </c>
      <c r="D139" s="4" t="s">
        <v>1516</v>
      </c>
      <c r="E139" s="4" t="s">
        <v>1509</v>
      </c>
    </row>
    <row r="140" spans="1:5">
      <c r="A140" s="4" t="s">
        <v>1481</v>
      </c>
      <c r="B140" s="5" t="n">
        <v>119328</v>
      </c>
      <c r="C140" s="5" t="n">
        <v>119328</v>
      </c>
      <c r="D140" s="5" t="n">
        <v>119328</v>
      </c>
      <c r="E140" s="5" t="n">
        <v>117237</v>
      </c>
    </row>
    <row r="141" spans="1:5">
      <c r="A141" s="4" t="s">
        <v>1482</v>
      </c>
      <c r="B141" s="4" t="s">
        <v>1483</v>
      </c>
      <c r="C141" s="4" t="s">
        <v>1483</v>
      </c>
      <c r="D141" s="4" t="s">
        <v>1483</v>
      </c>
      <c r="E141" s="4" t="s">
        <v>1483</v>
      </c>
    </row>
    <row r="142" spans="1:5">
      <c r="A142" s="4" t="s">
        <v>1484</v>
      </c>
      <c r="B142" s="5" t="n">
        <v>112309</v>
      </c>
      <c r="C142" s="5" t="n">
        <v>112309</v>
      </c>
      <c r="D142" s="5" t="n">
        <v>112309</v>
      </c>
      <c r="E142" s="5" t="n">
        <v>110341</v>
      </c>
    </row>
    <row r="143" spans="1:5">
      <c r="A143" s="4" t="s">
        <v>1485</v>
      </c>
      <c r="B143" s="4" t="s">
        <v>1486</v>
      </c>
      <c r="C143" s="4" t="s">
        <v>1486</v>
      </c>
      <c r="D143" s="4" t="s">
        <v>1486</v>
      </c>
      <c r="E143" s="4" t="s">
        <v>1486</v>
      </c>
    </row>
    <row r="144" spans="1:5">
      <c r="A144" s="3" t="s">
        <v>1487</v>
      </c>
    </row>
    <row r="145" spans="1:5">
      <c r="A145" s="4" t="s">
        <v>1488</v>
      </c>
      <c r="B145" s="5" t="n">
        <v>185499</v>
      </c>
      <c r="C145" s="5" t="n">
        <v>185499</v>
      </c>
      <c r="D145" s="5" t="n">
        <v>185499</v>
      </c>
      <c r="E145" s="5" t="n">
        <v>180077</v>
      </c>
    </row>
    <row r="146" spans="1:5">
      <c r="A146" s="4" t="s">
        <v>1489</v>
      </c>
      <c r="B146" s="4" t="s">
        <v>1490</v>
      </c>
      <c r="C146" s="4" t="s">
        <v>1490</v>
      </c>
      <c r="D146" s="4" t="s">
        <v>1490</v>
      </c>
      <c r="E146" s="4" t="s">
        <v>1483</v>
      </c>
    </row>
    <row r="147" spans="1:5">
      <c r="A147" s="4" t="s">
        <v>1492</v>
      </c>
      <c r="B147" s="5" t="n">
        <v>81001</v>
      </c>
      <c r="C147" s="5" t="n">
        <v>81001</v>
      </c>
      <c r="D147" s="5" t="n">
        <v>81001</v>
      </c>
      <c r="E147" s="5" t="n">
        <v>84592</v>
      </c>
    </row>
    <row r="148" spans="1:5">
      <c r="A148" s="4" t="s">
        <v>1493</v>
      </c>
      <c r="B148" s="4" t="s">
        <v>1004</v>
      </c>
      <c r="C148" s="4" t="s">
        <v>1004</v>
      </c>
      <c r="D148" s="4" t="s">
        <v>1004</v>
      </c>
      <c r="E148" s="4" t="s">
        <v>1004</v>
      </c>
    </row>
    <row r="149" spans="1:5">
      <c r="A149" s="4" t="s">
        <v>1494</v>
      </c>
      <c r="B149" s="5" t="n">
        <v>101252</v>
      </c>
      <c r="C149" s="5" t="n">
        <v>101252</v>
      </c>
      <c r="D149" s="5" t="n">
        <v>101252</v>
      </c>
      <c r="E149" s="5" t="n">
        <v>105740</v>
      </c>
    </row>
    <row r="150" spans="1:5">
      <c r="A150" s="4" t="s">
        <v>1495</v>
      </c>
      <c r="B150" s="4" t="s">
        <v>1026</v>
      </c>
      <c r="C150" s="4" t="s">
        <v>1026</v>
      </c>
      <c r="D150" s="4" t="s">
        <v>1026</v>
      </c>
      <c r="E150" s="4" t="s">
        <v>1026</v>
      </c>
    </row>
    <row r="151" spans="1:5">
      <c r="A151" s="4" t="s">
        <v>232</v>
      </c>
    </row>
    <row r="152" spans="1:5">
      <c r="A152" s="3" t="s">
        <v>1454</v>
      </c>
    </row>
    <row r="153" spans="1:5">
      <c r="A153" s="4" t="s">
        <v>1455</v>
      </c>
      <c r="B153" s="5" t="n">
        <v>1000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7</v>
      </c>
      <c r="B1" s="2" t="s">
        <v>2</v>
      </c>
      <c r="C1" s="2" t="s">
        <v>66</v>
      </c>
      <c r="D1" s="2" t="s">
        <v>115</v>
      </c>
    </row>
    <row r="2" spans="1:4">
      <c r="A2" s="3" t="s">
        <v>1518</v>
      </c>
    </row>
    <row r="3" spans="1:4">
      <c r="A3" s="4" t="s">
        <v>1519</v>
      </c>
      <c r="B3" s="5" t="n">
        <v>1500</v>
      </c>
      <c r="C3" s="5" t="n">
        <v>1400</v>
      </c>
    </row>
    <row r="4" spans="1:4">
      <c r="A4" s="4" t="s">
        <v>84</v>
      </c>
      <c r="B4" s="6" t="n">
        <v>6725623</v>
      </c>
      <c r="C4" s="6" t="n">
        <v>6758436</v>
      </c>
      <c r="D4" s="5" t="n">
        <v>6648290</v>
      </c>
    </row>
    <row r="5" spans="1:4">
      <c r="A5" s="3" t="s">
        <v>1520</v>
      </c>
    </row>
    <row r="6" spans="1:4">
      <c r="A6" s="4" t="s">
        <v>1521</v>
      </c>
      <c r="B6" s="6" t="n">
        <v>17035</v>
      </c>
      <c r="C6" s="6" t="n">
        <v>16863</v>
      </c>
    </row>
    <row r="7" spans="1:4">
      <c r="A7" s="4" t="s">
        <v>93</v>
      </c>
      <c r="B7" s="6" t="n">
        <v>114167</v>
      </c>
      <c r="C7" s="6" t="n">
        <v>73826</v>
      </c>
    </row>
    <row r="8" spans="1:4">
      <c r="A8" s="4" t="s">
        <v>1522</v>
      </c>
      <c r="B8" s="6" t="n">
        <v>661642</v>
      </c>
      <c r="C8" s="6" t="n">
        <v>619459</v>
      </c>
    </row>
    <row r="9" spans="1:4">
      <c r="A9" s="4" t="s">
        <v>104</v>
      </c>
      <c r="B9" s="6" t="n">
        <v>6725623</v>
      </c>
      <c r="C9" s="6" t="n">
        <v>6758436</v>
      </c>
    </row>
    <row r="10" spans="1:4">
      <c r="A10" s="4" t="s">
        <v>1523</v>
      </c>
    </row>
    <row r="11" spans="1:4">
      <c r="A11" s="3" t="s">
        <v>1518</v>
      </c>
    </row>
    <row r="12" spans="1:4">
      <c r="A12" s="4" t="s">
        <v>1524</v>
      </c>
      <c r="B12" s="6" t="n">
        <v>14631</v>
      </c>
      <c r="C12" s="6" t="n">
        <v>6235</v>
      </c>
    </row>
    <row r="13" spans="1:4">
      <c r="A13" s="4" t="s">
        <v>1519</v>
      </c>
      <c r="B13" s="6" t="n">
        <v>664775</v>
      </c>
      <c r="C13" s="6" t="n">
        <v>625193</v>
      </c>
    </row>
    <row r="14" spans="1:4">
      <c r="A14" s="4" t="s">
        <v>948</v>
      </c>
      <c r="B14" s="6" t="n">
        <v>3873</v>
      </c>
      <c r="C14" s="6" t="n">
        <v>9416</v>
      </c>
    </row>
    <row r="15" spans="1:4">
      <c r="A15" s="4" t="s">
        <v>84</v>
      </c>
      <c r="B15" s="6" t="n">
        <v>683279</v>
      </c>
      <c r="C15" s="6" t="n">
        <v>640844</v>
      </c>
    </row>
    <row r="16" spans="1:4">
      <c r="A16" s="3" t="s">
        <v>1520</v>
      </c>
    </row>
    <row r="17" spans="1:4">
      <c r="A17" s="4" t="s">
        <v>1525</v>
      </c>
      <c r="B17" s="6" t="n">
        <v>4000</v>
      </c>
      <c r="C17" s="6" t="n">
        <v>4000</v>
      </c>
    </row>
    <row r="18" spans="1:4">
      <c r="A18" s="4" t="s">
        <v>1521</v>
      </c>
      <c r="B18" s="6" t="n">
        <v>17035</v>
      </c>
      <c r="C18" s="6" t="n">
        <v>16863</v>
      </c>
    </row>
    <row r="19" spans="1:4">
      <c r="A19" s="4" t="s">
        <v>93</v>
      </c>
      <c r="B19" s="6" t="n">
        <v>602</v>
      </c>
      <c r="C19" s="6" t="n">
        <v>522</v>
      </c>
    </row>
    <row r="20" spans="1:4">
      <c r="A20" s="4" t="s">
        <v>1522</v>
      </c>
      <c r="B20" s="6" t="n">
        <v>661642</v>
      </c>
      <c r="C20" s="6" t="n">
        <v>619459</v>
      </c>
    </row>
    <row r="21" spans="1:4">
      <c r="A21" s="4" t="s">
        <v>104</v>
      </c>
      <c r="B21" s="5" t="n">
        <v>683279</v>
      </c>
      <c r="C21" s="5" t="n">
        <v>6408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1527</v>
      </c>
    </row>
    <row r="4" spans="1:12">
      <c r="A4" s="4" t="s">
        <v>1528</v>
      </c>
      <c r="B4" s="5" t="n">
        <v>11343</v>
      </c>
      <c r="C4" s="5" t="n">
        <v>12619</v>
      </c>
      <c r="D4" s="5" t="n">
        <v>13775</v>
      </c>
      <c r="E4" s="5" t="n">
        <v>13013</v>
      </c>
      <c r="F4" s="5" t="n">
        <v>12089</v>
      </c>
      <c r="G4" s="5" t="n">
        <v>10821</v>
      </c>
      <c r="H4" s="5" t="n">
        <v>9429</v>
      </c>
      <c r="I4" s="5" t="n">
        <v>7453</v>
      </c>
      <c r="J4" s="5" t="n">
        <v>50750</v>
      </c>
      <c r="K4" s="5" t="n">
        <v>39792</v>
      </c>
      <c r="L4" s="5" t="n">
        <v>25460</v>
      </c>
    </row>
    <row r="5" spans="1:12">
      <c r="A5" s="4" t="s">
        <v>1529</v>
      </c>
      <c r="B5" s="6" t="n">
        <v>26312</v>
      </c>
      <c r="C5" s="6" t="n">
        <v>25715</v>
      </c>
      <c r="D5" s="6" t="n">
        <v>24167</v>
      </c>
      <c r="E5" s="6" t="n">
        <v>26667</v>
      </c>
      <c r="F5" s="6" t="n">
        <v>23808</v>
      </c>
      <c r="G5" s="6" t="n">
        <v>26361</v>
      </c>
      <c r="H5" s="6" t="n">
        <v>27842</v>
      </c>
      <c r="I5" s="6" t="n">
        <v>26229</v>
      </c>
      <c r="J5" s="6" t="n">
        <v>102861</v>
      </c>
      <c r="K5" s="6" t="n">
        <v>104240</v>
      </c>
      <c r="L5" s="6" t="n">
        <v>95242</v>
      </c>
    </row>
    <row r="6" spans="1:12">
      <c r="A6" s="4" t="s">
        <v>1530</v>
      </c>
      <c r="J6" s="6" t="n">
        <v>-21016</v>
      </c>
      <c r="K6" s="6" t="n">
        <v>-21805</v>
      </c>
      <c r="L6" s="6" t="n">
        <v>-42620</v>
      </c>
    </row>
    <row r="7" spans="1:12">
      <c r="A7" s="4" t="s">
        <v>150</v>
      </c>
      <c r="B7" s="5" t="n">
        <v>21080</v>
      </c>
      <c r="C7" s="5" t="n">
        <v>20206</v>
      </c>
      <c r="D7" s="5" t="n">
        <v>19392</v>
      </c>
      <c r="E7" s="5" t="n">
        <v>21040</v>
      </c>
      <c r="F7" s="5" t="n">
        <v>18911</v>
      </c>
      <c r="G7" s="5" t="n">
        <v>20902</v>
      </c>
      <c r="H7" s="5" t="n">
        <v>22059</v>
      </c>
      <c r="I7" s="5" t="n">
        <v>20436</v>
      </c>
      <c r="J7" s="6" t="n">
        <v>81718</v>
      </c>
      <c r="K7" s="6" t="n">
        <v>82308</v>
      </c>
      <c r="L7" s="6" t="n">
        <v>52494</v>
      </c>
    </row>
    <row r="8" spans="1:12">
      <c r="A8" s="4" t="s">
        <v>1523</v>
      </c>
    </row>
    <row r="9" spans="1:12">
      <c r="A9" s="3" t="s">
        <v>1527</v>
      </c>
    </row>
    <row r="10" spans="1:12">
      <c r="A10" s="4" t="s">
        <v>1531</v>
      </c>
      <c r="J10" s="6" t="n">
        <v>72827</v>
      </c>
      <c r="K10" s="6" t="n">
        <v>44518</v>
      </c>
      <c r="L10" s="6" t="n">
        <v>33522</v>
      </c>
    </row>
    <row r="11" spans="1:12">
      <c r="A11" s="4" t="s">
        <v>135</v>
      </c>
      <c r="J11" s="6" t="n">
        <v>240</v>
      </c>
      <c r="K11" s="6" t="n">
        <v>332</v>
      </c>
      <c r="L11" s="6" t="n">
        <v>281</v>
      </c>
    </row>
    <row r="12" spans="1:12">
      <c r="A12" s="4" t="s">
        <v>1532</v>
      </c>
      <c r="J12" s="6" t="n">
        <v>73067</v>
      </c>
      <c r="K12" s="6" t="n">
        <v>44850</v>
      </c>
      <c r="L12" s="6" t="n">
        <v>33803</v>
      </c>
    </row>
    <row r="13" spans="1:12">
      <c r="A13" s="4" t="s">
        <v>1528</v>
      </c>
      <c r="J13" s="6" t="n">
        <v>1450</v>
      </c>
      <c r="K13" s="6" t="n">
        <v>1468</v>
      </c>
      <c r="L13" s="6" t="n">
        <v>1550</v>
      </c>
    </row>
    <row r="14" spans="1:12">
      <c r="A14" s="4" t="s">
        <v>1533</v>
      </c>
      <c r="J14" s="6" t="n">
        <v>8409</v>
      </c>
      <c r="K14" s="6" t="n">
        <v>7222</v>
      </c>
      <c r="L14" s="6" t="n">
        <v>6120</v>
      </c>
    </row>
    <row r="15" spans="1:12">
      <c r="A15" s="4" t="s">
        <v>1534</v>
      </c>
      <c r="J15" s="6" t="n">
        <v>9859</v>
      </c>
      <c r="K15" s="6" t="n">
        <v>8690</v>
      </c>
      <c r="L15" s="6" t="n">
        <v>7670</v>
      </c>
    </row>
    <row r="16" spans="1:12">
      <c r="A16" s="4" t="s">
        <v>1529</v>
      </c>
      <c r="J16" s="6" t="n">
        <v>63208</v>
      </c>
      <c r="K16" s="6" t="n">
        <v>36160</v>
      </c>
      <c r="L16" s="6" t="n">
        <v>26133</v>
      </c>
    </row>
    <row r="17" spans="1:12">
      <c r="A17" s="4" t="s">
        <v>1530</v>
      </c>
      <c r="J17" s="6" t="n">
        <v>2085</v>
      </c>
      <c r="K17" s="6" t="n">
        <v>1687</v>
      </c>
      <c r="L17" s="6" t="n">
        <v>1867</v>
      </c>
    </row>
    <row r="18" spans="1:12">
      <c r="A18" s="4" t="s">
        <v>1535</v>
      </c>
      <c r="J18" s="6" t="n">
        <v>16425</v>
      </c>
      <c r="K18" s="6" t="n">
        <v>44461</v>
      </c>
      <c r="L18" s="6" t="n">
        <v>24494</v>
      </c>
    </row>
    <row r="19" spans="1:12">
      <c r="A19" s="4" t="s">
        <v>150</v>
      </c>
      <c r="J19" s="5" t="n">
        <v>81718</v>
      </c>
      <c r="K19" s="5" t="n">
        <v>82308</v>
      </c>
      <c r="L19" s="5" t="n">
        <v>5249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1537</v>
      </c>
    </row>
    <row r="4" spans="1:12">
      <c r="A4" s="4" t="s">
        <v>1538</v>
      </c>
      <c r="B4" s="5" t="n">
        <v>21080</v>
      </c>
      <c r="C4" s="5" t="n">
        <v>20206</v>
      </c>
      <c r="D4" s="5" t="n">
        <v>19392</v>
      </c>
      <c r="E4" s="5" t="n">
        <v>21040</v>
      </c>
      <c r="F4" s="5" t="n">
        <v>18911</v>
      </c>
      <c r="G4" s="5" t="n">
        <v>20902</v>
      </c>
      <c r="H4" s="5" t="n">
        <v>22059</v>
      </c>
      <c r="I4" s="5" t="n">
        <v>20436</v>
      </c>
      <c r="J4" s="5" t="n">
        <v>81718</v>
      </c>
      <c r="K4" s="5" t="n">
        <v>82308</v>
      </c>
      <c r="L4" s="5" t="n">
        <v>52494</v>
      </c>
    </row>
    <row r="5" spans="1:12">
      <c r="A5" s="3" t="s">
        <v>1539</v>
      </c>
    </row>
    <row r="6" spans="1:12">
      <c r="A6" s="4" t="s">
        <v>190</v>
      </c>
      <c r="J6" s="6" t="n">
        <v>-8113</v>
      </c>
      <c r="K6" s="6" t="n">
        <v>3468</v>
      </c>
      <c r="L6" s="6" t="n">
        <v>-1057</v>
      </c>
    </row>
    <row r="7" spans="1:12">
      <c r="A7" s="4" t="s">
        <v>191</v>
      </c>
      <c r="J7" s="6" t="n">
        <v>101615</v>
      </c>
      <c r="K7" s="6" t="n">
        <v>107265</v>
      </c>
      <c r="L7" s="6" t="n">
        <v>86065</v>
      </c>
    </row>
    <row r="8" spans="1:12">
      <c r="A8" s="3" t="s">
        <v>1540</v>
      </c>
    </row>
    <row r="9" spans="1:12">
      <c r="A9" s="4" t="s">
        <v>190</v>
      </c>
      <c r="J9" s="6" t="n">
        <v>5209</v>
      </c>
      <c r="K9" s="6" t="n">
        <v>216</v>
      </c>
      <c r="L9" s="6" t="n">
        <v>2576</v>
      </c>
    </row>
    <row r="10" spans="1:12">
      <c r="A10" s="4" t="s">
        <v>204</v>
      </c>
      <c r="J10" s="6" t="n">
        <v>133986</v>
      </c>
      <c r="K10" s="6" t="n">
        <v>-143600</v>
      </c>
      <c r="L10" s="6" t="n">
        <v>-426951</v>
      </c>
    </row>
    <row r="11" spans="1:12">
      <c r="A11" s="3" t="s">
        <v>1541</v>
      </c>
    </row>
    <row r="12" spans="1:12">
      <c r="A12" s="4" t="s">
        <v>213</v>
      </c>
      <c r="J12" s="6" t="n">
        <v>-30637</v>
      </c>
      <c r="K12" s="6" t="n">
        <v>-29634</v>
      </c>
      <c r="L12" s="6" t="n">
        <v>-27627</v>
      </c>
    </row>
    <row r="13" spans="1:12">
      <c r="A13" s="4" t="s">
        <v>1542</v>
      </c>
      <c r="J13" s="6" t="n">
        <v>-29867</v>
      </c>
      <c r="K13" s="6" t="n">
        <v>-2448</v>
      </c>
      <c r="L13" s="6" t="n">
        <v>0</v>
      </c>
    </row>
    <row r="14" spans="1:12">
      <c r="A14" s="4" t="s">
        <v>1543</v>
      </c>
      <c r="J14" s="6" t="n">
        <v>0</v>
      </c>
      <c r="K14" s="6" t="n">
        <v>0</v>
      </c>
      <c r="L14" s="6" t="n">
        <v>2872</v>
      </c>
    </row>
    <row r="15" spans="1:12">
      <c r="A15" s="4" t="s">
        <v>216</v>
      </c>
      <c r="J15" s="6" t="n">
        <v>0</v>
      </c>
      <c r="K15" s="6" t="n">
        <v>3073</v>
      </c>
      <c r="L15" s="6" t="n">
        <v>2296</v>
      </c>
    </row>
    <row r="16" spans="1:12">
      <c r="A16" s="4" t="s">
        <v>217</v>
      </c>
      <c r="J16" s="6" t="n">
        <v>-992</v>
      </c>
      <c r="K16" s="6" t="n">
        <v>-540</v>
      </c>
      <c r="L16" s="6" t="n">
        <v>-641</v>
      </c>
    </row>
    <row r="17" spans="1:12">
      <c r="A17" s="4" t="s">
        <v>218</v>
      </c>
      <c r="J17" s="6" t="n">
        <v>-178008</v>
      </c>
      <c r="K17" s="6" t="n">
        <v>32421</v>
      </c>
      <c r="L17" s="6" t="n">
        <v>361235</v>
      </c>
    </row>
    <row r="18" spans="1:12">
      <c r="A18" s="4" t="s">
        <v>219</v>
      </c>
      <c r="J18" s="6" t="n">
        <v>57593</v>
      </c>
      <c r="K18" s="6" t="n">
        <v>-3914</v>
      </c>
      <c r="L18" s="6" t="n">
        <v>20349</v>
      </c>
    </row>
    <row r="19" spans="1:12">
      <c r="A19" s="4" t="s">
        <v>220</v>
      </c>
      <c r="E19" s="6" t="n">
        <v>80389</v>
      </c>
      <c r="I19" s="6" t="n">
        <v>84303</v>
      </c>
      <c r="J19" s="6" t="n">
        <v>80389</v>
      </c>
      <c r="K19" s="6" t="n">
        <v>84303</v>
      </c>
      <c r="L19" s="6" t="n">
        <v>63954</v>
      </c>
    </row>
    <row r="20" spans="1:12">
      <c r="A20" s="4" t="s">
        <v>221</v>
      </c>
      <c r="B20" s="6" t="n">
        <v>137982</v>
      </c>
      <c r="F20" s="6" t="n">
        <v>80389</v>
      </c>
      <c r="J20" s="6" t="n">
        <v>137982</v>
      </c>
      <c r="K20" s="6" t="n">
        <v>80389</v>
      </c>
      <c r="L20" s="6" t="n">
        <v>84303</v>
      </c>
    </row>
    <row r="21" spans="1:12">
      <c r="A21" s="4" t="s">
        <v>1523</v>
      </c>
    </row>
    <row r="22" spans="1:12">
      <c r="A22" s="3" t="s">
        <v>1537</v>
      </c>
    </row>
    <row r="23" spans="1:12">
      <c r="A23" s="4" t="s">
        <v>1538</v>
      </c>
      <c r="J23" s="6" t="n">
        <v>81718</v>
      </c>
      <c r="K23" s="6" t="n">
        <v>82308</v>
      </c>
      <c r="L23" s="6" t="n">
        <v>52494</v>
      </c>
    </row>
    <row r="24" spans="1:12">
      <c r="A24" s="3" t="s">
        <v>1539</v>
      </c>
    </row>
    <row r="25" spans="1:12">
      <c r="A25" s="4" t="s">
        <v>1535</v>
      </c>
      <c r="J25" s="6" t="n">
        <v>-16425</v>
      </c>
      <c r="K25" s="6" t="n">
        <v>-44461</v>
      </c>
      <c r="L25" s="6" t="n">
        <v>-24494</v>
      </c>
    </row>
    <row r="26" spans="1:12">
      <c r="A26" s="4" t="s">
        <v>190</v>
      </c>
      <c r="J26" s="6" t="n">
        <v>3209</v>
      </c>
      <c r="K26" s="6" t="n">
        <v>1014</v>
      </c>
      <c r="L26" s="6" t="n">
        <v>-1569</v>
      </c>
    </row>
    <row r="27" spans="1:12">
      <c r="A27" s="4" t="s">
        <v>191</v>
      </c>
      <c r="J27" s="6" t="n">
        <v>68502</v>
      </c>
      <c r="K27" s="6" t="n">
        <v>38861</v>
      </c>
      <c r="L27" s="6" t="n">
        <v>26431</v>
      </c>
    </row>
    <row r="28" spans="1:12">
      <c r="A28" s="3" t="s">
        <v>1540</v>
      </c>
    </row>
    <row r="29" spans="1:12">
      <c r="A29" s="4" t="s">
        <v>190</v>
      </c>
      <c r="J29" s="6" t="n">
        <v>3265</v>
      </c>
      <c r="K29" s="6" t="n">
        <v>0</v>
      </c>
      <c r="L29" s="6" t="n">
        <v>1052</v>
      </c>
    </row>
    <row r="30" spans="1:12">
      <c r="A30" s="4" t="s">
        <v>204</v>
      </c>
      <c r="J30" s="6" t="n">
        <v>3265</v>
      </c>
      <c r="K30" s="6" t="n">
        <v>0</v>
      </c>
      <c r="L30" s="6" t="n">
        <v>1052</v>
      </c>
    </row>
    <row r="31" spans="1:12">
      <c r="A31" s="3" t="s">
        <v>1541</v>
      </c>
    </row>
    <row r="32" spans="1:12">
      <c r="A32" s="4" t="s">
        <v>1544</v>
      </c>
      <c r="J32" s="6" t="n">
        <v>0</v>
      </c>
      <c r="K32" s="6" t="n">
        <v>-5000</v>
      </c>
      <c r="L32" s="6" t="n">
        <v>-28161</v>
      </c>
    </row>
    <row r="33" spans="1:12">
      <c r="A33" s="4" t="s">
        <v>213</v>
      </c>
      <c r="J33" s="6" t="n">
        <v>-30637</v>
      </c>
      <c r="K33" s="6" t="n">
        <v>-29634</v>
      </c>
      <c r="L33" s="6" t="n">
        <v>-27627</v>
      </c>
    </row>
    <row r="34" spans="1:12">
      <c r="A34" s="4" t="s">
        <v>1542</v>
      </c>
      <c r="J34" s="6" t="n">
        <v>-29867</v>
      </c>
      <c r="K34" s="6" t="n">
        <v>-2448</v>
      </c>
      <c r="L34" s="6" t="n">
        <v>0</v>
      </c>
    </row>
    <row r="35" spans="1:12">
      <c r="A35" s="4" t="s">
        <v>1545</v>
      </c>
      <c r="J35" s="6" t="n">
        <v>-1875</v>
      </c>
      <c r="K35" s="6" t="n">
        <v>-1403</v>
      </c>
      <c r="L35" s="6" t="n">
        <v>-1294</v>
      </c>
    </row>
    <row r="36" spans="1:12">
      <c r="A36" s="4" t="s">
        <v>1543</v>
      </c>
      <c r="J36" s="6" t="n">
        <v>0</v>
      </c>
      <c r="K36" s="6" t="n">
        <v>0</v>
      </c>
      <c r="L36" s="6" t="n">
        <v>2872</v>
      </c>
    </row>
    <row r="37" spans="1:12">
      <c r="A37" s="4" t="s">
        <v>216</v>
      </c>
      <c r="J37" s="6" t="n">
        <v>0</v>
      </c>
      <c r="K37" s="6" t="n">
        <v>3073</v>
      </c>
      <c r="L37" s="6" t="n">
        <v>2296</v>
      </c>
    </row>
    <row r="38" spans="1:12">
      <c r="A38" s="4" t="s">
        <v>217</v>
      </c>
      <c r="J38" s="6" t="n">
        <v>-992</v>
      </c>
      <c r="K38" s="6" t="n">
        <v>-540</v>
      </c>
      <c r="L38" s="6" t="n">
        <v>-641</v>
      </c>
    </row>
    <row r="39" spans="1:12">
      <c r="A39" s="4" t="s">
        <v>218</v>
      </c>
      <c r="J39" s="6" t="n">
        <v>-63371</v>
      </c>
      <c r="K39" s="6" t="n">
        <v>-35952</v>
      </c>
      <c r="L39" s="6" t="n">
        <v>-52555</v>
      </c>
    </row>
    <row r="40" spans="1:12">
      <c r="A40" s="4" t="s">
        <v>219</v>
      </c>
      <c r="J40" s="6" t="n">
        <v>8396</v>
      </c>
      <c r="K40" s="6" t="n">
        <v>2909</v>
      </c>
      <c r="L40" s="6" t="n">
        <v>-25072</v>
      </c>
    </row>
    <row r="41" spans="1:12">
      <c r="A41" s="4" t="s">
        <v>220</v>
      </c>
      <c r="E41" s="5" t="n">
        <v>6235</v>
      </c>
      <c r="I41" s="5" t="n">
        <v>3326</v>
      </c>
      <c r="J41" s="6" t="n">
        <v>6235</v>
      </c>
      <c r="K41" s="6" t="n">
        <v>3326</v>
      </c>
      <c r="L41" s="6" t="n">
        <v>28398</v>
      </c>
    </row>
    <row r="42" spans="1:12">
      <c r="A42" s="4" t="s">
        <v>221</v>
      </c>
      <c r="B42" s="5" t="n">
        <v>14631</v>
      </c>
      <c r="F42" s="5" t="n">
        <v>6235</v>
      </c>
      <c r="J42" s="5" t="n">
        <v>14631</v>
      </c>
      <c r="K42" s="5" t="n">
        <v>6235</v>
      </c>
      <c r="L42" s="5" t="n">
        <v>332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6"/>
    <col customWidth="1" max="5" min="5" width="7"/>
  </cols>
  <sheetData>
    <row r="1" spans="1:5">
      <c r="A1" s="1" t="s">
        <v>1546</v>
      </c>
      <c r="B1" s="2" t="s">
        <v>1547</v>
      </c>
      <c r="C1" s="2" t="s">
        <v>1548</v>
      </c>
      <c r="D1" s="2" t="s">
        <v>1549</v>
      </c>
      <c r="E1" s="2" t="s">
        <v>1550</v>
      </c>
    </row>
    <row r="2" spans="1:5">
      <c r="A2" s="3" t="s">
        <v>1551</v>
      </c>
    </row>
    <row r="3" spans="1:5">
      <c r="A3" s="4" t="s">
        <v>507</v>
      </c>
      <c r="B3" s="6" t="n">
        <v>3</v>
      </c>
    </row>
    <row r="4" spans="1:5">
      <c r="A4" s="4" t="s">
        <v>647</v>
      </c>
      <c r="C4" s="6" t="n">
        <v>4</v>
      </c>
      <c r="D4" s="6" t="n">
        <v>4</v>
      </c>
    </row>
    <row r="5" spans="1:5">
      <c r="A5" s="4" t="s">
        <v>1552</v>
      </c>
    </row>
    <row r="6" spans="1:5">
      <c r="A6" s="3" t="s">
        <v>1551</v>
      </c>
    </row>
    <row r="7" spans="1:5">
      <c r="A7" s="4" t="s">
        <v>1553</v>
      </c>
      <c r="C7" s="6" t="n">
        <v>14</v>
      </c>
    </row>
    <row r="8" spans="1:5">
      <c r="A8" s="4" t="s">
        <v>1554</v>
      </c>
    </row>
    <row r="9" spans="1:5">
      <c r="A9" s="3" t="s">
        <v>1551</v>
      </c>
    </row>
    <row r="10" spans="1:5">
      <c r="A10" s="4" t="s">
        <v>1553</v>
      </c>
      <c r="C10" s="6" t="n">
        <v>16</v>
      </c>
    </row>
    <row r="11" spans="1:5">
      <c r="A11" s="4" t="s">
        <v>1555</v>
      </c>
    </row>
    <row r="12" spans="1:5">
      <c r="A12" s="3" t="s">
        <v>1551</v>
      </c>
    </row>
    <row r="13" spans="1:5">
      <c r="A13" s="4" t="s">
        <v>1553</v>
      </c>
      <c r="C13" s="6" t="n">
        <v>14</v>
      </c>
    </row>
    <row r="14" spans="1:5">
      <c r="A14" s="4" t="s">
        <v>1556</v>
      </c>
    </row>
    <row r="15" spans="1:5">
      <c r="A15" s="3" t="s">
        <v>1551</v>
      </c>
    </row>
    <row r="16" spans="1:5">
      <c r="A16" s="4" t="s">
        <v>1553</v>
      </c>
      <c r="C16" s="6" t="n">
        <v>20</v>
      </c>
    </row>
    <row r="17" spans="1:5">
      <c r="A17" s="4" t="s">
        <v>1557</v>
      </c>
    </row>
    <row r="18" spans="1:5">
      <c r="A18" s="3" t="s">
        <v>1551</v>
      </c>
    </row>
    <row r="19" spans="1:5">
      <c r="A19" s="4" t="s">
        <v>1558</v>
      </c>
      <c r="E19" s="6" t="n">
        <v>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59</v>
      </c>
      <c r="B1" s="2" t="s">
        <v>741</v>
      </c>
      <c r="J1" s="2" t="s">
        <v>1</v>
      </c>
    </row>
    <row r="2" spans="1:13">
      <c r="B2" s="2" t="s">
        <v>2</v>
      </c>
      <c r="C2" s="2" t="s">
        <v>742</v>
      </c>
      <c r="D2" s="2" t="s">
        <v>4</v>
      </c>
      <c r="E2" s="2" t="s">
        <v>743</v>
      </c>
      <c r="F2" s="2" t="s">
        <v>66</v>
      </c>
      <c r="G2" s="2" t="s">
        <v>744</v>
      </c>
      <c r="H2" s="2" t="s">
        <v>745</v>
      </c>
      <c r="I2" s="2" t="s">
        <v>746</v>
      </c>
      <c r="J2" s="2" t="s">
        <v>2</v>
      </c>
      <c r="K2" s="2" t="s">
        <v>66</v>
      </c>
      <c r="L2" s="2" t="s">
        <v>115</v>
      </c>
      <c r="M2" s="2" t="s">
        <v>1560</v>
      </c>
    </row>
    <row r="3" spans="1:13">
      <c r="A3" s="3" t="s">
        <v>1551</v>
      </c>
    </row>
    <row r="4" spans="1:13">
      <c r="A4" s="4" t="s">
        <v>1561</v>
      </c>
      <c r="B4" s="5" t="n">
        <v>64583</v>
      </c>
      <c r="C4" s="5" t="n">
        <v>65775</v>
      </c>
      <c r="D4" s="5" t="n">
        <v>66093</v>
      </c>
      <c r="E4" s="5" t="n">
        <v>64927</v>
      </c>
      <c r="F4" s="5" t="n">
        <v>65325</v>
      </c>
      <c r="G4" s="5" t="n">
        <v>63984</v>
      </c>
      <c r="H4" s="5" t="n">
        <v>62143</v>
      </c>
      <c r="I4" s="5" t="n">
        <v>60140</v>
      </c>
      <c r="J4" s="5" t="n">
        <v>261378</v>
      </c>
      <c r="K4" s="5" t="n">
        <v>251592</v>
      </c>
      <c r="L4" s="5" t="n">
        <v>226764</v>
      </c>
    </row>
    <row r="5" spans="1:13">
      <c r="A5" s="4" t="s">
        <v>1528</v>
      </c>
      <c r="B5" s="6" t="n">
        <v>11343</v>
      </c>
      <c r="C5" s="6" t="n">
        <v>12619</v>
      </c>
      <c r="D5" s="6" t="n">
        <v>13775</v>
      </c>
      <c r="E5" s="6" t="n">
        <v>13013</v>
      </c>
      <c r="F5" s="6" t="n">
        <v>12089</v>
      </c>
      <c r="G5" s="6" t="n">
        <v>10821</v>
      </c>
      <c r="H5" s="6" t="n">
        <v>9429</v>
      </c>
      <c r="I5" s="6" t="n">
        <v>7453</v>
      </c>
      <c r="J5" s="6" t="n">
        <v>50750</v>
      </c>
      <c r="K5" s="6" t="n">
        <v>39792</v>
      </c>
      <c r="L5" s="6" t="n">
        <v>25460</v>
      </c>
    </row>
    <row r="6" spans="1:13">
      <c r="A6" s="4" t="s">
        <v>127</v>
      </c>
      <c r="B6" s="6" t="n">
        <v>53240</v>
      </c>
      <c r="C6" s="6" t="n">
        <v>53156</v>
      </c>
      <c r="D6" s="6" t="n">
        <v>52318</v>
      </c>
      <c r="E6" s="6" t="n">
        <v>51914</v>
      </c>
      <c r="F6" s="6" t="n">
        <v>53236</v>
      </c>
      <c r="G6" s="6" t="n">
        <v>53163</v>
      </c>
      <c r="H6" s="6" t="n">
        <v>52714</v>
      </c>
      <c r="I6" s="6" t="n">
        <v>52687</v>
      </c>
      <c r="J6" s="6" t="n">
        <v>210628</v>
      </c>
      <c r="K6" s="6" t="n">
        <v>211800</v>
      </c>
      <c r="L6" s="6" t="n">
        <v>201304</v>
      </c>
    </row>
    <row r="7" spans="1:13">
      <c r="A7" s="4" t="s">
        <v>174</v>
      </c>
      <c r="B7" s="6" t="n">
        <v>-1000</v>
      </c>
      <c r="C7" s="6" t="n">
        <v>1320</v>
      </c>
      <c r="D7" s="6" t="n">
        <v>601</v>
      </c>
      <c r="E7" s="6" t="n">
        <v>445</v>
      </c>
      <c r="F7" s="6" t="n">
        <v>2058</v>
      </c>
      <c r="G7" s="6" t="n">
        <v>272</v>
      </c>
      <c r="H7" s="6" t="n">
        <v>1045</v>
      </c>
      <c r="I7" s="6" t="n">
        <v>567</v>
      </c>
      <c r="J7" s="6" t="n">
        <v>1366</v>
      </c>
      <c r="K7" s="6" t="n">
        <v>3942</v>
      </c>
      <c r="L7" s="6" t="n">
        <v>4161</v>
      </c>
    </row>
    <row r="8" spans="1:13">
      <c r="A8" s="4" t="s">
        <v>1562</v>
      </c>
      <c r="J8" s="6" t="n">
        <v>75433</v>
      </c>
      <c r="K8" s="6" t="n">
        <v>77449</v>
      </c>
      <c r="L8" s="6" t="n">
        <v>69204</v>
      </c>
    </row>
    <row r="9" spans="1:13">
      <c r="A9" s="4" t="s">
        <v>1563</v>
      </c>
      <c r="J9" s="6" t="n">
        <v>181834</v>
      </c>
      <c r="K9" s="6" t="n">
        <v>181067</v>
      </c>
      <c r="L9" s="6" t="n">
        <v>171105</v>
      </c>
    </row>
    <row r="10" spans="1:13">
      <c r="A10" s="4" t="s">
        <v>146</v>
      </c>
      <c r="B10" s="6" t="n">
        <v>26312</v>
      </c>
      <c r="C10" s="6" t="n">
        <v>25715</v>
      </c>
      <c r="D10" s="6" t="n">
        <v>24167</v>
      </c>
      <c r="E10" s="6" t="n">
        <v>26667</v>
      </c>
      <c r="F10" s="6" t="n">
        <v>23808</v>
      </c>
      <c r="G10" s="6" t="n">
        <v>26361</v>
      </c>
      <c r="H10" s="6" t="n">
        <v>27842</v>
      </c>
      <c r="I10" s="6" t="n">
        <v>26229</v>
      </c>
      <c r="J10" s="6" t="n">
        <v>102861</v>
      </c>
      <c r="K10" s="6" t="n">
        <v>104240</v>
      </c>
      <c r="L10" s="6" t="n">
        <v>95242</v>
      </c>
    </row>
    <row r="11" spans="1:13">
      <c r="A11" s="4" t="s">
        <v>1564</v>
      </c>
      <c r="J11" s="6" t="n">
        <v>21016</v>
      </c>
      <c r="K11" s="6" t="n">
        <v>21805</v>
      </c>
      <c r="L11" s="6" t="n">
        <v>42620</v>
      </c>
    </row>
    <row r="12" spans="1:13">
      <c r="A12" s="4" t="s">
        <v>148</v>
      </c>
      <c r="J12" s="6" t="n">
        <v>81845</v>
      </c>
      <c r="K12" s="6" t="n">
        <v>82435</v>
      </c>
      <c r="L12" s="6" t="n">
        <v>52622</v>
      </c>
    </row>
    <row r="13" spans="1:13">
      <c r="A13" s="4" t="s">
        <v>149</v>
      </c>
      <c r="J13" s="6" t="n">
        <v>127</v>
      </c>
      <c r="K13" s="6" t="n">
        <v>127</v>
      </c>
      <c r="L13" s="6" t="n">
        <v>128</v>
      </c>
    </row>
    <row r="14" spans="1:13">
      <c r="A14" s="4" t="s">
        <v>150</v>
      </c>
      <c r="B14" s="6" t="n">
        <v>21080</v>
      </c>
      <c r="C14" s="5" t="n">
        <v>20206</v>
      </c>
      <c r="D14" s="5" t="n">
        <v>19392</v>
      </c>
      <c r="E14" s="5" t="n">
        <v>21040</v>
      </c>
      <c r="F14" s="6" t="n">
        <v>18911</v>
      </c>
      <c r="G14" s="5" t="n">
        <v>20902</v>
      </c>
      <c r="H14" s="5" t="n">
        <v>22059</v>
      </c>
      <c r="I14" s="5" t="n">
        <v>20436</v>
      </c>
      <c r="J14" s="6" t="n">
        <v>81718</v>
      </c>
      <c r="K14" s="6" t="n">
        <v>82308</v>
      </c>
      <c r="L14" s="6" t="n">
        <v>52494</v>
      </c>
    </row>
    <row r="15" spans="1:13">
      <c r="A15" s="4" t="s">
        <v>1565</v>
      </c>
      <c r="J15" s="6" t="n">
        <v>10044</v>
      </c>
      <c r="K15" s="6" t="n">
        <v>9554</v>
      </c>
      <c r="L15" s="6" t="n">
        <v>8269</v>
      </c>
    </row>
    <row r="16" spans="1:13">
      <c r="A16" s="4" t="s">
        <v>1518</v>
      </c>
      <c r="B16" s="6" t="n">
        <v>6725623</v>
      </c>
      <c r="F16" s="6" t="n">
        <v>6758436</v>
      </c>
      <c r="J16" s="6" t="n">
        <v>6725623</v>
      </c>
      <c r="K16" s="6" t="n">
        <v>6758436</v>
      </c>
      <c r="L16" s="6" t="n">
        <v>6648290</v>
      </c>
    </row>
    <row r="17" spans="1:13">
      <c r="A17" s="4" t="s">
        <v>81</v>
      </c>
      <c r="B17" s="6" t="n">
        <v>92447</v>
      </c>
      <c r="F17" s="6" t="n">
        <v>92283</v>
      </c>
      <c r="J17" s="6" t="n">
        <v>92447</v>
      </c>
      <c r="K17" s="6" t="n">
        <v>92283</v>
      </c>
      <c r="L17" s="6" t="n">
        <v>92291</v>
      </c>
    </row>
    <row r="18" spans="1:13">
      <c r="A18" s="4" t="s">
        <v>1566</v>
      </c>
      <c r="B18" s="6" t="n">
        <v>6223</v>
      </c>
      <c r="F18" s="6" t="n">
        <v>7628</v>
      </c>
      <c r="J18" s="6" t="n">
        <v>6223</v>
      </c>
      <c r="K18" s="6" t="n">
        <v>7628</v>
      </c>
      <c r="L18" s="6" t="n">
        <v>9263</v>
      </c>
    </row>
    <row r="19" spans="1:13">
      <c r="A19" s="4" t="s">
        <v>1567</v>
      </c>
      <c r="B19" s="6" t="n">
        <v>4877658</v>
      </c>
      <c r="F19" s="6" t="n">
        <v>4790529</v>
      </c>
      <c r="J19" s="6" t="n">
        <v>4877658</v>
      </c>
      <c r="K19" s="6" t="n">
        <v>4790529</v>
      </c>
      <c r="L19" s="6" t="n">
        <v>4629349</v>
      </c>
    </row>
    <row r="20" spans="1:13">
      <c r="A20" s="4" t="s">
        <v>276</v>
      </c>
      <c r="B20" s="6" t="n">
        <v>5212921</v>
      </c>
      <c r="F20" s="6" t="n">
        <v>4888959</v>
      </c>
      <c r="J20" s="6" t="n">
        <v>5212921</v>
      </c>
      <c r="K20" s="6" t="n">
        <v>4888959</v>
      </c>
      <c r="L20" s="6" t="n">
        <v>4837807</v>
      </c>
    </row>
    <row r="21" spans="1:13">
      <c r="A21" s="4" t="s">
        <v>1568</v>
      </c>
      <c r="B21" s="6" t="n">
        <v>663054</v>
      </c>
      <c r="F21" s="6" t="n">
        <v>620871</v>
      </c>
      <c r="J21" s="6" t="n">
        <v>663054</v>
      </c>
      <c r="K21" s="6" t="n">
        <v>620871</v>
      </c>
      <c r="L21" s="6" t="n">
        <v>576202</v>
      </c>
      <c r="M21" s="5" t="n">
        <v>549405</v>
      </c>
    </row>
    <row r="22" spans="1:13">
      <c r="A22" s="4" t="s">
        <v>878</v>
      </c>
    </row>
    <row r="23" spans="1:13">
      <c r="A23" s="3" t="s">
        <v>1551</v>
      </c>
    </row>
    <row r="24" spans="1:13">
      <c r="A24" s="4" t="s">
        <v>81</v>
      </c>
      <c r="B24" s="6" t="n">
        <v>64369</v>
      </c>
      <c r="F24" s="6" t="n">
        <v>64369</v>
      </c>
      <c r="J24" s="6" t="n">
        <v>64369</v>
      </c>
      <c r="K24" s="6" t="n">
        <v>64369</v>
      </c>
      <c r="L24" s="6" t="n">
        <v>64369</v>
      </c>
    </row>
    <row r="25" spans="1:13">
      <c r="A25" s="4" t="s">
        <v>879</v>
      </c>
    </row>
    <row r="26" spans="1:13">
      <c r="A26" s="3" t="s">
        <v>1551</v>
      </c>
    </row>
    <row r="27" spans="1:13">
      <c r="A27" s="4" t="s">
        <v>81</v>
      </c>
      <c r="B27" s="6" t="n">
        <v>19867</v>
      </c>
      <c r="F27" s="6" t="n">
        <v>19703</v>
      </c>
      <c r="J27" s="6" t="n">
        <v>19867</v>
      </c>
      <c r="K27" s="6" t="n">
        <v>19703</v>
      </c>
      <c r="L27" s="6" t="n">
        <v>19711</v>
      </c>
    </row>
    <row r="28" spans="1:13">
      <c r="A28" s="4" t="s">
        <v>880</v>
      </c>
    </row>
    <row r="29" spans="1:13">
      <c r="A29" s="3" t="s">
        <v>1551</v>
      </c>
    </row>
    <row r="30" spans="1:13">
      <c r="A30" s="4" t="s">
        <v>81</v>
      </c>
      <c r="B30" s="6" t="n">
        <v>8211</v>
      </c>
      <c r="F30" s="6" t="n">
        <v>8211</v>
      </c>
      <c r="J30" s="6" t="n">
        <v>8211</v>
      </c>
      <c r="K30" s="6" t="n">
        <v>8211</v>
      </c>
      <c r="L30" s="6" t="n">
        <v>8211</v>
      </c>
    </row>
    <row r="31" spans="1:13">
      <c r="A31" s="4" t="s">
        <v>1569</v>
      </c>
    </row>
    <row r="32" spans="1:13">
      <c r="A32" s="3" t="s">
        <v>1551</v>
      </c>
    </row>
    <row r="33" spans="1:13">
      <c r="A33" s="4" t="s">
        <v>1561</v>
      </c>
      <c r="J33" s="6" t="n">
        <v>261378</v>
      </c>
      <c r="K33" s="6" t="n">
        <v>251592</v>
      </c>
      <c r="L33" s="6" t="n">
        <v>226764</v>
      </c>
    </row>
    <row r="34" spans="1:13">
      <c r="A34" s="4" t="s">
        <v>1528</v>
      </c>
      <c r="J34" s="6" t="n">
        <v>50753</v>
      </c>
      <c r="K34" s="6" t="n">
        <v>39795</v>
      </c>
      <c r="L34" s="6" t="n">
        <v>25462</v>
      </c>
    </row>
    <row r="35" spans="1:13">
      <c r="A35" s="4" t="s">
        <v>127</v>
      </c>
      <c r="J35" s="6" t="n">
        <v>210625</v>
      </c>
      <c r="K35" s="6" t="n">
        <v>211797</v>
      </c>
      <c r="L35" s="6" t="n">
        <v>201302</v>
      </c>
    </row>
    <row r="36" spans="1:13">
      <c r="A36" s="4" t="s">
        <v>174</v>
      </c>
      <c r="J36" s="6" t="n">
        <v>1366</v>
      </c>
      <c r="K36" s="6" t="n">
        <v>3942</v>
      </c>
      <c r="L36" s="6" t="n">
        <v>4161</v>
      </c>
    </row>
    <row r="37" spans="1:13">
      <c r="A37" s="4" t="s">
        <v>1562</v>
      </c>
      <c r="J37" s="6" t="n">
        <v>29054</v>
      </c>
      <c r="K37" s="6" t="n">
        <v>31738</v>
      </c>
      <c r="L37" s="6" t="n">
        <v>25498</v>
      </c>
    </row>
    <row r="38" spans="1:13">
      <c r="A38" s="4" t="s">
        <v>1563</v>
      </c>
      <c r="J38" s="6" t="n">
        <v>145102</v>
      </c>
      <c r="K38" s="6" t="n">
        <v>145070</v>
      </c>
      <c r="L38" s="6" t="n">
        <v>135750</v>
      </c>
    </row>
    <row r="39" spans="1:13">
      <c r="A39" s="4" t="s">
        <v>146</v>
      </c>
      <c r="J39" s="6" t="n">
        <v>93211</v>
      </c>
      <c r="K39" s="6" t="n">
        <v>94523</v>
      </c>
      <c r="L39" s="6" t="n">
        <v>86889</v>
      </c>
    </row>
    <row r="40" spans="1:13">
      <c r="A40" s="4" t="s">
        <v>1564</v>
      </c>
      <c r="J40" s="6" t="n">
        <v>18598</v>
      </c>
      <c r="K40" s="6" t="n">
        <v>19486</v>
      </c>
      <c r="L40" s="6" t="n">
        <v>39731</v>
      </c>
    </row>
    <row r="41" spans="1:13">
      <c r="A41" s="4" t="s">
        <v>148</v>
      </c>
      <c r="J41" s="6" t="n">
        <v>74613</v>
      </c>
      <c r="K41" s="6" t="n">
        <v>75037</v>
      </c>
      <c r="L41" s="6" t="n">
        <v>47158</v>
      </c>
    </row>
    <row r="42" spans="1:13">
      <c r="A42" s="4" t="s">
        <v>149</v>
      </c>
      <c r="J42" s="6" t="n">
        <v>127</v>
      </c>
      <c r="K42" s="6" t="n">
        <v>127</v>
      </c>
      <c r="L42" s="6" t="n">
        <v>128</v>
      </c>
    </row>
    <row r="43" spans="1:13">
      <c r="A43" s="4" t="s">
        <v>150</v>
      </c>
      <c r="J43" s="6" t="n">
        <v>74486</v>
      </c>
      <c r="K43" s="6" t="n">
        <v>74910</v>
      </c>
      <c r="L43" s="6" t="n">
        <v>47030</v>
      </c>
    </row>
    <row r="44" spans="1:13">
      <c r="A44" s="4" t="s">
        <v>1565</v>
      </c>
      <c r="J44" s="6" t="n">
        <v>9778</v>
      </c>
      <c r="K44" s="6" t="n">
        <v>9194</v>
      </c>
      <c r="L44" s="6" t="n">
        <v>7927</v>
      </c>
    </row>
    <row r="45" spans="1:13">
      <c r="A45" s="4" t="s">
        <v>1518</v>
      </c>
      <c r="B45" s="6" t="n">
        <v>6671409</v>
      </c>
      <c r="F45" s="6" t="n">
        <v>6707625</v>
      </c>
      <c r="J45" s="6" t="n">
        <v>6671409</v>
      </c>
      <c r="K45" s="6" t="n">
        <v>6707625</v>
      </c>
      <c r="L45" s="6" t="n">
        <v>6602242</v>
      </c>
    </row>
    <row r="46" spans="1:13">
      <c r="A46" s="4" t="s">
        <v>81</v>
      </c>
      <c r="B46" s="6" t="n">
        <v>64370</v>
      </c>
      <c r="F46" s="6" t="n">
        <v>64370</v>
      </c>
      <c r="J46" s="6" t="n">
        <v>64370</v>
      </c>
      <c r="K46" s="6" t="n">
        <v>64370</v>
      </c>
      <c r="L46" s="6" t="n">
        <v>64369</v>
      </c>
    </row>
    <row r="47" spans="1:13">
      <c r="A47" s="4" t="s">
        <v>1566</v>
      </c>
      <c r="B47" s="6" t="n">
        <v>3215</v>
      </c>
      <c r="F47" s="6" t="n">
        <v>4224</v>
      </c>
      <c r="J47" s="6" t="n">
        <v>3215</v>
      </c>
      <c r="K47" s="6" t="n">
        <v>4224</v>
      </c>
      <c r="L47" s="6" t="n">
        <v>5170</v>
      </c>
    </row>
    <row r="48" spans="1:13">
      <c r="A48" s="4" t="s">
        <v>1567</v>
      </c>
      <c r="B48" s="6" t="n">
        <v>4877658</v>
      </c>
      <c r="F48" s="6" t="n">
        <v>4790529</v>
      </c>
      <c r="J48" s="6" t="n">
        <v>4877658</v>
      </c>
      <c r="K48" s="6" t="n">
        <v>4790529</v>
      </c>
      <c r="L48" s="6" t="n">
        <v>4629349</v>
      </c>
    </row>
    <row r="49" spans="1:13">
      <c r="A49" s="4" t="s">
        <v>276</v>
      </c>
      <c r="B49" s="6" t="n">
        <v>5223893</v>
      </c>
      <c r="F49" s="6" t="n">
        <v>4900464</v>
      </c>
      <c r="J49" s="6" t="n">
        <v>5223893</v>
      </c>
      <c r="K49" s="6" t="n">
        <v>4900464</v>
      </c>
      <c r="L49" s="6" t="n">
        <v>4848654</v>
      </c>
    </row>
    <row r="50" spans="1:13">
      <c r="A50" s="4" t="s">
        <v>1568</v>
      </c>
      <c r="B50" s="6" t="n">
        <v>608901</v>
      </c>
      <c r="F50" s="6" t="n">
        <v>568988</v>
      </c>
      <c r="J50" s="6" t="n">
        <v>608901</v>
      </c>
      <c r="K50" s="6" t="n">
        <v>568988</v>
      </c>
      <c r="L50" s="6" t="n">
        <v>530386</v>
      </c>
    </row>
    <row r="51" spans="1:13">
      <c r="A51" s="4" t="s">
        <v>1570</v>
      </c>
    </row>
    <row r="52" spans="1:13">
      <c r="A52" s="3" t="s">
        <v>1551</v>
      </c>
    </row>
    <row r="53" spans="1:13">
      <c r="A53" s="4" t="s">
        <v>1561</v>
      </c>
      <c r="J53" s="6" t="n">
        <v>3</v>
      </c>
      <c r="K53" s="6" t="n">
        <v>3</v>
      </c>
      <c r="L53" s="6" t="n">
        <v>2</v>
      </c>
    </row>
    <row r="54" spans="1:13">
      <c r="A54" s="4" t="s">
        <v>1528</v>
      </c>
      <c r="J54" s="6" t="n">
        <v>0</v>
      </c>
      <c r="K54" s="6" t="n">
        <v>0</v>
      </c>
      <c r="L54" s="6" t="n">
        <v>0</v>
      </c>
    </row>
    <row r="55" spans="1:13">
      <c r="A55" s="4" t="s">
        <v>127</v>
      </c>
      <c r="J55" s="6" t="n">
        <v>3</v>
      </c>
      <c r="K55" s="6" t="n">
        <v>3</v>
      </c>
      <c r="L55" s="6" t="n">
        <v>2</v>
      </c>
    </row>
    <row r="56" spans="1:13">
      <c r="A56" s="4" t="s">
        <v>174</v>
      </c>
      <c r="J56" s="6" t="n">
        <v>0</v>
      </c>
      <c r="K56" s="6" t="n">
        <v>0</v>
      </c>
      <c r="L56" s="6" t="n">
        <v>0</v>
      </c>
    </row>
    <row r="57" spans="1:13">
      <c r="A57" s="4" t="s">
        <v>1562</v>
      </c>
      <c r="J57" s="6" t="n">
        <v>31501</v>
      </c>
      <c r="K57" s="6" t="n">
        <v>29760</v>
      </c>
      <c r="L57" s="6" t="n">
        <v>29106</v>
      </c>
    </row>
    <row r="58" spans="1:13">
      <c r="A58" s="4" t="s">
        <v>1563</v>
      </c>
      <c r="J58" s="6" t="n">
        <v>25908</v>
      </c>
      <c r="K58" s="6" t="n">
        <v>25427</v>
      </c>
      <c r="L58" s="6" t="n">
        <v>24503</v>
      </c>
    </row>
    <row r="59" spans="1:13">
      <c r="A59" s="4" t="s">
        <v>146</v>
      </c>
      <c r="J59" s="6" t="n">
        <v>5596</v>
      </c>
      <c r="K59" s="6" t="n">
        <v>4336</v>
      </c>
      <c r="L59" s="6" t="n">
        <v>4605</v>
      </c>
    </row>
    <row r="60" spans="1:13">
      <c r="A60" s="4" t="s">
        <v>1564</v>
      </c>
      <c r="J60" s="6" t="n">
        <v>1426</v>
      </c>
      <c r="K60" s="6" t="n">
        <v>1092</v>
      </c>
      <c r="L60" s="6" t="n">
        <v>1705</v>
      </c>
    </row>
    <row r="61" spans="1:13">
      <c r="A61" s="4" t="s">
        <v>148</v>
      </c>
      <c r="J61" s="6" t="n">
        <v>4170</v>
      </c>
      <c r="K61" s="6" t="n">
        <v>3244</v>
      </c>
      <c r="L61" s="6" t="n">
        <v>2900</v>
      </c>
    </row>
    <row r="62" spans="1:13">
      <c r="A62" s="4" t="s">
        <v>149</v>
      </c>
      <c r="J62" s="6" t="n">
        <v>0</v>
      </c>
      <c r="K62" s="6" t="n">
        <v>0</v>
      </c>
      <c r="L62" s="6" t="n">
        <v>0</v>
      </c>
    </row>
    <row r="63" spans="1:13">
      <c r="A63" s="4" t="s">
        <v>150</v>
      </c>
      <c r="J63" s="6" t="n">
        <v>4170</v>
      </c>
      <c r="K63" s="6" t="n">
        <v>3244</v>
      </c>
      <c r="L63" s="6" t="n">
        <v>2900</v>
      </c>
    </row>
    <row r="64" spans="1:13">
      <c r="A64" s="4" t="s">
        <v>1565</v>
      </c>
      <c r="J64" s="6" t="n">
        <v>225</v>
      </c>
      <c r="K64" s="6" t="n">
        <v>230</v>
      </c>
      <c r="L64" s="6" t="n">
        <v>285</v>
      </c>
    </row>
    <row r="65" spans="1:13">
      <c r="A65" s="4" t="s">
        <v>1518</v>
      </c>
      <c r="B65" s="6" t="n">
        <v>41841</v>
      </c>
      <c r="F65" s="6" t="n">
        <v>42088</v>
      </c>
      <c r="J65" s="6" t="n">
        <v>41841</v>
      </c>
      <c r="K65" s="6" t="n">
        <v>42088</v>
      </c>
      <c r="L65" s="6" t="n">
        <v>39599</v>
      </c>
    </row>
    <row r="66" spans="1:13">
      <c r="A66" s="4" t="s">
        <v>81</v>
      </c>
      <c r="B66" s="6" t="n">
        <v>19866</v>
      </c>
      <c r="F66" s="6" t="n">
        <v>19702</v>
      </c>
      <c r="J66" s="6" t="n">
        <v>19866</v>
      </c>
      <c r="K66" s="6" t="n">
        <v>19702</v>
      </c>
      <c r="L66" s="6" t="n">
        <v>19711</v>
      </c>
    </row>
    <row r="67" spans="1:13">
      <c r="A67" s="4" t="s">
        <v>1566</v>
      </c>
      <c r="B67" s="6" t="n">
        <v>2860</v>
      </c>
      <c r="F67" s="6" t="n">
        <v>3192</v>
      </c>
      <c r="J67" s="6" t="n">
        <v>2860</v>
      </c>
      <c r="K67" s="6" t="n">
        <v>3192</v>
      </c>
      <c r="L67" s="6" t="n">
        <v>3812</v>
      </c>
    </row>
    <row r="68" spans="1:13">
      <c r="A68" s="4" t="s">
        <v>1567</v>
      </c>
      <c r="B68" s="6" t="n">
        <v>0</v>
      </c>
      <c r="F68" s="6" t="n">
        <v>0</v>
      </c>
      <c r="J68" s="6" t="n">
        <v>0</v>
      </c>
      <c r="K68" s="6" t="n">
        <v>0</v>
      </c>
      <c r="L68" s="6" t="n">
        <v>0</v>
      </c>
    </row>
    <row r="69" spans="1:13">
      <c r="A69" s="4" t="s">
        <v>276</v>
      </c>
      <c r="B69" s="6" t="n">
        <v>0</v>
      </c>
      <c r="F69" s="6" t="n">
        <v>0</v>
      </c>
      <c r="J69" s="6" t="n">
        <v>0</v>
      </c>
      <c r="K69" s="6" t="n">
        <v>0</v>
      </c>
      <c r="L69" s="6" t="n">
        <v>0</v>
      </c>
    </row>
    <row r="70" spans="1:13">
      <c r="A70" s="4" t="s">
        <v>1568</v>
      </c>
      <c r="B70" s="6" t="n">
        <v>32204</v>
      </c>
      <c r="F70" s="6" t="n">
        <v>32996</v>
      </c>
      <c r="J70" s="6" t="n">
        <v>32204</v>
      </c>
      <c r="K70" s="6" t="n">
        <v>32996</v>
      </c>
      <c r="L70" s="6" t="n">
        <v>31083</v>
      </c>
    </row>
    <row r="71" spans="1:13">
      <c r="A71" s="4" t="s">
        <v>1571</v>
      </c>
    </row>
    <row r="72" spans="1:13">
      <c r="A72" s="3" t="s">
        <v>1551</v>
      </c>
    </row>
    <row r="73" spans="1:13">
      <c r="A73" s="4" t="s">
        <v>1561</v>
      </c>
      <c r="J73" s="6" t="n">
        <v>0</v>
      </c>
      <c r="K73" s="6" t="n">
        <v>0</v>
      </c>
      <c r="L73" s="6" t="n">
        <v>0</v>
      </c>
    </row>
    <row r="74" spans="1:13">
      <c r="A74" s="4" t="s">
        <v>1528</v>
      </c>
      <c r="J74" s="6" t="n">
        <v>0</v>
      </c>
      <c r="K74" s="6" t="n">
        <v>0</v>
      </c>
      <c r="L74" s="6" t="n">
        <v>0</v>
      </c>
    </row>
    <row r="75" spans="1:13">
      <c r="A75" s="4" t="s">
        <v>127</v>
      </c>
      <c r="J75" s="6" t="n">
        <v>0</v>
      </c>
      <c r="K75" s="6" t="n">
        <v>0</v>
      </c>
      <c r="L75" s="6" t="n">
        <v>0</v>
      </c>
    </row>
    <row r="76" spans="1:13">
      <c r="A76" s="4" t="s">
        <v>174</v>
      </c>
      <c r="J76" s="6" t="n">
        <v>0</v>
      </c>
      <c r="K76" s="6" t="n">
        <v>0</v>
      </c>
      <c r="L76" s="6" t="n">
        <v>0</v>
      </c>
    </row>
    <row r="77" spans="1:13">
      <c r="A77" s="4" t="s">
        <v>1562</v>
      </c>
      <c r="J77" s="6" t="n">
        <v>17001</v>
      </c>
      <c r="K77" s="6" t="n">
        <v>17997</v>
      </c>
      <c r="L77" s="6" t="n">
        <v>16345</v>
      </c>
    </row>
    <row r="78" spans="1:13">
      <c r="A78" s="4" t="s">
        <v>1563</v>
      </c>
      <c r="J78" s="6" t="n">
        <v>12947</v>
      </c>
      <c r="K78" s="6" t="n">
        <v>12616</v>
      </c>
      <c r="L78" s="6" t="n">
        <v>12597</v>
      </c>
    </row>
    <row r="79" spans="1:13">
      <c r="A79" s="4" t="s">
        <v>146</v>
      </c>
      <c r="J79" s="6" t="n">
        <v>4054</v>
      </c>
      <c r="K79" s="6" t="n">
        <v>5381</v>
      </c>
      <c r="L79" s="6" t="n">
        <v>3748</v>
      </c>
    </row>
    <row r="80" spans="1:13">
      <c r="A80" s="4" t="s">
        <v>1564</v>
      </c>
      <c r="J80" s="6" t="n">
        <v>992</v>
      </c>
      <c r="K80" s="6" t="n">
        <v>1227</v>
      </c>
      <c r="L80" s="6" t="n">
        <v>1184</v>
      </c>
    </row>
    <row r="81" spans="1:13">
      <c r="A81" s="4" t="s">
        <v>148</v>
      </c>
      <c r="J81" s="6" t="n">
        <v>3062</v>
      </c>
      <c r="K81" s="6" t="n">
        <v>4154</v>
      </c>
      <c r="L81" s="6" t="n">
        <v>2564</v>
      </c>
    </row>
    <row r="82" spans="1:13">
      <c r="A82" s="4" t="s">
        <v>149</v>
      </c>
      <c r="J82" s="6" t="n">
        <v>0</v>
      </c>
      <c r="K82" s="6" t="n">
        <v>0</v>
      </c>
      <c r="L82" s="6" t="n">
        <v>0</v>
      </c>
    </row>
    <row r="83" spans="1:13">
      <c r="A83" s="4" t="s">
        <v>150</v>
      </c>
      <c r="J83" s="6" t="n">
        <v>3062</v>
      </c>
      <c r="K83" s="6" t="n">
        <v>4154</v>
      </c>
      <c r="L83" s="6" t="n">
        <v>2564</v>
      </c>
    </row>
    <row r="84" spans="1:13">
      <c r="A84" s="4" t="s">
        <v>1565</v>
      </c>
      <c r="J84" s="6" t="n">
        <v>41</v>
      </c>
      <c r="K84" s="6" t="n">
        <v>130</v>
      </c>
      <c r="L84" s="6" t="n">
        <v>57</v>
      </c>
    </row>
    <row r="85" spans="1:13">
      <c r="A85" s="4" t="s">
        <v>1518</v>
      </c>
      <c r="B85" s="6" t="n">
        <v>24313</v>
      </c>
      <c r="F85" s="6" t="n">
        <v>21365</v>
      </c>
      <c r="J85" s="6" t="n">
        <v>24313</v>
      </c>
      <c r="K85" s="6" t="n">
        <v>21365</v>
      </c>
      <c r="L85" s="6" t="n">
        <v>17779</v>
      </c>
    </row>
    <row r="86" spans="1:13">
      <c r="A86" s="4" t="s">
        <v>81</v>
      </c>
      <c r="B86" s="6" t="n">
        <v>8211</v>
      </c>
      <c r="F86" s="6" t="n">
        <v>8211</v>
      </c>
      <c r="J86" s="6" t="n">
        <v>8211</v>
      </c>
      <c r="K86" s="6" t="n">
        <v>8211</v>
      </c>
      <c r="L86" s="6" t="n">
        <v>8211</v>
      </c>
    </row>
    <row r="87" spans="1:13">
      <c r="A87" s="4" t="s">
        <v>1566</v>
      </c>
      <c r="B87" s="6" t="n">
        <v>148</v>
      </c>
      <c r="F87" s="6" t="n">
        <v>212</v>
      </c>
      <c r="J87" s="6" t="n">
        <v>148</v>
      </c>
      <c r="K87" s="6" t="n">
        <v>212</v>
      </c>
      <c r="L87" s="6" t="n">
        <v>281</v>
      </c>
    </row>
    <row r="88" spans="1:13">
      <c r="A88" s="4" t="s">
        <v>1567</v>
      </c>
      <c r="B88" s="6" t="n">
        <v>0</v>
      </c>
      <c r="F88" s="6" t="n">
        <v>0</v>
      </c>
      <c r="J88" s="6" t="n">
        <v>0</v>
      </c>
      <c r="K88" s="6" t="n">
        <v>0</v>
      </c>
      <c r="L88" s="6" t="n">
        <v>0</v>
      </c>
    </row>
    <row r="89" spans="1:13">
      <c r="A89" s="4" t="s">
        <v>276</v>
      </c>
      <c r="B89" s="6" t="n">
        <v>0</v>
      </c>
      <c r="F89" s="6" t="n">
        <v>0</v>
      </c>
      <c r="J89" s="6" t="n">
        <v>0</v>
      </c>
      <c r="K89" s="6" t="n">
        <v>0</v>
      </c>
      <c r="L89" s="6" t="n">
        <v>0</v>
      </c>
    </row>
    <row r="90" spans="1:13">
      <c r="A90" s="4" t="s">
        <v>1568</v>
      </c>
      <c r="B90" s="6" t="n">
        <v>21949</v>
      </c>
      <c r="F90" s="6" t="n">
        <v>18887</v>
      </c>
      <c r="J90" s="6" t="n">
        <v>21949</v>
      </c>
      <c r="K90" s="6" t="n">
        <v>18887</v>
      </c>
      <c r="L90" s="6" t="n">
        <v>14733</v>
      </c>
    </row>
    <row r="91" spans="1:13">
      <c r="A91" s="4" t="s">
        <v>1572</v>
      </c>
    </row>
    <row r="92" spans="1:13">
      <c r="A92" s="3" t="s">
        <v>1551</v>
      </c>
    </row>
    <row r="93" spans="1:13">
      <c r="A93" s="4" t="s">
        <v>1561</v>
      </c>
      <c r="J93" s="6" t="n">
        <v>-3</v>
      </c>
      <c r="K93" s="6" t="n">
        <v>-3</v>
      </c>
      <c r="L93" s="6" t="n">
        <v>-2</v>
      </c>
    </row>
    <row r="94" spans="1:13">
      <c r="A94" s="4" t="s">
        <v>1528</v>
      </c>
      <c r="J94" s="6" t="n">
        <v>-3</v>
      </c>
      <c r="K94" s="6" t="n">
        <v>-3</v>
      </c>
      <c r="L94" s="6" t="n">
        <v>-2</v>
      </c>
    </row>
    <row r="95" spans="1:13">
      <c r="A95" s="4" t="s">
        <v>127</v>
      </c>
      <c r="J95" s="6" t="n">
        <v>0</v>
      </c>
      <c r="K95" s="6" t="n">
        <v>0</v>
      </c>
      <c r="L95" s="6" t="n">
        <v>0</v>
      </c>
    </row>
    <row r="96" spans="1:13">
      <c r="A96" s="4" t="s">
        <v>174</v>
      </c>
      <c r="J96" s="6" t="n">
        <v>0</v>
      </c>
      <c r="K96" s="6" t="n">
        <v>0</v>
      </c>
      <c r="L96" s="6" t="n">
        <v>0</v>
      </c>
    </row>
    <row r="97" spans="1:13">
      <c r="A97" s="4" t="s">
        <v>1562</v>
      </c>
      <c r="J97" s="6" t="n">
        <v>-2123</v>
      </c>
      <c r="K97" s="6" t="n">
        <v>-2046</v>
      </c>
      <c r="L97" s="6" t="n">
        <v>-1745</v>
      </c>
    </row>
    <row r="98" spans="1:13">
      <c r="A98" s="4" t="s">
        <v>1563</v>
      </c>
      <c r="J98" s="6" t="n">
        <v>-2123</v>
      </c>
      <c r="K98" s="6" t="n">
        <v>-2046</v>
      </c>
      <c r="L98" s="6" t="n">
        <v>-1745</v>
      </c>
    </row>
    <row r="99" spans="1:13">
      <c r="A99" s="4" t="s">
        <v>146</v>
      </c>
      <c r="J99" s="6" t="n">
        <v>0</v>
      </c>
      <c r="K99" s="6" t="n">
        <v>0</v>
      </c>
      <c r="L99" s="6" t="n">
        <v>0</v>
      </c>
    </row>
    <row r="100" spans="1:13">
      <c r="A100" s="4" t="s">
        <v>1564</v>
      </c>
      <c r="J100" s="6" t="n">
        <v>0</v>
      </c>
      <c r="K100" s="6" t="n">
        <v>0</v>
      </c>
      <c r="L100" s="6" t="n">
        <v>0</v>
      </c>
    </row>
    <row r="101" spans="1:13">
      <c r="A101" s="4" t="s">
        <v>148</v>
      </c>
      <c r="J101" s="6" t="n">
        <v>0</v>
      </c>
      <c r="K101" s="6" t="n">
        <v>0</v>
      </c>
      <c r="L101" s="6" t="n">
        <v>0</v>
      </c>
    </row>
    <row r="102" spans="1:13">
      <c r="A102" s="4" t="s">
        <v>149</v>
      </c>
      <c r="J102" s="6" t="n">
        <v>0</v>
      </c>
      <c r="K102" s="6" t="n">
        <v>0</v>
      </c>
      <c r="L102" s="6" t="n">
        <v>0</v>
      </c>
    </row>
    <row r="103" spans="1:13">
      <c r="A103" s="4" t="s">
        <v>150</v>
      </c>
      <c r="J103" s="6" t="n">
        <v>0</v>
      </c>
      <c r="K103" s="6" t="n">
        <v>0</v>
      </c>
      <c r="L103" s="6" t="n">
        <v>0</v>
      </c>
    </row>
    <row r="104" spans="1:13">
      <c r="A104" s="4" t="s">
        <v>1565</v>
      </c>
      <c r="J104" s="6" t="n">
        <v>0</v>
      </c>
      <c r="K104" s="6" t="n">
        <v>0</v>
      </c>
      <c r="L104" s="6" t="n">
        <v>0</v>
      </c>
    </row>
    <row r="105" spans="1:13">
      <c r="A105" s="4" t="s">
        <v>1518</v>
      </c>
      <c r="B105" s="6" t="n">
        <v>-11940</v>
      </c>
      <c r="F105" s="6" t="n">
        <v>-12642</v>
      </c>
      <c r="J105" s="6" t="n">
        <v>-11940</v>
      </c>
      <c r="K105" s="6" t="n">
        <v>-12642</v>
      </c>
      <c r="L105" s="6" t="n">
        <v>-11330</v>
      </c>
    </row>
    <row r="106" spans="1:13">
      <c r="A106" s="4" t="s">
        <v>81</v>
      </c>
      <c r="B106" s="6" t="n">
        <v>0</v>
      </c>
      <c r="F106" s="6" t="n">
        <v>0</v>
      </c>
      <c r="J106" s="6" t="n">
        <v>0</v>
      </c>
      <c r="K106" s="6" t="n">
        <v>0</v>
      </c>
      <c r="L106" s="6" t="n">
        <v>0</v>
      </c>
    </row>
    <row r="107" spans="1:13">
      <c r="A107" s="4" t="s">
        <v>1566</v>
      </c>
      <c r="B107" s="6" t="n">
        <v>0</v>
      </c>
      <c r="F107" s="6" t="n">
        <v>0</v>
      </c>
      <c r="J107" s="6" t="n">
        <v>0</v>
      </c>
      <c r="K107" s="6" t="n">
        <v>0</v>
      </c>
      <c r="L107" s="6" t="n">
        <v>0</v>
      </c>
    </row>
    <row r="108" spans="1:13">
      <c r="A108" s="4" t="s">
        <v>1567</v>
      </c>
      <c r="B108" s="6" t="n">
        <v>0</v>
      </c>
      <c r="F108" s="6" t="n">
        <v>0</v>
      </c>
      <c r="J108" s="6" t="n">
        <v>0</v>
      </c>
      <c r="K108" s="6" t="n">
        <v>0</v>
      </c>
      <c r="L108" s="6" t="n">
        <v>0</v>
      </c>
    </row>
    <row r="109" spans="1:13">
      <c r="A109" s="4" t="s">
        <v>276</v>
      </c>
      <c r="B109" s="6" t="n">
        <v>-10972</v>
      </c>
      <c r="F109" s="6" t="n">
        <v>-11505</v>
      </c>
      <c r="J109" s="6" t="n">
        <v>-10972</v>
      </c>
      <c r="K109" s="6" t="n">
        <v>-11505</v>
      </c>
      <c r="L109" s="6" t="n">
        <v>-10847</v>
      </c>
    </row>
    <row r="110" spans="1:13">
      <c r="A110" s="4" t="s">
        <v>1568</v>
      </c>
      <c r="B110" s="5" t="n">
        <v>0</v>
      </c>
      <c r="F110" s="5" t="n">
        <v>0</v>
      </c>
      <c r="J110" s="5" t="n">
        <v>0</v>
      </c>
      <c r="K110" s="5" t="n">
        <v>0</v>
      </c>
      <c r="L110" s="5"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322</v>
      </c>
    </row>
    <row r="4" spans="1:12">
      <c r="A4" s="4" t="s">
        <v>1574</v>
      </c>
      <c r="B4" s="5" t="n">
        <v>64583</v>
      </c>
      <c r="C4" s="5" t="n">
        <v>65775</v>
      </c>
      <c r="D4" s="5" t="n">
        <v>66093</v>
      </c>
      <c r="E4" s="5" t="n">
        <v>64927</v>
      </c>
      <c r="F4" s="5" t="n">
        <v>65325</v>
      </c>
      <c r="G4" s="5" t="n">
        <v>63984</v>
      </c>
      <c r="H4" s="5" t="n">
        <v>62143</v>
      </c>
      <c r="I4" s="5" t="n">
        <v>60140</v>
      </c>
      <c r="J4" s="5" t="n">
        <v>261378</v>
      </c>
      <c r="K4" s="5" t="n">
        <v>251592</v>
      </c>
      <c r="L4" s="5" t="n">
        <v>226764</v>
      </c>
    </row>
    <row r="5" spans="1:12">
      <c r="A5" s="4" t="s">
        <v>1528</v>
      </c>
      <c r="B5" s="6" t="n">
        <v>11343</v>
      </c>
      <c r="C5" s="6" t="n">
        <v>12619</v>
      </c>
      <c r="D5" s="6" t="n">
        <v>13775</v>
      </c>
      <c r="E5" s="6" t="n">
        <v>13013</v>
      </c>
      <c r="F5" s="6" t="n">
        <v>12089</v>
      </c>
      <c r="G5" s="6" t="n">
        <v>10821</v>
      </c>
      <c r="H5" s="6" t="n">
        <v>9429</v>
      </c>
      <c r="I5" s="6" t="n">
        <v>7453</v>
      </c>
      <c r="J5" s="6" t="n">
        <v>50750</v>
      </c>
      <c r="K5" s="6" t="n">
        <v>39792</v>
      </c>
      <c r="L5" s="6" t="n">
        <v>25460</v>
      </c>
    </row>
    <row r="6" spans="1:12">
      <c r="A6" s="4" t="s">
        <v>127</v>
      </c>
      <c r="B6" s="6" t="n">
        <v>53240</v>
      </c>
      <c r="C6" s="6" t="n">
        <v>53156</v>
      </c>
      <c r="D6" s="6" t="n">
        <v>52318</v>
      </c>
      <c r="E6" s="6" t="n">
        <v>51914</v>
      </c>
      <c r="F6" s="6" t="n">
        <v>53236</v>
      </c>
      <c r="G6" s="6" t="n">
        <v>53163</v>
      </c>
      <c r="H6" s="6" t="n">
        <v>52714</v>
      </c>
      <c r="I6" s="6" t="n">
        <v>52687</v>
      </c>
      <c r="J6" s="6" t="n">
        <v>210628</v>
      </c>
      <c r="K6" s="6" t="n">
        <v>211800</v>
      </c>
      <c r="L6" s="6" t="n">
        <v>201304</v>
      </c>
    </row>
    <row r="7" spans="1:12">
      <c r="A7" s="4" t="s">
        <v>174</v>
      </c>
      <c r="B7" s="6" t="n">
        <v>-1000</v>
      </c>
      <c r="C7" s="6" t="n">
        <v>1320</v>
      </c>
      <c r="D7" s="6" t="n">
        <v>601</v>
      </c>
      <c r="E7" s="6" t="n">
        <v>445</v>
      </c>
      <c r="F7" s="6" t="n">
        <v>2058</v>
      </c>
      <c r="G7" s="6" t="n">
        <v>272</v>
      </c>
      <c r="H7" s="6" t="n">
        <v>1045</v>
      </c>
      <c r="I7" s="6" t="n">
        <v>567</v>
      </c>
      <c r="J7" s="6" t="n">
        <v>1366</v>
      </c>
      <c r="K7" s="6" t="n">
        <v>3942</v>
      </c>
      <c r="L7" s="6" t="n">
        <v>4161</v>
      </c>
    </row>
    <row r="8" spans="1:12">
      <c r="A8" s="4" t="s">
        <v>1575</v>
      </c>
      <c r="B8" s="6" t="n">
        <v>26312</v>
      </c>
      <c r="C8" s="6" t="n">
        <v>25715</v>
      </c>
      <c r="D8" s="6" t="n">
        <v>24167</v>
      </c>
      <c r="E8" s="6" t="n">
        <v>26667</v>
      </c>
      <c r="F8" s="6" t="n">
        <v>23808</v>
      </c>
      <c r="G8" s="6" t="n">
        <v>26361</v>
      </c>
      <c r="H8" s="6" t="n">
        <v>27842</v>
      </c>
      <c r="I8" s="6" t="n">
        <v>26229</v>
      </c>
      <c r="J8" s="6" t="n">
        <v>102861</v>
      </c>
      <c r="K8" s="6" t="n">
        <v>104240</v>
      </c>
      <c r="L8" s="6" t="n">
        <v>95242</v>
      </c>
    </row>
    <row r="9" spans="1:12">
      <c r="A9" s="4" t="s">
        <v>1538</v>
      </c>
      <c r="B9" s="5" t="n">
        <v>21080</v>
      </c>
      <c r="C9" s="5" t="n">
        <v>20206</v>
      </c>
      <c r="D9" s="5" t="n">
        <v>19392</v>
      </c>
      <c r="E9" s="5" t="n">
        <v>21040</v>
      </c>
      <c r="F9" s="5" t="n">
        <v>18911</v>
      </c>
      <c r="G9" s="5" t="n">
        <v>20902</v>
      </c>
      <c r="H9" s="5" t="n">
        <v>22059</v>
      </c>
      <c r="I9" s="5" t="n">
        <v>20436</v>
      </c>
      <c r="J9" s="5" t="n">
        <v>81718</v>
      </c>
      <c r="K9" s="5" t="n">
        <v>82308</v>
      </c>
      <c r="L9" s="5" t="n">
        <v>52494</v>
      </c>
    </row>
    <row r="10" spans="1:12">
      <c r="A10" s="4" t="s">
        <v>1576</v>
      </c>
      <c r="B10" s="7" t="n">
        <v>1.41</v>
      </c>
      <c r="C10" s="7" t="n">
        <v>1.34</v>
      </c>
      <c r="D10" s="7" t="n">
        <v>1.28</v>
      </c>
      <c r="E10" s="7" t="n">
        <v>1.37</v>
      </c>
      <c r="F10" s="7" t="n">
        <v>1.24</v>
      </c>
      <c r="G10" s="7" t="n">
        <v>1.37</v>
      </c>
      <c r="H10" s="7" t="n">
        <v>1.44</v>
      </c>
      <c r="I10" s="7" t="n">
        <v>1.34</v>
      </c>
      <c r="J10" s="7" t="n">
        <v>5.39</v>
      </c>
      <c r="K10" s="7" t="n">
        <v>5.39</v>
      </c>
      <c r="L10" s="7" t="n">
        <v>3.46</v>
      </c>
    </row>
    <row r="11" spans="1:12">
      <c r="A11" s="4" t="s">
        <v>1577</v>
      </c>
      <c r="B11" s="7" t="n">
        <v>1.4</v>
      </c>
      <c r="C11" s="7" t="n">
        <v>1.34</v>
      </c>
      <c r="D11" s="7" t="n">
        <v>1.27</v>
      </c>
      <c r="E11" s="7" t="n">
        <v>1.37</v>
      </c>
      <c r="F11" s="7" t="n">
        <v>1.23</v>
      </c>
      <c r="G11" s="7" t="n">
        <v>1.36</v>
      </c>
      <c r="H11" s="7" t="n">
        <v>1.43</v>
      </c>
      <c r="I11" s="7" t="n">
        <v>1.33</v>
      </c>
      <c r="J11" s="7" t="n">
        <v>5.37</v>
      </c>
      <c r="K11" s="7" t="n">
        <v>5.35</v>
      </c>
      <c r="L11" s="7" t="n">
        <v>3.4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578</v>
      </c>
      <c r="B1" s="1" t="s">
        <v>1579</v>
      </c>
      <c r="C1" s="2" t="s">
        <v>1580</v>
      </c>
    </row>
    <row r="2" spans="1:3">
      <c r="A2" s="4" t="s">
        <v>1581</v>
      </c>
    </row>
    <row r="3" spans="1:3">
      <c r="A3" s="4" t="s">
        <v>1582</v>
      </c>
      <c r="B3" s="4" t="s">
        <v>1583</v>
      </c>
      <c r="C3" s="5" t="n">
        <v>9958000</v>
      </c>
    </row>
    <row r="4" spans="1:3">
      <c r="A4" s="4" t="s">
        <v>1584</v>
      </c>
    </row>
    <row r="5" spans="1:3">
      <c r="A5" s="4" t="s">
        <v>1582</v>
      </c>
      <c r="B5" s="4" t="s">
        <v>1583</v>
      </c>
      <c r="C5" s="6" t="n">
        <v>1780000</v>
      </c>
    </row>
    <row r="6" spans="1:3">
      <c r="A6" s="4" t="s">
        <v>1585</v>
      </c>
    </row>
    <row r="7" spans="1:3">
      <c r="A7" s="4" t="s">
        <v>1582</v>
      </c>
      <c r="B7" s="4" t="s">
        <v>1583</v>
      </c>
      <c r="C7" s="5" t="n">
        <v>-6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36010</v>
      </c>
      <c r="C3" s="5" t="n">
        <v>78524</v>
      </c>
    </row>
    <row r="4" spans="1:3">
      <c r="A4" s="4" t="s">
        <v>69</v>
      </c>
      <c r="B4" s="6" t="n">
        <v>1972</v>
      </c>
      <c r="C4" s="6" t="n">
        <v>1865</v>
      </c>
    </row>
    <row r="5" spans="1:3">
      <c r="A5" s="4" t="s">
        <v>70</v>
      </c>
      <c r="B5" s="6" t="n">
        <v>137982</v>
      </c>
      <c r="C5" s="6" t="n">
        <v>80389</v>
      </c>
    </row>
    <row r="6" spans="1:3">
      <c r="A6" s="4" t="s">
        <v>71</v>
      </c>
      <c r="B6" s="6" t="n">
        <v>1298587</v>
      </c>
      <c r="C6" s="6" t="n">
        <v>1332658</v>
      </c>
    </row>
    <row r="7" spans="1:3">
      <c r="A7" s="4" t="s">
        <v>72</v>
      </c>
      <c r="B7" s="6" t="n">
        <v>0</v>
      </c>
      <c r="C7" s="6" t="n">
        <v>140579</v>
      </c>
    </row>
    <row r="8" spans="1:3">
      <c r="A8" s="4" t="s">
        <v>73</v>
      </c>
      <c r="B8" s="6" t="n">
        <v>915</v>
      </c>
      <c r="C8" s="6" t="n">
        <v>887</v>
      </c>
    </row>
    <row r="9" spans="1:3">
      <c r="A9" s="4" t="s">
        <v>74</v>
      </c>
      <c r="B9" s="6" t="n">
        <v>4697401</v>
      </c>
      <c r="C9" s="6" t="n">
        <v>4568741</v>
      </c>
    </row>
    <row r="10" spans="1:3">
      <c r="A10" s="4" t="s">
        <v>75</v>
      </c>
      <c r="B10" s="6" t="n">
        <v>220149</v>
      </c>
      <c r="C10" s="6" t="n">
        <v>265198</v>
      </c>
    </row>
    <row r="11" spans="1:3">
      <c r="A11" s="4" t="s">
        <v>76</v>
      </c>
      <c r="B11" s="6" t="n">
        <v>39892</v>
      </c>
      <c r="C11" s="6" t="n">
        <v>43410</v>
      </c>
    </row>
    <row r="12" spans="1:3">
      <c r="A12" s="4" t="s">
        <v>77</v>
      </c>
      <c r="B12" s="6" t="n">
        <v>4877658</v>
      </c>
      <c r="C12" s="6" t="n">
        <v>4790529</v>
      </c>
    </row>
    <row r="13" spans="1:3">
      <c r="A13" s="4" t="s">
        <v>78</v>
      </c>
      <c r="B13" s="6" t="n">
        <v>33695</v>
      </c>
      <c r="C13" s="6" t="n">
        <v>52262</v>
      </c>
    </row>
    <row r="14" spans="1:3">
      <c r="A14" s="4" t="s">
        <v>79</v>
      </c>
      <c r="B14" s="6" t="n">
        <v>94355</v>
      </c>
      <c r="C14" s="6" t="n">
        <v>97202</v>
      </c>
    </row>
    <row r="15" spans="1:3">
      <c r="A15" s="4" t="s">
        <v>80</v>
      </c>
      <c r="B15" s="6" t="n">
        <v>82961</v>
      </c>
      <c r="C15" s="6" t="n">
        <v>81928</v>
      </c>
    </row>
    <row r="16" spans="1:3">
      <c r="A16" s="4" t="s">
        <v>81</v>
      </c>
      <c r="B16" s="6" t="n">
        <v>92447</v>
      </c>
      <c r="C16" s="6" t="n">
        <v>92283</v>
      </c>
    </row>
    <row r="17" spans="1:3">
      <c r="A17" s="4" t="s">
        <v>82</v>
      </c>
      <c r="B17" s="6" t="n">
        <v>6223</v>
      </c>
      <c r="C17" s="6" t="n">
        <v>7628</v>
      </c>
    </row>
    <row r="18" spans="1:3">
      <c r="A18" s="4" t="s">
        <v>83</v>
      </c>
      <c r="B18" s="6" t="n">
        <v>100800</v>
      </c>
      <c r="C18" s="6" t="n">
        <v>82091</v>
      </c>
    </row>
    <row r="19" spans="1:3">
      <c r="A19" s="4" t="s">
        <v>84</v>
      </c>
      <c r="B19" s="6" t="n">
        <v>6725623</v>
      </c>
      <c r="C19" s="6" t="n">
        <v>6758436</v>
      </c>
    </row>
    <row r="20" spans="1:3">
      <c r="A20" s="3" t="s">
        <v>85</v>
      </c>
    </row>
    <row r="21" spans="1:3">
      <c r="A21" s="4" t="s">
        <v>86</v>
      </c>
      <c r="B21" s="6" t="n">
        <v>3080686</v>
      </c>
      <c r="C21" s="6" t="n">
        <v>2853190</v>
      </c>
    </row>
    <row r="22" spans="1:3">
      <c r="A22" s="4" t="s">
        <v>87</v>
      </c>
      <c r="B22" s="6" t="n">
        <v>675014</v>
      </c>
      <c r="C22" s="6" t="n">
        <v>637295</v>
      </c>
    </row>
    <row r="23" spans="1:3">
      <c r="A23" s="4" t="s">
        <v>88</v>
      </c>
      <c r="B23" s="6" t="n">
        <v>1457221</v>
      </c>
      <c r="C23" s="6" t="n">
        <v>1398474</v>
      </c>
    </row>
    <row r="24" spans="1:3">
      <c r="A24" s="4" t="s">
        <v>89</v>
      </c>
      <c r="B24" s="6" t="n">
        <v>5212921</v>
      </c>
      <c r="C24" s="6" t="n">
        <v>4888959</v>
      </c>
    </row>
    <row r="25" spans="1:3">
      <c r="A25" s="4" t="s">
        <v>90</v>
      </c>
      <c r="B25" s="6" t="n">
        <v>60346</v>
      </c>
      <c r="C25" s="6" t="n">
        <v>81842</v>
      </c>
    </row>
    <row r="26" spans="1:3">
      <c r="A26" s="4" t="s">
        <v>91</v>
      </c>
      <c r="B26" s="6" t="n">
        <v>658100</v>
      </c>
      <c r="C26" s="6" t="n">
        <v>1076075</v>
      </c>
    </row>
    <row r="27" spans="1:3">
      <c r="A27" s="4" t="s">
        <v>92</v>
      </c>
      <c r="B27" s="6" t="n">
        <v>17035</v>
      </c>
      <c r="C27" s="6" t="n">
        <v>16863</v>
      </c>
    </row>
    <row r="28" spans="1:3">
      <c r="A28" s="4" t="s">
        <v>93</v>
      </c>
      <c r="B28" s="6" t="n">
        <v>114167</v>
      </c>
      <c r="C28" s="6" t="n">
        <v>73826</v>
      </c>
    </row>
    <row r="29" spans="1:3">
      <c r="A29" s="4" t="s">
        <v>94</v>
      </c>
      <c r="B29" s="6" t="n">
        <v>6062569</v>
      </c>
      <c r="C29" s="6" t="n">
        <v>6137565</v>
      </c>
    </row>
    <row r="30" spans="1:3">
      <c r="A30" s="3" t="s">
        <v>95</v>
      </c>
    </row>
    <row r="31" spans="1:3">
      <c r="A31" s="4" t="s">
        <v>96</v>
      </c>
      <c r="B31" s="6" t="n">
        <v>1501</v>
      </c>
      <c r="C31" s="6" t="n">
        <v>1535</v>
      </c>
    </row>
    <row r="32" spans="1:3">
      <c r="A32" s="4" t="s">
        <v>97</v>
      </c>
      <c r="B32" s="6" t="n">
        <v>338507</v>
      </c>
      <c r="C32" s="6" t="n">
        <v>366595</v>
      </c>
    </row>
    <row r="33" spans="1:3">
      <c r="A33" s="4" t="s">
        <v>98</v>
      </c>
      <c r="B33" s="6" t="n">
        <v>370477</v>
      </c>
      <c r="C33" s="6" t="n">
        <v>319396</v>
      </c>
    </row>
    <row r="34" spans="1:3">
      <c r="A34" s="4" t="s">
        <v>99</v>
      </c>
      <c r="B34" s="6" t="n">
        <v>-43564</v>
      </c>
      <c r="C34" s="6" t="n">
        <v>-63165</v>
      </c>
    </row>
    <row r="35" spans="1:3">
      <c r="A35" s="4" t="s">
        <v>100</v>
      </c>
      <c r="B35" s="6" t="n">
        <v>-5279</v>
      </c>
      <c r="C35" s="6" t="n">
        <v>-4902</v>
      </c>
    </row>
    <row r="36" spans="1:3">
      <c r="A36" s="4" t="s">
        <v>101</v>
      </c>
      <c r="B36" s="6" t="n">
        <v>661642</v>
      </c>
      <c r="C36" s="6" t="n">
        <v>619459</v>
      </c>
    </row>
    <row r="37" spans="1:3">
      <c r="A37" s="4" t="s">
        <v>102</v>
      </c>
      <c r="B37" s="6" t="n">
        <v>1412</v>
      </c>
      <c r="C37" s="6" t="n">
        <v>1412</v>
      </c>
    </row>
    <row r="38" spans="1:3">
      <c r="A38" s="4" t="s">
        <v>103</v>
      </c>
      <c r="B38" s="6" t="n">
        <v>663054</v>
      </c>
      <c r="C38" s="6" t="n">
        <v>620871</v>
      </c>
    </row>
    <row r="39" spans="1:3">
      <c r="A39" s="4" t="s">
        <v>104</v>
      </c>
      <c r="B39" s="5" t="n">
        <v>6725623</v>
      </c>
      <c r="C39" s="5" t="n">
        <v>6758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77</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66</v>
      </c>
    </row>
    <row r="2" spans="1:3">
      <c r="A2" s="3" t="s">
        <v>106</v>
      </c>
    </row>
    <row r="3" spans="1:3">
      <c r="A3" s="4" t="s">
        <v>107</v>
      </c>
      <c r="B3" s="5" t="n">
        <v>1293239</v>
      </c>
      <c r="C3" s="5" t="n">
        <v>1363902</v>
      </c>
    </row>
    <row r="4" spans="1:3">
      <c r="A4" s="4" t="s">
        <v>108</v>
      </c>
      <c r="B4" s="6" t="n">
        <v>0</v>
      </c>
      <c r="C4" s="6" t="n">
        <v>139377</v>
      </c>
    </row>
    <row r="5" spans="1:3">
      <c r="A5" s="4" t="s">
        <v>109</v>
      </c>
      <c r="B5" s="5" t="n">
        <v>915</v>
      </c>
      <c r="C5" s="5" t="n">
        <v>887</v>
      </c>
    </row>
    <row r="6" spans="1:3">
      <c r="A6" s="4" t="s">
        <v>110</v>
      </c>
      <c r="B6" s="7" t="n">
        <v>0.1</v>
      </c>
      <c r="C6" s="7" t="n">
        <v>0.1</v>
      </c>
    </row>
    <row r="7" spans="1:3">
      <c r="A7" s="4" t="s">
        <v>111</v>
      </c>
      <c r="B7" s="6" t="n">
        <v>25000000</v>
      </c>
      <c r="C7" s="6" t="n">
        <v>25000000</v>
      </c>
    </row>
    <row r="8" spans="1:3">
      <c r="A8" s="4" t="s">
        <v>112</v>
      </c>
      <c r="B8" s="6" t="n">
        <v>15014499</v>
      </c>
      <c r="C8" s="6" t="n">
        <v>15348287</v>
      </c>
    </row>
    <row r="9" spans="1:3">
      <c r="A9" s="4" t="s">
        <v>113</v>
      </c>
      <c r="B9" s="6" t="n">
        <v>-123956</v>
      </c>
      <c r="C9" s="6" t="n">
        <v>-122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59</v>
      </c>
    </row>
    <row r="4" spans="1:2">
      <c r="A4" s="4" t="s">
        <v>325</v>
      </c>
      <c r="B4" s="4" t="s">
        <v>326</v>
      </c>
    </row>
    <row r="5" spans="1:2">
      <c r="A5" s="4" t="s">
        <v>70</v>
      </c>
      <c r="B5" s="4" t="s">
        <v>70</v>
      </c>
    </row>
    <row r="6" spans="1:2">
      <c r="A6" s="4" t="s">
        <v>261</v>
      </c>
      <c r="B6" s="4" t="s">
        <v>327</v>
      </c>
    </row>
    <row r="7" spans="1:2">
      <c r="A7" s="4" t="s">
        <v>264</v>
      </c>
      <c r="B7" s="4" t="s">
        <v>328</v>
      </c>
    </row>
    <row r="8" spans="1:2">
      <c r="A8" s="4" t="s">
        <v>329</v>
      </c>
      <c r="B8" s="4" t="s">
        <v>330</v>
      </c>
    </row>
    <row r="9" spans="1:2">
      <c r="A9" s="4" t="s">
        <v>331</v>
      </c>
      <c r="B9" s="4" t="s">
        <v>332</v>
      </c>
    </row>
    <row r="10" spans="1:2">
      <c r="A10" s="4" t="s">
        <v>273</v>
      </c>
      <c r="B10" s="4" t="s">
        <v>333</v>
      </c>
    </row>
    <row r="11" spans="1:2">
      <c r="A11" s="4" t="s">
        <v>334</v>
      </c>
      <c r="B11" s="4" t="s">
        <v>335</v>
      </c>
    </row>
    <row r="12" spans="1:2">
      <c r="A12" s="4" t="s">
        <v>81</v>
      </c>
      <c r="B12" s="4" t="s">
        <v>336</v>
      </c>
    </row>
    <row r="13" spans="1:2">
      <c r="A13" s="4" t="s">
        <v>337</v>
      </c>
      <c r="B13" s="4" t="s">
        <v>338</v>
      </c>
    </row>
    <row r="14" spans="1:2">
      <c r="A14" s="4" t="s">
        <v>298</v>
      </c>
      <c r="B14" s="4" t="s">
        <v>339</v>
      </c>
    </row>
    <row r="15" spans="1:2">
      <c r="A15" s="4" t="s">
        <v>340</v>
      </c>
      <c r="B15" s="4" t="s">
        <v>340</v>
      </c>
    </row>
    <row r="16" spans="1:2">
      <c r="A16" s="4" t="s">
        <v>341</v>
      </c>
      <c r="B16" s="4" t="s">
        <v>342</v>
      </c>
    </row>
    <row r="17" spans="1:2">
      <c r="A17" s="4" t="s">
        <v>234</v>
      </c>
      <c r="B17" s="4" t="s">
        <v>343</v>
      </c>
    </row>
    <row r="18" spans="1:2">
      <c r="A18" s="4" t="s">
        <v>344</v>
      </c>
      <c r="B18" s="4" t="s">
        <v>345</v>
      </c>
    </row>
    <row r="19" spans="1:2">
      <c r="A19" s="4" t="s">
        <v>307</v>
      </c>
      <c r="B19" s="4" t="s">
        <v>346</v>
      </c>
    </row>
    <row r="20" spans="1:2">
      <c r="A20" s="4" t="s">
        <v>347</v>
      </c>
      <c r="B20" s="4" t="s">
        <v>348</v>
      </c>
    </row>
    <row r="21" spans="1:2">
      <c r="A21" s="4" t="s">
        <v>349</v>
      </c>
      <c r="B21" s="4" t="s">
        <v>350</v>
      </c>
    </row>
    <row r="22" spans="1:2">
      <c r="A22" s="4" t="s">
        <v>351</v>
      </c>
      <c r="B22" s="4" t="s">
        <v>352</v>
      </c>
    </row>
    <row r="23" spans="1:2">
      <c r="A23" s="4" t="s">
        <v>310</v>
      </c>
      <c r="B23" s="4" t="s">
        <v>353</v>
      </c>
    </row>
    <row r="24" spans="1:2">
      <c r="A24" s="4" t="s">
        <v>295</v>
      </c>
      <c r="B2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7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7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277</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117</v>
      </c>
      <c r="B4" s="5" t="n">
        <v>226723</v>
      </c>
      <c r="C4" s="5" t="n">
        <v>214370</v>
      </c>
      <c r="D4" s="5" t="n">
        <v>191410</v>
      </c>
    </row>
    <row r="5" spans="1:4">
      <c r="A5" s="4" t="s">
        <v>118</v>
      </c>
      <c r="B5" s="6" t="n">
        <v>41</v>
      </c>
      <c r="C5" s="6" t="n">
        <v>31</v>
      </c>
      <c r="D5" s="6" t="n">
        <v>37</v>
      </c>
    </row>
    <row r="6" spans="1:4">
      <c r="A6" s="4" t="s">
        <v>119</v>
      </c>
      <c r="B6" s="6" t="n">
        <v>28460</v>
      </c>
      <c r="C6" s="6" t="n">
        <v>30377</v>
      </c>
    </row>
    <row r="7" spans="1:4">
      <c r="A7" s="4" t="s">
        <v>119</v>
      </c>
      <c r="D7" s="6" t="n">
        <v>29721</v>
      </c>
    </row>
    <row r="8" spans="1:4">
      <c r="A8" s="4" t="s">
        <v>120</v>
      </c>
      <c r="B8" s="6" t="n">
        <v>3151</v>
      </c>
      <c r="C8" s="6" t="n">
        <v>3437</v>
      </c>
      <c r="D8" s="6" t="n">
        <v>3475</v>
      </c>
    </row>
    <row r="9" spans="1:4">
      <c r="A9" s="4" t="s">
        <v>121</v>
      </c>
      <c r="B9" s="6" t="n">
        <v>3003</v>
      </c>
      <c r="C9" s="6" t="n">
        <v>3377</v>
      </c>
      <c r="D9" s="6" t="n">
        <v>2121</v>
      </c>
    </row>
    <row r="10" spans="1:4">
      <c r="A10" s="4" t="s">
        <v>122</v>
      </c>
      <c r="B10" s="6" t="n">
        <v>261378</v>
      </c>
      <c r="C10" s="6" t="n">
        <v>251592</v>
      </c>
      <c r="D10" s="6" t="n">
        <v>226764</v>
      </c>
    </row>
    <row r="11" spans="1:4">
      <c r="A11" s="3" t="s">
        <v>123</v>
      </c>
    </row>
    <row r="12" spans="1:4">
      <c r="A12" s="4" t="s">
        <v>124</v>
      </c>
      <c r="B12" s="6" t="n">
        <v>3095</v>
      </c>
      <c r="C12" s="6" t="n">
        <v>1712</v>
      </c>
      <c r="D12" s="6" t="n">
        <v>1880</v>
      </c>
    </row>
    <row r="13" spans="1:4">
      <c r="A13" s="4" t="s">
        <v>125</v>
      </c>
      <c r="B13" s="6" t="n">
        <v>27809</v>
      </c>
      <c r="C13" s="6" t="n">
        <v>14883</v>
      </c>
      <c r="D13" s="6" t="n">
        <v>10253</v>
      </c>
    </row>
    <row r="14" spans="1:4">
      <c r="A14" s="4" t="s">
        <v>90</v>
      </c>
      <c r="B14" s="6" t="n">
        <v>143</v>
      </c>
      <c r="C14" s="6" t="n">
        <v>152</v>
      </c>
      <c r="D14" s="6" t="n">
        <v>235</v>
      </c>
    </row>
    <row r="15" spans="1:4">
      <c r="A15" s="4" t="s">
        <v>92</v>
      </c>
      <c r="B15" s="6" t="n">
        <v>1276</v>
      </c>
      <c r="C15" s="6" t="n">
        <v>1227</v>
      </c>
      <c r="D15" s="6" t="n">
        <v>1158</v>
      </c>
    </row>
    <row r="16" spans="1:4">
      <c r="A16" s="4" t="s">
        <v>91</v>
      </c>
      <c r="B16" s="6" t="n">
        <v>18427</v>
      </c>
      <c r="C16" s="6" t="n">
        <v>21818</v>
      </c>
      <c r="D16" s="6" t="n">
        <v>11934</v>
      </c>
    </row>
    <row r="17" spans="1:4">
      <c r="A17" s="4" t="s">
        <v>126</v>
      </c>
      <c r="B17" s="6" t="n">
        <v>50750</v>
      </c>
      <c r="C17" s="6" t="n">
        <v>39792</v>
      </c>
      <c r="D17" s="6" t="n">
        <v>25460</v>
      </c>
    </row>
    <row r="18" spans="1:4">
      <c r="A18" s="4" t="s">
        <v>127</v>
      </c>
      <c r="B18" s="6" t="n">
        <v>210628</v>
      </c>
      <c r="C18" s="6" t="n">
        <v>211800</v>
      </c>
      <c r="D18" s="6" t="n">
        <v>201304</v>
      </c>
    </row>
    <row r="19" spans="1:4">
      <c r="A19" s="4" t="s">
        <v>128</v>
      </c>
      <c r="B19" s="6" t="n">
        <v>1366</v>
      </c>
      <c r="C19" s="6" t="n">
        <v>3942</v>
      </c>
      <c r="D19" s="6" t="n">
        <v>4161</v>
      </c>
    </row>
    <row r="20" spans="1:4">
      <c r="A20" s="4" t="s">
        <v>129</v>
      </c>
      <c r="B20" s="6" t="n">
        <v>209262</v>
      </c>
      <c r="C20" s="6" t="n">
        <v>207858</v>
      </c>
      <c r="D20" s="6" t="n">
        <v>197143</v>
      </c>
    </row>
    <row r="21" spans="1:4">
      <c r="A21" s="3" t="s">
        <v>130</v>
      </c>
    </row>
    <row r="22" spans="1:4">
      <c r="A22" s="4" t="s">
        <v>131</v>
      </c>
      <c r="B22" s="6" t="n">
        <v>31091</v>
      </c>
      <c r="C22" s="6" t="n">
        <v>29369</v>
      </c>
      <c r="D22" s="6" t="n">
        <v>28778</v>
      </c>
    </row>
    <row r="23" spans="1:4">
      <c r="A23" s="4" t="s">
        <v>132</v>
      </c>
      <c r="B23" s="6" t="n">
        <v>16434</v>
      </c>
      <c r="C23" s="6" t="n">
        <v>17288</v>
      </c>
      <c r="D23" s="6" t="n">
        <v>15665</v>
      </c>
    </row>
    <row r="24" spans="1:4">
      <c r="A24" s="4" t="s">
        <v>133</v>
      </c>
      <c r="B24" s="6" t="n">
        <v>8321</v>
      </c>
      <c r="C24" s="6" t="n">
        <v>8435</v>
      </c>
      <c r="D24" s="6" t="n">
        <v>8437</v>
      </c>
    </row>
    <row r="25" spans="1:4">
      <c r="A25" s="4" t="s">
        <v>134</v>
      </c>
      <c r="B25" s="6" t="n">
        <v>10526</v>
      </c>
      <c r="C25" s="6" t="n">
        <v>9693</v>
      </c>
      <c r="D25" s="6" t="n">
        <v>9100</v>
      </c>
    </row>
    <row r="26" spans="1:4">
      <c r="A26" s="4" t="s">
        <v>135</v>
      </c>
      <c r="B26" s="6" t="n">
        <v>8416</v>
      </c>
      <c r="C26" s="6" t="n">
        <v>13130</v>
      </c>
      <c r="D26" s="6" t="n">
        <v>7631</v>
      </c>
    </row>
    <row r="27" spans="1:4">
      <c r="A27" s="4" t="s">
        <v>136</v>
      </c>
      <c r="B27" s="6" t="n">
        <v>645</v>
      </c>
      <c r="C27" s="6" t="n">
        <v>-466</v>
      </c>
      <c r="D27" s="6" t="n">
        <v>-407</v>
      </c>
    </row>
    <row r="28" spans="1:4">
      <c r="A28" s="4" t="s">
        <v>137</v>
      </c>
      <c r="B28" s="6" t="n">
        <v>75433</v>
      </c>
      <c r="C28" s="6" t="n">
        <v>77449</v>
      </c>
      <c r="D28" s="6" t="n">
        <v>69204</v>
      </c>
    </row>
    <row r="29" spans="1:4">
      <c r="A29" s="3" t="s">
        <v>138</v>
      </c>
    </row>
    <row r="30" spans="1:4">
      <c r="A30" s="4" t="s">
        <v>139</v>
      </c>
      <c r="B30" s="6" t="n">
        <v>89399</v>
      </c>
      <c r="C30" s="6" t="n">
        <v>85625</v>
      </c>
      <c r="D30" s="6" t="n">
        <v>81948</v>
      </c>
    </row>
    <row r="31" spans="1:4">
      <c r="A31" s="4" t="s">
        <v>140</v>
      </c>
      <c r="B31" s="6" t="n">
        <v>23488</v>
      </c>
      <c r="C31" s="6" t="n">
        <v>22090</v>
      </c>
      <c r="D31" s="6" t="n">
        <v>21458</v>
      </c>
    </row>
    <row r="32" spans="1:4">
      <c r="A32" s="4" t="s">
        <v>141</v>
      </c>
      <c r="B32" s="6" t="n">
        <v>13210</v>
      </c>
      <c r="C32" s="6" t="n">
        <v>13309</v>
      </c>
      <c r="D32" s="6" t="n">
        <v>13214</v>
      </c>
    </row>
    <row r="33" spans="1:4">
      <c r="A33" s="4" t="s">
        <v>142</v>
      </c>
      <c r="B33" s="6" t="n">
        <v>7815</v>
      </c>
      <c r="C33" s="6" t="n">
        <v>7351</v>
      </c>
      <c r="D33" s="6" t="n">
        <v>7028</v>
      </c>
    </row>
    <row r="34" spans="1:4">
      <c r="A34" s="4" t="s">
        <v>143</v>
      </c>
      <c r="B34" s="6" t="n">
        <v>1673</v>
      </c>
      <c r="C34" s="6" t="n">
        <v>1771</v>
      </c>
      <c r="D34" s="6" t="n">
        <v>1932</v>
      </c>
    </row>
    <row r="35" spans="1:4">
      <c r="A35" s="4" t="s">
        <v>144</v>
      </c>
      <c r="B35" s="6" t="n">
        <v>46249</v>
      </c>
      <c r="C35" s="6" t="n">
        <v>50921</v>
      </c>
      <c r="D35" s="6" t="n">
        <v>45525</v>
      </c>
    </row>
    <row r="36" spans="1:4">
      <c r="A36" s="4" t="s">
        <v>145</v>
      </c>
      <c r="B36" s="6" t="n">
        <v>181834</v>
      </c>
      <c r="C36" s="6" t="n">
        <v>181067</v>
      </c>
      <c r="D36" s="6" t="n">
        <v>171105</v>
      </c>
    </row>
    <row r="37" spans="1:4">
      <c r="A37" s="4" t="s">
        <v>146</v>
      </c>
      <c r="B37" s="6" t="n">
        <v>102861</v>
      </c>
      <c r="C37" s="6" t="n">
        <v>104240</v>
      </c>
      <c r="D37" s="6" t="n">
        <v>95242</v>
      </c>
    </row>
    <row r="38" spans="1:4">
      <c r="A38" s="4" t="s">
        <v>147</v>
      </c>
      <c r="B38" s="6" t="n">
        <v>21016</v>
      </c>
      <c r="C38" s="6" t="n">
        <v>21805</v>
      </c>
      <c r="D38" s="6" t="n">
        <v>42620</v>
      </c>
    </row>
    <row r="39" spans="1:4">
      <c r="A39" s="4" t="s">
        <v>148</v>
      </c>
      <c r="B39" s="6" t="n">
        <v>81845</v>
      </c>
      <c r="C39" s="6" t="n">
        <v>82435</v>
      </c>
      <c r="D39" s="6" t="n">
        <v>52622</v>
      </c>
    </row>
    <row r="40" spans="1:4">
      <c r="A40" s="4" t="s">
        <v>149</v>
      </c>
      <c r="B40" s="6" t="n">
        <v>127</v>
      </c>
      <c r="C40" s="6" t="n">
        <v>127</v>
      </c>
      <c r="D40" s="6" t="n">
        <v>128</v>
      </c>
    </row>
    <row r="41" spans="1:4">
      <c r="A41" s="4" t="s">
        <v>150</v>
      </c>
      <c r="B41" s="5" t="n">
        <v>81718</v>
      </c>
      <c r="C41" s="5" t="n">
        <v>82308</v>
      </c>
      <c r="D41" s="5" t="n">
        <v>52494</v>
      </c>
    </row>
    <row r="42" spans="1:4">
      <c r="A42" s="4" t="s">
        <v>151</v>
      </c>
      <c r="B42" s="7" t="n">
        <v>5.39</v>
      </c>
      <c r="C42" s="7" t="n">
        <v>5.39</v>
      </c>
      <c r="D42" s="7" t="n">
        <v>3.46</v>
      </c>
    </row>
    <row r="43" spans="1:4">
      <c r="A43" s="4" t="s">
        <v>152</v>
      </c>
      <c r="B43" s="7" t="n">
        <v>5.37</v>
      </c>
      <c r="C43" s="7" t="n">
        <v>5.35</v>
      </c>
      <c r="D43" s="7" t="n">
        <v>3.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2</v>
      </c>
    </row>
    <row r="3" spans="1:2">
      <c r="A3" s="3" t="s">
        <v>282</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v>
      </c>
    </row>
    <row r="3" spans="1:2">
      <c r="A3" s="3" t="s">
        <v>284</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290</v>
      </c>
    </row>
    <row r="4" spans="1:2">
      <c r="A4" s="4" t="s">
        <v>436</v>
      </c>
      <c r="B4" s="4" t="s">
        <v>437</v>
      </c>
    </row>
    <row r="5" spans="1:2">
      <c r="A5" s="4" t="s">
        <v>438</v>
      </c>
      <c r="B5" s="4" t="s">
        <v>439</v>
      </c>
    </row>
    <row r="6" spans="1:2">
      <c r="A6" s="4" t="s">
        <v>440</v>
      </c>
      <c r="B6" s="4" t="s">
        <v>439</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293</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296</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9</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5</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308</v>
      </c>
    </row>
    <row r="4" spans="1:2">
      <c r="A4" s="4" t="s">
        <v>467</v>
      </c>
      <c r="B4"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6</v>
      </c>
      <c r="D2" s="2" t="s">
        <v>115</v>
      </c>
    </row>
    <row r="3" spans="1:4">
      <c r="A3" s="3" t="s">
        <v>154</v>
      </c>
    </row>
    <row r="4" spans="1:4">
      <c r="A4" s="4" t="s">
        <v>155</v>
      </c>
      <c r="B4" s="5" t="n">
        <v>81845</v>
      </c>
      <c r="C4" s="5" t="n">
        <v>82435</v>
      </c>
      <c r="D4" s="5" t="n">
        <v>52622</v>
      </c>
    </row>
    <row r="5" spans="1:4">
      <c r="A5" s="3" t="s">
        <v>156</v>
      </c>
    </row>
    <row r="6" spans="1:4">
      <c r="A6" s="4" t="s">
        <v>157</v>
      </c>
      <c r="B6" s="6" t="n">
        <v>25241</v>
      </c>
      <c r="C6" s="6" t="n">
        <v>-10981</v>
      </c>
      <c r="D6" s="6" t="n">
        <v>-2681</v>
      </c>
    </row>
    <row r="7" spans="1:4">
      <c r="A7" s="4" t="s">
        <v>158</v>
      </c>
      <c r="B7" s="6" t="n">
        <v>2852</v>
      </c>
      <c r="C7" s="6" t="n">
        <v>0</v>
      </c>
      <c r="D7" s="6" t="n">
        <v>0</v>
      </c>
    </row>
    <row r="8" spans="1:4">
      <c r="A8" s="4" t="s">
        <v>159</v>
      </c>
      <c r="B8" s="6" t="n">
        <v>-465</v>
      </c>
      <c r="C8" s="6" t="n">
        <v>332</v>
      </c>
      <c r="D8" s="6" t="n">
        <v>244</v>
      </c>
    </row>
    <row r="9" spans="1:4">
      <c r="A9" s="3" t="s">
        <v>160</v>
      </c>
    </row>
    <row r="10" spans="1:4">
      <c r="A10" s="4" t="s">
        <v>161</v>
      </c>
      <c r="B10" s="6" t="n">
        <v>-7642</v>
      </c>
      <c r="C10" s="6" t="n">
        <v>-2594</v>
      </c>
      <c r="D10" s="6" t="n">
        <v>-3434</v>
      </c>
    </row>
    <row r="11" spans="1:4">
      <c r="A11" s="4" t="s">
        <v>162</v>
      </c>
      <c r="B11" s="6" t="n">
        <v>-302</v>
      </c>
      <c r="C11" s="6" t="n">
        <v>0</v>
      </c>
      <c r="D11" s="6" t="n">
        <v>0</v>
      </c>
    </row>
    <row r="12" spans="1:4">
      <c r="A12" s="4" t="s">
        <v>163</v>
      </c>
      <c r="B12" s="6" t="n">
        <v>-1373</v>
      </c>
      <c r="C12" s="6" t="n">
        <v>0</v>
      </c>
      <c r="D12" s="6" t="n">
        <v>728</v>
      </c>
    </row>
    <row r="13" spans="1:4">
      <c r="A13" s="4" t="s">
        <v>164</v>
      </c>
      <c r="B13" s="6" t="n">
        <v>1266</v>
      </c>
      <c r="C13" s="6" t="n">
        <v>1298</v>
      </c>
      <c r="D13" s="6" t="n">
        <v>905</v>
      </c>
    </row>
    <row r="14" spans="1:4">
      <c r="A14" s="4" t="s">
        <v>165</v>
      </c>
      <c r="B14" s="6" t="n">
        <v>24</v>
      </c>
      <c r="C14" s="6" t="n">
        <v>11</v>
      </c>
      <c r="D14" s="6" t="n">
        <v>9</v>
      </c>
    </row>
    <row r="15" spans="1:4">
      <c r="A15" s="4" t="s">
        <v>166</v>
      </c>
      <c r="B15" s="6" t="n">
        <v>19601</v>
      </c>
      <c r="C15" s="6" t="n">
        <v>-11934</v>
      </c>
      <c r="D15" s="6" t="n">
        <v>-4229</v>
      </c>
    </row>
    <row r="16" spans="1:4">
      <c r="A16" s="4" t="s">
        <v>167</v>
      </c>
      <c r="B16" s="6" t="n">
        <v>101446</v>
      </c>
      <c r="C16" s="6" t="n">
        <v>70501</v>
      </c>
      <c r="D16" s="6" t="n">
        <v>48393</v>
      </c>
    </row>
    <row r="17" spans="1:4">
      <c r="A17" s="4" t="s">
        <v>168</v>
      </c>
      <c r="B17" s="6" t="n">
        <v>-127</v>
      </c>
      <c r="C17" s="6" t="n">
        <v>-127</v>
      </c>
      <c r="D17" s="6" t="n">
        <v>-128</v>
      </c>
    </row>
    <row r="18" spans="1:4">
      <c r="A18" s="4" t="s">
        <v>169</v>
      </c>
      <c r="B18" s="5" t="n">
        <v>101319</v>
      </c>
      <c r="C18" s="5" t="n">
        <v>70374</v>
      </c>
      <c r="D18" s="5" t="n">
        <v>482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1</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1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3</v>
      </c>
      <c r="B1" s="2" t="s">
        <v>1</v>
      </c>
    </row>
    <row r="2" spans="1:2">
      <c r="B2" s="2" t="s">
        <v>2</v>
      </c>
    </row>
    <row r="3" spans="1:2">
      <c r="A3" s="3" t="s">
        <v>277</v>
      </c>
    </row>
    <row r="4" spans="1:2">
      <c r="A4" s="4" t="s">
        <v>484</v>
      </c>
      <c r="B4"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2</v>
      </c>
    </row>
    <row r="3" spans="1:2">
      <c r="A3" s="3" t="s">
        <v>319</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3</v>
      </c>
      <c r="B1" s="2" t="s">
        <v>1</v>
      </c>
    </row>
    <row r="2" spans="1:2">
      <c r="B2" s="2" t="s">
        <v>2</v>
      </c>
    </row>
    <row r="3" spans="1:2">
      <c r="A3" s="3" t="s">
        <v>322</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98</v>
      </c>
      <c r="B1" s="2" t="s">
        <v>1</v>
      </c>
    </row>
    <row r="2" spans="1:5">
      <c r="B2" s="2" t="s">
        <v>499</v>
      </c>
      <c r="C2" s="2" t="s">
        <v>500</v>
      </c>
      <c r="D2" s="2" t="s">
        <v>501</v>
      </c>
      <c r="E2" s="2" t="s">
        <v>502</v>
      </c>
    </row>
    <row r="3" spans="1:5">
      <c r="A3" s="3" t="s">
        <v>503</v>
      </c>
    </row>
    <row r="4" spans="1:5">
      <c r="A4" s="4" t="s">
        <v>504</v>
      </c>
      <c r="B4" s="5" t="n">
        <v>9500</v>
      </c>
      <c r="C4" s="5" t="n">
        <v>6600</v>
      </c>
    </row>
    <row r="5" spans="1:5">
      <c r="A5" s="4" t="s">
        <v>505</v>
      </c>
      <c r="E5" s="5" t="n">
        <v>0</v>
      </c>
    </row>
    <row r="6" spans="1:5">
      <c r="A6" s="4" t="s">
        <v>506</v>
      </c>
      <c r="B6" s="5" t="n">
        <v>485</v>
      </c>
      <c r="C6" s="6" t="n">
        <v>1000</v>
      </c>
    </row>
    <row r="7" spans="1:5">
      <c r="A7" s="4" t="s">
        <v>507</v>
      </c>
      <c r="B7" s="6" t="n">
        <v>3</v>
      </c>
    </row>
    <row r="8" spans="1:5">
      <c r="A8" s="4" t="s">
        <v>98</v>
      </c>
      <c r="B8" s="5" t="n">
        <v>370477</v>
      </c>
      <c r="C8" s="5" t="n">
        <v>319396</v>
      </c>
    </row>
    <row r="9" spans="1:5">
      <c r="A9" s="4" t="s">
        <v>508</v>
      </c>
    </row>
    <row r="10" spans="1:5">
      <c r="A10" s="3" t="s">
        <v>503</v>
      </c>
    </row>
    <row r="11" spans="1:5">
      <c r="A11" s="4" t="s">
        <v>509</v>
      </c>
      <c r="B11" s="4" t="s">
        <v>510</v>
      </c>
    </row>
    <row r="12" spans="1:5">
      <c r="A12" s="4" t="s">
        <v>511</v>
      </c>
    </row>
    <row r="13" spans="1:5">
      <c r="A13" s="3" t="s">
        <v>503</v>
      </c>
    </row>
    <row r="14" spans="1:5">
      <c r="A14" s="4" t="s">
        <v>509</v>
      </c>
      <c r="B14" s="4" t="s">
        <v>512</v>
      </c>
    </row>
    <row r="15" spans="1:5">
      <c r="A15" s="4" t="s">
        <v>513</v>
      </c>
    </row>
    <row r="16" spans="1:5">
      <c r="A16" s="3" t="s">
        <v>503</v>
      </c>
    </row>
    <row r="17" spans="1:5">
      <c r="A17" s="4" t="s">
        <v>509</v>
      </c>
      <c r="B17" s="4" t="s">
        <v>514</v>
      </c>
    </row>
    <row r="18" spans="1:5">
      <c r="A18" s="4" t="s">
        <v>515</v>
      </c>
    </row>
    <row r="19" spans="1:5">
      <c r="A19" s="3" t="s">
        <v>503</v>
      </c>
    </row>
    <row r="20" spans="1:5">
      <c r="A20" s="4" t="s">
        <v>509</v>
      </c>
      <c r="B20" s="4" t="s">
        <v>516</v>
      </c>
    </row>
    <row r="21" spans="1:5">
      <c r="A21" s="4" t="s">
        <v>517</v>
      </c>
    </row>
    <row r="22" spans="1:5">
      <c r="A22" s="3" t="s">
        <v>503</v>
      </c>
    </row>
    <row r="23" spans="1:5">
      <c r="A23" s="4" t="s">
        <v>509</v>
      </c>
      <c r="B23" s="4" t="s">
        <v>514</v>
      </c>
    </row>
    <row r="24" spans="1:5">
      <c r="A24" s="4" t="s">
        <v>518</v>
      </c>
    </row>
    <row r="25" spans="1:5">
      <c r="A25" s="3" t="s">
        <v>503</v>
      </c>
    </row>
    <row r="26" spans="1:5">
      <c r="A26" s="4" t="s">
        <v>509</v>
      </c>
      <c r="B26" s="4" t="s">
        <v>519</v>
      </c>
    </row>
    <row r="27" spans="1:5">
      <c r="A27" s="4" t="s">
        <v>520</v>
      </c>
    </row>
    <row r="28" spans="1:5">
      <c r="A28" s="3" t="s">
        <v>503</v>
      </c>
    </row>
    <row r="29" spans="1:5">
      <c r="A29" s="4" t="s">
        <v>521</v>
      </c>
      <c r="B29" s="4" t="s">
        <v>516</v>
      </c>
    </row>
    <row r="30" spans="1:5">
      <c r="A30" s="4" t="s">
        <v>522</v>
      </c>
    </row>
    <row r="31" spans="1:5">
      <c r="A31" s="3" t="s">
        <v>503</v>
      </c>
    </row>
    <row r="32" spans="1:5">
      <c r="A32" s="4" t="s">
        <v>521</v>
      </c>
      <c r="B32" s="4" t="s">
        <v>523</v>
      </c>
    </row>
    <row r="33" spans="1:5">
      <c r="A33" s="4" t="s">
        <v>524</v>
      </c>
    </row>
    <row r="34" spans="1:5">
      <c r="A34" s="3" t="s">
        <v>503</v>
      </c>
    </row>
    <row r="35" spans="1:5">
      <c r="A35" s="4" t="s">
        <v>521</v>
      </c>
      <c r="B35" s="4" t="s">
        <v>525</v>
      </c>
    </row>
    <row r="36" spans="1:5">
      <c r="A36" s="4" t="s">
        <v>526</v>
      </c>
    </row>
    <row r="37" spans="1:5">
      <c r="A37" s="3" t="s">
        <v>503</v>
      </c>
    </row>
    <row r="38" spans="1:5">
      <c r="A38" s="4" t="s">
        <v>521</v>
      </c>
      <c r="B38" s="4" t="s">
        <v>527</v>
      </c>
    </row>
    <row r="39" spans="1:5">
      <c r="A39" s="4" t="s">
        <v>528</v>
      </c>
    </row>
    <row r="40" spans="1:5">
      <c r="A40" s="3" t="s">
        <v>503</v>
      </c>
    </row>
    <row r="41" spans="1:5">
      <c r="A41" s="4" t="s">
        <v>505</v>
      </c>
      <c r="D41" s="5" t="n">
        <v>0</v>
      </c>
    </row>
    <row r="42" spans="1:5">
      <c r="A42" s="4" t="s">
        <v>529</v>
      </c>
    </row>
    <row r="43" spans="1:5">
      <c r="A43" s="3" t="s">
        <v>503</v>
      </c>
    </row>
    <row r="44" spans="1:5">
      <c r="A44" s="4" t="s">
        <v>505</v>
      </c>
      <c r="D44" s="6" t="n">
        <v>1780</v>
      </c>
    </row>
    <row r="45" spans="1:5">
      <c r="A45" s="4" t="s">
        <v>98</v>
      </c>
      <c r="D45" s="6" t="n">
        <v>1800</v>
      </c>
    </row>
    <row r="46" spans="1:5">
      <c r="A46" s="4" t="s">
        <v>233</v>
      </c>
    </row>
    <row r="47" spans="1:5">
      <c r="A47" s="3" t="s">
        <v>503</v>
      </c>
    </row>
    <row r="48" spans="1:5">
      <c r="A48" s="4" t="s">
        <v>505</v>
      </c>
      <c r="E48" s="5" t="n">
        <v>-9958</v>
      </c>
    </row>
    <row r="49" spans="1:5">
      <c r="A49" s="4" t="s">
        <v>530</v>
      </c>
    </row>
    <row r="50" spans="1:5">
      <c r="A50" s="3" t="s">
        <v>503</v>
      </c>
    </row>
    <row r="51" spans="1:5">
      <c r="A51" s="4" t="s">
        <v>505</v>
      </c>
      <c r="D51" s="5" t="n">
        <v>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6</v>
      </c>
    </row>
    <row r="2" spans="1:3">
      <c r="A2" s="3" t="s">
        <v>532</v>
      </c>
    </row>
    <row r="3" spans="1:3">
      <c r="A3" s="4" t="s">
        <v>533</v>
      </c>
      <c r="B3" s="5" t="n">
        <v>1293239</v>
      </c>
      <c r="C3" s="5" t="n">
        <v>1363902</v>
      </c>
    </row>
    <row r="4" spans="1:3">
      <c r="A4" s="4" t="s">
        <v>534</v>
      </c>
      <c r="B4" s="6" t="n">
        <v>10466</v>
      </c>
      <c r="C4" s="6" t="n">
        <v>898</v>
      </c>
    </row>
    <row r="5" spans="1:3">
      <c r="A5" s="4" t="s">
        <v>535</v>
      </c>
      <c r="B5" s="6" t="n">
        <v>5118</v>
      </c>
      <c r="C5" s="6" t="n">
        <v>32142</v>
      </c>
    </row>
    <row r="6" spans="1:3">
      <c r="A6" s="4" t="s">
        <v>536</v>
      </c>
      <c r="B6" s="6" t="n">
        <v>1298587</v>
      </c>
      <c r="C6" s="6" t="n">
        <v>1332658</v>
      </c>
    </row>
    <row r="7" spans="1:3">
      <c r="A7" s="4" t="s">
        <v>537</v>
      </c>
    </row>
    <row r="8" spans="1:3">
      <c r="A8" s="3" t="s">
        <v>532</v>
      </c>
    </row>
    <row r="9" spans="1:3">
      <c r="A9" s="4" t="s">
        <v>533</v>
      </c>
      <c r="B9" s="6" t="n">
        <v>1840</v>
      </c>
      <c r="C9" s="6" t="n">
        <v>289</v>
      </c>
    </row>
    <row r="10" spans="1:3">
      <c r="A10" s="4" t="s">
        <v>534</v>
      </c>
      <c r="B10" s="6" t="n">
        <v>0</v>
      </c>
      <c r="C10" s="6" t="n">
        <v>0</v>
      </c>
    </row>
    <row r="11" spans="1:3">
      <c r="A11" s="4" t="s">
        <v>535</v>
      </c>
      <c r="B11" s="6" t="n">
        <v>0</v>
      </c>
      <c r="C11" s="6" t="n">
        <v>0</v>
      </c>
    </row>
    <row r="12" spans="1:3">
      <c r="A12" s="4" t="s">
        <v>536</v>
      </c>
      <c r="B12" s="6" t="n">
        <v>1840</v>
      </c>
      <c r="C12" s="6" t="n">
        <v>289</v>
      </c>
    </row>
    <row r="13" spans="1:3">
      <c r="A13" s="4" t="s">
        <v>538</v>
      </c>
    </row>
    <row r="14" spans="1:3">
      <c r="A14" s="3" t="s">
        <v>532</v>
      </c>
    </row>
    <row r="15" spans="1:3">
      <c r="A15" s="4" t="s">
        <v>533</v>
      </c>
      <c r="B15" s="6" t="n">
        <v>367551</v>
      </c>
      <c r="C15" s="6" t="n">
        <v>493371</v>
      </c>
    </row>
    <row r="16" spans="1:3">
      <c r="A16" s="4" t="s">
        <v>534</v>
      </c>
      <c r="B16" s="6" t="n">
        <v>5021</v>
      </c>
      <c r="C16" s="6" t="n">
        <v>80</v>
      </c>
    </row>
    <row r="17" spans="1:3">
      <c r="A17" s="4" t="s">
        <v>535</v>
      </c>
      <c r="B17" s="6" t="n">
        <v>84</v>
      </c>
      <c r="C17" s="6" t="n">
        <v>7553</v>
      </c>
    </row>
    <row r="18" spans="1:3">
      <c r="A18" s="4" t="s">
        <v>536</v>
      </c>
      <c r="B18" s="6" t="n">
        <v>372488</v>
      </c>
      <c r="C18" s="6" t="n">
        <v>485898</v>
      </c>
    </row>
    <row r="19" spans="1:3">
      <c r="A19" s="4" t="s">
        <v>539</v>
      </c>
    </row>
    <row r="20" spans="1:3">
      <c r="A20" s="3" t="s">
        <v>532</v>
      </c>
    </row>
    <row r="21" spans="1:3">
      <c r="A21" s="4" t="s">
        <v>533</v>
      </c>
      <c r="B21" s="6" t="n">
        <v>96668</v>
      </c>
      <c r="C21" s="6" t="n">
        <v>86260</v>
      </c>
    </row>
    <row r="22" spans="1:3">
      <c r="A22" s="4" t="s">
        <v>534</v>
      </c>
      <c r="B22" s="6" t="n">
        <v>1178</v>
      </c>
      <c r="C22" s="6" t="n">
        <v>113</v>
      </c>
    </row>
    <row r="23" spans="1:3">
      <c r="A23" s="4" t="s">
        <v>535</v>
      </c>
      <c r="B23" s="6" t="n">
        <v>61</v>
      </c>
      <c r="C23" s="6" t="n">
        <v>933</v>
      </c>
    </row>
    <row r="24" spans="1:3">
      <c r="A24" s="4" t="s">
        <v>536</v>
      </c>
      <c r="B24" s="6" t="n">
        <v>97785</v>
      </c>
      <c r="C24" s="6" t="n">
        <v>85440</v>
      </c>
    </row>
    <row r="25" spans="1:3">
      <c r="A25" s="4" t="s">
        <v>540</v>
      </c>
    </row>
    <row r="26" spans="1:3">
      <c r="A26" s="3" t="s">
        <v>532</v>
      </c>
    </row>
    <row r="27" spans="1:3">
      <c r="A27" s="4" t="s">
        <v>533</v>
      </c>
      <c r="B27" s="6" t="n">
        <v>164643</v>
      </c>
      <c r="C27" s="6" t="n">
        <v>131831</v>
      </c>
    </row>
    <row r="28" spans="1:3">
      <c r="A28" s="4" t="s">
        <v>534</v>
      </c>
      <c r="B28" s="6" t="n">
        <v>1327</v>
      </c>
      <c r="C28" s="6" t="n">
        <v>168</v>
      </c>
    </row>
    <row r="29" spans="1:3">
      <c r="A29" s="4" t="s">
        <v>535</v>
      </c>
      <c r="B29" s="6" t="n">
        <v>1519</v>
      </c>
      <c r="C29" s="6" t="n">
        <v>3732</v>
      </c>
    </row>
    <row r="30" spans="1:3">
      <c r="A30" s="4" t="s">
        <v>536</v>
      </c>
      <c r="B30" s="6" t="n">
        <v>164451</v>
      </c>
      <c r="C30" s="6" t="n">
        <v>128267</v>
      </c>
    </row>
    <row r="31" spans="1:3">
      <c r="A31" s="4" t="s">
        <v>541</v>
      </c>
    </row>
    <row r="32" spans="1:3">
      <c r="A32" s="3" t="s">
        <v>532</v>
      </c>
    </row>
    <row r="33" spans="1:3">
      <c r="A33" s="4" t="s">
        <v>533</v>
      </c>
      <c r="B33" s="6" t="n">
        <v>660037</v>
      </c>
      <c r="C33" s="6" t="n">
        <v>649620</v>
      </c>
    </row>
    <row r="34" spans="1:3">
      <c r="A34" s="4" t="s">
        <v>534</v>
      </c>
      <c r="B34" s="6" t="n">
        <v>2940</v>
      </c>
      <c r="C34" s="6" t="n">
        <v>537</v>
      </c>
    </row>
    <row r="35" spans="1:3">
      <c r="A35" s="4" t="s">
        <v>535</v>
      </c>
      <c r="B35" s="6" t="n">
        <v>3387</v>
      </c>
      <c r="C35" s="6" t="n">
        <v>19599</v>
      </c>
    </row>
    <row r="36" spans="1:3">
      <c r="A36" s="4" t="s">
        <v>536</v>
      </c>
      <c r="B36" s="6" t="n">
        <v>659590</v>
      </c>
      <c r="C36" s="6" t="n">
        <v>630558</v>
      </c>
    </row>
    <row r="37" spans="1:3">
      <c r="A37" s="4" t="s">
        <v>542</v>
      </c>
    </row>
    <row r="38" spans="1:3">
      <c r="A38" s="3" t="s">
        <v>532</v>
      </c>
    </row>
    <row r="39" spans="1:3">
      <c r="A39" s="4" t="s">
        <v>533</v>
      </c>
      <c r="C39" s="6" t="n">
        <v>31</v>
      </c>
    </row>
    <row r="40" spans="1:3">
      <c r="A40" s="4" t="s">
        <v>534</v>
      </c>
      <c r="C40" s="6" t="n">
        <v>0</v>
      </c>
    </row>
    <row r="41" spans="1:3">
      <c r="A41" s="4" t="s">
        <v>535</v>
      </c>
      <c r="C41" s="6" t="n">
        <v>0</v>
      </c>
    </row>
    <row r="42" spans="1:3">
      <c r="A42" s="4" t="s">
        <v>536</v>
      </c>
      <c r="C42" s="6" t="n">
        <v>31</v>
      </c>
    </row>
    <row r="43" spans="1:3">
      <c r="A43" s="4" t="s">
        <v>543</v>
      </c>
    </row>
    <row r="44" spans="1:3">
      <c r="A44" s="3" t="s">
        <v>532</v>
      </c>
    </row>
    <row r="45" spans="1:3">
      <c r="A45" s="4" t="s">
        <v>533</v>
      </c>
      <c r="B45" s="6" t="n">
        <v>2500</v>
      </c>
      <c r="C45" s="6" t="n">
        <v>2500</v>
      </c>
    </row>
    <row r="46" spans="1:3">
      <c r="A46" s="4" t="s">
        <v>534</v>
      </c>
      <c r="B46" s="6" t="n">
        <v>0</v>
      </c>
      <c r="C46" s="6" t="n">
        <v>0</v>
      </c>
    </row>
    <row r="47" spans="1:3">
      <c r="A47" s="4" t="s">
        <v>535</v>
      </c>
      <c r="B47" s="6" t="n">
        <v>67</v>
      </c>
      <c r="C47" s="6" t="n">
        <v>325</v>
      </c>
    </row>
    <row r="48" spans="1:3">
      <c r="A48" s="4" t="s">
        <v>536</v>
      </c>
      <c r="B48" s="5" t="n">
        <v>2433</v>
      </c>
      <c r="C48" s="5" t="n">
        <v>2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66</v>
      </c>
      <c r="E1" s="2" t="s">
        <v>115</v>
      </c>
    </row>
    <row r="2" spans="1:5">
      <c r="A2" s="3" t="s">
        <v>546</v>
      </c>
    </row>
    <row r="3" spans="1:5">
      <c r="A3" s="4" t="s">
        <v>227</v>
      </c>
      <c r="C3" s="5" t="n">
        <v>138206</v>
      </c>
      <c r="D3" s="5" t="n">
        <v>0</v>
      </c>
      <c r="E3" s="5" t="n">
        <v>0</v>
      </c>
    </row>
    <row r="4" spans="1:5">
      <c r="A4" s="4" t="s">
        <v>533</v>
      </c>
      <c r="D4" s="6" t="n">
        <v>140579</v>
      </c>
    </row>
    <row r="5" spans="1:5">
      <c r="A5" s="4" t="s">
        <v>534</v>
      </c>
      <c r="D5" s="6" t="n">
        <v>20</v>
      </c>
    </row>
    <row r="6" spans="1:5">
      <c r="A6" s="4" t="s">
        <v>535</v>
      </c>
      <c r="D6" s="6" t="n">
        <v>1222</v>
      </c>
    </row>
    <row r="7" spans="1:5">
      <c r="A7" s="4" t="s">
        <v>536</v>
      </c>
      <c r="C7" s="5" t="n">
        <v>0</v>
      </c>
      <c r="D7" s="6" t="n">
        <v>139377</v>
      </c>
    </row>
    <row r="8" spans="1:5">
      <c r="A8" s="4" t="s">
        <v>538</v>
      </c>
    </row>
    <row r="9" spans="1:5">
      <c r="A9" s="3" t="s">
        <v>546</v>
      </c>
    </row>
    <row r="10" spans="1:5">
      <c r="A10" s="4" t="s">
        <v>533</v>
      </c>
      <c r="D10" s="6" t="n">
        <v>131306</v>
      </c>
    </row>
    <row r="11" spans="1:5">
      <c r="A11" s="4" t="s">
        <v>534</v>
      </c>
      <c r="D11" s="6" t="n">
        <v>0</v>
      </c>
    </row>
    <row r="12" spans="1:5">
      <c r="A12" s="4" t="s">
        <v>535</v>
      </c>
      <c r="D12" s="6" t="n">
        <v>1198</v>
      </c>
    </row>
    <row r="13" spans="1:5">
      <c r="A13" s="4" t="s">
        <v>536</v>
      </c>
      <c r="D13" s="6" t="n">
        <v>130108</v>
      </c>
    </row>
    <row r="14" spans="1:5">
      <c r="A14" s="4" t="s">
        <v>539</v>
      </c>
    </row>
    <row r="15" spans="1:5">
      <c r="A15" s="3" t="s">
        <v>546</v>
      </c>
    </row>
    <row r="16" spans="1:5">
      <c r="A16" s="4" t="s">
        <v>533</v>
      </c>
      <c r="D16" s="6" t="n">
        <v>9273</v>
      </c>
    </row>
    <row r="17" spans="1:5">
      <c r="A17" s="4" t="s">
        <v>534</v>
      </c>
      <c r="D17" s="6" t="n">
        <v>20</v>
      </c>
    </row>
    <row r="18" spans="1:5">
      <c r="A18" s="4" t="s">
        <v>535</v>
      </c>
      <c r="D18" s="6" t="n">
        <v>24</v>
      </c>
    </row>
    <row r="19" spans="1:5">
      <c r="A19" s="4" t="s">
        <v>536</v>
      </c>
      <c r="D19" s="5" t="n">
        <v>9269</v>
      </c>
    </row>
    <row r="20" spans="1:5">
      <c r="A20" s="4" t="s">
        <v>547</v>
      </c>
    </row>
    <row r="21" spans="1:5">
      <c r="A21" s="3" t="s">
        <v>546</v>
      </c>
    </row>
    <row r="22" spans="1:5">
      <c r="A22" s="4" t="s">
        <v>227</v>
      </c>
      <c r="B22" s="5" t="n">
        <v>138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6</v>
      </c>
      <c r="D2" s="2" t="s">
        <v>115</v>
      </c>
    </row>
    <row r="3" spans="1:4">
      <c r="A3" s="3" t="s">
        <v>262</v>
      </c>
    </row>
    <row r="4" spans="1:4">
      <c r="A4" s="4" t="s">
        <v>549</v>
      </c>
      <c r="B4" s="5" t="n">
        <v>232598</v>
      </c>
      <c r="C4" s="5" t="n">
        <v>70652</v>
      </c>
      <c r="D4" s="5" t="n">
        <v>64106</v>
      </c>
    </row>
    <row r="5" spans="1:4">
      <c r="A5" s="4" t="s">
        <v>549</v>
      </c>
      <c r="D5" s="6" t="n">
        <v>64106</v>
      </c>
    </row>
    <row r="6" spans="1:4">
      <c r="A6" s="4" t="s">
        <v>550</v>
      </c>
      <c r="B6" s="6" t="n">
        <v>1123</v>
      </c>
      <c r="C6" s="6" t="n">
        <v>327</v>
      </c>
    </row>
    <row r="7" spans="1:4">
      <c r="A7" s="4" t="s">
        <v>550</v>
      </c>
      <c r="D7" s="6" t="n">
        <v>19</v>
      </c>
    </row>
    <row r="8" spans="1:4">
      <c r="A8" s="4" t="s">
        <v>551</v>
      </c>
      <c r="B8" s="6" t="n">
        <v>-595</v>
      </c>
      <c r="C8" s="6" t="n">
        <v>-767</v>
      </c>
    </row>
    <row r="9" spans="1:4">
      <c r="A9" s="4" t="s">
        <v>551</v>
      </c>
      <c r="D9" s="6" t="n">
        <v>-426</v>
      </c>
    </row>
    <row r="10" spans="1:4">
      <c r="A10" s="4" t="s">
        <v>552</v>
      </c>
      <c r="B10" s="5" t="n">
        <v>528</v>
      </c>
      <c r="C10" s="5" t="n">
        <v>-440</v>
      </c>
    </row>
    <row r="11" spans="1:4">
      <c r="A11" s="4" t="s">
        <v>552</v>
      </c>
      <c r="D11" s="5" t="n">
        <v>-4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6</v>
      </c>
    </row>
    <row r="2" spans="1:3">
      <c r="A2" s="3" t="s">
        <v>536</v>
      </c>
    </row>
    <row r="3" spans="1:3">
      <c r="A3" s="4" t="s">
        <v>554</v>
      </c>
      <c r="B3" s="5" t="n">
        <v>241757</v>
      </c>
      <c r="C3" s="5" t="n">
        <v>111648</v>
      </c>
    </row>
    <row r="4" spans="1:3">
      <c r="A4" s="4" t="s">
        <v>555</v>
      </c>
      <c r="B4" s="6" t="n">
        <v>288210</v>
      </c>
      <c r="C4" s="6" t="n">
        <v>1109535</v>
      </c>
    </row>
    <row r="5" spans="1:3">
      <c r="A5" s="4" t="s">
        <v>229</v>
      </c>
      <c r="B5" s="6" t="n">
        <v>529967</v>
      </c>
      <c r="C5" s="6" t="n">
        <v>1221183</v>
      </c>
    </row>
    <row r="6" spans="1:3">
      <c r="A6" s="3" t="s">
        <v>556</v>
      </c>
    </row>
    <row r="7" spans="1:3">
      <c r="A7" s="4" t="s">
        <v>554</v>
      </c>
      <c r="B7" s="6" t="n">
        <v>1371</v>
      </c>
      <c r="C7" s="6" t="n">
        <v>886</v>
      </c>
    </row>
    <row r="8" spans="1:3">
      <c r="A8" s="4" t="s">
        <v>555</v>
      </c>
      <c r="B8" s="6" t="n">
        <v>3747</v>
      </c>
      <c r="C8" s="6" t="n">
        <v>31256</v>
      </c>
    </row>
    <row r="9" spans="1:3">
      <c r="A9" s="4" t="s">
        <v>229</v>
      </c>
      <c r="B9" s="6" t="n">
        <v>5118</v>
      </c>
      <c r="C9" s="6" t="n">
        <v>32142</v>
      </c>
    </row>
    <row r="10" spans="1:3">
      <c r="A10" s="3" t="s">
        <v>536</v>
      </c>
    </row>
    <row r="11" spans="1:3">
      <c r="A11" s="4" t="s">
        <v>554</v>
      </c>
      <c r="C11" s="6" t="n">
        <v>13107</v>
      </c>
    </row>
    <row r="12" spans="1:3">
      <c r="A12" s="4" t="s">
        <v>555</v>
      </c>
      <c r="C12" s="6" t="n">
        <v>125128</v>
      </c>
    </row>
    <row r="13" spans="1:3">
      <c r="A13" s="4" t="s">
        <v>229</v>
      </c>
      <c r="C13" s="6" t="n">
        <v>138235</v>
      </c>
    </row>
    <row r="14" spans="1:3">
      <c r="A14" s="3" t="s">
        <v>556</v>
      </c>
    </row>
    <row r="15" spans="1:3">
      <c r="A15" s="4" t="s">
        <v>554</v>
      </c>
      <c r="C15" s="6" t="n">
        <v>33</v>
      </c>
    </row>
    <row r="16" spans="1:3">
      <c r="A16" s="4" t="s">
        <v>555</v>
      </c>
      <c r="C16" s="6" t="n">
        <v>1189</v>
      </c>
    </row>
    <row r="17" spans="1:3">
      <c r="A17" s="4" t="s">
        <v>229</v>
      </c>
      <c r="C17" s="6" t="n">
        <v>1222</v>
      </c>
    </row>
    <row r="18" spans="1:3">
      <c r="A18" s="4" t="s">
        <v>538</v>
      </c>
    </row>
    <row r="19" spans="1:3">
      <c r="A19" s="3" t="s">
        <v>536</v>
      </c>
    </row>
    <row r="20" spans="1:3">
      <c r="A20" s="4" t="s">
        <v>554</v>
      </c>
      <c r="B20" s="6" t="n">
        <v>18654</v>
      </c>
      <c r="C20" s="6" t="n">
        <v>21660</v>
      </c>
    </row>
    <row r="21" spans="1:3">
      <c r="A21" s="4" t="s">
        <v>555</v>
      </c>
      <c r="B21" s="6" t="n">
        <v>3479</v>
      </c>
      <c r="C21" s="6" t="n">
        <v>449141</v>
      </c>
    </row>
    <row r="22" spans="1:3">
      <c r="A22" s="4" t="s">
        <v>229</v>
      </c>
      <c r="B22" s="6" t="n">
        <v>22133</v>
      </c>
      <c r="C22" s="6" t="n">
        <v>470801</v>
      </c>
    </row>
    <row r="23" spans="1:3">
      <c r="A23" s="3" t="s">
        <v>556</v>
      </c>
    </row>
    <row r="24" spans="1:3">
      <c r="A24" s="4" t="s">
        <v>554</v>
      </c>
      <c r="B24" s="6" t="n">
        <v>76</v>
      </c>
      <c r="C24" s="6" t="n">
        <v>183</v>
      </c>
    </row>
    <row r="25" spans="1:3">
      <c r="A25" s="4" t="s">
        <v>555</v>
      </c>
      <c r="B25" s="6" t="n">
        <v>8</v>
      </c>
      <c r="C25" s="6" t="n">
        <v>7370</v>
      </c>
    </row>
    <row r="26" spans="1:3">
      <c r="A26" s="4" t="s">
        <v>229</v>
      </c>
      <c r="B26" s="6" t="n">
        <v>84</v>
      </c>
      <c r="C26" s="6" t="n">
        <v>7553</v>
      </c>
    </row>
    <row r="27" spans="1:3">
      <c r="A27" s="3" t="s">
        <v>536</v>
      </c>
    </row>
    <row r="28" spans="1:3">
      <c r="A28" s="4" t="s">
        <v>554</v>
      </c>
      <c r="C28" s="6" t="n">
        <v>4980</v>
      </c>
    </row>
    <row r="29" spans="1:3">
      <c r="A29" s="4" t="s">
        <v>555</v>
      </c>
      <c r="C29" s="6" t="n">
        <v>125128</v>
      </c>
    </row>
    <row r="30" spans="1:3">
      <c r="A30" s="4" t="s">
        <v>229</v>
      </c>
      <c r="C30" s="6" t="n">
        <v>130108</v>
      </c>
    </row>
    <row r="31" spans="1:3">
      <c r="A31" s="3" t="s">
        <v>556</v>
      </c>
    </row>
    <row r="32" spans="1:3">
      <c r="A32" s="4" t="s">
        <v>554</v>
      </c>
      <c r="C32" s="6" t="n">
        <v>9</v>
      </c>
    </row>
    <row r="33" spans="1:3">
      <c r="A33" s="4" t="s">
        <v>555</v>
      </c>
      <c r="C33" s="6" t="n">
        <v>1189</v>
      </c>
    </row>
    <row r="34" spans="1:3">
      <c r="A34" s="4" t="s">
        <v>229</v>
      </c>
      <c r="C34" s="6" t="n">
        <v>1198</v>
      </c>
    </row>
    <row r="35" spans="1:3">
      <c r="A35" s="4" t="s">
        <v>539</v>
      </c>
    </row>
    <row r="36" spans="1:3">
      <c r="A36" s="3" t="s">
        <v>536</v>
      </c>
    </row>
    <row r="37" spans="1:3">
      <c r="A37" s="4" t="s">
        <v>554</v>
      </c>
      <c r="B37" s="6" t="n">
        <v>10456</v>
      </c>
      <c r="C37" s="6" t="n">
        <v>11971</v>
      </c>
    </row>
    <row r="38" spans="1:3">
      <c r="A38" s="4" t="s">
        <v>555</v>
      </c>
      <c r="B38" s="6" t="n">
        <v>2300</v>
      </c>
      <c r="C38" s="6" t="n">
        <v>49756</v>
      </c>
    </row>
    <row r="39" spans="1:3">
      <c r="A39" s="4" t="s">
        <v>229</v>
      </c>
      <c r="B39" s="6" t="n">
        <v>12756</v>
      </c>
      <c r="C39" s="6" t="n">
        <v>61727</v>
      </c>
    </row>
    <row r="40" spans="1:3">
      <c r="A40" s="3" t="s">
        <v>556</v>
      </c>
    </row>
    <row r="41" spans="1:3">
      <c r="A41" s="4" t="s">
        <v>554</v>
      </c>
      <c r="B41" s="6" t="n">
        <v>54</v>
      </c>
      <c r="C41" s="6" t="n">
        <v>19</v>
      </c>
    </row>
    <row r="42" spans="1:3">
      <c r="A42" s="4" t="s">
        <v>555</v>
      </c>
      <c r="B42" s="6" t="n">
        <v>7</v>
      </c>
      <c r="C42" s="6" t="n">
        <v>914</v>
      </c>
    </row>
    <row r="43" spans="1:3">
      <c r="A43" s="4" t="s">
        <v>229</v>
      </c>
      <c r="B43" s="6" t="n">
        <v>61</v>
      </c>
      <c r="C43" s="6" t="n">
        <v>933</v>
      </c>
    </row>
    <row r="44" spans="1:3">
      <c r="A44" s="4" t="s">
        <v>540</v>
      </c>
    </row>
    <row r="45" spans="1:3">
      <c r="A45" s="3" t="s">
        <v>536</v>
      </c>
    </row>
    <row r="46" spans="1:3">
      <c r="A46" s="4" t="s">
        <v>554</v>
      </c>
      <c r="B46" s="6" t="n">
        <v>54846</v>
      </c>
      <c r="C46" s="6" t="n">
        <v>16854</v>
      </c>
    </row>
    <row r="47" spans="1:3">
      <c r="A47" s="4" t="s">
        <v>555</v>
      </c>
      <c r="B47" s="6" t="n">
        <v>45999</v>
      </c>
      <c r="C47" s="6" t="n">
        <v>96247</v>
      </c>
    </row>
    <row r="48" spans="1:3">
      <c r="A48" s="4" t="s">
        <v>229</v>
      </c>
      <c r="B48" s="6" t="n">
        <v>100845</v>
      </c>
      <c r="C48" s="6" t="n">
        <v>113101</v>
      </c>
    </row>
    <row r="49" spans="1:3">
      <c r="A49" s="3" t="s">
        <v>556</v>
      </c>
    </row>
    <row r="50" spans="1:3">
      <c r="A50" s="4" t="s">
        <v>554</v>
      </c>
      <c r="B50" s="6" t="n">
        <v>489</v>
      </c>
      <c r="C50" s="6" t="n">
        <v>22</v>
      </c>
    </row>
    <row r="51" spans="1:3">
      <c r="A51" s="4" t="s">
        <v>555</v>
      </c>
      <c r="B51" s="6" t="n">
        <v>1030</v>
      </c>
      <c r="C51" s="6" t="n">
        <v>3710</v>
      </c>
    </row>
    <row r="52" spans="1:3">
      <c r="A52" s="4" t="s">
        <v>229</v>
      </c>
      <c r="B52" s="6" t="n">
        <v>1519</v>
      </c>
      <c r="C52" s="6" t="n">
        <v>3732</v>
      </c>
    </row>
    <row r="53" spans="1:3">
      <c r="A53" s="4" t="s">
        <v>541</v>
      </c>
    </row>
    <row r="54" spans="1:3">
      <c r="A54" s="3" t="s">
        <v>536</v>
      </c>
    </row>
    <row r="55" spans="1:3">
      <c r="A55" s="4" t="s">
        <v>554</v>
      </c>
      <c r="B55" s="6" t="n">
        <v>157801</v>
      </c>
      <c r="C55" s="6" t="n">
        <v>61163</v>
      </c>
    </row>
    <row r="56" spans="1:3">
      <c r="A56" s="4" t="s">
        <v>555</v>
      </c>
      <c r="B56" s="6" t="n">
        <v>233999</v>
      </c>
      <c r="C56" s="6" t="n">
        <v>512216</v>
      </c>
    </row>
    <row r="57" spans="1:3">
      <c r="A57" s="4" t="s">
        <v>229</v>
      </c>
      <c r="B57" s="6" t="n">
        <v>391800</v>
      </c>
      <c r="C57" s="6" t="n">
        <v>573379</v>
      </c>
    </row>
    <row r="58" spans="1:3">
      <c r="A58" s="3" t="s">
        <v>556</v>
      </c>
    </row>
    <row r="59" spans="1:3">
      <c r="A59" s="4" t="s">
        <v>554</v>
      </c>
      <c r="B59" s="6" t="n">
        <v>752</v>
      </c>
      <c r="C59" s="6" t="n">
        <v>662</v>
      </c>
    </row>
    <row r="60" spans="1:3">
      <c r="A60" s="4" t="s">
        <v>555</v>
      </c>
      <c r="B60" s="6" t="n">
        <v>2635</v>
      </c>
      <c r="C60" s="6" t="n">
        <v>18937</v>
      </c>
    </row>
    <row r="61" spans="1:3">
      <c r="A61" s="4" t="s">
        <v>229</v>
      </c>
      <c r="B61" s="6" t="n">
        <v>3387</v>
      </c>
      <c r="C61" s="6" t="n">
        <v>19599</v>
      </c>
    </row>
    <row r="62" spans="1:3">
      <c r="A62" s="4" t="s">
        <v>543</v>
      </c>
    </row>
    <row r="63" spans="1:3">
      <c r="A63" s="3" t="s">
        <v>536</v>
      </c>
    </row>
    <row r="64" spans="1:3">
      <c r="A64" s="4" t="s">
        <v>554</v>
      </c>
      <c r="B64" s="6" t="n">
        <v>0</v>
      </c>
      <c r="C64" s="6" t="n">
        <v>0</v>
      </c>
    </row>
    <row r="65" spans="1:3">
      <c r="A65" s="4" t="s">
        <v>555</v>
      </c>
      <c r="B65" s="6" t="n">
        <v>2433</v>
      </c>
      <c r="C65" s="6" t="n">
        <v>2175</v>
      </c>
    </row>
    <row r="66" spans="1:3">
      <c r="A66" s="4" t="s">
        <v>229</v>
      </c>
      <c r="B66" s="6" t="n">
        <v>2433</v>
      </c>
      <c r="C66" s="6" t="n">
        <v>2175</v>
      </c>
    </row>
    <row r="67" spans="1:3">
      <c r="A67" s="3" t="s">
        <v>556</v>
      </c>
    </row>
    <row r="68" spans="1:3">
      <c r="A68" s="4" t="s">
        <v>554</v>
      </c>
      <c r="B68" s="6" t="n">
        <v>0</v>
      </c>
      <c r="C68" s="6" t="n">
        <v>0</v>
      </c>
    </row>
    <row r="69" spans="1:3">
      <c r="A69" s="4" t="s">
        <v>555</v>
      </c>
      <c r="B69" s="6" t="n">
        <v>67</v>
      </c>
      <c r="C69" s="6" t="n">
        <v>325</v>
      </c>
    </row>
    <row r="70" spans="1:3">
      <c r="A70" s="4" t="s">
        <v>229</v>
      </c>
      <c r="B70" s="5" t="n">
        <v>67</v>
      </c>
      <c r="C70" s="6" t="n">
        <v>325</v>
      </c>
    </row>
    <row r="71" spans="1:3">
      <c r="A71" s="4" t="s">
        <v>557</v>
      </c>
    </row>
    <row r="72" spans="1:3">
      <c r="A72" s="3" t="s">
        <v>536</v>
      </c>
    </row>
    <row r="73" spans="1:3">
      <c r="A73" s="4" t="s">
        <v>554</v>
      </c>
      <c r="C73" s="6" t="n">
        <v>8127</v>
      </c>
    </row>
    <row r="74" spans="1:3">
      <c r="A74" s="4" t="s">
        <v>555</v>
      </c>
      <c r="C74" s="6" t="n">
        <v>0</v>
      </c>
    </row>
    <row r="75" spans="1:3">
      <c r="A75" s="4" t="s">
        <v>229</v>
      </c>
      <c r="C75" s="6" t="n">
        <v>8127</v>
      </c>
    </row>
    <row r="76" spans="1:3">
      <c r="A76" s="3" t="s">
        <v>556</v>
      </c>
    </row>
    <row r="77" spans="1:3">
      <c r="A77" s="4" t="s">
        <v>554</v>
      </c>
      <c r="C77" s="6" t="n">
        <v>24</v>
      </c>
    </row>
    <row r="78" spans="1:3">
      <c r="A78" s="4" t="s">
        <v>555</v>
      </c>
      <c r="C78" s="6" t="n">
        <v>0</v>
      </c>
    </row>
    <row r="79" spans="1:3">
      <c r="A79" s="4" t="s">
        <v>229</v>
      </c>
      <c r="C79" s="5"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6</v>
      </c>
      <c r="D2" s="2" t="s">
        <v>115</v>
      </c>
    </row>
    <row r="3" spans="1:4">
      <c r="A3" s="3" t="s">
        <v>171</v>
      </c>
    </row>
    <row r="4" spans="1:4">
      <c r="A4" s="4" t="s">
        <v>172</v>
      </c>
      <c r="B4" s="5" t="n">
        <v>81718</v>
      </c>
      <c r="C4" s="5" t="n">
        <v>82308</v>
      </c>
      <c r="D4" s="5" t="n">
        <v>52494</v>
      </c>
    </row>
    <row r="5" spans="1:4">
      <c r="A5" s="3" t="s">
        <v>173</v>
      </c>
    </row>
    <row r="6" spans="1:4">
      <c r="A6" s="4" t="s">
        <v>174</v>
      </c>
      <c r="B6" s="6" t="n">
        <v>1366</v>
      </c>
      <c r="C6" s="6" t="n">
        <v>3942</v>
      </c>
      <c r="D6" s="6" t="n">
        <v>4161</v>
      </c>
    </row>
    <row r="7" spans="1:4">
      <c r="A7" s="4" t="s">
        <v>175</v>
      </c>
      <c r="B7" s="6" t="n">
        <v>10044</v>
      </c>
      <c r="C7" s="6" t="n">
        <v>9554</v>
      </c>
      <c r="D7" s="6" t="n">
        <v>8269</v>
      </c>
    </row>
    <row r="8" spans="1:4">
      <c r="A8" s="4" t="s">
        <v>176</v>
      </c>
      <c r="B8" s="6" t="n">
        <v>-1448</v>
      </c>
      <c r="C8" s="6" t="n">
        <v>-1948</v>
      </c>
      <c r="D8" s="6" t="n">
        <v>-2978</v>
      </c>
    </row>
    <row r="9" spans="1:4">
      <c r="A9" s="4" t="s">
        <v>143</v>
      </c>
      <c r="B9" s="6" t="n">
        <v>1673</v>
      </c>
      <c r="C9" s="6" t="n">
        <v>1771</v>
      </c>
      <c r="D9" s="6" t="n">
        <v>1932</v>
      </c>
    </row>
    <row r="10" spans="1:4">
      <c r="A10" s="4" t="s">
        <v>177</v>
      </c>
      <c r="B10" s="6" t="n">
        <v>-2164</v>
      </c>
      <c r="C10" s="6" t="n">
        <v>-1818</v>
      </c>
      <c r="D10" s="6" t="n">
        <v>-2196</v>
      </c>
    </row>
    <row r="11" spans="1:4">
      <c r="A11" s="4" t="s">
        <v>178</v>
      </c>
      <c r="B11" s="6" t="n">
        <v>7435</v>
      </c>
      <c r="C11" s="6" t="n">
        <v>8816</v>
      </c>
      <c r="D11" s="6" t="n">
        <v>10483</v>
      </c>
    </row>
    <row r="12" spans="1:4">
      <c r="A12" s="4" t="s">
        <v>179</v>
      </c>
      <c r="B12" s="6" t="n">
        <v>3073</v>
      </c>
      <c r="C12" s="6" t="n">
        <v>2354</v>
      </c>
      <c r="D12" s="6" t="n">
        <v>14598</v>
      </c>
    </row>
    <row r="13" spans="1:4">
      <c r="A13" s="4" t="s">
        <v>180</v>
      </c>
      <c r="B13" s="6" t="n">
        <v>-645</v>
      </c>
      <c r="C13" s="6" t="n">
        <v>466</v>
      </c>
      <c r="D13" s="6" t="n">
        <v>407</v>
      </c>
    </row>
    <row r="14" spans="1:4">
      <c r="A14" s="4" t="s">
        <v>181</v>
      </c>
      <c r="B14" s="6" t="n">
        <v>-227</v>
      </c>
      <c r="C14" s="6" t="n">
        <v>-458</v>
      </c>
      <c r="D14" s="6" t="n">
        <v>-50</v>
      </c>
    </row>
    <row r="15" spans="1:4">
      <c r="A15" s="4" t="s">
        <v>182</v>
      </c>
      <c r="B15" s="6" t="n">
        <v>17122</v>
      </c>
      <c r="C15" s="6" t="n">
        <v>28195</v>
      </c>
      <c r="D15" s="6" t="n">
        <v>4601</v>
      </c>
    </row>
    <row r="16" spans="1:4">
      <c r="A16" s="4" t="s">
        <v>183</v>
      </c>
      <c r="B16" s="6" t="n">
        <v>-15007</v>
      </c>
      <c r="C16" s="6" t="n">
        <v>-30151</v>
      </c>
      <c r="D16" s="6" t="n">
        <v>-4831</v>
      </c>
    </row>
    <row r="17" spans="1:4">
      <c r="A17" s="4" t="s">
        <v>184</v>
      </c>
      <c r="B17" s="6" t="n">
        <v>-98</v>
      </c>
      <c r="C17" s="6" t="n">
        <v>-2946</v>
      </c>
      <c r="D17" s="6" t="n">
        <v>-30</v>
      </c>
    </row>
    <row r="18" spans="1:4">
      <c r="A18" s="4" t="s">
        <v>185</v>
      </c>
      <c r="B18" s="6" t="n">
        <v>944</v>
      </c>
      <c r="C18" s="6" t="n">
        <v>680</v>
      </c>
      <c r="D18" s="6" t="n">
        <v>1635</v>
      </c>
    </row>
    <row r="19" spans="1:4">
      <c r="A19" s="4" t="s">
        <v>186</v>
      </c>
      <c r="B19" s="6" t="n">
        <v>4235</v>
      </c>
      <c r="C19" s="6" t="n">
        <v>3477</v>
      </c>
      <c r="D19" s="6" t="n">
        <v>2956</v>
      </c>
    </row>
    <row r="20" spans="1:4">
      <c r="A20" s="4" t="s">
        <v>187</v>
      </c>
      <c r="B20" s="6" t="n">
        <v>1629</v>
      </c>
      <c r="C20" s="6" t="n">
        <v>-800</v>
      </c>
      <c r="D20" s="6" t="n">
        <v>-2731</v>
      </c>
    </row>
    <row r="21" spans="1:4">
      <c r="A21" s="4" t="s">
        <v>188</v>
      </c>
      <c r="B21" s="6" t="n">
        <v>78</v>
      </c>
      <c r="C21" s="6" t="n">
        <v>355</v>
      </c>
      <c r="D21" s="6" t="n">
        <v>152</v>
      </c>
    </row>
    <row r="22" spans="1:4">
      <c r="A22" s="4" t="s">
        <v>189</v>
      </c>
      <c r="B22" s="6" t="n">
        <v>0</v>
      </c>
      <c r="C22" s="6" t="n">
        <v>0</v>
      </c>
      <c r="D22" s="6" t="n">
        <v>-1750</v>
      </c>
    </row>
    <row r="23" spans="1:4">
      <c r="A23" s="4" t="s">
        <v>190</v>
      </c>
      <c r="B23" s="6" t="n">
        <v>-8113</v>
      </c>
      <c r="C23" s="6" t="n">
        <v>3468</v>
      </c>
      <c r="D23" s="6" t="n">
        <v>-1057</v>
      </c>
    </row>
    <row r="24" spans="1:4">
      <c r="A24" s="4" t="s">
        <v>191</v>
      </c>
      <c r="B24" s="6" t="n">
        <v>101615</v>
      </c>
      <c r="C24" s="6" t="n">
        <v>107265</v>
      </c>
      <c r="D24" s="6" t="n">
        <v>86065</v>
      </c>
    </row>
    <row r="25" spans="1:4">
      <c r="A25" s="3" t="s">
        <v>192</v>
      </c>
    </row>
    <row r="26" spans="1:4">
      <c r="A26" s="4" t="s">
        <v>193</v>
      </c>
      <c r="B26" s="6" t="n">
        <v>302978</v>
      </c>
      <c r="C26" s="6" t="n">
        <v>151053</v>
      </c>
      <c r="D26" s="6" t="n">
        <v>166625</v>
      </c>
    </row>
    <row r="27" spans="1:4">
      <c r="A27" s="4" t="s">
        <v>194</v>
      </c>
      <c r="B27" s="6" t="n">
        <v>232598</v>
      </c>
      <c r="C27" s="6" t="n">
        <v>70652</v>
      </c>
      <c r="D27" s="6" t="n">
        <v>64106</v>
      </c>
    </row>
    <row r="28" spans="1:4">
      <c r="A28" s="4" t="s">
        <v>195</v>
      </c>
      <c r="B28" s="6" t="n">
        <v>9588</v>
      </c>
      <c r="C28" s="6" t="n">
        <v>6729</v>
      </c>
      <c r="D28" s="6" t="n">
        <v>8068</v>
      </c>
    </row>
    <row r="29" spans="1:4">
      <c r="A29" s="4" t="s">
        <v>196</v>
      </c>
      <c r="B29" s="6" t="n">
        <v>-333151</v>
      </c>
    </row>
    <row r="30" spans="1:4">
      <c r="A30" s="4" t="s">
        <v>196</v>
      </c>
      <c r="C30" s="6" t="n">
        <v>-185467</v>
      </c>
      <c r="D30" s="6" t="n">
        <v>-208502</v>
      </c>
    </row>
    <row r="31" spans="1:4">
      <c r="A31" s="4" t="s">
        <v>197</v>
      </c>
      <c r="B31" s="6" t="n">
        <v>-7589</v>
      </c>
      <c r="C31" s="6" t="n">
        <v>-8492</v>
      </c>
      <c r="D31" s="6" t="n">
        <v>-5556</v>
      </c>
    </row>
    <row r="32" spans="1:4">
      <c r="A32" s="4" t="s">
        <v>198</v>
      </c>
      <c r="B32" s="6" t="n">
        <v>-89582</v>
      </c>
      <c r="C32" s="6" t="n">
        <v>-161760</v>
      </c>
      <c r="D32" s="6" t="n">
        <v>-411770</v>
      </c>
    </row>
    <row r="33" spans="1:4">
      <c r="A33" s="4" t="s">
        <v>199</v>
      </c>
      <c r="B33" s="6" t="n">
        <v>18567</v>
      </c>
      <c r="C33" s="6" t="n">
        <v>-1764</v>
      </c>
      <c r="D33" s="6" t="n">
        <v>-7365</v>
      </c>
    </row>
    <row r="34" spans="1:4">
      <c r="A34" s="4" t="s">
        <v>200</v>
      </c>
      <c r="B34" s="6" t="n">
        <v>448</v>
      </c>
      <c r="C34" s="6" t="n">
        <v>3317</v>
      </c>
      <c r="D34" s="6" t="n">
        <v>157</v>
      </c>
    </row>
    <row r="35" spans="1:4">
      <c r="A35" s="4" t="s">
        <v>201</v>
      </c>
      <c r="B35" s="6" t="n">
        <v>-6014</v>
      </c>
      <c r="C35" s="6" t="n">
        <v>-18084</v>
      </c>
      <c r="D35" s="6" t="n">
        <v>-35290</v>
      </c>
    </row>
    <row r="36" spans="1:4">
      <c r="A36" s="4" t="s">
        <v>202</v>
      </c>
      <c r="B36" s="6" t="n">
        <v>1370</v>
      </c>
      <c r="C36" s="6" t="n">
        <v>0</v>
      </c>
      <c r="D36" s="6" t="n">
        <v>0</v>
      </c>
    </row>
    <row r="37" spans="1:4">
      <c r="A37" s="4" t="s">
        <v>203</v>
      </c>
      <c r="B37" s="6" t="n">
        <v>-436</v>
      </c>
      <c r="C37" s="6" t="n">
        <v>0</v>
      </c>
      <c r="D37" s="6" t="n">
        <v>0</v>
      </c>
    </row>
    <row r="38" spans="1:4">
      <c r="A38" s="4" t="s">
        <v>190</v>
      </c>
      <c r="B38" s="6" t="n">
        <v>5209</v>
      </c>
      <c r="C38" s="6" t="n">
        <v>216</v>
      </c>
      <c r="D38" s="6" t="n">
        <v>2576</v>
      </c>
    </row>
    <row r="39" spans="1:4">
      <c r="A39" s="4" t="s">
        <v>204</v>
      </c>
      <c r="B39" s="6" t="n">
        <v>133986</v>
      </c>
      <c r="C39" s="6" t="n">
        <v>-143600</v>
      </c>
      <c r="D39" s="6" t="n">
        <v>-426951</v>
      </c>
    </row>
    <row r="40" spans="1:4">
      <c r="A40" s="3" t="s">
        <v>205</v>
      </c>
    </row>
    <row r="41" spans="1:4">
      <c r="A41" s="4" t="s">
        <v>206</v>
      </c>
      <c r="B41" s="6" t="n">
        <v>286243</v>
      </c>
      <c r="C41" s="6" t="n">
        <v>162107</v>
      </c>
      <c r="D41" s="6" t="n">
        <v>335207</v>
      </c>
    </row>
    <row r="42" spans="1:4">
      <c r="A42" s="4" t="s">
        <v>207</v>
      </c>
      <c r="B42" s="6" t="n">
        <v>38591</v>
      </c>
      <c r="C42" s="6" t="n">
        <v>-109732</v>
      </c>
      <c r="D42" s="6" t="n">
        <v>-121459</v>
      </c>
    </row>
    <row r="43" spans="1:4">
      <c r="A43" s="4" t="s">
        <v>208</v>
      </c>
      <c r="B43" s="6" t="n">
        <v>-21496</v>
      </c>
      <c r="C43" s="6" t="n">
        <v>6665</v>
      </c>
      <c r="D43" s="6" t="n">
        <v>6115</v>
      </c>
    </row>
    <row r="44" spans="1:4">
      <c r="A44" s="4" t="s">
        <v>209</v>
      </c>
      <c r="B44" s="6" t="n">
        <v>526853</v>
      </c>
      <c r="C44" s="6" t="n">
        <v>524492</v>
      </c>
      <c r="D44" s="6" t="n">
        <v>750918</v>
      </c>
    </row>
    <row r="45" spans="1:4">
      <c r="A45" s="4" t="s">
        <v>210</v>
      </c>
      <c r="B45" s="6" t="n">
        <v>0</v>
      </c>
      <c r="C45" s="6" t="n">
        <v>0</v>
      </c>
      <c r="D45" s="6" t="n">
        <v>-21161</v>
      </c>
    </row>
    <row r="46" spans="1:4">
      <c r="A46" s="4" t="s">
        <v>211</v>
      </c>
      <c r="B46" s="6" t="n">
        <v>-944828</v>
      </c>
      <c r="C46" s="6" t="n">
        <v>-520159</v>
      </c>
      <c r="D46" s="6" t="n">
        <v>-563991</v>
      </c>
    </row>
    <row r="47" spans="1:4">
      <c r="A47" s="4" t="s">
        <v>212</v>
      </c>
      <c r="B47" s="6" t="n">
        <v>-1875</v>
      </c>
      <c r="C47" s="6" t="n">
        <v>-1403</v>
      </c>
      <c r="D47" s="6" t="n">
        <v>-1294</v>
      </c>
    </row>
    <row r="48" spans="1:4">
      <c r="A48" s="4" t="s">
        <v>213</v>
      </c>
      <c r="B48" s="6" t="n">
        <v>-30637</v>
      </c>
      <c r="C48" s="6" t="n">
        <v>-29634</v>
      </c>
      <c r="D48" s="6" t="n">
        <v>-27627</v>
      </c>
    </row>
    <row r="49" spans="1:4">
      <c r="A49" s="4" t="s">
        <v>214</v>
      </c>
      <c r="B49" s="6" t="n">
        <v>-29867</v>
      </c>
      <c r="C49" s="6" t="n">
        <v>-2448</v>
      </c>
      <c r="D49" s="6" t="n">
        <v>0</v>
      </c>
    </row>
    <row r="50" spans="1:4">
      <c r="A50" s="4" t="s">
        <v>215</v>
      </c>
      <c r="B50" s="6" t="n">
        <v>0</v>
      </c>
      <c r="C50" s="6" t="n">
        <v>0</v>
      </c>
      <c r="D50" s="6" t="n">
        <v>2872</v>
      </c>
    </row>
    <row r="51" spans="1:4">
      <c r="A51" s="4" t="s">
        <v>216</v>
      </c>
      <c r="B51" s="6" t="n">
        <v>0</v>
      </c>
      <c r="C51" s="6" t="n">
        <v>3073</v>
      </c>
      <c r="D51" s="6" t="n">
        <v>2296</v>
      </c>
    </row>
    <row r="52" spans="1:4">
      <c r="A52" s="4" t="s">
        <v>217</v>
      </c>
      <c r="B52" s="6" t="n">
        <v>-992</v>
      </c>
      <c r="C52" s="6" t="n">
        <v>-540</v>
      </c>
      <c r="D52" s="6" t="n">
        <v>-641</v>
      </c>
    </row>
    <row r="53" spans="1:4">
      <c r="A53" s="4" t="s">
        <v>218</v>
      </c>
      <c r="B53" s="6" t="n">
        <v>-178008</v>
      </c>
      <c r="C53" s="6" t="n">
        <v>32421</v>
      </c>
      <c r="D53" s="6" t="n">
        <v>361235</v>
      </c>
    </row>
    <row r="54" spans="1:4">
      <c r="A54" s="4" t="s">
        <v>219</v>
      </c>
      <c r="B54" s="6" t="n">
        <v>57593</v>
      </c>
      <c r="C54" s="6" t="n">
        <v>-3914</v>
      </c>
      <c r="D54" s="6" t="n">
        <v>20349</v>
      </c>
    </row>
    <row r="55" spans="1:4">
      <c r="A55" s="4" t="s">
        <v>220</v>
      </c>
      <c r="B55" s="6" t="n">
        <v>80389</v>
      </c>
      <c r="C55" s="6" t="n">
        <v>84303</v>
      </c>
      <c r="D55" s="6" t="n">
        <v>63954</v>
      </c>
    </row>
    <row r="56" spans="1:4">
      <c r="A56" s="4" t="s">
        <v>221</v>
      </c>
      <c r="B56" s="6" t="n">
        <v>137982</v>
      </c>
      <c r="C56" s="6" t="n">
        <v>80389</v>
      </c>
      <c r="D56" s="6" t="n">
        <v>84303</v>
      </c>
    </row>
    <row r="57" spans="1:4">
      <c r="A57" s="3" t="s">
        <v>222</v>
      </c>
    </row>
    <row r="58" spans="1:4">
      <c r="A58" s="4" t="s">
        <v>223</v>
      </c>
      <c r="B58" s="6" t="n">
        <v>51545</v>
      </c>
      <c r="C58" s="6" t="n">
        <v>40660</v>
      </c>
      <c r="D58" s="6" t="n">
        <v>26387</v>
      </c>
    </row>
    <row r="59" spans="1:4">
      <c r="A59" s="4" t="s">
        <v>224</v>
      </c>
      <c r="B59" s="6" t="n">
        <v>16727</v>
      </c>
      <c r="C59" s="6" t="n">
        <v>16949</v>
      </c>
      <c r="D59" s="6" t="n">
        <v>31011</v>
      </c>
    </row>
    <row r="60" spans="1:4">
      <c r="A60" s="3" t="s">
        <v>225</v>
      </c>
    </row>
    <row r="61" spans="1:4">
      <c r="A61" s="4" t="s">
        <v>226</v>
      </c>
      <c r="B61" s="6" t="n">
        <v>803</v>
      </c>
      <c r="C61" s="6" t="n">
        <v>518</v>
      </c>
      <c r="D61" s="6" t="n">
        <v>2886</v>
      </c>
    </row>
    <row r="62" spans="1:4">
      <c r="A62" s="4" t="s">
        <v>227</v>
      </c>
      <c r="B62" s="5" t="n">
        <v>138206</v>
      </c>
      <c r="C62" s="5" t="n">
        <v>0</v>
      </c>
      <c r="D6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8</v>
      </c>
      <c r="B1" s="2" t="s">
        <v>1</v>
      </c>
    </row>
    <row r="2" spans="1:3">
      <c r="B2" s="2" t="s">
        <v>2</v>
      </c>
      <c r="C2" s="2" t="s">
        <v>66</v>
      </c>
    </row>
    <row r="3" spans="1:3">
      <c r="A3" s="3" t="s">
        <v>559</v>
      </c>
    </row>
    <row r="4" spans="1:3">
      <c r="A4" s="4" t="s">
        <v>560</v>
      </c>
      <c r="B4" s="5" t="n">
        <v>88000</v>
      </c>
    </row>
    <row r="5" spans="1:3">
      <c r="A5" s="4" t="s">
        <v>561</v>
      </c>
      <c r="B5" s="6" t="n">
        <v>29000</v>
      </c>
      <c r="C5" s="5" t="n">
        <v>26000</v>
      </c>
    </row>
    <row r="6" spans="1:3">
      <c r="A6" s="4" t="s">
        <v>562</v>
      </c>
      <c r="B6" s="6" t="n">
        <v>1000000000</v>
      </c>
      <c r="C6" s="6" t="n">
        <v>1200000000</v>
      </c>
    </row>
    <row r="7" spans="1:3">
      <c r="A7" s="4" t="s">
        <v>563</v>
      </c>
      <c r="B7" s="6" t="n">
        <v>1500000</v>
      </c>
      <c r="C7" s="5" t="n">
        <v>1400000</v>
      </c>
    </row>
    <row r="8" spans="1:3">
      <c r="A8" s="4" t="s">
        <v>564</v>
      </c>
      <c r="B8" s="6" t="n">
        <v>0</v>
      </c>
    </row>
    <row r="9" spans="1:3">
      <c r="A9" s="4" t="s">
        <v>565</v>
      </c>
    </row>
    <row r="10" spans="1:3">
      <c r="A10" s="3" t="s">
        <v>559</v>
      </c>
    </row>
    <row r="11" spans="1:3">
      <c r="A11" s="4" t="s">
        <v>566</v>
      </c>
      <c r="B11" s="6" t="n">
        <v>24300000</v>
      </c>
    </row>
    <row r="12" spans="1:3">
      <c r="A12" s="4" t="s">
        <v>567</v>
      </c>
    </row>
    <row r="13" spans="1:3">
      <c r="A13" s="3" t="s">
        <v>559</v>
      </c>
    </row>
    <row r="14" spans="1:3">
      <c r="A14" s="4" t="s">
        <v>566</v>
      </c>
      <c r="B14" s="6" t="n">
        <v>9300000</v>
      </c>
    </row>
    <row r="15" spans="1:3">
      <c r="A15" s="4" t="s">
        <v>568</v>
      </c>
    </row>
    <row r="16" spans="1:3">
      <c r="A16" s="3" t="s">
        <v>559</v>
      </c>
    </row>
    <row r="17" spans="1:3">
      <c r="A17" s="4" t="s">
        <v>566</v>
      </c>
      <c r="B17" s="5" t="n">
        <v>9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6</v>
      </c>
    </row>
    <row r="2" spans="1:3">
      <c r="A2" s="3" t="s">
        <v>533</v>
      </c>
    </row>
    <row r="3" spans="1:3">
      <c r="A3" s="4" t="s">
        <v>533</v>
      </c>
      <c r="B3" s="5" t="n">
        <v>1293239</v>
      </c>
      <c r="C3" s="5" t="n">
        <v>1363902</v>
      </c>
    </row>
    <row r="4" spans="1:3">
      <c r="A4" s="3" t="s">
        <v>536</v>
      </c>
    </row>
    <row r="5" spans="1:3">
      <c r="A5" s="4" t="s">
        <v>570</v>
      </c>
      <c r="B5" s="6" t="n">
        <v>1298587</v>
      </c>
      <c r="C5" s="6" t="n">
        <v>1332658</v>
      </c>
    </row>
    <row r="6" spans="1:3">
      <c r="A6" s="4" t="s">
        <v>571</v>
      </c>
    </row>
    <row r="7" spans="1:3">
      <c r="A7" s="3" t="s">
        <v>533</v>
      </c>
    </row>
    <row r="8" spans="1:3">
      <c r="A8" s="4" t="s">
        <v>572</v>
      </c>
      <c r="B8" s="6" t="n">
        <v>107975</v>
      </c>
      <c r="C8" s="6" t="n">
        <v>78160</v>
      </c>
    </row>
    <row r="9" spans="1:3">
      <c r="A9" s="4" t="s">
        <v>573</v>
      </c>
      <c r="B9" s="6" t="n">
        <v>270477</v>
      </c>
      <c r="C9" s="6" t="n">
        <v>355499</v>
      </c>
    </row>
    <row r="10" spans="1:3">
      <c r="A10" s="4" t="s">
        <v>574</v>
      </c>
      <c r="B10" s="6" t="n">
        <v>77710</v>
      </c>
      <c r="C10" s="6" t="n">
        <v>139560</v>
      </c>
    </row>
    <row r="11" spans="1:3">
      <c r="A11" s="4" t="s">
        <v>575</v>
      </c>
      <c r="B11" s="6" t="n">
        <v>12397</v>
      </c>
      <c r="C11" s="6" t="n">
        <v>9201</v>
      </c>
    </row>
    <row r="12" spans="1:3">
      <c r="A12" s="4" t="s">
        <v>533</v>
      </c>
      <c r="B12" s="6" t="n">
        <v>468559</v>
      </c>
      <c r="C12" s="6" t="n">
        <v>582420</v>
      </c>
    </row>
    <row r="13" spans="1:3">
      <c r="A13" s="3" t="s">
        <v>536</v>
      </c>
    </row>
    <row r="14" spans="1:3">
      <c r="A14" s="4" t="s">
        <v>572</v>
      </c>
      <c r="B14" s="6" t="n">
        <v>108089</v>
      </c>
      <c r="C14" s="6" t="n">
        <v>77930</v>
      </c>
    </row>
    <row r="15" spans="1:3">
      <c r="A15" s="4" t="s">
        <v>573</v>
      </c>
      <c r="B15" s="6" t="n">
        <v>274798</v>
      </c>
      <c r="C15" s="6" t="n">
        <v>350470</v>
      </c>
    </row>
    <row r="16" spans="1:3">
      <c r="A16" s="4" t="s">
        <v>574</v>
      </c>
      <c r="B16" s="6" t="n">
        <v>79165</v>
      </c>
      <c r="C16" s="6" t="n">
        <v>136734</v>
      </c>
    </row>
    <row r="17" spans="1:3">
      <c r="A17" s="4" t="s">
        <v>575</v>
      </c>
      <c r="B17" s="6" t="n">
        <v>12494</v>
      </c>
      <c r="C17" s="6" t="n">
        <v>8668</v>
      </c>
    </row>
    <row r="18" spans="1:3">
      <c r="A18" s="4" t="s">
        <v>570</v>
      </c>
      <c r="B18" s="6" t="n">
        <v>474546</v>
      </c>
      <c r="C18" s="6" t="n">
        <v>573802</v>
      </c>
    </row>
    <row r="19" spans="1:3">
      <c r="A19" s="4" t="s">
        <v>576</v>
      </c>
    </row>
    <row r="20" spans="1:3">
      <c r="A20" s="3" t="s">
        <v>533</v>
      </c>
    </row>
    <row r="21" spans="1:3">
      <c r="A21" s="4" t="s">
        <v>533</v>
      </c>
      <c r="B21" s="6" t="n">
        <v>824680</v>
      </c>
      <c r="C21" s="6" t="n">
        <v>781482</v>
      </c>
    </row>
    <row r="22" spans="1:3">
      <c r="A22" s="3" t="s">
        <v>536</v>
      </c>
    </row>
    <row r="23" spans="1:3">
      <c r="A23" s="4" t="s">
        <v>570</v>
      </c>
      <c r="B23" s="5" t="n">
        <v>824041</v>
      </c>
      <c r="C23" s="5" t="n">
        <v>7588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33</v>
      </c>
    </row>
    <row r="3" spans="1:3">
      <c r="A3" s="4" t="s">
        <v>572</v>
      </c>
      <c r="C3" s="5" t="n">
        <v>8850</v>
      </c>
    </row>
    <row r="4" spans="1:3">
      <c r="A4" s="4" t="s">
        <v>573</v>
      </c>
      <c r="C4" s="6" t="n">
        <v>86520</v>
      </c>
    </row>
    <row r="5" spans="1:3">
      <c r="A5" s="4" t="s">
        <v>574</v>
      </c>
      <c r="C5" s="6" t="n">
        <v>45209</v>
      </c>
    </row>
    <row r="6" spans="1:3">
      <c r="A6" s="4" t="s">
        <v>575</v>
      </c>
      <c r="C6" s="6" t="n">
        <v>0</v>
      </c>
    </row>
    <row r="7" spans="1:3">
      <c r="A7" s="4" t="s">
        <v>578</v>
      </c>
      <c r="B7" s="5" t="n">
        <v>0</v>
      </c>
      <c r="C7" s="6" t="n">
        <v>140579</v>
      </c>
    </row>
    <row r="8" spans="1:3">
      <c r="A8" s="3" t="s">
        <v>536</v>
      </c>
    </row>
    <row r="9" spans="1:3">
      <c r="A9" s="4" t="s">
        <v>572</v>
      </c>
      <c r="C9" s="6" t="n">
        <v>8832</v>
      </c>
    </row>
    <row r="10" spans="1:3">
      <c r="A10" s="4" t="s">
        <v>573</v>
      </c>
      <c r="C10" s="6" t="n">
        <v>85645</v>
      </c>
    </row>
    <row r="11" spans="1:3">
      <c r="A11" s="4" t="s">
        <v>574</v>
      </c>
      <c r="C11" s="6" t="n">
        <v>44900</v>
      </c>
    </row>
    <row r="12" spans="1:3">
      <c r="A12" s="4" t="s">
        <v>575</v>
      </c>
      <c r="C12" s="6" t="n">
        <v>0</v>
      </c>
    </row>
    <row r="13" spans="1:3">
      <c r="A13" s="4" t="s">
        <v>578</v>
      </c>
      <c r="B13" s="5" t="n">
        <v>0</v>
      </c>
      <c r="C13" s="5" t="n">
        <v>139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6</v>
      </c>
    </row>
    <row r="2" spans="1:3">
      <c r="A2" s="3" t="s">
        <v>580</v>
      </c>
    </row>
    <row r="3" spans="1:3">
      <c r="A3" s="4" t="s">
        <v>581</v>
      </c>
      <c r="B3" s="5" t="n">
        <v>4921195</v>
      </c>
      <c r="C3" s="5" t="n">
        <v>4837735</v>
      </c>
    </row>
    <row r="4" spans="1:3">
      <c r="A4" s="4" t="s">
        <v>582</v>
      </c>
      <c r="B4" s="6" t="n">
        <v>-3645</v>
      </c>
      <c r="C4" s="6" t="n">
        <v>-3796</v>
      </c>
    </row>
    <row r="5" spans="1:3">
      <c r="A5" s="4" t="s">
        <v>583</v>
      </c>
      <c r="B5" s="6" t="n">
        <v>4917550</v>
      </c>
      <c r="C5" s="6" t="n">
        <v>4833939</v>
      </c>
    </row>
    <row r="6" spans="1:3">
      <c r="A6" s="4" t="s">
        <v>584</v>
      </c>
    </row>
    <row r="7" spans="1:3">
      <c r="A7" s="3" t="s">
        <v>580</v>
      </c>
    </row>
    <row r="8" spans="1:3">
      <c r="A8" s="4" t="s">
        <v>581</v>
      </c>
      <c r="B8" s="6" t="n">
        <v>1008061</v>
      </c>
      <c r="C8" s="6" t="n">
        <v>1077635</v>
      </c>
    </row>
    <row r="9" spans="1:3">
      <c r="A9" s="4" t="s">
        <v>585</v>
      </c>
    </row>
    <row r="10" spans="1:3">
      <c r="A10" s="3" t="s">
        <v>580</v>
      </c>
    </row>
    <row r="11" spans="1:3">
      <c r="A11" s="4" t="s">
        <v>581</v>
      </c>
      <c r="B11" s="6" t="n">
        <v>105786</v>
      </c>
      <c r="C11" s="6" t="n">
        <v>107494</v>
      </c>
    </row>
    <row r="12" spans="1:3">
      <c r="A12" s="4" t="s">
        <v>586</v>
      </c>
    </row>
    <row r="13" spans="1:3">
      <c r="A13" s="3" t="s">
        <v>580</v>
      </c>
    </row>
    <row r="14" spans="1:3">
      <c r="A14" s="4" t="s">
        <v>581</v>
      </c>
      <c r="B14" s="6" t="n">
        <v>902275</v>
      </c>
      <c r="C14" s="6" t="n">
        <v>970141</v>
      </c>
    </row>
    <row r="15" spans="1:3">
      <c r="A15" s="4" t="s">
        <v>587</v>
      </c>
    </row>
    <row r="16" spans="1:3">
      <c r="A16" s="3" t="s">
        <v>580</v>
      </c>
    </row>
    <row r="17" spans="1:3">
      <c r="A17" s="4" t="s">
        <v>581</v>
      </c>
      <c r="B17" s="6" t="n">
        <v>2443565</v>
      </c>
      <c r="C17" s="6" t="n">
        <v>2340661</v>
      </c>
    </row>
    <row r="18" spans="1:3">
      <c r="A18" s="4" t="s">
        <v>588</v>
      </c>
    </row>
    <row r="19" spans="1:3">
      <c r="A19" s="3" t="s">
        <v>580</v>
      </c>
    </row>
    <row r="20" spans="1:3">
      <c r="A20" s="4" t="s">
        <v>581</v>
      </c>
      <c r="B20" s="6" t="n">
        <v>184898</v>
      </c>
      <c r="C20" s="6" t="n">
        <v>170229</v>
      </c>
    </row>
    <row r="21" spans="1:3">
      <c r="A21" s="4" t="s">
        <v>589</v>
      </c>
    </row>
    <row r="22" spans="1:3">
      <c r="A22" s="3" t="s">
        <v>580</v>
      </c>
    </row>
    <row r="23" spans="1:3">
      <c r="A23" s="4" t="s">
        <v>581</v>
      </c>
      <c r="B23" s="6" t="n">
        <v>2045030</v>
      </c>
      <c r="C23" s="6" t="n">
        <v>2004763</v>
      </c>
    </row>
    <row r="24" spans="1:3">
      <c r="A24" s="4" t="s">
        <v>590</v>
      </c>
    </row>
    <row r="25" spans="1:3">
      <c r="A25" s="3" t="s">
        <v>580</v>
      </c>
    </row>
    <row r="26" spans="1:3">
      <c r="A26" s="4" t="s">
        <v>581</v>
      </c>
      <c r="B26" s="6" t="n">
        <v>213637</v>
      </c>
      <c r="C26" s="6" t="n">
        <v>165669</v>
      </c>
    </row>
    <row r="27" spans="1:3">
      <c r="A27" s="4" t="s">
        <v>591</v>
      </c>
    </row>
    <row r="28" spans="1:3">
      <c r="A28" s="3" t="s">
        <v>580</v>
      </c>
    </row>
    <row r="29" spans="1:3">
      <c r="A29" s="4" t="s">
        <v>581</v>
      </c>
      <c r="B29" s="6" t="n">
        <v>1377837</v>
      </c>
      <c r="C29" s="6" t="n">
        <v>1333894</v>
      </c>
    </row>
    <row r="30" spans="1:3">
      <c r="A30" s="4" t="s">
        <v>592</v>
      </c>
    </row>
    <row r="31" spans="1:3">
      <c r="A31" s="3" t="s">
        <v>580</v>
      </c>
    </row>
    <row r="32" spans="1:3">
      <c r="A32" s="4" t="s">
        <v>581</v>
      </c>
      <c r="B32" s="6" t="n">
        <v>219245</v>
      </c>
      <c r="C32" s="6" t="n">
        <v>229608</v>
      </c>
    </row>
    <row r="33" spans="1:3">
      <c r="A33" s="4" t="s">
        <v>593</v>
      </c>
    </row>
    <row r="34" spans="1:3">
      <c r="A34" s="3" t="s">
        <v>580</v>
      </c>
    </row>
    <row r="35" spans="1:3">
      <c r="A35" s="4" t="s">
        <v>581</v>
      </c>
      <c r="B35" s="6" t="n">
        <v>74410</v>
      </c>
      <c r="C35" s="6" t="n">
        <v>70989</v>
      </c>
    </row>
    <row r="36" spans="1:3">
      <c r="A36" s="4" t="s">
        <v>594</v>
      </c>
    </row>
    <row r="37" spans="1:3">
      <c r="A37" s="3" t="s">
        <v>580</v>
      </c>
    </row>
    <row r="38" spans="1:3">
      <c r="A38" s="4" t="s">
        <v>581</v>
      </c>
      <c r="B38" s="6" t="n">
        <v>61446</v>
      </c>
      <c r="C38" s="6" t="n">
        <v>58326</v>
      </c>
    </row>
    <row r="39" spans="1:3">
      <c r="A39" s="4" t="s">
        <v>595</v>
      </c>
    </row>
    <row r="40" spans="1:3">
      <c r="A40" s="3" t="s">
        <v>580</v>
      </c>
    </row>
    <row r="41" spans="1:3">
      <c r="A41" s="4" t="s">
        <v>581</v>
      </c>
      <c r="B41" s="6" t="n">
        <v>12964</v>
      </c>
      <c r="C41" s="6" t="n">
        <v>12663</v>
      </c>
    </row>
    <row r="42" spans="1:3">
      <c r="A42" s="4" t="s">
        <v>313</v>
      </c>
    </row>
    <row r="43" spans="1:3">
      <c r="A43" s="3" t="s">
        <v>580</v>
      </c>
    </row>
    <row r="44" spans="1:3">
      <c r="A44" s="4" t="s">
        <v>581</v>
      </c>
      <c r="B44" s="6" t="n">
        <v>17322</v>
      </c>
      <c r="C44" s="6" t="n">
        <v>14556</v>
      </c>
    </row>
    <row r="45" spans="1:3">
      <c r="A45" s="4" t="s">
        <v>596</v>
      </c>
    </row>
    <row r="46" spans="1:3">
      <c r="A46" s="3" t="s">
        <v>580</v>
      </c>
    </row>
    <row r="47" spans="1:3">
      <c r="A47" s="4" t="s">
        <v>581</v>
      </c>
      <c r="B47" s="6" t="n">
        <v>4701046</v>
      </c>
      <c r="C47" s="6" t="n">
        <v>4572537</v>
      </c>
    </row>
    <row r="48" spans="1:3">
      <c r="A48" s="4" t="s">
        <v>582</v>
      </c>
      <c r="B48" s="6" t="n">
        <v>-3645</v>
      </c>
      <c r="C48" s="6" t="n">
        <v>-3796</v>
      </c>
    </row>
    <row r="49" spans="1:3">
      <c r="A49" s="4" t="s">
        <v>583</v>
      </c>
      <c r="B49" s="6" t="n">
        <v>4697401</v>
      </c>
      <c r="C49" s="6" t="n">
        <v>4568741</v>
      </c>
    </row>
    <row r="50" spans="1:3">
      <c r="A50" s="4" t="s">
        <v>597</v>
      </c>
    </row>
    <row r="51" spans="1:3">
      <c r="A51" s="3" t="s">
        <v>580</v>
      </c>
    </row>
    <row r="52" spans="1:3">
      <c r="A52" s="4" t="s">
        <v>581</v>
      </c>
      <c r="B52" s="6" t="n">
        <v>968985</v>
      </c>
      <c r="C52" s="6" t="n">
        <v>1033923</v>
      </c>
    </row>
    <row r="53" spans="1:3">
      <c r="A53" s="4" t="s">
        <v>598</v>
      </c>
    </row>
    <row r="54" spans="1:3">
      <c r="A54" s="3" t="s">
        <v>580</v>
      </c>
    </row>
    <row r="55" spans="1:3">
      <c r="A55" s="4" t="s">
        <v>581</v>
      </c>
      <c r="B55" s="6" t="n">
        <v>105786</v>
      </c>
      <c r="C55" s="6" t="n">
        <v>107494</v>
      </c>
    </row>
    <row r="56" spans="1:3">
      <c r="A56" s="4" t="s">
        <v>599</v>
      </c>
    </row>
    <row r="57" spans="1:3">
      <c r="A57" s="3" t="s">
        <v>580</v>
      </c>
    </row>
    <row r="58" spans="1:3">
      <c r="A58" s="4" t="s">
        <v>581</v>
      </c>
      <c r="B58" s="6" t="n">
        <v>863199</v>
      </c>
      <c r="C58" s="6" t="n">
        <v>926429</v>
      </c>
    </row>
    <row r="59" spans="1:3">
      <c r="A59" s="4" t="s">
        <v>600</v>
      </c>
    </row>
    <row r="60" spans="1:3">
      <c r="A60" s="3" t="s">
        <v>580</v>
      </c>
    </row>
    <row r="61" spans="1:3">
      <c r="A61" s="4" t="s">
        <v>581</v>
      </c>
      <c r="B61" s="6" t="n">
        <v>2296648</v>
      </c>
      <c r="C61" s="6" t="n">
        <v>2161569</v>
      </c>
    </row>
    <row r="62" spans="1:3">
      <c r="A62" s="4" t="s">
        <v>601</v>
      </c>
    </row>
    <row r="63" spans="1:3">
      <c r="A63" s="3" t="s">
        <v>580</v>
      </c>
    </row>
    <row r="64" spans="1:3">
      <c r="A64" s="4" t="s">
        <v>581</v>
      </c>
      <c r="B64" s="6" t="n">
        <v>184701</v>
      </c>
      <c r="C64" s="6" t="n">
        <v>170005</v>
      </c>
    </row>
    <row r="65" spans="1:3">
      <c r="A65" s="4" t="s">
        <v>602</v>
      </c>
    </row>
    <row r="66" spans="1:3">
      <c r="A66" s="3" t="s">
        <v>580</v>
      </c>
    </row>
    <row r="67" spans="1:3">
      <c r="A67" s="4" t="s">
        <v>581</v>
      </c>
      <c r="B67" s="6" t="n">
        <v>1899645</v>
      </c>
      <c r="C67" s="6" t="n">
        <v>1827279</v>
      </c>
    </row>
    <row r="68" spans="1:3">
      <c r="A68" s="4" t="s">
        <v>603</v>
      </c>
    </row>
    <row r="69" spans="1:3">
      <c r="A69" s="3" t="s">
        <v>580</v>
      </c>
    </row>
    <row r="70" spans="1:3">
      <c r="A70" s="4" t="s">
        <v>581</v>
      </c>
      <c r="B70" s="6" t="n">
        <v>212302</v>
      </c>
      <c r="C70" s="6" t="n">
        <v>164285</v>
      </c>
    </row>
    <row r="71" spans="1:3">
      <c r="A71" s="4" t="s">
        <v>604</v>
      </c>
    </row>
    <row r="72" spans="1:3">
      <c r="A72" s="3" t="s">
        <v>580</v>
      </c>
    </row>
    <row r="73" spans="1:3">
      <c r="A73" s="4" t="s">
        <v>581</v>
      </c>
      <c r="B73" s="6" t="n">
        <v>1344466</v>
      </c>
      <c r="C73" s="6" t="n">
        <v>1292261</v>
      </c>
    </row>
    <row r="74" spans="1:3">
      <c r="A74" s="4" t="s">
        <v>605</v>
      </c>
    </row>
    <row r="75" spans="1:3">
      <c r="A75" s="3" t="s">
        <v>580</v>
      </c>
    </row>
    <row r="76" spans="1:3">
      <c r="A76" s="4" t="s">
        <v>581</v>
      </c>
      <c r="B76" s="6" t="n">
        <v>203894</v>
      </c>
      <c r="C76" s="6" t="n">
        <v>208459</v>
      </c>
    </row>
    <row r="77" spans="1:3">
      <c r="A77" s="4" t="s">
        <v>606</v>
      </c>
    </row>
    <row r="78" spans="1:3">
      <c r="A78" s="3" t="s">
        <v>580</v>
      </c>
    </row>
    <row r="79" spans="1:3">
      <c r="A79" s="4" t="s">
        <v>581</v>
      </c>
      <c r="B79" s="6" t="n">
        <v>73625</v>
      </c>
      <c r="C79" s="6" t="n">
        <v>70228</v>
      </c>
    </row>
    <row r="80" spans="1:3">
      <c r="A80" s="4" t="s">
        <v>607</v>
      </c>
    </row>
    <row r="81" spans="1:3">
      <c r="A81" s="3" t="s">
        <v>580</v>
      </c>
    </row>
    <row r="82" spans="1:3">
      <c r="A82" s="4" t="s">
        <v>581</v>
      </c>
      <c r="B82" s="6" t="n">
        <v>60661</v>
      </c>
      <c r="C82" s="6" t="n">
        <v>57565</v>
      </c>
    </row>
    <row r="83" spans="1:3">
      <c r="A83" s="4" t="s">
        <v>608</v>
      </c>
    </row>
    <row r="84" spans="1:3">
      <c r="A84" s="3" t="s">
        <v>580</v>
      </c>
    </row>
    <row r="85" spans="1:3">
      <c r="A85" s="4" t="s">
        <v>581</v>
      </c>
      <c r="B85" s="6" t="n">
        <v>12964</v>
      </c>
      <c r="C85" s="6" t="n">
        <v>12663</v>
      </c>
    </row>
    <row r="86" spans="1:3">
      <c r="A86" s="4" t="s">
        <v>609</v>
      </c>
    </row>
    <row r="87" spans="1:3">
      <c r="A87" s="3" t="s">
        <v>580</v>
      </c>
    </row>
    <row r="88" spans="1:3">
      <c r="A88" s="4" t="s">
        <v>581</v>
      </c>
      <c r="B88" s="6" t="n">
        <v>17322</v>
      </c>
      <c r="C88" s="6" t="n">
        <v>14556</v>
      </c>
    </row>
    <row r="89" spans="1:3">
      <c r="A89" s="4" t="s">
        <v>329</v>
      </c>
    </row>
    <row r="90" spans="1:3">
      <c r="A90" s="3" t="s">
        <v>580</v>
      </c>
    </row>
    <row r="91" spans="1:3">
      <c r="A91" s="4" t="s">
        <v>581</v>
      </c>
      <c r="B91" s="6" t="n">
        <v>220149</v>
      </c>
      <c r="C91" s="6" t="n">
        <v>265198</v>
      </c>
    </row>
    <row r="92" spans="1:3">
      <c r="A92" s="4" t="s">
        <v>582</v>
      </c>
      <c r="B92" s="6" t="n">
        <v>0</v>
      </c>
      <c r="C92" s="6" t="n">
        <v>0</v>
      </c>
    </row>
    <row r="93" spans="1:3">
      <c r="A93" s="4" t="s">
        <v>583</v>
      </c>
      <c r="B93" s="6" t="n">
        <v>220149</v>
      </c>
      <c r="C93" s="6" t="n">
        <v>265198</v>
      </c>
    </row>
    <row r="94" spans="1:3">
      <c r="A94" s="4" t="s">
        <v>610</v>
      </c>
    </row>
    <row r="95" spans="1:3">
      <c r="A95" s="3" t="s">
        <v>580</v>
      </c>
    </row>
    <row r="96" spans="1:3">
      <c r="A96" s="4" t="s">
        <v>581</v>
      </c>
      <c r="B96" s="6" t="n">
        <v>39076</v>
      </c>
      <c r="C96" s="6" t="n">
        <v>43712</v>
      </c>
    </row>
    <row r="97" spans="1:3">
      <c r="A97" s="4" t="s">
        <v>611</v>
      </c>
    </row>
    <row r="98" spans="1:3">
      <c r="A98" s="3" t="s">
        <v>580</v>
      </c>
    </row>
    <row r="99" spans="1:3">
      <c r="A99" s="4" t="s">
        <v>581</v>
      </c>
      <c r="B99" s="6" t="n">
        <v>0</v>
      </c>
      <c r="C99" s="6" t="n">
        <v>0</v>
      </c>
    </row>
    <row r="100" spans="1:3">
      <c r="A100" s="4" t="s">
        <v>612</v>
      </c>
    </row>
    <row r="101" spans="1:3">
      <c r="A101" s="3" t="s">
        <v>580</v>
      </c>
    </row>
    <row r="102" spans="1:3">
      <c r="A102" s="4" t="s">
        <v>581</v>
      </c>
      <c r="B102" s="6" t="n">
        <v>39076</v>
      </c>
      <c r="C102" s="6" t="n">
        <v>43712</v>
      </c>
    </row>
    <row r="103" spans="1:3">
      <c r="A103" s="4" t="s">
        <v>613</v>
      </c>
    </row>
    <row r="104" spans="1:3">
      <c r="A104" s="3" t="s">
        <v>580</v>
      </c>
    </row>
    <row r="105" spans="1:3">
      <c r="A105" s="4" t="s">
        <v>581</v>
      </c>
      <c r="B105" s="6" t="n">
        <v>146917</v>
      </c>
      <c r="C105" s="6" t="n">
        <v>179092</v>
      </c>
    </row>
    <row r="106" spans="1:3">
      <c r="A106" s="4" t="s">
        <v>614</v>
      </c>
    </row>
    <row r="107" spans="1:3">
      <c r="A107" s="3" t="s">
        <v>580</v>
      </c>
    </row>
    <row r="108" spans="1:3">
      <c r="A108" s="4" t="s">
        <v>581</v>
      </c>
      <c r="B108" s="6" t="n">
        <v>197</v>
      </c>
      <c r="C108" s="6" t="n">
        <v>224</v>
      </c>
    </row>
    <row r="109" spans="1:3">
      <c r="A109" s="4" t="s">
        <v>615</v>
      </c>
    </row>
    <row r="110" spans="1:3">
      <c r="A110" s="3" t="s">
        <v>580</v>
      </c>
    </row>
    <row r="111" spans="1:3">
      <c r="A111" s="4" t="s">
        <v>581</v>
      </c>
      <c r="B111" s="6" t="n">
        <v>145385</v>
      </c>
      <c r="C111" s="6" t="n">
        <v>177484</v>
      </c>
    </row>
    <row r="112" spans="1:3">
      <c r="A112" s="4" t="s">
        <v>616</v>
      </c>
    </row>
    <row r="113" spans="1:3">
      <c r="A113" s="3" t="s">
        <v>580</v>
      </c>
    </row>
    <row r="114" spans="1:3">
      <c r="A114" s="4" t="s">
        <v>581</v>
      </c>
      <c r="B114" s="6" t="n">
        <v>1335</v>
      </c>
      <c r="C114" s="6" t="n">
        <v>1384</v>
      </c>
    </row>
    <row r="115" spans="1:3">
      <c r="A115" s="4" t="s">
        <v>617</v>
      </c>
    </row>
    <row r="116" spans="1:3">
      <c r="A116" s="3" t="s">
        <v>580</v>
      </c>
    </row>
    <row r="117" spans="1:3">
      <c r="A117" s="4" t="s">
        <v>581</v>
      </c>
      <c r="B117" s="6" t="n">
        <v>33371</v>
      </c>
      <c r="C117" s="6" t="n">
        <v>41633</v>
      </c>
    </row>
    <row r="118" spans="1:3">
      <c r="A118" s="4" t="s">
        <v>618</v>
      </c>
    </row>
    <row r="119" spans="1:3">
      <c r="A119" s="3" t="s">
        <v>580</v>
      </c>
    </row>
    <row r="120" spans="1:3">
      <c r="A120" s="4" t="s">
        <v>581</v>
      </c>
      <c r="B120" s="6" t="n">
        <v>15351</v>
      </c>
      <c r="C120" s="6" t="n">
        <v>21149</v>
      </c>
    </row>
    <row r="121" spans="1:3">
      <c r="A121" s="4" t="s">
        <v>619</v>
      </c>
    </row>
    <row r="122" spans="1:3">
      <c r="A122" s="3" t="s">
        <v>580</v>
      </c>
    </row>
    <row r="123" spans="1:3">
      <c r="A123" s="4" t="s">
        <v>581</v>
      </c>
      <c r="B123" s="6" t="n">
        <v>785</v>
      </c>
      <c r="C123" s="6" t="n">
        <v>761</v>
      </c>
    </row>
    <row r="124" spans="1:3">
      <c r="A124" s="4" t="s">
        <v>620</v>
      </c>
    </row>
    <row r="125" spans="1:3">
      <c r="A125" s="3" t="s">
        <v>580</v>
      </c>
    </row>
    <row r="126" spans="1:3">
      <c r="A126" s="4" t="s">
        <v>581</v>
      </c>
      <c r="B126" s="6" t="n">
        <v>785</v>
      </c>
      <c r="C126" s="6" t="n">
        <v>761</v>
      </c>
    </row>
    <row r="127" spans="1:3">
      <c r="A127" s="4" t="s">
        <v>621</v>
      </c>
    </row>
    <row r="128" spans="1:3">
      <c r="A128" s="3" t="s">
        <v>580</v>
      </c>
    </row>
    <row r="129" spans="1:3">
      <c r="A129" s="4" t="s">
        <v>581</v>
      </c>
      <c r="B129" s="6" t="n">
        <v>0</v>
      </c>
      <c r="C129" s="6" t="n">
        <v>0</v>
      </c>
    </row>
    <row r="130" spans="1:3">
      <c r="A130" s="4" t="s">
        <v>622</v>
      </c>
    </row>
    <row r="131" spans="1:3">
      <c r="A131" s="3" t="s">
        <v>580</v>
      </c>
    </row>
    <row r="132" spans="1:3">
      <c r="A132" s="4" t="s">
        <v>581</v>
      </c>
      <c r="B132" s="5" t="n">
        <v>0</v>
      </c>
      <c r="C132"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6</v>
      </c>
    </row>
    <row r="2" spans="1:3">
      <c r="A2" s="4" t="s">
        <v>624</v>
      </c>
    </row>
    <row r="3" spans="1:3">
      <c r="A3" s="3" t="s">
        <v>580</v>
      </c>
    </row>
    <row r="4" spans="1:3">
      <c r="A4" s="4" t="s">
        <v>625</v>
      </c>
      <c r="B4" s="5" t="n">
        <v>2933</v>
      </c>
      <c r="C4" s="5" t="n">
        <v>3652</v>
      </c>
    </row>
    <row r="5" spans="1:3">
      <c r="A5" s="4" t="s">
        <v>626</v>
      </c>
      <c r="B5" s="6" t="n">
        <v>2830</v>
      </c>
      <c r="C5" s="6" t="n">
        <v>3438</v>
      </c>
    </row>
    <row r="6" spans="1:3">
      <c r="A6" s="4" t="s">
        <v>627</v>
      </c>
    </row>
    <row r="7" spans="1:3">
      <c r="A7" s="3" t="s">
        <v>580</v>
      </c>
    </row>
    <row r="8" spans="1:3">
      <c r="A8" s="4" t="s">
        <v>625</v>
      </c>
      <c r="B8" s="6" t="n">
        <v>10604</v>
      </c>
      <c r="C8" s="6" t="n">
        <v>12822</v>
      </c>
    </row>
    <row r="9" spans="1:3">
      <c r="A9" s="4" t="s">
        <v>626</v>
      </c>
      <c r="B9" s="6" t="n">
        <v>9149</v>
      </c>
      <c r="C9" s="6" t="n">
        <v>11036</v>
      </c>
    </row>
    <row r="10" spans="1:3">
      <c r="A10" s="4" t="s">
        <v>628</v>
      </c>
    </row>
    <row r="11" spans="1:3">
      <c r="A11" s="3" t="s">
        <v>580</v>
      </c>
    </row>
    <row r="12" spans="1:3">
      <c r="A12" s="4" t="s">
        <v>625</v>
      </c>
      <c r="B12" s="6" t="n">
        <v>212518</v>
      </c>
      <c r="C12" s="6" t="n">
        <v>256265</v>
      </c>
    </row>
    <row r="13" spans="1:3">
      <c r="A13" s="4" t="s">
        <v>626</v>
      </c>
      <c r="B13" s="6" t="n">
        <v>211000</v>
      </c>
      <c r="C13" s="6" t="n">
        <v>254162</v>
      </c>
    </row>
    <row r="14" spans="1:3">
      <c r="A14" s="4" t="s">
        <v>629</v>
      </c>
    </row>
    <row r="15" spans="1:3">
      <c r="A15" s="3" t="s">
        <v>580</v>
      </c>
    </row>
    <row r="16" spans="1:3">
      <c r="A16" s="4" t="s">
        <v>625</v>
      </c>
      <c r="B16" s="6" t="n">
        <v>223122</v>
      </c>
      <c r="C16" s="6" t="n">
        <v>269087</v>
      </c>
    </row>
    <row r="17" spans="1:3">
      <c r="A17" s="4" t="s">
        <v>626</v>
      </c>
      <c r="B17" s="5" t="n">
        <v>220149</v>
      </c>
      <c r="C17" s="5" t="n">
        <v>2651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6"/>
    <col customWidth="1" max="6" min="6" width="21"/>
    <col customWidth="1" max="7" min="7" width="21"/>
  </cols>
  <sheetData>
    <row r="1" spans="1:7">
      <c r="A1" s="1" t="s">
        <v>630</v>
      </c>
      <c r="B1" s="2" t="s">
        <v>1</v>
      </c>
    </row>
    <row r="2" spans="1:7">
      <c r="B2" s="2" t="s">
        <v>631</v>
      </c>
      <c r="C2" s="2" t="s">
        <v>631</v>
      </c>
      <c r="D2" s="2" t="s">
        <v>632</v>
      </c>
      <c r="E2" s="2" t="s">
        <v>633</v>
      </c>
      <c r="F2" s="2" t="s">
        <v>500</v>
      </c>
      <c r="G2" s="2" t="s">
        <v>634</v>
      </c>
    </row>
    <row r="3" spans="1:7">
      <c r="A3" s="3" t="s">
        <v>635</v>
      </c>
    </row>
    <row r="4" spans="1:7">
      <c r="A4" s="4" t="s">
        <v>636</v>
      </c>
      <c r="C4" s="4" t="s">
        <v>637</v>
      </c>
    </row>
    <row r="5" spans="1:7">
      <c r="A5" s="4" t="s">
        <v>638</v>
      </c>
      <c r="B5" s="5" t="n">
        <v>16900000</v>
      </c>
      <c r="F5" s="5" t="n">
        <v>27700000</v>
      </c>
      <c r="G5" s="5" t="n">
        <v>4600000</v>
      </c>
    </row>
    <row r="6" spans="1:7">
      <c r="A6" s="4" t="s">
        <v>639</v>
      </c>
      <c r="B6" s="6" t="n">
        <v>227000</v>
      </c>
      <c r="F6" s="6" t="n">
        <v>458000</v>
      </c>
      <c r="G6" s="6" t="n">
        <v>50000</v>
      </c>
    </row>
    <row r="7" spans="1:7">
      <c r="A7" s="4" t="s">
        <v>640</v>
      </c>
      <c r="B7" s="6" t="n">
        <v>127000</v>
      </c>
      <c r="F7" s="6" t="n">
        <v>207000</v>
      </c>
      <c r="G7" s="6" t="n">
        <v>38000</v>
      </c>
    </row>
    <row r="8" spans="1:7">
      <c r="A8" s="4" t="s">
        <v>641</v>
      </c>
      <c r="B8" s="6" t="n">
        <v>117000</v>
      </c>
      <c r="F8" s="6" t="n">
        <v>69000</v>
      </c>
      <c r="G8" s="6" t="n">
        <v>122000</v>
      </c>
    </row>
    <row r="9" spans="1:7">
      <c r="A9" s="4" t="s">
        <v>642</v>
      </c>
      <c r="B9" s="6" t="n">
        <v>120300000</v>
      </c>
      <c r="F9" s="6" t="n">
        <v>120900000</v>
      </c>
    </row>
    <row r="10" spans="1:7">
      <c r="A10" s="4" t="s">
        <v>643</v>
      </c>
      <c r="B10" s="6" t="n">
        <v>815000</v>
      </c>
      <c r="C10" s="5" t="n">
        <v>815000</v>
      </c>
      <c r="D10" s="5" t="n">
        <v>815000</v>
      </c>
      <c r="E10" s="5" t="n">
        <v>815000</v>
      </c>
      <c r="F10" s="6" t="n">
        <v>805000</v>
      </c>
    </row>
    <row r="11" spans="1:7">
      <c r="A11" s="4" t="s">
        <v>644</v>
      </c>
      <c r="B11" s="6" t="n">
        <v>0</v>
      </c>
      <c r="F11" s="6" t="n">
        <v>0</v>
      </c>
    </row>
    <row r="12" spans="1:7">
      <c r="A12" s="4" t="s">
        <v>645</v>
      </c>
      <c r="B12" s="6" t="n">
        <v>807000</v>
      </c>
      <c r="C12" s="6" t="n">
        <v>807000</v>
      </c>
      <c r="D12" s="6" t="n">
        <v>807000</v>
      </c>
      <c r="E12" s="6" t="n">
        <v>807000</v>
      </c>
      <c r="F12" s="6" t="n">
        <v>2700000</v>
      </c>
    </row>
    <row r="13" spans="1:7">
      <c r="A13" s="4" t="s">
        <v>646</v>
      </c>
      <c r="B13" s="6" t="n">
        <v>415000000</v>
      </c>
      <c r="C13" s="6" t="n">
        <v>415000000</v>
      </c>
      <c r="D13" s="5" t="n">
        <v>415000000</v>
      </c>
      <c r="E13" s="5" t="n">
        <v>415000000</v>
      </c>
      <c r="F13" s="6" t="n">
        <v>425000000</v>
      </c>
    </row>
    <row r="14" spans="1:7">
      <c r="A14" s="4" t="s">
        <v>647</v>
      </c>
      <c r="D14" s="6" t="n">
        <v>4</v>
      </c>
      <c r="E14" s="6" t="n">
        <v>4</v>
      </c>
    </row>
    <row r="15" spans="1:7">
      <c r="A15" s="4" t="s">
        <v>648</v>
      </c>
      <c r="B15" s="6" t="n">
        <v>1200000</v>
      </c>
      <c r="F15" s="5" t="n">
        <v>1000000</v>
      </c>
      <c r="G15" s="5" t="n">
        <v>1000000</v>
      </c>
    </row>
    <row r="16" spans="1:7">
      <c r="A16" s="4" t="s">
        <v>649</v>
      </c>
      <c r="B16" s="5" t="n">
        <v>0</v>
      </c>
      <c r="C16" s="5" t="n">
        <v>0</v>
      </c>
      <c r="D16" s="5" t="n">
        <v>0</v>
      </c>
      <c r="E16" s="5" t="n">
        <v>0</v>
      </c>
    </row>
    <row r="17" spans="1:7">
      <c r="A17" s="4" t="s">
        <v>650</v>
      </c>
    </row>
    <row r="18" spans="1:7">
      <c r="A18" s="3" t="s">
        <v>635</v>
      </c>
    </row>
    <row r="19" spans="1:7">
      <c r="A19" s="4" t="s">
        <v>651</v>
      </c>
      <c r="E19" s="6" t="n">
        <v>3</v>
      </c>
    </row>
    <row r="20" spans="1:7">
      <c r="A20" s="4" t="s">
        <v>652</v>
      </c>
    </row>
    <row r="21" spans="1:7">
      <c r="A21" s="3" t="s">
        <v>635</v>
      </c>
    </row>
    <row r="22" spans="1:7">
      <c r="A22" s="4" t="s">
        <v>653</v>
      </c>
      <c r="D22" s="6" t="n">
        <v>14</v>
      </c>
    </row>
    <row r="23" spans="1:7">
      <c r="A23" s="4" t="s">
        <v>654</v>
      </c>
    </row>
    <row r="24" spans="1:7">
      <c r="A24" s="3" t="s">
        <v>635</v>
      </c>
    </row>
    <row r="25" spans="1:7">
      <c r="A25" s="4" t="s">
        <v>653</v>
      </c>
      <c r="D25" s="6" t="n">
        <v>16</v>
      </c>
    </row>
    <row r="26" spans="1:7">
      <c r="A26" s="4" t="s">
        <v>655</v>
      </c>
    </row>
    <row r="27" spans="1:7">
      <c r="A27" s="3" t="s">
        <v>635</v>
      </c>
    </row>
    <row r="28" spans="1:7">
      <c r="A28" s="4" t="s">
        <v>653</v>
      </c>
      <c r="D28" s="6" t="n">
        <v>14</v>
      </c>
    </row>
    <row r="29" spans="1:7">
      <c r="A29" s="4" t="s">
        <v>656</v>
      </c>
    </row>
    <row r="30" spans="1:7">
      <c r="A30" s="3" t="s">
        <v>635</v>
      </c>
    </row>
    <row r="31" spans="1:7">
      <c r="A31" s="4" t="s">
        <v>653</v>
      </c>
      <c r="D31" s="6" t="n">
        <v>20</v>
      </c>
    </row>
    <row r="32" spans="1:7">
      <c r="A32" s="4" t="s">
        <v>657</v>
      </c>
    </row>
    <row r="33" spans="1:7">
      <c r="A33" s="3" t="s">
        <v>635</v>
      </c>
    </row>
    <row r="34" spans="1:7">
      <c r="A34" s="4" t="s">
        <v>658</v>
      </c>
      <c r="B34" s="4" t="s">
        <v>659</v>
      </c>
      <c r="C34" s="4" t="s">
        <v>659</v>
      </c>
      <c r="D34" s="4" t="s">
        <v>659</v>
      </c>
      <c r="E34" s="4" t="s">
        <v>659</v>
      </c>
    </row>
    <row r="35" spans="1:7">
      <c r="A35" s="4" t="s">
        <v>660</v>
      </c>
      <c r="B35" s="4" t="s">
        <v>661</v>
      </c>
      <c r="C35" s="4" t="s">
        <v>661</v>
      </c>
      <c r="D35" s="4" t="s">
        <v>661</v>
      </c>
      <c r="E35" s="4" t="s">
        <v>661</v>
      </c>
    </row>
    <row r="36" spans="1:7">
      <c r="A36" s="4" t="s">
        <v>662</v>
      </c>
    </row>
    <row r="37" spans="1:7">
      <c r="A37" s="3" t="s">
        <v>635</v>
      </c>
    </row>
    <row r="38" spans="1:7">
      <c r="A38" s="4" t="s">
        <v>663</v>
      </c>
      <c r="B38" s="4" t="s">
        <v>664</v>
      </c>
      <c r="C38" s="4" t="s">
        <v>664</v>
      </c>
      <c r="D38" s="4" t="s">
        <v>664</v>
      </c>
      <c r="E38" s="4" t="s">
        <v>664</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5</v>
      </c>
      <c r="B1" s="2" t="s">
        <v>1</v>
      </c>
    </row>
    <row r="2" spans="1:3">
      <c r="B2" s="2" t="s">
        <v>2</v>
      </c>
      <c r="C2" s="2" t="s">
        <v>66</v>
      </c>
    </row>
    <row r="3" spans="1:3">
      <c r="A3" s="3" t="s">
        <v>666</v>
      </c>
    </row>
    <row r="4" spans="1:3">
      <c r="A4" s="4" t="s">
        <v>667</v>
      </c>
      <c r="B4" s="5" t="n">
        <v>39595</v>
      </c>
      <c r="C4" s="5" t="n">
        <v>14503</v>
      </c>
    </row>
    <row r="5" spans="1:3">
      <c r="A5" s="4" t="s">
        <v>668</v>
      </c>
      <c r="B5" s="6" t="n">
        <v>0</v>
      </c>
      <c r="C5" s="6" t="n">
        <v>467</v>
      </c>
    </row>
    <row r="6" spans="1:3">
      <c r="A6" s="4" t="s">
        <v>669</v>
      </c>
      <c r="B6" s="6" t="n">
        <v>19393</v>
      </c>
      <c r="C6" s="6" t="n">
        <v>30570</v>
      </c>
    </row>
    <row r="7" spans="1:3">
      <c r="A7" s="4" t="s">
        <v>670</v>
      </c>
      <c r="B7" s="6" t="n">
        <v>-10599</v>
      </c>
      <c r="C7" s="6" t="n">
        <v>-5945</v>
      </c>
    </row>
    <row r="8" spans="1:3">
      <c r="A8" s="4" t="s">
        <v>671</v>
      </c>
      <c r="B8" s="5" t="n">
        <v>48389</v>
      </c>
      <c r="C8" s="5" t="n">
        <v>395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6</v>
      </c>
    </row>
    <row r="2" spans="1:3">
      <c r="A2" s="3" t="s">
        <v>673</v>
      </c>
    </row>
    <row r="3" spans="1:3">
      <c r="A3" s="4" t="s">
        <v>674</v>
      </c>
      <c r="B3" s="5" t="n">
        <v>4921195</v>
      </c>
      <c r="C3" s="5" t="n">
        <v>4837735</v>
      </c>
    </row>
    <row r="4" spans="1:3">
      <c r="A4" s="4" t="s">
        <v>582</v>
      </c>
      <c r="B4" s="6" t="n">
        <v>-3645</v>
      </c>
      <c r="C4" s="6" t="n">
        <v>-3796</v>
      </c>
    </row>
    <row r="5" spans="1:3">
      <c r="A5" s="4" t="s">
        <v>583</v>
      </c>
      <c r="B5" s="6" t="n">
        <v>4917550</v>
      </c>
      <c r="C5" s="6" t="n">
        <v>4833939</v>
      </c>
    </row>
    <row r="6" spans="1:3">
      <c r="A6" s="4" t="s">
        <v>584</v>
      </c>
    </row>
    <row r="7" spans="1:3">
      <c r="A7" s="3" t="s">
        <v>673</v>
      </c>
    </row>
    <row r="8" spans="1:3">
      <c r="A8" s="4" t="s">
        <v>674</v>
      </c>
      <c r="B8" s="6" t="n">
        <v>1008061</v>
      </c>
      <c r="C8" s="6" t="n">
        <v>1077635</v>
      </c>
    </row>
    <row r="9" spans="1:3">
      <c r="A9" s="4" t="s">
        <v>585</v>
      </c>
    </row>
    <row r="10" spans="1:3">
      <c r="A10" s="3" t="s">
        <v>673</v>
      </c>
    </row>
    <row r="11" spans="1:3">
      <c r="A11" s="4" t="s">
        <v>674</v>
      </c>
      <c r="B11" s="6" t="n">
        <v>105786</v>
      </c>
      <c r="C11" s="6" t="n">
        <v>107494</v>
      </c>
    </row>
    <row r="12" spans="1:3">
      <c r="A12" s="4" t="s">
        <v>586</v>
      </c>
    </row>
    <row r="13" spans="1:3">
      <c r="A13" s="3" t="s">
        <v>673</v>
      </c>
    </row>
    <row r="14" spans="1:3">
      <c r="A14" s="4" t="s">
        <v>674</v>
      </c>
      <c r="B14" s="6" t="n">
        <v>902275</v>
      </c>
      <c r="C14" s="6" t="n">
        <v>970141</v>
      </c>
    </row>
    <row r="15" spans="1:3">
      <c r="A15" s="4" t="s">
        <v>587</v>
      </c>
    </row>
    <row r="16" spans="1:3">
      <c r="A16" s="3" t="s">
        <v>673</v>
      </c>
    </row>
    <row r="17" spans="1:3">
      <c r="A17" s="4" t="s">
        <v>674</v>
      </c>
      <c r="B17" s="6" t="n">
        <v>2443565</v>
      </c>
      <c r="C17" s="6" t="n">
        <v>2340661</v>
      </c>
    </row>
    <row r="18" spans="1:3">
      <c r="A18" s="4" t="s">
        <v>588</v>
      </c>
    </row>
    <row r="19" spans="1:3">
      <c r="A19" s="3" t="s">
        <v>673</v>
      </c>
    </row>
    <row r="20" spans="1:3">
      <c r="A20" s="4" t="s">
        <v>674</v>
      </c>
      <c r="B20" s="6" t="n">
        <v>184898</v>
      </c>
      <c r="C20" s="6" t="n">
        <v>170229</v>
      </c>
    </row>
    <row r="21" spans="1:3">
      <c r="A21" s="4" t="s">
        <v>589</v>
      </c>
    </row>
    <row r="22" spans="1:3">
      <c r="A22" s="3" t="s">
        <v>673</v>
      </c>
    </row>
    <row r="23" spans="1:3">
      <c r="A23" s="4" t="s">
        <v>674</v>
      </c>
      <c r="B23" s="6" t="n">
        <v>2045030</v>
      </c>
      <c r="C23" s="6" t="n">
        <v>2004763</v>
      </c>
    </row>
    <row r="24" spans="1:3">
      <c r="A24" s="4" t="s">
        <v>590</v>
      </c>
    </row>
    <row r="25" spans="1:3">
      <c r="A25" s="3" t="s">
        <v>673</v>
      </c>
    </row>
    <row r="26" spans="1:3">
      <c r="A26" s="4" t="s">
        <v>674</v>
      </c>
      <c r="B26" s="6" t="n">
        <v>213637</v>
      </c>
      <c r="C26" s="6" t="n">
        <v>165669</v>
      </c>
    </row>
    <row r="27" spans="1:3">
      <c r="A27" s="4" t="s">
        <v>591</v>
      </c>
    </row>
    <row r="28" spans="1:3">
      <c r="A28" s="3" t="s">
        <v>673</v>
      </c>
    </row>
    <row r="29" spans="1:3">
      <c r="A29" s="4" t="s">
        <v>674</v>
      </c>
      <c r="B29" s="6" t="n">
        <v>1377837</v>
      </c>
      <c r="C29" s="6" t="n">
        <v>1333894</v>
      </c>
    </row>
    <row r="30" spans="1:3">
      <c r="A30" s="4" t="s">
        <v>592</v>
      </c>
    </row>
    <row r="31" spans="1:3">
      <c r="A31" s="3" t="s">
        <v>673</v>
      </c>
    </row>
    <row r="32" spans="1:3">
      <c r="A32" s="4" t="s">
        <v>674</v>
      </c>
      <c r="B32" s="6" t="n">
        <v>219245</v>
      </c>
      <c r="C32" s="6" t="n">
        <v>229608</v>
      </c>
    </row>
    <row r="33" spans="1:3">
      <c r="A33" s="4" t="s">
        <v>675</v>
      </c>
    </row>
    <row r="34" spans="1:3">
      <c r="A34" s="3" t="s">
        <v>673</v>
      </c>
    </row>
    <row r="35" spans="1:3">
      <c r="A35" s="4" t="s">
        <v>674</v>
      </c>
      <c r="B35" s="6" t="n">
        <v>1158592</v>
      </c>
      <c r="C35" s="6" t="n">
        <v>1104286</v>
      </c>
    </row>
    <row r="36" spans="1:3">
      <c r="A36" s="4" t="s">
        <v>593</v>
      </c>
    </row>
    <row r="37" spans="1:3">
      <c r="A37" s="3" t="s">
        <v>673</v>
      </c>
    </row>
    <row r="38" spans="1:3">
      <c r="A38" s="4" t="s">
        <v>674</v>
      </c>
      <c r="B38" s="6" t="n">
        <v>74410</v>
      </c>
      <c r="C38" s="6" t="n">
        <v>70989</v>
      </c>
    </row>
    <row r="39" spans="1:3">
      <c r="A39" s="4" t="s">
        <v>594</v>
      </c>
    </row>
    <row r="40" spans="1:3">
      <c r="A40" s="3" t="s">
        <v>673</v>
      </c>
    </row>
    <row r="41" spans="1:3">
      <c r="A41" s="4" t="s">
        <v>674</v>
      </c>
      <c r="B41" s="6" t="n">
        <v>61446</v>
      </c>
      <c r="C41" s="6" t="n">
        <v>58326</v>
      </c>
    </row>
    <row r="42" spans="1:3">
      <c r="A42" s="4" t="s">
        <v>595</v>
      </c>
    </row>
    <row r="43" spans="1:3">
      <c r="A43" s="3" t="s">
        <v>673</v>
      </c>
    </row>
    <row r="44" spans="1:3">
      <c r="A44" s="4" t="s">
        <v>674</v>
      </c>
      <c r="B44" s="6" t="n">
        <v>12964</v>
      </c>
      <c r="C44" s="6" t="n">
        <v>12663</v>
      </c>
    </row>
    <row r="45" spans="1:3">
      <c r="A45" s="4" t="s">
        <v>313</v>
      </c>
    </row>
    <row r="46" spans="1:3">
      <c r="A46" s="3" t="s">
        <v>673</v>
      </c>
    </row>
    <row r="47" spans="1:3">
      <c r="A47" s="4" t="s">
        <v>674</v>
      </c>
      <c r="B47" s="6" t="n">
        <v>17322</v>
      </c>
      <c r="C47" s="6" t="n">
        <v>14556</v>
      </c>
    </row>
    <row r="48" spans="1:3">
      <c r="A48" s="4" t="s">
        <v>596</v>
      </c>
    </row>
    <row r="49" spans="1:3">
      <c r="A49" s="3" t="s">
        <v>673</v>
      </c>
    </row>
    <row r="50" spans="1:3">
      <c r="A50" s="4" t="s">
        <v>676</v>
      </c>
      <c r="B50" s="6" t="n">
        <v>4681206</v>
      </c>
      <c r="C50" s="6" t="n">
        <v>4556048</v>
      </c>
    </row>
    <row r="51" spans="1:3">
      <c r="A51" s="4" t="s">
        <v>674</v>
      </c>
      <c r="B51" s="6" t="n">
        <v>4701046</v>
      </c>
      <c r="C51" s="6" t="n">
        <v>4572537</v>
      </c>
    </row>
    <row r="52" spans="1:3">
      <c r="A52" s="4" t="s">
        <v>677</v>
      </c>
      <c r="B52" s="6" t="n">
        <v>0</v>
      </c>
      <c r="C52" s="6" t="n">
        <v>0</v>
      </c>
    </row>
    <row r="53" spans="1:3">
      <c r="A53" s="4" t="s">
        <v>678</v>
      </c>
      <c r="B53" s="6" t="n">
        <v>22485</v>
      </c>
      <c r="C53" s="6" t="n">
        <v>19340</v>
      </c>
    </row>
    <row r="54" spans="1:3">
      <c r="A54" s="4" t="s">
        <v>582</v>
      </c>
      <c r="B54" s="6" t="n">
        <v>-3645</v>
      </c>
      <c r="C54" s="6" t="n">
        <v>-3796</v>
      </c>
    </row>
    <row r="55" spans="1:3">
      <c r="A55" s="4" t="s">
        <v>679</v>
      </c>
      <c r="B55" s="6" t="n">
        <v>-3645</v>
      </c>
      <c r="C55" s="6" t="n">
        <v>-3796</v>
      </c>
    </row>
    <row r="56" spans="1:3">
      <c r="A56" s="4" t="s">
        <v>680</v>
      </c>
      <c r="B56" s="6" t="n">
        <v>0</v>
      </c>
      <c r="C56" s="6" t="n">
        <v>0</v>
      </c>
    </row>
    <row r="57" spans="1:3">
      <c r="A57" s="4" t="s">
        <v>681</v>
      </c>
      <c r="B57" s="6" t="n">
        <v>0</v>
      </c>
      <c r="C57" s="6" t="n">
        <v>0</v>
      </c>
    </row>
    <row r="58" spans="1:3">
      <c r="A58" s="4" t="s">
        <v>583</v>
      </c>
      <c r="B58" s="6" t="n">
        <v>4697401</v>
      </c>
      <c r="C58" s="6" t="n">
        <v>4568741</v>
      </c>
    </row>
    <row r="59" spans="1:3">
      <c r="A59" s="4" t="s">
        <v>682</v>
      </c>
      <c r="B59" s="6" t="n">
        <v>4677561</v>
      </c>
      <c r="C59" s="6" t="n">
        <v>4552252</v>
      </c>
    </row>
    <row r="60" spans="1:3">
      <c r="A60" s="4" t="s">
        <v>683</v>
      </c>
    </row>
    <row r="61" spans="1:3">
      <c r="A61" s="3" t="s">
        <v>673</v>
      </c>
    </row>
    <row r="62" spans="1:3">
      <c r="A62" s="4" t="s">
        <v>684</v>
      </c>
      <c r="B62" s="6" t="n">
        <v>3559</v>
      </c>
      <c r="C62" s="6" t="n">
        <v>7838</v>
      </c>
    </row>
    <row r="63" spans="1:3">
      <c r="A63" s="4" t="s">
        <v>582</v>
      </c>
      <c r="B63" s="6" t="n">
        <v>0</v>
      </c>
      <c r="C63" s="6" t="n">
        <v>0</v>
      </c>
    </row>
    <row r="64" spans="1:3">
      <c r="A64" s="4" t="s">
        <v>583</v>
      </c>
      <c r="B64" s="6" t="n">
        <v>3559</v>
      </c>
      <c r="C64" s="6" t="n">
        <v>7838</v>
      </c>
    </row>
    <row r="65" spans="1:3">
      <c r="A65" s="4" t="s">
        <v>685</v>
      </c>
    </row>
    <row r="66" spans="1:3">
      <c r="A66" s="3" t="s">
        <v>673</v>
      </c>
    </row>
    <row r="67" spans="1:3">
      <c r="A67" s="4" t="s">
        <v>684</v>
      </c>
      <c r="B67" s="6" t="n">
        <v>16281</v>
      </c>
      <c r="C67" s="6" t="n">
        <v>8651</v>
      </c>
    </row>
    <row r="68" spans="1:3">
      <c r="A68" s="4" t="s">
        <v>582</v>
      </c>
      <c r="B68" s="6" t="n">
        <v>0</v>
      </c>
      <c r="C68" s="6" t="n">
        <v>0</v>
      </c>
    </row>
    <row r="69" spans="1:3">
      <c r="A69" s="4" t="s">
        <v>583</v>
      </c>
      <c r="B69" s="6" t="n">
        <v>16281</v>
      </c>
      <c r="C69" s="6" t="n">
        <v>8651</v>
      </c>
    </row>
    <row r="70" spans="1:3">
      <c r="A70" s="4" t="s">
        <v>597</v>
      </c>
    </row>
    <row r="71" spans="1:3">
      <c r="A71" s="3" t="s">
        <v>673</v>
      </c>
    </row>
    <row r="72" spans="1:3">
      <c r="A72" s="4" t="s">
        <v>676</v>
      </c>
      <c r="B72" s="6" t="n">
        <v>966428</v>
      </c>
      <c r="C72" s="6" t="n">
        <v>1029897</v>
      </c>
    </row>
    <row r="73" spans="1:3">
      <c r="A73" s="4" t="s">
        <v>674</v>
      </c>
      <c r="B73" s="6" t="n">
        <v>968985</v>
      </c>
      <c r="C73" s="6" t="n">
        <v>1033923</v>
      </c>
    </row>
    <row r="74" spans="1:3">
      <c r="A74" s="4" t="s">
        <v>677</v>
      </c>
      <c r="B74" s="6" t="n">
        <v>0</v>
      </c>
      <c r="C74" s="6" t="n">
        <v>0</v>
      </c>
    </row>
    <row r="75" spans="1:3">
      <c r="A75" s="4" t="s">
        <v>678</v>
      </c>
      <c r="B75" s="6" t="n">
        <v>2334</v>
      </c>
      <c r="C75" s="6" t="n">
        <v>1861</v>
      </c>
    </row>
    <row r="76" spans="1:3">
      <c r="A76" s="4" t="s">
        <v>686</v>
      </c>
    </row>
    <row r="77" spans="1:3">
      <c r="A77" s="3" t="s">
        <v>673</v>
      </c>
    </row>
    <row r="78" spans="1:3">
      <c r="A78" s="4" t="s">
        <v>684</v>
      </c>
      <c r="B78" s="6" t="n">
        <v>413</v>
      </c>
      <c r="C78" s="6" t="n">
        <v>2367</v>
      </c>
    </row>
    <row r="79" spans="1:3">
      <c r="A79" s="4" t="s">
        <v>687</v>
      </c>
    </row>
    <row r="80" spans="1:3">
      <c r="A80" s="3" t="s">
        <v>673</v>
      </c>
    </row>
    <row r="81" spans="1:3">
      <c r="A81" s="4" t="s">
        <v>684</v>
      </c>
      <c r="B81" s="6" t="n">
        <v>2144</v>
      </c>
      <c r="C81" s="6" t="n">
        <v>1659</v>
      </c>
    </row>
    <row r="82" spans="1:3">
      <c r="A82" s="4" t="s">
        <v>598</v>
      </c>
    </row>
    <row r="83" spans="1:3">
      <c r="A83" s="3" t="s">
        <v>673</v>
      </c>
    </row>
    <row r="84" spans="1:3">
      <c r="A84" s="4" t="s">
        <v>676</v>
      </c>
      <c r="B84" s="6" t="n">
        <v>105721</v>
      </c>
      <c r="C84" s="6" t="n">
        <v>107494</v>
      </c>
    </row>
    <row r="85" spans="1:3">
      <c r="A85" s="4" t="s">
        <v>674</v>
      </c>
      <c r="B85" s="6" t="n">
        <v>105786</v>
      </c>
      <c r="C85" s="6" t="n">
        <v>107494</v>
      </c>
    </row>
    <row r="86" spans="1:3">
      <c r="A86" s="4" t="s">
        <v>677</v>
      </c>
      <c r="B86" s="6" t="n">
        <v>0</v>
      </c>
      <c r="C86" s="6" t="n">
        <v>0</v>
      </c>
    </row>
    <row r="87" spans="1:3">
      <c r="A87" s="4" t="s">
        <v>678</v>
      </c>
      <c r="B87" s="6" t="n">
        <v>0</v>
      </c>
      <c r="C87" s="6" t="n">
        <v>0</v>
      </c>
    </row>
    <row r="88" spans="1:3">
      <c r="A88" s="4" t="s">
        <v>688</v>
      </c>
    </row>
    <row r="89" spans="1:3">
      <c r="A89" s="3" t="s">
        <v>673</v>
      </c>
    </row>
    <row r="90" spans="1:3">
      <c r="A90" s="4" t="s">
        <v>684</v>
      </c>
      <c r="B90" s="6" t="n">
        <v>0</v>
      </c>
      <c r="C90" s="6" t="n">
        <v>0</v>
      </c>
    </row>
    <row r="91" spans="1:3">
      <c r="A91" s="4" t="s">
        <v>689</v>
      </c>
    </row>
    <row r="92" spans="1:3">
      <c r="A92" s="3" t="s">
        <v>673</v>
      </c>
    </row>
    <row r="93" spans="1:3">
      <c r="A93" s="4" t="s">
        <v>684</v>
      </c>
      <c r="B93" s="6" t="n">
        <v>65</v>
      </c>
      <c r="C93" s="6" t="n">
        <v>0</v>
      </c>
    </row>
    <row r="94" spans="1:3">
      <c r="A94" s="4" t="s">
        <v>599</v>
      </c>
    </row>
    <row r="95" spans="1:3">
      <c r="A95" s="3" t="s">
        <v>673</v>
      </c>
    </row>
    <row r="96" spans="1:3">
      <c r="A96" s="4" t="s">
        <v>676</v>
      </c>
      <c r="B96" s="6" t="n">
        <v>860707</v>
      </c>
      <c r="C96" s="6" t="n">
        <v>922403</v>
      </c>
    </row>
    <row r="97" spans="1:3">
      <c r="A97" s="4" t="s">
        <v>674</v>
      </c>
      <c r="B97" s="6" t="n">
        <v>863199</v>
      </c>
      <c r="C97" s="6" t="n">
        <v>926429</v>
      </c>
    </row>
    <row r="98" spans="1:3">
      <c r="A98" s="4" t="s">
        <v>677</v>
      </c>
      <c r="B98" s="6" t="n">
        <v>0</v>
      </c>
      <c r="C98" s="6" t="n">
        <v>0</v>
      </c>
    </row>
    <row r="99" spans="1:3">
      <c r="A99" s="4" t="s">
        <v>678</v>
      </c>
      <c r="B99" s="6" t="n">
        <v>2334</v>
      </c>
      <c r="C99" s="6" t="n">
        <v>1861</v>
      </c>
    </row>
    <row r="100" spans="1:3">
      <c r="A100" s="4" t="s">
        <v>690</v>
      </c>
    </row>
    <row r="101" spans="1:3">
      <c r="A101" s="3" t="s">
        <v>673</v>
      </c>
    </row>
    <row r="102" spans="1:3">
      <c r="A102" s="4" t="s">
        <v>684</v>
      </c>
      <c r="B102" s="6" t="n">
        <v>413</v>
      </c>
      <c r="C102" s="6" t="n">
        <v>2367</v>
      </c>
    </row>
    <row r="103" spans="1:3">
      <c r="A103" s="4" t="s">
        <v>691</v>
      </c>
    </row>
    <row r="104" spans="1:3">
      <c r="A104" s="3" t="s">
        <v>673</v>
      </c>
    </row>
    <row r="105" spans="1:3">
      <c r="A105" s="4" t="s">
        <v>684</v>
      </c>
      <c r="B105" s="6" t="n">
        <v>2079</v>
      </c>
      <c r="C105" s="6" t="n">
        <v>1659</v>
      </c>
    </row>
    <row r="106" spans="1:3">
      <c r="A106" s="4" t="s">
        <v>600</v>
      </c>
    </row>
    <row r="107" spans="1:3">
      <c r="A107" s="3" t="s">
        <v>673</v>
      </c>
    </row>
    <row r="108" spans="1:3">
      <c r="A108" s="4" t="s">
        <v>676</v>
      </c>
      <c r="B108" s="6" t="n">
        <v>2285437</v>
      </c>
      <c r="C108" s="6" t="n">
        <v>2158441</v>
      </c>
    </row>
    <row r="109" spans="1:3">
      <c r="A109" s="4" t="s">
        <v>674</v>
      </c>
      <c r="B109" s="6" t="n">
        <v>2296648</v>
      </c>
      <c r="C109" s="6" t="n">
        <v>2161569</v>
      </c>
    </row>
    <row r="110" spans="1:3">
      <c r="A110" s="4" t="s">
        <v>677</v>
      </c>
      <c r="B110" s="6" t="n">
        <v>0</v>
      </c>
      <c r="C110" s="6" t="n">
        <v>0</v>
      </c>
    </row>
    <row r="111" spans="1:3">
      <c r="A111" s="4" t="s">
        <v>678</v>
      </c>
      <c r="B111" s="6" t="n">
        <v>10617</v>
      </c>
      <c r="C111" s="6" t="n">
        <v>7691</v>
      </c>
    </row>
    <row r="112" spans="1:3">
      <c r="A112" s="4" t="s">
        <v>692</v>
      </c>
    </row>
    <row r="113" spans="1:3">
      <c r="A113" s="3" t="s">
        <v>673</v>
      </c>
    </row>
    <row r="114" spans="1:3">
      <c r="A114" s="4" t="s">
        <v>684</v>
      </c>
      <c r="B114" s="6" t="n">
        <v>1116</v>
      </c>
      <c r="C114" s="6" t="n">
        <v>1272</v>
      </c>
    </row>
    <row r="115" spans="1:3">
      <c r="A115" s="4" t="s">
        <v>693</v>
      </c>
    </row>
    <row r="116" spans="1:3">
      <c r="A116" s="3" t="s">
        <v>673</v>
      </c>
    </row>
    <row r="117" spans="1:3">
      <c r="A117" s="4" t="s">
        <v>684</v>
      </c>
      <c r="B117" s="6" t="n">
        <v>10095</v>
      </c>
      <c r="C117" s="6" t="n">
        <v>1856</v>
      </c>
    </row>
    <row r="118" spans="1:3">
      <c r="A118" s="4" t="s">
        <v>601</v>
      </c>
    </row>
    <row r="119" spans="1:3">
      <c r="A119" s="3" t="s">
        <v>673</v>
      </c>
    </row>
    <row r="120" spans="1:3">
      <c r="A120" s="4" t="s">
        <v>676</v>
      </c>
      <c r="B120" s="6" t="n">
        <v>184701</v>
      </c>
      <c r="C120" s="6" t="n">
        <v>169934</v>
      </c>
    </row>
    <row r="121" spans="1:3">
      <c r="A121" s="4" t="s">
        <v>674</v>
      </c>
      <c r="B121" s="6" t="n">
        <v>184701</v>
      </c>
      <c r="C121" s="6" t="n">
        <v>170005</v>
      </c>
    </row>
    <row r="122" spans="1:3">
      <c r="A122" s="4" t="s">
        <v>677</v>
      </c>
      <c r="B122" s="6" t="n">
        <v>0</v>
      </c>
      <c r="C122" s="6" t="n">
        <v>0</v>
      </c>
    </row>
    <row r="123" spans="1:3">
      <c r="A123" s="4" t="s">
        <v>678</v>
      </c>
      <c r="B123" s="6" t="n">
        <v>0</v>
      </c>
      <c r="C123" s="6" t="n">
        <v>0</v>
      </c>
    </row>
    <row r="124" spans="1:3">
      <c r="A124" s="4" t="s">
        <v>694</v>
      </c>
    </row>
    <row r="125" spans="1:3">
      <c r="A125" s="3" t="s">
        <v>673</v>
      </c>
    </row>
    <row r="126" spans="1:3">
      <c r="A126" s="4" t="s">
        <v>684</v>
      </c>
      <c r="B126" s="6" t="n">
        <v>0</v>
      </c>
      <c r="C126" s="6" t="n">
        <v>71</v>
      </c>
    </row>
    <row r="127" spans="1:3">
      <c r="A127" s="4" t="s">
        <v>695</v>
      </c>
    </row>
    <row r="128" spans="1:3">
      <c r="A128" s="3" t="s">
        <v>673</v>
      </c>
    </row>
    <row r="129" spans="1:3">
      <c r="A129" s="4" t="s">
        <v>684</v>
      </c>
      <c r="B129" s="6" t="n">
        <v>0</v>
      </c>
      <c r="C129" s="6" t="n">
        <v>0</v>
      </c>
    </row>
    <row r="130" spans="1:3">
      <c r="A130" s="4" t="s">
        <v>602</v>
      </c>
    </row>
    <row r="131" spans="1:3">
      <c r="A131" s="3" t="s">
        <v>673</v>
      </c>
    </row>
    <row r="132" spans="1:3">
      <c r="A132" s="4" t="s">
        <v>676</v>
      </c>
      <c r="B132" s="6" t="n">
        <v>1888434</v>
      </c>
      <c r="C132" s="6" t="n">
        <v>1824222</v>
      </c>
    </row>
    <row r="133" spans="1:3">
      <c r="A133" s="4" t="s">
        <v>674</v>
      </c>
      <c r="B133" s="6" t="n">
        <v>1899645</v>
      </c>
      <c r="C133" s="6" t="n">
        <v>1827279</v>
      </c>
    </row>
    <row r="134" spans="1:3">
      <c r="A134" s="4" t="s">
        <v>677</v>
      </c>
      <c r="B134" s="6" t="n">
        <v>0</v>
      </c>
      <c r="C134" s="6" t="n">
        <v>0</v>
      </c>
    </row>
    <row r="135" spans="1:3">
      <c r="A135" s="4" t="s">
        <v>678</v>
      </c>
      <c r="B135" s="6" t="n">
        <v>10617</v>
      </c>
      <c r="C135" s="6" t="n">
        <v>7691</v>
      </c>
    </row>
    <row r="136" spans="1:3">
      <c r="A136" s="4" t="s">
        <v>696</v>
      </c>
    </row>
    <row r="137" spans="1:3">
      <c r="A137" s="3" t="s">
        <v>673</v>
      </c>
    </row>
    <row r="138" spans="1:3">
      <c r="A138" s="4" t="s">
        <v>684</v>
      </c>
      <c r="B138" s="6" t="n">
        <v>1116</v>
      </c>
      <c r="C138" s="6" t="n">
        <v>1201</v>
      </c>
    </row>
    <row r="139" spans="1:3">
      <c r="A139" s="4" t="s">
        <v>697</v>
      </c>
    </row>
    <row r="140" spans="1:3">
      <c r="A140" s="3" t="s">
        <v>673</v>
      </c>
    </row>
    <row r="141" spans="1:3">
      <c r="A141" s="4" t="s">
        <v>684</v>
      </c>
      <c r="B141" s="6" t="n">
        <v>10095</v>
      </c>
      <c r="C141" s="6" t="n">
        <v>1856</v>
      </c>
    </row>
    <row r="142" spans="1:3">
      <c r="A142" s="4" t="s">
        <v>603</v>
      </c>
    </row>
    <row r="143" spans="1:3">
      <c r="A143" s="3" t="s">
        <v>673</v>
      </c>
    </row>
    <row r="144" spans="1:3">
      <c r="A144" s="4" t="s">
        <v>676</v>
      </c>
      <c r="B144" s="6" t="n">
        <v>212302</v>
      </c>
      <c r="C144" s="6" t="n">
        <v>164285</v>
      </c>
    </row>
    <row r="145" spans="1:3">
      <c r="A145" s="4" t="s">
        <v>674</v>
      </c>
      <c r="B145" s="6" t="n">
        <v>212302</v>
      </c>
      <c r="C145" s="6" t="n">
        <v>164285</v>
      </c>
    </row>
    <row r="146" spans="1:3">
      <c r="A146" s="4" t="s">
        <v>677</v>
      </c>
      <c r="B146" s="6" t="n">
        <v>0</v>
      </c>
      <c r="C146" s="6" t="n">
        <v>0</v>
      </c>
    </row>
    <row r="147" spans="1:3">
      <c r="A147" s="4" t="s">
        <v>678</v>
      </c>
      <c r="B147" s="6" t="n">
        <v>0</v>
      </c>
      <c r="C147" s="6" t="n">
        <v>0</v>
      </c>
    </row>
    <row r="148" spans="1:3">
      <c r="A148" s="4" t="s">
        <v>698</v>
      </c>
    </row>
    <row r="149" spans="1:3">
      <c r="A149" s="3" t="s">
        <v>673</v>
      </c>
    </row>
    <row r="150" spans="1:3">
      <c r="A150" s="4" t="s">
        <v>684</v>
      </c>
      <c r="B150" s="6" t="n">
        <v>0</v>
      </c>
      <c r="C150" s="6" t="n">
        <v>0</v>
      </c>
    </row>
    <row r="151" spans="1:3">
      <c r="A151" s="4" t="s">
        <v>699</v>
      </c>
    </row>
    <row r="152" spans="1:3">
      <c r="A152" s="3" t="s">
        <v>673</v>
      </c>
    </row>
    <row r="153" spans="1:3">
      <c r="A153" s="4" t="s">
        <v>684</v>
      </c>
      <c r="B153" s="6" t="n">
        <v>0</v>
      </c>
      <c r="C153" s="6" t="n">
        <v>0</v>
      </c>
    </row>
    <row r="154" spans="1:3">
      <c r="A154" s="4" t="s">
        <v>604</v>
      </c>
    </row>
    <row r="155" spans="1:3">
      <c r="A155" s="3" t="s">
        <v>673</v>
      </c>
    </row>
    <row r="156" spans="1:3">
      <c r="A156" s="4" t="s">
        <v>676</v>
      </c>
      <c r="B156" s="6" t="n">
        <v>1338999</v>
      </c>
      <c r="C156" s="6" t="n">
        <v>1283529</v>
      </c>
    </row>
    <row r="157" spans="1:3">
      <c r="A157" s="4" t="s">
        <v>674</v>
      </c>
      <c r="B157" s="6" t="n">
        <v>1344466</v>
      </c>
      <c r="C157" s="6" t="n">
        <v>1292261</v>
      </c>
    </row>
    <row r="158" spans="1:3">
      <c r="A158" s="4" t="s">
        <v>677</v>
      </c>
      <c r="B158" s="6" t="n">
        <v>0</v>
      </c>
      <c r="C158" s="6" t="n">
        <v>0</v>
      </c>
    </row>
    <row r="159" spans="1:3">
      <c r="A159" s="4" t="s">
        <v>678</v>
      </c>
      <c r="B159" s="6" t="n">
        <v>9259</v>
      </c>
      <c r="C159" s="6" t="n">
        <v>9554</v>
      </c>
    </row>
    <row r="160" spans="1:3">
      <c r="A160" s="4" t="s">
        <v>700</v>
      </c>
    </row>
    <row r="161" spans="1:3">
      <c r="A161" s="3" t="s">
        <v>673</v>
      </c>
    </row>
    <row r="162" spans="1:3">
      <c r="A162" s="4" t="s">
        <v>684</v>
      </c>
      <c r="B162" s="6" t="n">
        <v>1551</v>
      </c>
      <c r="C162" s="6" t="n">
        <v>3679</v>
      </c>
    </row>
    <row r="163" spans="1:3">
      <c r="A163" s="4" t="s">
        <v>701</v>
      </c>
    </row>
    <row r="164" spans="1:3">
      <c r="A164" s="3" t="s">
        <v>673</v>
      </c>
    </row>
    <row r="165" spans="1:3">
      <c r="A165" s="4" t="s">
        <v>684</v>
      </c>
      <c r="B165" s="6" t="n">
        <v>3916</v>
      </c>
      <c r="C165" s="6" t="n">
        <v>5053</v>
      </c>
    </row>
    <row r="166" spans="1:3">
      <c r="A166" s="4" t="s">
        <v>605</v>
      </c>
    </row>
    <row r="167" spans="1:3">
      <c r="A167" s="3" t="s">
        <v>673</v>
      </c>
    </row>
    <row r="168" spans="1:3">
      <c r="A168" s="4" t="s">
        <v>676</v>
      </c>
      <c r="B168" s="6" t="n">
        <v>203002</v>
      </c>
      <c r="C168" s="6" t="n">
        <v>206447</v>
      </c>
    </row>
    <row r="169" spans="1:3">
      <c r="A169" s="4" t="s">
        <v>674</v>
      </c>
      <c r="B169" s="6" t="n">
        <v>203894</v>
      </c>
      <c r="C169" s="6" t="n">
        <v>208459</v>
      </c>
    </row>
    <row r="170" spans="1:3">
      <c r="A170" s="4" t="s">
        <v>677</v>
      </c>
      <c r="B170" s="6" t="n">
        <v>0</v>
      </c>
      <c r="C170" s="6" t="n">
        <v>0</v>
      </c>
    </row>
    <row r="171" spans="1:3">
      <c r="A171" s="4" t="s">
        <v>678</v>
      </c>
      <c r="B171" s="6" t="n">
        <v>1924</v>
      </c>
      <c r="C171" s="6" t="n">
        <v>1784</v>
      </c>
    </row>
    <row r="172" spans="1:3">
      <c r="A172" s="4" t="s">
        <v>702</v>
      </c>
    </row>
    <row r="173" spans="1:3">
      <c r="A173" s="3" t="s">
        <v>673</v>
      </c>
    </row>
    <row r="174" spans="1:3">
      <c r="A174" s="4" t="s">
        <v>684</v>
      </c>
      <c r="B174" s="6" t="n">
        <v>290</v>
      </c>
      <c r="C174" s="6" t="n">
        <v>986</v>
      </c>
    </row>
    <row r="175" spans="1:3">
      <c r="A175" s="4" t="s">
        <v>703</v>
      </c>
    </row>
    <row r="176" spans="1:3">
      <c r="A176" s="3" t="s">
        <v>673</v>
      </c>
    </row>
    <row r="177" spans="1:3">
      <c r="A177" s="4" t="s">
        <v>684</v>
      </c>
      <c r="B177" s="6" t="n">
        <v>602</v>
      </c>
      <c r="C177" s="6" t="n">
        <v>1026</v>
      </c>
    </row>
    <row r="178" spans="1:3">
      <c r="A178" s="4" t="s">
        <v>704</v>
      </c>
    </row>
    <row r="179" spans="1:3">
      <c r="A179" s="3" t="s">
        <v>673</v>
      </c>
    </row>
    <row r="180" spans="1:3">
      <c r="A180" s="4" t="s">
        <v>676</v>
      </c>
      <c r="B180" s="6" t="n">
        <v>1135997</v>
      </c>
      <c r="C180" s="6" t="n">
        <v>1077082</v>
      </c>
    </row>
    <row r="181" spans="1:3">
      <c r="A181" s="4" t="s">
        <v>674</v>
      </c>
      <c r="B181" s="6" t="n">
        <v>1140572</v>
      </c>
      <c r="C181" s="6" t="n">
        <v>1083802</v>
      </c>
    </row>
    <row r="182" spans="1:3">
      <c r="A182" s="4" t="s">
        <v>677</v>
      </c>
      <c r="B182" s="6" t="n">
        <v>0</v>
      </c>
      <c r="C182" s="6" t="n">
        <v>0</v>
      </c>
    </row>
    <row r="183" spans="1:3">
      <c r="A183" s="4" t="s">
        <v>678</v>
      </c>
      <c r="B183" s="6" t="n">
        <v>7335</v>
      </c>
      <c r="C183" s="6" t="n">
        <v>7770</v>
      </c>
    </row>
    <row r="184" spans="1:3">
      <c r="A184" s="4" t="s">
        <v>705</v>
      </c>
    </row>
    <row r="185" spans="1:3">
      <c r="A185" s="3" t="s">
        <v>673</v>
      </c>
    </row>
    <row r="186" spans="1:3">
      <c r="A186" s="4" t="s">
        <v>684</v>
      </c>
      <c r="B186" s="6" t="n">
        <v>1261</v>
      </c>
      <c r="C186" s="6" t="n">
        <v>2693</v>
      </c>
    </row>
    <row r="187" spans="1:3">
      <c r="A187" s="4" t="s">
        <v>706</v>
      </c>
    </row>
    <row r="188" spans="1:3">
      <c r="A188" s="3" t="s">
        <v>673</v>
      </c>
    </row>
    <row r="189" spans="1:3">
      <c r="A189" s="4" t="s">
        <v>684</v>
      </c>
      <c r="B189" s="6" t="n">
        <v>3314</v>
      </c>
      <c r="C189" s="6" t="n">
        <v>4027</v>
      </c>
    </row>
    <row r="190" spans="1:3">
      <c r="A190" s="4" t="s">
        <v>606</v>
      </c>
    </row>
    <row r="191" spans="1:3">
      <c r="A191" s="3" t="s">
        <v>673</v>
      </c>
    </row>
    <row r="192" spans="1:3">
      <c r="A192" s="4" t="s">
        <v>676</v>
      </c>
      <c r="B192" s="6" t="n">
        <v>73020</v>
      </c>
      <c r="C192" s="6" t="n">
        <v>69625</v>
      </c>
    </row>
    <row r="193" spans="1:3">
      <c r="A193" s="4" t="s">
        <v>674</v>
      </c>
      <c r="B193" s="6" t="n">
        <v>73625</v>
      </c>
      <c r="C193" s="6" t="n">
        <v>70228</v>
      </c>
    </row>
    <row r="194" spans="1:3">
      <c r="A194" s="4" t="s">
        <v>677</v>
      </c>
      <c r="B194" s="6" t="n">
        <v>0</v>
      </c>
      <c r="C194" s="6" t="n">
        <v>0</v>
      </c>
    </row>
    <row r="195" spans="1:3">
      <c r="A195" s="4" t="s">
        <v>678</v>
      </c>
      <c r="B195" s="6" t="n">
        <v>275</v>
      </c>
      <c r="C195" s="6" t="n">
        <v>234</v>
      </c>
    </row>
    <row r="196" spans="1:3">
      <c r="A196" s="4" t="s">
        <v>707</v>
      </c>
    </row>
    <row r="197" spans="1:3">
      <c r="A197" s="3" t="s">
        <v>673</v>
      </c>
    </row>
    <row r="198" spans="1:3">
      <c r="A198" s="4" t="s">
        <v>684</v>
      </c>
      <c r="B198" s="6" t="n">
        <v>479</v>
      </c>
      <c r="C198" s="6" t="n">
        <v>520</v>
      </c>
    </row>
    <row r="199" spans="1:3">
      <c r="A199" s="4" t="s">
        <v>708</v>
      </c>
    </row>
    <row r="200" spans="1:3">
      <c r="A200" s="3" t="s">
        <v>673</v>
      </c>
    </row>
    <row r="201" spans="1:3">
      <c r="A201" s="4" t="s">
        <v>684</v>
      </c>
      <c r="B201" s="6" t="n">
        <v>126</v>
      </c>
      <c r="C201" s="6" t="n">
        <v>83</v>
      </c>
    </row>
    <row r="202" spans="1:3">
      <c r="A202" s="4" t="s">
        <v>607</v>
      </c>
    </row>
    <row r="203" spans="1:3">
      <c r="A203" s="3" t="s">
        <v>673</v>
      </c>
    </row>
    <row r="204" spans="1:3">
      <c r="A204" s="4" t="s">
        <v>676</v>
      </c>
      <c r="B204" s="6" t="n">
        <v>60428</v>
      </c>
      <c r="C204" s="6" t="n">
        <v>57354</v>
      </c>
    </row>
    <row r="205" spans="1:3">
      <c r="A205" s="4" t="s">
        <v>674</v>
      </c>
      <c r="B205" s="6" t="n">
        <v>60661</v>
      </c>
      <c r="C205" s="6" t="n">
        <v>57565</v>
      </c>
    </row>
    <row r="206" spans="1:3">
      <c r="A206" s="4" t="s">
        <v>677</v>
      </c>
      <c r="B206" s="6" t="n">
        <v>0</v>
      </c>
      <c r="C206" s="6" t="n">
        <v>0</v>
      </c>
    </row>
    <row r="207" spans="1:3">
      <c r="A207" s="4" t="s">
        <v>678</v>
      </c>
      <c r="B207" s="6" t="n">
        <v>158</v>
      </c>
      <c r="C207" s="6" t="n">
        <v>79</v>
      </c>
    </row>
    <row r="208" spans="1:3">
      <c r="A208" s="4" t="s">
        <v>709</v>
      </c>
    </row>
    <row r="209" spans="1:3">
      <c r="A209" s="3" t="s">
        <v>673</v>
      </c>
    </row>
    <row r="210" spans="1:3">
      <c r="A210" s="4" t="s">
        <v>684</v>
      </c>
      <c r="B210" s="6" t="n">
        <v>167</v>
      </c>
      <c r="C210" s="6" t="n">
        <v>187</v>
      </c>
    </row>
    <row r="211" spans="1:3">
      <c r="A211" s="4" t="s">
        <v>710</v>
      </c>
    </row>
    <row r="212" spans="1:3">
      <c r="A212" s="3" t="s">
        <v>673</v>
      </c>
    </row>
    <row r="213" spans="1:3">
      <c r="A213" s="4" t="s">
        <v>684</v>
      </c>
      <c r="B213" s="6" t="n">
        <v>66</v>
      </c>
      <c r="C213" s="6" t="n">
        <v>24</v>
      </c>
    </row>
    <row r="214" spans="1:3">
      <c r="A214" s="4" t="s">
        <v>608</v>
      </c>
    </row>
    <row r="215" spans="1:3">
      <c r="A215" s="3" t="s">
        <v>673</v>
      </c>
    </row>
    <row r="216" spans="1:3">
      <c r="A216" s="4" t="s">
        <v>676</v>
      </c>
      <c r="B216" s="6" t="n">
        <v>12592</v>
      </c>
      <c r="C216" s="6" t="n">
        <v>12271</v>
      </c>
    </row>
    <row r="217" spans="1:3">
      <c r="A217" s="4" t="s">
        <v>674</v>
      </c>
      <c r="B217" s="6" t="n">
        <v>12964</v>
      </c>
      <c r="C217" s="6" t="n">
        <v>12663</v>
      </c>
    </row>
    <row r="218" spans="1:3">
      <c r="A218" s="4" t="s">
        <v>677</v>
      </c>
      <c r="B218" s="6" t="n">
        <v>0</v>
      </c>
      <c r="C218" s="6" t="n">
        <v>0</v>
      </c>
    </row>
    <row r="219" spans="1:3">
      <c r="A219" s="4" t="s">
        <v>678</v>
      </c>
      <c r="B219" s="6" t="n">
        <v>117</v>
      </c>
      <c r="C219" s="6" t="n">
        <v>155</v>
      </c>
    </row>
    <row r="220" spans="1:3">
      <c r="A220" s="4" t="s">
        <v>711</v>
      </c>
    </row>
    <row r="221" spans="1:3">
      <c r="A221" s="3" t="s">
        <v>673</v>
      </c>
    </row>
    <row r="222" spans="1:3">
      <c r="A222" s="4" t="s">
        <v>684</v>
      </c>
      <c r="B222" s="6" t="n">
        <v>312</v>
      </c>
      <c r="C222" s="6" t="n">
        <v>333</v>
      </c>
    </row>
    <row r="223" spans="1:3">
      <c r="A223" s="4" t="s">
        <v>712</v>
      </c>
    </row>
    <row r="224" spans="1:3">
      <c r="A224" s="3" t="s">
        <v>673</v>
      </c>
    </row>
    <row r="225" spans="1:3">
      <c r="A225" s="4" t="s">
        <v>684</v>
      </c>
      <c r="B225" s="6" t="n">
        <v>60</v>
      </c>
      <c r="C225" s="6" t="n">
        <v>59</v>
      </c>
    </row>
    <row r="226" spans="1:3">
      <c r="A226" s="4" t="s">
        <v>609</v>
      </c>
    </row>
    <row r="227" spans="1:3">
      <c r="A227" s="3" t="s">
        <v>673</v>
      </c>
    </row>
    <row r="228" spans="1:3">
      <c r="A228" s="4" t="s">
        <v>676</v>
      </c>
      <c r="B228" s="6" t="n">
        <v>17322</v>
      </c>
      <c r="C228" s="6" t="n">
        <v>14556</v>
      </c>
    </row>
    <row r="229" spans="1:3">
      <c r="A229" s="4" t="s">
        <v>674</v>
      </c>
      <c r="B229" s="6" t="n">
        <v>17322</v>
      </c>
      <c r="C229" s="6" t="n">
        <v>14556</v>
      </c>
    </row>
    <row r="230" spans="1:3">
      <c r="A230" s="4" t="s">
        <v>677</v>
      </c>
      <c r="B230" s="6" t="n">
        <v>0</v>
      </c>
      <c r="C230" s="6" t="n">
        <v>0</v>
      </c>
    </row>
    <row r="231" spans="1:3">
      <c r="A231" s="4" t="s">
        <v>678</v>
      </c>
      <c r="B231" s="6" t="n">
        <v>0</v>
      </c>
      <c r="C231" s="6" t="n">
        <v>0</v>
      </c>
    </row>
    <row r="232" spans="1:3">
      <c r="A232" s="4" t="s">
        <v>713</v>
      </c>
    </row>
    <row r="233" spans="1:3">
      <c r="A233" s="3" t="s">
        <v>673</v>
      </c>
    </row>
    <row r="234" spans="1:3">
      <c r="A234" s="4" t="s">
        <v>684</v>
      </c>
      <c r="B234" s="6" t="n">
        <v>0</v>
      </c>
      <c r="C234" s="6" t="n">
        <v>0</v>
      </c>
    </row>
    <row r="235" spans="1:3">
      <c r="A235" s="4" t="s">
        <v>714</v>
      </c>
    </row>
    <row r="236" spans="1:3">
      <c r="A236" s="3" t="s">
        <v>673</v>
      </c>
    </row>
    <row r="237" spans="1:3">
      <c r="A237" s="4" t="s">
        <v>684</v>
      </c>
      <c r="B237" s="6" t="n">
        <v>0</v>
      </c>
      <c r="C237" s="6" t="n">
        <v>0</v>
      </c>
    </row>
    <row r="238" spans="1:3">
      <c r="A238" s="4" t="s">
        <v>329</v>
      </c>
    </row>
    <row r="239" spans="1:3">
      <c r="A239" s="3" t="s">
        <v>673</v>
      </c>
    </row>
    <row r="240" spans="1:3">
      <c r="A240" s="4" t="s">
        <v>676</v>
      </c>
      <c r="B240" s="6" t="n">
        <v>218501</v>
      </c>
      <c r="C240" s="6" t="n">
        <v>262510</v>
      </c>
    </row>
    <row r="241" spans="1:3">
      <c r="A241" s="4" t="s">
        <v>674</v>
      </c>
      <c r="B241" s="6" t="n">
        <v>220149</v>
      </c>
      <c r="C241" s="6" t="n">
        <v>265198</v>
      </c>
    </row>
    <row r="242" spans="1:3">
      <c r="A242" s="4" t="s">
        <v>677</v>
      </c>
      <c r="B242" s="6" t="n">
        <v>794</v>
      </c>
      <c r="C242" s="6" t="n">
        <v>1316</v>
      </c>
    </row>
    <row r="243" spans="1:3">
      <c r="A243" s="4" t="s">
        <v>678</v>
      </c>
      <c r="B243" s="6" t="n">
        <v>1796</v>
      </c>
      <c r="C243" s="6" t="n">
        <v>2856</v>
      </c>
    </row>
    <row r="244" spans="1:3">
      <c r="A244" s="4" t="s">
        <v>582</v>
      </c>
      <c r="B244" s="6" t="n">
        <v>0</v>
      </c>
      <c r="C244" s="6" t="n">
        <v>0</v>
      </c>
    </row>
    <row r="245" spans="1:3">
      <c r="A245" s="4" t="s">
        <v>583</v>
      </c>
      <c r="B245" s="6" t="n">
        <v>220149</v>
      </c>
      <c r="C245" s="6" t="n">
        <v>265198</v>
      </c>
    </row>
    <row r="246" spans="1:3">
      <c r="A246" s="4" t="s">
        <v>715</v>
      </c>
    </row>
    <row r="247" spans="1:3">
      <c r="A247" s="3" t="s">
        <v>673</v>
      </c>
    </row>
    <row r="248" spans="1:3">
      <c r="A248" s="4" t="s">
        <v>684</v>
      </c>
      <c r="B248" s="6" t="n">
        <v>165</v>
      </c>
      <c r="C248" s="6" t="n">
        <v>67</v>
      </c>
    </row>
    <row r="249" spans="1:3">
      <c r="A249" s="4" t="s">
        <v>716</v>
      </c>
    </row>
    <row r="250" spans="1:3">
      <c r="A250" s="3" t="s">
        <v>673</v>
      </c>
    </row>
    <row r="251" spans="1:3">
      <c r="A251" s="4" t="s">
        <v>684</v>
      </c>
      <c r="B251" s="6" t="n">
        <v>1483</v>
      </c>
      <c r="C251" s="6" t="n">
        <v>2621</v>
      </c>
    </row>
    <row r="252" spans="1:3">
      <c r="A252" s="4" t="s">
        <v>610</v>
      </c>
    </row>
    <row r="253" spans="1:3">
      <c r="A253" s="3" t="s">
        <v>673</v>
      </c>
    </row>
    <row r="254" spans="1:3">
      <c r="A254" s="4" t="s">
        <v>676</v>
      </c>
      <c r="B254" s="6" t="n">
        <v>39074</v>
      </c>
      <c r="C254" s="6" t="n">
        <v>43702</v>
      </c>
    </row>
    <row r="255" spans="1:3">
      <c r="A255" s="4" t="s">
        <v>674</v>
      </c>
      <c r="B255" s="6" t="n">
        <v>39076</v>
      </c>
      <c r="C255" s="6" t="n">
        <v>43712</v>
      </c>
    </row>
    <row r="256" spans="1:3">
      <c r="A256" s="4" t="s">
        <v>677</v>
      </c>
      <c r="B256" s="6" t="n">
        <v>2</v>
      </c>
      <c r="C256" s="6" t="n">
        <v>10</v>
      </c>
    </row>
    <row r="257" spans="1:3">
      <c r="A257" s="4" t="s">
        <v>678</v>
      </c>
      <c r="B257" s="6" t="n">
        <v>1</v>
      </c>
      <c r="C257" s="6" t="n">
        <v>22</v>
      </c>
    </row>
    <row r="258" spans="1:3">
      <c r="A258" s="4" t="s">
        <v>717</v>
      </c>
    </row>
    <row r="259" spans="1:3">
      <c r="A259" s="3" t="s">
        <v>673</v>
      </c>
    </row>
    <row r="260" spans="1:3">
      <c r="A260" s="4" t="s">
        <v>684</v>
      </c>
      <c r="B260" s="6" t="n">
        <v>0</v>
      </c>
      <c r="C260" s="6" t="n">
        <v>0</v>
      </c>
    </row>
    <row r="261" spans="1:3">
      <c r="A261" s="4" t="s">
        <v>718</v>
      </c>
    </row>
    <row r="262" spans="1:3">
      <c r="A262" s="3" t="s">
        <v>673</v>
      </c>
    </row>
    <row r="263" spans="1:3">
      <c r="A263" s="4" t="s">
        <v>684</v>
      </c>
      <c r="B263" s="6" t="n">
        <v>2</v>
      </c>
      <c r="C263" s="6" t="n">
        <v>10</v>
      </c>
    </row>
    <row r="264" spans="1:3">
      <c r="A264" s="4" t="s">
        <v>611</v>
      </c>
    </row>
    <row r="265" spans="1:3">
      <c r="A265" s="3" t="s">
        <v>673</v>
      </c>
    </row>
    <row r="266" spans="1:3">
      <c r="A266" s="4" t="s">
        <v>674</v>
      </c>
      <c r="B266" s="6" t="n">
        <v>0</v>
      </c>
      <c r="C266" s="6" t="n">
        <v>0</v>
      </c>
    </row>
    <row r="267" spans="1:3">
      <c r="A267" s="4" t="s">
        <v>612</v>
      </c>
    </row>
    <row r="268" spans="1:3">
      <c r="A268" s="3" t="s">
        <v>673</v>
      </c>
    </row>
    <row r="269" spans="1:3">
      <c r="A269" s="4" t="s">
        <v>676</v>
      </c>
      <c r="B269" s="6" t="n">
        <v>39074</v>
      </c>
      <c r="C269" s="6" t="n">
        <v>43702</v>
      </c>
    </row>
    <row r="270" spans="1:3">
      <c r="A270" s="4" t="s">
        <v>674</v>
      </c>
      <c r="B270" s="6" t="n">
        <v>39076</v>
      </c>
      <c r="C270" s="6" t="n">
        <v>43712</v>
      </c>
    </row>
    <row r="271" spans="1:3">
      <c r="A271" s="4" t="s">
        <v>677</v>
      </c>
      <c r="B271" s="6" t="n">
        <v>2</v>
      </c>
      <c r="C271" s="6" t="n">
        <v>10</v>
      </c>
    </row>
    <row r="272" spans="1:3">
      <c r="A272" s="4" t="s">
        <v>678</v>
      </c>
      <c r="B272" s="6" t="n">
        <v>1</v>
      </c>
      <c r="C272" s="6" t="n">
        <v>22</v>
      </c>
    </row>
    <row r="273" spans="1:3">
      <c r="A273" s="4" t="s">
        <v>719</v>
      </c>
    </row>
    <row r="274" spans="1:3">
      <c r="A274" s="3" t="s">
        <v>673</v>
      </c>
    </row>
    <row r="275" spans="1:3">
      <c r="A275" s="4" t="s">
        <v>684</v>
      </c>
      <c r="B275" s="6" t="n">
        <v>0</v>
      </c>
      <c r="C275" s="6" t="n">
        <v>0</v>
      </c>
    </row>
    <row r="276" spans="1:3">
      <c r="A276" s="4" t="s">
        <v>720</v>
      </c>
    </row>
    <row r="277" spans="1:3">
      <c r="A277" s="3" t="s">
        <v>673</v>
      </c>
    </row>
    <row r="278" spans="1:3">
      <c r="A278" s="4" t="s">
        <v>684</v>
      </c>
      <c r="B278" s="6" t="n">
        <v>2</v>
      </c>
      <c r="C278" s="6" t="n">
        <v>10</v>
      </c>
    </row>
    <row r="279" spans="1:3">
      <c r="A279" s="4" t="s">
        <v>613</v>
      </c>
    </row>
    <row r="280" spans="1:3">
      <c r="A280" s="3" t="s">
        <v>673</v>
      </c>
    </row>
    <row r="281" spans="1:3">
      <c r="A281" s="4" t="s">
        <v>676</v>
      </c>
      <c r="B281" s="6" t="n">
        <v>146208</v>
      </c>
      <c r="C281" s="6" t="n">
        <v>178253</v>
      </c>
    </row>
    <row r="282" spans="1:3">
      <c r="A282" s="4" t="s">
        <v>674</v>
      </c>
      <c r="B282" s="6" t="n">
        <v>146917</v>
      </c>
      <c r="C282" s="6" t="n">
        <v>179092</v>
      </c>
    </row>
    <row r="283" spans="1:3">
      <c r="A283" s="4" t="s">
        <v>677</v>
      </c>
      <c r="B283" s="6" t="n">
        <v>542</v>
      </c>
      <c r="C283" s="6" t="n">
        <v>525</v>
      </c>
    </row>
    <row r="284" spans="1:3">
      <c r="A284" s="4" t="s">
        <v>678</v>
      </c>
      <c r="B284" s="6" t="n">
        <v>172</v>
      </c>
      <c r="C284" s="6" t="n">
        <v>316</v>
      </c>
    </row>
    <row r="285" spans="1:3">
      <c r="A285" s="4" t="s">
        <v>721</v>
      </c>
    </row>
    <row r="286" spans="1:3">
      <c r="A286" s="3" t="s">
        <v>673</v>
      </c>
    </row>
    <row r="287" spans="1:3">
      <c r="A287" s="4" t="s">
        <v>684</v>
      </c>
      <c r="B287" s="6" t="n">
        <v>24</v>
      </c>
      <c r="C287" s="6" t="n">
        <v>0</v>
      </c>
    </row>
    <row r="288" spans="1:3">
      <c r="A288" s="4" t="s">
        <v>722</v>
      </c>
    </row>
    <row r="289" spans="1:3">
      <c r="A289" s="3" t="s">
        <v>673</v>
      </c>
    </row>
    <row r="290" spans="1:3">
      <c r="A290" s="4" t="s">
        <v>684</v>
      </c>
      <c r="B290" s="6" t="n">
        <v>685</v>
      </c>
      <c r="C290" s="6" t="n">
        <v>839</v>
      </c>
    </row>
    <row r="291" spans="1:3">
      <c r="A291" s="4" t="s">
        <v>614</v>
      </c>
    </row>
    <row r="292" spans="1:3">
      <c r="A292" s="3" t="s">
        <v>673</v>
      </c>
    </row>
    <row r="293" spans="1:3">
      <c r="A293" s="4" t="s">
        <v>676</v>
      </c>
      <c r="B293" s="6" t="n">
        <v>197</v>
      </c>
      <c r="C293" s="6" t="n">
        <v>224</v>
      </c>
    </row>
    <row r="294" spans="1:3">
      <c r="A294" s="4" t="s">
        <v>674</v>
      </c>
      <c r="B294" s="6" t="n">
        <v>197</v>
      </c>
      <c r="C294" s="6" t="n">
        <v>224</v>
      </c>
    </row>
    <row r="295" spans="1:3">
      <c r="A295" s="4" t="s">
        <v>677</v>
      </c>
      <c r="B295" s="6" t="n">
        <v>0</v>
      </c>
      <c r="C295" s="6" t="n">
        <v>0</v>
      </c>
    </row>
    <row r="296" spans="1:3">
      <c r="A296" s="4" t="s">
        <v>678</v>
      </c>
      <c r="B296" s="6" t="n">
        <v>0</v>
      </c>
      <c r="C296" s="6" t="n">
        <v>0</v>
      </c>
    </row>
    <row r="297" spans="1:3">
      <c r="A297" s="4" t="s">
        <v>723</v>
      </c>
    </row>
    <row r="298" spans="1:3">
      <c r="A298" s="3" t="s">
        <v>673</v>
      </c>
    </row>
    <row r="299" spans="1:3">
      <c r="A299" s="4" t="s">
        <v>684</v>
      </c>
      <c r="B299" s="6" t="n">
        <v>0</v>
      </c>
      <c r="C299" s="6" t="n">
        <v>0</v>
      </c>
    </row>
    <row r="300" spans="1:3">
      <c r="A300" s="4" t="s">
        <v>724</v>
      </c>
    </row>
    <row r="301" spans="1:3">
      <c r="A301" s="3" t="s">
        <v>673</v>
      </c>
    </row>
    <row r="302" spans="1:3">
      <c r="A302" s="4" t="s">
        <v>684</v>
      </c>
      <c r="B302" s="6" t="n">
        <v>0</v>
      </c>
      <c r="C302" s="6" t="n">
        <v>0</v>
      </c>
    </row>
    <row r="303" spans="1:3">
      <c r="A303" s="4" t="s">
        <v>615</v>
      </c>
    </row>
    <row r="304" spans="1:3">
      <c r="A304" s="3" t="s">
        <v>673</v>
      </c>
    </row>
    <row r="305" spans="1:3">
      <c r="A305" s="4" t="s">
        <v>676</v>
      </c>
      <c r="B305" s="6" t="n">
        <v>144676</v>
      </c>
      <c r="C305" s="6" t="n">
        <v>176645</v>
      </c>
    </row>
    <row r="306" spans="1:3">
      <c r="A306" s="4" t="s">
        <v>674</v>
      </c>
      <c r="B306" s="6" t="n">
        <v>145385</v>
      </c>
      <c r="C306" s="6" t="n">
        <v>177484</v>
      </c>
    </row>
    <row r="307" spans="1:3">
      <c r="A307" s="4" t="s">
        <v>677</v>
      </c>
      <c r="B307" s="6" t="n">
        <v>542</v>
      </c>
      <c r="C307" s="6" t="n">
        <v>525</v>
      </c>
    </row>
    <row r="308" spans="1:3">
      <c r="A308" s="4" t="s">
        <v>678</v>
      </c>
      <c r="B308" s="6" t="n">
        <v>172</v>
      </c>
      <c r="C308" s="6" t="n">
        <v>316</v>
      </c>
    </row>
    <row r="309" spans="1:3">
      <c r="A309" s="4" t="s">
        <v>725</v>
      </c>
    </row>
    <row r="310" spans="1:3">
      <c r="A310" s="3" t="s">
        <v>673</v>
      </c>
    </row>
    <row r="311" spans="1:3">
      <c r="A311" s="4" t="s">
        <v>684</v>
      </c>
      <c r="B311" s="6" t="n">
        <v>24</v>
      </c>
      <c r="C311" s="6" t="n">
        <v>0</v>
      </c>
    </row>
    <row r="312" spans="1:3">
      <c r="A312" s="4" t="s">
        <v>726</v>
      </c>
    </row>
    <row r="313" spans="1:3">
      <c r="A313" s="3" t="s">
        <v>673</v>
      </c>
    </row>
    <row r="314" spans="1:3">
      <c r="A314" s="4" t="s">
        <v>684</v>
      </c>
      <c r="B314" s="6" t="n">
        <v>685</v>
      </c>
      <c r="C314" s="6" t="n">
        <v>839</v>
      </c>
    </row>
    <row r="315" spans="1:3">
      <c r="A315" s="4" t="s">
        <v>616</v>
      </c>
    </row>
    <row r="316" spans="1:3">
      <c r="A316" s="3" t="s">
        <v>673</v>
      </c>
    </row>
    <row r="317" spans="1:3">
      <c r="A317" s="4" t="s">
        <v>676</v>
      </c>
      <c r="B317" s="6" t="n">
        <v>1335</v>
      </c>
      <c r="C317" s="6" t="n">
        <v>1384</v>
      </c>
    </row>
    <row r="318" spans="1:3">
      <c r="A318" s="4" t="s">
        <v>674</v>
      </c>
      <c r="B318" s="6" t="n">
        <v>1335</v>
      </c>
      <c r="C318" s="6" t="n">
        <v>1384</v>
      </c>
    </row>
    <row r="319" spans="1:3">
      <c r="A319" s="4" t="s">
        <v>677</v>
      </c>
      <c r="B319" s="6" t="n">
        <v>0</v>
      </c>
      <c r="C319" s="6" t="n">
        <v>0</v>
      </c>
    </row>
    <row r="320" spans="1:3">
      <c r="A320" s="4" t="s">
        <v>678</v>
      </c>
      <c r="B320" s="6" t="n">
        <v>0</v>
      </c>
      <c r="C320" s="6" t="n">
        <v>0</v>
      </c>
    </row>
    <row r="321" spans="1:3">
      <c r="A321" s="4" t="s">
        <v>727</v>
      </c>
    </row>
    <row r="322" spans="1:3">
      <c r="A322" s="3" t="s">
        <v>673</v>
      </c>
    </row>
    <row r="323" spans="1:3">
      <c r="A323" s="4" t="s">
        <v>684</v>
      </c>
      <c r="B323" s="6" t="n">
        <v>0</v>
      </c>
      <c r="C323" s="6" t="n">
        <v>0</v>
      </c>
    </row>
    <row r="324" spans="1:3">
      <c r="A324" s="4" t="s">
        <v>728</v>
      </c>
    </row>
    <row r="325" spans="1:3">
      <c r="A325" s="3" t="s">
        <v>673</v>
      </c>
    </row>
    <row r="326" spans="1:3">
      <c r="A326" s="4" t="s">
        <v>684</v>
      </c>
      <c r="B326" s="6" t="n">
        <v>0</v>
      </c>
      <c r="C326" s="6" t="n">
        <v>0</v>
      </c>
    </row>
    <row r="327" spans="1:3">
      <c r="A327" s="4" t="s">
        <v>617</v>
      </c>
    </row>
    <row r="328" spans="1:3">
      <c r="A328" s="3" t="s">
        <v>673</v>
      </c>
    </row>
    <row r="329" spans="1:3">
      <c r="A329" s="4" t="s">
        <v>676</v>
      </c>
      <c r="B329" s="6" t="n">
        <v>32434</v>
      </c>
      <c r="C329" s="6" t="n">
        <v>39797</v>
      </c>
    </row>
    <row r="330" spans="1:3">
      <c r="A330" s="4" t="s">
        <v>674</v>
      </c>
      <c r="B330" s="6" t="n">
        <v>33371</v>
      </c>
      <c r="C330" s="6" t="n">
        <v>41633</v>
      </c>
    </row>
    <row r="331" spans="1:3">
      <c r="A331" s="4" t="s">
        <v>677</v>
      </c>
      <c r="B331" s="6" t="n">
        <v>250</v>
      </c>
      <c r="C331" s="6" t="n">
        <v>781</v>
      </c>
    </row>
    <row r="332" spans="1:3">
      <c r="A332" s="4" t="s">
        <v>678</v>
      </c>
      <c r="B332" s="6" t="n">
        <v>1623</v>
      </c>
      <c r="C332" s="6" t="n">
        <v>2518</v>
      </c>
    </row>
    <row r="333" spans="1:3">
      <c r="A333" s="4" t="s">
        <v>729</v>
      </c>
    </row>
    <row r="334" spans="1:3">
      <c r="A334" s="3" t="s">
        <v>673</v>
      </c>
    </row>
    <row r="335" spans="1:3">
      <c r="A335" s="4" t="s">
        <v>684</v>
      </c>
      <c r="B335" s="6" t="n">
        <v>141</v>
      </c>
      <c r="C335" s="6" t="n">
        <v>64</v>
      </c>
    </row>
    <row r="336" spans="1:3">
      <c r="A336" s="4" t="s">
        <v>730</v>
      </c>
    </row>
    <row r="337" spans="1:3">
      <c r="A337" s="3" t="s">
        <v>673</v>
      </c>
    </row>
    <row r="338" spans="1:3">
      <c r="A338" s="4" t="s">
        <v>684</v>
      </c>
      <c r="B338" s="6" t="n">
        <v>796</v>
      </c>
      <c r="C338" s="6" t="n">
        <v>1772</v>
      </c>
    </row>
    <row r="339" spans="1:3">
      <c r="A339" s="4" t="s">
        <v>618</v>
      </c>
    </row>
    <row r="340" spans="1:3">
      <c r="A340" s="3" t="s">
        <v>673</v>
      </c>
    </row>
    <row r="341" spans="1:3">
      <c r="A341" s="4" t="s">
        <v>676</v>
      </c>
      <c r="B341" s="6" t="n">
        <v>15168</v>
      </c>
      <c r="C341" s="6" t="n">
        <v>20300</v>
      </c>
    </row>
    <row r="342" spans="1:3">
      <c r="A342" s="4" t="s">
        <v>674</v>
      </c>
      <c r="B342" s="6" t="n">
        <v>15351</v>
      </c>
      <c r="C342" s="6" t="n">
        <v>21149</v>
      </c>
    </row>
    <row r="343" spans="1:3">
      <c r="A343" s="4" t="s">
        <v>677</v>
      </c>
      <c r="B343" s="6" t="n">
        <v>55</v>
      </c>
      <c r="C343" s="6" t="n">
        <v>59</v>
      </c>
    </row>
    <row r="344" spans="1:3">
      <c r="A344" s="4" t="s">
        <v>678</v>
      </c>
      <c r="B344" s="6" t="n">
        <v>872</v>
      </c>
      <c r="C344" s="6" t="n">
        <v>1414</v>
      </c>
    </row>
    <row r="345" spans="1:3">
      <c r="A345" s="4" t="s">
        <v>731</v>
      </c>
    </row>
    <row r="346" spans="1:3">
      <c r="A346" s="3" t="s">
        <v>673</v>
      </c>
    </row>
    <row r="347" spans="1:3">
      <c r="A347" s="4" t="s">
        <v>684</v>
      </c>
      <c r="B347" s="6" t="n">
        <v>58</v>
      </c>
      <c r="C347" s="6" t="n">
        <v>46</v>
      </c>
    </row>
    <row r="348" spans="1:3">
      <c r="A348" s="4" t="s">
        <v>732</v>
      </c>
    </row>
    <row r="349" spans="1:3">
      <c r="A349" s="3" t="s">
        <v>673</v>
      </c>
    </row>
    <row r="350" spans="1:3">
      <c r="A350" s="4" t="s">
        <v>684</v>
      </c>
      <c r="B350" s="6" t="n">
        <v>125</v>
      </c>
      <c r="C350" s="6" t="n">
        <v>803</v>
      </c>
    </row>
    <row r="351" spans="1:3">
      <c r="A351" s="4" t="s">
        <v>733</v>
      </c>
    </row>
    <row r="352" spans="1:3">
      <c r="A352" s="3" t="s">
        <v>673</v>
      </c>
    </row>
    <row r="353" spans="1:3">
      <c r="A353" s="4" t="s">
        <v>676</v>
      </c>
      <c r="B353" s="6" t="n">
        <v>17266</v>
      </c>
      <c r="C353" s="6" t="n">
        <v>19497</v>
      </c>
    </row>
    <row r="354" spans="1:3">
      <c r="A354" s="4" t="s">
        <v>674</v>
      </c>
      <c r="B354" s="6" t="n">
        <v>18020</v>
      </c>
      <c r="C354" s="6" t="n">
        <v>20484</v>
      </c>
    </row>
    <row r="355" spans="1:3">
      <c r="A355" s="4" t="s">
        <v>677</v>
      </c>
      <c r="B355" s="6" t="n">
        <v>195</v>
      </c>
      <c r="C355" s="6" t="n">
        <v>722</v>
      </c>
    </row>
    <row r="356" spans="1:3">
      <c r="A356" s="4" t="s">
        <v>678</v>
      </c>
      <c r="B356" s="6" t="n">
        <v>751</v>
      </c>
      <c r="C356" s="6" t="n">
        <v>1104</v>
      </c>
    </row>
    <row r="357" spans="1:3">
      <c r="A357" s="4" t="s">
        <v>734</v>
      </c>
    </row>
    <row r="358" spans="1:3">
      <c r="A358" s="3" t="s">
        <v>673</v>
      </c>
    </row>
    <row r="359" spans="1:3">
      <c r="A359" s="4" t="s">
        <v>684</v>
      </c>
      <c r="B359" s="6" t="n">
        <v>83</v>
      </c>
      <c r="C359" s="6" t="n">
        <v>18</v>
      </c>
    </row>
    <row r="360" spans="1:3">
      <c r="A360" s="4" t="s">
        <v>735</v>
      </c>
    </row>
    <row r="361" spans="1:3">
      <c r="A361" s="3" t="s">
        <v>673</v>
      </c>
    </row>
    <row r="362" spans="1:3">
      <c r="A362" s="4" t="s">
        <v>684</v>
      </c>
      <c r="B362" s="6" t="n">
        <v>671</v>
      </c>
      <c r="C362" s="6" t="n">
        <v>969</v>
      </c>
    </row>
    <row r="363" spans="1:3">
      <c r="A363" s="4" t="s">
        <v>619</v>
      </c>
    </row>
    <row r="364" spans="1:3">
      <c r="A364" s="3" t="s">
        <v>673</v>
      </c>
    </row>
    <row r="365" spans="1:3">
      <c r="A365" s="4" t="s">
        <v>676</v>
      </c>
      <c r="B365" s="6" t="n">
        <v>785</v>
      </c>
      <c r="C365" s="6" t="n">
        <v>758</v>
      </c>
    </row>
    <row r="366" spans="1:3">
      <c r="A366" s="4" t="s">
        <v>674</v>
      </c>
      <c r="B366" s="6" t="n">
        <v>785</v>
      </c>
      <c r="C366" s="6" t="n">
        <v>761</v>
      </c>
    </row>
    <row r="367" spans="1:3">
      <c r="A367" s="4" t="s">
        <v>677</v>
      </c>
      <c r="B367" s="6" t="n">
        <v>0</v>
      </c>
      <c r="C367" s="6" t="n">
        <v>0</v>
      </c>
    </row>
    <row r="368" spans="1:3">
      <c r="A368" s="4" t="s">
        <v>678</v>
      </c>
      <c r="B368" s="6" t="n">
        <v>0</v>
      </c>
      <c r="C368" s="6" t="n">
        <v>0</v>
      </c>
    </row>
    <row r="369" spans="1:3">
      <c r="A369" s="4" t="s">
        <v>736</v>
      </c>
    </row>
    <row r="370" spans="1:3">
      <c r="A370" s="3" t="s">
        <v>673</v>
      </c>
    </row>
    <row r="371" spans="1:3">
      <c r="A371" s="4" t="s">
        <v>684</v>
      </c>
      <c r="B371" s="6" t="n">
        <v>0</v>
      </c>
      <c r="C371" s="6" t="n">
        <v>3</v>
      </c>
    </row>
    <row r="372" spans="1:3">
      <c r="A372" s="4" t="s">
        <v>737</v>
      </c>
    </row>
    <row r="373" spans="1:3">
      <c r="A373" s="3" t="s">
        <v>673</v>
      </c>
    </row>
    <row r="374" spans="1:3">
      <c r="A374" s="4" t="s">
        <v>684</v>
      </c>
      <c r="B374" s="6" t="n">
        <v>0</v>
      </c>
      <c r="C374" s="6" t="n">
        <v>0</v>
      </c>
    </row>
    <row r="375" spans="1:3">
      <c r="A375" s="4" t="s">
        <v>620</v>
      </c>
    </row>
    <row r="376" spans="1:3">
      <c r="A376" s="3" t="s">
        <v>673</v>
      </c>
    </row>
    <row r="377" spans="1:3">
      <c r="A377" s="4" t="s">
        <v>676</v>
      </c>
      <c r="B377" s="6" t="n">
        <v>785</v>
      </c>
      <c r="C377" s="6" t="n">
        <v>758</v>
      </c>
    </row>
    <row r="378" spans="1:3">
      <c r="A378" s="4" t="s">
        <v>674</v>
      </c>
      <c r="B378" s="6" t="n">
        <v>785</v>
      </c>
      <c r="C378" s="6" t="n">
        <v>761</v>
      </c>
    </row>
    <row r="379" spans="1:3">
      <c r="A379" s="4" t="s">
        <v>677</v>
      </c>
      <c r="B379" s="6" t="n">
        <v>0</v>
      </c>
      <c r="C379" s="6" t="n">
        <v>0</v>
      </c>
    </row>
    <row r="380" spans="1:3">
      <c r="A380" s="4" t="s">
        <v>678</v>
      </c>
      <c r="B380" s="6" t="n">
        <v>0</v>
      </c>
      <c r="C380" s="6" t="n">
        <v>0</v>
      </c>
    </row>
    <row r="381" spans="1:3">
      <c r="A381" s="4" t="s">
        <v>738</v>
      </c>
    </row>
    <row r="382" spans="1:3">
      <c r="A382" s="3" t="s">
        <v>673</v>
      </c>
    </row>
    <row r="383" spans="1:3">
      <c r="A383" s="4" t="s">
        <v>684</v>
      </c>
      <c r="B383" s="6" t="n">
        <v>0</v>
      </c>
      <c r="C383" s="6" t="n">
        <v>3</v>
      </c>
    </row>
    <row r="384" spans="1:3">
      <c r="A384" s="4" t="s">
        <v>739</v>
      </c>
    </row>
    <row r="385" spans="1:3">
      <c r="A385" s="3" t="s">
        <v>673</v>
      </c>
    </row>
    <row r="386" spans="1:3">
      <c r="A386" s="4" t="s">
        <v>684</v>
      </c>
      <c r="B386" s="6" t="n">
        <v>0</v>
      </c>
      <c r="C386" s="6" t="n">
        <v>0</v>
      </c>
    </row>
    <row r="387" spans="1:3">
      <c r="A387" s="4" t="s">
        <v>621</v>
      </c>
    </row>
    <row r="388" spans="1:3">
      <c r="A388" s="3" t="s">
        <v>673</v>
      </c>
    </row>
    <row r="389" spans="1:3">
      <c r="A389" s="4" t="s">
        <v>674</v>
      </c>
      <c r="B389" s="6" t="n">
        <v>0</v>
      </c>
      <c r="C389" s="6" t="n">
        <v>0</v>
      </c>
    </row>
    <row r="390" spans="1:3">
      <c r="A390" s="4" t="s">
        <v>622</v>
      </c>
    </row>
    <row r="391" spans="1:3">
      <c r="A391" s="3" t="s">
        <v>673</v>
      </c>
    </row>
    <row r="392" spans="1:3">
      <c r="A392" s="4" t="s">
        <v>674</v>
      </c>
      <c r="B392" s="5" t="n">
        <v>0</v>
      </c>
      <c r="C39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747</v>
      </c>
    </row>
    <row r="4" spans="1:12">
      <c r="A4" s="4" t="s">
        <v>748</v>
      </c>
      <c r="E4" s="5" t="n">
        <v>43410</v>
      </c>
      <c r="I4" s="5" t="n">
        <v>39771</v>
      </c>
      <c r="J4" s="5" t="n">
        <v>43410</v>
      </c>
      <c r="K4" s="5" t="n">
        <v>39771</v>
      </c>
      <c r="L4" s="5" t="n">
        <v>35755</v>
      </c>
    </row>
    <row r="5" spans="1:12">
      <c r="A5" s="4" t="s">
        <v>749</v>
      </c>
      <c r="B5" s="5" t="n">
        <v>-1000</v>
      </c>
      <c r="C5" s="5" t="n">
        <v>1320</v>
      </c>
      <c r="D5" s="5" t="n">
        <v>601</v>
      </c>
      <c r="E5" s="5" t="n">
        <v>445</v>
      </c>
      <c r="F5" s="5" t="n">
        <v>2058</v>
      </c>
      <c r="G5" s="5" t="n">
        <v>272</v>
      </c>
      <c r="H5" s="5" t="n">
        <v>1045</v>
      </c>
      <c r="I5" s="5" t="n">
        <v>567</v>
      </c>
      <c r="J5" s="6" t="n">
        <v>1366</v>
      </c>
      <c r="K5" s="6" t="n">
        <v>3942</v>
      </c>
      <c r="L5" s="6" t="n">
        <v>4161</v>
      </c>
    </row>
    <row r="6" spans="1:12">
      <c r="A6" s="4" t="s">
        <v>750</v>
      </c>
      <c r="J6" s="6" t="n">
        <v>906</v>
      </c>
      <c r="K6" s="6" t="n">
        <v>2137</v>
      </c>
      <c r="L6" s="6" t="n">
        <v>2429</v>
      </c>
    </row>
    <row r="7" spans="1:12">
      <c r="A7" s="4" t="s">
        <v>751</v>
      </c>
      <c r="J7" s="6" t="n">
        <v>-5790</v>
      </c>
      <c r="K7" s="6" t="n">
        <v>-2440</v>
      </c>
      <c r="L7" s="6" t="n">
        <v>-2574</v>
      </c>
    </row>
    <row r="8" spans="1:12">
      <c r="A8" s="4" t="s">
        <v>752</v>
      </c>
      <c r="B8" s="5" t="n">
        <v>39892</v>
      </c>
      <c r="F8" s="5" t="n">
        <v>43410</v>
      </c>
      <c r="J8" s="5" t="n">
        <v>39892</v>
      </c>
      <c r="K8" s="5" t="n">
        <v>43410</v>
      </c>
      <c r="L8" s="5" t="n">
        <v>3977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741</v>
      </c>
      <c r="J1" s="2" t="s">
        <v>1</v>
      </c>
    </row>
    <row r="2" spans="1:12">
      <c r="B2" s="2" t="s">
        <v>2</v>
      </c>
      <c r="C2" s="2" t="s">
        <v>742</v>
      </c>
      <c r="D2" s="2" t="s">
        <v>4</v>
      </c>
      <c r="E2" s="2" t="s">
        <v>743</v>
      </c>
      <c r="F2" s="2" t="s">
        <v>66</v>
      </c>
      <c r="G2" s="2" t="s">
        <v>744</v>
      </c>
      <c r="H2" s="2" t="s">
        <v>745</v>
      </c>
      <c r="I2" s="2" t="s">
        <v>746</v>
      </c>
      <c r="J2" s="2" t="s">
        <v>2</v>
      </c>
      <c r="K2" s="2" t="s">
        <v>66</v>
      </c>
      <c r="L2" s="2" t="s">
        <v>115</v>
      </c>
    </row>
    <row r="3" spans="1:12">
      <c r="A3" s="3" t="s">
        <v>754</v>
      </c>
    </row>
    <row r="4" spans="1:12">
      <c r="A4" s="4" t="s">
        <v>755</v>
      </c>
      <c r="E4" s="5" t="n">
        <v>43410</v>
      </c>
      <c r="J4" s="5" t="n">
        <v>43410</v>
      </c>
    </row>
    <row r="5" spans="1:12">
      <c r="A5" s="4" t="s">
        <v>174</v>
      </c>
      <c r="B5" s="5" t="n">
        <v>-1000</v>
      </c>
      <c r="C5" s="5" t="n">
        <v>1320</v>
      </c>
      <c r="D5" s="5" t="n">
        <v>601</v>
      </c>
      <c r="E5" s="6" t="n">
        <v>445</v>
      </c>
      <c r="F5" s="5" t="n">
        <v>2058</v>
      </c>
      <c r="G5" s="5" t="n">
        <v>272</v>
      </c>
      <c r="H5" s="5" t="n">
        <v>1045</v>
      </c>
      <c r="I5" s="5" t="n">
        <v>567</v>
      </c>
      <c r="J5" s="6" t="n">
        <v>1366</v>
      </c>
      <c r="K5" s="5" t="n">
        <v>3942</v>
      </c>
      <c r="L5" s="5" t="n">
        <v>4161</v>
      </c>
    </row>
    <row r="6" spans="1:12">
      <c r="A6" s="4" t="s">
        <v>756</v>
      </c>
      <c r="B6" s="6" t="n">
        <v>39892</v>
      </c>
      <c r="F6" s="6" t="n">
        <v>43410</v>
      </c>
      <c r="J6" s="6" t="n">
        <v>39892</v>
      </c>
      <c r="K6" s="6" t="n">
        <v>43410</v>
      </c>
    </row>
    <row r="7" spans="1:12">
      <c r="A7" s="4" t="s">
        <v>596</v>
      </c>
    </row>
    <row r="8" spans="1:12">
      <c r="A8" s="3" t="s">
        <v>754</v>
      </c>
    </row>
    <row r="9" spans="1:12">
      <c r="A9" s="4" t="s">
        <v>755</v>
      </c>
      <c r="E9" s="6" t="n">
        <v>43321</v>
      </c>
      <c r="I9" s="6" t="n">
        <v>39686</v>
      </c>
      <c r="J9" s="6" t="n">
        <v>43321</v>
      </c>
      <c r="K9" s="6" t="n">
        <v>39686</v>
      </c>
    </row>
    <row r="10" spans="1:12">
      <c r="A10" s="4" t="s">
        <v>757</v>
      </c>
      <c r="J10" s="6" t="n">
        <v>-5572</v>
      </c>
      <c r="K10" s="6" t="n">
        <v>-2127</v>
      </c>
    </row>
    <row r="11" spans="1:12">
      <c r="A11" s="4" t="s">
        <v>758</v>
      </c>
      <c r="J11" s="6" t="n">
        <v>747</v>
      </c>
      <c r="K11" s="6" t="n">
        <v>1865</v>
      </c>
    </row>
    <row r="12" spans="1:12">
      <c r="A12" s="4" t="s">
        <v>174</v>
      </c>
      <c r="J12" s="6" t="n">
        <v>1318</v>
      </c>
      <c r="K12" s="6" t="n">
        <v>3897</v>
      </c>
    </row>
    <row r="13" spans="1:12">
      <c r="A13" s="4" t="s">
        <v>756</v>
      </c>
      <c r="B13" s="6" t="n">
        <v>39814</v>
      </c>
      <c r="F13" s="6" t="n">
        <v>43321</v>
      </c>
      <c r="J13" s="6" t="n">
        <v>39814</v>
      </c>
      <c r="K13" s="6" t="n">
        <v>43321</v>
      </c>
      <c r="L13" s="6" t="n">
        <v>39686</v>
      </c>
    </row>
    <row r="14" spans="1:12">
      <c r="A14" s="4" t="s">
        <v>329</v>
      </c>
    </row>
    <row r="15" spans="1:12">
      <c r="A15" s="3" t="s">
        <v>754</v>
      </c>
    </row>
    <row r="16" spans="1:12">
      <c r="A16" s="4" t="s">
        <v>755</v>
      </c>
      <c r="E16" s="6" t="n">
        <v>89</v>
      </c>
      <c r="I16" s="6" t="n">
        <v>85</v>
      </c>
      <c r="J16" s="6" t="n">
        <v>89</v>
      </c>
      <c r="K16" s="6" t="n">
        <v>85</v>
      </c>
    </row>
    <row r="17" spans="1:12">
      <c r="A17" s="4" t="s">
        <v>757</v>
      </c>
      <c r="J17" s="6" t="n">
        <v>-218</v>
      </c>
      <c r="K17" s="6" t="n">
        <v>-313</v>
      </c>
    </row>
    <row r="18" spans="1:12">
      <c r="A18" s="4" t="s">
        <v>758</v>
      </c>
      <c r="J18" s="6" t="n">
        <v>159</v>
      </c>
      <c r="K18" s="6" t="n">
        <v>272</v>
      </c>
    </row>
    <row r="19" spans="1:12">
      <c r="A19" s="4" t="s">
        <v>174</v>
      </c>
      <c r="J19" s="6" t="n">
        <v>48</v>
      </c>
      <c r="K19" s="6" t="n">
        <v>45</v>
      </c>
    </row>
    <row r="20" spans="1:12">
      <c r="A20" s="4" t="s">
        <v>756</v>
      </c>
      <c r="B20" s="6" t="n">
        <v>78</v>
      </c>
      <c r="F20" s="6" t="n">
        <v>89</v>
      </c>
      <c r="J20" s="6" t="n">
        <v>78</v>
      </c>
      <c r="K20" s="6" t="n">
        <v>89</v>
      </c>
      <c r="L20" s="6" t="n">
        <v>85</v>
      </c>
    </row>
    <row r="21" spans="1:12">
      <c r="A21" s="4" t="s">
        <v>759</v>
      </c>
    </row>
    <row r="22" spans="1:12">
      <c r="A22" s="3" t="s">
        <v>754</v>
      </c>
    </row>
    <row r="23" spans="1:12">
      <c r="A23" s="4" t="s">
        <v>755</v>
      </c>
      <c r="E23" s="6" t="n">
        <v>11217</v>
      </c>
      <c r="I23" s="6" t="n">
        <v>11812</v>
      </c>
      <c r="J23" s="6" t="n">
        <v>11217</v>
      </c>
      <c r="K23" s="6" t="n">
        <v>11812</v>
      </c>
    </row>
    <row r="24" spans="1:12">
      <c r="A24" s="4" t="s">
        <v>757</v>
      </c>
      <c r="J24" s="6" t="n">
        <v>-653</v>
      </c>
      <c r="K24" s="6" t="n">
        <v>-293</v>
      </c>
    </row>
    <row r="25" spans="1:12">
      <c r="A25" s="4" t="s">
        <v>758</v>
      </c>
      <c r="J25" s="6" t="n">
        <v>70</v>
      </c>
      <c r="K25" s="6" t="n">
        <v>50</v>
      </c>
    </row>
    <row r="26" spans="1:12">
      <c r="A26" s="4" t="s">
        <v>174</v>
      </c>
      <c r="J26" s="6" t="n">
        <v>-93</v>
      </c>
      <c r="K26" s="6" t="n">
        <v>-352</v>
      </c>
    </row>
    <row r="27" spans="1:12">
      <c r="A27" s="4" t="s">
        <v>756</v>
      </c>
      <c r="B27" s="6" t="n">
        <v>10541</v>
      </c>
      <c r="F27" s="6" t="n">
        <v>11217</v>
      </c>
      <c r="J27" s="6" t="n">
        <v>10541</v>
      </c>
      <c r="K27" s="6" t="n">
        <v>11217</v>
      </c>
      <c r="L27" s="6" t="n">
        <v>11812</v>
      </c>
    </row>
    <row r="28" spans="1:12">
      <c r="A28" s="4" t="s">
        <v>760</v>
      </c>
    </row>
    <row r="29" spans="1:12">
      <c r="A29" s="3" t="s">
        <v>754</v>
      </c>
    </row>
    <row r="30" spans="1:12">
      <c r="A30" s="4" t="s">
        <v>755</v>
      </c>
      <c r="E30" s="6" t="n">
        <v>55</v>
      </c>
      <c r="I30" s="6" t="n">
        <v>25</v>
      </c>
      <c r="J30" s="6" t="n">
        <v>55</v>
      </c>
      <c r="K30" s="6" t="n">
        <v>25</v>
      </c>
    </row>
    <row r="31" spans="1:12">
      <c r="A31" s="4" t="s">
        <v>757</v>
      </c>
      <c r="J31" s="6" t="n">
        <v>-43</v>
      </c>
      <c r="K31" s="6" t="n">
        <v>-41</v>
      </c>
    </row>
    <row r="32" spans="1:12">
      <c r="A32" s="4" t="s">
        <v>758</v>
      </c>
      <c r="J32" s="6" t="n">
        <v>33</v>
      </c>
      <c r="K32" s="6" t="n">
        <v>106</v>
      </c>
    </row>
    <row r="33" spans="1:12">
      <c r="A33" s="4" t="s">
        <v>174</v>
      </c>
      <c r="J33" s="6" t="n">
        <v>-45</v>
      </c>
      <c r="K33" s="6" t="n">
        <v>-35</v>
      </c>
    </row>
    <row r="34" spans="1:12">
      <c r="A34" s="4" t="s">
        <v>756</v>
      </c>
      <c r="B34" s="6" t="n">
        <v>0</v>
      </c>
      <c r="F34" s="6" t="n">
        <v>55</v>
      </c>
      <c r="J34" s="6" t="n">
        <v>0</v>
      </c>
      <c r="K34" s="6" t="n">
        <v>55</v>
      </c>
      <c r="L34" s="6" t="n">
        <v>25</v>
      </c>
    </row>
    <row r="35" spans="1:12">
      <c r="A35" s="4" t="s">
        <v>761</v>
      </c>
    </row>
    <row r="36" spans="1:12">
      <c r="A36" s="3" t="s">
        <v>754</v>
      </c>
    </row>
    <row r="37" spans="1:12">
      <c r="A37" s="4" t="s">
        <v>755</v>
      </c>
      <c r="E37" s="6" t="n">
        <v>23483</v>
      </c>
      <c r="I37" s="6" t="n">
        <v>20412</v>
      </c>
      <c r="J37" s="6" t="n">
        <v>23483</v>
      </c>
      <c r="K37" s="6" t="n">
        <v>20412</v>
      </c>
    </row>
    <row r="38" spans="1:12">
      <c r="A38" s="4" t="s">
        <v>757</v>
      </c>
      <c r="J38" s="6" t="n">
        <v>-4013</v>
      </c>
      <c r="K38" s="6" t="n">
        <v>-60</v>
      </c>
    </row>
    <row r="39" spans="1:12">
      <c r="A39" s="4" t="s">
        <v>758</v>
      </c>
      <c r="J39" s="6" t="n">
        <v>100</v>
      </c>
      <c r="K39" s="6" t="n">
        <v>812</v>
      </c>
    </row>
    <row r="40" spans="1:12">
      <c r="A40" s="4" t="s">
        <v>174</v>
      </c>
      <c r="J40" s="6" t="n">
        <v>1987</v>
      </c>
      <c r="K40" s="6" t="n">
        <v>2319</v>
      </c>
    </row>
    <row r="41" spans="1:12">
      <c r="A41" s="4" t="s">
        <v>756</v>
      </c>
      <c r="B41" s="6" t="n">
        <v>21557</v>
      </c>
      <c r="F41" s="6" t="n">
        <v>23483</v>
      </c>
      <c r="J41" s="6" t="n">
        <v>21557</v>
      </c>
      <c r="K41" s="6" t="n">
        <v>23483</v>
      </c>
      <c r="L41" s="6" t="n">
        <v>20412</v>
      </c>
    </row>
    <row r="42" spans="1:12">
      <c r="A42" s="4" t="s">
        <v>762</v>
      </c>
    </row>
    <row r="43" spans="1:12">
      <c r="A43" s="3" t="s">
        <v>754</v>
      </c>
    </row>
    <row r="44" spans="1:12">
      <c r="A44" s="4" t="s">
        <v>755</v>
      </c>
      <c r="E44" s="6" t="n">
        <v>0</v>
      </c>
      <c r="I44" s="6" t="n">
        <v>0</v>
      </c>
      <c r="J44" s="6" t="n">
        <v>0</v>
      </c>
      <c r="K44" s="6" t="n">
        <v>0</v>
      </c>
    </row>
    <row r="45" spans="1:12">
      <c r="A45" s="4" t="s">
        <v>757</v>
      </c>
      <c r="J45" s="6" t="n">
        <v>-2</v>
      </c>
      <c r="K45" s="6" t="n">
        <v>-82</v>
      </c>
    </row>
    <row r="46" spans="1:12">
      <c r="A46" s="4" t="s">
        <v>758</v>
      </c>
      <c r="J46" s="6" t="n">
        <v>74</v>
      </c>
      <c r="K46" s="6" t="n">
        <v>31</v>
      </c>
    </row>
    <row r="47" spans="1:12">
      <c r="A47" s="4" t="s">
        <v>174</v>
      </c>
      <c r="J47" s="6" t="n">
        <v>-21</v>
      </c>
      <c r="K47" s="6" t="n">
        <v>51</v>
      </c>
    </row>
    <row r="48" spans="1:12">
      <c r="A48" s="4" t="s">
        <v>756</v>
      </c>
      <c r="B48" s="6" t="n">
        <v>51</v>
      </c>
      <c r="F48" s="6" t="n">
        <v>0</v>
      </c>
      <c r="J48" s="6" t="n">
        <v>51</v>
      </c>
      <c r="K48" s="6" t="n">
        <v>0</v>
      </c>
      <c r="L48" s="6" t="n">
        <v>0</v>
      </c>
    </row>
    <row r="49" spans="1:12">
      <c r="A49" s="4" t="s">
        <v>763</v>
      </c>
    </row>
    <row r="50" spans="1:12">
      <c r="A50" s="3" t="s">
        <v>754</v>
      </c>
    </row>
    <row r="51" spans="1:12">
      <c r="A51" s="4" t="s">
        <v>755</v>
      </c>
      <c r="E51" s="6" t="n">
        <v>7317</v>
      </c>
      <c r="I51" s="6" t="n">
        <v>6161</v>
      </c>
      <c r="J51" s="6" t="n">
        <v>7317</v>
      </c>
      <c r="K51" s="6" t="n">
        <v>6161</v>
      </c>
    </row>
    <row r="52" spans="1:12">
      <c r="A52" s="4" t="s">
        <v>757</v>
      </c>
      <c r="J52" s="6" t="n">
        <v>-90</v>
      </c>
      <c r="K52" s="6" t="n">
        <v>-424</v>
      </c>
    </row>
    <row r="53" spans="1:12">
      <c r="A53" s="4" t="s">
        <v>758</v>
      </c>
      <c r="J53" s="6" t="n">
        <v>283</v>
      </c>
      <c r="K53" s="6" t="n">
        <v>324</v>
      </c>
    </row>
    <row r="54" spans="1:12">
      <c r="A54" s="4" t="s">
        <v>174</v>
      </c>
      <c r="J54" s="6" t="n">
        <v>-1150</v>
      </c>
      <c r="K54" s="6" t="n">
        <v>1256</v>
      </c>
    </row>
    <row r="55" spans="1:12">
      <c r="A55" s="4" t="s">
        <v>756</v>
      </c>
      <c r="B55" s="6" t="n">
        <v>6360</v>
      </c>
      <c r="F55" s="6" t="n">
        <v>7317</v>
      </c>
      <c r="J55" s="6" t="n">
        <v>6360</v>
      </c>
      <c r="K55" s="6" t="n">
        <v>7317</v>
      </c>
      <c r="L55" s="6" t="n">
        <v>6161</v>
      </c>
    </row>
    <row r="56" spans="1:12">
      <c r="A56" s="4" t="s">
        <v>764</v>
      </c>
    </row>
    <row r="57" spans="1:12">
      <c r="A57" s="3" t="s">
        <v>754</v>
      </c>
    </row>
    <row r="58" spans="1:12">
      <c r="A58" s="4" t="s">
        <v>755</v>
      </c>
      <c r="E58" s="6" t="n">
        <v>28</v>
      </c>
      <c r="I58" s="6" t="n">
        <v>54</v>
      </c>
      <c r="J58" s="6" t="n">
        <v>28</v>
      </c>
      <c r="K58" s="6" t="n">
        <v>54</v>
      </c>
    </row>
    <row r="59" spans="1:12">
      <c r="A59" s="4" t="s">
        <v>757</v>
      </c>
      <c r="J59" s="6" t="n">
        <v>-166</v>
      </c>
      <c r="K59" s="6" t="n">
        <v>-190</v>
      </c>
    </row>
    <row r="60" spans="1:12">
      <c r="A60" s="4" t="s">
        <v>758</v>
      </c>
      <c r="J60" s="6" t="n">
        <v>51</v>
      </c>
      <c r="K60" s="6" t="n">
        <v>135</v>
      </c>
    </row>
    <row r="61" spans="1:12">
      <c r="A61" s="4" t="s">
        <v>174</v>
      </c>
      <c r="J61" s="6" t="n">
        <v>108</v>
      </c>
      <c r="K61" s="6" t="n">
        <v>29</v>
      </c>
    </row>
    <row r="62" spans="1:12">
      <c r="A62" s="4" t="s">
        <v>756</v>
      </c>
      <c r="B62" s="6" t="n">
        <v>21</v>
      </c>
      <c r="F62" s="6" t="n">
        <v>28</v>
      </c>
      <c r="J62" s="6" t="n">
        <v>21</v>
      </c>
      <c r="K62" s="6" t="n">
        <v>28</v>
      </c>
      <c r="L62" s="6" t="n">
        <v>54</v>
      </c>
    </row>
    <row r="63" spans="1:12">
      <c r="A63" s="4" t="s">
        <v>765</v>
      </c>
    </row>
    <row r="64" spans="1:12">
      <c r="A64" s="3" t="s">
        <v>754</v>
      </c>
    </row>
    <row r="65" spans="1:12">
      <c r="A65" s="4" t="s">
        <v>755</v>
      </c>
      <c r="E65" s="6" t="n">
        <v>1304</v>
      </c>
      <c r="I65" s="6" t="n">
        <v>1301</v>
      </c>
      <c r="J65" s="6" t="n">
        <v>1304</v>
      </c>
      <c r="K65" s="6" t="n">
        <v>1301</v>
      </c>
    </row>
    <row r="66" spans="1:12">
      <c r="A66" s="4" t="s">
        <v>757</v>
      </c>
      <c r="J66" s="6" t="n">
        <v>-816</v>
      </c>
      <c r="K66" s="6" t="n">
        <v>-1350</v>
      </c>
    </row>
    <row r="67" spans="1:12">
      <c r="A67" s="4" t="s">
        <v>758</v>
      </c>
      <c r="J67" s="6" t="n">
        <v>294</v>
      </c>
      <c r="K67" s="6" t="n">
        <v>679</v>
      </c>
    </row>
    <row r="68" spans="1:12">
      <c r="A68" s="4" t="s">
        <v>174</v>
      </c>
      <c r="J68" s="6" t="n">
        <v>574</v>
      </c>
      <c r="K68" s="6" t="n">
        <v>674</v>
      </c>
    </row>
    <row r="69" spans="1:12">
      <c r="A69" s="4" t="s">
        <v>756</v>
      </c>
      <c r="B69" s="6" t="n">
        <v>1356</v>
      </c>
      <c r="F69" s="6" t="n">
        <v>1304</v>
      </c>
      <c r="J69" s="6" t="n">
        <v>1356</v>
      </c>
      <c r="K69" s="6" t="n">
        <v>1304</v>
      </c>
      <c r="L69" s="6" t="n">
        <v>1301</v>
      </c>
    </row>
    <row r="70" spans="1:12">
      <c r="A70" s="4" t="s">
        <v>766</v>
      </c>
    </row>
    <row r="71" spans="1:12">
      <c r="A71" s="3" t="s">
        <v>754</v>
      </c>
    </row>
    <row r="72" spans="1:12">
      <c r="A72" s="4" t="s">
        <v>755</v>
      </c>
      <c r="E72" s="6" t="n">
        <v>6</v>
      </c>
      <c r="I72" s="6" t="n">
        <v>6</v>
      </c>
      <c r="J72" s="6" t="n">
        <v>6</v>
      </c>
      <c r="K72" s="6" t="n">
        <v>6</v>
      </c>
    </row>
    <row r="73" spans="1:12">
      <c r="A73" s="4" t="s">
        <v>757</v>
      </c>
      <c r="J73" s="6" t="n">
        <v>-7</v>
      </c>
      <c r="K73" s="6" t="n">
        <v>0</v>
      </c>
    </row>
    <row r="74" spans="1:12">
      <c r="A74" s="4" t="s">
        <v>758</v>
      </c>
      <c r="J74" s="6" t="n">
        <v>1</v>
      </c>
      <c r="K74" s="6" t="n">
        <v>0</v>
      </c>
    </row>
    <row r="75" spans="1:12">
      <c r="A75" s="4" t="s">
        <v>174</v>
      </c>
      <c r="J75" s="6" t="n">
        <v>6</v>
      </c>
      <c r="K75" s="6" t="n">
        <v>0</v>
      </c>
    </row>
    <row r="76" spans="1:12">
      <c r="A76" s="4" t="s">
        <v>756</v>
      </c>
      <c r="B76" s="6" t="n">
        <v>6</v>
      </c>
      <c r="F76" s="6" t="n">
        <v>6</v>
      </c>
      <c r="J76" s="6" t="n">
        <v>6</v>
      </c>
      <c r="K76" s="6" t="n">
        <v>6</v>
      </c>
      <c r="L76" s="6" t="n">
        <v>6</v>
      </c>
    </row>
    <row r="77" spans="1:12">
      <c r="A77" s="4" t="s">
        <v>767</v>
      </c>
    </row>
    <row r="78" spans="1:12">
      <c r="A78" s="3" t="s">
        <v>754</v>
      </c>
    </row>
    <row r="79" spans="1:12">
      <c r="A79" s="4" t="s">
        <v>755</v>
      </c>
      <c r="E79" s="6" t="n">
        <v>0</v>
      </c>
      <c r="I79" s="6" t="n">
        <v>0</v>
      </c>
      <c r="J79" s="6" t="n">
        <v>0</v>
      </c>
      <c r="K79" s="6" t="n">
        <v>0</v>
      </c>
    </row>
    <row r="80" spans="1:12">
      <c r="A80" s="4" t="s">
        <v>757</v>
      </c>
      <c r="J80" s="6" t="n">
        <v>0</v>
      </c>
      <c r="K80" s="6" t="n">
        <v>0</v>
      </c>
    </row>
    <row r="81" spans="1:12">
      <c r="A81" s="4" t="s">
        <v>758</v>
      </c>
      <c r="J81" s="6" t="n">
        <v>0</v>
      </c>
      <c r="K81" s="6" t="n">
        <v>0</v>
      </c>
    </row>
    <row r="82" spans="1:12">
      <c r="A82" s="4" t="s">
        <v>174</v>
      </c>
      <c r="J82" s="6" t="n">
        <v>0</v>
      </c>
      <c r="K82" s="6" t="n">
        <v>0</v>
      </c>
    </row>
    <row r="83" spans="1:12">
      <c r="A83" s="4" t="s">
        <v>756</v>
      </c>
      <c r="B83" s="6" t="n">
        <v>0</v>
      </c>
      <c r="F83" s="6" t="n">
        <v>0</v>
      </c>
      <c r="J83" s="6" t="n">
        <v>0</v>
      </c>
      <c r="K83" s="6" t="n">
        <v>0</v>
      </c>
      <c r="L83" s="6" t="n">
        <v>0</v>
      </c>
    </row>
    <row r="84" spans="1:12">
      <c r="A84" s="4" t="s">
        <v>768</v>
      </c>
    </row>
    <row r="85" spans="1:12">
      <c r="A85" s="3" t="s">
        <v>754</v>
      </c>
    </row>
    <row r="86" spans="1:12">
      <c r="A86" s="4" t="s">
        <v>755</v>
      </c>
      <c r="E86" s="5" t="n">
        <v>0</v>
      </c>
      <c r="I86" s="5" t="n">
        <v>0</v>
      </c>
      <c r="J86" s="6" t="n">
        <v>0</v>
      </c>
      <c r="K86" s="6" t="n">
        <v>0</v>
      </c>
    </row>
    <row r="87" spans="1:12">
      <c r="A87" s="4" t="s">
        <v>757</v>
      </c>
      <c r="J87" s="6" t="n">
        <v>0</v>
      </c>
      <c r="K87" s="6" t="n">
        <v>0</v>
      </c>
    </row>
    <row r="88" spans="1:12">
      <c r="A88" s="4" t="s">
        <v>758</v>
      </c>
      <c r="J88" s="6" t="n">
        <v>0</v>
      </c>
      <c r="K88" s="6" t="n">
        <v>0</v>
      </c>
    </row>
    <row r="89" spans="1:12">
      <c r="A89" s="4" t="s">
        <v>174</v>
      </c>
      <c r="J89" s="6" t="n">
        <v>0</v>
      </c>
      <c r="K89" s="6" t="n">
        <v>0</v>
      </c>
    </row>
    <row r="90" spans="1:12">
      <c r="A90" s="4" t="s">
        <v>756</v>
      </c>
      <c r="B90" s="5" t="n">
        <v>0</v>
      </c>
      <c r="F90" s="5" t="n">
        <v>0</v>
      </c>
      <c r="J90" s="5" t="n">
        <v>0</v>
      </c>
      <c r="K90" s="5" t="n">
        <v>0</v>
      </c>
      <c r="L90"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228</v>
      </c>
      <c r="B1" s="2" t="s">
        <v>229</v>
      </c>
      <c r="C1" s="2" t="s">
        <v>230</v>
      </c>
      <c r="D1" s="2" t="s">
        <v>231</v>
      </c>
      <c r="E1" s="2" t="s">
        <v>232</v>
      </c>
      <c r="F1" s="2" t="s">
        <v>233</v>
      </c>
      <c r="G1" s="2" t="s">
        <v>234</v>
      </c>
      <c r="H1" s="2" t="s">
        <v>235</v>
      </c>
    </row>
    <row r="2" spans="1:8">
      <c r="A2" s="4" t="s">
        <v>236</v>
      </c>
      <c r="B2" s="5" t="n">
        <v>549405</v>
      </c>
      <c r="C2" s="5" t="n">
        <v>1517</v>
      </c>
      <c r="D2" s="5" t="n">
        <v>357414</v>
      </c>
      <c r="E2" s="5" t="n">
        <v>230182</v>
      </c>
      <c r="F2" s="5" t="n">
        <v>-37109</v>
      </c>
      <c r="G2" s="5" t="n">
        <v>-4051</v>
      </c>
      <c r="H2" s="5" t="n">
        <v>1452</v>
      </c>
    </row>
    <row r="3" spans="1:8">
      <c r="A3" s="3" t="s">
        <v>237</v>
      </c>
    </row>
    <row r="4" spans="1:8">
      <c r="A4" s="4" t="s">
        <v>155</v>
      </c>
      <c r="B4" s="6" t="n">
        <v>52622</v>
      </c>
      <c r="E4" s="6" t="n">
        <v>52494</v>
      </c>
      <c r="H4" s="6" t="n">
        <v>128</v>
      </c>
    </row>
    <row r="5" spans="1:8">
      <c r="A5" s="4" t="s">
        <v>238</v>
      </c>
      <c r="B5" s="6" t="n">
        <v>-4229</v>
      </c>
      <c r="F5" s="6" t="n">
        <v>-4229</v>
      </c>
    </row>
    <row r="6" spans="1:8">
      <c r="A6" s="4" t="s">
        <v>167</v>
      </c>
      <c r="B6" s="6" t="n">
        <v>48393</v>
      </c>
    </row>
    <row r="7" spans="1:8">
      <c r="A7" s="4" t="s">
        <v>213</v>
      </c>
      <c r="B7" s="6" t="n">
        <v>-27627</v>
      </c>
      <c r="E7" s="6" t="n">
        <v>-27627</v>
      </c>
    </row>
    <row r="8" spans="1:8">
      <c r="A8" s="4" t="s">
        <v>239</v>
      </c>
      <c r="B8" s="6" t="n">
        <v>-641</v>
      </c>
      <c r="C8" s="6" t="n">
        <v>2</v>
      </c>
      <c r="D8" s="6" t="n">
        <v>-643</v>
      </c>
    </row>
    <row r="9" spans="1:8">
      <c r="A9" s="4" t="s">
        <v>186</v>
      </c>
      <c r="B9" s="6" t="n">
        <v>2956</v>
      </c>
      <c r="D9" s="6" t="n">
        <v>2956</v>
      </c>
    </row>
    <row r="10" spans="1:8">
      <c r="A10" s="4" t="s">
        <v>215</v>
      </c>
      <c r="B10" s="6" t="n">
        <v>2872</v>
      </c>
      <c r="C10" s="6" t="n">
        <v>4</v>
      </c>
      <c r="D10" s="6" t="n">
        <v>2868</v>
      </c>
    </row>
    <row r="11" spans="1:8">
      <c r="A11" s="4" t="s">
        <v>216</v>
      </c>
      <c r="B11" s="6" t="n">
        <v>2296</v>
      </c>
      <c r="C11" s="6" t="n">
        <v>3</v>
      </c>
      <c r="D11" s="6" t="n">
        <v>2293</v>
      </c>
    </row>
    <row r="12" spans="1:8">
      <c r="A12" s="4" t="s">
        <v>240</v>
      </c>
      <c r="B12" s="6" t="n">
        <v>0</v>
      </c>
      <c r="D12" s="6" t="n">
        <v>441</v>
      </c>
      <c r="G12" s="6" t="n">
        <v>-441</v>
      </c>
    </row>
    <row r="13" spans="1:8">
      <c r="A13" s="4" t="s">
        <v>241</v>
      </c>
      <c r="B13" s="6" t="n">
        <v>-1294</v>
      </c>
      <c r="C13" s="6" t="n">
        <v>4</v>
      </c>
      <c r="D13" s="6" t="n">
        <v>-1298</v>
      </c>
    </row>
    <row r="14" spans="1:8">
      <c r="A14" s="4" t="s">
        <v>242</v>
      </c>
      <c r="B14" s="6" t="n">
        <v>-30</v>
      </c>
      <c r="H14" s="6" t="n">
        <v>-30</v>
      </c>
    </row>
    <row r="15" spans="1:8">
      <c r="A15" s="4" t="s">
        <v>243</v>
      </c>
      <c r="B15" s="6" t="n">
        <v>-128</v>
      </c>
      <c r="H15" s="6" t="n">
        <v>-128</v>
      </c>
    </row>
    <row r="16" spans="1:8">
      <c r="A16" s="4" t="s">
        <v>244</v>
      </c>
      <c r="B16" s="6" t="n">
        <v>576202</v>
      </c>
      <c r="C16" s="6" t="n">
        <v>1530</v>
      </c>
      <c r="D16" s="6" t="n">
        <v>364031</v>
      </c>
      <c r="E16" s="6" t="n">
        <v>265007</v>
      </c>
      <c r="F16" s="6" t="n">
        <v>-51296</v>
      </c>
      <c r="G16" s="6" t="n">
        <v>-4492</v>
      </c>
      <c r="H16" s="6" t="n">
        <v>1422</v>
      </c>
    </row>
    <row r="17" spans="1:8">
      <c r="A17" s="3" t="s">
        <v>237</v>
      </c>
    </row>
    <row r="18" spans="1:8">
      <c r="A18" s="4" t="s">
        <v>155</v>
      </c>
      <c r="B18" s="6" t="n">
        <v>82435</v>
      </c>
      <c r="E18" s="6" t="n">
        <v>82308</v>
      </c>
      <c r="H18" s="6" t="n">
        <v>127</v>
      </c>
    </row>
    <row r="19" spans="1:8">
      <c r="A19" s="4" t="s">
        <v>238</v>
      </c>
      <c r="B19" s="6" t="n">
        <v>-11934</v>
      </c>
      <c r="F19" s="6" t="n">
        <v>-11934</v>
      </c>
    </row>
    <row r="20" spans="1:8">
      <c r="A20" s="4" t="s">
        <v>167</v>
      </c>
      <c r="B20" s="6" t="n">
        <v>70501</v>
      </c>
    </row>
    <row r="21" spans="1:8">
      <c r="A21" s="4" t="s">
        <v>213</v>
      </c>
      <c r="B21" s="6" t="n">
        <v>-29634</v>
      </c>
      <c r="E21" s="6" t="n">
        <v>-29634</v>
      </c>
    </row>
    <row r="22" spans="1:8">
      <c r="A22" s="4" t="s">
        <v>239</v>
      </c>
      <c r="B22" s="6" t="n">
        <v>-540</v>
      </c>
      <c r="C22" s="6" t="n">
        <v>1</v>
      </c>
      <c r="D22" s="6" t="n">
        <v>-541</v>
      </c>
    </row>
    <row r="23" spans="1:8">
      <c r="A23" s="4" t="s">
        <v>245</v>
      </c>
      <c r="B23" s="6" t="n">
        <v>-2448</v>
      </c>
      <c r="C23" s="6" t="n">
        <v>-3</v>
      </c>
      <c r="D23" s="6" t="n">
        <v>-2445</v>
      </c>
    </row>
    <row r="24" spans="1:8">
      <c r="A24" s="4" t="s">
        <v>186</v>
      </c>
      <c r="B24" s="6" t="n">
        <v>3477</v>
      </c>
      <c r="D24" s="6" t="n">
        <v>3477</v>
      </c>
    </row>
    <row r="25" spans="1:8">
      <c r="A25" s="4" t="s">
        <v>216</v>
      </c>
      <c r="B25" s="6" t="n">
        <v>3073</v>
      </c>
      <c r="C25" s="6" t="n">
        <v>4</v>
      </c>
      <c r="D25" s="6" t="n">
        <v>3069</v>
      </c>
    </row>
    <row r="26" spans="1:8">
      <c r="A26" s="4" t="s">
        <v>240</v>
      </c>
      <c r="B26" s="6" t="n">
        <v>0</v>
      </c>
      <c r="D26" s="6" t="n">
        <v>410</v>
      </c>
      <c r="G26" s="6" t="n">
        <v>-410</v>
      </c>
    </row>
    <row r="27" spans="1:8">
      <c r="A27" s="4" t="s">
        <v>241</v>
      </c>
      <c r="B27" s="6" t="n">
        <v>-1403</v>
      </c>
      <c r="C27" s="6" t="n">
        <v>3</v>
      </c>
      <c r="D27" s="6" t="n">
        <v>-1406</v>
      </c>
    </row>
    <row r="28" spans="1:8">
      <c r="A28" s="4" t="s">
        <v>242</v>
      </c>
      <c r="B28" s="6" t="n">
        <v>-10</v>
      </c>
      <c r="H28" s="6" t="n">
        <v>-10</v>
      </c>
    </row>
    <row r="29" spans="1:8">
      <c r="A29" s="4" t="s">
        <v>243</v>
      </c>
      <c r="B29" s="6" t="n">
        <v>-127</v>
      </c>
      <c r="H29" s="6" t="n">
        <v>-127</v>
      </c>
    </row>
    <row r="30" spans="1:8">
      <c r="A30" s="4" t="s">
        <v>246</v>
      </c>
      <c r="B30" s="6" t="n">
        <v>620871</v>
      </c>
      <c r="C30" s="6" t="n">
        <v>1535</v>
      </c>
      <c r="D30" s="6" t="n">
        <v>366595</v>
      </c>
      <c r="E30" s="6" t="n">
        <v>319396</v>
      </c>
      <c r="F30" s="6" t="n">
        <v>-63165</v>
      </c>
      <c r="G30" s="6" t="n">
        <v>-4902</v>
      </c>
      <c r="H30" s="6" t="n">
        <v>1412</v>
      </c>
    </row>
    <row r="31" spans="1:8">
      <c r="A31" s="3" t="s">
        <v>237</v>
      </c>
    </row>
    <row r="32" spans="1:8">
      <c r="A32" s="4" t="s">
        <v>155</v>
      </c>
      <c r="B32" s="6" t="n">
        <v>81845</v>
      </c>
      <c r="E32" s="6" t="n">
        <v>81718</v>
      </c>
      <c r="H32" s="6" t="n">
        <v>127</v>
      </c>
    </row>
    <row r="33" spans="1:8">
      <c r="A33" s="4" t="s">
        <v>238</v>
      </c>
      <c r="B33" s="6" t="n">
        <v>19601</v>
      </c>
      <c r="F33" s="6" t="n">
        <v>19601</v>
      </c>
    </row>
    <row r="34" spans="1:8">
      <c r="A34" s="4" t="s">
        <v>167</v>
      </c>
      <c r="B34" s="6" t="n">
        <v>101446</v>
      </c>
    </row>
    <row r="35" spans="1:8">
      <c r="A35" s="4" t="s">
        <v>213</v>
      </c>
      <c r="B35" s="6" t="n">
        <v>-30637</v>
      </c>
      <c r="E35" s="6" t="n">
        <v>-30637</v>
      </c>
    </row>
    <row r="36" spans="1:8">
      <c r="A36" s="4" t="s">
        <v>239</v>
      </c>
      <c r="B36" s="6" t="n">
        <v>-992</v>
      </c>
      <c r="C36" s="6" t="n">
        <v>2</v>
      </c>
      <c r="D36" s="6" t="n">
        <v>-994</v>
      </c>
    </row>
    <row r="37" spans="1:8">
      <c r="A37" s="4" t="s">
        <v>245</v>
      </c>
      <c r="B37" s="6" t="n">
        <v>-29867</v>
      </c>
      <c r="C37" s="6" t="n">
        <v>-38</v>
      </c>
      <c r="D37" s="6" t="n">
        <v>-29829</v>
      </c>
    </row>
    <row r="38" spans="1:8">
      <c r="A38" s="4" t="s">
        <v>186</v>
      </c>
      <c r="B38" s="6" t="n">
        <v>4235</v>
      </c>
      <c r="D38" s="6" t="n">
        <v>4235</v>
      </c>
    </row>
    <row r="39" spans="1:8">
      <c r="A39" s="4" t="s">
        <v>240</v>
      </c>
      <c r="B39" s="6" t="n">
        <v>0</v>
      </c>
      <c r="C39" s="4" t="s">
        <v>247</v>
      </c>
      <c r="D39" s="6" t="n">
        <v>377</v>
      </c>
      <c r="G39" s="6" t="n">
        <v>-377</v>
      </c>
    </row>
    <row r="40" spans="1:8">
      <c r="A40" s="4" t="s">
        <v>241</v>
      </c>
      <c r="B40" s="6" t="n">
        <v>-1875</v>
      </c>
      <c r="C40" s="6" t="n">
        <v>2</v>
      </c>
      <c r="D40" s="6" t="n">
        <v>-1877</v>
      </c>
    </row>
    <row r="41" spans="1:8">
      <c r="A41" s="4" t="s">
        <v>243</v>
      </c>
      <c r="B41" s="6" t="n">
        <v>-127</v>
      </c>
      <c r="H41" s="6" t="n">
        <v>-127</v>
      </c>
    </row>
    <row r="42" spans="1:8">
      <c r="A42" s="4" t="s">
        <v>248</v>
      </c>
      <c r="B42" s="5" t="n">
        <v>663054</v>
      </c>
      <c r="C42" s="5" t="n">
        <v>1501</v>
      </c>
      <c r="D42" s="5" t="n">
        <v>338507</v>
      </c>
      <c r="E42" s="5" t="n">
        <v>370477</v>
      </c>
      <c r="F42" s="5" t="n">
        <v>-43564</v>
      </c>
      <c r="G42" s="5" t="n">
        <v>-5279</v>
      </c>
      <c r="H42" s="5" t="n">
        <v>14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66</v>
      </c>
      <c r="D1" s="2" t="s">
        <v>115</v>
      </c>
    </row>
    <row r="2" spans="1:4">
      <c r="A2" s="3" t="s">
        <v>580</v>
      </c>
    </row>
    <row r="3" spans="1:4">
      <c r="A3" s="4" t="s">
        <v>770</v>
      </c>
      <c r="B3" s="5" t="n">
        <v>39892</v>
      </c>
      <c r="C3" s="5" t="n">
        <v>43410</v>
      </c>
    </row>
    <row r="4" spans="1:4">
      <c r="A4" s="4" t="s">
        <v>596</v>
      </c>
    </row>
    <row r="5" spans="1:4">
      <c r="A5" s="3" t="s">
        <v>580</v>
      </c>
    </row>
    <row r="6" spans="1:4">
      <c r="A6" s="4" t="s">
        <v>771</v>
      </c>
      <c r="B6" s="6" t="n">
        <v>907</v>
      </c>
      <c r="C6" s="6" t="n">
        <v>3762</v>
      </c>
    </row>
    <row r="7" spans="1:4">
      <c r="A7" s="4" t="s">
        <v>772</v>
      </c>
      <c r="B7" s="6" t="n">
        <v>38907</v>
      </c>
      <c r="C7" s="6" t="n">
        <v>39559</v>
      </c>
    </row>
    <row r="8" spans="1:4">
      <c r="A8" s="4" t="s">
        <v>770</v>
      </c>
      <c r="B8" s="6" t="n">
        <v>39814</v>
      </c>
      <c r="C8" s="6" t="n">
        <v>43321</v>
      </c>
      <c r="D8" s="5" t="n">
        <v>39686</v>
      </c>
    </row>
    <row r="9" spans="1:4">
      <c r="A9" s="4" t="s">
        <v>329</v>
      </c>
    </row>
    <row r="10" spans="1:4">
      <c r="A10" s="3" t="s">
        <v>580</v>
      </c>
    </row>
    <row r="11" spans="1:4">
      <c r="A11" s="4" t="s">
        <v>771</v>
      </c>
      <c r="B11" s="6" t="n">
        <v>0</v>
      </c>
      <c r="C11" s="6" t="n">
        <v>0</v>
      </c>
    </row>
    <row r="12" spans="1:4">
      <c r="A12" s="4" t="s">
        <v>772</v>
      </c>
      <c r="B12" s="6" t="n">
        <v>78</v>
      </c>
      <c r="C12" s="6" t="n">
        <v>89</v>
      </c>
    </row>
    <row r="13" spans="1:4">
      <c r="A13" s="4" t="s">
        <v>770</v>
      </c>
      <c r="B13" s="6" t="n">
        <v>78</v>
      </c>
      <c r="C13" s="6" t="n">
        <v>89</v>
      </c>
      <c r="D13" s="6" t="n">
        <v>85</v>
      </c>
    </row>
    <row r="14" spans="1:4">
      <c r="A14" s="4" t="s">
        <v>759</v>
      </c>
    </row>
    <row r="15" spans="1:4">
      <c r="A15" s="3" t="s">
        <v>580</v>
      </c>
    </row>
    <row r="16" spans="1:4">
      <c r="A16" s="4" t="s">
        <v>771</v>
      </c>
      <c r="B16" s="6" t="n">
        <v>245</v>
      </c>
      <c r="C16" s="6" t="n">
        <v>397</v>
      </c>
    </row>
    <row r="17" spans="1:4">
      <c r="A17" s="4" t="s">
        <v>772</v>
      </c>
      <c r="B17" s="6" t="n">
        <v>10296</v>
      </c>
      <c r="C17" s="6" t="n">
        <v>10820</v>
      </c>
    </row>
    <row r="18" spans="1:4">
      <c r="A18" s="4" t="s">
        <v>770</v>
      </c>
      <c r="B18" s="6" t="n">
        <v>10541</v>
      </c>
      <c r="C18" s="6" t="n">
        <v>11217</v>
      </c>
      <c r="D18" s="6" t="n">
        <v>11812</v>
      </c>
    </row>
    <row r="19" spans="1:4">
      <c r="A19" s="4" t="s">
        <v>760</v>
      </c>
    </row>
    <row r="20" spans="1:4">
      <c r="A20" s="3" t="s">
        <v>580</v>
      </c>
    </row>
    <row r="21" spans="1:4">
      <c r="A21" s="4" t="s">
        <v>771</v>
      </c>
      <c r="B21" s="6" t="n">
        <v>0</v>
      </c>
      <c r="C21" s="6" t="n">
        <v>0</v>
      </c>
    </row>
    <row r="22" spans="1:4">
      <c r="A22" s="4" t="s">
        <v>772</v>
      </c>
      <c r="B22" s="6" t="n">
        <v>0</v>
      </c>
      <c r="C22" s="6" t="n">
        <v>55</v>
      </c>
    </row>
    <row r="23" spans="1:4">
      <c r="A23" s="4" t="s">
        <v>770</v>
      </c>
      <c r="B23" s="6" t="n">
        <v>0</v>
      </c>
      <c r="C23" s="6" t="n">
        <v>55</v>
      </c>
      <c r="D23" s="6" t="n">
        <v>25</v>
      </c>
    </row>
    <row r="24" spans="1:4">
      <c r="A24" s="4" t="s">
        <v>761</v>
      </c>
    </row>
    <row r="25" spans="1:4">
      <c r="A25" s="3" t="s">
        <v>580</v>
      </c>
    </row>
    <row r="26" spans="1:4">
      <c r="A26" s="4" t="s">
        <v>771</v>
      </c>
      <c r="B26" s="6" t="n">
        <v>662</v>
      </c>
      <c r="C26" s="6" t="n">
        <v>3365</v>
      </c>
    </row>
    <row r="27" spans="1:4">
      <c r="A27" s="4" t="s">
        <v>772</v>
      </c>
      <c r="B27" s="6" t="n">
        <v>20895</v>
      </c>
      <c r="C27" s="6" t="n">
        <v>20118</v>
      </c>
    </row>
    <row r="28" spans="1:4">
      <c r="A28" s="4" t="s">
        <v>770</v>
      </c>
      <c r="B28" s="6" t="n">
        <v>21557</v>
      </c>
      <c r="C28" s="6" t="n">
        <v>23483</v>
      </c>
      <c r="D28" s="6" t="n">
        <v>20412</v>
      </c>
    </row>
    <row r="29" spans="1:4">
      <c r="A29" s="4" t="s">
        <v>762</v>
      </c>
    </row>
    <row r="30" spans="1:4">
      <c r="A30" s="3" t="s">
        <v>580</v>
      </c>
    </row>
    <row r="31" spans="1:4">
      <c r="A31" s="4" t="s">
        <v>771</v>
      </c>
      <c r="B31" s="6" t="n">
        <v>0</v>
      </c>
      <c r="C31" s="6" t="n">
        <v>0</v>
      </c>
    </row>
    <row r="32" spans="1:4">
      <c r="A32" s="4" t="s">
        <v>772</v>
      </c>
      <c r="B32" s="6" t="n">
        <v>51</v>
      </c>
      <c r="C32" s="6" t="n">
        <v>0</v>
      </c>
    </row>
    <row r="33" spans="1:4">
      <c r="A33" s="4" t="s">
        <v>770</v>
      </c>
      <c r="B33" s="6" t="n">
        <v>51</v>
      </c>
      <c r="C33" s="6" t="n">
        <v>0</v>
      </c>
      <c r="D33" s="6" t="n">
        <v>0</v>
      </c>
    </row>
    <row r="34" spans="1:4">
      <c r="A34" s="4" t="s">
        <v>763</v>
      </c>
    </row>
    <row r="35" spans="1:4">
      <c r="A35" s="3" t="s">
        <v>580</v>
      </c>
    </row>
    <row r="36" spans="1:4">
      <c r="A36" s="4" t="s">
        <v>771</v>
      </c>
      <c r="B36" s="6" t="n">
        <v>0</v>
      </c>
      <c r="C36" s="6" t="n">
        <v>0</v>
      </c>
    </row>
    <row r="37" spans="1:4">
      <c r="A37" s="4" t="s">
        <v>772</v>
      </c>
      <c r="B37" s="6" t="n">
        <v>6360</v>
      </c>
      <c r="C37" s="6" t="n">
        <v>7317</v>
      </c>
    </row>
    <row r="38" spans="1:4">
      <c r="A38" s="4" t="s">
        <v>770</v>
      </c>
      <c r="B38" s="6" t="n">
        <v>6360</v>
      </c>
      <c r="C38" s="6" t="n">
        <v>7317</v>
      </c>
      <c r="D38" s="6" t="n">
        <v>6161</v>
      </c>
    </row>
    <row r="39" spans="1:4">
      <c r="A39" s="4" t="s">
        <v>764</v>
      </c>
    </row>
    <row r="40" spans="1:4">
      <c r="A40" s="3" t="s">
        <v>580</v>
      </c>
    </row>
    <row r="41" spans="1:4">
      <c r="A41" s="4" t="s">
        <v>771</v>
      </c>
      <c r="B41" s="6" t="n">
        <v>0</v>
      </c>
      <c r="C41" s="6" t="n">
        <v>0</v>
      </c>
    </row>
    <row r="42" spans="1:4">
      <c r="A42" s="4" t="s">
        <v>772</v>
      </c>
      <c r="B42" s="6" t="n">
        <v>21</v>
      </c>
      <c r="C42" s="6" t="n">
        <v>28</v>
      </c>
    </row>
    <row r="43" spans="1:4">
      <c r="A43" s="4" t="s">
        <v>770</v>
      </c>
      <c r="B43" s="6" t="n">
        <v>21</v>
      </c>
      <c r="C43" s="6" t="n">
        <v>28</v>
      </c>
      <c r="D43" s="6" t="n">
        <v>54</v>
      </c>
    </row>
    <row r="44" spans="1:4">
      <c r="A44" s="4" t="s">
        <v>765</v>
      </c>
    </row>
    <row r="45" spans="1:4">
      <c r="A45" s="3" t="s">
        <v>580</v>
      </c>
    </row>
    <row r="46" spans="1:4">
      <c r="A46" s="4" t="s">
        <v>771</v>
      </c>
      <c r="B46" s="6" t="n">
        <v>0</v>
      </c>
      <c r="C46" s="6" t="n">
        <v>0</v>
      </c>
    </row>
    <row r="47" spans="1:4">
      <c r="A47" s="4" t="s">
        <v>772</v>
      </c>
      <c r="B47" s="6" t="n">
        <v>1356</v>
      </c>
      <c r="C47" s="6" t="n">
        <v>1304</v>
      </c>
    </row>
    <row r="48" spans="1:4">
      <c r="A48" s="4" t="s">
        <v>770</v>
      </c>
      <c r="B48" s="6" t="n">
        <v>1356</v>
      </c>
      <c r="C48" s="6" t="n">
        <v>1304</v>
      </c>
      <c r="D48" s="6" t="n">
        <v>1301</v>
      </c>
    </row>
    <row r="49" spans="1:4">
      <c r="A49" s="4" t="s">
        <v>766</v>
      </c>
    </row>
    <row r="50" spans="1:4">
      <c r="A50" s="3" t="s">
        <v>580</v>
      </c>
    </row>
    <row r="51" spans="1:4">
      <c r="A51" s="4" t="s">
        <v>771</v>
      </c>
      <c r="B51" s="6" t="n">
        <v>0</v>
      </c>
      <c r="C51" s="6" t="n">
        <v>0</v>
      </c>
    </row>
    <row r="52" spans="1:4">
      <c r="A52" s="4" t="s">
        <v>772</v>
      </c>
      <c r="B52" s="6" t="n">
        <v>6</v>
      </c>
      <c r="C52" s="6" t="n">
        <v>6</v>
      </c>
    </row>
    <row r="53" spans="1:4">
      <c r="A53" s="4" t="s">
        <v>770</v>
      </c>
      <c r="B53" s="6" t="n">
        <v>6</v>
      </c>
      <c r="C53" s="6" t="n">
        <v>6</v>
      </c>
      <c r="D53" s="6" t="n">
        <v>6</v>
      </c>
    </row>
    <row r="54" spans="1:4">
      <c r="A54" s="4" t="s">
        <v>767</v>
      </c>
    </row>
    <row r="55" spans="1:4">
      <c r="A55" s="3" t="s">
        <v>580</v>
      </c>
    </row>
    <row r="56" spans="1:4">
      <c r="A56" s="4" t="s">
        <v>771</v>
      </c>
      <c r="B56" s="6" t="n">
        <v>0</v>
      </c>
      <c r="C56" s="6" t="n">
        <v>0</v>
      </c>
    </row>
    <row r="57" spans="1:4">
      <c r="A57" s="4" t="s">
        <v>772</v>
      </c>
      <c r="B57" s="6" t="n">
        <v>0</v>
      </c>
      <c r="C57" s="6" t="n">
        <v>0</v>
      </c>
    </row>
    <row r="58" spans="1:4">
      <c r="A58" s="4" t="s">
        <v>770</v>
      </c>
      <c r="B58" s="6" t="n">
        <v>0</v>
      </c>
      <c r="C58" s="6" t="n">
        <v>0</v>
      </c>
      <c r="D58" s="6" t="n">
        <v>0</v>
      </c>
    </row>
    <row r="59" spans="1:4">
      <c r="A59" s="4" t="s">
        <v>768</v>
      </c>
    </row>
    <row r="60" spans="1:4">
      <c r="A60" s="3" t="s">
        <v>580</v>
      </c>
    </row>
    <row r="61" spans="1:4">
      <c r="A61" s="4" t="s">
        <v>771</v>
      </c>
      <c r="B61" s="6" t="n">
        <v>0</v>
      </c>
      <c r="C61" s="6" t="n">
        <v>0</v>
      </c>
    </row>
    <row r="62" spans="1:4">
      <c r="A62" s="4" t="s">
        <v>772</v>
      </c>
      <c r="B62" s="6" t="n">
        <v>0</v>
      </c>
      <c r="C62" s="6" t="n">
        <v>0</v>
      </c>
    </row>
    <row r="63" spans="1:4">
      <c r="A63" s="4" t="s">
        <v>770</v>
      </c>
      <c r="B63" s="5" t="n">
        <v>0</v>
      </c>
      <c r="C63" s="5" t="n">
        <v>0</v>
      </c>
      <c r="D6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73</v>
      </c>
      <c r="B1" s="2" t="s">
        <v>1</v>
      </c>
    </row>
    <row r="2" spans="1:4">
      <c r="B2" s="2" t="s">
        <v>2</v>
      </c>
      <c r="C2" s="2" t="s">
        <v>66</v>
      </c>
      <c r="D2" s="2" t="s">
        <v>115</v>
      </c>
    </row>
    <row r="3" spans="1:4">
      <c r="A3" s="3" t="s">
        <v>580</v>
      </c>
    </row>
    <row r="4" spans="1:4">
      <c r="A4" s="4" t="s">
        <v>674</v>
      </c>
      <c r="B4" s="5" t="n">
        <v>4921195000</v>
      </c>
      <c r="C4" s="5" t="n">
        <v>4837735000</v>
      </c>
    </row>
    <row r="5" spans="1:4">
      <c r="A5" s="4" t="s">
        <v>774</v>
      </c>
      <c r="B5" s="6" t="n">
        <v>0</v>
      </c>
      <c r="C5" s="6" t="n">
        <v>0</v>
      </c>
      <c r="D5" s="5" t="n">
        <v>0</v>
      </c>
    </row>
    <row r="6" spans="1:4">
      <c r="A6" s="4" t="s">
        <v>596</v>
      </c>
    </row>
    <row r="7" spans="1:4">
      <c r="A7" s="3" t="s">
        <v>580</v>
      </c>
    </row>
    <row r="8" spans="1:4">
      <c r="A8" s="4" t="s">
        <v>771</v>
      </c>
      <c r="B8" s="6" t="n">
        <v>19385000</v>
      </c>
      <c r="C8" s="6" t="n">
        <v>14167000</v>
      </c>
    </row>
    <row r="9" spans="1:4">
      <c r="A9" s="4" t="s">
        <v>772</v>
      </c>
      <c r="B9" s="6" t="n">
        <v>4681661000</v>
      </c>
      <c r="C9" s="6" t="n">
        <v>4558370000</v>
      </c>
    </row>
    <row r="10" spans="1:4">
      <c r="A10" s="4" t="s">
        <v>674</v>
      </c>
      <c r="B10" s="6" t="n">
        <v>4701046000</v>
      </c>
      <c r="C10" s="6" t="n">
        <v>4572537000</v>
      </c>
    </row>
    <row r="11" spans="1:4">
      <c r="A11" s="4" t="s">
        <v>329</v>
      </c>
    </row>
    <row r="12" spans="1:4">
      <c r="A12" s="3" t="s">
        <v>580</v>
      </c>
    </row>
    <row r="13" spans="1:4">
      <c r="A13" s="4" t="s">
        <v>771</v>
      </c>
      <c r="B13" s="6" t="n">
        <v>2830000</v>
      </c>
      <c r="C13" s="6" t="n">
        <v>3438000</v>
      </c>
    </row>
    <row r="14" spans="1:4">
      <c r="A14" s="4" t="s">
        <v>775</v>
      </c>
      <c r="B14" s="6" t="n">
        <v>9149000</v>
      </c>
      <c r="C14" s="6" t="n">
        <v>11036000</v>
      </c>
    </row>
    <row r="15" spans="1:4">
      <c r="A15" s="4" t="s">
        <v>772</v>
      </c>
      <c r="B15" s="6" t="n">
        <v>208170000</v>
      </c>
      <c r="C15" s="6" t="n">
        <v>250724000</v>
      </c>
    </row>
    <row r="16" spans="1:4">
      <c r="A16" s="4" t="s">
        <v>674</v>
      </c>
      <c r="B16" s="6" t="n">
        <v>220149000</v>
      </c>
      <c r="C16" s="6" t="n">
        <v>265198000</v>
      </c>
    </row>
    <row r="17" spans="1:4">
      <c r="A17" s="4" t="s">
        <v>584</v>
      </c>
    </row>
    <row r="18" spans="1:4">
      <c r="A18" s="3" t="s">
        <v>580</v>
      </c>
    </row>
    <row r="19" spans="1:4">
      <c r="A19" s="4" t="s">
        <v>674</v>
      </c>
      <c r="B19" s="6" t="n">
        <v>1008061000</v>
      </c>
      <c r="C19" s="6" t="n">
        <v>1077635000</v>
      </c>
    </row>
    <row r="20" spans="1:4">
      <c r="A20" s="4" t="s">
        <v>759</v>
      </c>
    </row>
    <row r="21" spans="1:4">
      <c r="A21" s="3" t="s">
        <v>580</v>
      </c>
    </row>
    <row r="22" spans="1:4">
      <c r="A22" s="4" t="s">
        <v>771</v>
      </c>
      <c r="B22" s="6" t="n">
        <v>2110000</v>
      </c>
      <c r="C22" s="6" t="n">
        <v>1864000</v>
      </c>
    </row>
    <row r="23" spans="1:4">
      <c r="A23" s="4" t="s">
        <v>772</v>
      </c>
      <c r="B23" s="6" t="n">
        <v>966875000</v>
      </c>
      <c r="C23" s="6" t="n">
        <v>1032059000</v>
      </c>
    </row>
    <row r="24" spans="1:4">
      <c r="A24" s="4" t="s">
        <v>674</v>
      </c>
      <c r="B24" s="6" t="n">
        <v>968985000</v>
      </c>
      <c r="C24" s="6" t="n">
        <v>1033923000</v>
      </c>
    </row>
    <row r="25" spans="1:4">
      <c r="A25" s="4" t="s">
        <v>760</v>
      </c>
    </row>
    <row r="26" spans="1:4">
      <c r="A26" s="3" t="s">
        <v>580</v>
      </c>
    </row>
    <row r="27" spans="1:4">
      <c r="A27" s="4" t="s">
        <v>771</v>
      </c>
      <c r="B27" s="6" t="n">
        <v>2000</v>
      </c>
      <c r="C27" s="6" t="n">
        <v>32000</v>
      </c>
    </row>
    <row r="28" spans="1:4">
      <c r="A28" s="4" t="s">
        <v>775</v>
      </c>
      <c r="B28" s="6" t="n">
        <v>173000</v>
      </c>
      <c r="C28" s="6" t="n">
        <v>153000</v>
      </c>
    </row>
    <row r="29" spans="1:4">
      <c r="A29" s="4" t="s">
        <v>772</v>
      </c>
      <c r="B29" s="6" t="n">
        <v>38901000</v>
      </c>
      <c r="C29" s="6" t="n">
        <v>43527000</v>
      </c>
    </row>
    <row r="30" spans="1:4">
      <c r="A30" s="4" t="s">
        <v>674</v>
      </c>
      <c r="B30" s="6" t="n">
        <v>39076000</v>
      </c>
      <c r="C30" s="6" t="n">
        <v>43712000</v>
      </c>
    </row>
    <row r="31" spans="1:4">
      <c r="A31" s="4" t="s">
        <v>587</v>
      </c>
    </row>
    <row r="32" spans="1:4">
      <c r="A32" s="3" t="s">
        <v>580</v>
      </c>
    </row>
    <row r="33" spans="1:4">
      <c r="A33" s="4" t="s">
        <v>674</v>
      </c>
      <c r="B33" s="6" t="n">
        <v>2443565000</v>
      </c>
      <c r="C33" s="6" t="n">
        <v>2340661000</v>
      </c>
    </row>
    <row r="34" spans="1:4">
      <c r="A34" s="4" t="s">
        <v>761</v>
      </c>
    </row>
    <row r="35" spans="1:4">
      <c r="A35" s="3" t="s">
        <v>580</v>
      </c>
    </row>
    <row r="36" spans="1:4">
      <c r="A36" s="4" t="s">
        <v>771</v>
      </c>
      <c r="B36" s="6" t="n">
        <v>13496000</v>
      </c>
      <c r="C36" s="6" t="n">
        <v>8388000</v>
      </c>
    </row>
    <row r="37" spans="1:4">
      <c r="A37" s="4" t="s">
        <v>772</v>
      </c>
      <c r="B37" s="6" t="n">
        <v>2283152000</v>
      </c>
      <c r="C37" s="6" t="n">
        <v>2153181000</v>
      </c>
    </row>
    <row r="38" spans="1:4">
      <c r="A38" s="4" t="s">
        <v>674</v>
      </c>
      <c r="B38" s="6" t="n">
        <v>2296648000</v>
      </c>
      <c r="C38" s="6" t="n">
        <v>2161569000</v>
      </c>
    </row>
    <row r="39" spans="1:4">
      <c r="A39" s="4" t="s">
        <v>762</v>
      </c>
    </row>
    <row r="40" spans="1:4">
      <c r="A40" s="3" t="s">
        <v>580</v>
      </c>
    </row>
    <row r="41" spans="1:4">
      <c r="A41" s="4" t="s">
        <v>771</v>
      </c>
      <c r="B41" s="6" t="n">
        <v>714000</v>
      </c>
      <c r="C41" s="6" t="n">
        <v>842000</v>
      </c>
    </row>
    <row r="42" spans="1:4">
      <c r="A42" s="4" t="s">
        <v>775</v>
      </c>
      <c r="B42" s="6" t="n">
        <v>5674000</v>
      </c>
      <c r="C42" s="6" t="n">
        <v>5852000</v>
      </c>
    </row>
    <row r="43" spans="1:4">
      <c r="A43" s="4" t="s">
        <v>772</v>
      </c>
      <c r="B43" s="6" t="n">
        <v>140529000</v>
      </c>
      <c r="C43" s="6" t="n">
        <v>172398000</v>
      </c>
    </row>
    <row r="44" spans="1:4">
      <c r="A44" s="4" t="s">
        <v>674</v>
      </c>
      <c r="B44" s="6" t="n">
        <v>146917000</v>
      </c>
      <c r="C44" s="6" t="n">
        <v>179092000</v>
      </c>
    </row>
    <row r="45" spans="1:4">
      <c r="A45" s="4" t="s">
        <v>591</v>
      </c>
    </row>
    <row r="46" spans="1:4">
      <c r="A46" s="3" t="s">
        <v>580</v>
      </c>
    </row>
    <row r="47" spans="1:4">
      <c r="A47" s="4" t="s">
        <v>674</v>
      </c>
      <c r="B47" s="6" t="n">
        <v>1377837000</v>
      </c>
      <c r="C47" s="6" t="n">
        <v>1333894000</v>
      </c>
    </row>
    <row r="48" spans="1:4">
      <c r="A48" s="4" t="s">
        <v>763</v>
      </c>
    </row>
    <row r="49" spans="1:4">
      <c r="A49" s="3" t="s">
        <v>580</v>
      </c>
    </row>
    <row r="50" spans="1:4">
      <c r="A50" s="4" t="s">
        <v>771</v>
      </c>
      <c r="B50" s="6" t="n">
        <v>3779000</v>
      </c>
      <c r="C50" s="6" t="n">
        <v>3915000</v>
      </c>
    </row>
    <row r="51" spans="1:4">
      <c r="A51" s="4" t="s">
        <v>772</v>
      </c>
      <c r="B51" s="6" t="n">
        <v>1340687000</v>
      </c>
      <c r="C51" s="6" t="n">
        <v>1288346000</v>
      </c>
    </row>
    <row r="52" spans="1:4">
      <c r="A52" s="4" t="s">
        <v>674</v>
      </c>
      <c r="B52" s="6" t="n">
        <v>1344466000</v>
      </c>
      <c r="C52" s="6" t="n">
        <v>1292261000</v>
      </c>
    </row>
    <row r="53" spans="1:4">
      <c r="A53" s="4" t="s">
        <v>764</v>
      </c>
    </row>
    <row r="54" spans="1:4">
      <c r="A54" s="3" t="s">
        <v>580</v>
      </c>
    </row>
    <row r="55" spans="1:4">
      <c r="A55" s="4" t="s">
        <v>771</v>
      </c>
      <c r="B55" s="6" t="n">
        <v>2114000</v>
      </c>
      <c r="C55" s="6" t="n">
        <v>2564000</v>
      </c>
    </row>
    <row r="56" spans="1:4">
      <c r="A56" s="4" t="s">
        <v>775</v>
      </c>
      <c r="B56" s="6" t="n">
        <v>3302000</v>
      </c>
      <c r="C56" s="6" t="n">
        <v>5031000</v>
      </c>
    </row>
    <row r="57" spans="1:4">
      <c r="A57" s="4" t="s">
        <v>772</v>
      </c>
      <c r="B57" s="6" t="n">
        <v>27955000</v>
      </c>
      <c r="C57" s="6" t="n">
        <v>34038000</v>
      </c>
    </row>
    <row r="58" spans="1:4">
      <c r="A58" s="4" t="s">
        <v>674</v>
      </c>
      <c r="B58" s="6" t="n">
        <v>33371000</v>
      </c>
      <c r="C58" s="6" t="n">
        <v>41633000</v>
      </c>
    </row>
    <row r="59" spans="1:4">
      <c r="A59" s="4" t="s">
        <v>593</v>
      </c>
    </row>
    <row r="60" spans="1:4">
      <c r="A60" s="3" t="s">
        <v>580</v>
      </c>
    </row>
    <row r="61" spans="1:4">
      <c r="A61" s="4" t="s">
        <v>674</v>
      </c>
      <c r="B61" s="6" t="n">
        <v>74410000</v>
      </c>
      <c r="C61" s="6" t="n">
        <v>70989000</v>
      </c>
    </row>
    <row r="62" spans="1:4">
      <c r="A62" s="4" t="s">
        <v>765</v>
      </c>
    </row>
    <row r="63" spans="1:4">
      <c r="A63" s="3" t="s">
        <v>580</v>
      </c>
    </row>
    <row r="64" spans="1:4">
      <c r="A64" s="4" t="s">
        <v>771</v>
      </c>
      <c r="B64" s="6" t="n">
        <v>0</v>
      </c>
      <c r="C64" s="6" t="n">
        <v>0</v>
      </c>
    </row>
    <row r="65" spans="1:4">
      <c r="A65" s="4" t="s">
        <v>772</v>
      </c>
      <c r="B65" s="6" t="n">
        <v>73625000</v>
      </c>
      <c r="C65" s="6" t="n">
        <v>70228000</v>
      </c>
    </row>
    <row r="66" spans="1:4">
      <c r="A66" s="4" t="s">
        <v>674</v>
      </c>
      <c r="B66" s="6" t="n">
        <v>73625000</v>
      </c>
      <c r="C66" s="6" t="n">
        <v>70228000</v>
      </c>
    </row>
    <row r="67" spans="1:4">
      <c r="A67" s="4" t="s">
        <v>766</v>
      </c>
    </row>
    <row r="68" spans="1:4">
      <c r="A68" s="3" t="s">
        <v>580</v>
      </c>
    </row>
    <row r="69" spans="1:4">
      <c r="A69" s="4" t="s">
        <v>771</v>
      </c>
      <c r="B69" s="6" t="n">
        <v>0</v>
      </c>
      <c r="C69" s="6" t="n">
        <v>0</v>
      </c>
    </row>
    <row r="70" spans="1:4">
      <c r="A70" s="4" t="s">
        <v>775</v>
      </c>
      <c r="B70" s="6" t="n">
        <v>0</v>
      </c>
      <c r="C70" s="6" t="n">
        <v>0</v>
      </c>
    </row>
    <row r="71" spans="1:4">
      <c r="A71" s="4" t="s">
        <v>772</v>
      </c>
      <c r="B71" s="6" t="n">
        <v>785000</v>
      </c>
      <c r="C71" s="6" t="n">
        <v>761000</v>
      </c>
    </row>
    <row r="72" spans="1:4">
      <c r="A72" s="4" t="s">
        <v>674</v>
      </c>
      <c r="B72" s="6" t="n">
        <v>785000</v>
      </c>
      <c r="C72" s="6" t="n">
        <v>761000</v>
      </c>
    </row>
    <row r="73" spans="1:4">
      <c r="A73" s="4" t="s">
        <v>776</v>
      </c>
    </row>
    <row r="74" spans="1:4">
      <c r="A74" s="3" t="s">
        <v>580</v>
      </c>
    </row>
    <row r="75" spans="1:4">
      <c r="A75" s="4" t="s">
        <v>674</v>
      </c>
      <c r="B75" s="6" t="n">
        <v>17322000</v>
      </c>
      <c r="C75" s="6" t="n">
        <v>14556000</v>
      </c>
    </row>
    <row r="76" spans="1:4">
      <c r="A76" s="4" t="s">
        <v>767</v>
      </c>
    </row>
    <row r="77" spans="1:4">
      <c r="A77" s="3" t="s">
        <v>580</v>
      </c>
    </row>
    <row r="78" spans="1:4">
      <c r="A78" s="4" t="s">
        <v>771</v>
      </c>
      <c r="B78" s="6" t="n">
        <v>0</v>
      </c>
      <c r="C78" s="6" t="n">
        <v>0</v>
      </c>
    </row>
    <row r="79" spans="1:4">
      <c r="A79" s="4" t="s">
        <v>772</v>
      </c>
      <c r="B79" s="6" t="n">
        <v>17322000</v>
      </c>
      <c r="C79" s="6" t="n">
        <v>14556000</v>
      </c>
    </row>
    <row r="80" spans="1:4">
      <c r="A80" s="4" t="s">
        <v>674</v>
      </c>
      <c r="B80" s="6" t="n">
        <v>17322000</v>
      </c>
      <c r="C80" s="6" t="n">
        <v>14556000</v>
      </c>
    </row>
    <row r="81" spans="1:4">
      <c r="A81" s="4" t="s">
        <v>768</v>
      </c>
    </row>
    <row r="82" spans="1:4">
      <c r="A82" s="3" t="s">
        <v>580</v>
      </c>
    </row>
    <row r="83" spans="1:4">
      <c r="A83" s="4" t="s">
        <v>771</v>
      </c>
      <c r="B83" s="6" t="n">
        <v>0</v>
      </c>
      <c r="C83" s="6" t="n">
        <v>0</v>
      </c>
    </row>
    <row r="84" spans="1:4">
      <c r="A84" s="4" t="s">
        <v>775</v>
      </c>
      <c r="B84" s="6" t="n">
        <v>0</v>
      </c>
      <c r="C84" s="6" t="n">
        <v>0</v>
      </c>
    </row>
    <row r="85" spans="1:4">
      <c r="A85" s="4" t="s">
        <v>772</v>
      </c>
      <c r="B85" s="6" t="n">
        <v>0</v>
      </c>
      <c r="C85" s="6" t="n">
        <v>0</v>
      </c>
    </row>
    <row r="86" spans="1:4">
      <c r="A86" s="4" t="s">
        <v>674</v>
      </c>
      <c r="B86" s="5" t="n">
        <v>0</v>
      </c>
      <c r="C86"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6</v>
      </c>
    </row>
    <row r="2" spans="1:3">
      <c r="A2" s="4" t="s">
        <v>596</v>
      </c>
    </row>
    <row r="3" spans="1:3">
      <c r="A3" s="3" t="s">
        <v>778</v>
      </c>
    </row>
    <row r="4" spans="1:3">
      <c r="A4" s="4" t="s">
        <v>779</v>
      </c>
      <c r="B4" s="5" t="n">
        <v>15849</v>
      </c>
      <c r="C4" s="5" t="n">
        <v>7303</v>
      </c>
    </row>
    <row r="5" spans="1:3">
      <c r="A5" s="4" t="s">
        <v>780</v>
      </c>
      <c r="B5" s="6" t="n">
        <v>16974</v>
      </c>
      <c r="C5" s="6" t="n">
        <v>7844</v>
      </c>
    </row>
    <row r="6" spans="1:3">
      <c r="A6" s="4" t="s">
        <v>781</v>
      </c>
      <c r="B6" s="6" t="n">
        <v>3536</v>
      </c>
      <c r="C6" s="6" t="n">
        <v>6864</v>
      </c>
    </row>
    <row r="7" spans="1:3">
      <c r="A7" s="4" t="s">
        <v>782</v>
      </c>
      <c r="B7" s="6" t="n">
        <v>3536</v>
      </c>
      <c r="C7" s="6" t="n">
        <v>6864</v>
      </c>
    </row>
    <row r="8" spans="1:3">
      <c r="A8" s="4" t="s">
        <v>783</v>
      </c>
      <c r="B8" s="6" t="n">
        <v>907</v>
      </c>
      <c r="C8" s="6" t="n">
        <v>3762</v>
      </c>
    </row>
    <row r="9" spans="1:3">
      <c r="A9" s="4" t="s">
        <v>784</v>
      </c>
      <c r="B9" s="6" t="n">
        <v>19385</v>
      </c>
      <c r="C9" s="6" t="n">
        <v>14167</v>
      </c>
    </row>
    <row r="10" spans="1:3">
      <c r="A10" s="4" t="s">
        <v>785</v>
      </c>
      <c r="B10" s="6" t="n">
        <v>20510</v>
      </c>
      <c r="C10" s="6" t="n">
        <v>14708</v>
      </c>
    </row>
    <row r="11" spans="1:3">
      <c r="A11" s="4" t="s">
        <v>599</v>
      </c>
    </row>
    <row r="12" spans="1:3">
      <c r="A12" s="3" t="s">
        <v>778</v>
      </c>
    </row>
    <row r="13" spans="1:3">
      <c r="A13" s="4" t="s">
        <v>779</v>
      </c>
      <c r="B13" s="6" t="n">
        <v>1865</v>
      </c>
      <c r="C13" s="6" t="n">
        <v>183</v>
      </c>
    </row>
    <row r="14" spans="1:3">
      <c r="A14" s="4" t="s">
        <v>780</v>
      </c>
      <c r="B14" s="6" t="n">
        <v>1965</v>
      </c>
      <c r="C14" s="6" t="n">
        <v>271</v>
      </c>
    </row>
    <row r="15" spans="1:3">
      <c r="A15" s="4" t="s">
        <v>781</v>
      </c>
      <c r="B15" s="6" t="n">
        <v>245</v>
      </c>
      <c r="C15" s="6" t="n">
        <v>5183</v>
      </c>
    </row>
    <row r="16" spans="1:3">
      <c r="A16" s="4" t="s">
        <v>782</v>
      </c>
      <c r="B16" s="6" t="n">
        <v>245</v>
      </c>
      <c r="C16" s="6" t="n">
        <v>5183</v>
      </c>
    </row>
    <row r="17" spans="1:3">
      <c r="A17" s="4" t="s">
        <v>783</v>
      </c>
      <c r="B17" s="6" t="n">
        <v>245</v>
      </c>
      <c r="C17" s="6" t="n">
        <v>3365</v>
      </c>
    </row>
    <row r="18" spans="1:3">
      <c r="A18" s="4" t="s">
        <v>602</v>
      </c>
    </row>
    <row r="19" spans="1:3">
      <c r="A19" s="3" t="s">
        <v>778</v>
      </c>
    </row>
    <row r="20" spans="1:3">
      <c r="A20" s="4" t="s">
        <v>779</v>
      </c>
      <c r="B20" s="6" t="n">
        <v>10205</v>
      </c>
      <c r="C20" s="6" t="n">
        <v>3205</v>
      </c>
    </row>
    <row r="21" spans="1:3">
      <c r="A21" s="4" t="s">
        <v>780</v>
      </c>
      <c r="B21" s="6" t="n">
        <v>11017</v>
      </c>
      <c r="C21" s="6" t="n">
        <v>3405</v>
      </c>
    </row>
    <row r="22" spans="1:3">
      <c r="A22" s="4" t="s">
        <v>781</v>
      </c>
      <c r="B22" s="6" t="n">
        <v>3291</v>
      </c>
      <c r="C22" s="6" t="n">
        <v>1681</v>
      </c>
    </row>
    <row r="23" spans="1:3">
      <c r="A23" s="4" t="s">
        <v>782</v>
      </c>
      <c r="B23" s="6" t="n">
        <v>3291</v>
      </c>
      <c r="C23" s="6" t="n">
        <v>1681</v>
      </c>
    </row>
    <row r="24" spans="1:3">
      <c r="A24" s="4" t="s">
        <v>783</v>
      </c>
      <c r="B24" s="6" t="n">
        <v>662</v>
      </c>
      <c r="C24" s="6" t="n">
        <v>397</v>
      </c>
    </row>
    <row r="25" spans="1:3">
      <c r="A25" s="4" t="s">
        <v>605</v>
      </c>
    </row>
    <row r="26" spans="1:3">
      <c r="A26" s="3" t="s">
        <v>778</v>
      </c>
    </row>
    <row r="27" spans="1:3">
      <c r="A27" s="4" t="s">
        <v>779</v>
      </c>
      <c r="B27" s="6" t="n">
        <v>3779</v>
      </c>
      <c r="C27" s="6" t="n">
        <v>3915</v>
      </c>
    </row>
    <row r="28" spans="1:3">
      <c r="A28" s="4" t="s">
        <v>780</v>
      </c>
      <c r="B28" s="6" t="n">
        <v>3992</v>
      </c>
      <c r="C28" s="6" t="n">
        <v>4168</v>
      </c>
    </row>
    <row r="29" spans="1:3">
      <c r="A29" s="4" t="s">
        <v>329</v>
      </c>
    </row>
    <row r="30" spans="1:3">
      <c r="A30" s="3" t="s">
        <v>778</v>
      </c>
    </row>
    <row r="31" spans="1:3">
      <c r="A31" s="4" t="s">
        <v>784</v>
      </c>
      <c r="B31" s="6" t="n">
        <v>2830</v>
      </c>
      <c r="C31" s="6" t="n">
        <v>3438</v>
      </c>
    </row>
    <row r="32" spans="1:3">
      <c r="A32" s="4" t="s">
        <v>785</v>
      </c>
      <c r="B32" s="6" t="n">
        <v>2933</v>
      </c>
      <c r="C32" s="6" t="n">
        <v>3652</v>
      </c>
    </row>
    <row r="33" spans="1:3">
      <c r="A33" s="4" t="s">
        <v>612</v>
      </c>
    </row>
    <row r="34" spans="1:3">
      <c r="A34" s="3" t="s">
        <v>778</v>
      </c>
    </row>
    <row r="35" spans="1:3">
      <c r="A35" s="4" t="s">
        <v>779</v>
      </c>
      <c r="B35" s="6" t="n">
        <v>2</v>
      </c>
      <c r="C35" s="6" t="n">
        <v>32</v>
      </c>
    </row>
    <row r="36" spans="1:3">
      <c r="A36" s="4" t="s">
        <v>780</v>
      </c>
      <c r="B36" s="6" t="n">
        <v>2</v>
      </c>
      <c r="C36" s="6" t="n">
        <v>32</v>
      </c>
    </row>
    <row r="37" spans="1:3">
      <c r="A37" s="4" t="s">
        <v>615</v>
      </c>
    </row>
    <row r="38" spans="1:3">
      <c r="A38" s="3" t="s">
        <v>778</v>
      </c>
    </row>
    <row r="39" spans="1:3">
      <c r="A39" s="4" t="s">
        <v>779</v>
      </c>
      <c r="B39" s="6" t="n">
        <v>714</v>
      </c>
      <c r="C39" s="6" t="n">
        <v>842</v>
      </c>
    </row>
    <row r="40" spans="1:3">
      <c r="A40" s="4" t="s">
        <v>780</v>
      </c>
      <c r="B40" s="6" t="n">
        <v>714</v>
      </c>
      <c r="C40" s="6" t="n">
        <v>924</v>
      </c>
    </row>
    <row r="41" spans="1:3">
      <c r="A41" s="4" t="s">
        <v>618</v>
      </c>
    </row>
    <row r="42" spans="1:3">
      <c r="A42" s="3" t="s">
        <v>778</v>
      </c>
    </row>
    <row r="43" spans="1:3">
      <c r="A43" s="4" t="s">
        <v>779</v>
      </c>
      <c r="B43" s="6" t="n">
        <v>2114</v>
      </c>
      <c r="C43" s="6" t="n">
        <v>2564</v>
      </c>
    </row>
    <row r="44" spans="1:3">
      <c r="A44" s="4" t="s">
        <v>780</v>
      </c>
      <c r="B44" s="5" t="n">
        <v>2217</v>
      </c>
      <c r="C44" s="5" t="n">
        <v>2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6</v>
      </c>
      <c r="D2" s="2" t="s">
        <v>115</v>
      </c>
    </row>
    <row r="3" spans="1:4">
      <c r="A3" s="3" t="s">
        <v>778</v>
      </c>
    </row>
    <row r="4" spans="1:4">
      <c r="A4" s="4" t="s">
        <v>787</v>
      </c>
      <c r="B4" s="5" t="n">
        <v>18200</v>
      </c>
      <c r="C4" s="5" t="n">
        <v>17900</v>
      </c>
      <c r="D4" s="5" t="n">
        <v>15800</v>
      </c>
    </row>
    <row r="5" spans="1:4">
      <c r="A5" s="4" t="s">
        <v>596</v>
      </c>
    </row>
    <row r="6" spans="1:4">
      <c r="A6" s="3" t="s">
        <v>778</v>
      </c>
    </row>
    <row r="7" spans="1:4">
      <c r="A7" s="4" t="s">
        <v>788</v>
      </c>
      <c r="B7" s="6" t="n">
        <v>13325</v>
      </c>
      <c r="C7" s="6" t="n">
        <v>11127</v>
      </c>
      <c r="D7" s="6" t="n">
        <v>11556</v>
      </c>
    </row>
    <row r="8" spans="1:4">
      <c r="A8" s="4" t="s">
        <v>789</v>
      </c>
      <c r="B8" s="6" t="n">
        <v>0</v>
      </c>
      <c r="C8" s="6" t="n">
        <v>0</v>
      </c>
      <c r="D8" s="6" t="n">
        <v>0</v>
      </c>
    </row>
    <row r="9" spans="1:4">
      <c r="A9" s="4" t="s">
        <v>790</v>
      </c>
      <c r="B9" s="6" t="n">
        <v>1523</v>
      </c>
      <c r="C9" s="6" t="n">
        <v>2731</v>
      </c>
      <c r="D9" s="6" t="n">
        <v>276</v>
      </c>
    </row>
    <row r="10" spans="1:4">
      <c r="A10" s="4" t="s">
        <v>791</v>
      </c>
      <c r="B10" s="6" t="n">
        <v>0</v>
      </c>
      <c r="C10" s="6" t="n">
        <v>0</v>
      </c>
      <c r="D10" s="6" t="n">
        <v>0</v>
      </c>
    </row>
    <row r="11" spans="1:4">
      <c r="A11" s="4" t="s">
        <v>787</v>
      </c>
      <c r="B11" s="6" t="n">
        <v>14848</v>
      </c>
      <c r="C11" s="6" t="n">
        <v>13858</v>
      </c>
      <c r="D11" s="6" t="n">
        <v>11832</v>
      </c>
    </row>
    <row r="12" spans="1:4">
      <c r="A12" s="4" t="s">
        <v>792</v>
      </c>
      <c r="B12" s="6" t="n">
        <v>0</v>
      </c>
      <c r="C12" s="6" t="n">
        <v>0</v>
      </c>
      <c r="D12" s="6" t="n">
        <v>0</v>
      </c>
    </row>
    <row r="13" spans="1:4">
      <c r="A13" s="4" t="s">
        <v>599</v>
      </c>
    </row>
    <row r="14" spans="1:4">
      <c r="A14" s="3" t="s">
        <v>778</v>
      </c>
    </row>
    <row r="15" spans="1:4">
      <c r="A15" s="4" t="s">
        <v>788</v>
      </c>
      <c r="B15" s="6" t="n">
        <v>1830</v>
      </c>
      <c r="C15" s="6" t="n">
        <v>1979</v>
      </c>
      <c r="D15" s="6" t="n">
        <v>718</v>
      </c>
    </row>
    <row r="16" spans="1:4">
      <c r="A16" s="4" t="s">
        <v>789</v>
      </c>
      <c r="B16" s="6" t="n">
        <v>0</v>
      </c>
      <c r="C16" s="6" t="n">
        <v>0</v>
      </c>
      <c r="D16" s="6" t="n">
        <v>0</v>
      </c>
    </row>
    <row r="17" spans="1:4">
      <c r="A17" s="4" t="s">
        <v>790</v>
      </c>
      <c r="B17" s="6" t="n">
        <v>132</v>
      </c>
      <c r="C17" s="6" t="n">
        <v>1374</v>
      </c>
      <c r="D17" s="6" t="n">
        <v>276</v>
      </c>
    </row>
    <row r="18" spans="1:4">
      <c r="A18" s="4" t="s">
        <v>791</v>
      </c>
      <c r="B18" s="6" t="n">
        <v>0</v>
      </c>
      <c r="C18" s="6" t="n">
        <v>0</v>
      </c>
      <c r="D18" s="6" t="n">
        <v>0</v>
      </c>
    </row>
    <row r="19" spans="1:4">
      <c r="A19" s="4" t="s">
        <v>602</v>
      </c>
    </row>
    <row r="20" spans="1:4">
      <c r="A20" s="3" t="s">
        <v>778</v>
      </c>
    </row>
    <row r="21" spans="1:4">
      <c r="A21" s="4" t="s">
        <v>788</v>
      </c>
      <c r="B21" s="6" t="n">
        <v>7552</v>
      </c>
      <c r="C21" s="6" t="n">
        <v>5165</v>
      </c>
      <c r="D21" s="6" t="n">
        <v>7287</v>
      </c>
    </row>
    <row r="22" spans="1:4">
      <c r="A22" s="4" t="s">
        <v>789</v>
      </c>
      <c r="B22" s="6" t="n">
        <v>0</v>
      </c>
      <c r="C22" s="6" t="n">
        <v>0</v>
      </c>
      <c r="D22" s="6" t="n">
        <v>0</v>
      </c>
    </row>
    <row r="23" spans="1:4">
      <c r="A23" s="4" t="s">
        <v>790</v>
      </c>
      <c r="B23" s="6" t="n">
        <v>1391</v>
      </c>
      <c r="C23" s="6" t="n">
        <v>1357</v>
      </c>
      <c r="D23" s="6" t="n">
        <v>0</v>
      </c>
    </row>
    <row r="24" spans="1:4">
      <c r="A24" s="4" t="s">
        <v>791</v>
      </c>
      <c r="B24" s="6" t="n">
        <v>0</v>
      </c>
      <c r="C24" s="6" t="n">
        <v>0</v>
      </c>
      <c r="D24" s="6" t="n">
        <v>0</v>
      </c>
    </row>
    <row r="25" spans="1:4">
      <c r="A25" s="4" t="s">
        <v>605</v>
      </c>
    </row>
    <row r="26" spans="1:4">
      <c r="A26" s="3" t="s">
        <v>778</v>
      </c>
    </row>
    <row r="27" spans="1:4">
      <c r="A27" s="4" t="s">
        <v>788</v>
      </c>
      <c r="B27" s="6" t="n">
        <v>3943</v>
      </c>
      <c r="C27" s="6" t="n">
        <v>3983</v>
      </c>
      <c r="D27" s="6" t="n">
        <v>3551</v>
      </c>
    </row>
    <row r="28" spans="1:4">
      <c r="A28" s="4" t="s">
        <v>789</v>
      </c>
      <c r="B28" s="6" t="n">
        <v>0</v>
      </c>
      <c r="C28" s="6" t="n">
        <v>0</v>
      </c>
      <c r="D28" s="6" t="n">
        <v>0</v>
      </c>
    </row>
    <row r="29" spans="1:4">
      <c r="A29" s="4" t="s">
        <v>329</v>
      </c>
    </row>
    <row r="30" spans="1:4">
      <c r="A30" s="3" t="s">
        <v>778</v>
      </c>
    </row>
    <row r="31" spans="1:4">
      <c r="A31" s="4" t="s">
        <v>788</v>
      </c>
      <c r="B31" s="6" t="n">
        <v>3346</v>
      </c>
      <c r="C31" s="6" t="n">
        <v>3994</v>
      </c>
      <c r="D31" s="6" t="n">
        <v>4113</v>
      </c>
    </row>
    <row r="32" spans="1:4">
      <c r="A32" s="4" t="s">
        <v>789</v>
      </c>
      <c r="B32" s="6" t="n">
        <v>0</v>
      </c>
      <c r="C32" s="6" t="n">
        <v>0</v>
      </c>
      <c r="D32" s="6" t="n">
        <v>0</v>
      </c>
    </row>
    <row r="33" spans="1:4">
      <c r="A33" s="4" t="s">
        <v>790</v>
      </c>
      <c r="B33" s="6" t="n">
        <v>0</v>
      </c>
      <c r="C33" s="6" t="n">
        <v>0</v>
      </c>
      <c r="D33" s="6" t="n">
        <v>10</v>
      </c>
    </row>
    <row r="34" spans="1:4">
      <c r="A34" s="4" t="s">
        <v>791</v>
      </c>
      <c r="B34" s="6" t="n">
        <v>0</v>
      </c>
      <c r="C34" s="6" t="n">
        <v>0</v>
      </c>
      <c r="D34" s="6" t="n">
        <v>0</v>
      </c>
    </row>
    <row r="35" spans="1:4">
      <c r="A35" s="4" t="s">
        <v>787</v>
      </c>
      <c r="B35" s="6" t="n">
        <v>3346</v>
      </c>
      <c r="C35" s="6" t="n">
        <v>3994</v>
      </c>
      <c r="D35" s="6" t="n">
        <v>4123</v>
      </c>
    </row>
    <row r="36" spans="1:4">
      <c r="A36" s="4" t="s">
        <v>792</v>
      </c>
      <c r="B36" s="6" t="n">
        <v>0</v>
      </c>
      <c r="C36" s="6" t="n">
        <v>0</v>
      </c>
      <c r="D36" s="6" t="n">
        <v>0</v>
      </c>
    </row>
    <row r="37" spans="1:4">
      <c r="A37" s="4" t="s">
        <v>612</v>
      </c>
    </row>
    <row r="38" spans="1:4">
      <c r="A38" s="3" t="s">
        <v>778</v>
      </c>
    </row>
    <row r="39" spans="1:4">
      <c r="A39" s="4" t="s">
        <v>788</v>
      </c>
      <c r="B39" s="6" t="n">
        <v>21</v>
      </c>
      <c r="C39" s="6" t="n">
        <v>50</v>
      </c>
      <c r="D39" s="6" t="n">
        <v>111</v>
      </c>
    </row>
    <row r="40" spans="1:4">
      <c r="A40" s="4" t="s">
        <v>789</v>
      </c>
      <c r="B40" s="6" t="n">
        <v>0</v>
      </c>
      <c r="C40" s="6" t="n">
        <v>0</v>
      </c>
      <c r="D40" s="6" t="n">
        <v>0</v>
      </c>
    </row>
    <row r="41" spans="1:4">
      <c r="A41" s="4" t="s">
        <v>790</v>
      </c>
      <c r="B41" s="6" t="n">
        <v>0</v>
      </c>
      <c r="C41" s="6" t="n">
        <v>0</v>
      </c>
      <c r="D41" s="6" t="n">
        <v>10</v>
      </c>
    </row>
    <row r="42" spans="1:4">
      <c r="A42" s="4" t="s">
        <v>791</v>
      </c>
      <c r="B42" s="6" t="n">
        <v>0</v>
      </c>
      <c r="C42" s="6" t="n">
        <v>0</v>
      </c>
      <c r="D42" s="6" t="n">
        <v>0</v>
      </c>
    </row>
    <row r="43" spans="1:4">
      <c r="A43" s="4" t="s">
        <v>615</v>
      </c>
    </row>
    <row r="44" spans="1:4">
      <c r="A44" s="3" t="s">
        <v>778</v>
      </c>
    </row>
    <row r="45" spans="1:4">
      <c r="A45" s="4" t="s">
        <v>788</v>
      </c>
      <c r="B45" s="6" t="n">
        <v>822</v>
      </c>
      <c r="C45" s="6" t="n">
        <v>999</v>
      </c>
      <c r="D45" s="6" t="n">
        <v>2141</v>
      </c>
    </row>
    <row r="46" spans="1:4">
      <c r="A46" s="4" t="s">
        <v>789</v>
      </c>
      <c r="B46" s="6" t="n">
        <v>0</v>
      </c>
      <c r="C46" s="6" t="n">
        <v>0</v>
      </c>
      <c r="D46" s="6" t="n">
        <v>0</v>
      </c>
    </row>
    <row r="47" spans="1:4">
      <c r="A47" s="4" t="s">
        <v>618</v>
      </c>
    </row>
    <row r="48" spans="1:4">
      <c r="A48" s="3" t="s">
        <v>778</v>
      </c>
    </row>
    <row r="49" spans="1:4">
      <c r="A49" s="4" t="s">
        <v>788</v>
      </c>
      <c r="B49" s="6" t="n">
        <v>2503</v>
      </c>
      <c r="C49" s="6" t="n">
        <v>2945</v>
      </c>
      <c r="D49" s="6" t="n">
        <v>1861</v>
      </c>
    </row>
    <row r="50" spans="1:4">
      <c r="A50" s="4" t="s">
        <v>789</v>
      </c>
      <c r="B50" s="5" t="n">
        <v>0</v>
      </c>
      <c r="C50" s="5" t="n">
        <v>0</v>
      </c>
      <c r="D50"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3</v>
      </c>
      <c r="B1" s="2" t="s">
        <v>1</v>
      </c>
    </row>
    <row r="2" spans="1:3">
      <c r="B2" s="2" t="s">
        <v>794</v>
      </c>
      <c r="C2" s="2" t="s">
        <v>795</v>
      </c>
    </row>
    <row r="3" spans="1:3">
      <c r="A3" s="3" t="s">
        <v>796</v>
      </c>
    </row>
    <row r="4" spans="1:3">
      <c r="A4" s="4" t="s">
        <v>797</v>
      </c>
      <c r="B4" s="6" t="n">
        <v>5</v>
      </c>
      <c r="C4" s="6" t="n">
        <v>7</v>
      </c>
    </row>
    <row r="5" spans="1:3">
      <c r="A5" s="4" t="s">
        <v>798</v>
      </c>
      <c r="B5" s="5" t="n">
        <v>2362</v>
      </c>
      <c r="C5" s="5" t="n">
        <v>533</v>
      </c>
    </row>
    <row r="6" spans="1:3">
      <c r="A6" s="4" t="s">
        <v>799</v>
      </c>
      <c r="B6" s="5" t="n">
        <v>2362</v>
      </c>
      <c r="C6" s="5" t="n">
        <v>533</v>
      </c>
    </row>
    <row r="7" spans="1:3">
      <c r="A7" s="4" t="s">
        <v>800</v>
      </c>
      <c r="B7" s="6" t="n">
        <v>1</v>
      </c>
      <c r="C7" s="6" t="n">
        <v>0</v>
      </c>
    </row>
    <row r="8" spans="1:3">
      <c r="A8" s="4" t="s">
        <v>801</v>
      </c>
      <c r="B8" s="5" t="n">
        <v>93</v>
      </c>
      <c r="C8" s="5" t="n">
        <v>0</v>
      </c>
    </row>
    <row r="9" spans="1:3">
      <c r="A9" s="4" t="s">
        <v>586</v>
      </c>
    </row>
    <row r="10" spans="1:3">
      <c r="A10" s="3" t="s">
        <v>796</v>
      </c>
    </row>
    <row r="11" spans="1:3">
      <c r="A11" s="4" t="s">
        <v>797</v>
      </c>
      <c r="B11" s="6" t="n">
        <v>2</v>
      </c>
    </row>
    <row r="12" spans="1:3">
      <c r="A12" s="4" t="s">
        <v>798</v>
      </c>
      <c r="B12" s="5" t="n">
        <v>604</v>
      </c>
    </row>
    <row r="13" spans="1:3">
      <c r="A13" s="4" t="s">
        <v>799</v>
      </c>
      <c r="B13" s="5" t="n">
        <v>604</v>
      </c>
    </row>
    <row r="14" spans="1:3">
      <c r="A14" s="4" t="s">
        <v>800</v>
      </c>
      <c r="B14" s="6" t="n">
        <v>0</v>
      </c>
    </row>
    <row r="15" spans="1:3">
      <c r="A15" s="4" t="s">
        <v>801</v>
      </c>
      <c r="B15" s="5" t="n">
        <v>0</v>
      </c>
    </row>
    <row r="16" spans="1:3">
      <c r="A16" s="4" t="s">
        <v>589</v>
      </c>
    </row>
    <row r="17" spans="1:3">
      <c r="A17" s="3" t="s">
        <v>796</v>
      </c>
    </row>
    <row r="18" spans="1:3">
      <c r="A18" s="4" t="s">
        <v>797</v>
      </c>
      <c r="B18" s="6" t="n">
        <v>1</v>
      </c>
      <c r="C18" s="6" t="n">
        <v>1</v>
      </c>
    </row>
    <row r="19" spans="1:3">
      <c r="A19" s="4" t="s">
        <v>798</v>
      </c>
      <c r="B19" s="5" t="n">
        <v>1577</v>
      </c>
      <c r="C19" s="5" t="n">
        <v>26</v>
      </c>
    </row>
    <row r="20" spans="1:3">
      <c r="A20" s="4" t="s">
        <v>799</v>
      </c>
      <c r="B20" s="5" t="n">
        <v>1577</v>
      </c>
      <c r="C20" s="5" t="n">
        <v>26</v>
      </c>
    </row>
    <row r="21" spans="1:3">
      <c r="A21" s="4" t="s">
        <v>800</v>
      </c>
      <c r="B21" s="6" t="n">
        <v>0</v>
      </c>
      <c r="C21" s="6" t="n">
        <v>0</v>
      </c>
    </row>
    <row r="22" spans="1:3">
      <c r="A22" s="4" t="s">
        <v>801</v>
      </c>
      <c r="B22" s="5" t="n">
        <v>0</v>
      </c>
      <c r="C22" s="5" t="n">
        <v>0</v>
      </c>
    </row>
    <row r="23" spans="1:3">
      <c r="A23" s="4" t="s">
        <v>592</v>
      </c>
    </row>
    <row r="24" spans="1:3">
      <c r="A24" s="3" t="s">
        <v>796</v>
      </c>
    </row>
    <row r="25" spans="1:3">
      <c r="A25" s="4" t="s">
        <v>797</v>
      </c>
      <c r="B25" s="6" t="n">
        <v>2</v>
      </c>
      <c r="C25" s="6" t="n">
        <v>6</v>
      </c>
    </row>
    <row r="26" spans="1:3">
      <c r="A26" s="4" t="s">
        <v>798</v>
      </c>
      <c r="B26" s="5" t="n">
        <v>181</v>
      </c>
      <c r="C26" s="5" t="n">
        <v>507</v>
      </c>
    </row>
    <row r="27" spans="1:3">
      <c r="A27" s="4" t="s">
        <v>799</v>
      </c>
      <c r="B27" s="5" t="n">
        <v>181</v>
      </c>
      <c r="C27" s="5" t="n">
        <v>507</v>
      </c>
    </row>
    <row r="28" spans="1:3">
      <c r="A28" s="4" t="s">
        <v>800</v>
      </c>
      <c r="B28" s="6" t="n">
        <v>1</v>
      </c>
      <c r="C28" s="6" t="n">
        <v>0</v>
      </c>
    </row>
    <row r="29" spans="1:3">
      <c r="A29" s="4" t="s">
        <v>801</v>
      </c>
      <c r="B29" s="5" t="n">
        <v>93</v>
      </c>
      <c r="C29"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6</v>
      </c>
    </row>
    <row r="2" spans="1:3">
      <c r="A2" s="4" t="s">
        <v>596</v>
      </c>
    </row>
    <row r="3" spans="1:3">
      <c r="A3" s="3" t="s">
        <v>580</v>
      </c>
    </row>
    <row r="4" spans="1:3">
      <c r="A4" s="4" t="s">
        <v>803</v>
      </c>
      <c r="B4" s="5" t="n">
        <v>3265633</v>
      </c>
      <c r="C4" s="5" t="n">
        <v>3195492</v>
      </c>
    </row>
    <row r="5" spans="1:3">
      <c r="A5" s="4" t="s">
        <v>804</v>
      </c>
    </row>
    <row r="6" spans="1:3">
      <c r="A6" s="3" t="s">
        <v>580</v>
      </c>
    </row>
    <row r="7" spans="1:3">
      <c r="A7" s="4" t="s">
        <v>803</v>
      </c>
      <c r="B7" s="6" t="n">
        <v>3177741</v>
      </c>
      <c r="C7" s="6" t="n">
        <v>3123455</v>
      </c>
    </row>
    <row r="8" spans="1:3">
      <c r="A8" s="4" t="s">
        <v>805</v>
      </c>
    </row>
    <row r="9" spans="1:3">
      <c r="A9" s="3" t="s">
        <v>580</v>
      </c>
    </row>
    <row r="10" spans="1:3">
      <c r="A10" s="4" t="s">
        <v>803</v>
      </c>
      <c r="B10" s="6" t="n">
        <v>29800</v>
      </c>
      <c r="C10" s="6" t="n">
        <v>28074</v>
      </c>
    </row>
    <row r="11" spans="1:3">
      <c r="A11" s="4" t="s">
        <v>806</v>
      </c>
    </row>
    <row r="12" spans="1:3">
      <c r="A12" s="3" t="s">
        <v>580</v>
      </c>
    </row>
    <row r="13" spans="1:3">
      <c r="A13" s="4" t="s">
        <v>803</v>
      </c>
      <c r="B13" s="6" t="n">
        <v>58092</v>
      </c>
      <c r="C13" s="6" t="n">
        <v>43963</v>
      </c>
    </row>
    <row r="14" spans="1:3">
      <c r="A14" s="4" t="s">
        <v>599</v>
      </c>
    </row>
    <row r="15" spans="1:3">
      <c r="A15" s="3" t="s">
        <v>580</v>
      </c>
    </row>
    <row r="16" spans="1:3">
      <c r="A16" s="4" t="s">
        <v>803</v>
      </c>
      <c r="B16" s="6" t="n">
        <v>863199</v>
      </c>
      <c r="C16" s="6" t="n">
        <v>926429</v>
      </c>
    </row>
    <row r="17" spans="1:3">
      <c r="A17" s="4" t="s">
        <v>807</v>
      </c>
    </row>
    <row r="18" spans="1:3">
      <c r="A18" s="3" t="s">
        <v>580</v>
      </c>
    </row>
    <row r="19" spans="1:3">
      <c r="A19" s="4" t="s">
        <v>803</v>
      </c>
      <c r="B19" s="6" t="n">
        <v>851517</v>
      </c>
      <c r="C19" s="6" t="n">
        <v>910476</v>
      </c>
    </row>
    <row r="20" spans="1:3">
      <c r="A20" s="4" t="s">
        <v>808</v>
      </c>
    </row>
    <row r="21" spans="1:3">
      <c r="A21" s="3" t="s">
        <v>580</v>
      </c>
    </row>
    <row r="22" spans="1:3">
      <c r="A22" s="4" t="s">
        <v>803</v>
      </c>
      <c r="B22" s="6" t="n">
        <v>8306</v>
      </c>
      <c r="C22" s="6" t="n">
        <v>8675</v>
      </c>
    </row>
    <row r="23" spans="1:3">
      <c r="A23" s="4" t="s">
        <v>809</v>
      </c>
    </row>
    <row r="24" spans="1:3">
      <c r="A24" s="3" t="s">
        <v>580</v>
      </c>
    </row>
    <row r="25" spans="1:3">
      <c r="A25" s="4" t="s">
        <v>803</v>
      </c>
      <c r="B25" s="6" t="n">
        <v>3376</v>
      </c>
      <c r="C25" s="6" t="n">
        <v>7278</v>
      </c>
    </row>
    <row r="26" spans="1:3">
      <c r="A26" s="4" t="s">
        <v>598</v>
      </c>
    </row>
    <row r="27" spans="1:3">
      <c r="A27" s="3" t="s">
        <v>580</v>
      </c>
    </row>
    <row r="28" spans="1:3">
      <c r="A28" s="4" t="s">
        <v>803</v>
      </c>
      <c r="B28" s="6" t="n">
        <v>105786</v>
      </c>
      <c r="C28" s="6" t="n">
        <v>107494</v>
      </c>
    </row>
    <row r="29" spans="1:3">
      <c r="A29" s="4" t="s">
        <v>810</v>
      </c>
    </row>
    <row r="30" spans="1:3">
      <c r="A30" s="3" t="s">
        <v>580</v>
      </c>
    </row>
    <row r="31" spans="1:3">
      <c r="A31" s="4" t="s">
        <v>803</v>
      </c>
      <c r="B31" s="6" t="n">
        <v>89892</v>
      </c>
      <c r="C31" s="6" t="n">
        <v>93939</v>
      </c>
    </row>
    <row r="32" spans="1:3">
      <c r="A32" s="4" t="s">
        <v>811</v>
      </c>
    </row>
    <row r="33" spans="1:3">
      <c r="A33" s="3" t="s">
        <v>580</v>
      </c>
    </row>
    <row r="34" spans="1:3">
      <c r="A34" s="4" t="s">
        <v>803</v>
      </c>
      <c r="B34" s="6" t="n">
        <v>1698</v>
      </c>
      <c r="C34" s="6" t="n">
        <v>4951</v>
      </c>
    </row>
    <row r="35" spans="1:3">
      <c r="A35" s="4" t="s">
        <v>812</v>
      </c>
    </row>
    <row r="36" spans="1:3">
      <c r="A36" s="3" t="s">
        <v>580</v>
      </c>
    </row>
    <row r="37" spans="1:3">
      <c r="A37" s="4" t="s">
        <v>803</v>
      </c>
      <c r="B37" s="6" t="n">
        <v>14196</v>
      </c>
      <c r="C37" s="6" t="n">
        <v>8604</v>
      </c>
    </row>
    <row r="38" spans="1:3">
      <c r="A38" s="4" t="s">
        <v>602</v>
      </c>
    </row>
    <row r="39" spans="1:3">
      <c r="A39" s="3" t="s">
        <v>580</v>
      </c>
    </row>
    <row r="40" spans="1:3">
      <c r="A40" s="4" t="s">
        <v>803</v>
      </c>
      <c r="B40" s="6" t="n">
        <v>1899645</v>
      </c>
      <c r="C40" s="6" t="n">
        <v>1827279</v>
      </c>
    </row>
    <row r="41" spans="1:3">
      <c r="A41" s="4" t="s">
        <v>813</v>
      </c>
    </row>
    <row r="42" spans="1:3">
      <c r="A42" s="3" t="s">
        <v>580</v>
      </c>
    </row>
    <row r="43" spans="1:3">
      <c r="A43" s="4" t="s">
        <v>803</v>
      </c>
      <c r="B43" s="6" t="n">
        <v>1857142</v>
      </c>
      <c r="C43" s="6" t="n">
        <v>1797599</v>
      </c>
    </row>
    <row r="44" spans="1:3">
      <c r="A44" s="4" t="s">
        <v>814</v>
      </c>
    </row>
    <row r="45" spans="1:3">
      <c r="A45" s="3" t="s">
        <v>580</v>
      </c>
    </row>
    <row r="46" spans="1:3">
      <c r="A46" s="4" t="s">
        <v>803</v>
      </c>
      <c r="B46" s="6" t="n">
        <v>16623</v>
      </c>
      <c r="C46" s="6" t="n">
        <v>9484</v>
      </c>
    </row>
    <row r="47" spans="1:3">
      <c r="A47" s="4" t="s">
        <v>815</v>
      </c>
    </row>
    <row r="48" spans="1:3">
      <c r="A48" s="3" t="s">
        <v>580</v>
      </c>
    </row>
    <row r="49" spans="1:3">
      <c r="A49" s="4" t="s">
        <v>803</v>
      </c>
      <c r="B49" s="6" t="n">
        <v>25880</v>
      </c>
      <c r="C49" s="6" t="n">
        <v>20196</v>
      </c>
    </row>
    <row r="50" spans="1:3">
      <c r="A50" s="4" t="s">
        <v>601</v>
      </c>
    </row>
    <row r="51" spans="1:3">
      <c r="A51" s="3" t="s">
        <v>580</v>
      </c>
    </row>
    <row r="52" spans="1:3">
      <c r="A52" s="4" t="s">
        <v>803</v>
      </c>
      <c r="B52" s="6" t="n">
        <v>184701</v>
      </c>
      <c r="C52" s="6" t="n">
        <v>170005</v>
      </c>
    </row>
    <row r="53" spans="1:3">
      <c r="A53" s="4" t="s">
        <v>816</v>
      </c>
    </row>
    <row r="54" spans="1:3">
      <c r="A54" s="3" t="s">
        <v>580</v>
      </c>
    </row>
    <row r="55" spans="1:3">
      <c r="A55" s="4" t="s">
        <v>803</v>
      </c>
      <c r="B55" s="6" t="n">
        <v>166888</v>
      </c>
      <c r="C55" s="6" t="n">
        <v>157156</v>
      </c>
    </row>
    <row r="56" spans="1:3">
      <c r="A56" s="4" t="s">
        <v>817</v>
      </c>
    </row>
    <row r="57" spans="1:3">
      <c r="A57" s="3" t="s">
        <v>580</v>
      </c>
    </row>
    <row r="58" spans="1:3">
      <c r="A58" s="4" t="s">
        <v>803</v>
      </c>
      <c r="B58" s="6" t="n">
        <v>3173</v>
      </c>
      <c r="C58" s="6" t="n">
        <v>4964</v>
      </c>
    </row>
    <row r="59" spans="1:3">
      <c r="A59" s="4" t="s">
        <v>818</v>
      </c>
    </row>
    <row r="60" spans="1:3">
      <c r="A60" s="3" t="s">
        <v>580</v>
      </c>
    </row>
    <row r="61" spans="1:3">
      <c r="A61" s="4" t="s">
        <v>803</v>
      </c>
      <c r="B61" s="6" t="n">
        <v>14640</v>
      </c>
      <c r="C61" s="6" t="n">
        <v>7885</v>
      </c>
    </row>
    <row r="62" spans="1:3">
      <c r="A62" s="4" t="s">
        <v>603</v>
      </c>
    </row>
    <row r="63" spans="1:3">
      <c r="A63" s="3" t="s">
        <v>580</v>
      </c>
    </row>
    <row r="64" spans="1:3">
      <c r="A64" s="4" t="s">
        <v>803</v>
      </c>
      <c r="B64" s="6" t="n">
        <v>212302</v>
      </c>
      <c r="C64" s="6" t="n">
        <v>164285</v>
      </c>
    </row>
    <row r="65" spans="1:3">
      <c r="A65" s="4" t="s">
        <v>819</v>
      </c>
    </row>
    <row r="66" spans="1:3">
      <c r="A66" s="3" t="s">
        <v>580</v>
      </c>
    </row>
    <row r="67" spans="1:3">
      <c r="A67" s="4" t="s">
        <v>803</v>
      </c>
      <c r="B67" s="6" t="n">
        <v>212302</v>
      </c>
      <c r="C67" s="6" t="n">
        <v>164285</v>
      </c>
    </row>
    <row r="68" spans="1:3">
      <c r="A68" s="4" t="s">
        <v>820</v>
      </c>
    </row>
    <row r="69" spans="1:3">
      <c r="A69" s="3" t="s">
        <v>580</v>
      </c>
    </row>
    <row r="70" spans="1:3">
      <c r="A70" s="4" t="s">
        <v>803</v>
      </c>
      <c r="B70" s="6" t="n">
        <v>0</v>
      </c>
      <c r="C70" s="6" t="n">
        <v>0</v>
      </c>
    </row>
    <row r="71" spans="1:3">
      <c r="A71" s="4" t="s">
        <v>821</v>
      </c>
    </row>
    <row r="72" spans="1:3">
      <c r="A72" s="3" t="s">
        <v>580</v>
      </c>
    </row>
    <row r="73" spans="1:3">
      <c r="A73" s="4" t="s">
        <v>803</v>
      </c>
      <c r="B73" s="6" t="n">
        <v>0</v>
      </c>
      <c r="C73" s="6" t="n">
        <v>0</v>
      </c>
    </row>
    <row r="74" spans="1:3">
      <c r="A74" s="4" t="s">
        <v>329</v>
      </c>
    </row>
    <row r="75" spans="1:3">
      <c r="A75" s="3" t="s">
        <v>580</v>
      </c>
    </row>
    <row r="76" spans="1:3">
      <c r="A76" s="4" t="s">
        <v>803</v>
      </c>
      <c r="B76" s="6" t="n">
        <v>185993</v>
      </c>
      <c r="C76" s="6" t="n">
        <v>222804</v>
      </c>
    </row>
    <row r="77" spans="1:3">
      <c r="A77" s="4" t="s">
        <v>822</v>
      </c>
    </row>
    <row r="78" spans="1:3">
      <c r="A78" s="3" t="s">
        <v>580</v>
      </c>
    </row>
    <row r="79" spans="1:3">
      <c r="A79" s="4" t="s">
        <v>803</v>
      </c>
      <c r="B79" s="6" t="n">
        <v>183586</v>
      </c>
      <c r="C79" s="6" t="n">
        <v>219438</v>
      </c>
    </row>
    <row r="80" spans="1:3">
      <c r="A80" s="4" t="s">
        <v>823</v>
      </c>
    </row>
    <row r="81" spans="1:3">
      <c r="A81" s="3" t="s">
        <v>580</v>
      </c>
    </row>
    <row r="82" spans="1:3">
      <c r="A82" s="4" t="s">
        <v>803</v>
      </c>
      <c r="B82" s="6" t="n">
        <v>0</v>
      </c>
      <c r="C82" s="6" t="n">
        <v>452</v>
      </c>
    </row>
    <row r="83" spans="1:3">
      <c r="A83" s="4" t="s">
        <v>824</v>
      </c>
    </row>
    <row r="84" spans="1:3">
      <c r="A84" s="3" t="s">
        <v>580</v>
      </c>
    </row>
    <row r="85" spans="1:3">
      <c r="A85" s="4" t="s">
        <v>803</v>
      </c>
      <c r="B85" s="6" t="n">
        <v>2407</v>
      </c>
      <c r="C85" s="6" t="n">
        <v>2914</v>
      </c>
    </row>
    <row r="86" spans="1:3">
      <c r="A86" s="4" t="s">
        <v>612</v>
      </c>
    </row>
    <row r="87" spans="1:3">
      <c r="A87" s="3" t="s">
        <v>580</v>
      </c>
    </row>
    <row r="88" spans="1:3">
      <c r="A88" s="4" t="s">
        <v>803</v>
      </c>
      <c r="B88" s="6" t="n">
        <v>39076</v>
      </c>
      <c r="C88" s="6" t="n">
        <v>43712</v>
      </c>
    </row>
    <row r="89" spans="1:3">
      <c r="A89" s="4" t="s">
        <v>825</v>
      </c>
    </row>
    <row r="90" spans="1:3">
      <c r="A90" s="3" t="s">
        <v>580</v>
      </c>
    </row>
    <row r="91" spans="1:3">
      <c r="A91" s="4" t="s">
        <v>803</v>
      </c>
      <c r="B91" s="6" t="n">
        <v>38879</v>
      </c>
      <c r="C91" s="6" t="n">
        <v>43447</v>
      </c>
    </row>
    <row r="92" spans="1:3">
      <c r="A92" s="4" t="s">
        <v>826</v>
      </c>
    </row>
    <row r="93" spans="1:3">
      <c r="A93" s="3" t="s">
        <v>580</v>
      </c>
    </row>
    <row r="94" spans="1:3">
      <c r="A94" s="4" t="s">
        <v>803</v>
      </c>
      <c r="B94" s="6" t="n">
        <v>0</v>
      </c>
      <c r="C94" s="6" t="n">
        <v>0</v>
      </c>
    </row>
    <row r="95" spans="1:3">
      <c r="A95" s="4" t="s">
        <v>827</v>
      </c>
    </row>
    <row r="96" spans="1:3">
      <c r="A96" s="3" t="s">
        <v>580</v>
      </c>
    </row>
    <row r="97" spans="1:3">
      <c r="A97" s="4" t="s">
        <v>803</v>
      </c>
      <c r="B97" s="6" t="n">
        <v>197</v>
      </c>
      <c r="C97" s="6" t="n">
        <v>265</v>
      </c>
    </row>
    <row r="98" spans="1:3">
      <c r="A98" s="4" t="s">
        <v>611</v>
      </c>
    </row>
    <row r="99" spans="1:3">
      <c r="A99" s="3" t="s">
        <v>580</v>
      </c>
    </row>
    <row r="100" spans="1:3">
      <c r="A100" s="4" t="s">
        <v>803</v>
      </c>
      <c r="B100" s="6" t="n">
        <v>0</v>
      </c>
      <c r="C100" s="6" t="n">
        <v>0</v>
      </c>
    </row>
    <row r="101" spans="1:3">
      <c r="A101" s="4" t="s">
        <v>828</v>
      </c>
    </row>
    <row r="102" spans="1:3">
      <c r="A102" s="3" t="s">
        <v>580</v>
      </c>
    </row>
    <row r="103" spans="1:3">
      <c r="A103" s="4" t="s">
        <v>803</v>
      </c>
      <c r="B103" s="6" t="n">
        <v>0</v>
      </c>
      <c r="C103" s="6" t="n">
        <v>0</v>
      </c>
    </row>
    <row r="104" spans="1:3">
      <c r="A104" s="4" t="s">
        <v>829</v>
      </c>
    </row>
    <row r="105" spans="1:3">
      <c r="A105" s="3" t="s">
        <v>580</v>
      </c>
    </row>
    <row r="106" spans="1:3">
      <c r="A106" s="4" t="s">
        <v>803</v>
      </c>
      <c r="B106" s="6" t="n">
        <v>0</v>
      </c>
      <c r="C106" s="6" t="n">
        <v>0</v>
      </c>
    </row>
    <row r="107" spans="1:3">
      <c r="A107" s="4" t="s">
        <v>830</v>
      </c>
    </row>
    <row r="108" spans="1:3">
      <c r="A108" s="3" t="s">
        <v>580</v>
      </c>
    </row>
    <row r="109" spans="1:3">
      <c r="A109" s="4" t="s">
        <v>803</v>
      </c>
      <c r="B109" s="6" t="n">
        <v>0</v>
      </c>
      <c r="C109" s="6" t="n">
        <v>0</v>
      </c>
    </row>
    <row r="110" spans="1:3">
      <c r="A110" s="4" t="s">
        <v>615</v>
      </c>
    </row>
    <row r="111" spans="1:3">
      <c r="A111" s="3" t="s">
        <v>580</v>
      </c>
    </row>
    <row r="112" spans="1:3">
      <c r="A112" s="4" t="s">
        <v>803</v>
      </c>
      <c r="B112" s="6" t="n">
        <v>145385</v>
      </c>
      <c r="C112" s="6" t="n">
        <v>177484</v>
      </c>
    </row>
    <row r="113" spans="1:3">
      <c r="A113" s="4" t="s">
        <v>831</v>
      </c>
    </row>
    <row r="114" spans="1:3">
      <c r="A114" s="3" t="s">
        <v>580</v>
      </c>
    </row>
    <row r="115" spans="1:3">
      <c r="A115" s="4" t="s">
        <v>803</v>
      </c>
      <c r="B115" s="6" t="n">
        <v>143175</v>
      </c>
      <c r="C115" s="6" t="n">
        <v>174383</v>
      </c>
    </row>
    <row r="116" spans="1:3">
      <c r="A116" s="4" t="s">
        <v>832</v>
      </c>
    </row>
    <row r="117" spans="1:3">
      <c r="A117" s="3" t="s">
        <v>580</v>
      </c>
    </row>
    <row r="118" spans="1:3">
      <c r="A118" s="4" t="s">
        <v>803</v>
      </c>
      <c r="B118" s="6" t="n">
        <v>0</v>
      </c>
      <c r="C118" s="6" t="n">
        <v>452</v>
      </c>
    </row>
    <row r="119" spans="1:3">
      <c r="A119" s="4" t="s">
        <v>833</v>
      </c>
    </row>
    <row r="120" spans="1:3">
      <c r="A120" s="3" t="s">
        <v>580</v>
      </c>
    </row>
    <row r="121" spans="1:3">
      <c r="A121" s="4" t="s">
        <v>803</v>
      </c>
      <c r="B121" s="6" t="n">
        <v>2210</v>
      </c>
      <c r="C121" s="6" t="n">
        <v>2649</v>
      </c>
    </row>
    <row r="122" spans="1:3">
      <c r="A122" s="4" t="s">
        <v>614</v>
      </c>
    </row>
    <row r="123" spans="1:3">
      <c r="A123" s="3" t="s">
        <v>580</v>
      </c>
    </row>
    <row r="124" spans="1:3">
      <c r="A124" s="4" t="s">
        <v>803</v>
      </c>
      <c r="B124" s="6" t="n">
        <v>197</v>
      </c>
      <c r="C124" s="6" t="n">
        <v>224</v>
      </c>
    </row>
    <row r="125" spans="1:3">
      <c r="A125" s="4" t="s">
        <v>834</v>
      </c>
    </row>
    <row r="126" spans="1:3">
      <c r="A126" s="3" t="s">
        <v>580</v>
      </c>
    </row>
    <row r="127" spans="1:3">
      <c r="A127" s="4" t="s">
        <v>803</v>
      </c>
      <c r="B127" s="6" t="n">
        <v>197</v>
      </c>
      <c r="C127" s="6" t="n">
        <v>224</v>
      </c>
    </row>
    <row r="128" spans="1:3">
      <c r="A128" s="4" t="s">
        <v>835</v>
      </c>
    </row>
    <row r="129" spans="1:3">
      <c r="A129" s="3" t="s">
        <v>580</v>
      </c>
    </row>
    <row r="130" spans="1:3">
      <c r="A130" s="4" t="s">
        <v>803</v>
      </c>
      <c r="B130" s="6" t="n">
        <v>0</v>
      </c>
      <c r="C130" s="6" t="n">
        <v>0</v>
      </c>
    </row>
    <row r="131" spans="1:3">
      <c r="A131" s="4" t="s">
        <v>836</v>
      </c>
    </row>
    <row r="132" spans="1:3">
      <c r="A132" s="3" t="s">
        <v>580</v>
      </c>
    </row>
    <row r="133" spans="1:3">
      <c r="A133" s="4" t="s">
        <v>803</v>
      </c>
      <c r="B133" s="6" t="n">
        <v>0</v>
      </c>
      <c r="C133" s="6" t="n">
        <v>0</v>
      </c>
    </row>
    <row r="134" spans="1:3">
      <c r="A134" s="4" t="s">
        <v>616</v>
      </c>
    </row>
    <row r="135" spans="1:3">
      <c r="A135" s="3" t="s">
        <v>580</v>
      </c>
    </row>
    <row r="136" spans="1:3">
      <c r="A136" s="4" t="s">
        <v>803</v>
      </c>
      <c r="B136" s="6" t="n">
        <v>1335</v>
      </c>
      <c r="C136" s="6" t="n">
        <v>1384</v>
      </c>
    </row>
    <row r="137" spans="1:3">
      <c r="A137" s="4" t="s">
        <v>837</v>
      </c>
    </row>
    <row r="138" spans="1:3">
      <c r="A138" s="3" t="s">
        <v>580</v>
      </c>
    </row>
    <row r="139" spans="1:3">
      <c r="A139" s="4" t="s">
        <v>803</v>
      </c>
      <c r="B139" s="6" t="n">
        <v>1335</v>
      </c>
      <c r="C139" s="6" t="n">
        <v>1384</v>
      </c>
    </row>
    <row r="140" spans="1:3">
      <c r="A140" s="4" t="s">
        <v>838</v>
      </c>
    </row>
    <row r="141" spans="1:3">
      <c r="A141" s="3" t="s">
        <v>580</v>
      </c>
    </row>
    <row r="142" spans="1:3">
      <c r="A142" s="4" t="s">
        <v>803</v>
      </c>
      <c r="B142" s="6" t="n">
        <v>0</v>
      </c>
      <c r="C142" s="6" t="n">
        <v>0</v>
      </c>
    </row>
    <row r="143" spans="1:3">
      <c r="A143" s="4" t="s">
        <v>839</v>
      </c>
    </row>
    <row r="144" spans="1:3">
      <c r="A144" s="3" t="s">
        <v>580</v>
      </c>
    </row>
    <row r="145" spans="1:3">
      <c r="A145" s="4" t="s">
        <v>803</v>
      </c>
      <c r="B145" s="5" t="n">
        <v>0</v>
      </c>
      <c r="C14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6</v>
      </c>
    </row>
    <row r="2" spans="1:3">
      <c r="A2" s="4" t="s">
        <v>596</v>
      </c>
    </row>
    <row r="3" spans="1:3">
      <c r="A3" s="3" t="s">
        <v>580</v>
      </c>
    </row>
    <row r="4" spans="1:3">
      <c r="A4" s="4" t="s">
        <v>841</v>
      </c>
      <c r="B4" s="5" t="n">
        <v>1418091</v>
      </c>
      <c r="C4" s="5" t="n">
        <v>1362489</v>
      </c>
    </row>
    <row r="5" spans="1:3">
      <c r="A5" s="4" t="s">
        <v>842</v>
      </c>
    </row>
    <row r="6" spans="1:3">
      <c r="A6" s="3" t="s">
        <v>580</v>
      </c>
    </row>
    <row r="7" spans="1:3">
      <c r="A7" s="4" t="s">
        <v>841</v>
      </c>
      <c r="B7" s="6" t="n">
        <v>1408557</v>
      </c>
      <c r="C7" s="6" t="n">
        <v>1352701</v>
      </c>
    </row>
    <row r="8" spans="1:3">
      <c r="A8" s="4" t="s">
        <v>843</v>
      </c>
    </row>
    <row r="9" spans="1:3">
      <c r="A9" s="3" t="s">
        <v>580</v>
      </c>
    </row>
    <row r="10" spans="1:3">
      <c r="A10" s="4" t="s">
        <v>841</v>
      </c>
      <c r="B10" s="6" t="n">
        <v>9534</v>
      </c>
      <c r="C10" s="6" t="n">
        <v>9788</v>
      </c>
    </row>
    <row r="11" spans="1:3">
      <c r="A11" s="4" t="s">
        <v>844</v>
      </c>
    </row>
    <row r="12" spans="1:3">
      <c r="A12" s="3" t="s">
        <v>580</v>
      </c>
    </row>
    <row r="13" spans="1:3">
      <c r="A13" s="4" t="s">
        <v>841</v>
      </c>
      <c r="B13" s="6" t="n">
        <v>203894</v>
      </c>
      <c r="C13" s="6" t="n">
        <v>208459</v>
      </c>
    </row>
    <row r="14" spans="1:3">
      <c r="A14" s="4" t="s">
        <v>845</v>
      </c>
    </row>
    <row r="15" spans="1:3">
      <c r="A15" s="3" t="s">
        <v>580</v>
      </c>
    </row>
    <row r="16" spans="1:3">
      <c r="A16" s="4" t="s">
        <v>841</v>
      </c>
      <c r="B16" s="6" t="n">
        <v>1140572</v>
      </c>
      <c r="C16" s="6" t="n">
        <v>1083802</v>
      </c>
    </row>
    <row r="17" spans="1:3">
      <c r="A17" s="4" t="s">
        <v>846</v>
      </c>
    </row>
    <row r="18" spans="1:3">
      <c r="A18" s="3" t="s">
        <v>580</v>
      </c>
    </row>
    <row r="19" spans="1:3">
      <c r="A19" s="4" t="s">
        <v>841</v>
      </c>
      <c r="B19" s="6" t="n">
        <v>201970</v>
      </c>
      <c r="C19" s="6" t="n">
        <v>206675</v>
      </c>
    </row>
    <row r="20" spans="1:3">
      <c r="A20" s="4" t="s">
        <v>847</v>
      </c>
    </row>
    <row r="21" spans="1:3">
      <c r="A21" s="3" t="s">
        <v>580</v>
      </c>
    </row>
    <row r="22" spans="1:3">
      <c r="A22" s="4" t="s">
        <v>841</v>
      </c>
      <c r="B22" s="6" t="n">
        <v>1133237</v>
      </c>
      <c r="C22" s="6" t="n">
        <v>1076032</v>
      </c>
    </row>
    <row r="23" spans="1:3">
      <c r="A23" s="4" t="s">
        <v>848</v>
      </c>
    </row>
    <row r="24" spans="1:3">
      <c r="A24" s="3" t="s">
        <v>580</v>
      </c>
    </row>
    <row r="25" spans="1:3">
      <c r="A25" s="4" t="s">
        <v>841</v>
      </c>
      <c r="B25" s="6" t="n">
        <v>1924</v>
      </c>
      <c r="C25" s="6" t="n">
        <v>1784</v>
      </c>
    </row>
    <row r="26" spans="1:3">
      <c r="A26" s="4" t="s">
        <v>849</v>
      </c>
    </row>
    <row r="27" spans="1:3">
      <c r="A27" s="3" t="s">
        <v>580</v>
      </c>
    </row>
    <row r="28" spans="1:3">
      <c r="A28" s="4" t="s">
        <v>841</v>
      </c>
      <c r="B28" s="6" t="n">
        <v>7335</v>
      </c>
      <c r="C28" s="6" t="n">
        <v>7770</v>
      </c>
    </row>
    <row r="29" spans="1:3">
      <c r="A29" s="4" t="s">
        <v>850</v>
      </c>
    </row>
    <row r="30" spans="1:3">
      <c r="A30" s="3" t="s">
        <v>580</v>
      </c>
    </row>
    <row r="31" spans="1:3">
      <c r="A31" s="4" t="s">
        <v>841</v>
      </c>
      <c r="B31" s="6" t="n">
        <v>12964</v>
      </c>
      <c r="C31" s="6" t="n">
        <v>12663</v>
      </c>
    </row>
    <row r="32" spans="1:3">
      <c r="A32" s="4" t="s">
        <v>851</v>
      </c>
    </row>
    <row r="33" spans="1:3">
      <c r="A33" s="3" t="s">
        <v>580</v>
      </c>
    </row>
    <row r="34" spans="1:3">
      <c r="A34" s="4" t="s">
        <v>841</v>
      </c>
      <c r="B34" s="6" t="n">
        <v>60661</v>
      </c>
      <c r="C34" s="6" t="n">
        <v>57565</v>
      </c>
    </row>
    <row r="35" spans="1:3">
      <c r="A35" s="4" t="s">
        <v>852</v>
      </c>
    </row>
    <row r="36" spans="1:3">
      <c r="A36" s="3" t="s">
        <v>580</v>
      </c>
    </row>
    <row r="37" spans="1:3">
      <c r="A37" s="4" t="s">
        <v>841</v>
      </c>
      <c r="B37" s="6" t="n">
        <v>12847</v>
      </c>
      <c r="C37" s="6" t="n">
        <v>12508</v>
      </c>
    </row>
    <row r="38" spans="1:3">
      <c r="A38" s="4" t="s">
        <v>853</v>
      </c>
    </row>
    <row r="39" spans="1:3">
      <c r="A39" s="3" t="s">
        <v>580</v>
      </c>
    </row>
    <row r="40" spans="1:3">
      <c r="A40" s="4" t="s">
        <v>841</v>
      </c>
      <c r="B40" s="6" t="n">
        <v>60503</v>
      </c>
      <c r="C40" s="6" t="n">
        <v>57486</v>
      </c>
    </row>
    <row r="41" spans="1:3">
      <c r="A41" s="4" t="s">
        <v>854</v>
      </c>
    </row>
    <row r="42" spans="1:3">
      <c r="A42" s="3" t="s">
        <v>580</v>
      </c>
    </row>
    <row r="43" spans="1:3">
      <c r="A43" s="4" t="s">
        <v>841</v>
      </c>
      <c r="B43" s="6" t="n">
        <v>117</v>
      </c>
      <c r="C43" s="6" t="n">
        <v>155</v>
      </c>
    </row>
    <row r="44" spans="1:3">
      <c r="A44" s="4" t="s">
        <v>855</v>
      </c>
    </row>
    <row r="45" spans="1:3">
      <c r="A45" s="3" t="s">
        <v>580</v>
      </c>
    </row>
    <row r="46" spans="1:3">
      <c r="A46" s="4" t="s">
        <v>841</v>
      </c>
      <c r="B46" s="6" t="n">
        <v>158</v>
      </c>
      <c r="C46" s="6" t="n">
        <v>79</v>
      </c>
    </row>
    <row r="47" spans="1:3">
      <c r="A47" s="4" t="s">
        <v>329</v>
      </c>
    </row>
    <row r="48" spans="1:3">
      <c r="A48" s="3" t="s">
        <v>580</v>
      </c>
    </row>
    <row r="49" spans="1:3">
      <c r="A49" s="4" t="s">
        <v>841</v>
      </c>
      <c r="B49" s="6" t="n">
        <v>34156</v>
      </c>
      <c r="C49" s="6" t="n">
        <v>42394</v>
      </c>
    </row>
    <row r="50" spans="1:3">
      <c r="A50" s="4" t="s">
        <v>856</v>
      </c>
    </row>
    <row r="51" spans="1:3">
      <c r="A51" s="3" t="s">
        <v>580</v>
      </c>
    </row>
    <row r="52" spans="1:3">
      <c r="A52" s="4" t="s">
        <v>841</v>
      </c>
      <c r="B52" s="6" t="n">
        <v>32533</v>
      </c>
      <c r="C52" s="6" t="n">
        <v>39876</v>
      </c>
    </row>
    <row r="53" spans="1:3">
      <c r="A53" s="4" t="s">
        <v>857</v>
      </c>
    </row>
    <row r="54" spans="1:3">
      <c r="A54" s="3" t="s">
        <v>580</v>
      </c>
    </row>
    <row r="55" spans="1:3">
      <c r="A55" s="4" t="s">
        <v>841</v>
      </c>
      <c r="B55" s="6" t="n">
        <v>1623</v>
      </c>
      <c r="C55" s="6" t="n">
        <v>2518</v>
      </c>
    </row>
    <row r="56" spans="1:3">
      <c r="A56" s="4" t="s">
        <v>858</v>
      </c>
    </row>
    <row r="57" spans="1:3">
      <c r="A57" s="3" t="s">
        <v>580</v>
      </c>
    </row>
    <row r="58" spans="1:3">
      <c r="A58" s="4" t="s">
        <v>841</v>
      </c>
      <c r="B58" s="6" t="n">
        <v>15351</v>
      </c>
      <c r="C58" s="6" t="n">
        <v>21149</v>
      </c>
    </row>
    <row r="59" spans="1:3">
      <c r="A59" s="4" t="s">
        <v>859</v>
      </c>
    </row>
    <row r="60" spans="1:3">
      <c r="A60" s="3" t="s">
        <v>580</v>
      </c>
    </row>
    <row r="61" spans="1:3">
      <c r="A61" s="4" t="s">
        <v>841</v>
      </c>
      <c r="B61" s="6" t="n">
        <v>18020</v>
      </c>
      <c r="C61" s="6" t="n">
        <v>20484</v>
      </c>
    </row>
    <row r="62" spans="1:3">
      <c r="A62" s="4" t="s">
        <v>860</v>
      </c>
    </row>
    <row r="63" spans="1:3">
      <c r="A63" s="3" t="s">
        <v>580</v>
      </c>
    </row>
    <row r="64" spans="1:3">
      <c r="A64" s="4" t="s">
        <v>841</v>
      </c>
      <c r="B64" s="6" t="n">
        <v>14479</v>
      </c>
      <c r="C64" s="6" t="n">
        <v>19735</v>
      </c>
    </row>
    <row r="65" spans="1:3">
      <c r="A65" s="4" t="s">
        <v>861</v>
      </c>
    </row>
    <row r="66" spans="1:3">
      <c r="A66" s="3" t="s">
        <v>580</v>
      </c>
    </row>
    <row r="67" spans="1:3">
      <c r="A67" s="4" t="s">
        <v>841</v>
      </c>
      <c r="B67" s="6" t="n">
        <v>17269</v>
      </c>
      <c r="C67" s="6" t="n">
        <v>19380</v>
      </c>
    </row>
    <row r="68" spans="1:3">
      <c r="A68" s="4" t="s">
        <v>862</v>
      </c>
    </row>
    <row r="69" spans="1:3">
      <c r="A69" s="3" t="s">
        <v>580</v>
      </c>
    </row>
    <row r="70" spans="1:3">
      <c r="A70" s="4" t="s">
        <v>841</v>
      </c>
      <c r="B70" s="6" t="n">
        <v>872</v>
      </c>
      <c r="C70" s="6" t="n">
        <v>1414</v>
      </c>
    </row>
    <row r="71" spans="1:3">
      <c r="A71" s="4" t="s">
        <v>863</v>
      </c>
    </row>
    <row r="72" spans="1:3">
      <c r="A72" s="3" t="s">
        <v>580</v>
      </c>
    </row>
    <row r="73" spans="1:3">
      <c r="A73" s="4" t="s">
        <v>841</v>
      </c>
      <c r="B73" s="6" t="n">
        <v>751</v>
      </c>
      <c r="C73" s="6" t="n">
        <v>1104</v>
      </c>
    </row>
    <row r="74" spans="1:3">
      <c r="A74" s="4" t="s">
        <v>864</v>
      </c>
    </row>
    <row r="75" spans="1:3">
      <c r="A75" s="3" t="s">
        <v>580</v>
      </c>
    </row>
    <row r="76" spans="1:3">
      <c r="A76" s="4" t="s">
        <v>841</v>
      </c>
      <c r="B76" s="6" t="n">
        <v>0</v>
      </c>
      <c r="C76" s="6" t="n">
        <v>0</v>
      </c>
    </row>
    <row r="77" spans="1:3">
      <c r="A77" s="4" t="s">
        <v>865</v>
      </c>
    </row>
    <row r="78" spans="1:3">
      <c r="A78" s="3" t="s">
        <v>580</v>
      </c>
    </row>
    <row r="79" spans="1:3">
      <c r="A79" s="4" t="s">
        <v>841</v>
      </c>
      <c r="B79" s="6" t="n">
        <v>785</v>
      </c>
      <c r="C79" s="6" t="n">
        <v>761</v>
      </c>
    </row>
    <row r="80" spans="1:3">
      <c r="A80" s="4" t="s">
        <v>866</v>
      </c>
    </row>
    <row r="81" spans="1:3">
      <c r="A81" s="3" t="s">
        <v>580</v>
      </c>
    </row>
    <row r="82" spans="1:3">
      <c r="A82" s="4" t="s">
        <v>841</v>
      </c>
      <c r="B82" s="6" t="n">
        <v>0</v>
      </c>
      <c r="C82" s="6" t="n">
        <v>0</v>
      </c>
    </row>
    <row r="83" spans="1:3">
      <c r="A83" s="4" t="s">
        <v>867</v>
      </c>
    </row>
    <row r="84" spans="1:3">
      <c r="A84" s="3" t="s">
        <v>580</v>
      </c>
    </row>
    <row r="85" spans="1:3">
      <c r="A85" s="4" t="s">
        <v>841</v>
      </c>
      <c r="B85" s="6" t="n">
        <v>785</v>
      </c>
      <c r="C85" s="6" t="n">
        <v>761</v>
      </c>
    </row>
    <row r="86" spans="1:3">
      <c r="A86" s="4" t="s">
        <v>868</v>
      </c>
    </row>
    <row r="87" spans="1:3">
      <c r="A87" s="3" t="s">
        <v>580</v>
      </c>
    </row>
    <row r="88" spans="1:3">
      <c r="A88" s="4" t="s">
        <v>841</v>
      </c>
      <c r="B88" s="6" t="n">
        <v>0</v>
      </c>
      <c r="C88" s="6" t="n">
        <v>0</v>
      </c>
    </row>
    <row r="89" spans="1:3">
      <c r="A89" s="4" t="s">
        <v>869</v>
      </c>
    </row>
    <row r="90" spans="1:3">
      <c r="A90" s="3" t="s">
        <v>580</v>
      </c>
    </row>
    <row r="91" spans="1:3">
      <c r="A91" s="4" t="s">
        <v>841</v>
      </c>
      <c r="B91" s="5" t="n">
        <v>0</v>
      </c>
      <c r="C9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0</v>
      </c>
      <c r="B1" s="2" t="s">
        <v>741</v>
      </c>
      <c r="C1" s="2" t="s">
        <v>1</v>
      </c>
    </row>
    <row r="2" spans="1:4">
      <c r="B2" s="2" t="s">
        <v>4</v>
      </c>
      <c r="C2" s="2" t="s">
        <v>2</v>
      </c>
      <c r="D2" s="2" t="s">
        <v>66</v>
      </c>
    </row>
    <row r="3" spans="1:4">
      <c r="A3" s="3" t="s">
        <v>871</v>
      </c>
    </row>
    <row r="4" spans="1:4">
      <c r="A4" s="4" t="s">
        <v>872</v>
      </c>
      <c r="C4" s="5" t="n">
        <v>92283000</v>
      </c>
      <c r="D4" s="5" t="n">
        <v>92291000</v>
      </c>
    </row>
    <row r="5" spans="1:4">
      <c r="A5" s="4" t="s">
        <v>873</v>
      </c>
      <c r="D5" s="6" t="n">
        <v>-8000</v>
      </c>
    </row>
    <row r="6" spans="1:4">
      <c r="A6" s="4" t="s">
        <v>874</v>
      </c>
      <c r="C6" s="6" t="n">
        <v>164000</v>
      </c>
    </row>
    <row r="7" spans="1:4">
      <c r="A7" s="4" t="s">
        <v>875</v>
      </c>
      <c r="C7" s="6" t="n">
        <v>92447000</v>
      </c>
      <c r="D7" s="6" t="n">
        <v>92283000</v>
      </c>
    </row>
    <row r="8" spans="1:4">
      <c r="A8" s="4" t="s">
        <v>876</v>
      </c>
      <c r="D8" s="6" t="n">
        <v>8000</v>
      </c>
    </row>
    <row r="9" spans="1:4">
      <c r="A9" s="4" t="s">
        <v>877</v>
      </c>
      <c r="C9" s="6" t="n">
        <v>0</v>
      </c>
    </row>
    <row r="10" spans="1:4">
      <c r="A10" s="4" t="s">
        <v>878</v>
      </c>
    </row>
    <row r="11" spans="1:4">
      <c r="A11" s="3" t="s">
        <v>871</v>
      </c>
    </row>
    <row r="12" spans="1:4">
      <c r="A12" s="4" t="s">
        <v>872</v>
      </c>
      <c r="C12" s="6" t="n">
        <v>64369000</v>
      </c>
      <c r="D12" s="6" t="n">
        <v>64369000</v>
      </c>
    </row>
    <row r="13" spans="1:4">
      <c r="A13" s="4" t="s">
        <v>873</v>
      </c>
      <c r="D13" s="6" t="n">
        <v>0</v>
      </c>
    </row>
    <row r="14" spans="1:4">
      <c r="A14" s="4" t="s">
        <v>874</v>
      </c>
      <c r="C14" s="6" t="n">
        <v>0</v>
      </c>
    </row>
    <row r="15" spans="1:4">
      <c r="A15" s="4" t="s">
        <v>875</v>
      </c>
      <c r="C15" s="6" t="n">
        <v>64369000</v>
      </c>
      <c r="D15" s="6" t="n">
        <v>64369000</v>
      </c>
    </row>
    <row r="16" spans="1:4">
      <c r="A16" s="4" t="s">
        <v>876</v>
      </c>
      <c r="D16" s="6" t="n">
        <v>0</v>
      </c>
    </row>
    <row r="17" spans="1:4">
      <c r="A17" s="4" t="s">
        <v>879</v>
      </c>
    </row>
    <row r="18" spans="1:4">
      <c r="A18" s="3" t="s">
        <v>871</v>
      </c>
    </row>
    <row r="19" spans="1:4">
      <c r="A19" s="4" t="s">
        <v>872</v>
      </c>
      <c r="C19" s="6" t="n">
        <v>19703000</v>
      </c>
      <c r="D19" s="6" t="n">
        <v>19711000</v>
      </c>
    </row>
    <row r="20" spans="1:4">
      <c r="A20" s="4" t="s">
        <v>873</v>
      </c>
      <c r="D20" s="6" t="n">
        <v>-8000</v>
      </c>
    </row>
    <row r="21" spans="1:4">
      <c r="A21" s="4" t="s">
        <v>874</v>
      </c>
      <c r="C21" s="6" t="n">
        <v>164000</v>
      </c>
    </row>
    <row r="22" spans="1:4">
      <c r="A22" s="4" t="s">
        <v>875</v>
      </c>
      <c r="C22" s="6" t="n">
        <v>19867000</v>
      </c>
      <c r="D22" s="6" t="n">
        <v>19703000</v>
      </c>
    </row>
    <row r="23" spans="1:4">
      <c r="A23" s="4" t="s">
        <v>876</v>
      </c>
      <c r="D23" s="6" t="n">
        <v>8000</v>
      </c>
    </row>
    <row r="24" spans="1:4">
      <c r="A24" s="4" t="s">
        <v>880</v>
      </c>
    </row>
    <row r="25" spans="1:4">
      <c r="A25" s="3" t="s">
        <v>871</v>
      </c>
    </row>
    <row r="26" spans="1:4">
      <c r="A26" s="4" t="s">
        <v>872</v>
      </c>
      <c r="C26" s="6" t="n">
        <v>8211000</v>
      </c>
      <c r="D26" s="6" t="n">
        <v>8211000</v>
      </c>
    </row>
    <row r="27" spans="1:4">
      <c r="A27" s="4" t="s">
        <v>873</v>
      </c>
      <c r="D27" s="6" t="n">
        <v>0</v>
      </c>
    </row>
    <row r="28" spans="1:4">
      <c r="A28" s="4" t="s">
        <v>874</v>
      </c>
      <c r="C28" s="6" t="n">
        <v>0</v>
      </c>
    </row>
    <row r="29" spans="1:4">
      <c r="A29" s="4" t="s">
        <v>875</v>
      </c>
      <c r="C29" s="5" t="n">
        <v>8211000</v>
      </c>
      <c r="D29" s="6" t="n">
        <v>8211000</v>
      </c>
    </row>
    <row r="30" spans="1:4">
      <c r="A30" s="4" t="s">
        <v>876</v>
      </c>
      <c r="D30" s="5" t="n">
        <v>0</v>
      </c>
    </row>
    <row r="31" spans="1:4">
      <c r="A31" s="4" t="s">
        <v>881</v>
      </c>
    </row>
    <row r="32" spans="1:4">
      <c r="A32" s="3" t="s">
        <v>871</v>
      </c>
    </row>
    <row r="33" spans="1:4">
      <c r="A33" s="4" t="s">
        <v>875</v>
      </c>
      <c r="B33" s="5" t="n">
        <v>164000</v>
      </c>
    </row>
    <row r="34" spans="1:4">
      <c r="A34" s="4" t="s">
        <v>882</v>
      </c>
    </row>
    <row r="35" spans="1:4">
      <c r="A35" s="3" t="s">
        <v>871</v>
      </c>
    </row>
    <row r="36" spans="1:4">
      <c r="A36" s="4" t="s">
        <v>883</v>
      </c>
      <c r="B36" s="5" t="n">
        <v>171000</v>
      </c>
    </row>
    <row r="37" spans="1:4">
      <c r="A37" s="4" t="s">
        <v>884</v>
      </c>
      <c r="B37" s="4" t="s">
        <v>519</v>
      </c>
    </row>
    <row r="38" spans="1:4">
      <c r="A38" s="4" t="s">
        <v>885</v>
      </c>
    </row>
    <row r="39" spans="1:4">
      <c r="A39" s="3" t="s">
        <v>871</v>
      </c>
    </row>
    <row r="40" spans="1:4">
      <c r="A40" s="4" t="s">
        <v>883</v>
      </c>
      <c r="B40" s="5" t="n">
        <v>87000</v>
      </c>
    </row>
    <row r="41" spans="1:4">
      <c r="A41" s="4" t="s">
        <v>884</v>
      </c>
      <c r="B41" s="4" t="s">
        <v>51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6</v>
      </c>
      <c r="D2" s="2" t="s">
        <v>115</v>
      </c>
    </row>
    <row r="3" spans="1:4">
      <c r="A3" s="3" t="s">
        <v>887</v>
      </c>
    </row>
    <row r="4" spans="1:4">
      <c r="A4" s="4" t="s">
        <v>888</v>
      </c>
      <c r="B4" s="5" t="n">
        <v>34019</v>
      </c>
      <c r="C4" s="5" t="n">
        <v>33634</v>
      </c>
    </row>
    <row r="5" spans="1:4">
      <c r="A5" s="4" t="s">
        <v>889</v>
      </c>
      <c r="B5" s="6" t="n">
        <v>27796</v>
      </c>
      <c r="C5" s="6" t="n">
        <v>26006</v>
      </c>
    </row>
    <row r="6" spans="1:4">
      <c r="A6" s="4" t="s">
        <v>890</v>
      </c>
      <c r="B6" s="6" t="n">
        <v>6223</v>
      </c>
      <c r="C6" s="6" t="n">
        <v>7628</v>
      </c>
    </row>
    <row r="7" spans="1:4">
      <c r="A7" s="4" t="s">
        <v>143</v>
      </c>
      <c r="B7" s="6" t="n">
        <v>1673</v>
      </c>
      <c r="C7" s="6" t="n">
        <v>1771</v>
      </c>
      <c r="D7" s="5" t="n">
        <v>1932</v>
      </c>
    </row>
    <row r="8" spans="1:4">
      <c r="A8" s="4" t="s">
        <v>891</v>
      </c>
    </row>
    <row r="9" spans="1:4">
      <c r="A9" s="3" t="s">
        <v>887</v>
      </c>
    </row>
    <row r="10" spans="1:4">
      <c r="A10" s="4" t="s">
        <v>888</v>
      </c>
      <c r="B10" s="6" t="n">
        <v>18774</v>
      </c>
      <c r="C10" s="6" t="n">
        <v>18774</v>
      </c>
    </row>
    <row r="11" spans="1:4">
      <c r="A11" s="4" t="s">
        <v>889</v>
      </c>
      <c r="B11" s="6" t="n">
        <v>16404</v>
      </c>
      <c r="C11" s="6" t="n">
        <v>15386</v>
      </c>
    </row>
    <row r="12" spans="1:4">
      <c r="A12" s="4" t="s">
        <v>890</v>
      </c>
      <c r="B12" s="6" t="n">
        <v>2370</v>
      </c>
      <c r="C12" s="6" t="n">
        <v>3388</v>
      </c>
    </row>
    <row r="13" spans="1:4">
      <c r="A13" s="4" t="s">
        <v>892</v>
      </c>
    </row>
    <row r="14" spans="1:4">
      <c r="A14" s="3" t="s">
        <v>887</v>
      </c>
    </row>
    <row r="15" spans="1:4">
      <c r="A15" s="4" t="s">
        <v>888</v>
      </c>
      <c r="B15" s="6" t="n">
        <v>9048</v>
      </c>
      <c r="C15" s="6" t="n">
        <v>8877</v>
      </c>
    </row>
    <row r="16" spans="1:4">
      <c r="A16" s="4" t="s">
        <v>889</v>
      </c>
      <c r="B16" s="6" t="n">
        <v>6405</v>
      </c>
      <c r="C16" s="6" t="n">
        <v>5888</v>
      </c>
    </row>
    <row r="17" spans="1:4">
      <c r="A17" s="4" t="s">
        <v>890</v>
      </c>
      <c r="B17" s="6" t="n">
        <v>2643</v>
      </c>
      <c r="C17" s="6" t="n">
        <v>2989</v>
      </c>
    </row>
    <row r="18" spans="1:4">
      <c r="A18" s="4" t="s">
        <v>893</v>
      </c>
    </row>
    <row r="19" spans="1:4">
      <c r="A19" s="3" t="s">
        <v>887</v>
      </c>
    </row>
    <row r="20" spans="1:4">
      <c r="A20" s="4" t="s">
        <v>888</v>
      </c>
      <c r="B20" s="6" t="n">
        <v>6197</v>
      </c>
      <c r="C20" s="6" t="n">
        <v>5983</v>
      </c>
    </row>
    <row r="21" spans="1:4">
      <c r="A21" s="4" t="s">
        <v>889</v>
      </c>
      <c r="B21" s="6" t="n">
        <v>4987</v>
      </c>
      <c r="C21" s="6" t="n">
        <v>4732</v>
      </c>
    </row>
    <row r="22" spans="1:4">
      <c r="A22" s="4" t="s">
        <v>890</v>
      </c>
      <c r="B22" s="5" t="n">
        <v>1210</v>
      </c>
      <c r="C22" s="5" t="n">
        <v>12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6</v>
      </c>
      <c r="D2" s="2" t="s">
        <v>115</v>
      </c>
    </row>
    <row r="3" spans="1:4">
      <c r="A3" s="3" t="s">
        <v>895</v>
      </c>
    </row>
    <row r="4" spans="1:4">
      <c r="A4" s="4" t="s">
        <v>896</v>
      </c>
      <c r="B4" s="5" t="n">
        <v>1509</v>
      </c>
    </row>
    <row r="5" spans="1:4">
      <c r="A5" s="4" t="s">
        <v>897</v>
      </c>
      <c r="B5" s="6" t="n">
        <v>1342</v>
      </c>
    </row>
    <row r="6" spans="1:4">
      <c r="A6" s="4" t="s">
        <v>898</v>
      </c>
      <c r="B6" s="6" t="n">
        <v>897</v>
      </c>
    </row>
    <row r="7" spans="1:4">
      <c r="A7" s="4" t="s">
        <v>899</v>
      </c>
      <c r="B7" s="6" t="n">
        <v>334</v>
      </c>
    </row>
    <row r="8" spans="1:4">
      <c r="A8" s="4" t="s">
        <v>900</v>
      </c>
      <c r="B8" s="6" t="n">
        <v>294</v>
      </c>
    </row>
    <row r="9" spans="1:4">
      <c r="A9" s="4" t="s">
        <v>641</v>
      </c>
      <c r="B9" s="5" t="n">
        <v>117</v>
      </c>
      <c r="C9" s="5" t="n">
        <v>69</v>
      </c>
      <c r="D9" s="5" t="n">
        <v>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2</v>
      </c>
      <c r="C2" s="2" t="s">
        <v>66</v>
      </c>
      <c r="D2" s="2" t="s">
        <v>115</v>
      </c>
    </row>
    <row r="3" spans="1:4">
      <c r="A3" s="3" t="s">
        <v>250</v>
      </c>
    </row>
    <row r="4" spans="1:4">
      <c r="A4" s="4" t="s">
        <v>251</v>
      </c>
      <c r="B4" s="7" t="n">
        <v>2.02</v>
      </c>
      <c r="C4" s="7" t="n">
        <v>1.94</v>
      </c>
      <c r="D4" s="7" t="n">
        <v>1.82</v>
      </c>
    </row>
    <row r="5" spans="1:4">
      <c r="A5" s="4" t="s">
        <v>252</v>
      </c>
      <c r="B5" s="6" t="n">
        <v>18053</v>
      </c>
      <c r="C5" s="6" t="n">
        <v>10786</v>
      </c>
      <c r="D5" s="6" t="n">
        <v>22277</v>
      </c>
    </row>
    <row r="6" spans="1:4">
      <c r="A6" s="4" t="s">
        <v>253</v>
      </c>
      <c r="D6" s="6" t="n">
        <v>34750</v>
      </c>
    </row>
    <row r="7" spans="1:4">
      <c r="A7" s="4" t="s">
        <v>254</v>
      </c>
      <c r="B7" s="6" t="n">
        <v>376021</v>
      </c>
      <c r="C7" s="6" t="n">
        <v>32483</v>
      </c>
    </row>
    <row r="8" spans="1:4">
      <c r="A8" s="4" t="s">
        <v>255</v>
      </c>
      <c r="C8" s="6" t="n">
        <v>38883</v>
      </c>
      <c r="D8" s="6" t="n">
        <v>27412</v>
      </c>
    </row>
    <row r="9" spans="1:4">
      <c r="A9" s="4" t="s">
        <v>256</v>
      </c>
      <c r="B9" s="6" t="n">
        <v>1729</v>
      </c>
      <c r="C9" s="6" t="n">
        <v>1422</v>
      </c>
      <c r="D9" s="6" t="n">
        <v>2808</v>
      </c>
    </row>
    <row r="10" spans="1:4">
      <c r="A10" s="4" t="s">
        <v>257</v>
      </c>
      <c r="B10" s="6" t="n">
        <v>24180</v>
      </c>
      <c r="C10" s="6" t="n">
        <v>29577</v>
      </c>
      <c r="D10" s="6" t="n">
        <v>452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6</v>
      </c>
    </row>
    <row r="2" spans="1:3">
      <c r="A2" s="3" t="s">
        <v>503</v>
      </c>
    </row>
    <row r="3" spans="1:3">
      <c r="A3" s="4" t="s">
        <v>902</v>
      </c>
      <c r="B3" s="5" t="n">
        <v>-95989</v>
      </c>
      <c r="C3" s="5" t="n">
        <v>-89009</v>
      </c>
    </row>
    <row r="4" spans="1:3">
      <c r="A4" s="4" t="s">
        <v>229</v>
      </c>
      <c r="B4" s="6" t="n">
        <v>94355</v>
      </c>
      <c r="C4" s="6" t="n">
        <v>97202</v>
      </c>
    </row>
    <row r="5" spans="1:3">
      <c r="A5" s="4" t="s">
        <v>903</v>
      </c>
    </row>
    <row r="6" spans="1:3">
      <c r="A6" s="3" t="s">
        <v>503</v>
      </c>
    </row>
    <row r="7" spans="1:3">
      <c r="A7" s="4" t="s">
        <v>904</v>
      </c>
      <c r="B7" s="6" t="n">
        <v>9195</v>
      </c>
      <c r="C7" s="6" t="n">
        <v>9348</v>
      </c>
    </row>
    <row r="8" spans="1:3">
      <c r="A8" s="4" t="s">
        <v>905</v>
      </c>
    </row>
    <row r="9" spans="1:3">
      <c r="A9" s="3" t="s">
        <v>503</v>
      </c>
    </row>
    <row r="10" spans="1:3">
      <c r="A10" s="4" t="s">
        <v>904</v>
      </c>
      <c r="B10" s="6" t="n">
        <v>103631</v>
      </c>
      <c r="C10" s="6" t="n">
        <v>103850</v>
      </c>
    </row>
    <row r="11" spans="1:3">
      <c r="A11" s="4" t="s">
        <v>906</v>
      </c>
    </row>
    <row r="12" spans="1:3">
      <c r="A12" s="3" t="s">
        <v>503</v>
      </c>
    </row>
    <row r="13" spans="1:3">
      <c r="A13" s="4" t="s">
        <v>904</v>
      </c>
      <c r="B13" s="5" t="n">
        <v>77518</v>
      </c>
      <c r="C13" s="5" t="n">
        <v>730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6</v>
      </c>
      <c r="D2" s="2" t="s">
        <v>115</v>
      </c>
    </row>
    <row r="3" spans="1:4">
      <c r="A3" s="3" t="s">
        <v>503</v>
      </c>
    </row>
    <row r="4" spans="1:4">
      <c r="A4" s="4" t="s">
        <v>908</v>
      </c>
      <c r="B4" s="5" t="n">
        <v>7715</v>
      </c>
      <c r="C4" s="5" t="n">
        <v>7604</v>
      </c>
      <c r="D4" s="5" t="n">
        <v>6824</v>
      </c>
    </row>
    <row r="5" spans="1:4">
      <c r="A5" s="4" t="s">
        <v>905</v>
      </c>
    </row>
    <row r="6" spans="1:4">
      <c r="A6" s="3" t="s">
        <v>503</v>
      </c>
    </row>
    <row r="7" spans="1:4">
      <c r="A7" s="4" t="s">
        <v>908</v>
      </c>
      <c r="B7" s="6" t="n">
        <v>2809</v>
      </c>
      <c r="C7" s="6" t="n">
        <v>2989</v>
      </c>
      <c r="D7" s="6" t="n">
        <v>2527</v>
      </c>
    </row>
    <row r="8" spans="1:4">
      <c r="A8" s="4" t="s">
        <v>906</v>
      </c>
    </row>
    <row r="9" spans="1:4">
      <c r="A9" s="3" t="s">
        <v>503</v>
      </c>
    </row>
    <row r="10" spans="1:4">
      <c r="A10" s="4" t="s">
        <v>908</v>
      </c>
      <c r="B10" s="5" t="n">
        <v>4906</v>
      </c>
      <c r="C10" s="5" t="n">
        <v>4615</v>
      </c>
      <c r="D10" s="5" t="n">
        <v>42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9</v>
      </c>
      <c r="B1" s="2" t="s">
        <v>1</v>
      </c>
    </row>
    <row r="2" spans="1:4">
      <c r="B2" s="2" t="s">
        <v>2</v>
      </c>
      <c r="C2" s="2" t="s">
        <v>66</v>
      </c>
      <c r="D2" s="2" t="s">
        <v>115</v>
      </c>
    </row>
    <row r="3" spans="1:4">
      <c r="A3" s="3" t="s">
        <v>503</v>
      </c>
    </row>
    <row r="4" spans="1:4">
      <c r="A4" s="4" t="s">
        <v>910</v>
      </c>
      <c r="B4" s="8" t="n">
        <v>4.7</v>
      </c>
      <c r="C4" s="8" t="n">
        <v>4.7</v>
      </c>
      <c r="D4" s="8" t="n">
        <v>5.1</v>
      </c>
    </row>
    <row r="5" spans="1:4">
      <c r="A5" s="4" t="s">
        <v>911</v>
      </c>
    </row>
    <row r="6" spans="1:4">
      <c r="A6" s="3" t="s">
        <v>503</v>
      </c>
    </row>
    <row r="7" spans="1:4">
      <c r="A7" s="4" t="s">
        <v>912</v>
      </c>
      <c r="B7" s="4" t="s">
        <v>510</v>
      </c>
    </row>
    <row r="8" spans="1:4">
      <c r="A8" s="4" t="s">
        <v>913</v>
      </c>
    </row>
    <row r="9" spans="1:4">
      <c r="A9" s="3" t="s">
        <v>503</v>
      </c>
    </row>
    <row r="10" spans="1:4">
      <c r="A10" s="4" t="s">
        <v>912</v>
      </c>
      <c r="B10" s="4" t="s">
        <v>5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4</v>
      </c>
      <c r="B1" s="2" t="s">
        <v>2</v>
      </c>
      <c r="C1" s="2" t="s">
        <v>66</v>
      </c>
    </row>
    <row r="2" spans="1:3">
      <c r="A2" s="3" t="s">
        <v>277</v>
      </c>
    </row>
    <row r="3" spans="1:3">
      <c r="A3" s="4" t="s">
        <v>915</v>
      </c>
      <c r="B3" s="8" t="n">
        <v>181.4</v>
      </c>
      <c r="C3" s="8" t="n">
        <v>15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6</v>
      </c>
    </row>
    <row r="2" spans="1:3">
      <c r="A2" s="3" t="s">
        <v>917</v>
      </c>
    </row>
    <row r="3" spans="1:3">
      <c r="A3" s="4" t="s">
        <v>918</v>
      </c>
      <c r="B3" s="5" t="n">
        <v>163185</v>
      </c>
    </row>
    <row r="4" spans="1:3">
      <c r="A4" s="4" t="s">
        <v>919</v>
      </c>
      <c r="B4" s="6" t="n">
        <v>112333</v>
      </c>
    </row>
    <row r="5" spans="1:3">
      <c r="A5" s="4" t="s">
        <v>920</v>
      </c>
      <c r="B5" s="6" t="n">
        <v>190966</v>
      </c>
    </row>
    <row r="6" spans="1:3">
      <c r="A6" s="4" t="s">
        <v>921</v>
      </c>
      <c r="B6" s="6" t="n">
        <v>466484</v>
      </c>
    </row>
    <row r="7" spans="1:3">
      <c r="A7" s="4" t="s">
        <v>922</v>
      </c>
      <c r="B7" s="6" t="n">
        <v>126805</v>
      </c>
    </row>
    <row r="8" spans="1:3">
      <c r="A8" s="4" t="s">
        <v>923</v>
      </c>
      <c r="B8" s="6" t="n">
        <v>69664</v>
      </c>
    </row>
    <row r="9" spans="1:3">
      <c r="A9" s="4" t="s">
        <v>924</v>
      </c>
      <c r="B9" s="6" t="n">
        <v>7988</v>
      </c>
    </row>
    <row r="10" spans="1:3">
      <c r="A10" s="4" t="s">
        <v>925</v>
      </c>
      <c r="B10" s="6" t="n">
        <v>3886</v>
      </c>
    </row>
    <row r="11" spans="1:3">
      <c r="A11" s="4" t="s">
        <v>926</v>
      </c>
      <c r="B11" s="6" t="n">
        <v>187</v>
      </c>
    </row>
    <row r="12" spans="1:3">
      <c r="A12" s="4" t="s">
        <v>229</v>
      </c>
      <c r="B12" s="6" t="n">
        <v>675014</v>
      </c>
      <c r="C12" s="5" t="n">
        <v>637295</v>
      </c>
    </row>
    <row r="13" spans="1:3">
      <c r="A13" s="4" t="s">
        <v>927</v>
      </c>
    </row>
    <row r="14" spans="1:3">
      <c r="A14" s="3" t="s">
        <v>917</v>
      </c>
    </row>
    <row r="15" spans="1:3">
      <c r="A15" s="4" t="s">
        <v>918</v>
      </c>
      <c r="B15" s="6" t="n">
        <v>105906</v>
      </c>
    </row>
    <row r="16" spans="1:3">
      <c r="A16" s="4" t="s">
        <v>919</v>
      </c>
      <c r="B16" s="6" t="n">
        <v>75507</v>
      </c>
    </row>
    <row r="17" spans="1:3">
      <c r="A17" s="4" t="s">
        <v>920</v>
      </c>
      <c r="B17" s="6" t="n">
        <v>144920</v>
      </c>
    </row>
    <row r="18" spans="1:3">
      <c r="A18" s="4" t="s">
        <v>921</v>
      </c>
      <c r="B18" s="6" t="n">
        <v>326333</v>
      </c>
    </row>
    <row r="19" spans="1:3">
      <c r="A19" s="4" t="s">
        <v>922</v>
      </c>
      <c r="B19" s="6" t="n">
        <v>98389</v>
      </c>
    </row>
    <row r="20" spans="1:3">
      <c r="A20" s="4" t="s">
        <v>923</v>
      </c>
      <c r="B20" s="6" t="n">
        <v>57080</v>
      </c>
    </row>
    <row r="21" spans="1:3">
      <c r="A21" s="4" t="s">
        <v>924</v>
      </c>
      <c r="B21" s="6" t="n">
        <v>7726</v>
      </c>
    </row>
    <row r="22" spans="1:3">
      <c r="A22" s="4" t="s">
        <v>925</v>
      </c>
      <c r="B22" s="6" t="n">
        <v>3886</v>
      </c>
    </row>
    <row r="23" spans="1:3">
      <c r="A23" s="4" t="s">
        <v>926</v>
      </c>
      <c r="B23" s="6" t="n">
        <v>187</v>
      </c>
    </row>
    <row r="24" spans="1:3">
      <c r="A24" s="4" t="s">
        <v>229</v>
      </c>
      <c r="B24" s="6" t="n">
        <v>493601</v>
      </c>
    </row>
    <row r="25" spans="1:3">
      <c r="A25" s="4" t="s">
        <v>928</v>
      </c>
    </row>
    <row r="26" spans="1:3">
      <c r="A26" s="3" t="s">
        <v>917</v>
      </c>
    </row>
    <row r="27" spans="1:3">
      <c r="A27" s="4" t="s">
        <v>918</v>
      </c>
      <c r="B27" s="6" t="n">
        <v>57279</v>
      </c>
    </row>
    <row r="28" spans="1:3">
      <c r="A28" s="4" t="s">
        <v>919</v>
      </c>
      <c r="B28" s="6" t="n">
        <v>36826</v>
      </c>
    </row>
    <row r="29" spans="1:3">
      <c r="A29" s="4" t="s">
        <v>920</v>
      </c>
      <c r="B29" s="6" t="n">
        <v>46046</v>
      </c>
    </row>
    <row r="30" spans="1:3">
      <c r="A30" s="4" t="s">
        <v>921</v>
      </c>
      <c r="B30" s="6" t="n">
        <v>140151</v>
      </c>
    </row>
    <row r="31" spans="1:3">
      <c r="A31" s="4" t="s">
        <v>922</v>
      </c>
      <c r="B31" s="6" t="n">
        <v>28416</v>
      </c>
    </row>
    <row r="32" spans="1:3">
      <c r="A32" s="4" t="s">
        <v>923</v>
      </c>
      <c r="B32" s="6" t="n">
        <v>12584</v>
      </c>
    </row>
    <row r="33" spans="1:3">
      <c r="A33" s="4" t="s">
        <v>924</v>
      </c>
      <c r="B33" s="6" t="n">
        <v>262</v>
      </c>
    </row>
    <row r="34" spans="1:3">
      <c r="A34" s="4" t="s">
        <v>925</v>
      </c>
      <c r="B34" s="6" t="n">
        <v>0</v>
      </c>
    </row>
    <row r="35" spans="1:3">
      <c r="A35" s="4" t="s">
        <v>926</v>
      </c>
      <c r="B35" s="6" t="n">
        <v>0</v>
      </c>
    </row>
    <row r="36" spans="1:3">
      <c r="A36" s="4" t="s">
        <v>229</v>
      </c>
      <c r="B36" s="5" t="n">
        <v>1814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6</v>
      </c>
      <c r="D2" s="2" t="s">
        <v>115</v>
      </c>
    </row>
    <row r="3" spans="1:4">
      <c r="A3" s="4" t="s">
        <v>930</v>
      </c>
    </row>
    <row r="4" spans="1:4">
      <c r="A4" s="3" t="s">
        <v>931</v>
      </c>
    </row>
    <row r="5" spans="1:4">
      <c r="A5" s="4" t="s">
        <v>932</v>
      </c>
      <c r="B5" s="5" t="n">
        <v>60300000</v>
      </c>
    </row>
    <row r="6" spans="1:4">
      <c r="A6" s="4" t="s">
        <v>933</v>
      </c>
    </row>
    <row r="7" spans="1:4">
      <c r="A7" s="3" t="s">
        <v>931</v>
      </c>
    </row>
    <row r="8" spans="1:4">
      <c r="A8" s="4" t="s">
        <v>932</v>
      </c>
      <c r="B8" s="6" t="n">
        <v>0</v>
      </c>
    </row>
    <row r="9" spans="1:4">
      <c r="A9" s="4" t="s">
        <v>341</v>
      </c>
    </row>
    <row r="10" spans="1:4">
      <c r="A10" s="3" t="s">
        <v>931</v>
      </c>
    </row>
    <row r="11" spans="1:4">
      <c r="A11" s="4" t="s">
        <v>932</v>
      </c>
      <c r="B11" s="6" t="n">
        <v>60346000</v>
      </c>
      <c r="C11" s="5" t="n">
        <v>81842000</v>
      </c>
      <c r="D11" s="5" t="n">
        <v>75177000</v>
      </c>
    </row>
    <row r="12" spans="1:4">
      <c r="A12" s="4" t="s">
        <v>934</v>
      </c>
      <c r="B12" s="6" t="n">
        <v>71875000</v>
      </c>
      <c r="C12" s="6" t="n">
        <v>81842000</v>
      </c>
      <c r="D12" s="6" t="n">
        <v>80326000</v>
      </c>
    </row>
    <row r="13" spans="1:4">
      <c r="A13" s="4" t="s">
        <v>935</v>
      </c>
      <c r="B13" s="5" t="n">
        <v>59742000</v>
      </c>
      <c r="C13" s="5" t="n">
        <v>63472000</v>
      </c>
      <c r="D13" s="5" t="n">
        <v>64888000</v>
      </c>
    </row>
    <row r="14" spans="1:4">
      <c r="A14" s="4" t="s">
        <v>936</v>
      </c>
      <c r="B14" s="4" t="s">
        <v>937</v>
      </c>
      <c r="C14" s="4" t="s">
        <v>937</v>
      </c>
      <c r="D14" s="4" t="s">
        <v>938</v>
      </c>
    </row>
    <row r="15" spans="1:4">
      <c r="A15" s="4" t="s">
        <v>939</v>
      </c>
      <c r="B15" s="4" t="s">
        <v>940</v>
      </c>
      <c r="C15" s="4" t="s">
        <v>940</v>
      </c>
      <c r="D15" s="4" t="s">
        <v>941</v>
      </c>
    </row>
    <row r="16" spans="1:4">
      <c r="A16" s="4" t="s">
        <v>942</v>
      </c>
    </row>
    <row r="17" spans="1:4">
      <c r="A17" s="3" t="s">
        <v>931</v>
      </c>
    </row>
    <row r="18" spans="1:4">
      <c r="A18" s="4" t="s">
        <v>935</v>
      </c>
      <c r="B18" s="5" t="n">
        <v>82000</v>
      </c>
      <c r="C18" s="5" t="n">
        <v>0</v>
      </c>
      <c r="D18" s="5" t="n">
        <v>0</v>
      </c>
    </row>
    <row r="19" spans="1:4">
      <c r="A19" s="4" t="s">
        <v>939</v>
      </c>
      <c r="B19" s="4" t="s">
        <v>943</v>
      </c>
      <c r="C19" s="4" t="s">
        <v>944</v>
      </c>
      <c r="D19" s="4" t="s">
        <v>9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6</v>
      </c>
    </row>
    <row r="2" spans="1:3">
      <c r="A2" s="3" t="s">
        <v>282</v>
      </c>
    </row>
    <row r="3" spans="1:3">
      <c r="A3" s="4" t="s">
        <v>946</v>
      </c>
      <c r="B3" s="5" t="n">
        <v>239100</v>
      </c>
      <c r="C3" s="5" t="n">
        <v>647075</v>
      </c>
    </row>
    <row r="4" spans="1:3">
      <c r="A4" s="4" t="s">
        <v>947</v>
      </c>
      <c r="B4" s="6" t="n">
        <v>415000</v>
      </c>
      <c r="C4" s="6" t="n">
        <v>425000</v>
      </c>
    </row>
    <row r="5" spans="1:3">
      <c r="A5" s="4" t="s">
        <v>948</v>
      </c>
      <c r="B5" s="6" t="n">
        <v>4000</v>
      </c>
      <c r="C5" s="6" t="n">
        <v>4000</v>
      </c>
    </row>
    <row r="6" spans="1:3">
      <c r="A6" s="4" t="s">
        <v>949</v>
      </c>
      <c r="B6" s="5" t="n">
        <v>658100</v>
      </c>
      <c r="C6" s="5" t="n">
        <v>10760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50</v>
      </c>
      <c r="B1" s="2" t="s">
        <v>2</v>
      </c>
      <c r="C1" s="2" t="s">
        <v>66</v>
      </c>
    </row>
    <row r="2" spans="1:3">
      <c r="A2" s="3" t="s">
        <v>951</v>
      </c>
    </row>
    <row r="3" spans="1:3">
      <c r="A3" s="4" t="s">
        <v>952</v>
      </c>
      <c r="B3" s="5" t="n">
        <v>25000000</v>
      </c>
    </row>
    <row r="4" spans="1:3">
      <c r="A4" s="4" t="s">
        <v>953</v>
      </c>
      <c r="B4" s="6" t="n">
        <v>0</v>
      </c>
      <c r="C4" s="5" t="n">
        <v>0</v>
      </c>
    </row>
    <row r="5" spans="1:3">
      <c r="A5" s="4" t="s">
        <v>954</v>
      </c>
      <c r="B5" s="6" t="n">
        <v>1300000000</v>
      </c>
      <c r="C5" s="6" t="n">
        <v>1300000000</v>
      </c>
    </row>
    <row r="6" spans="1:3">
      <c r="A6" s="4" t="s">
        <v>955</v>
      </c>
      <c r="B6" s="6" t="n">
        <v>850800000</v>
      </c>
    </row>
    <row r="7" spans="1:3">
      <c r="A7" s="4" t="s">
        <v>956</v>
      </c>
      <c r="B7" s="6" t="n">
        <v>239100000</v>
      </c>
      <c r="C7" s="6" t="n">
        <v>647075000</v>
      </c>
    </row>
    <row r="8" spans="1:3">
      <c r="A8" s="4" t="s">
        <v>957</v>
      </c>
      <c r="B8" s="5" t="n">
        <v>415000000</v>
      </c>
      <c r="C8" s="5" t="n">
        <v>425000000</v>
      </c>
    </row>
    <row r="9" spans="1:3">
      <c r="A9" s="4" t="s">
        <v>958</v>
      </c>
      <c r="B9" s="4" t="s">
        <v>959</v>
      </c>
      <c r="C9" s="4" t="s">
        <v>960</v>
      </c>
    </row>
    <row r="10" spans="1:3">
      <c r="A10" s="4" t="s">
        <v>961</v>
      </c>
      <c r="B10" s="5" t="n">
        <v>170000000</v>
      </c>
    </row>
    <row r="11" spans="1:3">
      <c r="A11" s="4" t="s">
        <v>962</v>
      </c>
      <c r="B11" s="6" t="n">
        <v>245000000</v>
      </c>
    </row>
    <row r="12" spans="1:3">
      <c r="A12" s="4" t="s">
        <v>963</v>
      </c>
      <c r="B12" s="6" t="n">
        <v>30000000</v>
      </c>
    </row>
    <row r="13" spans="1:3">
      <c r="A13" s="4" t="s">
        <v>964</v>
      </c>
      <c r="B13" s="6" t="n">
        <v>85000000</v>
      </c>
    </row>
    <row r="14" spans="1:3">
      <c r="A14" s="4" t="s">
        <v>965</v>
      </c>
      <c r="B14" s="6" t="n">
        <v>80000000</v>
      </c>
    </row>
    <row r="15" spans="1:3">
      <c r="A15" s="4" t="s">
        <v>966</v>
      </c>
      <c r="B15" s="6" t="n">
        <v>50000000</v>
      </c>
    </row>
    <row r="16" spans="1:3">
      <c r="A16" s="4" t="s">
        <v>967</v>
      </c>
      <c r="B16" s="6" t="n">
        <v>0</v>
      </c>
    </row>
    <row r="17" spans="1:3">
      <c r="A17" s="4" t="s">
        <v>968</v>
      </c>
      <c r="B17" s="6" t="n">
        <v>4000000</v>
      </c>
      <c r="C17" s="5" t="n">
        <v>4000000</v>
      </c>
    </row>
    <row r="18" spans="1:3">
      <c r="A18" s="4" t="s">
        <v>969</v>
      </c>
    </row>
    <row r="19" spans="1:3">
      <c r="A19" s="3" t="s">
        <v>951</v>
      </c>
    </row>
    <row r="20" spans="1:3">
      <c r="A20" s="4" t="s">
        <v>952</v>
      </c>
      <c r="B20" s="5" t="n">
        <v>89000000</v>
      </c>
      <c r="C20" s="5" t="n">
        <v>98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s>
  <sheetData>
    <row r="1" spans="1:5">
      <c r="A1" s="1" t="s">
        <v>970</v>
      </c>
      <c r="B1" s="2" t="s">
        <v>971</v>
      </c>
      <c r="C1" s="2" t="s">
        <v>972</v>
      </c>
      <c r="D1" s="2" t="s">
        <v>973</v>
      </c>
      <c r="E1" s="2" t="s">
        <v>974</v>
      </c>
    </row>
    <row r="2" spans="1:5">
      <c r="A2" s="3" t="s">
        <v>975</v>
      </c>
    </row>
    <row r="3" spans="1:5">
      <c r="A3" s="4" t="s">
        <v>976</v>
      </c>
      <c r="E3" s="6" t="n">
        <v>3</v>
      </c>
    </row>
    <row r="4" spans="1:5">
      <c r="A4" s="4" t="s">
        <v>977</v>
      </c>
    </row>
    <row r="5" spans="1:5">
      <c r="A5" s="3" t="s">
        <v>975</v>
      </c>
    </row>
    <row r="6" spans="1:5">
      <c r="A6" s="4" t="s">
        <v>978</v>
      </c>
      <c r="C6" s="5" t="n">
        <v>4000000</v>
      </c>
      <c r="E6" s="5" t="n">
        <v>4000000</v>
      </c>
    </row>
    <row r="7" spans="1:5">
      <c r="A7" s="4" t="s">
        <v>979</v>
      </c>
      <c r="C7" s="4" t="s">
        <v>980</v>
      </c>
    </row>
    <row r="8" spans="1:5">
      <c r="A8" s="4" t="s">
        <v>981</v>
      </c>
      <c r="C8" s="5" t="n">
        <v>100000</v>
      </c>
    </row>
    <row r="9" spans="1:5">
      <c r="A9" s="4" t="s">
        <v>982</v>
      </c>
    </row>
    <row r="10" spans="1:5">
      <c r="A10" s="3" t="s">
        <v>975</v>
      </c>
    </row>
    <row r="11" spans="1:5">
      <c r="A11" s="4" t="s">
        <v>979</v>
      </c>
      <c r="E11" s="4" t="s">
        <v>980</v>
      </c>
    </row>
    <row r="12" spans="1:5">
      <c r="A12" s="4" t="s">
        <v>983</v>
      </c>
    </row>
    <row r="13" spans="1:5">
      <c r="A13" s="3" t="s">
        <v>975</v>
      </c>
    </row>
    <row r="14" spans="1:5">
      <c r="A14" s="4" t="s">
        <v>978</v>
      </c>
      <c r="B14" s="5" t="n">
        <v>10000000</v>
      </c>
      <c r="E14" s="5" t="n">
        <v>10000000</v>
      </c>
    </row>
    <row r="15" spans="1:5">
      <c r="A15" s="4" t="s">
        <v>984</v>
      </c>
    </row>
    <row r="16" spans="1:5">
      <c r="A16" s="3" t="s">
        <v>975</v>
      </c>
    </row>
    <row r="17" spans="1:5">
      <c r="A17" s="4" t="s">
        <v>979</v>
      </c>
      <c r="B17" s="4" t="s">
        <v>985</v>
      </c>
    </row>
    <row r="18" spans="1:5">
      <c r="A18" s="4" t="s">
        <v>986</v>
      </c>
    </row>
    <row r="19" spans="1:5">
      <c r="A19" s="3" t="s">
        <v>975</v>
      </c>
    </row>
    <row r="20" spans="1:5">
      <c r="A20" s="4" t="s">
        <v>978</v>
      </c>
      <c r="D20" s="5" t="n">
        <v>5000000</v>
      </c>
      <c r="E20" s="5" t="n">
        <v>5000000</v>
      </c>
    </row>
    <row r="21" spans="1:5">
      <c r="A21" s="4" t="s">
        <v>987</v>
      </c>
    </row>
    <row r="22" spans="1:5">
      <c r="A22" s="3" t="s">
        <v>975</v>
      </c>
    </row>
    <row r="23" spans="1:5">
      <c r="A23" s="4" t="s">
        <v>979</v>
      </c>
      <c r="D23" s="4" t="s">
        <v>988</v>
      </c>
    </row>
    <row r="24" spans="1:5">
      <c r="A24" s="4" t="s">
        <v>989</v>
      </c>
    </row>
    <row r="25" spans="1:5">
      <c r="A25" s="3" t="s">
        <v>975</v>
      </c>
    </row>
    <row r="26" spans="1:5">
      <c r="A26" s="4" t="s">
        <v>990</v>
      </c>
      <c r="E26" s="4" t="s">
        <v>991</v>
      </c>
    </row>
    <row r="27" spans="1:5">
      <c r="A27" s="4" t="s">
        <v>992</v>
      </c>
    </row>
    <row r="28" spans="1:5">
      <c r="A28" s="3" t="s">
        <v>975</v>
      </c>
    </row>
    <row r="29" spans="1:5">
      <c r="A29" s="4" t="s">
        <v>990</v>
      </c>
      <c r="E29" s="4" t="s">
        <v>991</v>
      </c>
    </row>
    <row r="30" spans="1:5">
      <c r="A30" s="4" t="s">
        <v>993</v>
      </c>
    </row>
    <row r="31" spans="1:5">
      <c r="A31" s="3" t="s">
        <v>975</v>
      </c>
    </row>
    <row r="32" spans="1:5">
      <c r="A32" s="4" t="s">
        <v>990</v>
      </c>
      <c r="E32" s="4" t="s">
        <v>9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994</v>
      </c>
      <c r="B1" s="2" t="s">
        <v>1</v>
      </c>
    </row>
    <row r="2" spans="1:4">
      <c r="B2" s="2" t="s">
        <v>995</v>
      </c>
      <c r="C2" s="2" t="s">
        <v>996</v>
      </c>
      <c r="D2" s="2" t="s">
        <v>634</v>
      </c>
    </row>
    <row r="3" spans="1:4">
      <c r="A3" s="3" t="s">
        <v>997</v>
      </c>
    </row>
    <row r="4" spans="1:4">
      <c r="A4" s="4" t="s">
        <v>998</v>
      </c>
      <c r="B4" s="6" t="n">
        <v>2</v>
      </c>
    </row>
    <row r="5" spans="1:4">
      <c r="A5" s="4" t="s">
        <v>999</v>
      </c>
      <c r="B5" s="6" t="n">
        <v>15014499</v>
      </c>
      <c r="C5" s="6" t="n">
        <v>15348287</v>
      </c>
    </row>
    <row r="6" spans="1:4">
      <c r="A6" s="4" t="s">
        <v>1000</v>
      </c>
      <c r="B6" s="5" t="n">
        <v>1501000</v>
      </c>
      <c r="C6" s="5" t="n">
        <v>1535000</v>
      </c>
    </row>
    <row r="7" spans="1:4">
      <c r="A7" s="4" t="s">
        <v>1001</v>
      </c>
      <c r="B7" s="6" t="n">
        <v>4000000</v>
      </c>
      <c r="C7" s="6" t="n">
        <v>3900000</v>
      </c>
      <c r="D7" s="5" t="n">
        <v>4100000</v>
      </c>
    </row>
    <row r="8" spans="1:4">
      <c r="A8" s="4" t="s">
        <v>1002</v>
      </c>
      <c r="B8" s="5" t="n">
        <v>4400000</v>
      </c>
      <c r="C8" s="6" t="n">
        <v>4900000</v>
      </c>
      <c r="D8" s="6" t="n">
        <v>5800000</v>
      </c>
    </row>
    <row r="9" spans="1:4">
      <c r="A9" s="4" t="s">
        <v>1003</v>
      </c>
      <c r="B9" s="4" t="s">
        <v>1004</v>
      </c>
    </row>
    <row r="10" spans="1:4">
      <c r="A10" s="4" t="s">
        <v>1005</v>
      </c>
      <c r="B10" s="5" t="n">
        <v>2900000</v>
      </c>
      <c r="C10" s="6" t="n">
        <v>2600000</v>
      </c>
      <c r="D10" s="5" t="n">
        <v>2500000</v>
      </c>
    </row>
    <row r="11" spans="1:4">
      <c r="A11" s="4" t="s">
        <v>1006</v>
      </c>
      <c r="B11" s="5" t="n">
        <v>82961000</v>
      </c>
      <c r="C11" s="5" t="n">
        <v>81928000</v>
      </c>
    </row>
    <row r="12" spans="1:4">
      <c r="A12" s="4" t="s">
        <v>1007</v>
      </c>
    </row>
    <row r="13" spans="1:4">
      <c r="A13" s="3" t="s">
        <v>997</v>
      </c>
    </row>
    <row r="14" spans="1:4">
      <c r="A14" s="4" t="s">
        <v>999</v>
      </c>
      <c r="B14" s="6" t="n">
        <v>41292</v>
      </c>
      <c r="C14" s="6" t="n">
        <v>42192</v>
      </c>
    </row>
    <row r="15" spans="1:4">
      <c r="A15" s="4" t="s">
        <v>1000</v>
      </c>
      <c r="B15" s="5" t="n">
        <v>3800000</v>
      </c>
      <c r="C15" s="5" t="n">
        <v>3200000</v>
      </c>
    </row>
    <row r="16" spans="1:4">
      <c r="A16" s="4" t="s">
        <v>1008</v>
      </c>
      <c r="B16" s="6" t="n">
        <v>90300000</v>
      </c>
      <c r="C16" s="6" t="n">
        <v>79700000</v>
      </c>
    </row>
    <row r="17" spans="1:4">
      <c r="A17" s="4" t="s">
        <v>1009</v>
      </c>
      <c r="B17" s="6" t="n">
        <v>7994000</v>
      </c>
      <c r="C17" s="5" t="n">
        <v>7215000</v>
      </c>
    </row>
    <row r="18" spans="1:4">
      <c r="A18" s="4" t="s">
        <v>1010</v>
      </c>
      <c r="B18" s="6" t="n">
        <v>594000</v>
      </c>
    </row>
    <row r="19" spans="1:4">
      <c r="A19" s="4" t="s">
        <v>1011</v>
      </c>
      <c r="B19" s="6" t="n">
        <v>20000</v>
      </c>
    </row>
    <row r="20" spans="1:4">
      <c r="A20" s="4" t="s">
        <v>1012</v>
      </c>
      <c r="B20" s="6" t="n">
        <v>526000</v>
      </c>
    </row>
    <row r="21" spans="1:4">
      <c r="A21" s="4" t="s">
        <v>1013</v>
      </c>
      <c r="B21" s="5" t="n">
        <v>18000</v>
      </c>
    </row>
    <row r="22" spans="1:4">
      <c r="A22" s="4" t="s">
        <v>1014</v>
      </c>
      <c r="B22" s="4" t="s">
        <v>1015</v>
      </c>
      <c r="C22" s="4" t="s">
        <v>1016</v>
      </c>
      <c r="D22" s="4" t="s">
        <v>1016</v>
      </c>
    </row>
    <row r="23" spans="1:4">
      <c r="A23" s="4" t="s">
        <v>1017</v>
      </c>
    </row>
    <row r="24" spans="1:4">
      <c r="A24" s="3" t="s">
        <v>997</v>
      </c>
    </row>
    <row r="25" spans="1:4">
      <c r="A25" s="4" t="s">
        <v>1018</v>
      </c>
      <c r="B25" s="4" t="s">
        <v>1019</v>
      </c>
    </row>
    <row r="26" spans="1:4">
      <c r="A26" s="4" t="s">
        <v>1020</v>
      </c>
    </row>
    <row r="27" spans="1:4">
      <c r="A27" s="3" t="s">
        <v>997</v>
      </c>
    </row>
    <row r="28" spans="1:4">
      <c r="A28" s="4" t="s">
        <v>1018</v>
      </c>
      <c r="B28" s="4" t="s">
        <v>1021</v>
      </c>
    </row>
    <row r="29" spans="1:4">
      <c r="A29" s="4" t="s">
        <v>1022</v>
      </c>
    </row>
    <row r="30" spans="1:4">
      <c r="A30" s="3" t="s">
        <v>997</v>
      </c>
    </row>
    <row r="31" spans="1:4">
      <c r="A31" s="4" t="s">
        <v>1023</v>
      </c>
      <c r="B31" s="4" t="s">
        <v>1024</v>
      </c>
    </row>
    <row r="32" spans="1:4">
      <c r="A32" s="4" t="s">
        <v>1025</v>
      </c>
      <c r="B32" s="4" t="s">
        <v>1004</v>
      </c>
    </row>
    <row r="33" spans="1:4">
      <c r="A33" s="4" t="s">
        <v>1008</v>
      </c>
      <c r="B33" s="5" t="n">
        <v>9000000</v>
      </c>
      <c r="C33" s="5" t="n">
        <v>7900000</v>
      </c>
    </row>
    <row r="34" spans="1:4">
      <c r="A34" s="4" t="s">
        <v>1009</v>
      </c>
      <c r="B34" s="5" t="n">
        <v>9022000</v>
      </c>
      <c r="C34" s="5" t="n">
        <v>7857000</v>
      </c>
    </row>
    <row r="35" spans="1:4">
      <c r="A35" s="4" t="s">
        <v>1018</v>
      </c>
      <c r="B35" s="4" t="s">
        <v>1004</v>
      </c>
      <c r="C35" s="4" t="s">
        <v>1004</v>
      </c>
      <c r="D35" s="4" t="s">
        <v>1026</v>
      </c>
    </row>
    <row r="36" spans="1:4">
      <c r="A36" s="4" t="s">
        <v>1027</v>
      </c>
    </row>
    <row r="37" spans="1:4">
      <c r="A37" s="3" t="s">
        <v>997</v>
      </c>
    </row>
    <row r="38" spans="1:4">
      <c r="A38" s="4" t="s">
        <v>1008</v>
      </c>
      <c r="B38" s="5" t="n">
        <v>32200000</v>
      </c>
      <c r="C38" s="5" t="n">
        <v>23500000</v>
      </c>
    </row>
    <row r="39" spans="1:4">
      <c r="A39" s="4" t="s">
        <v>1009</v>
      </c>
      <c r="B39" s="5" t="n">
        <v>32153000</v>
      </c>
      <c r="C39" s="5" t="n">
        <v>23539000</v>
      </c>
    </row>
    <row r="40" spans="1:4">
      <c r="A40" s="4" t="s">
        <v>1018</v>
      </c>
      <c r="B40" s="4" t="s">
        <v>1026</v>
      </c>
      <c r="C40" s="4" t="s">
        <v>1026</v>
      </c>
      <c r="D40" s="4" t="s">
        <v>1026</v>
      </c>
    </row>
    <row r="41" spans="1:4">
      <c r="A41" s="4" t="s">
        <v>1028</v>
      </c>
    </row>
    <row r="42" spans="1:4">
      <c r="A42" s="3" t="s">
        <v>997</v>
      </c>
    </row>
    <row r="43" spans="1:4">
      <c r="A43" s="4" t="s">
        <v>1029</v>
      </c>
      <c r="B43" s="5" t="n">
        <v>1600000</v>
      </c>
      <c r="C43" s="5" t="n">
        <v>1500000</v>
      </c>
    </row>
    <row r="44" spans="1:4">
      <c r="A44" s="4" t="s">
        <v>1030</v>
      </c>
      <c r="B44" s="5" t="n">
        <v>49801</v>
      </c>
      <c r="C44" s="5" t="n">
        <v>5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6</v>
      </c>
      <c r="D2" s="2" t="s">
        <v>115</v>
      </c>
    </row>
    <row r="3" spans="1:4">
      <c r="A3" s="4" t="s">
        <v>1007</v>
      </c>
    </row>
    <row r="4" spans="1:4">
      <c r="A4" s="3" t="s">
        <v>1032</v>
      </c>
    </row>
    <row r="5" spans="1:4">
      <c r="A5" s="4" t="s">
        <v>1033</v>
      </c>
      <c r="B5" s="5" t="n">
        <v>79689</v>
      </c>
      <c r="C5" s="5" t="n">
        <v>82748</v>
      </c>
    </row>
    <row r="6" spans="1:4">
      <c r="A6" s="4" t="s">
        <v>1034</v>
      </c>
      <c r="B6" s="6" t="n">
        <v>0</v>
      </c>
      <c r="C6" s="6" t="n">
        <v>0</v>
      </c>
      <c r="D6" s="5" t="n">
        <v>0</v>
      </c>
    </row>
    <row r="7" spans="1:4">
      <c r="A7" s="4" t="s">
        <v>1035</v>
      </c>
      <c r="B7" s="6" t="n">
        <v>2936</v>
      </c>
      <c r="C7" s="6" t="n">
        <v>2508</v>
      </c>
      <c r="D7" s="6" t="n">
        <v>2501</v>
      </c>
    </row>
    <row r="8" spans="1:4">
      <c r="A8" s="4" t="s">
        <v>1036</v>
      </c>
      <c r="B8" s="6" t="n">
        <v>0</v>
      </c>
      <c r="C8" s="6" t="n">
        <v>0</v>
      </c>
    </row>
    <row r="9" spans="1:4">
      <c r="A9" s="4" t="s">
        <v>1037</v>
      </c>
      <c r="B9" s="6" t="n">
        <v>0</v>
      </c>
      <c r="C9" s="6" t="n">
        <v>0</v>
      </c>
    </row>
    <row r="10" spans="1:4">
      <c r="A10" s="4" t="s">
        <v>1038</v>
      </c>
      <c r="B10" s="6" t="n">
        <v>10996</v>
      </c>
      <c r="C10" s="6" t="n">
        <v>-2324</v>
      </c>
    </row>
    <row r="11" spans="1:4">
      <c r="A11" s="4" t="s">
        <v>1039</v>
      </c>
      <c r="B11" s="6" t="n">
        <v>-3275</v>
      </c>
      <c r="C11" s="6" t="n">
        <v>-3243</v>
      </c>
    </row>
    <row r="12" spans="1:4">
      <c r="A12" s="4" t="s">
        <v>1040</v>
      </c>
      <c r="B12" s="6" t="n">
        <v>90346</v>
      </c>
      <c r="C12" s="6" t="n">
        <v>79689</v>
      </c>
      <c r="D12" s="6" t="n">
        <v>82748</v>
      </c>
    </row>
    <row r="13" spans="1:4">
      <c r="A13" s="3" t="s">
        <v>1041</v>
      </c>
    </row>
    <row r="14" spans="1:4">
      <c r="A14" s="4" t="s">
        <v>1042</v>
      </c>
      <c r="B14" s="6" t="n">
        <v>72474</v>
      </c>
      <c r="C14" s="6" t="n">
        <v>80154</v>
      </c>
    </row>
    <row r="15" spans="1:4">
      <c r="A15" s="4" t="s">
        <v>1043</v>
      </c>
      <c r="B15" s="6" t="n">
        <v>13153</v>
      </c>
      <c r="C15" s="6" t="n">
        <v>-4437</v>
      </c>
    </row>
    <row r="16" spans="1:4">
      <c r="A16" s="4" t="s">
        <v>1036</v>
      </c>
      <c r="B16" s="6" t="n">
        <v>0</v>
      </c>
      <c r="C16" s="6" t="n">
        <v>0</v>
      </c>
    </row>
    <row r="17" spans="1:4">
      <c r="A17" s="4" t="s">
        <v>1044</v>
      </c>
      <c r="B17" s="6" t="n">
        <v>0</v>
      </c>
      <c r="C17" s="6" t="n">
        <v>0</v>
      </c>
    </row>
    <row r="18" spans="1:4">
      <c r="A18" s="4" t="s">
        <v>1039</v>
      </c>
      <c r="B18" s="6" t="n">
        <v>-3275</v>
      </c>
      <c r="C18" s="6" t="n">
        <v>-3243</v>
      </c>
    </row>
    <row r="19" spans="1:4">
      <c r="A19" s="4" t="s">
        <v>1045</v>
      </c>
      <c r="B19" s="6" t="n">
        <v>82352</v>
      </c>
      <c r="C19" s="6" t="n">
        <v>72474</v>
      </c>
      <c r="D19" s="6" t="n">
        <v>80154</v>
      </c>
    </row>
    <row r="20" spans="1:4">
      <c r="A20" s="4" t="s">
        <v>1009</v>
      </c>
      <c r="B20" s="6" t="n">
        <v>-7994</v>
      </c>
      <c r="C20" s="6" t="n">
        <v>-7215</v>
      </c>
    </row>
    <row r="21" spans="1:4">
      <c r="A21" s="4" t="s">
        <v>1046</v>
      </c>
    </row>
    <row r="22" spans="1:4">
      <c r="A22" s="3" t="s">
        <v>1032</v>
      </c>
    </row>
    <row r="23" spans="1:4">
      <c r="A23" s="4" t="s">
        <v>1033</v>
      </c>
      <c r="B23" s="6" t="n">
        <v>7857</v>
      </c>
      <c r="C23" s="6" t="n">
        <v>8995</v>
      </c>
    </row>
    <row r="24" spans="1:4">
      <c r="A24" s="4" t="s">
        <v>1034</v>
      </c>
      <c r="B24" s="6" t="n">
        <v>159</v>
      </c>
      <c r="C24" s="6" t="n">
        <v>212</v>
      </c>
      <c r="D24" s="6" t="n">
        <v>192</v>
      </c>
    </row>
    <row r="25" spans="1:4">
      <c r="A25" s="4" t="s">
        <v>1035</v>
      </c>
      <c r="B25" s="6" t="n">
        <v>289</v>
      </c>
      <c r="C25" s="6" t="n">
        <v>270</v>
      </c>
      <c r="D25" s="6" t="n">
        <v>268</v>
      </c>
    </row>
    <row r="26" spans="1:4">
      <c r="A26" s="4" t="s">
        <v>1036</v>
      </c>
      <c r="B26" s="6" t="n">
        <v>87</v>
      </c>
      <c r="C26" s="6" t="n">
        <v>122</v>
      </c>
    </row>
    <row r="27" spans="1:4">
      <c r="A27" s="4" t="s">
        <v>1037</v>
      </c>
      <c r="B27" s="6" t="n">
        <v>-203</v>
      </c>
      <c r="C27" s="6" t="n">
        <v>0</v>
      </c>
    </row>
    <row r="28" spans="1:4">
      <c r="A28" s="4" t="s">
        <v>1038</v>
      </c>
      <c r="B28" s="6" t="n">
        <v>1218</v>
      </c>
      <c r="C28" s="6" t="n">
        <v>-1337</v>
      </c>
    </row>
    <row r="29" spans="1:4">
      <c r="A29" s="4" t="s">
        <v>1039</v>
      </c>
      <c r="B29" s="6" t="n">
        <v>-385</v>
      </c>
      <c r="C29" s="6" t="n">
        <v>-405</v>
      </c>
    </row>
    <row r="30" spans="1:4">
      <c r="A30" s="4" t="s">
        <v>1040</v>
      </c>
      <c r="B30" s="6" t="n">
        <v>9022</v>
      </c>
      <c r="C30" s="6" t="n">
        <v>7857</v>
      </c>
      <c r="D30" s="6" t="n">
        <v>8995</v>
      </c>
    </row>
    <row r="31" spans="1:4">
      <c r="A31" s="3" t="s">
        <v>1041</v>
      </c>
    </row>
    <row r="32" spans="1:4">
      <c r="A32" s="4" t="s">
        <v>1042</v>
      </c>
      <c r="B32" s="6" t="n">
        <v>0</v>
      </c>
      <c r="C32" s="6" t="n">
        <v>0</v>
      </c>
    </row>
    <row r="33" spans="1:4">
      <c r="A33" s="4" t="s">
        <v>1043</v>
      </c>
      <c r="B33" s="6" t="n">
        <v>0</v>
      </c>
      <c r="C33" s="6" t="n">
        <v>0</v>
      </c>
    </row>
    <row r="34" spans="1:4">
      <c r="A34" s="4" t="s">
        <v>1036</v>
      </c>
      <c r="B34" s="6" t="n">
        <v>87</v>
      </c>
      <c r="C34" s="6" t="n">
        <v>122</v>
      </c>
    </row>
    <row r="35" spans="1:4">
      <c r="A35" s="4" t="s">
        <v>1044</v>
      </c>
      <c r="B35" s="6" t="n">
        <v>298</v>
      </c>
      <c r="C35" s="6" t="n">
        <v>283</v>
      </c>
    </row>
    <row r="36" spans="1:4">
      <c r="A36" s="4" t="s">
        <v>1039</v>
      </c>
      <c r="B36" s="6" t="n">
        <v>-385</v>
      </c>
      <c r="C36" s="6" t="n">
        <v>-405</v>
      </c>
    </row>
    <row r="37" spans="1:4">
      <c r="A37" s="4" t="s">
        <v>1045</v>
      </c>
      <c r="B37" s="6" t="n">
        <v>0</v>
      </c>
      <c r="C37" s="6" t="n">
        <v>0</v>
      </c>
      <c r="D37" s="6" t="n">
        <v>0</v>
      </c>
    </row>
    <row r="38" spans="1:4">
      <c r="A38" s="4" t="s">
        <v>1009</v>
      </c>
      <c r="B38" s="6" t="n">
        <v>-9022</v>
      </c>
      <c r="C38" s="6" t="n">
        <v>-7857</v>
      </c>
    </row>
    <row r="39" spans="1:4">
      <c r="A39" s="4" t="s">
        <v>1027</v>
      </c>
    </row>
    <row r="40" spans="1:4">
      <c r="A40" s="3" t="s">
        <v>1032</v>
      </c>
    </row>
    <row r="41" spans="1:4">
      <c r="A41" s="4" t="s">
        <v>1033</v>
      </c>
      <c r="B41" s="6" t="n">
        <v>23539</v>
      </c>
      <c r="C41" s="6" t="n">
        <v>26142</v>
      </c>
    </row>
    <row r="42" spans="1:4">
      <c r="A42" s="4" t="s">
        <v>1034</v>
      </c>
      <c r="B42" s="6" t="n">
        <v>157</v>
      </c>
      <c r="C42" s="6" t="n">
        <v>160</v>
      </c>
      <c r="D42" s="6" t="n">
        <v>166</v>
      </c>
    </row>
    <row r="43" spans="1:4">
      <c r="A43" s="4" t="s">
        <v>1035</v>
      </c>
      <c r="B43" s="6" t="n">
        <v>909</v>
      </c>
      <c r="C43" s="6" t="n">
        <v>833</v>
      </c>
      <c r="D43" s="6" t="n">
        <v>852</v>
      </c>
    </row>
    <row r="44" spans="1:4">
      <c r="A44" s="4" t="s">
        <v>1036</v>
      </c>
      <c r="B44" s="6" t="n">
        <v>0</v>
      </c>
      <c r="C44" s="6" t="n">
        <v>0</v>
      </c>
    </row>
    <row r="45" spans="1:4">
      <c r="A45" s="4" t="s">
        <v>1037</v>
      </c>
      <c r="B45" s="6" t="n">
        <v>2022</v>
      </c>
      <c r="C45" s="6" t="n">
        <v>0</v>
      </c>
    </row>
    <row r="46" spans="1:4">
      <c r="A46" s="4" t="s">
        <v>1038</v>
      </c>
      <c r="B46" s="6" t="n">
        <v>6128</v>
      </c>
      <c r="C46" s="6" t="n">
        <v>-2987</v>
      </c>
    </row>
    <row r="47" spans="1:4">
      <c r="A47" s="4" t="s">
        <v>1039</v>
      </c>
      <c r="B47" s="6" t="n">
        <v>-602</v>
      </c>
      <c r="C47" s="6" t="n">
        <v>-609</v>
      </c>
    </row>
    <row r="48" spans="1:4">
      <c r="A48" s="4" t="s">
        <v>1040</v>
      </c>
      <c r="B48" s="6" t="n">
        <v>32153</v>
      </c>
      <c r="C48" s="6" t="n">
        <v>23539</v>
      </c>
      <c r="D48" s="6" t="n">
        <v>26142</v>
      </c>
    </row>
    <row r="49" spans="1:4">
      <c r="A49" s="3" t="s">
        <v>1041</v>
      </c>
    </row>
    <row r="50" spans="1:4">
      <c r="A50" s="4" t="s">
        <v>1042</v>
      </c>
      <c r="B50" s="6" t="n">
        <v>0</v>
      </c>
      <c r="C50" s="6" t="n">
        <v>0</v>
      </c>
    </row>
    <row r="51" spans="1:4">
      <c r="A51" s="4" t="s">
        <v>1043</v>
      </c>
      <c r="B51" s="6" t="n">
        <v>0</v>
      </c>
      <c r="C51" s="6" t="n">
        <v>0</v>
      </c>
    </row>
    <row r="52" spans="1:4">
      <c r="A52" s="4" t="s">
        <v>1036</v>
      </c>
      <c r="B52" s="6" t="n">
        <v>0</v>
      </c>
      <c r="C52" s="6" t="n">
        <v>0</v>
      </c>
    </row>
    <row r="53" spans="1:4">
      <c r="A53" s="4" t="s">
        <v>1044</v>
      </c>
      <c r="B53" s="6" t="n">
        <v>602</v>
      </c>
      <c r="C53" s="6" t="n">
        <v>609</v>
      </c>
    </row>
    <row r="54" spans="1:4">
      <c r="A54" s="4" t="s">
        <v>1039</v>
      </c>
      <c r="B54" s="6" t="n">
        <v>-602</v>
      </c>
      <c r="C54" s="6" t="n">
        <v>-609</v>
      </c>
    </row>
    <row r="55" spans="1:4">
      <c r="A55" s="4" t="s">
        <v>1045</v>
      </c>
      <c r="B55" s="6" t="n">
        <v>0</v>
      </c>
      <c r="C55" s="6" t="n">
        <v>0</v>
      </c>
      <c r="D55" s="5" t="n">
        <v>0</v>
      </c>
    </row>
    <row r="56" spans="1:4">
      <c r="A56" s="4" t="s">
        <v>1009</v>
      </c>
      <c r="B56" s="5" t="n">
        <v>-32153</v>
      </c>
      <c r="C56" s="5" t="n">
        <v>-235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6</v>
      </c>
      <c r="D2" s="2" t="s">
        <v>115</v>
      </c>
    </row>
    <row r="3" spans="1:4">
      <c r="A3" s="3" t="s">
        <v>1048</v>
      </c>
    </row>
    <row r="4" spans="1:4">
      <c r="A4" s="4" t="s">
        <v>1049</v>
      </c>
      <c r="B4" s="5" t="n">
        <v>302</v>
      </c>
      <c r="C4" s="5" t="n">
        <v>0</v>
      </c>
      <c r="D4" s="5" t="n">
        <v>0</v>
      </c>
    </row>
    <row r="5" spans="1:4">
      <c r="A5" s="4" t="s">
        <v>1007</v>
      </c>
    </row>
    <row r="6" spans="1:4">
      <c r="A6" s="3" t="s">
        <v>1048</v>
      </c>
    </row>
    <row r="7" spans="1:4">
      <c r="A7" s="4" t="s">
        <v>1034</v>
      </c>
      <c r="B7" s="6" t="n">
        <v>0</v>
      </c>
      <c r="C7" s="6" t="n">
        <v>0</v>
      </c>
      <c r="D7" s="6" t="n">
        <v>0</v>
      </c>
    </row>
    <row r="8" spans="1:4">
      <c r="A8" s="4" t="s">
        <v>1035</v>
      </c>
      <c r="B8" s="6" t="n">
        <v>2936</v>
      </c>
      <c r="C8" s="6" t="n">
        <v>2508</v>
      </c>
      <c r="D8" s="6" t="n">
        <v>2501</v>
      </c>
    </row>
    <row r="9" spans="1:4">
      <c r="A9" s="4" t="s">
        <v>1050</v>
      </c>
      <c r="B9" s="6" t="n">
        <v>-4933</v>
      </c>
      <c r="C9" s="6" t="n">
        <v>-5648</v>
      </c>
      <c r="D9" s="6" t="n">
        <v>-5088</v>
      </c>
    </row>
    <row r="10" spans="1:4">
      <c r="A10" s="4" t="s">
        <v>1051</v>
      </c>
      <c r="B10" s="6" t="n">
        <v>-10</v>
      </c>
      <c r="C10" s="6" t="n">
        <v>-10</v>
      </c>
      <c r="D10" s="6" t="n">
        <v>-10</v>
      </c>
    </row>
    <row r="11" spans="1:4">
      <c r="A11" s="4" t="s">
        <v>1052</v>
      </c>
      <c r="B11" s="6" t="n">
        <v>1334</v>
      </c>
      <c r="C11" s="6" t="n">
        <v>1118</v>
      </c>
      <c r="D11" s="6" t="n">
        <v>1075</v>
      </c>
    </row>
    <row r="12" spans="1:4">
      <c r="A12" s="4" t="s">
        <v>1049</v>
      </c>
      <c r="B12" s="6" t="n">
        <v>0</v>
      </c>
      <c r="C12" s="6" t="n">
        <v>0</v>
      </c>
      <c r="D12" s="6" t="n">
        <v>0</v>
      </c>
    </row>
    <row r="13" spans="1:4">
      <c r="A13" s="4" t="s">
        <v>1053</v>
      </c>
      <c r="B13" s="6" t="n">
        <v>-673</v>
      </c>
      <c r="C13" s="6" t="n">
        <v>-2032</v>
      </c>
      <c r="D13" s="6" t="n">
        <v>-1522</v>
      </c>
    </row>
    <row r="14" spans="1:4">
      <c r="A14" s="3" t="s">
        <v>1054</v>
      </c>
    </row>
    <row r="15" spans="1:4">
      <c r="A15" s="4" t="s">
        <v>1055</v>
      </c>
      <c r="B15" s="6" t="n">
        <v>2776</v>
      </c>
      <c r="C15" s="6" t="n">
        <v>7761</v>
      </c>
      <c r="D15" s="6" t="n">
        <v>1434</v>
      </c>
    </row>
    <row r="16" spans="1:4">
      <c r="A16" s="4" t="s">
        <v>1056</v>
      </c>
      <c r="B16" s="6" t="n">
        <v>-1334</v>
      </c>
      <c r="C16" s="6" t="n">
        <v>-1118</v>
      </c>
      <c r="D16" s="6" t="n">
        <v>-1075</v>
      </c>
    </row>
    <row r="17" spans="1:4">
      <c r="A17" s="4" t="s">
        <v>1057</v>
      </c>
      <c r="B17" s="6" t="n">
        <v>0</v>
      </c>
      <c r="C17" s="6" t="n">
        <v>0</v>
      </c>
      <c r="D17" s="6" t="n">
        <v>0</v>
      </c>
    </row>
    <row r="18" spans="1:4">
      <c r="A18" s="4" t="s">
        <v>1058</v>
      </c>
      <c r="B18" s="6" t="n">
        <v>10</v>
      </c>
      <c r="C18" s="6" t="n">
        <v>10</v>
      </c>
      <c r="D18" s="6" t="n">
        <v>10</v>
      </c>
    </row>
    <row r="19" spans="1:4">
      <c r="A19" s="4" t="s">
        <v>1059</v>
      </c>
      <c r="B19" s="6" t="n">
        <v>0</v>
      </c>
      <c r="C19" s="6" t="n">
        <v>0</v>
      </c>
      <c r="D19" s="6" t="n">
        <v>0</v>
      </c>
    </row>
    <row r="20" spans="1:4">
      <c r="A20" s="4" t="s">
        <v>1060</v>
      </c>
      <c r="B20" s="6" t="n">
        <v>1452</v>
      </c>
      <c r="C20" s="6" t="n">
        <v>6653</v>
      </c>
      <c r="D20" s="6" t="n">
        <v>369</v>
      </c>
    </row>
    <row r="21" spans="1:4">
      <c r="A21" s="4" t="s">
        <v>1061</v>
      </c>
      <c r="B21" s="6" t="n">
        <v>779</v>
      </c>
      <c r="C21" s="6" t="n">
        <v>4621</v>
      </c>
      <c r="D21" s="6" t="n">
        <v>-1153</v>
      </c>
    </row>
    <row r="22" spans="1:4">
      <c r="A22" s="4" t="s">
        <v>1046</v>
      </c>
    </row>
    <row r="23" spans="1:4">
      <c r="A23" s="3" t="s">
        <v>1048</v>
      </c>
    </row>
    <row r="24" spans="1:4">
      <c r="A24" s="4" t="s">
        <v>1034</v>
      </c>
      <c r="B24" s="6" t="n">
        <v>159</v>
      </c>
      <c r="C24" s="6" t="n">
        <v>212</v>
      </c>
      <c r="D24" s="6" t="n">
        <v>192</v>
      </c>
    </row>
    <row r="25" spans="1:4">
      <c r="A25" s="4" t="s">
        <v>1035</v>
      </c>
      <c r="B25" s="6" t="n">
        <v>289</v>
      </c>
      <c r="C25" s="6" t="n">
        <v>270</v>
      </c>
      <c r="D25" s="6" t="n">
        <v>268</v>
      </c>
    </row>
    <row r="26" spans="1:4">
      <c r="A26" s="4" t="s">
        <v>1050</v>
      </c>
      <c r="B26" s="6" t="n">
        <v>0</v>
      </c>
      <c r="C26" s="6" t="n">
        <v>0</v>
      </c>
      <c r="D26" s="6" t="n">
        <v>0</v>
      </c>
    </row>
    <row r="27" spans="1:4">
      <c r="A27" s="4" t="s">
        <v>1051</v>
      </c>
      <c r="B27" s="6" t="n">
        <v>-62</v>
      </c>
      <c r="C27" s="6" t="n">
        <v>-62</v>
      </c>
      <c r="D27" s="6" t="n">
        <v>-62</v>
      </c>
    </row>
    <row r="28" spans="1:4">
      <c r="A28" s="4" t="s">
        <v>1052</v>
      </c>
      <c r="B28" s="6" t="n">
        <v>0</v>
      </c>
      <c r="C28" s="6" t="n">
        <v>62</v>
      </c>
      <c r="D28" s="6" t="n">
        <v>34</v>
      </c>
    </row>
    <row r="29" spans="1:4">
      <c r="A29" s="4" t="s">
        <v>1049</v>
      </c>
      <c r="B29" s="6" t="n">
        <v>-399</v>
      </c>
      <c r="C29" s="6" t="n">
        <v>0</v>
      </c>
      <c r="D29" s="6" t="n">
        <v>0</v>
      </c>
    </row>
    <row r="30" spans="1:4">
      <c r="A30" s="4" t="s">
        <v>1053</v>
      </c>
      <c r="B30" s="6" t="n">
        <v>-13</v>
      </c>
      <c r="C30" s="6" t="n">
        <v>482</v>
      </c>
      <c r="D30" s="6" t="n">
        <v>432</v>
      </c>
    </row>
    <row r="31" spans="1:4">
      <c r="A31" s="3" t="s">
        <v>1054</v>
      </c>
    </row>
    <row r="32" spans="1:4">
      <c r="A32" s="4" t="s">
        <v>1055</v>
      </c>
      <c r="B32" s="6" t="n">
        <v>1218</v>
      </c>
      <c r="C32" s="6" t="n">
        <v>-1337</v>
      </c>
      <c r="D32" s="6" t="n">
        <v>708</v>
      </c>
    </row>
    <row r="33" spans="1:4">
      <c r="A33" s="4" t="s">
        <v>1056</v>
      </c>
      <c r="B33" s="6" t="n">
        <v>0</v>
      </c>
      <c r="C33" s="6" t="n">
        <v>-62</v>
      </c>
      <c r="D33" s="6" t="n">
        <v>-34</v>
      </c>
    </row>
    <row r="34" spans="1:4">
      <c r="A34" s="4" t="s">
        <v>1057</v>
      </c>
      <c r="B34" s="6" t="n">
        <v>-203</v>
      </c>
      <c r="C34" s="6" t="n">
        <v>0</v>
      </c>
      <c r="D34" s="6" t="n">
        <v>-964</v>
      </c>
    </row>
    <row r="35" spans="1:4">
      <c r="A35" s="4" t="s">
        <v>1058</v>
      </c>
      <c r="B35" s="6" t="n">
        <v>62</v>
      </c>
      <c r="C35" s="6" t="n">
        <v>62</v>
      </c>
      <c r="D35" s="6" t="n">
        <v>62</v>
      </c>
    </row>
    <row r="36" spans="1:4">
      <c r="A36" s="4" t="s">
        <v>1059</v>
      </c>
      <c r="B36" s="6" t="n">
        <v>399</v>
      </c>
      <c r="C36" s="6" t="n">
        <v>0</v>
      </c>
      <c r="D36" s="6" t="n">
        <v>0</v>
      </c>
    </row>
    <row r="37" spans="1:4">
      <c r="A37" s="4" t="s">
        <v>1060</v>
      </c>
      <c r="B37" s="6" t="n">
        <v>1476</v>
      </c>
      <c r="C37" s="6" t="n">
        <v>-1337</v>
      </c>
      <c r="D37" s="6" t="n">
        <v>-228</v>
      </c>
    </row>
    <row r="38" spans="1:4">
      <c r="A38" s="4" t="s">
        <v>1061</v>
      </c>
      <c r="B38" s="6" t="n">
        <v>1463</v>
      </c>
      <c r="C38" s="6" t="n">
        <v>-855</v>
      </c>
      <c r="D38" s="6" t="n">
        <v>204</v>
      </c>
    </row>
    <row r="39" spans="1:4">
      <c r="A39" s="4" t="s">
        <v>1027</v>
      </c>
    </row>
    <row r="40" spans="1:4">
      <c r="A40" s="3" t="s">
        <v>1048</v>
      </c>
    </row>
    <row r="41" spans="1:4">
      <c r="A41" s="4" t="s">
        <v>1034</v>
      </c>
      <c r="B41" s="6" t="n">
        <v>157</v>
      </c>
      <c r="C41" s="6" t="n">
        <v>160</v>
      </c>
      <c r="D41" s="6" t="n">
        <v>166</v>
      </c>
    </row>
    <row r="42" spans="1:4">
      <c r="A42" s="4" t="s">
        <v>1035</v>
      </c>
      <c r="B42" s="6" t="n">
        <v>909</v>
      </c>
      <c r="C42" s="6" t="n">
        <v>833</v>
      </c>
      <c r="D42" s="6" t="n">
        <v>852</v>
      </c>
    </row>
    <row r="43" spans="1:4">
      <c r="A43" s="4" t="s">
        <v>1050</v>
      </c>
      <c r="B43" s="6" t="n">
        <v>0</v>
      </c>
      <c r="C43" s="6" t="n">
        <v>0</v>
      </c>
      <c r="D43" s="6" t="n">
        <v>0</v>
      </c>
    </row>
    <row r="44" spans="1:4">
      <c r="A44" s="4" t="s">
        <v>1051</v>
      </c>
      <c r="B44" s="6" t="n">
        <v>104</v>
      </c>
      <c r="C44" s="6" t="n">
        <v>87</v>
      </c>
      <c r="D44" s="6" t="n">
        <v>87</v>
      </c>
    </row>
    <row r="45" spans="1:4">
      <c r="A45" s="4" t="s">
        <v>1052</v>
      </c>
      <c r="B45" s="6" t="n">
        <v>343</v>
      </c>
      <c r="C45" s="6" t="n">
        <v>539</v>
      </c>
      <c r="D45" s="6" t="n">
        <v>399</v>
      </c>
    </row>
    <row r="46" spans="1:4">
      <c r="A46" s="4" t="s">
        <v>1049</v>
      </c>
      <c r="B46" s="6" t="n">
        <v>0</v>
      </c>
      <c r="C46" s="6" t="n">
        <v>0</v>
      </c>
      <c r="D46" s="6" t="n">
        <v>0</v>
      </c>
    </row>
    <row r="47" spans="1:4">
      <c r="A47" s="4" t="s">
        <v>1053</v>
      </c>
      <c r="B47" s="6" t="n">
        <v>1513</v>
      </c>
      <c r="C47" s="6" t="n">
        <v>1619</v>
      </c>
      <c r="D47" s="6" t="n">
        <v>1504</v>
      </c>
    </row>
    <row r="48" spans="1:4">
      <c r="A48" s="3" t="s">
        <v>1054</v>
      </c>
    </row>
    <row r="49" spans="1:4">
      <c r="A49" s="4" t="s">
        <v>1055</v>
      </c>
      <c r="B49" s="6" t="n">
        <v>6128</v>
      </c>
      <c r="C49" s="6" t="n">
        <v>-2987</v>
      </c>
      <c r="D49" s="6" t="n">
        <v>2407</v>
      </c>
    </row>
    <row r="50" spans="1:4">
      <c r="A50" s="4" t="s">
        <v>1056</v>
      </c>
      <c r="B50" s="6" t="n">
        <v>-343</v>
      </c>
      <c r="C50" s="6" t="n">
        <v>-539</v>
      </c>
      <c r="D50" s="6" t="n">
        <v>-399</v>
      </c>
    </row>
    <row r="51" spans="1:4">
      <c r="A51" s="4" t="s">
        <v>1057</v>
      </c>
      <c r="B51" s="6" t="n">
        <v>2022</v>
      </c>
      <c r="C51" s="6" t="n">
        <v>0</v>
      </c>
      <c r="D51" s="6" t="n">
        <v>0</v>
      </c>
    </row>
    <row r="52" spans="1:4">
      <c r="A52" s="4" t="s">
        <v>1058</v>
      </c>
      <c r="B52" s="6" t="n">
        <v>-104</v>
      </c>
      <c r="C52" s="6" t="n">
        <v>-87</v>
      </c>
      <c r="D52" s="6" t="n">
        <v>-87</v>
      </c>
    </row>
    <row r="53" spans="1:4">
      <c r="A53" s="4" t="s">
        <v>1059</v>
      </c>
      <c r="B53" s="6" t="n">
        <v>0</v>
      </c>
      <c r="C53" s="6" t="n">
        <v>0</v>
      </c>
      <c r="D53" s="6" t="n">
        <v>0</v>
      </c>
    </row>
    <row r="54" spans="1:4">
      <c r="A54" s="4" t="s">
        <v>1060</v>
      </c>
      <c r="B54" s="6" t="n">
        <v>7703</v>
      </c>
      <c r="C54" s="6" t="n">
        <v>-3613</v>
      </c>
      <c r="D54" s="6" t="n">
        <v>1921</v>
      </c>
    </row>
    <row r="55" spans="1:4">
      <c r="A55" s="4" t="s">
        <v>1061</v>
      </c>
      <c r="B55" s="5" t="n">
        <v>9216</v>
      </c>
      <c r="C55" s="5" t="n">
        <v>-1994</v>
      </c>
      <c r="D55" s="5" t="n">
        <v>34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66</v>
      </c>
      <c r="D1" s="2" t="s">
        <v>115</v>
      </c>
    </row>
    <row r="2" spans="1:4">
      <c r="A2" s="4" t="s">
        <v>1007</v>
      </c>
    </row>
    <row r="3" spans="1:4">
      <c r="A3" s="3" t="s">
        <v>1063</v>
      </c>
    </row>
    <row r="4" spans="1:4">
      <c r="A4" s="4" t="s">
        <v>1055</v>
      </c>
      <c r="B4" s="5" t="n">
        <v>48045</v>
      </c>
      <c r="C4" s="5" t="n">
        <v>46603</v>
      </c>
      <c r="D4" s="5" t="n">
        <v>39960</v>
      </c>
    </row>
    <row r="5" spans="1:4">
      <c r="A5" s="4" t="s">
        <v>1064</v>
      </c>
      <c r="B5" s="6" t="n">
        <v>-9</v>
      </c>
      <c r="C5" s="6" t="n">
        <v>-20</v>
      </c>
      <c r="D5" s="6" t="n">
        <v>-30</v>
      </c>
    </row>
    <row r="6" spans="1:4">
      <c r="A6" s="4" t="s">
        <v>229</v>
      </c>
      <c r="B6" s="6" t="n">
        <v>48036</v>
      </c>
      <c r="C6" s="6" t="n">
        <v>46583</v>
      </c>
      <c r="D6" s="6" t="n">
        <v>39930</v>
      </c>
    </row>
    <row r="7" spans="1:4">
      <c r="A7" s="4" t="s">
        <v>1065</v>
      </c>
      <c r="B7" s="6" t="n">
        <v>1359</v>
      </c>
    </row>
    <row r="8" spans="1:4">
      <c r="A8" s="4" t="s">
        <v>1066</v>
      </c>
      <c r="B8" s="6" t="n">
        <v>-10</v>
      </c>
    </row>
    <row r="9" spans="1:4">
      <c r="A9" s="4" t="s">
        <v>229</v>
      </c>
      <c r="B9" s="6" t="n">
        <v>1349</v>
      </c>
    </row>
    <row r="10" spans="1:4">
      <c r="A10" s="4" t="s">
        <v>1046</v>
      </c>
    </row>
    <row r="11" spans="1:4">
      <c r="A11" s="3" t="s">
        <v>1063</v>
      </c>
    </row>
    <row r="12" spans="1:4">
      <c r="A12" s="4" t="s">
        <v>1055</v>
      </c>
      <c r="B12" s="6" t="n">
        <v>1586</v>
      </c>
      <c r="C12" s="6" t="n">
        <v>368</v>
      </c>
      <c r="D12" s="6" t="n">
        <v>1767</v>
      </c>
    </row>
    <row r="13" spans="1:4">
      <c r="A13" s="4" t="s">
        <v>1064</v>
      </c>
      <c r="B13" s="6" t="n">
        <v>-348</v>
      </c>
      <c r="C13" s="6" t="n">
        <v>-606</v>
      </c>
      <c r="D13" s="6" t="n">
        <v>-668</v>
      </c>
    </row>
    <row r="14" spans="1:4">
      <c r="A14" s="4" t="s">
        <v>229</v>
      </c>
      <c r="B14" s="6" t="n">
        <v>1238</v>
      </c>
      <c r="C14" s="6" t="n">
        <v>-238</v>
      </c>
      <c r="D14" s="6" t="n">
        <v>1099</v>
      </c>
    </row>
    <row r="15" spans="1:4">
      <c r="A15" s="4" t="s">
        <v>1065</v>
      </c>
      <c r="B15" s="6" t="n">
        <v>103</v>
      </c>
    </row>
    <row r="16" spans="1:4">
      <c r="A16" s="4" t="s">
        <v>1066</v>
      </c>
      <c r="B16" s="6" t="n">
        <v>-61</v>
      </c>
    </row>
    <row r="17" spans="1:4">
      <c r="A17" s="4" t="s">
        <v>229</v>
      </c>
      <c r="B17" s="6" t="n">
        <v>42</v>
      </c>
    </row>
    <row r="18" spans="1:4">
      <c r="A18" s="4" t="s">
        <v>1027</v>
      </c>
    </row>
    <row r="19" spans="1:4">
      <c r="A19" s="3" t="s">
        <v>1063</v>
      </c>
    </row>
    <row r="20" spans="1:4">
      <c r="A20" s="4" t="s">
        <v>1055</v>
      </c>
      <c r="B20" s="6" t="n">
        <v>11345</v>
      </c>
      <c r="C20" s="6" t="n">
        <v>5560</v>
      </c>
      <c r="D20" s="6" t="n">
        <v>9086</v>
      </c>
    </row>
    <row r="21" spans="1:4">
      <c r="A21" s="4" t="s">
        <v>1064</v>
      </c>
      <c r="B21" s="6" t="n">
        <v>2433</v>
      </c>
      <c r="C21" s="6" t="n">
        <v>514</v>
      </c>
      <c r="D21" s="6" t="n">
        <v>602</v>
      </c>
    </row>
    <row r="22" spans="1:4">
      <c r="A22" s="4" t="s">
        <v>229</v>
      </c>
      <c r="B22" s="6" t="n">
        <v>13778</v>
      </c>
      <c r="C22" s="5" t="n">
        <v>6074</v>
      </c>
      <c r="D22" s="5" t="n">
        <v>9688</v>
      </c>
    </row>
    <row r="23" spans="1:4">
      <c r="A23" s="4" t="s">
        <v>1065</v>
      </c>
      <c r="B23" s="6" t="n">
        <v>796</v>
      </c>
    </row>
    <row r="24" spans="1:4">
      <c r="A24" s="4" t="s">
        <v>1066</v>
      </c>
      <c r="B24" s="6" t="n">
        <v>285</v>
      </c>
    </row>
    <row r="25" spans="1:4">
      <c r="A25" s="4" t="s">
        <v>229</v>
      </c>
      <c r="B25" s="5" t="n">
        <v>10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7</v>
      </c>
      <c r="B1" s="2" t="s">
        <v>1</v>
      </c>
    </row>
    <row r="2" spans="1:4">
      <c r="B2" s="2" t="s">
        <v>2</v>
      </c>
      <c r="C2" s="2" t="s">
        <v>66</v>
      </c>
      <c r="D2" s="2" t="s">
        <v>115</v>
      </c>
    </row>
    <row r="3" spans="1:4">
      <c r="A3" s="4" t="s">
        <v>1007</v>
      </c>
    </row>
    <row r="4" spans="1:4">
      <c r="A4" s="3" t="s">
        <v>1068</v>
      </c>
    </row>
    <row r="5" spans="1:4">
      <c r="A5" s="4" t="s">
        <v>1069</v>
      </c>
      <c r="B5" s="4" t="s">
        <v>1070</v>
      </c>
      <c r="C5" s="4" t="s">
        <v>1071</v>
      </c>
      <c r="D5" s="4" t="s">
        <v>1072</v>
      </c>
    </row>
    <row r="6" spans="1:4">
      <c r="A6" s="4" t="s">
        <v>1073</v>
      </c>
      <c r="B6" s="4" t="s">
        <v>1074</v>
      </c>
      <c r="C6" s="4" t="s">
        <v>1070</v>
      </c>
      <c r="D6" s="4" t="s">
        <v>1071</v>
      </c>
    </row>
    <row r="7" spans="1:4">
      <c r="A7" s="4" t="s">
        <v>1075</v>
      </c>
      <c r="B7" s="4" t="s">
        <v>1015</v>
      </c>
      <c r="C7" s="4" t="s">
        <v>1016</v>
      </c>
      <c r="D7" s="4" t="s">
        <v>1016</v>
      </c>
    </row>
    <row r="8" spans="1:4">
      <c r="A8" s="4" t="s">
        <v>1046</v>
      </c>
    </row>
    <row r="9" spans="1:4">
      <c r="A9" s="3" t="s">
        <v>1068</v>
      </c>
    </row>
    <row r="10" spans="1:4">
      <c r="A10" s="4" t="s">
        <v>1069</v>
      </c>
      <c r="B10" s="4" t="s">
        <v>1076</v>
      </c>
      <c r="C10" s="4" t="s">
        <v>1077</v>
      </c>
      <c r="D10" s="4" t="s">
        <v>1078</v>
      </c>
    </row>
    <row r="11" spans="1:4">
      <c r="A11" s="4" t="s">
        <v>1073</v>
      </c>
      <c r="B11" s="4" t="s">
        <v>988</v>
      </c>
      <c r="C11" s="4" t="s">
        <v>1076</v>
      </c>
      <c r="D11" s="4" t="s">
        <v>1077</v>
      </c>
    </row>
    <row r="12" spans="1:4">
      <c r="A12" s="3" t="s">
        <v>1079</v>
      </c>
    </row>
    <row r="13" spans="1:4">
      <c r="A13" s="4" t="s">
        <v>1069</v>
      </c>
      <c r="B13" s="4" t="s">
        <v>1004</v>
      </c>
      <c r="C13" s="4" t="s">
        <v>1026</v>
      </c>
      <c r="D13" s="4" t="s">
        <v>1026</v>
      </c>
    </row>
    <row r="14" spans="1:4">
      <c r="A14" s="4" t="s">
        <v>1073</v>
      </c>
      <c r="B14" s="4" t="s">
        <v>1004</v>
      </c>
      <c r="C14" s="4" t="s">
        <v>1004</v>
      </c>
      <c r="D14" s="4" t="s">
        <v>1026</v>
      </c>
    </row>
    <row r="15" spans="1:4">
      <c r="A15" s="4" t="s">
        <v>1027</v>
      </c>
    </row>
    <row r="16" spans="1:4">
      <c r="A16" s="3" t="s">
        <v>1068</v>
      </c>
    </row>
    <row r="17" spans="1:4">
      <c r="A17" s="4" t="s">
        <v>1069</v>
      </c>
      <c r="B17" s="4" t="s">
        <v>1080</v>
      </c>
      <c r="C17" s="4" t="s">
        <v>1081</v>
      </c>
      <c r="D17" s="4" t="s">
        <v>1082</v>
      </c>
    </row>
    <row r="18" spans="1:4">
      <c r="A18" s="4" t="s">
        <v>1073</v>
      </c>
      <c r="B18" s="4" t="s">
        <v>1083</v>
      </c>
      <c r="C18" s="4" t="s">
        <v>1080</v>
      </c>
      <c r="D18" s="4" t="s">
        <v>1081</v>
      </c>
    </row>
    <row r="19" spans="1:4">
      <c r="A19" s="3" t="s">
        <v>1079</v>
      </c>
    </row>
    <row r="20" spans="1:4">
      <c r="A20" s="4" t="s">
        <v>1069</v>
      </c>
      <c r="B20" s="4" t="s">
        <v>1026</v>
      </c>
      <c r="C20" s="4" t="s">
        <v>1026</v>
      </c>
      <c r="D20" s="4" t="s">
        <v>1026</v>
      </c>
    </row>
    <row r="21" spans="1:4">
      <c r="A21" s="4" t="s">
        <v>1073</v>
      </c>
      <c r="B21" s="4" t="s">
        <v>1026</v>
      </c>
      <c r="C21" s="4" t="s">
        <v>1026</v>
      </c>
      <c r="D21" s="4" t="s">
        <v>10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631</v>
      </c>
    </row>
    <row r="2" spans="1:2">
      <c r="A2" s="4" t="s">
        <v>1007</v>
      </c>
    </row>
    <row r="3" spans="1:2">
      <c r="A3" s="3" t="s">
        <v>1063</v>
      </c>
    </row>
    <row r="4" spans="1:2">
      <c r="A4" s="4" t="s">
        <v>1085</v>
      </c>
      <c r="B4" s="5" t="n">
        <v>4125</v>
      </c>
    </row>
    <row r="5" spans="1:2">
      <c r="A5" s="4" t="s">
        <v>922</v>
      </c>
      <c r="B5" s="6" t="n">
        <v>4275</v>
      </c>
    </row>
    <row r="6" spans="1:2">
      <c r="A6" s="4" t="s">
        <v>923</v>
      </c>
      <c r="B6" s="6" t="n">
        <v>4209</v>
      </c>
    </row>
    <row r="7" spans="1:2">
      <c r="A7" s="4" t="s">
        <v>924</v>
      </c>
      <c r="B7" s="6" t="n">
        <v>4386</v>
      </c>
    </row>
    <row r="8" spans="1:2">
      <c r="A8" s="4" t="s">
        <v>925</v>
      </c>
      <c r="B8" s="6" t="n">
        <v>4478</v>
      </c>
    </row>
    <row r="9" spans="1:2">
      <c r="A9" s="4" t="s">
        <v>1086</v>
      </c>
      <c r="B9" s="6" t="n">
        <v>23939</v>
      </c>
    </row>
    <row r="10" spans="1:2">
      <c r="A10" s="4" t="s">
        <v>229</v>
      </c>
      <c r="B10" s="6" t="n">
        <v>45412</v>
      </c>
    </row>
    <row r="11" spans="1:2">
      <c r="A11" s="4" t="s">
        <v>1046</v>
      </c>
    </row>
    <row r="12" spans="1:2">
      <c r="A12" s="3" t="s">
        <v>1063</v>
      </c>
    </row>
    <row r="13" spans="1:2">
      <c r="A13" s="4" t="s">
        <v>1085</v>
      </c>
      <c r="B13" s="6" t="n">
        <v>557</v>
      </c>
    </row>
    <row r="14" spans="1:2">
      <c r="A14" s="4" t="s">
        <v>922</v>
      </c>
      <c r="B14" s="6" t="n">
        <v>447</v>
      </c>
    </row>
    <row r="15" spans="1:2">
      <c r="A15" s="4" t="s">
        <v>923</v>
      </c>
      <c r="B15" s="6" t="n">
        <v>436</v>
      </c>
    </row>
    <row r="16" spans="1:2">
      <c r="A16" s="4" t="s">
        <v>924</v>
      </c>
      <c r="B16" s="6" t="n">
        <v>429</v>
      </c>
    </row>
    <row r="17" spans="1:2">
      <c r="A17" s="4" t="s">
        <v>925</v>
      </c>
      <c r="B17" s="6" t="n">
        <v>423</v>
      </c>
    </row>
    <row r="18" spans="1:2">
      <c r="A18" s="4" t="s">
        <v>1086</v>
      </c>
      <c r="B18" s="6" t="n">
        <v>2162</v>
      </c>
    </row>
    <row r="19" spans="1:2">
      <c r="A19" s="4" t="s">
        <v>229</v>
      </c>
      <c r="B19" s="6" t="n">
        <v>4454</v>
      </c>
    </row>
    <row r="20" spans="1:2">
      <c r="A20" s="4" t="s">
        <v>1027</v>
      </c>
    </row>
    <row r="21" spans="1:2">
      <c r="A21" s="3" t="s">
        <v>1063</v>
      </c>
    </row>
    <row r="22" spans="1:2">
      <c r="A22" s="4" t="s">
        <v>1085</v>
      </c>
      <c r="B22" s="6" t="n">
        <v>708</v>
      </c>
    </row>
    <row r="23" spans="1:2">
      <c r="A23" s="4" t="s">
        <v>922</v>
      </c>
      <c r="B23" s="6" t="n">
        <v>700</v>
      </c>
    </row>
    <row r="24" spans="1:2">
      <c r="A24" s="4" t="s">
        <v>923</v>
      </c>
      <c r="B24" s="6" t="n">
        <v>754</v>
      </c>
    </row>
    <row r="25" spans="1:2">
      <c r="A25" s="4" t="s">
        <v>924</v>
      </c>
      <c r="B25" s="6" t="n">
        <v>863</v>
      </c>
    </row>
    <row r="26" spans="1:2">
      <c r="A26" s="4" t="s">
        <v>925</v>
      </c>
      <c r="B26" s="6" t="n">
        <v>846</v>
      </c>
    </row>
    <row r="27" spans="1:2">
      <c r="A27" s="4" t="s">
        <v>1086</v>
      </c>
      <c r="B27" s="6" t="n">
        <v>4949</v>
      </c>
    </row>
    <row r="28" spans="1:2">
      <c r="A28" s="4" t="s">
        <v>229</v>
      </c>
      <c r="B28" s="5" t="n">
        <v>88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6</v>
      </c>
    </row>
    <row r="2" spans="1:3">
      <c r="A2" s="3" t="s">
        <v>997</v>
      </c>
    </row>
    <row r="3" spans="1:3">
      <c r="A3" s="4" t="s">
        <v>1088</v>
      </c>
      <c r="B3" s="4" t="s">
        <v>991</v>
      </c>
      <c r="C3" s="4" t="s">
        <v>991</v>
      </c>
    </row>
    <row r="4" spans="1:3">
      <c r="A4" s="4" t="s">
        <v>1089</v>
      </c>
    </row>
    <row r="5" spans="1:3">
      <c r="A5" s="3" t="s">
        <v>997</v>
      </c>
    </row>
    <row r="6" spans="1:3">
      <c r="A6" s="4" t="s">
        <v>1088</v>
      </c>
      <c r="B6" s="4" t="s">
        <v>1090</v>
      </c>
      <c r="C6" s="4" t="s">
        <v>1091</v>
      </c>
    </row>
    <row r="7" spans="1:3">
      <c r="A7" s="4" t="s">
        <v>571</v>
      </c>
    </row>
    <row r="8" spans="1:3">
      <c r="A8" s="3" t="s">
        <v>997</v>
      </c>
    </row>
    <row r="9" spans="1:3">
      <c r="A9" s="4" t="s">
        <v>1088</v>
      </c>
      <c r="B9" s="4" t="s">
        <v>1092</v>
      </c>
      <c r="C9" s="4" t="s">
        <v>1093</v>
      </c>
    </row>
    <row r="10" spans="1:3">
      <c r="A10" s="4" t="s">
        <v>948</v>
      </c>
    </row>
    <row r="11" spans="1:3">
      <c r="A11" s="3" t="s">
        <v>997</v>
      </c>
    </row>
    <row r="12" spans="1:3">
      <c r="A12" s="4" t="s">
        <v>1088</v>
      </c>
      <c r="B12" s="4" t="s">
        <v>1094</v>
      </c>
      <c r="C12" s="4" t="s">
        <v>6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66</v>
      </c>
      <c r="D1" s="2" t="s">
        <v>115</v>
      </c>
    </row>
    <row r="2" spans="1:4">
      <c r="A2" s="3" t="s">
        <v>1096</v>
      </c>
    </row>
    <row r="3" spans="1:4">
      <c r="A3" s="4" t="s">
        <v>1097</v>
      </c>
      <c r="B3" s="5" t="n">
        <v>82352</v>
      </c>
      <c r="C3" s="5" t="n">
        <v>72474</v>
      </c>
      <c r="D3" s="5" t="n">
        <v>80154</v>
      </c>
    </row>
    <row r="4" spans="1:4">
      <c r="A4" s="4" t="s">
        <v>1098</v>
      </c>
    </row>
    <row r="5" spans="1:4">
      <c r="A5" s="3" t="s">
        <v>1096</v>
      </c>
    </row>
    <row r="6" spans="1:4">
      <c r="A6" s="4" t="s">
        <v>1097</v>
      </c>
      <c r="B6" s="6" t="n">
        <v>82352</v>
      </c>
      <c r="C6" s="6" t="n">
        <v>72474</v>
      </c>
    </row>
    <row r="7" spans="1:4">
      <c r="A7" s="4" t="s">
        <v>1099</v>
      </c>
    </row>
    <row r="8" spans="1:4">
      <c r="A8" s="3" t="s">
        <v>1096</v>
      </c>
    </row>
    <row r="9" spans="1:4">
      <c r="A9" s="4" t="s">
        <v>1097</v>
      </c>
      <c r="B9" s="6" t="n">
        <v>0</v>
      </c>
      <c r="C9" s="6" t="n">
        <v>0</v>
      </c>
    </row>
    <row r="10" spans="1:4">
      <c r="A10" s="4" t="s">
        <v>1100</v>
      </c>
    </row>
    <row r="11" spans="1:4">
      <c r="A11" s="3" t="s">
        <v>1096</v>
      </c>
    </row>
    <row r="12" spans="1:4">
      <c r="A12" s="4" t="s">
        <v>1097</v>
      </c>
      <c r="B12" s="6" t="n">
        <v>0</v>
      </c>
      <c r="C12" s="6" t="n">
        <v>0</v>
      </c>
    </row>
    <row r="13" spans="1:4">
      <c r="A13" s="4" t="s">
        <v>1101</v>
      </c>
    </row>
    <row r="14" spans="1:4">
      <c r="A14" s="3" t="s">
        <v>1096</v>
      </c>
    </row>
    <row r="15" spans="1:4">
      <c r="A15" s="4" t="s">
        <v>1097</v>
      </c>
      <c r="B15" s="6" t="n">
        <v>1367</v>
      </c>
      <c r="C15" s="6" t="n">
        <v>1018</v>
      </c>
    </row>
    <row r="16" spans="1:4">
      <c r="A16" s="4" t="s">
        <v>1102</v>
      </c>
    </row>
    <row r="17" spans="1:4">
      <c r="A17" s="3" t="s">
        <v>1096</v>
      </c>
    </row>
    <row r="18" spans="1:4">
      <c r="A18" s="4" t="s">
        <v>1097</v>
      </c>
      <c r="B18" s="6" t="n">
        <v>1367</v>
      </c>
      <c r="C18" s="6" t="n">
        <v>1018</v>
      </c>
    </row>
    <row r="19" spans="1:4">
      <c r="A19" s="4" t="s">
        <v>1103</v>
      </c>
    </row>
    <row r="20" spans="1:4">
      <c r="A20" s="3" t="s">
        <v>1096</v>
      </c>
    </row>
    <row r="21" spans="1:4">
      <c r="A21" s="4" t="s">
        <v>1097</v>
      </c>
      <c r="B21" s="6" t="n">
        <v>0</v>
      </c>
      <c r="C21" s="6" t="n">
        <v>0</v>
      </c>
    </row>
    <row r="22" spans="1:4">
      <c r="A22" s="4" t="s">
        <v>1104</v>
      </c>
    </row>
    <row r="23" spans="1:4">
      <c r="A23" s="3" t="s">
        <v>1096</v>
      </c>
    </row>
    <row r="24" spans="1:4">
      <c r="A24" s="4" t="s">
        <v>1097</v>
      </c>
      <c r="B24" s="6" t="n">
        <v>0</v>
      </c>
      <c r="C24" s="6" t="n">
        <v>0</v>
      </c>
    </row>
    <row r="25" spans="1:4">
      <c r="A25" s="4" t="s">
        <v>1105</v>
      </c>
    </row>
    <row r="26" spans="1:4">
      <c r="A26" s="3" t="s">
        <v>1096</v>
      </c>
    </row>
    <row r="27" spans="1:4">
      <c r="A27" s="4" t="s">
        <v>1097</v>
      </c>
      <c r="B27" s="6" t="n">
        <v>26574</v>
      </c>
      <c r="C27" s="6" t="n">
        <v>20648</v>
      </c>
    </row>
    <row r="28" spans="1:4">
      <c r="A28" s="4" t="s">
        <v>1106</v>
      </c>
    </row>
    <row r="29" spans="1:4">
      <c r="A29" s="3" t="s">
        <v>1096</v>
      </c>
    </row>
    <row r="30" spans="1:4">
      <c r="A30" s="4" t="s">
        <v>1097</v>
      </c>
      <c r="B30" s="6" t="n">
        <v>26574</v>
      </c>
      <c r="C30" s="6" t="n">
        <v>20648</v>
      </c>
    </row>
    <row r="31" spans="1:4">
      <c r="A31" s="4" t="s">
        <v>1107</v>
      </c>
    </row>
    <row r="32" spans="1:4">
      <c r="A32" s="3" t="s">
        <v>1096</v>
      </c>
    </row>
    <row r="33" spans="1:4">
      <c r="A33" s="4" t="s">
        <v>1097</v>
      </c>
      <c r="B33" s="6" t="n">
        <v>0</v>
      </c>
      <c r="C33" s="6" t="n">
        <v>0</v>
      </c>
    </row>
    <row r="34" spans="1:4">
      <c r="A34" s="4" t="s">
        <v>1108</v>
      </c>
    </row>
    <row r="35" spans="1:4">
      <c r="A35" s="3" t="s">
        <v>1096</v>
      </c>
    </row>
    <row r="36" spans="1:4">
      <c r="A36" s="4" t="s">
        <v>1097</v>
      </c>
      <c r="B36" s="6" t="n">
        <v>0</v>
      </c>
      <c r="C36" s="6" t="n">
        <v>0</v>
      </c>
    </row>
    <row r="37" spans="1:4">
      <c r="A37" s="4" t="s">
        <v>1109</v>
      </c>
    </row>
    <row r="38" spans="1:4">
      <c r="A38" s="3" t="s">
        <v>1096</v>
      </c>
    </row>
    <row r="39" spans="1:4">
      <c r="A39" s="4" t="s">
        <v>1097</v>
      </c>
      <c r="B39" s="6" t="n">
        <v>54411</v>
      </c>
      <c r="C39" s="6" t="n">
        <v>50808</v>
      </c>
    </row>
    <row r="40" spans="1:4">
      <c r="A40" s="4" t="s">
        <v>1110</v>
      </c>
    </row>
    <row r="41" spans="1:4">
      <c r="A41" s="3" t="s">
        <v>1096</v>
      </c>
    </row>
    <row r="42" spans="1:4">
      <c r="A42" s="4" t="s">
        <v>1097</v>
      </c>
      <c r="B42" s="6" t="n">
        <v>54411</v>
      </c>
      <c r="C42" s="6" t="n">
        <v>50808</v>
      </c>
    </row>
    <row r="43" spans="1:4">
      <c r="A43" s="4" t="s">
        <v>1111</v>
      </c>
    </row>
    <row r="44" spans="1:4">
      <c r="A44" s="3" t="s">
        <v>1096</v>
      </c>
    </row>
    <row r="45" spans="1:4">
      <c r="A45" s="4" t="s">
        <v>1097</v>
      </c>
      <c r="B45" s="6" t="n">
        <v>0</v>
      </c>
      <c r="C45" s="6" t="n">
        <v>0</v>
      </c>
    </row>
    <row r="46" spans="1:4">
      <c r="A46" s="4" t="s">
        <v>1112</v>
      </c>
    </row>
    <row r="47" spans="1:4">
      <c r="A47" s="3" t="s">
        <v>1096</v>
      </c>
    </row>
    <row r="48" spans="1:4">
      <c r="A48" s="4" t="s">
        <v>1097</v>
      </c>
      <c r="B48" s="5" t="n">
        <v>0</v>
      </c>
      <c r="C4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13</v>
      </c>
      <c r="B1" s="2" t="s">
        <v>1</v>
      </c>
    </row>
    <row r="2" spans="1:4">
      <c r="B2" s="2" t="s">
        <v>1114</v>
      </c>
      <c r="C2" s="2" t="s">
        <v>1115</v>
      </c>
      <c r="D2" s="2" t="s">
        <v>1116</v>
      </c>
    </row>
    <row r="3" spans="1:4">
      <c r="A3" s="3" t="s">
        <v>1117</v>
      </c>
    </row>
    <row r="4" spans="1:4">
      <c r="A4" s="4" t="s">
        <v>1118</v>
      </c>
      <c r="B4" s="6" t="n">
        <v>62360</v>
      </c>
      <c r="C4" s="6" t="n">
        <v>65785</v>
      </c>
      <c r="D4" s="6" t="n">
        <v>59333</v>
      </c>
    </row>
    <row r="5" spans="1:4">
      <c r="A5" s="4" t="s">
        <v>1119</v>
      </c>
      <c r="B5" s="5" t="n">
        <v>4235</v>
      </c>
      <c r="C5" s="5" t="n">
        <v>3477</v>
      </c>
      <c r="D5" s="5" t="n">
        <v>2956</v>
      </c>
    </row>
    <row r="6" spans="1:4">
      <c r="A6" s="4" t="s">
        <v>1120</v>
      </c>
      <c r="B6" s="7" t="n">
        <v>89.20999999999999</v>
      </c>
    </row>
    <row r="7" spans="1:4">
      <c r="A7" s="4" t="s">
        <v>1121</v>
      </c>
    </row>
    <row r="8" spans="1:4">
      <c r="A8" s="3" t="s">
        <v>1117</v>
      </c>
    </row>
    <row r="9" spans="1:4">
      <c r="A9" s="4" t="s">
        <v>1118</v>
      </c>
      <c r="B9" s="6" t="n">
        <v>0</v>
      </c>
    </row>
    <row r="10" spans="1:4">
      <c r="A10" s="4" t="s">
        <v>1119</v>
      </c>
      <c r="B10" s="5" t="n">
        <v>235</v>
      </c>
      <c r="C10" s="5" t="n">
        <v>304</v>
      </c>
      <c r="D10" s="5" t="n">
        <v>367</v>
      </c>
    </row>
    <row r="11" spans="1:4">
      <c r="A11" s="4" t="s">
        <v>1122</v>
      </c>
      <c r="B11" s="5" t="n">
        <v>375</v>
      </c>
    </row>
    <row r="12" spans="1:4">
      <c r="A12" s="4" t="s">
        <v>1123</v>
      </c>
      <c r="B12" s="4" t="s">
        <v>1124</v>
      </c>
    </row>
    <row r="13" spans="1:4">
      <c r="A13" s="4" t="s">
        <v>1125</v>
      </c>
      <c r="B13" s="6" t="n">
        <v>0</v>
      </c>
      <c r="C13" s="6" t="n">
        <v>0</v>
      </c>
      <c r="D13" s="6" t="n">
        <v>0</v>
      </c>
    </row>
    <row r="14" spans="1:4">
      <c r="A14" s="4" t="s">
        <v>1126</v>
      </c>
    </row>
    <row r="15" spans="1:4">
      <c r="A15" s="3" t="s">
        <v>1117</v>
      </c>
    </row>
    <row r="16" spans="1:4">
      <c r="A16" s="4" t="s">
        <v>1127</v>
      </c>
      <c r="B16" s="4" t="s">
        <v>516</v>
      </c>
    </row>
    <row r="17" spans="1:4">
      <c r="A17" s="4" t="s">
        <v>1128</v>
      </c>
    </row>
    <row r="18" spans="1:4">
      <c r="A18" s="3" t="s">
        <v>1117</v>
      </c>
    </row>
    <row r="19" spans="1:4">
      <c r="A19" s="4" t="s">
        <v>1129</v>
      </c>
      <c r="B19" s="6" t="n">
        <v>1275000</v>
      </c>
    </row>
    <row r="20" spans="1:4">
      <c r="A20" s="4" t="s">
        <v>1130</v>
      </c>
    </row>
    <row r="21" spans="1:4">
      <c r="A21" s="3" t="s">
        <v>1117</v>
      </c>
    </row>
    <row r="22" spans="1:4">
      <c r="A22" s="4" t="s">
        <v>1131</v>
      </c>
      <c r="B22" s="9" t="n">
        <v>4.25</v>
      </c>
    </row>
    <row r="23" spans="1:4">
      <c r="A23" s="4" t="s">
        <v>1132</v>
      </c>
    </row>
    <row r="24" spans="1:4">
      <c r="A24" s="3" t="s">
        <v>1117</v>
      </c>
    </row>
    <row r="25" spans="1:4">
      <c r="A25" s="4" t="s">
        <v>1119</v>
      </c>
      <c r="B25" s="5" t="n">
        <v>4000</v>
      </c>
      <c r="C25" s="5" t="n">
        <v>3200</v>
      </c>
      <c r="D25" s="5" t="n">
        <v>2600</v>
      </c>
    </row>
    <row r="26" spans="1:4">
      <c r="A26" s="4" t="s">
        <v>1133</v>
      </c>
      <c r="B26" s="5" t="n">
        <v>14100</v>
      </c>
    </row>
    <row r="27" spans="1:4">
      <c r="A27" s="4" t="s">
        <v>1134</v>
      </c>
    </row>
    <row r="28" spans="1:4">
      <c r="A28" s="3" t="s">
        <v>1117</v>
      </c>
    </row>
    <row r="29" spans="1:4">
      <c r="A29" s="4" t="s">
        <v>1118</v>
      </c>
      <c r="B29" s="6" t="n">
        <v>49365</v>
      </c>
      <c r="C29" s="6" t="n">
        <v>65785</v>
      </c>
      <c r="D29" s="6" t="n">
        <v>59333</v>
      </c>
    </row>
    <row r="30" spans="1:4">
      <c r="A30" s="4" t="s">
        <v>1123</v>
      </c>
      <c r="B30" s="4" t="s">
        <v>1135</v>
      </c>
    </row>
    <row r="31" spans="1:4">
      <c r="A31" s="4" t="s">
        <v>1120</v>
      </c>
      <c r="C31" s="7" t="n">
        <v>75.44</v>
      </c>
      <c r="D31" s="7" t="n">
        <v>79.51000000000001</v>
      </c>
    </row>
    <row r="32" spans="1:4">
      <c r="A32" s="4" t="s">
        <v>1136</v>
      </c>
    </row>
    <row r="33" spans="1:4">
      <c r="A33" s="3" t="s">
        <v>1117</v>
      </c>
    </row>
    <row r="34" spans="1:4">
      <c r="A34" s="4" t="s">
        <v>1118</v>
      </c>
      <c r="B34" s="6" t="n">
        <v>8345</v>
      </c>
    </row>
    <row r="35" spans="1:4">
      <c r="A35" s="4" t="s">
        <v>1123</v>
      </c>
      <c r="B35" s="4" t="s">
        <v>1137</v>
      </c>
    </row>
    <row r="36" spans="1:4">
      <c r="A36" s="4" t="s">
        <v>1138</v>
      </c>
    </row>
    <row r="37" spans="1:4">
      <c r="A37" s="3" t="s">
        <v>1117</v>
      </c>
    </row>
    <row r="38" spans="1:4">
      <c r="A38" s="4" t="s">
        <v>1139</v>
      </c>
      <c r="B38" s="4" t="s">
        <v>510</v>
      </c>
    </row>
    <row r="39" spans="1:4">
      <c r="A39" s="4" t="s">
        <v>1140</v>
      </c>
    </row>
    <row r="40" spans="1:4">
      <c r="A40" s="3" t="s">
        <v>1117</v>
      </c>
    </row>
    <row r="41" spans="1:4">
      <c r="A41" s="4" t="s">
        <v>1118</v>
      </c>
      <c r="B41" s="6" t="n">
        <v>4650</v>
      </c>
    </row>
    <row r="42" spans="1:4">
      <c r="A42" s="4" t="s">
        <v>1141</v>
      </c>
    </row>
    <row r="43" spans="1:4">
      <c r="A43" s="3" t="s">
        <v>1117</v>
      </c>
    </row>
    <row r="44" spans="1:4">
      <c r="A44" s="4" t="s">
        <v>1129</v>
      </c>
      <c r="B44" s="6" t="n">
        <v>300000</v>
      </c>
    </row>
    <row r="45" spans="1:4">
      <c r="A45" s="4" t="s">
        <v>1142</v>
      </c>
    </row>
    <row r="46" spans="1:4">
      <c r="A46" s="3" t="s">
        <v>1117</v>
      </c>
    </row>
    <row r="47" spans="1:4">
      <c r="A47" s="4" t="s">
        <v>1139</v>
      </c>
      <c r="B47" s="4" t="s">
        <v>510</v>
      </c>
    </row>
    <row r="48" spans="1:4">
      <c r="A48" s="4" t="s">
        <v>1143</v>
      </c>
    </row>
    <row r="49" spans="1:4">
      <c r="A49" s="3" t="s">
        <v>1117</v>
      </c>
    </row>
    <row r="50" spans="1:4">
      <c r="A50" s="4" t="s">
        <v>1139</v>
      </c>
      <c r="B50" s="4" t="s">
        <v>510</v>
      </c>
    </row>
    <row r="51" spans="1:4">
      <c r="A51" s="4" t="s">
        <v>1144</v>
      </c>
    </row>
    <row r="52" spans="1:4">
      <c r="A52" s="3" t="s">
        <v>1117</v>
      </c>
    </row>
    <row r="53" spans="1:4">
      <c r="A53" s="4" t="s">
        <v>1139</v>
      </c>
      <c r="B53" s="4" t="s">
        <v>1145</v>
      </c>
    </row>
    <row r="54" spans="1:4">
      <c r="A54" s="4" t="s">
        <v>1146</v>
      </c>
    </row>
    <row r="55" spans="1:4">
      <c r="A55" s="3" t="s">
        <v>1117</v>
      </c>
    </row>
    <row r="56" spans="1:4">
      <c r="A56" s="4" t="s">
        <v>1139</v>
      </c>
      <c r="B56" s="4" t="s">
        <v>11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7</v>
      </c>
      <c r="B1" s="2" t="s">
        <v>1</v>
      </c>
    </row>
    <row r="2" spans="1:4">
      <c r="B2" s="2" t="s">
        <v>2</v>
      </c>
      <c r="C2" s="2" t="s">
        <v>66</v>
      </c>
      <c r="D2" s="2" t="s">
        <v>115</v>
      </c>
    </row>
    <row r="3" spans="1:4">
      <c r="A3" s="3" t="s">
        <v>1148</v>
      </c>
    </row>
    <row r="4" spans="1:4">
      <c r="A4" s="4" t="s">
        <v>1149</v>
      </c>
      <c r="B4" s="6" t="n">
        <v>62360</v>
      </c>
      <c r="C4" s="6" t="n">
        <v>65785</v>
      </c>
      <c r="D4" s="6" t="n">
        <v>59333</v>
      </c>
    </row>
    <row r="5" spans="1:4">
      <c r="A5" s="4" t="s">
        <v>1150</v>
      </c>
      <c r="B5" s="6" t="n">
        <v>157622</v>
      </c>
    </row>
    <row r="6" spans="1:4">
      <c r="A6" s="4" t="s">
        <v>1151</v>
      </c>
      <c r="B6" s="6" t="n">
        <v>103927</v>
      </c>
    </row>
    <row r="7" spans="1:4">
      <c r="A7" s="3" t="s">
        <v>1152</v>
      </c>
    </row>
    <row r="8" spans="1:4">
      <c r="A8" s="4" t="s">
        <v>1153</v>
      </c>
      <c r="B8" s="7" t="n">
        <v>49.72</v>
      </c>
    </row>
    <row r="9" spans="1:4">
      <c r="A9" s="4" t="s">
        <v>1154</v>
      </c>
      <c r="B9" s="7" t="n">
        <v>46.91</v>
      </c>
    </row>
    <row r="10" spans="1:4">
      <c r="A10" s="3" t="s">
        <v>1155</v>
      </c>
    </row>
    <row r="11" spans="1:4">
      <c r="A11" s="4" t="s">
        <v>1156</v>
      </c>
      <c r="B11" s="4" t="s">
        <v>1157</v>
      </c>
    </row>
    <row r="12" spans="1:4">
      <c r="A12" s="4" t="s">
        <v>1121</v>
      </c>
    </row>
    <row r="13" spans="1:4">
      <c r="A13" s="3" t="s">
        <v>1148</v>
      </c>
    </row>
    <row r="14" spans="1:4">
      <c r="A14" s="4" t="s">
        <v>1158</v>
      </c>
      <c r="B14" s="6" t="n">
        <v>225375</v>
      </c>
    </row>
    <row r="15" spans="1:4">
      <c r="A15" s="4" t="s">
        <v>1149</v>
      </c>
      <c r="B15" s="6" t="n">
        <v>0</v>
      </c>
    </row>
    <row r="16" spans="1:4">
      <c r="A16" s="4" t="s">
        <v>1159</v>
      </c>
      <c r="B16" s="6" t="n">
        <v>-64865</v>
      </c>
    </row>
    <row r="17" spans="1:4">
      <c r="A17" s="4" t="s">
        <v>1160</v>
      </c>
      <c r="B17" s="6" t="n">
        <v>-2888</v>
      </c>
    </row>
    <row r="18" spans="1:4">
      <c r="A18" s="4" t="s">
        <v>1150</v>
      </c>
      <c r="B18" s="6" t="n">
        <v>157622</v>
      </c>
      <c r="C18" s="6" t="n">
        <v>225375</v>
      </c>
    </row>
    <row r="19" spans="1:4">
      <c r="A19" s="4" t="s">
        <v>1151</v>
      </c>
      <c r="B19" s="6" t="n">
        <v>103927</v>
      </c>
    </row>
    <row r="20" spans="1:4">
      <c r="A20" s="3" t="s">
        <v>1152</v>
      </c>
    </row>
    <row r="21" spans="1:4">
      <c r="A21" s="4" t="s">
        <v>1161</v>
      </c>
      <c r="B21" s="7" t="n">
        <v>48.02</v>
      </c>
    </row>
    <row r="22" spans="1:4">
      <c r="A22" s="4" t="s">
        <v>1162</v>
      </c>
      <c r="B22" s="6" t="n">
        <v>0</v>
      </c>
    </row>
    <row r="23" spans="1:4">
      <c r="A23" s="4" t="s">
        <v>1163</v>
      </c>
      <c r="B23" s="9" t="n">
        <v>43.41</v>
      </c>
    </row>
    <row r="24" spans="1:4">
      <c r="A24" s="4" t="s">
        <v>1164</v>
      </c>
      <c r="B24" s="9" t="n">
        <v>58.91</v>
      </c>
    </row>
    <row r="25" spans="1:4">
      <c r="A25" s="4" t="s">
        <v>1153</v>
      </c>
      <c r="B25" s="9" t="n">
        <v>49.72</v>
      </c>
      <c r="C25" s="7" t="n">
        <v>48.02</v>
      </c>
    </row>
    <row r="26" spans="1:4">
      <c r="A26" s="4" t="s">
        <v>1154</v>
      </c>
      <c r="B26" s="7" t="n">
        <v>46.91</v>
      </c>
    </row>
    <row r="27" spans="1:4">
      <c r="A27" s="3" t="s">
        <v>1155</v>
      </c>
    </row>
    <row r="28" spans="1:4">
      <c r="A28" s="4" t="s">
        <v>1156</v>
      </c>
      <c r="B28" s="4" t="s">
        <v>1157</v>
      </c>
    </row>
    <row r="29" spans="1:4">
      <c r="A29" s="4" t="s">
        <v>1165</v>
      </c>
      <c r="B29" s="4" t="s">
        <v>1166</v>
      </c>
    </row>
    <row r="30" spans="1:4">
      <c r="A30" s="3" t="s">
        <v>1167</v>
      </c>
    </row>
    <row r="31" spans="1:4">
      <c r="A31" s="4" t="s">
        <v>1168</v>
      </c>
      <c r="B31" s="5" t="n">
        <v>6585638</v>
      </c>
    </row>
    <row r="32" spans="1:4">
      <c r="A32" s="4" t="s">
        <v>1169</v>
      </c>
      <c r="B32" s="5" t="n">
        <v>46341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6</v>
      </c>
      <c r="D2" s="2" t="s">
        <v>115</v>
      </c>
    </row>
    <row r="3" spans="1:4">
      <c r="A3" s="3" t="s">
        <v>290</v>
      </c>
    </row>
    <row r="4" spans="1:4">
      <c r="A4" s="4" t="s">
        <v>1171</v>
      </c>
      <c r="B4" s="5" t="n">
        <v>-992</v>
      </c>
      <c r="C4" s="5" t="n">
        <v>-540</v>
      </c>
      <c r="D4" s="5" t="n">
        <v>-641</v>
      </c>
    </row>
    <row r="5" spans="1:4">
      <c r="A5" s="4" t="s">
        <v>1172</v>
      </c>
      <c r="B5" s="6" t="n">
        <v>944</v>
      </c>
      <c r="C5" s="6" t="n">
        <v>680</v>
      </c>
      <c r="D5" s="6" t="n">
        <v>1634</v>
      </c>
    </row>
    <row r="6" spans="1:4">
      <c r="A6" s="4" t="s">
        <v>1173</v>
      </c>
      <c r="B6" s="5" t="n">
        <v>2460</v>
      </c>
      <c r="C6" s="5" t="n">
        <v>1447</v>
      </c>
      <c r="D6" s="5" t="n">
        <v>31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28:22Z</dcterms:created>
  <dcterms:modified xmlns:dcterms="http://purl.org/dc/terms/" xmlns:xsi="http://www.w3.org/2001/XMLSchema-instance" xsi:type="dcterms:W3CDTF">2020-03-02T15:28:22Z</dcterms:modified>
</cp:coreProperties>
</file>